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mpany overview" sheetId="9" state="visible" r:id="rId9"/>
    <sheet xmlns:r="http://schemas.openxmlformats.org/officeDocument/2006/relationships" name="Summary of significant accounti" sheetId="10" state="visible" r:id="rId10"/>
    <sheet xmlns:r="http://schemas.openxmlformats.org/officeDocument/2006/relationships" name="New accounting pronouncements n" sheetId="11" state="visible" r:id="rId11"/>
    <sheet xmlns:r="http://schemas.openxmlformats.org/officeDocument/2006/relationships" name="Impact on adoption of new IFRS" sheetId="12" state="visible" r:id="rId12"/>
    <sheet xmlns:r="http://schemas.openxmlformats.org/officeDocument/2006/relationships" name="Business Combinations" sheetId="13" state="visible" r:id="rId13"/>
    <sheet xmlns:r="http://schemas.openxmlformats.org/officeDocument/2006/relationships" name="Cash and cash equivalents" sheetId="14" state="visible" r:id="rId14"/>
    <sheet xmlns:r="http://schemas.openxmlformats.org/officeDocument/2006/relationships" name="Investments" sheetId="15" state="visible" r:id="rId15"/>
    <sheet xmlns:r="http://schemas.openxmlformats.org/officeDocument/2006/relationships" name="Trade receivables and unbilled " sheetId="16" state="visible" r:id="rId16"/>
    <sheet xmlns:r="http://schemas.openxmlformats.org/officeDocument/2006/relationships" name="Prepayments and other assets" sheetId="17" state="visible" r:id="rId17"/>
    <sheet xmlns:r="http://schemas.openxmlformats.org/officeDocument/2006/relationships" name="Goodwill" sheetId="18" state="visible" r:id="rId18"/>
    <sheet xmlns:r="http://schemas.openxmlformats.org/officeDocument/2006/relationships" name="Intangible assets" sheetId="19" state="visible" r:id="rId19"/>
    <sheet xmlns:r="http://schemas.openxmlformats.org/officeDocument/2006/relationships" name="Property and equipment" sheetId="20" state="visible" r:id="rId20"/>
    <sheet xmlns:r="http://schemas.openxmlformats.org/officeDocument/2006/relationships" name="Loans and borrowings" sheetId="21" state="visible" r:id="rId21"/>
    <sheet xmlns:r="http://schemas.openxmlformats.org/officeDocument/2006/relationships" name="Financial instruments" sheetId="22" state="visible" r:id="rId22"/>
    <sheet xmlns:r="http://schemas.openxmlformats.org/officeDocument/2006/relationships" name="Pension and other employee obli" sheetId="23" state="visible" r:id="rId23"/>
    <sheet xmlns:r="http://schemas.openxmlformats.org/officeDocument/2006/relationships" name="Provisions and accrued expenses" sheetId="24" state="visible" r:id="rId24"/>
    <sheet xmlns:r="http://schemas.openxmlformats.org/officeDocument/2006/relationships" name="Contract liabilities" sheetId="25" state="visible" r:id="rId25"/>
    <sheet xmlns:r="http://schemas.openxmlformats.org/officeDocument/2006/relationships" name="Other liabilities" sheetId="26" state="visible" r:id="rId26"/>
    <sheet xmlns:r="http://schemas.openxmlformats.org/officeDocument/2006/relationships" name="Share capital" sheetId="27" state="visible" r:id="rId27"/>
    <sheet xmlns:r="http://schemas.openxmlformats.org/officeDocument/2006/relationships" name="Revenue" sheetId="28" state="visible" r:id="rId28"/>
    <sheet xmlns:r="http://schemas.openxmlformats.org/officeDocument/2006/relationships" name="Expenses by nature" sheetId="29" state="visible" r:id="rId29"/>
    <sheet xmlns:r="http://schemas.openxmlformats.org/officeDocument/2006/relationships" name="Finance expense" sheetId="30" state="visible" r:id="rId30"/>
    <sheet xmlns:r="http://schemas.openxmlformats.org/officeDocument/2006/relationships" name="Other income, net" sheetId="31" state="visible" r:id="rId31"/>
    <sheet xmlns:r="http://schemas.openxmlformats.org/officeDocument/2006/relationships" name="Share-based payments" sheetId="32" state="visible" r:id="rId32"/>
    <sheet xmlns:r="http://schemas.openxmlformats.org/officeDocument/2006/relationships" name="Income taxes" sheetId="33" state="visible" r:id="rId33"/>
    <sheet xmlns:r="http://schemas.openxmlformats.org/officeDocument/2006/relationships" name="Earnings per share" sheetId="34" state="visible" r:id="rId34"/>
    <sheet xmlns:r="http://schemas.openxmlformats.org/officeDocument/2006/relationships" name="Related party" sheetId="35" state="visible" r:id="rId35"/>
    <sheet xmlns:r="http://schemas.openxmlformats.org/officeDocument/2006/relationships" name="Operating segments" sheetId="36" state="visible" r:id="rId36"/>
    <sheet xmlns:r="http://schemas.openxmlformats.org/officeDocument/2006/relationships" name="Commitment and contingencies" sheetId="37" state="visible" r:id="rId37"/>
    <sheet xmlns:r="http://schemas.openxmlformats.org/officeDocument/2006/relationships" name="Additional capital disclosures"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Impact on adoption of new IFRS " sheetId="41" state="visible" r:id="rId41"/>
    <sheet xmlns:r="http://schemas.openxmlformats.org/officeDocument/2006/relationships" name="Business Combinations (Tables)" sheetId="42" state="visible" r:id="rId42"/>
    <sheet xmlns:r="http://schemas.openxmlformats.org/officeDocument/2006/relationships" name="Cash and cash equivalents (Tabl" sheetId="43" state="visible" r:id="rId43"/>
    <sheet xmlns:r="http://schemas.openxmlformats.org/officeDocument/2006/relationships" name="Investments (Tables)" sheetId="44" state="visible" r:id="rId44"/>
    <sheet xmlns:r="http://schemas.openxmlformats.org/officeDocument/2006/relationships" name="Trade receivables and unbille_2" sheetId="45" state="visible" r:id="rId45"/>
    <sheet xmlns:r="http://schemas.openxmlformats.org/officeDocument/2006/relationships" name="Prepayments and other assets (T" sheetId="46" state="visible" r:id="rId46"/>
    <sheet xmlns:r="http://schemas.openxmlformats.org/officeDocument/2006/relationships" name="Goodwill (Tables)" sheetId="47" state="visible" r:id="rId47"/>
    <sheet xmlns:r="http://schemas.openxmlformats.org/officeDocument/2006/relationships" name="Intangible assets (Tables)" sheetId="48" state="visible" r:id="rId48"/>
    <sheet xmlns:r="http://schemas.openxmlformats.org/officeDocument/2006/relationships" name="Property and equipment (Tables)" sheetId="49" state="visible" r:id="rId49"/>
    <sheet xmlns:r="http://schemas.openxmlformats.org/officeDocument/2006/relationships" name="Loans and borrowings (Tables)" sheetId="50" state="visible" r:id="rId50"/>
    <sheet xmlns:r="http://schemas.openxmlformats.org/officeDocument/2006/relationships" name="Financial instruments (Tables)" sheetId="51" state="visible" r:id="rId51"/>
    <sheet xmlns:r="http://schemas.openxmlformats.org/officeDocument/2006/relationships" name="Pension and other employee ob_2" sheetId="52" state="visible" r:id="rId52"/>
    <sheet xmlns:r="http://schemas.openxmlformats.org/officeDocument/2006/relationships" name="Provisions and accrued expens_2" sheetId="53" state="visible" r:id="rId53"/>
    <sheet xmlns:r="http://schemas.openxmlformats.org/officeDocument/2006/relationships" name="Contract liabilities (Tables)" sheetId="54" state="visible" r:id="rId54"/>
    <sheet xmlns:r="http://schemas.openxmlformats.org/officeDocument/2006/relationships" name="Other liabilities (Tables)" sheetId="55" state="visible" r:id="rId55"/>
    <sheet xmlns:r="http://schemas.openxmlformats.org/officeDocument/2006/relationships" name="Revenue (Tables)" sheetId="56" state="visible" r:id="rId56"/>
    <sheet xmlns:r="http://schemas.openxmlformats.org/officeDocument/2006/relationships" name="Expenses by nature (Tables)" sheetId="57" state="visible" r:id="rId57"/>
    <sheet xmlns:r="http://schemas.openxmlformats.org/officeDocument/2006/relationships" name="Finance expense (Tables)" sheetId="58" state="visible" r:id="rId58"/>
    <sheet xmlns:r="http://schemas.openxmlformats.org/officeDocument/2006/relationships" name="Other income, net (Tables)" sheetId="59" state="visible" r:id="rId59"/>
    <sheet xmlns:r="http://schemas.openxmlformats.org/officeDocument/2006/relationships" name="Share-based payments (Tables)" sheetId="60" state="visible" r:id="rId60"/>
    <sheet xmlns:r="http://schemas.openxmlformats.org/officeDocument/2006/relationships" name="Income taxes (Tables)" sheetId="61" state="visible" r:id="rId61"/>
    <sheet xmlns:r="http://schemas.openxmlformats.org/officeDocument/2006/relationships" name="Earnings per share (Tables)" sheetId="62" state="visible" r:id="rId62"/>
    <sheet xmlns:r="http://schemas.openxmlformats.org/officeDocument/2006/relationships" name="Related party (Tables)" sheetId="63" state="visible" r:id="rId63"/>
    <sheet xmlns:r="http://schemas.openxmlformats.org/officeDocument/2006/relationships" name="Operating segments (Tables)" sheetId="64" state="visible" r:id="rId64"/>
    <sheet xmlns:r="http://schemas.openxmlformats.org/officeDocument/2006/relationships" name="Commitment and contingencies (T" sheetId="65" state="visible" r:id="rId65"/>
    <sheet xmlns:r="http://schemas.openxmlformats.org/officeDocument/2006/relationships" name="Additional capital disclosures " sheetId="66" state="visible" r:id="rId66"/>
    <sheet xmlns:r="http://schemas.openxmlformats.org/officeDocument/2006/relationships" name="Summary of Significant Accoun_4" sheetId="67" state="visible" r:id="rId67"/>
    <sheet xmlns:r="http://schemas.openxmlformats.org/officeDocument/2006/relationships" name="Summary of Significant Accoun_5" sheetId="68" state="visible" r:id="rId68"/>
    <sheet xmlns:r="http://schemas.openxmlformats.org/officeDocument/2006/relationships" name="Summary of Significant Accoun_6" sheetId="69" state="visible" r:id="rId69"/>
    <sheet xmlns:r="http://schemas.openxmlformats.org/officeDocument/2006/relationships" name="Summary of Significant Accoun_7" sheetId="70" state="visible" r:id="rId70"/>
    <sheet xmlns:r="http://schemas.openxmlformats.org/officeDocument/2006/relationships" name="New Accounting Pronouncements_2" sheetId="71" state="visible" r:id="rId71"/>
    <sheet xmlns:r="http://schemas.openxmlformats.org/officeDocument/2006/relationships" name="Impact on Adoption of New IFR_2" sheetId="72" state="visible" r:id="rId72"/>
    <sheet xmlns:r="http://schemas.openxmlformats.org/officeDocument/2006/relationships" name="Impact on Adoption of New IFR_3" sheetId="73" state="visible" r:id="rId73"/>
    <sheet xmlns:r="http://schemas.openxmlformats.org/officeDocument/2006/relationships" name="Impact on Adoption of New IFR_4" sheetId="74" state="visible" r:id="rId74"/>
    <sheet xmlns:r="http://schemas.openxmlformats.org/officeDocument/2006/relationships" name="Impact on Adoption of New IFR_5" sheetId="75" state="visible" r:id="rId75"/>
    <sheet xmlns:r="http://schemas.openxmlformats.org/officeDocument/2006/relationships" name="Impact on Adoption of New IFR_6" sheetId="76" state="visible" r:id="rId76"/>
    <sheet xmlns:r="http://schemas.openxmlformats.org/officeDocument/2006/relationships" name="Impact on Adoption of New IFR_7" sheetId="77" state="visible" r:id="rId77"/>
    <sheet xmlns:r="http://schemas.openxmlformats.org/officeDocument/2006/relationships" name="Business Combinations - Additio" sheetId="78" state="visible" r:id="rId78"/>
    <sheet xmlns:r="http://schemas.openxmlformats.org/officeDocument/2006/relationships" name="Business Combinations - Purchas" sheetId="79" state="visible" r:id="rId79"/>
    <sheet xmlns:r="http://schemas.openxmlformats.org/officeDocument/2006/relationships" name="Business Combinations - Purch_2" sheetId="80" state="visible" r:id="rId80"/>
    <sheet xmlns:r="http://schemas.openxmlformats.org/officeDocument/2006/relationships" name="Business Combinations - Purch_3" sheetId="81" state="visible" r:id="rId81"/>
    <sheet xmlns:r="http://schemas.openxmlformats.org/officeDocument/2006/relationships" name="Cash and Cash Equivalents - Sum" sheetId="82" state="visible" r:id="rId82"/>
    <sheet xmlns:r="http://schemas.openxmlformats.org/officeDocument/2006/relationships" name="Investments - Summary of Invest" sheetId="83" state="visible" r:id="rId83"/>
    <sheet xmlns:r="http://schemas.openxmlformats.org/officeDocument/2006/relationships" name="Trade Receivables and Unbille_3" sheetId="84" state="visible" r:id="rId84"/>
    <sheet xmlns:r="http://schemas.openxmlformats.org/officeDocument/2006/relationships" name="Trade Receivables and Unbille_4" sheetId="85" state="visible" r:id="rId85"/>
    <sheet xmlns:r="http://schemas.openxmlformats.org/officeDocument/2006/relationships" name="Trade Receivables and Unbille_5" sheetId="86" state="visible" r:id="rId86"/>
    <sheet xmlns:r="http://schemas.openxmlformats.org/officeDocument/2006/relationships" name="Prepayments and Other Assets - " sheetId="87" state="visible" r:id="rId87"/>
    <sheet xmlns:r="http://schemas.openxmlformats.org/officeDocument/2006/relationships" name="Goodwill - Summary of the Carry" sheetId="88" state="visible" r:id="rId88"/>
    <sheet xmlns:r="http://schemas.openxmlformats.org/officeDocument/2006/relationships" name="Goodwill - Summary of Movement " sheetId="89" state="visible" r:id="rId89"/>
    <sheet xmlns:r="http://schemas.openxmlformats.org/officeDocument/2006/relationships" name="Goodwill - Carrying Value of Go" sheetId="90" state="visible" r:id="rId90"/>
    <sheet xmlns:r="http://schemas.openxmlformats.org/officeDocument/2006/relationships" name="Goodwill - Additional Informati" sheetId="91" state="visible" r:id="rId91"/>
    <sheet xmlns:r="http://schemas.openxmlformats.org/officeDocument/2006/relationships" name="Goodwill - Key Assumptions Used" sheetId="92" state="visible" r:id="rId92"/>
    <sheet xmlns:r="http://schemas.openxmlformats.org/officeDocument/2006/relationships" name="Intangible Assets - Change in C" sheetId="93" state="visible" r:id="rId93"/>
    <sheet xmlns:r="http://schemas.openxmlformats.org/officeDocument/2006/relationships" name="Intangible Assets - Estimated R" sheetId="94" state="visible" r:id="rId94"/>
    <sheet xmlns:r="http://schemas.openxmlformats.org/officeDocument/2006/relationships" name="Intangible Assets - Estimated A" sheetId="95" state="visible" r:id="rId95"/>
    <sheet xmlns:r="http://schemas.openxmlformats.org/officeDocument/2006/relationships" name="Property and Equipment - Change" sheetId="96" state="visible" r:id="rId96"/>
    <sheet xmlns:r="http://schemas.openxmlformats.org/officeDocument/2006/relationships" name="Property and Equipment - Additi" sheetId="97" state="visible" r:id="rId97"/>
    <sheet xmlns:r="http://schemas.openxmlformats.org/officeDocument/2006/relationships" name="Loans and Borrowings - Summary " sheetId="98" state="visible" r:id="rId98"/>
    <sheet xmlns:r="http://schemas.openxmlformats.org/officeDocument/2006/relationships" name="Loans and Borrowings - Addition" sheetId="99" state="visible" r:id="rId99"/>
    <sheet xmlns:r="http://schemas.openxmlformats.org/officeDocument/2006/relationships" name="Financial Instruments - Carryin" sheetId="100" state="visible" r:id="rId100"/>
    <sheet xmlns:r="http://schemas.openxmlformats.org/officeDocument/2006/relationships" name="Financial Instruments - Carry_2" sheetId="101" state="visible" r:id="rId101"/>
    <sheet xmlns:r="http://schemas.openxmlformats.org/officeDocument/2006/relationships" name="Financial Instruments - Financi" sheetId="102" state="visible" r:id="rId102"/>
    <sheet xmlns:r="http://schemas.openxmlformats.org/officeDocument/2006/relationships" name="Financial Instruments - Assets " sheetId="103" state="visible" r:id="rId103"/>
    <sheet xmlns:r="http://schemas.openxmlformats.org/officeDocument/2006/relationships" name="Financial Instruments - Additio" sheetId="104" state="visible" r:id="rId104"/>
    <sheet xmlns:r="http://schemas.openxmlformats.org/officeDocument/2006/relationships" name="Financial Instruments - Movemen" sheetId="105" state="visible" r:id="rId105"/>
    <sheet xmlns:r="http://schemas.openxmlformats.org/officeDocument/2006/relationships" name="Financial Instruments - Notiona" sheetId="106" state="visible" r:id="rId106"/>
    <sheet xmlns:r="http://schemas.openxmlformats.org/officeDocument/2006/relationships" name="Financial Instruments - Gain_(L" sheetId="107" state="visible" r:id="rId107"/>
    <sheet xmlns:r="http://schemas.openxmlformats.org/officeDocument/2006/relationships" name="Financial Instruments - Foreign" sheetId="108" state="visible" r:id="rId108"/>
    <sheet xmlns:r="http://schemas.openxmlformats.org/officeDocument/2006/relationships" name="Financial Instruments - Percent" sheetId="109" state="visible" r:id="rId109"/>
    <sheet xmlns:r="http://schemas.openxmlformats.org/officeDocument/2006/relationships" name="Financial Instruments - Contrac" sheetId="110" state="visible" r:id="rId110"/>
    <sheet xmlns:r="http://schemas.openxmlformats.org/officeDocument/2006/relationships" name="Financial Instruments - Contr_2" sheetId="111" state="visible" r:id="rId111"/>
    <sheet xmlns:r="http://schemas.openxmlformats.org/officeDocument/2006/relationships" name="Financial Instruments - Summary" sheetId="112" state="visible" r:id="rId112"/>
    <sheet xmlns:r="http://schemas.openxmlformats.org/officeDocument/2006/relationships" name="Financial Instruments - Summa_2" sheetId="113" state="visible" r:id="rId113"/>
    <sheet xmlns:r="http://schemas.openxmlformats.org/officeDocument/2006/relationships" name="Pension and Other Employee Ob_3" sheetId="114" state="visible" r:id="rId114"/>
    <sheet xmlns:r="http://schemas.openxmlformats.org/officeDocument/2006/relationships" name="Pension and Other Employee Ob_4" sheetId="115" state="visible" r:id="rId115"/>
    <sheet xmlns:r="http://schemas.openxmlformats.org/officeDocument/2006/relationships" name="Pension and Other Employee Ob_5" sheetId="116" state="visible" r:id="rId116"/>
    <sheet xmlns:r="http://schemas.openxmlformats.org/officeDocument/2006/relationships" name="Pension and Other Employee Ob_6" sheetId="117" state="visible" r:id="rId117"/>
    <sheet xmlns:r="http://schemas.openxmlformats.org/officeDocument/2006/relationships" name="Pension and Other Employee Ob_7" sheetId="118" state="visible" r:id="rId118"/>
    <sheet xmlns:r="http://schemas.openxmlformats.org/officeDocument/2006/relationships" name="Pension and Other Employee Ob_8" sheetId="119" state="visible" r:id="rId119"/>
    <sheet xmlns:r="http://schemas.openxmlformats.org/officeDocument/2006/relationships" name="Pension and Other Employee Ob_9" sheetId="120" state="visible" r:id="rId120"/>
    <sheet xmlns:r="http://schemas.openxmlformats.org/officeDocument/2006/relationships" name="Pension and Other Employee O_10" sheetId="121" state="visible" r:id="rId121"/>
    <sheet xmlns:r="http://schemas.openxmlformats.org/officeDocument/2006/relationships" name="Pension and Other Employee O_11" sheetId="122" state="visible" r:id="rId122"/>
    <sheet xmlns:r="http://schemas.openxmlformats.org/officeDocument/2006/relationships" name="Pension and Other Employee O_12" sheetId="123" state="visible" r:id="rId123"/>
    <sheet xmlns:r="http://schemas.openxmlformats.org/officeDocument/2006/relationships" name="Provisions and Accrued Expens_3" sheetId="124" state="visible" r:id="rId124"/>
    <sheet xmlns:r="http://schemas.openxmlformats.org/officeDocument/2006/relationships" name="Contract liabilities - Summary " sheetId="125" state="visible" r:id="rId125"/>
    <sheet xmlns:r="http://schemas.openxmlformats.org/officeDocument/2006/relationships" name="Other Liabilities - Summary of " sheetId="126" state="visible" r:id="rId126"/>
    <sheet xmlns:r="http://schemas.openxmlformats.org/officeDocument/2006/relationships" name="Share Capital - Additional Info" sheetId="127" state="visible" r:id="rId127"/>
    <sheet xmlns:r="http://schemas.openxmlformats.org/officeDocument/2006/relationships" name="Revenue - Summary of Revenue by" sheetId="128" state="visible" r:id="rId128"/>
    <sheet xmlns:r="http://schemas.openxmlformats.org/officeDocument/2006/relationships" name="Revenue - Summary of Revenue _2" sheetId="129" state="visible" r:id="rId129"/>
    <sheet xmlns:r="http://schemas.openxmlformats.org/officeDocument/2006/relationships" name="Revenue - Summary of Revenue _3" sheetId="130" state="visible" r:id="rId130"/>
    <sheet xmlns:r="http://schemas.openxmlformats.org/officeDocument/2006/relationships" name="Revenue - Additional Informatio" sheetId="131" state="visible" r:id="rId131"/>
    <sheet xmlns:r="http://schemas.openxmlformats.org/officeDocument/2006/relationships" name="Revenue - Summary of Movement i" sheetId="132" state="visible" r:id="rId132"/>
    <sheet xmlns:r="http://schemas.openxmlformats.org/officeDocument/2006/relationships" name="Revenue - Summary of Movement_2" sheetId="133" state="visible" r:id="rId133"/>
    <sheet xmlns:r="http://schemas.openxmlformats.org/officeDocument/2006/relationships" name="Revenue - Summary of Estimated " sheetId="134" state="visible" r:id="rId134"/>
    <sheet xmlns:r="http://schemas.openxmlformats.org/officeDocument/2006/relationships" name="Expenses by Nature - Summary of" sheetId="135" state="visible" r:id="rId135"/>
    <sheet xmlns:r="http://schemas.openxmlformats.org/officeDocument/2006/relationships" name="Finance Expense - Summary of Fi" sheetId="136" state="visible" r:id="rId136"/>
    <sheet xmlns:r="http://schemas.openxmlformats.org/officeDocument/2006/relationships" name="Other Income, Net - Summary of " sheetId="137" state="visible" r:id="rId137"/>
    <sheet xmlns:r="http://schemas.openxmlformats.org/officeDocument/2006/relationships" name="Share-based Payments - Addition" sheetId="138" state="visible" r:id="rId138"/>
    <sheet xmlns:r="http://schemas.openxmlformats.org/officeDocument/2006/relationships" name="Share-based Payments - Summary " sheetId="139" state="visible" r:id="rId139"/>
    <sheet xmlns:r="http://schemas.openxmlformats.org/officeDocument/2006/relationships" name="Share-based Payments - Movement" sheetId="140" state="visible" r:id="rId140"/>
    <sheet xmlns:r="http://schemas.openxmlformats.org/officeDocument/2006/relationships" name="Share-based Payments - Moveme_2" sheetId="141" state="visible" r:id="rId141"/>
    <sheet xmlns:r="http://schemas.openxmlformats.org/officeDocument/2006/relationships" name="Share-based Payments - Moveme_3" sheetId="142" state="visible" r:id="rId142"/>
    <sheet xmlns:r="http://schemas.openxmlformats.org/officeDocument/2006/relationships" name="Share-based Payments - Summar_2" sheetId="143" state="visible" r:id="rId143"/>
    <sheet xmlns:r="http://schemas.openxmlformats.org/officeDocument/2006/relationships" name="Share-based Payments - Moveme_4" sheetId="144" state="visible" r:id="rId144"/>
    <sheet xmlns:r="http://schemas.openxmlformats.org/officeDocument/2006/relationships" name="Income Taxes - Domestic and For" sheetId="145" state="visible" r:id="rId145"/>
    <sheet xmlns:r="http://schemas.openxmlformats.org/officeDocument/2006/relationships" name="Income Taxes - Provision for In" sheetId="146" state="visible" r:id="rId146"/>
    <sheet xmlns:r="http://schemas.openxmlformats.org/officeDocument/2006/relationships" name="Income Tax - Additional Informa" sheetId="147" state="visible" r:id="rId147"/>
    <sheet xmlns:r="http://schemas.openxmlformats.org/officeDocument/2006/relationships" name="Income Taxes - Income Taxes Rec" sheetId="148" state="visible" r:id="rId148"/>
    <sheet xmlns:r="http://schemas.openxmlformats.org/officeDocument/2006/relationships" name="Income Taxes - Income Taxes R_2" sheetId="149" state="visible" r:id="rId149"/>
    <sheet xmlns:r="http://schemas.openxmlformats.org/officeDocument/2006/relationships" name="Income Taxes - Reconciliation o" sheetId="150" state="visible" r:id="rId150"/>
    <sheet xmlns:r="http://schemas.openxmlformats.org/officeDocument/2006/relationships" name="Income Taxes - Summary of Defer" sheetId="151" state="visible" r:id="rId151"/>
    <sheet xmlns:r="http://schemas.openxmlformats.org/officeDocument/2006/relationships" name="Income Taxes - Deferred Tax Pre" sheetId="152" state="visible" r:id="rId152"/>
    <sheet xmlns:r="http://schemas.openxmlformats.org/officeDocument/2006/relationships" name="Earnings Per Share - Computatio" sheetId="153" state="visible" r:id="rId153"/>
    <sheet xmlns:r="http://schemas.openxmlformats.org/officeDocument/2006/relationships" name="Earning Per Share - Additional " sheetId="154" state="visible" r:id="rId154"/>
    <sheet xmlns:r="http://schemas.openxmlformats.org/officeDocument/2006/relationships" name="Related Party - List of the Com" sheetId="155" state="visible" r:id="rId155"/>
    <sheet xmlns:r="http://schemas.openxmlformats.org/officeDocument/2006/relationships" name="Related Party - Key Management " sheetId="156" state="visible" r:id="rId156"/>
    <sheet xmlns:r="http://schemas.openxmlformats.org/officeDocument/2006/relationships" name="Operating Segments - Additional" sheetId="157" state="visible" r:id="rId157"/>
    <sheet xmlns:r="http://schemas.openxmlformats.org/officeDocument/2006/relationships" name="Operating Segments - Segment Re" sheetId="158" state="visible" r:id="rId158"/>
    <sheet xmlns:r="http://schemas.openxmlformats.org/officeDocument/2006/relationships" name="Operating Segments - External R" sheetId="159" state="visible" r:id="rId159"/>
    <sheet xmlns:r="http://schemas.openxmlformats.org/officeDocument/2006/relationships" name="Commitment and Contingencies - " sheetId="160" state="visible" r:id="rId160"/>
    <sheet xmlns:r="http://schemas.openxmlformats.org/officeDocument/2006/relationships" name="Commitment and Contingencies _2" sheetId="161" state="visible" r:id="rId161"/>
    <sheet xmlns:r="http://schemas.openxmlformats.org/officeDocument/2006/relationships" name="Additional Capital Disclosure_2" sheetId="162" state="visible" r:id="rId162"/>
    <sheet xmlns:r="http://schemas.openxmlformats.org/officeDocument/2006/relationships" name="Additional Capital Disclosure_3" sheetId="163" state="visible" r:id="rId163"/>
    <sheet xmlns:r="http://schemas.openxmlformats.org/officeDocument/2006/relationships" name="Additional Capital Disclosure_4" sheetId="164" state="visible" r:id="rId164"/>
  </sheets>
  <definedNames/>
  <calcPr calcId="124519" fullCalcOnLoad="1"/>
</workbook>
</file>

<file path=xl/sharedStrings.xml><?xml version="1.0" encoding="utf-8"?>
<sst xmlns="http://schemas.openxmlformats.org/spreadsheetml/2006/main" uniqueCount="1476">
  <si>
    <t>Document and Entity Information</t>
  </si>
  <si>
    <t>12 Months Ended</t>
  </si>
  <si>
    <t>Mar. 31, 2019shares</t>
  </si>
  <si>
    <t>Document and entity information [abstract]</t>
  </si>
  <si>
    <t>Document Type</t>
  </si>
  <si>
    <t>20-F</t>
  </si>
  <si>
    <t>Amendment Flag</t>
  </si>
  <si>
    <t>false</t>
  </si>
  <si>
    <t>Document Period End Date</t>
  </si>
  <si>
    <t>Mar. 31,
		2019</t>
  </si>
  <si>
    <t>Document Fiscal Year Focus</t>
  </si>
  <si>
    <t>2019</t>
  </si>
  <si>
    <t>Document Fiscal Period Focus</t>
  </si>
  <si>
    <t>FY</t>
  </si>
  <si>
    <t>Trading Symbol</t>
  </si>
  <si>
    <t>WNS</t>
  </si>
  <si>
    <t>Entity Registrant Name</t>
  </si>
  <si>
    <t>WNS (HOLDINGS) LTD</t>
  </si>
  <si>
    <t>Entity Central Index Key</t>
  </si>
  <si>
    <t>0001356570</t>
  </si>
  <si>
    <t>Current Fiscal Year End Date</t>
  </si>
  <si>
    <t>--03-31</t>
  </si>
  <si>
    <t>Entity Well-known Seasoned Issuer</t>
  </si>
  <si>
    <t>Yes</t>
  </si>
  <si>
    <t>Entity Current Reporting Status</t>
  </si>
  <si>
    <t>Entity Shell Company</t>
  </si>
  <si>
    <t>Entity Emerging Growth Company</t>
  </si>
  <si>
    <t>Entity Filer Category</t>
  </si>
  <si>
    <t>Large Accelerated Filer</t>
  </si>
  <si>
    <t>Entity Common Stock, Shares Outstanding</t>
  </si>
  <si>
    <t>Consolidated Statements of Financial Position - USD ($) $ in Thousands</t>
  </si>
  <si>
    <t>Mar. 31, 2019</t>
  </si>
  <si>
    <t>Mar. 31, 2018</t>
  </si>
  <si>
    <t>Current assets:</t>
  </si>
  <si>
    <t>Cash and cash equivalents</t>
  </si>
  <si>
    <t>Investments</t>
  </si>
  <si>
    <t>Trade receivables, net</t>
  </si>
  <si>
    <t>Unbilled revenue</t>
  </si>
  <si>
    <t>Funds held for clients</t>
  </si>
  <si>
    <t>Derivative assets</t>
  </si>
  <si>
    <t>Contract assets</t>
  </si>
  <si>
    <t>Prepayments and other current assets</t>
  </si>
  <si>
    <t>Total current assets</t>
  </si>
  <si>
    <t>Non-current assets:</t>
  </si>
  <si>
    <t>Goodwill</t>
  </si>
  <si>
    <t>Intangible assets</t>
  </si>
  <si>
    <t>Property and equipment</t>
  </si>
  <si>
    <t>Deferred tax assets</t>
  </si>
  <si>
    <t>Other non-current assets</t>
  </si>
  <si>
    <t>Total non-current assets</t>
  </si>
  <si>
    <t>TOTAL ASSETS</t>
  </si>
  <si>
    <t>Current liabilities:</t>
  </si>
  <si>
    <t>Trade payables</t>
  </si>
  <si>
    <t>Provisions and accrued expenses</t>
  </si>
  <si>
    <t>Derivative liabilities</t>
  </si>
  <si>
    <t>Pension and other employee obligations</t>
  </si>
  <si>
    <t>Current portion of long-term debt</t>
  </si>
  <si>
    <t>Contract liabilities</t>
  </si>
  <si>
    <t>Current taxes payable</t>
  </si>
  <si>
    <t>Other liabilities</t>
  </si>
  <si>
    <t>Total current liabilities</t>
  </si>
  <si>
    <t>Non-current liabilities:</t>
  </si>
  <si>
    <t>Long term debt</t>
  </si>
  <si>
    <t>Other non-current liabilities</t>
  </si>
  <si>
    <t>Deferred tax liabilities</t>
  </si>
  <si>
    <t>Total non-current liabilities</t>
  </si>
  <si>
    <t>TOTAL LIABILITIES</t>
  </si>
  <si>
    <t>Shareholders' equity:</t>
  </si>
  <si>
    <t>Share capital (ordinary shares $0.16 (10 pence) par value, authorized 60,000,000 shares; issued: 51,153,220 shares and 54,834,080 shares each as at March 31, 2019 and March 31, 2018, respectively)</t>
  </si>
  <si>
    <t>Share premium</t>
  </si>
  <si>
    <t>Retained earnings</t>
  </si>
  <si>
    <t>Other components of equity</t>
  </si>
  <si>
    <t>Total shareholder's equity, including shares held in treasury</t>
  </si>
  <si>
    <t>Less: 1,101,300 shares as at March 31, 2019 and 4,400,000 shares as at March 31, 2018, held in treasury, at cost</t>
  </si>
  <si>
    <t>Total shareholders' equity</t>
  </si>
  <si>
    <t>TOTAL LIABILITIES AND EQUITY</t>
  </si>
  <si>
    <t>Consolidated Statements of Financial Position (Parenthetical)</t>
  </si>
  <si>
    <t>Mar. 31, 2019£ / sharesshares</t>
  </si>
  <si>
    <t>Mar. 31, 2019$ / sharesshares</t>
  </si>
  <si>
    <t>Mar. 31, 2018£ / sharesshares</t>
  </si>
  <si>
    <t>Mar. 31, 2018$ / sharesshares</t>
  </si>
  <si>
    <t>Statement of financial position [abstract]</t>
  </si>
  <si>
    <t>Share capital, par value | (per share)</t>
  </si>
  <si>
    <t>Share capital, authorized</t>
  </si>
  <si>
    <t>Share capital, issued</t>
  </si>
  <si>
    <t>Shares held in treasury, shares</t>
  </si>
  <si>
    <t>Consolidated Statements of Income - USD ($) $ in Thousands</t>
  </si>
  <si>
    <t>Mar. 31, 2017</t>
  </si>
  <si>
    <t>Profit or loss [abstract]</t>
  </si>
  <si>
    <t>Revenue</t>
  </si>
  <si>
    <t>Cost of revenue</t>
  </si>
  <si>
    <t>Gross profit</t>
  </si>
  <si>
    <t>Operating expenses:</t>
  </si>
  <si>
    <t>Selling and marketing expenses</t>
  </si>
  <si>
    <t>General and administrative expenses</t>
  </si>
  <si>
    <t>Foreign exchange gain, net</t>
  </si>
  <si>
    <t>Impairment of goodwill</t>
  </si>
  <si>
    <t>Amortization of intangible assets</t>
  </si>
  <si>
    <t>Operating profit</t>
  </si>
  <si>
    <t>Other income, net</t>
  </si>
  <si>
    <t>Finance expense</t>
  </si>
  <si>
    <t>Profit before income taxes</t>
  </si>
  <si>
    <t>Income tax expense</t>
  </si>
  <si>
    <t>Profit after tax</t>
  </si>
  <si>
    <t>Earnings per ordinary share</t>
  </si>
  <si>
    <t>Basic</t>
  </si>
  <si>
    <t>Diluted</t>
  </si>
  <si>
    <t>Consolidated Statements of Comprehensive Income - USD ($) $ in Thousands</t>
  </si>
  <si>
    <t>Statement of comprehensive income [abstract]</t>
  </si>
  <si>
    <t>Other comprehensive income/(loss), net of taxes - Items that will not be reclassified to profit or loss:</t>
  </si>
  <si>
    <t>Pension adjustment, net of tax</t>
  </si>
  <si>
    <t>Other comprehensive income/(loss), net of taxes - Items that will be reclassified subsequently to profit or loss:</t>
  </si>
  <si>
    <t>Current period gain/(loss)</t>
  </si>
  <si>
    <t>Net change in time value of option contracts designated as cash flow hedges</t>
  </si>
  <si>
    <t>Reclassification to profit or loss</t>
  </si>
  <si>
    <t>Foreign currency translation (loss)/gain</t>
  </si>
  <si>
    <t>Income tax (expense)/benefit relating to above</t>
  </si>
  <si>
    <t>Other comprehensive income/(loss), net of taxes - Items that will be reclassified subsequently to profit or loss</t>
  </si>
  <si>
    <t>Total other comprehensive (loss)/income, net of taxes</t>
  </si>
  <si>
    <t>Total comprehensive income</t>
  </si>
  <si>
    <t>Consolidated Statements of Changes in Equity - USD ($) $ in Thousands</t>
  </si>
  <si>
    <t>Total</t>
  </si>
  <si>
    <t>Previously stated [member]</t>
  </si>
  <si>
    <t>Adoption of IFRS 9 [member]</t>
  </si>
  <si>
    <t>Adoption of IFRS 15 [member]</t>
  </si>
  <si>
    <t>Restated Adjusted balance [member]</t>
  </si>
  <si>
    <t>Share capital [member]</t>
  </si>
  <si>
    <t>Share capital [member]Previously stated [member]</t>
  </si>
  <si>
    <t>Share capital [member]Restated Adjusted balance [member]</t>
  </si>
  <si>
    <t>Share premium [member]</t>
  </si>
  <si>
    <t>Share premium [member]Previously stated [member]</t>
  </si>
  <si>
    <t>Share premium [member]Restated Adjusted balance [member]</t>
  </si>
  <si>
    <t>Retained earnings [member]</t>
  </si>
  <si>
    <t>Retained earnings [member]Previously stated [member]</t>
  </si>
  <si>
    <t>Retained earnings [member]Adoption of IFRS 9 [member]</t>
  </si>
  <si>
    <t>Retained earnings [member]Adoption of IFRS 15 [member]</t>
  </si>
  <si>
    <t>Retained earnings [member]Restated Adjusted balance [member]</t>
  </si>
  <si>
    <t>Other components of equity: Foreign currency translation reserve [member]</t>
  </si>
  <si>
    <t>Other components of equity: Foreign currency translation reserve [member]Previously stated [member]</t>
  </si>
  <si>
    <t>Other components of equity: Foreign currency translation reserve [member]Restated Adjusted balance [member]</t>
  </si>
  <si>
    <t>Other components of equity: Cash flow hedging reserve [member]</t>
  </si>
  <si>
    <t>Other components of equity: Cash flow hedging reserve [member]Previously stated [member]</t>
  </si>
  <si>
    <t>Other components of equity: Cash flow hedging reserve [member]Adoption of IFRS 9 [member]</t>
  </si>
  <si>
    <t>Other components of equity: Cash flow hedging reserve [member]Restated Adjusted balance [member]</t>
  </si>
  <si>
    <t>Other components of equity: Pension adjustments [member]</t>
  </si>
  <si>
    <t>Other components of equity: Pension adjustments [member]Previously stated [member]</t>
  </si>
  <si>
    <t>Other components of equity: Pension adjustments [member]Restated Adjusted balance [member]</t>
  </si>
  <si>
    <t>Treasury shares [member]</t>
  </si>
  <si>
    <t>Treasury shares [member]Previously stated [member]</t>
  </si>
  <si>
    <t>Treasury shares [member]Restated Adjusted balance [member]</t>
  </si>
  <si>
    <t>Beginning balance at Mar. 31, 2016</t>
  </si>
  <si>
    <t>Shares issued for exercised options and restricted share units ("RSUs") (Refer note 24)</t>
  </si>
  <si>
    <t>Shares issued for exercised options and restricted share units ("RSUs") (Refer Note 24), shares</t>
  </si>
  <si>
    <t>Purchase of treasury shares (Refer note 19)</t>
  </si>
  <si>
    <t>Purchase of treasury shares (Refer note 19), shares</t>
  </si>
  <si>
    <t>Share-based compensation (Refer Note 24)</t>
  </si>
  <si>
    <t>Excess tax benefits relating to share-based options and RSUs</t>
  </si>
  <si>
    <t>Transactions with owners</t>
  </si>
  <si>
    <t>Transactions with owners, shares</t>
  </si>
  <si>
    <t>Other comprehensive income/(loss), net of taxes</t>
  </si>
  <si>
    <t>Total comprehensive income/(loss) for the period</t>
  </si>
  <si>
    <t>Ending balance at Mar. 31, 2017</t>
  </si>
  <si>
    <t>Purchase of equity from non-controlling interest</t>
  </si>
  <si>
    <t>Ending balance at Mar. 31, 2018</t>
  </si>
  <si>
    <t>Cancellation of treasury shares (Refer Note 19)</t>
  </si>
  <si>
    <t>Cancellation of treasury shares (Refer Note 19), shares</t>
  </si>
  <si>
    <t>Ending balance at Mar. 31, 2019</t>
  </si>
  <si>
    <t>Consolidated Statements of Cash Flows - USD ($) $ in Thousands</t>
  </si>
  <si>
    <t>Cash flows from operating activities:</t>
  </si>
  <si>
    <t>Adjustments to reconcile profit after tax to net cash generated from operating activities:</t>
  </si>
  <si>
    <t>Depreciation and amortization</t>
  </si>
  <si>
    <t>Share-based compensation expense</t>
  </si>
  <si>
    <t>Amortization of debt issue cost</t>
  </si>
  <si>
    <t>Allowances for expected credit losses ("ECL")</t>
  </si>
  <si>
    <t>Unrealized exchange (gain)/loss, net</t>
  </si>
  <si>
    <t>Current tax expense</t>
  </si>
  <si>
    <t>Interest expense</t>
  </si>
  <si>
    <t>Interest income</t>
  </si>
  <si>
    <t>Income from marketable securities</t>
  </si>
  <si>
    <t>Unrealized gain on investments</t>
  </si>
  <si>
    <t>Income from funds held in escrow</t>
  </si>
  <si>
    <t>Loss/ (gain) on sale of property and equipment</t>
  </si>
  <si>
    <t>Deferred income taxes</t>
  </si>
  <si>
    <t>Deferred rent</t>
  </si>
  <si>
    <t>Excess tax benefit from share-based compensation expense</t>
  </si>
  <si>
    <t>Unrealized (gain)/loss on derivative instruments</t>
  </si>
  <si>
    <t>Others, net</t>
  </si>
  <si>
    <t>Changes in operating assets and liabilities:</t>
  </si>
  <si>
    <t>Trade receivables and unbilled revenue</t>
  </si>
  <si>
    <t>Other assets</t>
  </si>
  <si>
    <t>Cash generated from operating activities before interest and income taxes:</t>
  </si>
  <si>
    <t>Income taxes paid</t>
  </si>
  <si>
    <t>Interest paid</t>
  </si>
  <si>
    <t>Interest received</t>
  </si>
  <si>
    <t>Net cash provided by operating activities</t>
  </si>
  <si>
    <t>Cash flows from investing activities:</t>
  </si>
  <si>
    <t>Restricted cash, held in escrow</t>
  </si>
  <si>
    <t>Payment of contingent considerations in relation to acquisitions</t>
  </si>
  <si>
    <t>Proceeds from restricted cash, held in escrow</t>
  </si>
  <si>
    <t>Government grant received</t>
  </si>
  <si>
    <t>Government grants repaid</t>
  </si>
  <si>
    <t>Payment for property and equipment and intangible assets</t>
  </si>
  <si>
    <t>Proceeds from sale of property and equipment</t>
  </si>
  <si>
    <t>Investment in fixed deposits</t>
  </si>
  <si>
    <t>Proceeds from maturity of fixed deposits</t>
  </si>
  <si>
    <t>Investment in marketable securities (long-term)</t>
  </si>
  <si>
    <t>Marketable securities (short-term) sold / (purchased), net</t>
  </si>
  <si>
    <t>Profit on sale of marketable securities (short-term)</t>
  </si>
  <si>
    <t>Dividends received</t>
  </si>
  <si>
    <t>Investment in mutual funds</t>
  </si>
  <si>
    <t>Proceeds from maturity of fixed maturity plans ("FMPs")</t>
  </si>
  <si>
    <t>Net cash used in investing activities</t>
  </si>
  <si>
    <t>Cash flows from financing activities:</t>
  </si>
  <si>
    <t>Repurchase of shares</t>
  </si>
  <si>
    <t>Proceeds from exercise of stock options</t>
  </si>
  <si>
    <t>Proceeds from long-term debt</t>
  </si>
  <si>
    <t>Repayment of long-term debt</t>
  </si>
  <si>
    <t>Repayment of short-term borrowings, net</t>
  </si>
  <si>
    <t>Payment of debt issuance cost</t>
  </si>
  <si>
    <t>Purchase of equity of non-controlling interest</t>
  </si>
  <si>
    <t>Net cash (used in)/provided by financing activities</t>
  </si>
  <si>
    <t>Exchange difference on cash and cash equivalents</t>
  </si>
  <si>
    <t>Net change in cash and cash equivalents</t>
  </si>
  <si>
    <t>Cash and cash equivalents at the beginning of the year</t>
  </si>
  <si>
    <t>Cash and cash equivalents at the end of the year</t>
  </si>
  <si>
    <t>Non-cash transactions: Investing activities</t>
  </si>
  <si>
    <t>(i) Liability towards property and equipment and intangible assets purchased on credit</t>
  </si>
  <si>
    <t>(ii) Contingent consideration payable towards acquisitions</t>
  </si>
  <si>
    <t>(iv) Release of restricted cash, held in escrow</t>
  </si>
  <si>
    <t>MTS HealthHelp Inc. [member]</t>
  </si>
  <si>
    <t>Reversal of contingent consideration in relation to acquisition of HealthHelp</t>
  </si>
  <si>
    <t>Acquisition of subsidiaries and businesses, net of cash acquired</t>
  </si>
  <si>
    <t>Adjustment towards acquisition</t>
  </si>
  <si>
    <t>Repayment of long-term debt of subsidiaries</t>
  </si>
  <si>
    <t>Denali Sourcing Services Inc. [member]</t>
  </si>
  <si>
    <t>(iii) Liability towards deferred consideration</t>
  </si>
  <si>
    <t>Financing activities</t>
  </si>
  <si>
    <t>(i) Short-term line of credit of Denali</t>
  </si>
  <si>
    <t>Value Edge Research Services Private Limited [member]</t>
  </si>
  <si>
    <t>Hotel Beds Group SLU [member]</t>
  </si>
  <si>
    <t>Consolidated Statements of Cash Flows (Parenthetical) - Long term debt (including current portion) [member] $ in Thousands</t>
  </si>
  <si>
    <t>Mar. 12, 2019USD ($)</t>
  </si>
  <si>
    <t>Statement [LineItems]</t>
  </si>
  <si>
    <t>Opening Balance</t>
  </si>
  <si>
    <t>Cash flows</t>
  </si>
  <si>
    <t>Non-cash changes amortization of debt issuance cost</t>
  </si>
  <si>
    <t>Closing balance</t>
  </si>
  <si>
    <t>Company overview</t>
  </si>
  <si>
    <t>Text block [abstract]</t>
  </si>
  <si>
    <t>1. Company overview
WNS (Holdings) Limited (“WNS Holdings”), along with its
subsidiaries (collectively, “the Company”), is a global
business process management (“BPM”) company with client
service offices in Australia, Dubai (United Arab Emirates),
Germany, London (UK), New Jersey (US), Singapore and France and
delivery centers in the People’s Republic of China
(“China”), Costa Rica, India, the Philippines, Poland,
Romania, Republic of South Africa (“South Africa”), Sri
Lanka, Turkey, Spain, the United Kingdom (“UK”) and the
United States (“US”). The Company’s clients are
primarily in the travel, shipping and logistics services,
utilities, retail and consumer products group, banking and
financial and consulting and professional services, insurance
services, healthcare, auto claims and others.
WNS Holdings is incorporated in Jersey, Channel Islands and
maintains a registered office in Jersey at 22, Grenville Street, St
Helier, Jersey JE4 8PX.
These consolidated financial statements were approved by the Board
of Directors and authorized for issue on May 15, 2019.</t>
  </si>
  <si>
    <t>Summary of significant accounting policies</t>
  </si>
  <si>
    <t>2. Summary of significant accounting policies
a.
Basis of preparation
These consolidated financial statements have been prepared in
compliance with International Financial Reporting Standards
(“IFRS”) as issued by the International Accounting
Standard Board (“IASB”).
These consolidated financial statements correspond to the
classification provisions contained in IAS 1 (revised),
“Presentation of Financial Statements.”
Accounting policies applied are consistent with the policies that
were applied for the preparation of the consolidated financial
statements for the year March 31, 2018, except in relation to
the new standards, IFRS 15 “Revenue from Contracts with
Customers” and IFRS 9 “Financial
Instruments”, adopted on April 1, 2018 (Refer
Note 4).
b.
Basis of measurement
These consolidated financial statements have been prepared on a
historical cost convention and on an accrual basis, except for the
following material items that have been measured at fair value as
required by relevant IFRS:
a.
Derivative financial instruments;
b.
Share-based payment transactions;
c.
Marketable securities and investments in mutual
funds;
d.
Investments in FMPs; and
e.
Contingent consideration.
c.
Use of estimates and judgments
The preparation of financial statements in conformity with IFRS
requires management to make judgments, estimates and assumptions
that affect the application of accounting policies and the reported
amount of assets, liabilities, income and expenses. Actual results
may differ from those estimates.
Estimates and underlying assumptions are reviewed on an ongoing
basis. Revisions to accounting estimates are recognized in the
period in which the estimates are revised and in any future period
affected. In particular, information about significant areas of
estimation, uncertainty and critical judgments in applying
accounting policies that have the most significant effect on the
amount recognized in the consolidated financial statements is
included in the following notes:
i.
Revenue recognition
The Company’s determination of whether BPM services are
considered distinct performance obligations that should be
accounted for separately versus together may require significant
judgment.
The Company provides automobile claims handling services, wherein
the Company enters into contracts with its clients to process all
their claims over the contract period and the fees are determined
either on a per claim basis or as a fixed payment for the contract
period. Where the contracts are on a per claim basis, the Company
invoices the client at the inception of the claim process. The
Company estimates the processing period for the claims and
recognizes revenue over the estimated processing period. This
processing period generally ranges between one to two months. The
processing time may be greater for new clients and the estimated
service period is adjusted accordingly. The processing period is
estimated based on historical experience and other relevant
factors, if any.
ii.
Current income taxes
The major tax jurisdictions for the Company are India, South
Africa, UK and US, though the Company also files tax returns in
other foreign jurisdictions. Significant judgments are involved in
determining the provision for income taxes including judgment on
whether tax positions are probable of being sustained in tax
assessments. A tax assessment can involve complex issues, which can
only be resolved over extended time periods. The recognition of
taxes that are subject to certain legal or economic limits or
uncertainties is assessed individually by management based on the
specific facts and circumstances.
iii.
Deferred income taxes
The assessment of the probability of future taxable profit in which
deferred tax assets can be utilized is based on the Company’s
latest approved budget forecast, which is adjusted for significant
non-taxable
iv.
Impairment
An impairment loss is recognized for the amount by which an
asset’s or cash-generating unit’s carrying amount
exceeds its recoverable amount. To determine the recoverable
amount, management estimates expected future cash flows from each
asset or cash-generating unit and determines a suitable interest
rate in order to calculate the present value of those cash flows.
In the process of measuring expected future cash flows management
makes assumptions about future operating results. These assumptions
relate to future events and circumstances. The actual results may
vary, and may cause significant adjustments to the Company’s
assets within the next financial year. The calculation of
impairment loss involves significant estimates and assumptions
which include revenue and earnings multiples, growth rates and net
margins used to calculate projected future cash flows,
risk-adjusted discount rate and future economic and market
conditions.
In most cases, determining the applicable discount rate involves
estimating the appropriate adjustment to market risk and the
appropriate adjustment to asset-specific risk factors.
v.
Valuation of derivative financial
instruments
Management uses valuation techniques in measuring the fair value of
derivative financial instruments, where active market quotes are
not available. In applying the valuation techniques, management
makes maximum use of market inputs, and uses estimates and
assumptions that are, as far as possible, consistent with
observable data that market participants would use in pricing the
instrument. Where applicable data is not observable, management
uses its best estimate about the assumptions that market
participants would make. These estimates may vary from the actual
prices that would be achieved in an arm’s length transaction
at the reporting date.
vi.
Accounting for defined benefit plans
In accounting for pension and post-retirement benefits, several
statistical and other factors that attempt to anticipate future
events are used to calculate plan expenses and liabilities. These
factors include expected return on plan assets, discount rate
assumptions and rate of future compensation increases. To estimate
these factors, actuarial consultants also use estimates such as
withdrawal, turnover, and mortality rates which require significant
judgment. The actuarial assumptions used by the Company may differ
materially from actual results in future periods due to changing
market and economic conditions, regulatory events, judicial
rulings, higher or lower withdrawal rates, or longer or shorter
participant life spans.
vii.
Share-based compensation expense
The share-based compensation expense is determined based on the
Company’s estimate of equity instruments that will eventually
vest and valuation using the Black-Scholes-Merton pricing model,
Monte-Carlo simulation and the binomial lattice model.
viii.
Business combinations
Business combinations are accounted for using the acquisition
method under the provisions of IFRS 3 (Revised) , “Business
Combinations.”
The cost of an acquisition is measured at the fair value of the
assets transferred, equity instruments issued and liabilities
incurred at the date of acquisition. The cost of the acquisition
also includes the fair value of any contingent consideration.
Identifiable tangible and intangible assets acquired and
liabilities and contingent liabilities assumed in a business
combination are measured initially at their fair value on the date
of acquisition. Significant estimates are required to be made in
determining the value of contingent consideration and intangible
assets.
xi.
Impairment of non-derivative financial
assets
The Company applies the forward-looking expected credit loss
(“ECL”) model for recognizing impairment loss on
financial assets that are measured at amortized cost or at fair
value through other comprehensive income (“FVOCI”). The
Company applies the simplified approach for determining the
lifetime ECL allowance using the Company’s historical credit
loss experience adjusted for factors that are specific to the
debtor. For all other financial assets, the Company recognizes
lifetime ECL when there has been a significant increase in credit
risk since initial recognition.
d.
Basis of consolidation
The Company consolidates entities over which it has control.
Control exists when the Company has existing rights that give the
Company the current ability to direct the activities which affect
the entity’s returns; the Company is exposed to or has rights
to returns which may vary depending on the entity’s
performance; and the Company has the ability to use its power to
affect its own returns from its involvement with the entity.
Subsidiaries are consolidated from the date control commences until
the date control ceases.
i.
Business combinations
Business combinations are accounted for using the acquisition
method under the provisions of IFRS 3 (Revised) , “Business
Combinations.”
The cost of an acquisition is measured at the fair value of the
assets transferred, equity instruments issued and liabilities
incurred at the date of acquisition. The consideration of the
acquisition also includes the fair value of any contingent
consideration. Identifiable tangible and intangible assets acquired
and liabilities and contingent liabilities assumed in a business
combination are measured initially at their fair value on the date
of acquisition. Significant estimates are required to be made in
determining the value of contingent consideration and intangible
assets.
Transaction costs that the Company incurs in connection with a
business combination such as finders’ fees, legal fees, due
diligence fees, and other professional and consulting fees are
expensed as incurred.
ii.
Transactions eliminated on consolidation
All inter-company and intra-company balances, transactions, income
and expenses including unrealized income or expenses are eliminated
on consolidation.
e.
Functional and presentation currency
The financial statements of each of the Company’s
subsidiaries are presented using the currency of the primary
economic environment in which these entities operate (i.e. the
functional currency). The consolidated financial statements are
presented in US dollars (“USD”) which is the
presentation currency of the Company and has been rounded off to
the nearest thousands.
f.
Foreign currency transactions and
translation
i.
Transactions in foreign currency
Transactions in foreign currency are translated into the functional
currency using the exchange rates prevailing at the dates of the
transactions. Foreign exchange gains and losses resulting from the
settlement of such transactions and from the translation at the
exchange rates prevailing at the reporting date of monetary assets
and liabilities denominated in foreign currencies are recognized in
the consolidated statement of income. Gains/losses relating to
translation or settlement of trading activities are disclosed under
foreign exchange gains/losses and translation or settlements of
financing activities are disclosed under finance expenses. In the
case of foreign exchange gains/losses on borrowings that are
considered as a natural economic hedge for the foreign currency
monetary assets, such foreign exchange gains/losses, net are
presented within results from operating activities.
ii.
Foreign operations
For the purpose of presenting consolidated financial statements,
the assets and liabilities of the Company’s foreign
operations that have local functional currency are translated into
US dollars using exchange rates prevailing at the reporting date.
Income and expense are translated at the monthly average exchange
rate for the respective period. Exchange differences arising, if
any, are recorded in equity as part of the Company’s other
comprehensive income. Such exchange differences are recognized in
the consolidated statement of income in the period in which such
foreign operations are disposed. Goodwill and fair value
adjustments arising on the acquisition of foreign operation are
treated as assets and liabilities of the foreign operation and
translated at the exchange rate prevailing at the reporting
date.
Foreign currency exchange differences arising from intercompany
receivables or payables relating to foreign operations, the
settlement of which is neither planned nor likely to occur in the
foreseeable future, are considered to form part of net investment
in foreign operation and are recognized in foreign currency
translation reserve.
g.
Financial instruments — initial recognition
and subsequent measurement
Financial instruments are classified in the following
categories:
•
Non-derivative
•
Non-derivative
•
Derivative financial instruments under the category of
financial assets or financial liabilities at FVTPL or at FVOCI.
The classification of financial instruments depends on the purpose
for which those were acquired. Management determines the
classification of the Company’s financial instruments at
initial recognition.
Non-derivative
Subsequent to initial recognition, non-derivative
i.
Non-derivative
a)
Financial assets at amortized cost
Financial assets that meet the following criteria are measured at
amortized cost (except for investments that are designated at FVTPL
on initial recognition):
i)
the asset is held within a business model whose
objective is to hold assets in order to collect contractual cash
flows; and
ii)
the contractual terms of the instrument give rise on
specified dates to cash flows that are solely payment of principal
and interest on the principal amount outstanding.
Financial assets at amortized cost are presented as current assets,
except for those maturing later than 12 months after the balance
sheet date which are presented as non-current
b)
Financial assets at FVTPL
Financial assets that do not meet the amortized cost or FVOCI
criteria are measured at FVTPL. Financial assets at FVTPL are
measured at fair value at the end of each reporting period, with
any gains or losses arising on re-measurement
Interest income on financial assets at FVTPL is recognized in the
consolidated statement of income. Dividend on financial assets at
FVTPL is recognized when the Company’s right to receive the
dividend is established.
ii.
Non-derivative
All financial liabilities are recognized initially at fair value,
except in the case of loans and borrowings which are recognized at
fair value net of directly attributable transaction costs. The
Company’s financial liabilities include trade and other
payables, bank overdrafts, contingent consideration and loans and
borrowings.
Trade and other payables maturing later than 12 months after the
reporting date are presented as non-current
After initial recognition, interest bearing loans and borrowings
are subsequently measured at amortized cost using the effective
interest rate method. Gains and losses are recognized in the
consolidated statement of income when the liabilities are
derecognized as well as through the effective interest rate method
amortization process.
After initial recognition, contingent consideration is subsequently
measured at fair value and the changes to the fair value are
recognized in the consolidated statement of income.
iii.
Derivative financial instruments and hedge
accounting
The Company is exposed to foreign currency fluctuations on foreign
currency assets, liabilities, net investment in foreign operations
and forecasted cash flows denominated in foreign currency. The
Company limits the effect of foreign exchange rate fluctuation by
following established risk management policies including the use of
derivatives. The Company enters into derivative financial
instruments where the counterparty is primarily a bank. The Company
holds derivative financial instruments such as foreign exchange
forward and option contracts and interest rate swaps to hedge
certain foreign currency and interest rate exposures.
Cash flow hedges
The Company recognizes derivative instruments as either assets or
liabilities in the statement of financial position at fair value.
Derivative instruments qualify for hedge accounting when the
instrument is designated as a hedge; the hedged item is
specifically identifiable and exposes the Company to risk; and it
is expected that a change in fair value of the derivative
instrument and an opposite change in the fair value of the hedged
item will have a high degree of correlation.
For derivative instruments where hedge accounting is applied, the
Company records the effective portion of derivative instruments
that are designated as cash flow hedges in other comprehensive
income/(loss) in the statement of comprehensive income, which is
reclassified into earnings in the same period during which the
hedged item affects earnings. The remaining gain or loss on the
derivative instrument in excess of the cumulative change in the
present value of future cash flows of the hedged item, if any
(i.e., the ineffective portion) or hedge components excluded from
the assessment of effectiveness, and changes in fair value of other
derivative instruments not designated as qualifying hedges is
recorded as gains/losses, net in the consolidated statement of
income. If the hedging instrument expires or is sold, terminated or
exercised, the cumulative gain or loss on the hedging instrument
recognized in the cash flow hedging reserve (in other comprehensive
income/(loss)) until the period the hedge was effective remains in
the cash flow hedging reserve until the forecasted transaction
occurs. Cash flow hedge on interest rate swaps are recorded under
finance expense, net. Cash flows from the derivative instruments
are classified within cash flows from operating activities in the
statement of cash flows.
When it is highly probable that a forecasted transaction will not
occur, the Company discontinues the hedge accounting and recognizes
immediately, in the consolidated statement of income, the gains and
losses attributable to such derivative instrument that were
accumulated in other comprehensive income/(loss).
Gains/losses on cash flow hedges on forecasted revenue transactions
are recorded in foreign exchange gains/losses forming part of
revenue. Changes in fair value of foreign currency derivative
instruments not designated as cash flow hedges are recognized in
the consolidated statement of income and reported within foreign
exchange gains, net within results from operating activities.
iv.
Offsetting of financial instruments
Financial assets and financial liabilities are offset against each
other and the net amount reported in the consolidated statement of
financial position if, and only if, there is a currently
enforceable legal right to offset the recognized amounts and there
is an intention to settle on a net basis, or to realize the assets
and settle the liabilities simultaneously.
v.
Fair value of financial instruments
The fair value of financial instruments that are traded in active
markets at each reporting date is determined by reference to quoted
market prices or dealer price quotations, without any deduction for
transaction costs. For financial instruments not traded in an
active market, the fair value is determined using appropriate
valuation models. Where applicable, these models project future
cash flows and discount the future amounts to a present value using
market-based observable inputs including interest rate curves,
credit risk, foreign exchange rates, and forward and spot prices
for currencies.
vi.
Impairment of non-derivative
The Company applies the forward-looking ECL model for recognizing
impairment loss on financial assets that are measured at amortized
cost or at FVOCI. Loss allowance for trade receivables and unbilled
revenue with no significant financing component are measured at an
amount equal to lifetime ECL. The Company applies the simplified
approach for determining the lifetime ECL allowance using the
Company’s historical credit loss experience adjusted for
factors that are specific to the debtor.
For all other financial assets, the Company recognizes lifetime ECL
when there has been a significant increase in credit risk since
initial recognition. However, if the credit risk on the financial
instruments has not increased significantly since the initial
recognition, the Company measures the loss allowance for that
financial instrument equal to 12-month ECL. The amount of ECL (or
reversal) that is required to adjust the loss allowance at the
reporting date is recognized as an impairment gain/loss in the
consolidated statement of income.
h.
Equity and share capital
i.
Share capital and share premium
The Company has only one class of equity shares. Par value of the
equity share is recorded as the share capital and the amount
received in excess of par value is classified as share premium. The
credit corresponding to the share-based compensation expense and
excess tax benefit related to the exercise of share options and
restricted share units is recorded in share premium.
ii.
Retained earnings
Retained earnings comprise the Company’s undistributed
earnings after taxes.
iii.
Other components of equity
Other components of equity consist of the following:
Cash flow hedging reserve
Changes in fair value of derivative hedging instruments designated
and effective as a cash flow hedge are recognized net of taxes.
Foreign currency translation reserve
Foreign currency translation reserve consists of (i) the
exchange difference arising from the translation of the financial
statements of foreign subsidiaries and (ii) foreign currency
differences arising from intercompany receivables or payables
relating to foreign operations, the settlement of which is neither
planned nor likely to occur in the foreseeable future, which are
considered to form part of net investment in foreign operation.
Pension adjustments
This reserve represents cumulative actuarial gain and losses
recognized, net of taxes on defined benefits plans.
i.
Cash and cash equivalents
The Company considers all highly liquid investments with an initial
maturity of up to three months to be cash equivalents. Cash
equivalents are readily convertible into known amounts of cash and
subject to an insignificant risk of changes in value.
j.
Investments
i.
Marketable securities and mutual funds
The Company’s marketable securities represent liquid
investments and are acquired principally for the purpose of earning
daily income. Investments in mutual funds represent investments in
mutual fund schemes wherein the mutual fund issuer has invested
these funds in enterprise development funds. Investments which are
expected to be redeemed after 12 months from the reporting
date are classified as non-current investments, otherwise they are
classified as current investments.
These investments are designated at fair value through profit or
loss and changes in fair value recognized in the consolidated
statement of income. The fair value represents the original cost of
the investment and the investment’s fair value at each
reporting period.
ii.
Investments in fixed maturity plans
The Company’s investments in FMPs represent investments in
mutual fund schemes wherein the mutual fund issuer has invested
these funds in certificates of deposits with banks in India. The
investments in FMPs are designated as fair value through profit or
loss and change in fair value is recognized in the consolidated
statement of income. The fair value represents original cost of an
investment and the investment’s fair value at each reporting
period or net asset value as quoted.
The Company manages FMPs on a fair value basis in accordance with
the entity’s documented risk management, investment strategy
and information provided to the key managerial personnel. The
returns on the investment are measured based on the fair value
movement rather than looking at the overall returns on the
maturity. The Company’s investment purchase and sale
decisions are also based on the fair value fluctuations rather than
a predetermined policy to hold the investment until maturity. Key
management personnel believe that recording these investments
through the consolidated statement of income would provide more
relevant information to measure the performance of the
investment.
iii.
Investments in fixed deposits
Investments in fixed deposits consist of term deposits with
original maturities of more than three months with banks. These are
designated as financial assets at amortized cost.
k.
Funds held for clients
Some of the Company’s agreements in the auto claims handling
services allow the Company to temporarily hold funds on behalf of
the client. The funds are segregated from the Company’s funds
and there is usually a short period of time between when the
Company receives these funds from the client and when the payments
are made on their behalf.
l.
Property and equipment
Property and equipment are stated at historical cost. Cost includes
expenditures directly attributable to the acquisition of the asset.
Depreciation and amortization is computed using the straight-line
method over the estimated useful lives of the assets, which are as
follows:
Asset description
Asset life (in years)
Buildings 20
Computers and software 3-4
Furniture, fixtures and office equipment 2-5
Vehicles 3
Leasehold improvements
Lesser of estimated useful life or lease term
Assets acquired under finance leases are capitalized as assets by
the Company at an amount equal to the fair value of the leased
asset or, if lower, the present value of the minimum lease
payments, each determined at the inception of the lease. Assets
under finance leases and leasehold improvements are depreciated
over the shorter of the lease term or the estimated useful life of
the assets.
Advances paid towards the acquisition of property and equipment and
the cost of property and equipment not ready for use before the
reporting date are disclosed as capital work-in-progress
The Company assesses property and equipment for impairment whenever
events or changes in circumstances indicate that the carrying
amount of an asset or group of assets may not be recoverable. If
any such indication exists, the Company estimates the recoverable
amount of the asset. The recoverable amount of an asset or cash
generating unit is the higher of its fair value less cost of
disposal (“FVLCOD”) and its value-in-use
m.
Goodwill
Goodwill represents the excess of the cost of an acquisition over
the fair value of the Company’s share of the net identifiable
assets of the acquired subsidiary at the date of acquisition.
Goodwill is allocated to the cash-generating units expected to
benefit from the synergies of the combination for the purpose of
impairment testing. Goodwill is tested, at the cash-generating unit
(or group of cash generating units) level, for impairment annually
or if events or changes in circumstances indicate that the carrying
amount may not be recoverable. Goodwill is carried at cost less
accumulated impairment losses. Impairment loss on goodwill is not
reversed. See further discussion on impairment testing under
“Impairment of intangible assets and goodwill”
below.
n.
Intangible assets
Intangible assets are recognized only when it is probable that the
expected future economic benefits attributable to the assets will
accrue to the Company and the cost can be reliably measured.
Intangible assets acquired in a business combination are recorded
at fair value using generally accepted valuation methods
appropriate for the type of intangible asset. Intangible assets
with definite lives are amortized over the estimated useful lives
and are reviewed for impairment, if indicators of impairment arise.
Intangible assets with indefinite lives are not amortized but
instead are tested for impairment at least annually and written
down to the fair value. See further discussion on impairment
testing under “Impairment of intangible assets and
goodwill” below.
Software development costs
Costs incurred for developing software or enhancements to the
existing software products to be sold and/or used for internal use
are capitalized once the research phase is complete, technological
feasibility and commercial feasibility has been established, future
economic benefits are probable, the Company has an intention and
ability to complete and use or sell the software and the costs can
be measured reliably. Technological feasibility is established upon
completion of a detailed design program or, in its absence,
completion of a working model. Significant management judgments and
estimates are required in the assessment of when technological
feasibility is established, as well as in the ongoing assessment of
the recoverability of capitalized costs. Costs that qualify as
software development costs include external direct costs of
materials and services utilized in developing or obtaining software
and compensation and related benefits for employees who are
directly associated with the software project. The capitalized
costs are amortized on a straight-line basis over the estimated
useful life. Costs associated with research phase activities,
training, maintenance and all post-implementation stage activities
are expensed as incurred.
The Company’s definite lived intangible assets are amortized
over the estimated useful life of the assets on a straight-line
basis, as given below.
Asset description Weighted average
Customer contracts 47
Customer relationships 217
Covenant not-to-compete 48
Trade names 34
Technology 94
Intellectual Property and other rights 24
Software 53
Service mark
Indefinite useful life
o.
Impairment of intangible assets and
goodwill
Goodwill is not subject to amortization and tested at least
annually for impairment or whenever events or changes in
circumstances indicate that the carrying amount may not be
recoverable. Intangible assets that are subject to amortization are
review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VLCOD and
VIU. For the purposes of assessing impairment, assets are grouped
at the cash generating unit level which is the lowest level for
which there are separately identifiable cash flows. Impairment
losses recognized in respect of cash generating units are allocated
first to reduce the carrying amount of any goodwill allocated to
the cash generating units (or group of cash generating units) and
then, to reduce the carrying amount of the other assets in the cash
generating unit (or group of cash generating units) on a pro rata
basis based on the carrying amount of each asset in the cash
generating unit. Intangible assets except goodwill that suffered
impairment are reviewed for possible reversal of the impairment at
each reporting date.
p.
Employee benefits
i.
Defined contribution plans
US savings plan
Eligible employees of the Company in the US participate in a
savings plan (“the Plan”) under
Section 401(k) of the United States Internal Revenue Code
(“the Code”). The Plan allows for employees to defer a
portion of their annual earnings on a pre-tax
UK pension scheme
Eligible employees in the UK contribute to a defined contribution
pension scheme operated in the UK. The assets of the scheme are
held separately in an independently administered fund. The pension
expense represents contributions payable to the fund maintained by
the Company.
Provident fund
Eligible employees of the Company in India, the Philippines, South
Africa, Sri Lanka and the UK participate in a defined contribution
fund in accordance with the regulatory requirements in the
respective jurisdictions. Both the employee and the Company
contribute an equal amount to the fund which is equal to a
specified percentage of the employee’s salary.
The Company has no further obligation under defined contribution
plans beyond the contributions made under these plans.
Contributions are charged to profit or loss and are included in the
consolidated statement of income in the year in which they
accrue.
ii.
Defined benefit plan
Employees in India, the Philippines and Sri Lanka are entitled to a
defined benefit retirement plan covering eligible employees of the
Company. The plan provides for a lump-sum
Gratuity liabilities are determined by actuarial valuation,
performed by an independent actuary, at each reporting date using
the projected unit credit method. The Company recognizes the net
obligation of a defined benefit plan in its balance sheet as an
asset or liability, as the case may be, in accordance with IAS 19
– “Employee Benefits.”
iii.
Compensated absences
The Company’s liability for compensated absences, which are
expected to be utilized or settled within one year, is dete</t>
  </si>
  <si>
    <t>New accounting pronouncements not yet adopted by the Company</t>
  </si>
  <si>
    <t>3. New accounting pronouncements not yet adopted by the
Company
Certain new standards, interpretations and amendments to existing
standards have been published that are mandatory for the
Company’s accounting periods beginning on or after
April 1, 2019 or later periods. Those which are considered to
be relevant to the Company’s operations are set out
below.
i.
In January 2016, the IASB issued IFRS
16 “Leases”
•
eliminates the requirement to classify a lease as
either operating or finance lease in the books of lessee;
•
introduces a single lessee accounting model, which
requires lessee to recognize assets and liabilities for all leases,
initially measured at the present value of unavoidable future lease
payment. Entity may elect not to apply this accounting requirement
to short term leases and leases for which underlying asset is of
low value;
•
replaces the straight-line operating lease expense
model with a depreciation charge for the lease asset (included
within operating costs) and an interest expense on the lease
liability (included within finance costs);
•
requires lessee to classify cash payments for
principal and interest portion of lease arrangement within
financing activities and financing/operating activities
respectively in the cash flow statements; and
•
requires entities to determine whether a contract
conveys the right to control the use of an identified asset for a
period of time to assess whether that contract is, or contains, a
lease.
IFRS 16 replaces IAS 17 – “ Leases Determining
whether an Arrangement contains a
Lease SIC-15 Operating
Leases—Incentives SIC-27 Evaluating
the Substance of Transactions Involving the Legal Form of a
Lease
IFRS 16 substantially carries forward lessor accounting
requirements in IAS
17 “Leases.”
IFRS 16 is effective for annual reporting periods beginning on or
after January 1, 2019. Early application is permitted for
entities that apply IFRS 15 at or before the date of initial
application of IFRS 16. A lessee shall apply IFRS 16
either retrospectively to each prior reporting period presented or
record a cumulative effect of initial application of IFRS 16
as an adjustment to opening balance of equity at the date of
initial application.
The Company intends to adopt the “Modified Retrospective
Approach” on the date of initial application (April 1,
2019) and make a cumulative adjustment to retained earnings.
Accordingly, comparatives for the year ended March 31, 2019
will not be retrospectively adjusted. The Company will elect the
available practical expedients which allows the Company not to
reassess under the new standard its prior conclusions about lease
identification, lease classification and initial direct costs. The
Company will also elect the practical expedient to not separate
lease and non-lease components for all of its leases,
non-capitalization of short-term leases and low value assets.
The Company expects that adoption of this standard will have a
material effect on its consolidated financial statements. The most
significant effects of this new standard on the Company relate to
the recognition of new Right of Use (“ROU”) assets and
lease liabilities on its financial position for various real estate
operating leases. The adoption of IFRS 16 is expected to have
a favourable impact on operating profit in fiscal 2020, since a
portion of the costs that were previously classified as rental
expenses will be classified as interest expense and thus recorded
outside operating profit and an unfavourable impact on profit after
tax due to interest accruing at a higher rate in earlier years and
decreasing over the lease term, while depreciation is recorded on a
straight-line basis. The new standard also has an impact on how
lease payments are presented in the cash flow statement resulting
in an increase in cash flows from operating activities and a
decline in cash flows from financing activities.
The adoption of this standard will result in the recognition of ROU
assets and lease liabilities for operating leases of approximately
$176,000 and $191,000, respectively as of April 1, 2019.
ii.
In June 2017, the IFRIC issued IFRIC 23
“ Uncertainty over Income Tax Treatments
•
the determination of whether to consider each
uncertain tax treatment separately or together with one or more
uncertain tax treatments;
•
the assumptions an entity makes about the examination
of tax treatments by taxations authorities;
•
the determination of taxable profit (tax loss), tax
bases, unused tax losses, unused tax credits and tax rates where
there is an uncertainty regarding the treatment of an item; and
•
the reassessment of judgements and estimates if facts
and circumstances change.
IFRIC 23 is effective for annual reporting periods beginning on or
after January 1, 2019. Earlier application is permitted.
On initial application, the requirements are to be applied by
recognizing the cumulative effect of initially applying them in
retained earnings, or in other appropriate components of equity, at
the start of the reporting period in which an entity first applies
them, without adjusting comparative information. Full retrospective
application is permitted, if an entity can do so without using
hindsight.
The Company expects the adoption of this standard will have no
material impact on its consolidated financial statements.
iii.
In February 2018, the IASB issued amendments to IAS 19
“ Employee Benefits
•
If a plan amendment, curtailment or settlement occurs,
it is now mandatory that the current service cost and the net
interest for the period after the remeasurement are determined
using the assumptions used for the remeasurement;
•
In addition, amendments have been included to clarify
the effect of a plan amendment, curtailment or settlement on the
requirements regarding asset ceiling.
The above amendments are effective for annual periods beginning on
or after January 1, 2019. Earlier application is permitted but
must be disclosed.
The Company expects the adoption of these amendments will have no
material impact on its consolidated financial statements.
iv.
In October 2018, the IASB issued amendments to IFRS 3
“ Business Combinations
•
clarify that to be considered a business, an acquired
set of activities and assets must include, at a minimum, an input
and a substantive process that together significantly contribute to
the ability to create outputs;
•
narrow the definitions of a business and of outputs by
focusing on goods and services provided to customers and by
removing the reference to an ability to reduce costs;
•
add guidance and illustrative examples to help
entities assess whether a substantive process has been
acquired;
•
remove the assessment of whether market participants
are capable of replacing any missing inputs or processes and
continuing to produce outputs; and
•
add an optional concentration test that permits a
simplified assessment of whether an acquired set of activities and
assets is not a business.
The above amendments are effective for business combinations for
which the acquisition date is on or after the beginning of the
first annual reporting period beginning on or after January 1,
2020.
The Company is currently evaluating the impact of these amendments
on its consolidated financial statements.
v.
In October 2018, the IASB issued amendments to IAS 1
“ Presentation of Financial Statements Accounting
Policies, Changes in Accounting Estimates and Errors
•
Obscuring
•
Could reasonably be expected to influence
•
Primary users
The amendments highlight five ways in which material information
can be obscured:
•
if the language regarding a material item, transaction
or other event is vague or unclear;
•
if information regarding a material item, transaction
or other event is scattered in different places in the financial
statements;
•
if dissimilar items, transactions or other events are
inappropriately aggregated;
•
if similar items, transactions or other events are
inappropriately disaggregated; and
•
if material information is hidden by immaterial
information to the extent that it becomes unclear what information
is material.
The new definition of material and the accompanying explanatory
paragraphs are contained in IAS 1. The definition of material
in IAS 8 has been replaced with a reference to IAS 1.
The amendments are effective for annual reporting periods beginning
on or after January 1, 2020. Earlier application is
permitted.
The Company is currently evaluating the impact of these amendments
on its consolidated financial statements.</t>
  </si>
  <si>
    <t>Impact on adoption of new IFRS</t>
  </si>
  <si>
    <t>4. Impact on adoption of new IFRS
Adoption of IFRS 15
Effective April 1, 2018, the Company adopted IFRS 15. As a
result, the Company has changed its accounting policy for revenue
recognition, which has been detailed below.
The Company has applied the standard retrospectively with the
cumulative effect being recognized as a transition adjustment to
the Company’s opening retained earnings as at April 1,
2018. The comparative information has not been restated and
continues to be reported in accordance with the principles of IAS
18 “ Revenue
The key area impacted upon adoption of IFRS 15 relates to the
accounting for sales commission costs. Specifically, under
IFRS 15, a portion of sales commission costs have been
recorded as an asset and amortized on a straight-line basis over
the expected life of contract rather than expensed as incurred
under the Company’s former accounting policy (Refer
Note 20).
Adoption of IFRS 9
On April 1, 2018, the Company adopted the standard IFRS 9
“ Financial Instruments Financial Instruments:
Recognition and Measurement
The standard provides limited exception from prospective
application of the new standard for the time value of options, when
only the intrinsic value is designated by restating the comparative
periods. The time value of options did not have any material impact
on the consolidated financial statements. Hence, prior period
comparative figures have not been restated and the cumulative
impact has been recognized as an adjustment to the Company’s
retained earnings as at April 1, 2018.
The key areas impacted upon adoption of the standard relates to the
recognition of gains/losses on cash flow hedges on intercompany
forecasted revenue transactions as part of revenues, which had
previously been recognized in the foreign exchange gains/losses,
net, accounting for time value of options and the presentation of
classification and measurement of the Company’s financial
instruments.
The impact of this standard resulted in an increase in retained
earnings of $2,777 as at April 1, 2018 with a corresponding
increase in the losses in other components of equity of $2,761,
increase in trade receivables of $74 and a decrease in other
non-current
The cumulative effect of the changes made to the Company’s
consolidated statement of financial position as at April 1,
2018 as a result of the adoption of IFRS 15 and IFRS 9 is
as follows:
As at March 31, 2018 Transition Transition
As at April 1, 2018
ASSETS
Current assets:
Cash and cash equivalents $ 99,829 $
— $
— $ 99,829
Investments 120,960
—
— 120,960
Trade receivables, net 71,388
— 74 71,462
Unbilled revenue 61,721
—
— 61,721
Funds held for clients 10,066
—
— 10,066
Derivative assets 11,738
—
— 11,738
Prepayments and other current assets 24,847 1,520
— 26,367
Total current assets 400,549 1,520 74 402,143
Non-current
Goodwill 135,186
—
— 135,186
Intangible assets 89,652
—
— 89,652
Property and equipment 60,606
—
— 60,606
Derivative assets 3,245
—
— 3,245
Deferred tax assets 27,395 (1,803 ) 27 25,619
Investments 542
—
— 542
Other non-current 42,388 5,861 (84 ) 48,165
Total non-current 359,014 4,058 (57 ) 363,015
TOTAL ASSETS 759,563 5,578 17 765,158
LIABILITIES AND EQUITY
Current liabilities:
Trade payables 19,703
—
— 19,703
Provisions and accrued expenses 28,826
—
— 28,826
Derivative liabilities 6,466
—
— 6,466
Pension and other employee obligations 64,617
—
— 64,617
Current portion of long- term debt 27,740
—
— 27,740
Contract liabilities 2,908 27
— 2,935
Current taxes payable 1,262
—
— 1,262
Other liabilities 15,739
—
— 15,739
Total current liabilities 167,261 27
— 167,288
Non-current
Derivative liabilities 2,289
—
— 2,289
Pension and other employee obligations 9,621
—
— 9,621
Long- term debt 61,391
—
— 61,391
Contract liabilities 571 37
— 608
Other non-current 11,662
—
— 11,662
Deferred tax liabilities 11,812 3 1 11,816
Total non-current 97,346 40 1 97,387
TOTAL LIABILITIES 264,607 67 1 264,675
Shareholders’ equity:
Share capital 8,533
—
— 8,533
Share premium 371,764
—
— 371,764
Retained earnings 364,424 5,511 2,777 372,712
Other components of equity (115,534 )
— (2,761 ) (118,295 )
Less: shares, held in treasury, at cost (134,231 )
—
— (134,231 )
Total shareholders’ equity 494,956 5,511 16 500,483
TOTAL LIABILITIES AND EQUITY $ 759,563 $ 5,578 $ 17 $ 765,158
Details showing the classification and
measurement of the Company’s financial instruments on
adoption of IFRS 9 as at April 1, 2018:
IAS 39 Category
IFRS 9 Category Total carrying Total fair
Cash and cash equivalents Loans and receivables
Financial assets at amortized cost $ 99,829 $ 99,829
Investment in fixed deposits Loans and receivables
Financial assets at amortized cost 21,548 21,548
Investments in marketable securities and mutual funds Available for sale Financial assets at FVTPL 99,954 99,954
Trade receivables Loans and receivables
Financial assets at amortized cost 71,388 71,388
Unbilled revenue Loans and receivables
Financial assets at amortized cost 61,721 61,721
Funds held for clients Loans and receivables
Financial assets at amortized cost 10,066 10,066
Prepayments and other assets Loans and receivables
Financial assets at amortized cost 4,410 4,410
Other non-current Loans and receivables
Financial assets at amortized cost 10,243 10,243
Derivative assets Financial assets at FVTPL Financial assets at FVTPL 2,212 2,212
Derivative assets Derivative designated as cash flow
hedges (carried at fair value) Financial assets at FVOCI 12,771 12,771
Total carrying value $ 394,142 $ 394,142
The impact of the adoption of IFRS 15 and IFRS 9 on the
Company’s consolidated statement of financial position as at
March 31, 2019 was as follows:
As reported (includes Adjustments on Adjustments on Balances without
ASSETS
Current assets:
Cash and cash equivalents $ 85,444 $
— $
— $ 85,444
Investments 67,913
—
— 67,913
Trade receivables, net 73,872
— 115 73,987
Unbilled revenue 66,752
—
— 66,752
Funds held for clients 7,063
—
— 7,063
Derivative assets 13,394
—
— 13,394
Contract assets 4,190 (1,820 )
— 2,370
Prepayment and other current assets 16,783 —
— 16,783
Total current assets 335,411 (1,820 ) 115 333,706
Non-current
Goodwill 130,811 — — 130,811
Intangible assets 80,188 — — 80,188
Property and equipment 60,998 — — 60,998
Derivative assets 5,687 — — 5,687
Deferred tax assets 23,772 1,219 (4 ) 24,987
Investments 82,487 — — 82,487
Contract assets 22,037 (6,967 )
— 15,070
Other non-current 44,239 — 112 44,351
Total non-current 450,219 (5,748 ) 108 444,579
TOTAL ASSETS 785,630 (7,568 ) 223 778,285
LIABILITIES AND EQUITY
Current liabilities:
Trade payables 17,831 — — 17,831
Provisions and accrued expenses 27,619 — — 27,619
Derivative liabilities 2,096 — — 2,096
Pension and other employee obligations 68,121 — — 68,121
Current portion of long-term debt 27,969 — — 27,969
Contract liabilities 5,427 (9 ) — 5,418
Current taxes payable 2,603 — — 2,603
Other liabilities 10,294 — — 10,294
Total current liabilities 161,960 (9 )
— 161,951
Non-current
Derivative liabilities 307
—
— 307
Pension and other employee obligations 11,248
—
— 11,248
Long- term debt 33,422
—
— 33,422
Contract liabilities 6,609
—
— 6,609
Other non-current 8,959
—
— 8,959
Deferred tax liabilities 10,706 (3 ) (1 ) 10,702
Total non-current 71,251 (3 ) (1 ) 71,247
TOTAL LIABILITIES 233,211 (12 ) (1 ) 233,198
Shareholders’ equity:
Share capital 8,056
—
— 8,056
Share premium 269,529
—
— 269,529
Retained earnings 478,145 (7,864 ) (366 ) 469,915
Other components of equity (146,894 ) 308 590 (145,996 )
Less: shares, held in treasury, at cost (56,417 )
—
— (56,417 )
Total shareholders’ equity 552,419 (7,556 ) 224 545,087
TOTAL LIABILITIES AND EQUITY $ 785,630 $ (7,568 ) $ 223 $ 778,285
The impact of the adoption of IFRS 15 and IFRS 9 on the
Company’s consolidated statement of income for the year ended
March 31, 2019 was as follows:
Year ended March 31,
2019
As reported (includes Adjustments on Adjustments on Amounts without
Revenue $ 809,120 $
— $ 642 $ 809,762
Cost of revenue 518,236 281
— 518,517
Gross profit 290,884 (281 ) 642 291,245
Operating expenses:
Selling and marketing expenses 44,573 1,489
— 46,062
General and administrative expenses 115,261
— (220 ) 115,041
Foreign exchange gain, net (4,495 )
— (2,198 ) (6,693 )
Amortization of intangible assets 15,783
—
— 15,783
Operating profit 119,762 (1,770 ) 3,060 121,052
Other income, net (14,594 )
—
— (14,594 )
Finance expense 3,204
—
— 3,204
Profit before income taxes 131,152 (1,770 ) 3,060 132,442
Income tax expense 25,719 583 649 26,951
Profit after tax $ 105,433 $ (2,353 ) $ 2,411 $ 105,491
The
impact of the adoption of IFRS 15 and IFRS 9 on the Company’s
consolidated cashflows for the year ended March 31, 2019 was
as follows:
Year ended March 31,
2019
As reported Adjustments Adjustments on Amounts without
Cash flows from operating activities:
Profit after tax $ 105,433 $ (2,353 ) $ 2,411 $ 105,491
Adjustments to reconcile profit after tax to net cash generated
from operating activities:
Depreciation and amortization 36,117
—
— 36,117
Share-based compensation expense 30,305
—
— 30,305
Amortization of debt issue cost 360
—
— 360
Allowances for ECL 659
—
— 659
Unrealized exchange loss/(gain), net (2,441 )
—
— (2,441 )
Current tax expense 27,526
—
— 27,526
Interest expense 2,844
—
— 2,844
Interest income (2,556 )
—
— (2,556 )
Income from marketable securities (7,979 )
—
— (7,979 )
Loss on sale of property and equipment 25
—
— 25
Deferred income taxes (1,807 ) 583 649 (575 )
Deferred rent 1,578
—
— 1,578
Excess tax benefit from share-based compensation expense (1,260 )
—
— (1,260 )
Unrealized (gain)/loss on derivative instruments (372 )
— (2,840 ) (3,212 )
Changes in operating assets and liabilities:
Trade receivables and unbilled revenue (14,822 )
— (190 ) (15,012 )
Other assets (17,340 ) 1,779 (30 ) (15,591 )
Trade payables (585 )
—
— (585 )
Contract liabilities 8,714 (9 )
— 8,705
Other liabilities 8,279
—
— 8,279
Cash generated from operating activities before interest and
income taxes: 172,678 — — 172,678
Income taxes paid (22,992 )
—
— (22,992 )
Interest paid (2,521 )
—
— (2,521 )
Interest received 2,489
—
— 2,489
Net cash provided by operating activities 149,654 — — 149,654
Cash flows from investing activities:
Acquisition of HotelBeds (233 )
—
— (233 )
Payment of contingent considerations in relation to
acquisitions (6,922 )
—
— (6,922 )
Government grants repaid (200 )
—
— (200 )
Purchase of property and equipment and intangible assets (32,292 )
—
— (32,292 )
Marketable securities (purchased)/sold, net 42,037
—
— 42,037
Proceeds from sale of property and equipment 120
—
— 120
Investment in fixed deposits (27,899 )
—
— (27,899 )
Proceeds from maturity of fixed deposits 31,336
—
— 31,336
Marketable securities (long-term) sold / (purchased), net (78,823 )
—
— (78,823 )
Profit on sale of marketable securities (short-term) 1,497
—
— 1,497
Dividends received 32
—
— 32
Net cash used in investing activities (71,347 ) — — (71,347 )
Cash flows from financing activities:
Repurchase of shares (56,417 )
—
— (56,417 )
Repayment of long-term debt (28,100 )
—
— (28,100 )
Excess tax benefit from share-based compensation expense 1,260
—
— 1,260
Net cash used in financing activities (83,257 ) — — (83,257 )
Exchange difference on cash and cash equivalents (9,435 )
—
— (9,435 )
Net change in cash and cash equivalents (14,385 )
—
— (14,385 )
Cash and cash equivalents at the beginning of the year 99,829
—
— 99,829
Cash and cash equivalents at the end of the year 85,444 — — 85,444</t>
  </si>
  <si>
    <t>Business Combinations</t>
  </si>
  <si>
    <t>5. Business Combinations
a) Payment for business transfer
(“HotelBeds”)
On October 30, 2018, the Company entered into an agreement
with HotelBeds, a leading provider of travel services in Spain,
pursuant to which the Company agreed to acquire certain assets and
the related workforce of HotelBeds, effective January 1, 2019
(“Acquisition Date”). The net purchase price of the
transaction, which was paid in cash was $233. The excess of
purchase price over the assets acquired amounted to $203, which has
been recognized as goodwill.
Goodwill is attributable mainly to the benefits expected from the
acquired assembled workforce and is not expected to be deductible
for tax purposes.
b) HealthHelp
On March 15, 2017 (“Acquisition date”), the
Company acquired all ownership interests of HealthHelp, which
provides benefits management across several specialty healthcare
areas, including radiology, cardiology, oncology, sleep care,
orthopedics, and pain management, for a total consideration of
$68,910, including working capital adjustments of $573 and a
contingent consideration of $8,545, payable over a period of two
years linked to revenue targets and continuation of an identified
client contract. The fair value of the contingent consideration
liability was estimated using Level 3 inputs which included an
assumption for discount rate of 2.5%. The potential undiscounted
amount of all future payments that the Company could be required to
make under the contingent consideration arrangement is between $0
and $8,876.
The Company funded the acquisition primarily with a five year
secured term loan. The Company is expected to leverage
HealthHelp’s capability in care management to address the
needs of payor, provider and insurance organizations.
The Company incurred acquisition related costs of $1,809, which
were included in “General and administrative expenses”
in the consolidated statement of income for the year ended
March 31, 2017.
During the year ended March 31, 2018, the Company made a
payment of $573 towards working capital adjustments. During the
year ended March 31, 2018, a contingent consideration of
$3,114 was also paid by the Company to the sellers on achievement
of the revenue target in relation to the identified client contract
related to the first measurement period and an amount of $1,324 was
reversed and credited to its consolidated income statement, due to
the shortfall in revenue target achievement for the identified
client contract, in accordance with the terms of the share purchase
agreement.
During the year ended March 31, 2019, a contingent
consideration of $4,438 was paid by the Company to the sellers on
achievement of the revenue target in relation to the identified
client contract related to the second measurement period.
The purchase price has been allocated, as set out below, to the
assets acquired and liabilities assumed in the business
combination.
Amount
Cash $ 3,119
Trade receivables 4,910
Unbilled revenue 2,016
Prepayments and other current assets 1,060
Property and equipment 4,612
Intangible assets
- Software 1,274
- Customer contracts 4,537
- Customer relationships 49,584
- Service mark 400
- Covenant not-to-compete 4,693
- Technology 4,852
Non-current 161
Term loan (29,249 )
Current liabilities (2,555 )
Non-current (1,423 )
Deferred tax liability (18,163 )
Net assets acquired $ 29,828
Less: Purchase consideration 68,910
Goodwill on acquisition $ 39,082
Goodwill of $14,876 arising from this acquisition is expected to be
deductible for tax purposes. Goodwill is attributable mainly to
expected synergies and assembled workforce arising from the
acquisition.
During the year ended March 31, 2018, the Company completed
the accounting of the assets acquired and liabilities assumed on
acquisition. Corresponding changes to the comparatives for the year
ended March 31, 2017 were not made, as the impact of the
change on finalization of purchase price allocation is not material
to the Company’s consolidated statement of financial position
or consolidated statement of income.
c) Denali
On January 20, 2017 (“Acquisition Date”), the
Company acquired all outstanding shares of Denali, a provider of
strategic procurement BPM solutions for a purchase consideration of
$38,668 (including the contingent consideration of $6,277,
dependent on the achievement of revenue targets over a period of
three years and deferred consideration of $522 payable in first
quarter of fiscal 2018), including adjustments for working capital.
The fair value of the contingent consideration liability was
estimated using Level 3 inputs which included an assumption
for discount rate of 2.5%. The potential undiscounted amount of all
future payments that the Company could be required to make under
the contingent consideration arrangement is between $0 and $6,578.
The Company funded the acquisition through a three-year secured
term loan.
Denali delivers global sourcing and procurement services to
high-tech, retail and Consumer Packaged Goods (“CPG”),
banking and financial services, utilities, and healthcare
verticals. The acquisition of Denali is expected to add a strategic
procurement capability to the Company’s existing Finance and
Accounting services and will enable the Company to offer
procurement solutions to its clients.
The Company incurred acquisition related costs of $502, which were
included in “General and administrative expenses” in
the consolidated statement of income for the year ended
March 31, 2017.
During the year ended March 31, 2018, the Company made payment
of $522 towards deferred consideration and an amount of $968 was
reduced from the purchase consideration towards working capital
adjustments. During the year ended March 31, 2018, a
contingent consideration of $2,351 was also paid by the Company to
the sellers on achievement of the revenue target related to the
first measurement period.
During the year ended March 31, 2019, a contingent
consideration of $2,484 was paid by the Company to the sellers on
achievement of the revenue target related to the second measurement
period.
The purchase price has been allocated, as set out below, to the
assets acquired and liabilities assumed in the business
combination.
Amount
Cash $ 1,204
Trade receivables 2,799
Unbilled revenue 1,258
Prepayments and other current assets 95
Property and equipment 53
Deferred tax asset 18
Intangible assets
- Software 3
- Customer contracts 3,025
- Customer relationships 8,000
- Trade name 545
- Covenant not-to-compete 1,718
Non-current 27
Current liabilities (3,781 )
Short-term line of credit (475 )
Non-current (343 )
Deferred tax liability (5,020 )
Net assets acquired $ 9,126
Less: Purchase consideration 38,668
Goodwill on acquisition $ 29,542
Goodwill arising from this acquisition is not expected to be
deductible for tax purposes. Goodwill is attributable mainly to
expected synergies and assembled workforce arising from the
acquisition.
During the year ended March 31, 2018, the Company has
completed the accounting of the assets acquired and liabilities
assumed on acquisition. Corresponding changes to the comparatives
for the year ended March 31, 2017 were not made, as the impact
of the change on finalization of purchase price allocation is not
material to the Company’s consolidated statement of financial
position or consolidated statement of income.
d) Value Edge
On June 14, 2016 (“Acquisition Date”), the Company
acquired all outstanding equity shares of Value Edge which provides
business research and analytics reports and databases across the
domains of pharmaceutical, biotech and medical devices, for a total
consideration of $18,265 including working capital adjustments of
$765 and contingent consideration of $5,112 (held in escrow),
subject to compliance with certain conditions, payable over a
period of three years. The acquisition is expected to deepen the
Company’s domain and specialized analytical capabilities in
the growing pharma market, and provide the Company with a
technology asset, which is leverageable across clients and
industries.
The Company incurred acquisition related costs of $24, which were
included in “General and administrative expenses” in
the consolidated statement of income for the year ended
March 31, 2017.
During the year ended March 31, 2018, the Company released
from escrow an amount of $1,535 towards the first instalment of
contingent consideration to the sellers.
During the year ended March 31, 2019, the Company released
from escrow an amount of $1,535 towards the second instalment of
contingent consideration to the sellers.
The purchase price has been allocated, as set out below, to the
assets acquired and liabilities assumed in the business
combination.
Amount
Cash $ 432
Trade receivables 370
Unbilled revenue 706
Investments 87
Prepayments and other current assets 99
Property and equipment 78
Deferred tax asset 49
Intangible assets
- Software 10
- Customer contracts 701
- Customer relationships 1,894
- Trade name 104
- Covenant not-to-compete 2,655
- Technology 1,238
Non-current 74
Current liabilities (1,236 )
Non-current (126 )
Deferred tax liability (2,281 )
Net assets acquired $ 4,854
Less: Purchase consideration 18,265
Goodwill on acquisition $ 13,411
Goodwill arising from this acquisition is not expected to be
deductible for tax purposes (Refer Note 25). Goodwill is
attributable mainly to expected synergies and assembled workforce
arising from the acquisition.</t>
  </si>
  <si>
    <t>6. Cash and cash equivalents
The Company considers all highly liquid investments with an initial
maturity of up to three months to be cash equivalents. Cash and
cash equivalents consist of the following:
As at
March 31,
March 31,
2019 2018
Cash and bank balances $ 43,933 $ 47,738
Short term deposits with banks* 41,511 52,091
Total $ 85,444 $ 99,829
* Short term deposits can be withdrawn by the Company at any time
without prior notice and are readily convertible into known amounts
of cash with an insignificant risk of changes in value.</t>
  </si>
  <si>
    <t>7. Investments
Investments consist of the following:
As at
March 31,
March 31,
2019 2018
Investments in marketable securities and mutual funds $ 134,493 $ 99,954
Investment in fixed deposits 15,907 21,548
Total $ 150,400 $ 121,502
As at
March 31, 2019 March 31, 2018
Current investments $ 67,913 $ 120,960
Non-current 82,487 542
Total $ 150,400 $ 121,502</t>
  </si>
  <si>
    <t>Trade receivables and unbilled revenue, net</t>
  </si>
  <si>
    <t>8. Trade receivables and unbilled revenue, net
Trade receivables and unbilled revenue consist of the
following:
As at
March 31,
March 31,
2019 2018
Trade receivables and unbilled revenue* $ 141,806 $ 133,673
Less: Allowances for ECL (1,182 ) (564 )
Total $ 140,624 $ 133,109
*
As at March 31, 2019, unbilled revenue includes
contract assets amounting to $1,457.
The movement in the allowances for ECL is as follows:
Year ended March 31,
2019 2018 2017
Balance as at March 31, 2018 $ 564
—
—
Impact of adoption of IFRS 9 (74 )
—
—
Balance at the beginning of the year 490 $ 1,713 $ 4,446
Charged to profit or loss 1,171 2,115 777
Write-offs, net of collections (331 ) (1,136 ) (2,571 )
Reversals (157 ) (2,321 ) (664 )
Translation adjustment 9 193 (275 )
Balance at the end of the year $ 1,182 $ 564 $ 1,713</t>
  </si>
  <si>
    <t>Prepayments and other assets</t>
  </si>
  <si>
    <t>9. Prepayments and other assets
Prepayment and other assets consist of the following:
As at
March 31, 2019 March 31, 2018
Current:
Service tax and other tax receivables $ 1,117 $ 6,569
Deferred transition cost*
— 571
Employee receivables 1,052 1,099
Advances to suppliers 2,073 2,877
Prepaid expenses 7,456 7,994
Restricted cash, held in escrow (Refer Note 5(d)) 1,535 1,535
Other assets 3,550 4,202
Total $ 16,783 $ 24,847
Non-current:
Deposits $ 9,205 $ 8,708
Income tax assets 9,916 12,595
Service tax and other tax receivables 22,246 11,410
Deferred transition cost*
— 2,467
Restricted cash, held in escrow (Refer Note 5(d))
— 1,535
Other assets 2,872 5,673
Total $ 44,239 $ 42,388
*
As at March 31, 2019, deferred transition cost is
included within contract assets in accordance with IFRS 15
(Refer Note 20).</t>
  </si>
  <si>
    <t>10. Goodwill
A summary of the carrying value of goodwill is as follows:
As at
March 31,
March 31,
2019 2018
Gross carrying amount $ 153,453 $ 159,500
Accumulated impairment of goodwill (22,642 ) (24,314 )
Total $ 130,811 $ 135,186
The movement in goodwill balance by reportable segment as at
March 31, 2019 and 2018 is as follows:
Gross carrying amount
WNS
WNS Auto
Global BPM Claims BPM Total
Balance as at April 1, 2017 $ 129,878 $ 25,803 $ 155,681
Goodwill arising on acquisitions (92 )
— (92 )
Foreign currency translation 767 3,144 3,911
Balance as at March 31, 2018 $ 130,553 $ 28,947 $ 159,500
Goodwill arising on acquisitions 203
— 203
Foreign currency translation (4,260 ) (1,990 ) (6,250 )
Balance as at March 31, 2019 $ 126,496 $ 26,957 $ 153,453
Accumulated impairment losses
WNS WNS Auto
Global BPM Claims BPM Total
Balance as at April 1, 2017 $
— $ 21,673 $ 21,673
Impairment of goodwill recognized during the year
—
—
—
Foreign currency translation adjustment
— 2,641 2,641
Balance as at March 31, 2018 $ — $ 24,314 $ 24,314
Impairment of goodwill recognized during the year
—
—
—
Foreign currency translation adjustment
— (1,672 ) (1,672 )
Balance as at March 31, 2019
— $ 22,642 $ 22,642
During the year ended March 31, 2019, the Company realigned its
cash generating units (“CGU”) (Refer Note 28). The
carrying value of goodwill allocated to the new CGUs is as
follows:
As at
March 31,
March 31,
2019 2018
WNS Global BPM* $ 3,846 $ 3,815
South Africa 4,557 5,581
Research and Analytics 46,087 48,901
Technology services 3,382 3,632
WNS Auto Claims BPM 4,315 4,633
Denali (previously ‘Finance and accounting’) 29,542 29,542
HealthHelp (previously ‘Healthcare’) 39,082 39,082
$ 130,811 $ 135,186
*
Excluding South Africa, research and analytics,
technology services, Denali and HealthHelp goodwill.
Key assumptions on which the Company has based its determination of
VIUs include:
a)
Estimated cash flows for five years based on approved
internal management budgets with extrapolation for the remaining
period, wherever such budgets were shorter than five years
period.
b)
Terminal value arrived by extrapolating last
forecasted year cash flows to perpetuity using long-term growth
rates. These long-term growth rates take into consideration
external macro-economic sources of data. Such long-term growth rate
considered does not exceed that of the relevant business and
industry sector.
c)
The discount rates used are based on weighted average
cost of capital of a comparable market participant, which are
adjusted for specific country risks.
The key assumptions used in performing the impairment test, by each
CGU, were as follows:
CGU’s
WNS Global BPM* South Africa Denali Research and HealthHelp Technology services WNS Auto Claims BPM
Discount rate 16.5 % 17.0 % 13.2 % 16.5 % 13.2 % 15.5 % 15.5 %
Perpetual growth rate 3.0 % 3.0 % 2.5 % 3.0 % 2.5 % 2.0 % 2.0 %
*
Excluding South Africa, research and analytics,
technology services, HealthHelp and Denali.
The assumptions used were based on the Company’s internal
budget. The Company projected revenue, operating margins and cash
flows for a period of five years and applied a perpetual long-term
growth rate thereafter.
In arriving at its forecasts, the Company considered past
experience, economic trends and inflation as well as industry and
market trends. The projections also took into account factors such
as the expected impact from new client wins and expansion from
existing clients businesses and efficiency initiatives, and the
maturity of the markets in which each business operates.
Based on the above, no impairment was identified as of
March 31, 2019 (Nil for March 31, 2018), as the
recoverable amount of the CGUs exceeded the carrying value.
An analysis of the calculation’s sensitivity to a change in
the key parameters (revenue growth, operating margin, discount rate
and long-term growth rate) did not identify any probable scenarios
where the other CGU’s recoverable amount would fall below its
carrying amount.
Impairment charge recognized in the year March 31,
2017
During the fourth quarter of fiscal 2017, the proposed changes in
UK laws with respect to personal injury market and the associated
uncertainty of the future earnings trajectory of the legal services
business and downward revision in the expectation for future
performance within the WNS Auto Claims reportable segment due to
contract renegotiations and loss of certain clients caused the
financial projections and estimates of the WNS Auto Claims BPM
reportable segment to significantly decrease from the previous
estimates which led to an impairment loss during fiscal 2017. These
factors arising in the fourth quarter of fiscal 2017 had a
significant and negative impact on the VIU of the WNS Auto Claims
BPM reportable segment, and the Company determined that the
carrying value of the reportable segment for WNS Auto Claims BPM
exceeded the VIU as of the date of its annual impairment review.
The Company further performed the valuation of FVLCOD of the
impairment test.
The Company determined the FVLCOD of reportable segment using the
“Income Approach — Discounted Cash Flow Analysis”
method.
Under the “Income Approach — Discounted Cash Flow
Analysis” method the key assumptions consider projected
sales, cost of sales, and operating expenses for five years. These
assumptions were determined by management utilizing our internal
operating plan, growth rates for revenues and operating expenses,
and margin assumptions using market participant perspective. An
additional key assumption under this approach is the discount rate,
which represents the expected return on capital and is based on the
estimated weighted average cost of capital for a market
participant. If our assumptions relative to growth rates were to
change, our fair value calculation may change, which could impact
the results.
The fair value of the WNS Auto Claims BPM reportable segment was
determined using Level 3 inputs through an income approach
which includes assumptions for discount rate of 13.0% with annual
and perpetual growth rate of 2.5% and 2.0%, respectively. The
Company used the “Market approach — Guideline Public
Company Method” to corroborate the results of the income
approach. The FVLCOD was higher than the VIU, which is considered
as the recoverable amount of the CGU amounting to $37,836 (after
deducting costs of disposal of $656). The next step of the goodwill
impairment test resulted in an impairment charge of $21,673 for
goodwill related to the WNS Auto Claims BPM reportable segment in
fiscal 2017. This impairment charge of $21,673 was recorded in
operating expenses in the consolidated statement of income, which
reduced the goodwill in the WNS Auto Claims BPM to $4,130 as at
March 31, 2017.</t>
  </si>
  <si>
    <t>11. Intangible assets
The changes in the carrying value of intangible assets for the year
ended March 31, 2018 are as follows:
Gross carrying value Customer contracts Customer relationships Intellectual Property and other rights Trade names Technology Leasehold benefits Covenant not-to- compete Service mark Software Total
Balance as at April 1, 2017 $ 167,001 $ 121,922 $ 3,861 $ 653 $ 6,131 $ 1,835 $ 9,451 400 $ 25,586 $ 336,840
Additions
—
— 250
—
—
—
—
— 7,369 7,619
Translation adjustments 93 940 470
— (6 )
— 10
— 894 2,401
Balance as at March 31, 2018 $ 167,094 $ 122,862 $ 4,581 $ 653 $ 6,125 $ 1,835 $ 9,461 $ 400 $ 33,849 $ 346,860
Accumulated amortization
Balance as at April 1, 2017 $ 157,976 $ 62,175 $ 3,861 $ 80 $ 172 $ 1,835 $ 964 $
— $ 13,153 $ 240,216
Amortization 2,725 3,700 74 236 790
— 2,310
— 5,670 15,505
Translation adjustments (62 ) 873 470 (1 ) (4 )
— 12
— 199 1,487
Balance as at March 31, 2018 $ 160,639 $ 66,748 $ 4,405 $ 315 $ 958 $ 1,835 $ 3,286 $
— $ 19,022 $ 257,208
Net carrying value as at March 31, 2018 $ 6,455 $ 56,114 $ 176 $ 338 $ 5,167 $
— $ 6,175 $ 400 $ 14,827 $ 89,652
The changes in the carrying value of intangible assets for the year
ended March 31, 2019 are as follows:
Gross carrying value Customer contracts Customer relationships Intellectual Property and other rights Trade names Technology Leasehold benefits Covenant not-to- compete Service mark Software Total
Balance as at April 1, 2018 $ 167,094 $ 122,862 $ 4,581 $ 653 $ 6,125 $ 1,835 $ 9,461 400 $ 33,849 $ 346,860
Additions
—
—
—
—
—
—
—
— 7,556 7,556
Translation adjustments (5,146 ) (1,225 ) (298 ) (6 ) (73 )
— (172 )
— (1,742 ) (8,662 )
Balance as at March 31, 2019 $ 161,948 $ 121,637 $ 4,283 $ 647 $ 6,052 $ 1,835 $ 9,289 $ 400 $ 39,663 $ 345,754
Accumulated amortization
Balance as at April 1, 2018 $ 160,639 $ 66,748 $ 4,405 $ 315 $ 958 $ 1,835 $ 3,286 $
— $ 19,022 $ 257,208
Amortization 2,675 3,671 125 192 776
— 2,240
— 6,104 15,783
Translation adjustments (4,940 ) (1,031 ) (298 ) (6 ) (17 )
— (79 )
— (1,054 ) (7,425 )
Balance as at March 31, 2019 $ 158,374 $ 69,338 $ 4,232 $ 501 $ 1,717 $ 1,835 $ 5,447 $
— $ 24,072 $ 265,566
Net carrying value as at March 31, 2019 $ 3,574 $ 52,249 $ 51 $ 146 $ 4,335 $
— $ 3,842 $ 400 $ 15,591 $ 80,188
Balance life
(in months)
Customer contracts 19
Customer relationships 196
Covenant not-to-compete 21
Trade names 10
Technology 68
Intellectual property and other rights 5
Software 20
The estimated annual amortization expense based on remaining
weighted average amortization periods for intangible assets and
exchange rates, each as at March 31, 2019 are as follows:
Amount
2020 $ 15,716
2021 12,078
2022 7,000
2023 5,649
2024 4,398
Thereafter 34,947
$ 79,788 *
*
excludes service mark, as it has an indefinite useful
life</t>
  </si>
  <si>
    <t>12. Property and equipment
The changes in the carrying value of property and equipment for the
year ended March 31, 2018 are as follows:
Gross carrying value Buildings Computers and software Furniture, fixtures and office equipment Vehicles Leasehold improvements Total
Balance as at April 1, 2017 $ 10,246 $ 69,871 $ 68,877 $ 587 $ 60,992 $ 210,573
Additions
— 4,597 9,389 93 9,756 23,835
Disposals/retirements
— (3,350 ) (1,718 ) (29 ) (2,303 ) (7,400 )
Translation adjustments (23 ) 1,965 839 5 721 3,507
Balance as at March 31, 2018 $ 10,223 $ 73,083 $ 77,387 $ 656 $ 69,166 $ 230,515
Accumulated depreciation
Balance as at April 1, 2017 $ 4,208 $ 59,811 $ 51,431 $ 429 $ 41,180 $ 157,059
Depreciation 514 6,442 6,623 97 6,278 19,954
Disposals/retirements
— (3,345 ) (1,674 ) (30 ) (2,308 ) (7,357 )
Translation adjustments (12 ) 1,822 512 1 296 2,619
Balance as at March 31, 2018 $ 4,710 $ 64,730 $ 56,892 $ 497 $ 45,446 $ 172,275
Capital work-in-progress 2,366
Net carrying value as at March 31, 2018 $ 60,606
The changes in the carrying value of property and equipment for the
year ended March 31, 2019 are as follows:
Gross carrying value Buildings Computers and software Furniture, office equipment Vehicles Leasehold improvements Total
Balance as at April 1, 2018 $ 10,223 $ 73,083 $ 77,387 $ 656 $ 69,166 $ 230,515
Additions
— 7,361 7,487 328 8,097 23,273
On acquisition (Refer Note 5(a))
— 30
—
—
— 30
Disposals/retirements
— (2,812 ) (2,856 ) (158 ) (1,275 ) (7,101 )
Translation adjustments (260 ) (4,572 ) (4,739 ) (45 ) (4,287 ) (13,903 )
Balance as at March 31, 2019 $ 9,963 $ 73,090 $ 77,279 $ 781 $ 71,701 $ 232,814
Accumulated depreciation
Balance as at April 1, 2018 $ 4,710 $ 64,730 $ 56,892 $ 497 $ 45,446 $ 172,275
Depreciation 496 5,437 7,227 150 7,024 20,334
Disposals/retirements
— (2,775 ) (2,816 ) (146 ) (1,169 ) (6,906 )
Translation adjustments (117 ) (4,139 ) (3,465 ) (35 ) (2,816 ) (10,572 )
Balance as at March 31, 2019 $ 5,089 $ 63,253 $ 57,838 $ 466 $ 48,485 $ 175,131
Capital work-in-progress 3,315
Net carrying value as at March 31, 2019 $ 60,998
Certain property and equipment are pledged as collateral against
borrowings with a carrying amount of $111 and $107 as at
March 31, 2019 and 2018, respectively.</t>
  </si>
  <si>
    <t>Loans and borrowings</t>
  </si>
  <si>
    <t>13. Loans and borrowings
Long-term debt
The long-term loans and borrowings consist of the following:
Final maturity As at
Currency Interest rate (fiscal year)
March 31, 2019
March 31, 2018
US dollars 3M USD Libor+1.27% 2020 11,400 22,700
US dollars 3M USD Libor+0.95% 2022 50,400 67,200
Total 61,800 89,900
Less: Debt issuance cost (409 ) (769 )
Total 61,391 89,131
Current portion of long-term debt $ 27,969 $ 27,740
Long-term debt $ 33,422 $ 61,391
The Company has entered into a floating to fixed interest rate swap
in relation to these debts.
In January 2017, WNS North America Inc. obtained from BNP Paribas,
Hong Kong, a three-year term loan facility of $34,000 at an
interest rate equal to the three month US dollar LIBOR plus a
margin of 1.27% per annum to finance the acquisition of Denali. WNS
North America Inc. has pledged its shares of Denali as security for
the loan. In connection with the term loan, the Company has entered
into an interest rate swap with a bank to swap the variable portion
of the interest based on the three month US dollar LIBOR to a fixed
rate of 1.5610%. The facility agreement for the term loan contains
certain financial covenants as defined in the facility agreement.
This term loan is repayable in six semi-annual installments. The
first five repayment installments are $5,650 each and the sixth and
final repayment installment is $5,750. On July 20, 2017,
January 22, 2018, July 20, 2018 and January 22,
2019, the Company made scheduled repayments of $5,650 each. As at
March 31, 2019, the Company has complied with the financial
covenants in all material respects in relation to this loan
facility.
In March 2017, WNS (Mauritius) Limited obtained from HSBC Bank
(Mauritius) Ltd. and Standard Chartered Bank, UK a five-year term
loan facility of $84,000 at an interest rate equal to the
three-month US dollar LIBOR plus a margin of 0.95% per annum to
finance the acquisition of HealthHelp. The Company has pledged its
shares of WNS (Mauritius) Limited as security for the loan. In
connection with the term loan, the Company has entered into
interest rate swaps with banks to swap the variable portion of the
interest based on the three month US dollar LIBOR to a fixed rate
of 1.9635%. The facility agreement for the term loan contains
certain financial covenants as defined in the facility agreement.
This term loan is repayable in ten semi-annual installments of
$8,400 each. On September 14, 2017, March 14, 2018,
September 17, 2018 and March 14, 2019 the Company made
scheduled repayments of $8,400 each. As at March 31, 2019, the
Company has complied with the financial covenants in all material
respects in relation to this loan facility.
The Company has pledged trade receivables, other financial assets
and property and equipment with an aggregate amount of $125,317 and
$113,174 as at March 31, 2019 and March 31, 2018,
respectively, as collateral for the above borrowings.
Short-term lines of credit
The Company’s Indian subsidiary, WNS Global Services Private
Limited (“WNS Global”), has unsecured lines of credit
with banks amounting to $59,971 (based on the exchange rate on
March 31, 2019). The Company has also established a line of
credit in the UK amounting to $12,889 (based on the exchange rate
on March 31, 2019). Further the Company has also established a
line of credit in South Africa amounting to $1,414 (based on the
exchange rate on March 31, 2019).
As at March 31, 2019, no amounts were drawn under these lines
of credit.</t>
  </si>
  <si>
    <t>Financial instruments</t>
  </si>
  <si>
    <t>14. Financial instruments
Financial instruments by category
The carrying value and fair value of financial instruments by class
as at March 31, 2019 are as follows:
Financial assets
Financial Financial Financial Total carrying value Total fair value
Cash and cash equivalents $ 85,444 $
— $
— $ 85,444 $ 85,444
Investment in fixed deposits 15,907
—
— 15,907 15,907
Investments in marketable securities and mutual funds
— 134,493
— 134,493 134,493
Trade receivables 73,872
—
— 73,872 73,872
Unbilled revenue (1) 65,295
—
— 65,295 65,295
Funds held for clients 7,063
—
— 7,063 7,063
Prepayments and other assets (2) 5,375
—
— 5,375 5,375
Other non-current (3) 9,308
—
— 9,308 9,308
Derivative assets
— 2,077 17,004 19,081 19,081
Total carrying value $ 262,264 $ 136,570 $ 17,004 $ 415,838 $ 415,838
Financial liabilities
Financial Financial Financial Total carrying value Total fair value
Trade payables $ 17,831 $
— $
— $ 17,831 $ 17,831
Long-term debt (includes current portion) (4) 61,800
—
— 61,800 61,800
Other employee obligations (5) 63,129
—
— 63,129 63,129
Provision and accrued expenses 27,619
—
— 27,619 27,619
Other liabilities (6) 2,288 3,197
— 5,485 5,485
Derivative liabilities
— 307 2,096 2,403 2,403
Total carrying value $ 172,667 $ 3,504 $ 2,096 $ 178,267 $ 178,267
Notes:
(1)
Excluding non-financial
(2)
Excluding non-financial
(3)
Excluding non-financial
(4)
Excluding non-financial
(5)
Excluding non-financial
(6)
Excluding non-financial
The carrying value and fair value of financial instruments by class
as at March 31, 2018 are as follows:
Financial assets
Financial assets at amortized cost Financial assets at FVTPL Financial assets at FVOCI Total carrying value Total fair value
Cash and cash equivalents $ 99,829 $
— $
— $ 99,829 $ 99,829
Investment in fixed deposits 21,548
—
— 21,548 21,548
Investments in marketable securities and mutual funds
— 99,954
— 99,954 99,954
Trade receivables 71,388
—
— 71,388 71,388
Unbilled revenue 61,721
—
— 61,721 61,721
Funds held for clients 10,066
—
— 10,066 10,066
Prepayments and other assets (1) 4,410
—
— 4,410 4,410
Other non-current (2) 10,243
—
— 10,243 10,243
Derivative assets
— 2,212 12,771 14,983 14,983
Total carrying value $ 279,205 $ 102,166 $ 12,771 $ 394,142 $ 394,142
Financial liabilities
Financial Financial Financial Total carrying value Total fair value
Trade payables $ 19,703 $
— $
— $ 19,703 $ 19,703
Long-term debt (includes current portion) (3) 89,900
—
— 89,900 89,900
Other employee obligations (4) 59,346
—
— 59,346 59,346
Provision and accrued expenses 28,826
—
— 28,826 28,826
Other liabilities (5) 2,447 11,388
— 13,835 13,835
Derivative liabilities
— 946 7,809 8,755 8,755
Total carrying value $ 200,222 $ 12,334 $ 7,809 $ 220,365 $ 220,365
Notes:
(1)
Excluding non-financial
(2)
Excluding non-financial
(3)
Excluding non-financial
(4)
Excluding non-financial
(5)
Excluding non-financial
For the financial assets and liabilities subject to offsetting or
similar arrangements, each agreement between the Company and the
counterparty allows for net settlement of the relevant financial
assets and liabilities when both elect to settle on a net basis. In
the absence of such an election, financial assets and liabilities
will be settled on a gross basis.
Financial assets and liabilities subject to offsetting, enforceable
master netting arrangements or similar agreements as at
March 31, 2019 are as follows:
Description
of types of
financial assets Gross amounts of recognized financial assets
Gross amounts of recognized financial liabilities offset in the statement of financial position
Net amounts of financial assets presented in the statement of financial position
Related amount not set off in financial instruments Net Amount
Financial Instruments Cash collateral received
Derivative assets $ 19,081 $
— $ 19,081 $ (2,045 ) $
— $ 17,036
Total $ 19,081 $
— $ 19,081 $ (2,045 ) $
— $ 17,036
Description
of types of
financial liabilities Gross amounts of recognized financial liabilities
Gross amounts of recognized financial assets offset in the statement of financial position
Net amounts of financial liabilities presented in the statement of financial position
Related amount not set off in financial instruments Net Amount
Financial instruments Cash collateral pledged
Derivative liabilities $ 2,403 $
— $ 2,403 $ (2,045 ) $
— $ 358
Total $ 2,403 $
— $ 2,403 $ (2,045 ) $
— $ 358
Financial assets and liabilities subject to offsetting, enforceable
master netting arrangements or similar agreements as at
March 31, 2018 are as follows:
Description
of types of
financial assets Gross amounts of recognized financial assets
Gross amounts of recognized financial liabilities offset in the statement of financial position
Net amounts of financial assets presented in the statement of financial position
Related amount not set off in financial instruments Net Amount
Financial instruments Cash collateral received
Derivative assets $ 14,983 $
— $ 14,983 $ (4,215 ) $
— $ 10,768
Total $ 14,983 $
— $ 14,983 $ (4,215 ) $
— $ 10,768
Description
of types of
financial liabilities Gross amounts of recognized financial liabilities
Gross amounts of recognized financial assets offset in the statement of financial position
Net amounts of financial liabilities presented in the statement of financial position
Related amount not set off in financial instruments Net Amount
Financial instruments Cash collateral pledged
Derivative liabilities $ 8,755 $
— $ 8,755 $ (4,215 ) $
— $ 4,540
Total $ 8,755 $
— $ 8,755 $ (4,215 ) $
— $ 4,540
Fair value hierarchy
The following is the hierarchy for determining and disclosing the
fair value of financial instruments by valuation technique:
Level 1 — quoted prices (unadjusted) in active markets
for identical assets or liabilities.
Level 2 — other techniques for which all inputs have a
significant effect on the recorded fair value are observable,
either directly or indirectly.
Level 3 — techniques which use inputs that have a
significant effect on the recorded fair value that are not based on
observable market data.
The fair value is estimated using the discounted cash flow approach
and market rates of interest. The valuation technique involves
assumptions and judgments regarding risk characteristics of the
instruments, discount rates and future cash flows.
The Company uses valuation techniques in measuring the fair value
of financial instruments, where active market quotes are not
available. In applying the valuation techniques, the Company makes
maximum use of market inputs, and uses estimates and assumptions
that are, as far as possible, consistent with observable data that
market participants would use in pricing the instrument. Where
applicable data is not observable, the Company uses its best
estimate about the assumptions that market participants would make.
These estimates may vary from the actual prices that would be
achieved in an arm’s length transaction at the reporting
date.
The assets and liabilities measured at fair value on a recurring
basis as at March 31, 2019 are as follows:-
Fair value measurement at reporting date using
Description March 31, 2019 Quoted Significant other observable inputs (Level 2) Significant unobservable inputs (Level 3)
Assets
Financial assets at FVTPL
Foreign exchange contracts $ 2,077 $
— $ 2,077 $
—
Investments in marketable securities and mutual funds 134,493 134,047 446
—
Financial assets at FVOCI
Foreign exchange contracts 16,611
— 16,611
—
Interest rate swaps 392
— 392
—
Total assets $ 153,573 $ 134,047 $ 19,526 $
—
Liabilities
Financial liabilities at FVTPL
Foreign exchange contracts $ 308 $
— $ 308 $
—
Contingent consideration 3,197
—
— 3,197
Financial liabilities at FVOCI
Foreign exchange contracts 2,095
— 2,095
—
Total liabilities $ 5,600 $
— $ 2,403 $ 3,197
The assets and liabilities measured at fair value on a recurring
basis as at March 31, 2018 are as follows:-
Fair value measurement at reporting date using
Description March 31, 2018 Quoted Significant (Level 2) Significant (Level 3)
Assets
Financial assets at FVTPL
Foreign exchange contracts $ 2,212 $
— $ 2,212 $
—
Investments in marketable securities and mutual funds 99,954 99,412 542
—
Financial assets at FVOCI
Foreign exchange contracts 11,709
— 11,709
—
Interest rate swaps 1,062
— 1,062
—
Total assets $ 114,937 $ 99,412 $ 15,525 $
—
Liabilities
Financial liabilities at FVTPL
Foreign exchange contracts $ 946 $
— $ 946 $
—
Contingent consideration 11,388
—
— 11,388
Financial liabilities at FVOCI
Foreign exchange contracts 7,809
— 7,809
—
Total liabilities $ 20,143 $
— $ 8,755 $ 11,388
Description of significant unobservable inputs to Level 3
valuation
The fair value of the contingent consideration liability was
estimated using a probability weighted method and achievement of
revenue target with a discount rate of 2.5%. One percentage point
change in the unobservable inputs used in fair valuation of the
contingent consideration does not have a significant impact on its
value.
The fair value is estimated using discounted cash flow approach
which involves assumptions and judgments regarding risk
characteristics of the instruments, discount rates, future cash
flows, foreign exchange spot, forward premium rates and market
rates of interest.
The movement in contingent consideration categorized under
Level 3 fair value measurement is given below:
For the year ended
March 31, 2019 March 31, 2018
Balance at the beginning of the year $ 11,388 $ 19,678
Additions
—
—
Payouts (8,456 ) (7,000 )
Gain recognized in the consolidated statement of income
— (1,553 )
Finance expense recognized in the consolidated statement of
income 265 263
Balance at the end of the year $ 3,197 $ 11,388
During the years ended March 31, 2019 and 2018, there were no
transfers between Level 1 and Level 2 fair value
measurements, and no transfers into and out of Level 3 fair
value measurements.
Fair value on a non-recurring
The non-recurring
Derivative financial instruments
The primary risks managed by using derivative instruments are
foreign currency exchange risk and interest rate risk. Forward and
option contracts up to 24 months on various foreign currencies are
entered into to manage the foreign currency exchange rate risk on
forecasted revenue denominated in foreign currencies and monetary
assets and liabilities held in non-functional
The following table presents the notional values of outstanding
foreign exchange forward contracts, foreign exchange option
contracts and interest rate swap contracts:
As at
March 31, 2019 March 31, 2018
Forward contracts (Sell)
In US dollars $ 230,292 $ 242,418
In UK pound sterling 134,077 132,591
In Euro 34,251 23,883
In Australian dollars 43,271 48,147
Others 2,866 2,332
$ 444,757 $ 449,371
Option contracts (Sell)
In US dollars $ 134,060 $ 107,629
In UK pound sterling 122,377 116,401
In Euro 32,226 21,483
In Australian dollars 42,106 28,828
Others
— 927
$ 330,769 $ 275,268
Interest rate swap contracts
In US dollars 61,800 89,900
The amount of gain/ (loss) reclassified from other comprehensive
income into consolidated statement of income in respective
line items for the years ended March 31, 2019, 2018 and 2017
are as follows:
Year ended March 31,
2019 2018 2017
Revenue $ 66 11,231 $ 7,952
Foreign exchange gain, net (2 ) 15,766 16,896
Finance expense 422 (561 ) (71 )
Income tax related to amounts reclassified into consolidated
statement of income (577 ) (9,965 ) (8,998 )
Total $ (91 ) 16,471 $ 15,779
As at March 31, 2019, a gain amounting to $5,578 on account of
cash flow hedges in relation to forward and option contracts
entered is expected to be reclassified from other comprehensive
income into the consolidated statement of income over a period of
24 months and a gain amounting to $376 on account of cash flow
hedges in relation to interest rate swaps is expected to be
reclassified from other comprehensive income into the consolidated
statement of income over a period of 36 months.
Due to the discontinuation of cash flow hedge accounting on account
of non-occurrence
Financial risk management
Financial risk factors
The Company’s activities expose it to a variety of financial
risks: market risk, interest rate risk, credit risk and liquidity
risk. The Company’s primary focus is to foresee the
unpredictability of financial markets and seek to minimize
potential adverse effects on its financial performance. The primary
market risk to the Company is foreign exchange risk. The Company
uses derivative financial instruments to mitigate foreign exchange
related risk exposures. The Company’s exposure to credit risk
is influenced mainly by the individual characteristic of each
customer and the concentration of risk from the top few customers.
The demographics of the customer including the default risk of the
industry and country in which the customer operates also has an
influence on credit risk assessment. The Company does not enter
into or trade financial instruments, including derivative financial
instruments, for speculative purposes.
Risk management procedures
The Company manages market risk through treasury operations. Senior
management and the Board of Directors approve the Company’s
treasury operations’ objectives and policies. The activities
of treasury operations include management of cash resources,
implementation of hedging strategies for foreign currency
exposures, implementation of borrowing strategies and monitoring
compliance with market risk limits and policies. The
Company’s foreign exchange committee, comprising the Chairman
of the Board, Group Chief Executive Officer and Group Chief
Financial Officer, is the approving authority for all hedging
transactions.
Components of market risk
Exchange rate or currency risk
The Company’s exposure to market risk arises principally from
exchange rate risk. Although substantially all of the
Company’s revenue is denominated in pound sterling and US
dollars, a significant portion of expenses for the year ended
March 31, 2019 (net of payments to repair centers made as part
of the Company’s WNS Auto Claims BPM segment) were incurred
and paid in Indian rupees. The exchange rates among the Indian
rupee, the pound sterling and the US dollar have changed
substantially in recent years and may fluctuate substantially in
the future. The Company hedges a portion of forecasted external and
inter-company revenue denominated in foreign currencies with
forward contracts and options.
Based upon the Company’s level of operations for the year
ended March 31, 2019, a sensitivity analysis shows that a 10%
appreciation or depreciation in the pound sterling against the US
dollar would have increased or decreased, respectively, the
Company’s revenue for the year ended March 31, 2019 by
approximately $23,451. Similarly, a 10% appreciation or
depreciation in the Indian rupee against the US dollar would have
increased or decreased, respectively, the Company’s expenses
incurred and paid in Indian rupee for the year ended March 31,
2019 by approximately $30,976.
The foreign currency risk from non-derivative
As at March 31, 2019
US Dollar Pound Sterling Indian Rupees Australian Dollar Euro Other currencies Total
Cash and cash equivalents $ 1,204 263 — 2,864 528 214 5,073
Trade receivables 100,713 48,198 3,629 17,107 12,459 3,395 185,501
Unbilled revenue 4,576 3,553 — 3,221 5,778 532 17,660
Prepayments and other current assets 522 311 2 82 85 16 1,018
Other non-current 4 — — — — 15 19
Trade payables (28,704 ) (63,467 ) (8,332 ) (9,059 ) (10,265 ) (596 ) (120,423 )
Provisions and accrued expenses (2,924 ) (210 ) (217 ) (1,069 ) (477 ) (72 ) (4,969 )
Pension and other employee obligations (127 ) — — — (28 ) (177 ) (332 )
Other liabilities (2 ) (7 ) — — — (1 ) (10 )
Net assets/ (liabilities) $ 75,262 (11,359 ) (4,918 ) 13,146 8,080 3,326 83,537
The foreign currency risk from non-derivative
As at March 31, 2018
US Dollar Pound Sterling Indian Rupees Australian Dollar Euro Other currencies Total
Cash and cash equivalents $ 399 4,735
— 2,991 339 610 9,074
Trade receivables 100,002 46,658 3,850 24,686 7,289 2,525 185,010
Unbilled revenue 7,178 3,209
— 643 6,230 858 18,118
Prepayments and other current assets 428 188 10 29 63 11 729
Other non-current 3
—
—
—
— 16 19
Trade payables (27,613 ) (64,070 ) (6,989 ) (16,093 ) (1,429 ) (19 ) (116,213 )
Provisions and accrued expenses (2,314 ) (291 ) (205 )
— (154 ) (19 ) (2,983 )
Pension and other employee obligations (134 )
—
—
— (12 ) (306 ) (452 )
Other liabilities (7 ) (4 )
—
—
—
— (11 )
Net assets/ (liabilities) $ 77,942 (9,575 ) (3,334 ) 12,256 12,325 3,676 93,291
Other currencies include currencies such as the Swiss Franc (CHF),
Singapore Dollar (SGD), Philippine Peso (PHP), Canadian Dollar
(CAD), Polish Zloty (PLN), Sri Lankan Rupee (LKR), Romanian Leu
(RON), South African Rand (ZAR), New Zealand Dollar (NZD), Hong
Kong Dollar (HKD), United Arab Emirates Dirham (AED), Chinese Yuan
Renminbi (CNY), Costa Rican colon (CRC), Danish Krone (DKK),
Swedish Krona (SEK), Malaysian Ringgit (MYR) and Turkish Lira
(TRY).
As at March 31, 2019, every 5% appreciation or depreciation of
the respective foreign currencies compared to the functional
currency of the Company would impact the Company’s profit
before tax from operating activities by approximately $3,152.
Interest rate risk
The Company’s exposure to interest rate risk arises from
borrowings which have a floating rate of interest, which is linked
to the US dollar LIBOR. The risk is managed by the Company by
maintaining an appropriate mix of fixed and floating rate
borrowings and by the use of interest rate swap contracts. The
costs of floating rate borrowings may be affected by the
fluctuations in the interest rates. In connection with the term
loan facilities entered into in fiscal 2017, the Company entered
into interest rate swap agreements with the banks in fiscal 2017.
These swap agreements effectively convert the term loans from
variable US dollar LIBOR interest rates to fixed rates, thereby
managing the Company’s exposure to changes in market interest
rates under the term loans. The amounts outstanding under swap
agreements as at March 31, 2019 aggregated $61,800.
The Company monitors its positions and does not anticipate
non-performance
Credit risk
Credit risk arises from the possibility that customers may not be
able to settle their obligations as agreed. Trade receivables are
typically unsecured and are derived from revenue earned from
customers primarily located in the UK and the US. Credit risk is
managed through periodical assessment of the financial reliability
of customers, taking into account the financial condition, current
economic trends, analysis of historical bad debts and ageing of
trade receivables. The credit risk on marketable securities, FMPs,
mutual funds, bank deposits and derivative financial instruments is
limited because the counterparties are banks and mutual funds with
high credit-ratings assigned by international credit rating
agencies. The maximum exposure to credit risk at the reporting date
is primarily from trade receivables and unbilled revenue which
amounted to $73,872 and $66,752, respectively as at March 31,
2019 and $71,388 and $61,721, respectively, as at March 31,
2018.
The Company provides loss allowance using the ECL model on trade
receivables and unbilled revenue with no significant financing
component at an amount equal to lifetime ECL (Refer
Note 8).
The following table gives details in respect of the percentage of
revenue generated from the Company’s top customer and top
five customers:
Year Ended March 31,
2019 2018 2017
Revenue from top customer 6.9 % 6.8 % 9.0 %
Revenue from top five customers 27.1 % 29.4 % 32.1 %
Liquidity risk
Liquidity risk is the risk that the Company will encounter
difficulty in meeting the obligations associated with its financial
liabilities that are settled by delivering cash or another
financial asset. The Company’s approach to managing liquidity
risk is to ensure, as far as possible, that it will always have
sufficient liquidity to meet its liabilities when due, under normal
and stressed conditions, without incurring unacceptable losses or
risking damage to its reputation. Typically, the Company ensures
that it has sufficient cash on demand to meet expected operational
expenses and service financial obligations. In addition, the
Company has concluded arrangements with reputable banks and has
unused lines of credit of $74,274 as of March 31, 2019 that
could be drawn upon should there be a need.
The contractual maturities of financial liabilities are as
follows:
As at March 31, 2019
Less than 1 Year 1-2 years 2-5 years Total
Long-term debt (includes current portion) (1) $ 28,200 $ 16,800 $ 16,800 $ 61,800
Trade payables 17,831
—
— 17,831
Provision and accrued expenses 27,619
—
— 27,619
Other liabilities 5,485
—
— 5,485
Other employee obligations 63,129
—
— 63,129
Derivative financial instruments 2,096 307
— 2,403
Total (2) $ 144,360 $ 17,107 $ 16,800 $ 178,267
Notes:
(1)
Before netting off debt issuance cost of $409.
(2)
Non-financial
As at March 31, 2018
Less than 1 Year 1-2 years 2-5 years Total
Long-term debt (includes current portion) (1) $ 28,100 $ 28,200 $ 33,600 $ 89,900
Trade payables 19,703
—
— 19,703
Provision and accrued expenses 28,826
—
— 28,826
Other liabilities 10,680 3,154
— 13,834
Other employee obligations 59,347
—
— 59,347
Derivative financial instruments 6,466 2,289
— 8,755
Total (2) $ 153,122 $ 33,643 $ 33,600 $ 220,365
Notes:
(1)
Before netting off debt issuance cost of $769.
(2)
Non-financial
The balanced view of liquidity and financial indebtedness is stated
in the table below. This calculation of the net cash position is
used by the management:
As at
March 31, 2019 March 31, 2018
Cash and cash equivalents $ 85,444 $ 99,829
Investments 150,400 121,502
Long-term debt (includes current portion) (1) (61,800 ) (89,900 )
Net cash position $ 174,044 $ 131,431
Note:
(1)
Before netting off debt issuance cost of $409 and $769
as at March 31, 2019 and March 31, 2018,
respectively.</t>
  </si>
  <si>
    <t>15. Pension and other employee obligations
Pension and other employee obligations consist of the
following:
As at
March 31, 2019 March 31, 2018
Current:
Salaries and bonus $ 62,320 $ 59,346
Pension 854 1,189
Withholding taxes on salary and statutory payables 4,947 4,082
Total $ 68,121 $ 64,617
Non-current:
Pension and other obligations $ 11,248 $ 9,621
Total $ 11,248 $ 9,621
Employee benefit costs consist of the following:
Year ended March 31,
2019 2018 2017
Salaries and bonus $ 424,005 $ 405,665 $ 307,378
Employee benefit plans:
Defined contribution plan 11,572 11,684 10,265
Defined benefit plan 2,242 3,042 2,639
Share-based compensation expense (Refer Note 24) 30,305 30,565 23,036
Total $ 468,124 $ 450,956 $ 343,318
Employee benefit costs is recognized in the following line items in
the consolidated statement of income:
Year ended March 31,
2019 2018 2017
Cost of revenue $ 346,914 $ 329,289 $ 249,701
Selling and marketing expenses 34,054 31,373 24,717
General and administrative expenses 87,156 90,294 68,900
Total $ 468,124 $ 450,956 $ 343,318
Defined contribution plan
The Company’s contributions to defined contribution plans are
as follows:
Year ended March 31,
2019 2018 2017
India $ 7,919 $ 8,123 $ 7,587
Philippines 162 127 106
South Africa 840 860 715
Sri Lanka 505 625 661
United Kingdom 759 670 780
United States 1,387 1,279 416
Total 11,572 11,684 10,265
Defined benefit plan
The net periodic cost recognized by the Company in respect of
gratuity payments under the Company’s gratuity plans covering
eligible employees of the Company in India, the Philippines and Sri
Lanka is as follows:
Year ended March 31,
2019 2018 2017
Service cost $ 1,621 $ 1,917 $ 2,188
Past service cost
— 538
—
Interest on the net defined benefit liability 621 587 451
Net gratuity cost $ 2,242 $ 3,042 $ 2,639
As at
March 2019 March 2018
Change in projected benefit obligations
Obligation at beginning of the year $ 11,101 $ 11,776
Foreign currency translation (671 ) (118 )
Service cost 1,621 1,917
Past service cost
— 538
Interest cost 692 657
Benefits paid (1,213 ) (1,160 )
Actuarial (gain)/loss
From changes in demographic assumptions 48 62
From changes in financial assumptions 32 (3,428 )
From actual experience compared to assumptions 942 857
Benefit obligation at end of the year $ 12,552 $ 11,101
Change in plan assets
Plan assets at beginning of the year $ 1,041 $ 976
Foreign currency translation (57 ) (5 )
Expected return on plan assets 71 70
Actuarial (loss) /gain (21 ) (23 )
Actual contributions 1,354 1,104
Benefits paid (1,129 ) (1,081 )
Plan assets at end of the year $ 1,259 $ 1,041
Accrued pension liability
Current $ 854 $ 1,189
Non-current 10,439 8,871
Net amount recognized $ 11,293 $ 10,060
Present value of funded defined benefit obligation $ 11,911 $ 10,418
Fair value of plan assets (1,259 ) (1,041 )
10,652 9,377
Present value of unfunded defined benefit obligation $ 641 $ 683
Weighted average duration of defined benefit obligation (both
funded and unfunded) 5.0 years 4.8 years
Net amount amount recognized relating to the
Company’s India plan, Philippines plan and Sri Lanka plan was
$10,683, $29 and $581 as at March 31, 2019 and $9,402, $36 and
$622 as at March 31, 2018, respectively.
In March 2018, the Government of India amended the Payment of
Gratuity Act, 1972 to increase the maximum limit of lump-sum
The assumptions used in accounting for the gratuity plans are as
follows:
Year ended March 31,
2019 2018 2017
Discount rate:
India 6.6% to 7.0% 6.6% to 7.3% 7.05%
Philippines 6.1% 3.1% 5.45%
Sri Lanka 11.0% 10.0% 12.8%
Rate of increase in compensation level 7.0% to 8.0% 7.0% to 10.0% 7.0% to 15.0%
Expected rate of return on plan assets 7.0% 7.3% 7.05%
The Company evaluates these assumptions annually based on its
long-term plans of growth and industry standards. The discount
rates are based on current market yields on government securities
adjusted for a suitable risk premium to reflect the additional risk
for high quality corporate bonds.
As at March 31, 2019, for each of the Company’s defined
benefit plans, the sensitivity of the defined benefit obligation to
a change in each significant actuarial assumption is as
follows:
India Philippines Sri Lanka
Discount rate:
Increase in discount rate by 1% (4.7 )% (0.9 )% (4.2 )%
Decrease in discount rate by 1% 5.2 % 1.0 % 4.6 %
Rate of increase in compensation level:
Increase in salary escalation rate by 1% 4.1 % 0.5 % 4.2 %
Decrease in salary escalation rate by 1% (3.9 )% (0.5 )% (3.9 )%
Each sensitivity amount is calculated assuming that all other
assumptions are held constant. The Company is not able to predict
the extent of likely future changes in these assumptions, but based
on past experience, the discount rate for each plan could change by
up to 1% within a 12 month period.
As at March 31, 2019, $4 and $1,255 ($4 and $1,037 as at
March 31, 2018) of the fund assets are invested with LIC and
ALICPL, respectively. Of the funds invested with LIC, approximately
40% and 60% of the funds are invested in unquoted government
securities and money market instruments, respectively. Of the funds
invested with ALICPL, approximately 87% and 13% are invested in
unquoted government securities and money market instruments,
respectively. Since the Company’s plan assets are managed by
third party fund administrators, the contributions made by the
Company are pooled with the corpus of the funds managed by such
fund administrators and invested in accordance with regulatory
guidelines. The Company’s funding policy is to contribute to
the plan amounts necessary on an actuarial basis to, at a minimum,
satisfy the minimum funding requirements. Additional discretionary
contributions above the minimum funding requirement can be made and
are generally based on adjustment for any over or under
funding.
The expected benefits are based on the same assumptions used to
measure the Company’s defined benefit obligations as at
March 31, 2019. The Company expects to contribute $1,958 to
defined benefit plan for the year ending March 31, 2020. The
maturity analysis of the Company’s defined benefit payments
is as follows:
Amount
2020 $ 2,113
2021 2,134
2022 2,250
2023 2,439
2024 2,524
Thereafter 11,535
$ 22,995</t>
  </si>
  <si>
    <t>16. Provisions and accrued expenses
Provisions and accrued expenses consist of the following:
As at
March 31, 2019 March 31, 2018
Accrued expenses 27,619 28,826
Total $ 27,619 $ 28,826</t>
  </si>
  <si>
    <t>17. Contract liabilities
Contract liabilities consists of the following:
As at
March 31, 2019 March 31, 2018
Current:
Payments in advance of services $ 2,229 $ 557
Advance billings 3,092 2,104
Others 106 247
Total $ 5,427 $ 2,908
Non-current:
Payments in advance of services $ 4,950 $ 550
Advance billings 1,642 2
Others 17 19
Total $ 6,609 $ 571</t>
  </si>
  <si>
    <t>18. Other liabilities
Other liabilities consist of the following:
As at
March 31, 2019 March 31, 2018
Current:
Withholding taxes and value added tax payables $ 4,741 $ 5,117
Contingent consideration (Refer note 5(b), 5(c) and 5(d)) 3,197 8,233
Deferred rent 649 800
Other liabilities 1,707 1,589
Total $ 10,294 $ 15,739
Non-current:
Deferred rent $ 7,780 $ 6,544
Contingent consideration (Refer note 5(b), 5(c) and 5(d))
— 3,155
Other liabilities 1,179 1,963
Total $ 8,959 $ 11,662</t>
  </si>
  <si>
    <t>Share capital</t>
  </si>
  <si>
    <t>19. Share capital
As at March 31, 2019, the authorized share capital was
£6,100 divided into 60,000,000 ordinary shares of 10 pence
each and 1,000,000 preferred shares of 10 pence each. The Company
had 50,051,920 ordinary shares (excluding 1,101,300 treasury
shares) outstanding as at March 31, 2019. There were no
preferred shares outstanding as at March 31, 2019.
As at March 31, 2018, the authorized share capital was
£6,100 divided into 60,000,000 ordinary shares of 10 pence
each and 1,000,000 preferred shares of 10 pence each. The Company
had 50,434,080 ordinary shares (excluding 4,400,000 treasury
shares) outstanding as at March 31, 2018. There were no
preferred shares outstanding as at March 31, 2018.
Treasury shares
On March 16, 2016, the Company’s shareholders authorized
a share repurchase program for the repurchase of up to 3,300,000 of
the Company’s American Depository Shares (“ADSs”)
each representing one ordinary share, par value 10 pence per share
of the Company, at a price range of $10 to $50 per ADS. Pursuant to
the terms of the repurchase program, the Company’s ADSs may
be purchased in the open market from time to time for 36 months
from March 16, 2016, the date of shareholders’ approval.
The Company was not obligated under the repurchase program to
repurchase a specific number of ADSs, and the repurchase program
could be suspended at any time at the Company’s
discretion.
During the year ended March 31, 2017, the Company purchased
2,200,000 ADSs in the open market for total consideration of
$64,224 (including transaction costs of $33 for share repurchase of
2,200,000 ADSs, $111 paid towards cancellation fees for ADSs in
relation to the repurchase of 2,200,000 ADSs which was completed
during the year ended March 31, 2017, and $55 paid towards
cancellation fees for ADSs in relation to the repurchase of
1,100,000 ADSs, which was completed during the year ended
March 31, 2016). During the year ended March 31, 2018,
the Company purchased the balance 1,100,000 ADSs in the open market
for total consideration of $39,546 (including transaction costs of
$17) and completed the share repurchase program. The shares
underlying these purchased ADSs are recorded as treasury
shares.
In March 2018, the shareholders of the Company authorized the
repurchase of up to 3,300,000 of the Company’s ADSs, at a
price range of $10 to $100 per ADS. Pursuant to the terms of the
repurchase program, the Company’s ADSs may be purchased in
the open market from time to time for 36 months from March 30,
2018, the date of shareholders’ approval. The Company is not
obligated under the repurchase program to repurchase a specific
number of ADSs, and the repurchase program may be suspended at any
time at the Company’s discretion. The Company intends to fund
the repurchase with cash on hand.
During the year ended March 31, 2019, the Company purchased
1,101,300 ADSs in the open market for total consideration of
$56,362 (including transaction costs of $11). The Company also paid
$55 towards cancellation fees for ADSs in relation to the
repurchase of 1,100,000 ADSs.
During the year ended March 31, 2019, the Company received
authorization from the Board of Directors to cancel, and cancelled,
4,400,000 ADSs that were held as treasury shares for an aggregate
cost of $134,231. The effect of cancellation of these treasury
shares was recognized in share capital amounting to $573 and in
share premium amounting to $133,658, in compliance with Jersey Law.
There was no effect on the total shareholders’ equity as a
result of this cancellation.</t>
  </si>
  <si>
    <t>20. Revenue
Disaggregation of revenue
In the following tables, revenue is disaggregated by service type,
major industries serviced, contract type and geography.
Revenue by service type
Year ended March 31,
2019 2018 2017
Industry-specific $ 307,214 $ 258,155 $ 170,212
Customer interaction services 183,199 193,427 168,096
Finance and accounting 175,194 162,432 124,089
Research and analytics 91,716 89,402 79,948
Auto claims 34,885 35,414 44,642
Others 16,912 19,127 15,559
Total $ 809,120 $ 757,956 $ 602,546
Revenue by industry
Year ended March 31,
2019 2018 2017
Insurance* $ 215,242 $ 194,593 $ 178,196
Diversified businesses including manufacturing, retail, CPG, media
and entertainment, and telecom 142,091 137,049 105,325
Travel and leisure 140,996 142,091 128,051
Healthcare 124,109 111,593 40,814
Utilities 56,334 66,030 56,059
Shipping and logistics 49,858 33,922 25,638
Consulting and professional services 44,142 39,683 41,876
Banking and financial services 36,348 32,995 26,587
Total $ 809,120 $ 757,956 $ 602,546
*
Includes revenue disclosed under the Auto Claims BPM
segment in Note 28.
Revenue by contract type
Year ended March 31,
2019 2018 2017
Full-time-equivalent $ 522,436 $ 473,898 $ 432,919
Transaction* 137,219 141,617 106,352
Subscription 66,542 58,916 2,139
Fixed price 42,512 39,788 27,375
Others 40,411 43,735 33,761
Total $ 809,120 $ 757,956 $ 602,546
*
Includes revenue disclosed under the Auto Claims BPM
segment in Note 28.
Revenue by geography
Refer Note 28 — External revenue.
Contract balances
As at April 1, 2018, the Company capitalized $6,821 towards
incremental costs incurred for acquiring contracts that were not
completed. The capitalized costs will be amortized on a
straight-line basis over the expected life of the contract.
The movement in contract assets during the year is as follows:
As at
March 31, 2019
Sales Transition Upfront Total
Opening balance $
— $ 3,038 $ 3,202 $ 6,240
Impact on adoption of IFRS 15 6,821 201 359 7,381
6,821 3,239 3,561 13,621
Additions during the year 3,182 11,507 6,533 21,222
Amortization/recognition during the year (1,185 ) (1,120 ) (4,844 ) (7,149 )
Impairment loss recognized during the year (508 )
—
— (508 )
Translation adjustments (279 ) (215 ) (465 ) (959 )
Closing balance $ 8,031 13,411 4,785 26,227
The movement in contract liabilities during the year is as
follows:
As at
March 31, 2019
Payments in Advance Others Total
Opening balance $ 1,107 $ 2,106 $ 266 $ 3,479
Impact on offset with trade receivables and unbilled revenue 115 4,345 793 5,253
Gross opening balance 1,222 6,451 1,059 8,732
Impact on adoption of IFRS 15 64
—
— 64
1,286 6,451 1,059 8,796
Additions during the year 11,175 44,940 11,861 67,976
Revenue recognized during the year (2,918 ) (39,927 ) (12,075 ) (54,920 )
Translation adjustments (109 ) (351 ) (83 ) (543 )
Gross closing balance 9,434 11,113 762 21,309
Impact on offset with trade receivables and unbilled revenue (2,255 ) (6,379 ) (639 ) (9,273 )
Closing balance $ 7,179 $ 4,734 $ 123 $ 12,036
The estimated revenue expected to be recognized in the future
relating to remaining performance obligations as at March 31,
2019 is as follows:
As at March 31, 2019
Less 1-2 years 2-5 More Total
Transaction price allocated to remaining performance
obligations $ 15,635 $ 10,182 $ 1,906 $
— $ 27,723
The Company does not disclose the value of unsatisfied performance
obligations for:
(i)
contracts with an original expected length of one year
or less; and
(ii)
contracts for which the Company recognizes revenue at
the amount to which the Company has the right to invoice for
services performed.</t>
  </si>
  <si>
    <t>Expenses by nature</t>
  </si>
  <si>
    <t>21. Expenses by nature
Expenses by nature consist of the following:
Year ended March 31,
2019 2018 2017
Employee cost $ 468,124 $ 450,956 $ 343,318
Repair payments 15,166 16,970 24,102
Facilities cost 91,393 89,037 75,383
Depreciation 20,334 19,954 16,903
Legal and professional expenses 20,019 22,972 15,902
Travel expenses 22,757 23,748 18,563
Others 40,277 38,886 33,526
Total cost of revenue, selling and marketing and general and
administrative expenses $ 678,070 $ 662,523 $ 527,697</t>
  </si>
  <si>
    <t>22. Finance expense
Finance expense consists of the following:
Year ended March 31,
2019 2018 2017
Interest expense $ 3,266 $ 3,215 $ 424
(Gain)/loss on interest rate swaps (422 ) 561 71
Debt issue cost 360 488 52
Total $ 3,204 $ 4,264 $ 547</t>
  </si>
  <si>
    <t>23. Other income, net
Other income, net consists of the following:
Year ended March 31,
2019 2018 2017
Interest income $ 2,556 $ 3,693 $ 2,083
Dividend income 32 3,570 4,131
Net gain arising on financial assets designated as FVTPL 7,947 3 6
Others, net 4,059 3,964 2,469
Total $ 14,594 $ 11,230 $ 8,689</t>
  </si>
  <si>
    <t>Share-based payments</t>
  </si>
  <si>
    <t>24. Share-based payments
The Company has three share-based incentive plans: the 2002 Stock
Incentive Plan adopted on July 1, 2002 (which has expired),
the 2006 Incentive Award Plan adopted on June 1, 2006, as
amended and restated in February 2009, September 2011 and September
2013 (the “2006 Incentive Award Plan”) (which has
expired), and the 2016 Incentive Award Plan effective from
September 27, 2016, as amended and restated in September 2018
(the “2016 Incentive Award Plan”) (collectively
referred to as the “Plans”). All the Plans are equity
settled. Under the Plans, share-based options and RSUs may be
granted to eligible participants. Options and RSUs are generally
granted for a term of ten years and have a graded vesting period of
up to four years. The Company settles employee share-based options
and RSU exercises with newly issued ordinary shares. As at
March 31, 2019, the Company had 3,303,952 ordinary shares
available for future grants.
Share-based compensation expense during the years ended
March 31, 2019, 2018 and 2017 is as follows:
Year ended March 31,
2019 2018 2017
Share-based compensation expense recorded in $ $ $
Cost of revenue 4,278 3,770 2,765
Selling and marketing expenses 3,983 2,557 1,723
General and administrative expenses 22,044 24,238 18,548
Total share-based compensation expense $ 30,305 $ 30,565 $ 23,036
Upon exercise of share options and RSUs, the Company issued
719,140, 1,521,521 and 906,255 shares during the years ended
March 31, 2019, 2018 and 2017, respectively.
Share-based options
Movements in the number of options outstanding under the 2006
Incentive Award Plan and their related weighted average exercise
prices are as follow:
Shares Weighted average exercise price Weighted average remaining contract term (in years) Aggregate intrinsic value
Outstanding as at March 31, 2017 117,179 $ 27.25 0.10 $ 163
Exercised (48,227 ) 7.63
Lapsed (68,952 ) 7.87
Outstanding as at March 31, 2018
— $
—
— $
—
Exercised
—
—
—
—
Lapsed
—
—
—
—
Outstanding as at March 31, 2019
—
—
—
—
Options exercisable
— $
—
— $
—
The aggregate intrinsic value of options exercised during the year
ended March 31, 2019, 2018 and 2017 was Nil, $180 and $2,697,
respectively. The total grant date fair value of options vested
during the year ended March 31, 2019, 2018 and 2017 was Nil
for each year. Total cash received as a result of options exercised
during the year ended March 31, 2019, 2018 and 2017 was Nil,
$1,347, and $8,941, respectively.
The fair value of options granted is estimated on the date of grant
using the Black-Scholes-Merton option-pricing model. No options
were granted during the years ended March 31, 2019, 2018 and
2017.
The weighted average share price of options exercised during the
year ended March 31, 2019, 2018 and 2017 was Nil, $30.44 and
$27.46, respectively. As no options were outstanding at
March 31, 2019 and 2018, there was no exercise price for these
options and their weighted average remaining contractual term was
zero years.
Restricted share units
The 2006 Incentive Award Plan and the 2016 Incentive Award Plan
also allow for the grant of RSUs. Each RSU represents the right to
receive one ordinary share and vests over a period of up to three
years.
(i)
Movements in the number of RSUs dependent on
non-market
Shares Weighted average fair value Weighted average remaining contract term (in years) Aggregate intrinsic value
Outstanding as at March 31, 2017 1,573,246 $ 22.47 7.50 $ 45,011
Granted 497,689 30.85
Exercised (961,111 ) 21.45
Forfeited (34,775 ) 29.07
Lapsed (2,216 ) 23.47
Outstanding as at March 31, 2018 1,072,833 $ 27.05 7.75 $ 48,632
Granted 383,229 47.89
Exercised (422,088 ) 28.40
Forfeited (70,723 ) 36.08
Lapsed (10,856 ) 8.22
Outstanding as at March 31, 2019 952,395 $ 34.38 7.62 $ 50,734
RSUs exercisable 410,948 $ 27.40 6.33 $ 21,891
The fair value of RSUs is generally the market price of the
Company’s shares on the date of grant. As at March 31,
2019, there was $7,276 of unrecognized compensation cost related to
unvested RSUs. This amount is expected to be recognized over a
weighted average period of 2.7 years. To the extent the actual
forfeiture rate is different than what the Company has anticipated,
share-based compensation expenses related to these RSUs will be
different from the Company’s expectations.
The weighted average grant date fair value of RSUs granted during
the year ended March 31, 2019, 2018 and 2017 was $47.89,
$30.85, and $30.26, per ADS, respectively. The aggregate intrinsic
value of RSUs exercised during the year ended March 31, 2019,
2018 and 2017 was $21,324, $34,339, and $9,991, respectively. The
total grant date fair value of RSUs vested during the year ended
March 31, 2019, 2018 and 2017 was $15,964, $16,931, and
$14,631, respectively.
The weighted average share price of RSU exercised during the year
ended March 31, 2019, 2018 and 2017 was $50.52, $35.73, and
$29.08, respectively.
(ii)
The 2006 Incentive Award Plan and the 2016 Incentive
Award Plan also allow for the grant of RSUs based on the market
price of the Company’s shares achieving a specified target
over a period of time. The fair value of market-based share awards
is determined using Monte-Carlo simulation.
Movements in the number of RSUs dependent on market performance
condition outstanding under the 2006 Incentive Award Plan and the
2016 Incentive Award Plan and their related weighted average fair
values are as follows:
Shares Weighted average fair value Weighted average remaining contract term (in years) Aggregate intrinsic value
Outstanding as at March 31, 2017 203,990 $ 13.21 8.10 $ 5,836
Granted —
Exercised
—
—
Forfeited
—
—
Lapsed
—
—
Outstanding as at March 31, 2018 203,990 $ 13.21 7.10 $ 9,247
Granted
—
Exercised
—
Forfeited
—
Lapsed
—
Outstanding as at March 31, 2019 203,990 13.21 6.10 $ 10,867
RSUs exercisable 5,000 $ 14.30 7.08 $ 266
On March 15, 2017, the Company modified the vesting period in
respect of the RSUs as follows:
a.
for RSUs granted in April 2014, the vesting date has
been extended to the fifth anniversary of the grant date (i.e.
April 2019)
b.
for RSUs granted in April 2015, the vesting date has
been extended to the fourth anniversary of the grant date (i.e.
April 2019)
c.
for RSUs granted in April 2016, the vesting date has
been extended to the fourth anniversary of the grant date (i.e.
April 2020)
Subsequent vesting of RSUs for each of the remaining years would be
subject to continued employment.
The incremental fair value was determined using Monte-Carlo
simulation by reference to the difference between fair value of
original RSUs as of modification date and the fair value of
modified RSUs as of modification date. The additional cost as a
result of such modification in respect of modified share awards
amounted to $1,185. The additional cost is spread over the period
from the modification date until the vesting date of the modified
award, which differs from the vesting date of the original award.
The incremental cost recognized in the current year (March 31,
2018: $540) in respect of such modified share awards amounted to
$540.
As at March 31, 2019, there was $103 of unrecognized
compensation cost related to unvested market based RSUs. This
amount is expected to be recognized over a weighted average period
of 0.7 years. The weighted average grant date fair value of the
RSUs granted during the years ended March 31, 2019, 2018 and
2017 was Nil, Nil and $12.56 per ADS, respectively.
(iii)
RSUs related to total shareholder’s return
(“TSR”)
During the year ended March 31, 2019, the Company issued
166,760 RSUs (March 31, 2018: 248,655 RSUs) to certain
employees. The conditions for the vesting of these RSUs are linked
to the TSR of the Company in addition to the condition of continued
employment with the Company through the applicable vesting
period.
The performance of these RSUs shall be assessed based on the TSR of
the custom peer group (based on percentile rank) and the industry
index (based on outperformance rank). The RSUs granted with the TSR
condition shall vest on the third anniversary of the grant date,
subject to the participant’s continued employment with the
Company through the applicable vesting date and achievement of the
specified conditions of stock performance and TSR parameters.
The fair value of these RSUs is determined using Monte-Carlo
simulation. The weighted average grant date fair value of RSUs
granted during the year ended March 31, 2019 and 2018 was $57.20
and $36.52, per ADS, respectively. The stock compensation expense
charged during the year ended March 31, 2019 was $2,886 (March
31, 2018: $1,368). As at March 31, 2019, there was $4,589 of
unrecognized compensation cost related to these RSUs. This amount
is expected to be recognized over a weighted average period of
1.7 years.
Movements in the number of RSUs linked to the TSR condition
outstanding under the 2016 Incentive Award Plan and their related
weighted average fair values are as follows:
Shares Weighted average fair value Weighted average remaining contract term (in years) Aggregate intrinsic value
Outstanding as at March 31, 2017
— $
—
— $
—
Granted 248,655 36.52
Exercised
—
Forfeited
—
Lapsed
—
Outstanding as at March 31, 2018 248,655 $ 36.52 9.08 $ 11,272
Granted 166,760 57.20
—
—
Exercised
—
—
Forfeited (62,040 ) 44.15
Lapsed
—
—
Outstanding as at March 31, 2019 353,375 44.94 8.49 18,824
RSUs exercisable
— $
—
— $
—
Performance share units
The 2006 Incentive Award Plan and 2016 Incentive Award Plan also
allow for grant of performance share units (“PSUs”).
Each PSU represents the right to receive one ordinary share based
on the Company’s performance against specified non-market
Movements in the number of PSUs outstanding under the 2006
Incentive Award Plan and the 2016 Incentive Award Plan and their
related weighted average fair values are as follow:
Shares Weighted average fair value Weighted average remaining contract term (in years) Aggregate intrinsic value
Outstanding as at March 31, 2017 1,184,852 $ 21.00 7.36 $ 33,899
Granted 400,463 30.35
Exercised (506,660 ) 16.79
Forfeited (18,681 ) 29.38
Outstanding as at March 31, 2018 1,059,975 $ 26.36 7.51 $ 48,048
Granted 199,303 47.54
Exercised (297,052 ) 23.25
Forfeited (48,467 ) 30.06
Outstanding as at March 31, 2019 913,759 29.80 7.13 48,674
PSUs exercisable 272,977 $ 21.91 5.59 $ 14,541
The fair value of PSUs is generally the market price of the
Company’s shares on the date of grant, and assumes that
performance targets will be achieved. As at March 31, 2019,
there was $7,055 of unrecognized compensation costs related to
unvested PSUs, net of forfeitures. This amount is expected to be
recognized over a weighted average period of 2.2 years. Over the
performance period, the number of shares that will be issued will
be adjusted upward or downward based upon the probability of
achievement of the performance targets. The ultimate number of
shares issued and the related compensation cost recognized as
expense will be based on a comparison of the final performance
metrics to the specified targets.
The weighted average grant date fair value of PSUs granted during
the years ended March 31, 2019, 2018 and 2017 was $47.54,
$30.35, and $31.12, per ADS, respectively. The aggregate intrinsic
value of PSUs exercised during the year ended March 31, 2019,
2018 and 2017 was $15,077, $17,737 and $4,237, respectively. The
total grant date fair value of PSUs vested during the year ended
March 31, 2019, 2018 and 2017 was $9,535, $8,696 and $6,280,
respectively.
The weighted average share price of PSU exercised during the year
ended March 31, 2019, 2018 and 2017 was $50.75, $35.01 and
$29.89, respectively.
BBBEE program in South Africa
The Company’s South African subsidiary has issued share
appreciation rights to certain employees to be settled with the
Company’s shares. As part of the settlement, the Company
granted 14,250 and 32,050 RSUs during the years ended
March 31, 2019 and 2018, which shall vest on the third and
fourth anniversaries, respectively, from the grant date, subject to
such grantee’s continued employment with the Company through
the applicable vesting date. The grant date fair value was
estimated using a binomial lattice model.
The total stock compensation expense in relation to these RSUs was
$3,040 to be amortized over the vesting period of four years. The
stock compensation expense charged during the years ended
March 31, 2019 and 2018 was $760 and $547, respectively.</t>
  </si>
  <si>
    <t>Income taxes</t>
  </si>
  <si>
    <t>25. Income taxes
The domestic and foreign source component of profit/(loss) before
income taxes is as follows:
Year ended March 31,
2019 2018 2017
Domestic $ (2,742 ) $ (4,439 ) $ (5,342 )
Foreign 133,894 106,306 60,635
Profit before income taxes $ 131,152 $ 101,867 $ 55,293
The Company’s income tax expense consists of the
following:
Year ended March 31,
2019 2018 2017
Current taxes
Domestic taxes $
— $
— $
—
Foreign taxes 27,526 24,494 25,785
27,526 24,494 25,785
Deferred taxes
Domestic taxes
—
—
—
Foreign taxes (1,807 ) (9,063 ) (8,255 )
(1,807 ) (9,063 ) (8,255 )
Income tax expense $ 25,719 $ 15,431 $ 17,530
Domestic taxes are Nil as the Company is subject to income tax in
Jersey, Channel Islands at a rate of 0%. Foreign taxes are based on
applicable tax rates in each subsidiary’s jurisdiction.
On July 27, 2017, National Company Law Tribunal in India
approved the scheme of amalgamation of Value Edge Research Services
Limited (“Value Edge”) and WNS Global Services Private
Limited (“WNS India”), pursuant to which, Value Edge
was merged with and into WNS India. The merger resulted in the
creation of a tax base of goodwill and certain other identifiable
intangible assets in the financial statements of WNS India. WNS
India is entitled to claim a tax benefit for amortization of
goodwill and intangible assets in its future tax returns. The
Company had previously recorded a deferred tax liability for the
temporary differences between the tax base of identifiable
intangible assets and its carrying amount in the Company’s
consolidated financial statements upon the acquisition of Value
Edge. As a result, the carrying value of such liability as at the
effective date of the scheme of amalgamation, amounting to $1,686,
was derecognized during the year ended March 31, 2018.
The Company in fiscal 2012 started operations in delivery centers
in Pune, Mumbai and Chennai, India registered under the SEZ scheme.
These operations are eligible for a 50% income tax exemption from
fiscal 2017 to fiscal 2026. During fiscal 2015, the Company started
operations in new delivery centers in Gurgaon and Pune, India
registered under the SEZ scheme. These operations are eligible for
a 100% income tax exemption until fiscal 2019, and a 50% income tax
exemption from fiscal 2020 to fiscal 2029. During fiscal 2018, the
Company started operations in new delivery centers in Pune and
Gurgaon, India registered under the SEZ scheme that are eligible
for a 100% income tax exemption until fiscal 2022, and a 50% income
tax exemption from fiscal 2023 to fiscal 2032. During fiscal 2019,
the Company started operations in new delivery centers in Noida and
Pune, India registered under the SEZ scheme that are eligible for a
100% income tax exemption until fiscal 2023 and are eligible for a
50% income tax exemption from fiscal 2024 to 2033. The Government
of India pursuant to the Indian Finance Act, 2011 has also levied a
minimum alternate tax on the book profits earned by the SEZ units
at the prevailing rate which is currently 21.55%. The
Company’s operations in Costa Rica are eligible for a 50%
income tax exemption from fiscal 2018 to fiscal 2021. From fiscal
2016 until fiscal 2019, the Company started operations in delivery
centers in the Philippines which are eligible for various tax
exemption benefits expiring between 2020 and 2023. The Government
of Sri Lanka exempted the profits earned from export revenue from
tax, which enabled the Company’s Sri Lankan subsidiary to
claim a tax exemption until fiscal 2018 to be taxed at 14% on net
basis with effect from April 1, 2018.
The Tax Cuts and Jobs Act of 2017 was enacted on December 22,
2017 with an effective date of January 1, 2018. The reduction
in the corporate tax rate from 35% to 21% has an impact on the
various current and deferred tax items recorded by the
Company’s subsidiaries. The Company had recorded a
provisional amount of $5,212 for the effects of the change in law
in its financial results for the year ended March 31, 2018,
with the amount to be updated during the measurement period as
additional information was obtained, prepared and analyzed. During
fiscal 2019, the Company analyzed the impacts of the effects of the
change in law on its financial results and has recorded a final
one-time
If the income tax exemptions described above were not available,
the additional income tax expense at the respective statutory rates
in India, Sri Lanka and Philippines would have been approximately
$15,743, $9,368 and $5,171 for the years ended March 31, 2019,
2018 and 2017, respectively. Such additional tax would have
decreased the basic and diluted earnings per share for the year
ended March 31, 2019 by $0.31 and $0.30, respectively ($0.19
and $0.18, respectively for the year ended March 31, 2018 and
$0.10 and $0.10, respectively, for the year ended March 31,
2017).
Income taxes recognized directly in equity are as follows:
Year ended March 31,
2019
2018
2017
Current taxes:
Excess tax deductions related to share-based payments (1,260 ) (685 ) (270 )
$ (1,260 ) $ (685 ) $ (270 )
Deferred taxes:
Excess tax deductions related to share-based payments 46 (1,135 ) 715
$ 46 $ (1,135 ) $ 715
Total income tax recognized directly in equity $ (1,214 ) $ (1,820 ) $ 445
Income taxes recognized in other comprehensive income are as
follows:
Year ended March 31,
2019 2018 2017
Current taxes
—
—
—
Deferred taxes:
Unrealized gain/(loss) on cash flow hedging derivatives 1,877 (9,409 ) 6,921
Pension liability (939 )
—
—
Total income tax recognized directly in other comprehensive
income $ 938 $ (9,409 ) $ 6,921
The reconciliation of estimated income tax to income tax
expense:
Year ended March 31,
2019
2018
2017
Profit before income taxes $ 131,152 $ 101,867 $ 55,293
Income tax expense at tax rates applicable to individual
entities 41,264 32,702 21,765
Effect of:
Items not deductible for tax 544 221 455
Exempt income (16,024 ) (11,250 ) (7,706 )
Non tax deductible goodwill impairment
— 4,335
(Gain)/loss in respect of which deferred tax (liability)/asset not
recognized due to uncertainty and ineligibility to carry
forward 138 324 (105 )
Recognition of unutilized tax benefits / Unrecognized losses
utilized (841 )
— (1,220 )
Temporary difference that will reverse during tax holiday
period 614 22 1,580
Change in tax rate and law (401 ) (5,685 ) 78
Provision for uncertain tax position
—
— (1,499 )
State taxes 620 317 14
Due to acquisitions and merger
— (1,686 )
—
One time tax on undistributed earnings
— 266
—
Others, net (195 ) 200 (167 )
Income tax expense $ 25,719 $ 15,431 $ 17,530
Deferred taxes for the year ended March 31, 2019 arising from
temporary differences and unused tax losses can be summarized
below:
Opening Balance Transition Recognized in statement of income Recognized in equity Recognized in/ Reclassified from other comprehensive income Foreign currency translation Closing Balance
Deferred tax assets:
Property and equipment $ 7,291 $
— $ 321 $
— $
— $ (539 ) $ 7,073
Net operating loss carry forward 2,879
— (1,559 )
—
— (33 ) 1,287
Accruals deductible on actual payment 7,424 (1,783 ) 1,214
— 939 (436 ) 7,358
Share-based compensation expense 12,770
— 1,980 (46 )
— (584 ) 14,120
Minimum alternate tax 420
— 153
—
— (21 ) 552
Others 328 3 174
—
— (23 ) 482
Total deferred tax assets $ 31,112 $ (1,780 ) $ 2,283 $ (46 ) $ 939 $ (1,636 ) $ 30,872
Deferred tax liabilities:
Intangibles 12,662
(573 )
—
— 94 12,183
Unrealized gain/(loss) on cash flow hedging and investments 1,759
— 46
— 1,877 (143 ) 3,539
Others 1,108
— 1,003
—
— (27 ) 2,084
Total deferred tax liabilities $ 15,529 $
— $ 476 $ — $ 1,877 $ (76 ) $ 17,806
Net deferred tax assets/(liabilities) $ 15,583 $ (1,780 ) $ 1,807 $ (46 ) $ (938 ) $ (1,560 ) $ 13,066
Deferred taxes for the year ended March 31, 2018 arising from
temporary differences and unused tax losses can be summarized
below:
Opening Balance Additions due to acquisition Recognized in statement of income Recognized in equity Recognized in/ Reclassified from other comprehensive income Foreign currency translation Closing balance
Deferred tax assets:
Property and equipment $ 5,648 $ (11 ) $ 1,623 $
— $
— $ 31 $ 7,291
Net operating loss carry forward 5,722
— (2,950 )
—
— 107 2,879
Accruals deductible on actual payment 5,641
— 1,661
—
— 122 7,424
Share-based compensation expense 12,264
— (702 ) 1,135
— 73 12,770
Minimum alternate tax 167
— 257
—
— (4 ) 420
Others 975
— (661 )
—
— 14 328
Total deferred tax assets $ 30,417 $ (11 ) $ (772 ) $ 1,135 $
$ 343 $ 31,112
Deferred tax liabilities:
Intangibles 21,123 6 (8,555 )
—
— 88 12,662
Unrealized gain/(loss) on cash flow hedging and investments 12,294
— (1,280 )
— (9,409 ) 154 1,759
Others 1,113
—
— (5 ) 1,108
Total deferred tax liabilities $ 34,530 $ 6 $ (9,835 ) $
— $ (9,409 ) $ 237 $ 15,529
Net deferred tax assets/(liabilities) $ (4,113 ) $ (17 ) $ 9,063 $ 1,135 $ 9,409 $ 106 $ 15,583
Deferred taxes for the year ended March 31, 2017 arising from
temporary differences and unused tax losses can be summarized
below:
Opening balance Additions due to acquisition during the year Recognized in statement of income Recognized in equity Recognized in/ Reclassified from other comprehensive income Foreign currency translation Closing balance
Deferred tax assets:
Property and equipment $ 5,512 $ (873 ) $ 932 $
— $
— $ 77 $ 5,648
Net operating loss carry forward 3,684
— 2,026
—
— 12 5,722
Accruals deductible on actual payment 5,352 70 (1 )
—
— 220 5,641
Share-based compensation expense 11,008
— 1,781 (715 )
— 190 12,264
Minimum alternate tax 68
— 96
—
— 3 167
Others 362
— 679
—
— (66 ) 975
Total deferred tax assets $ 25,986 $ (803 ) $ 5,513 $ (715 ) $
$ 436 $ 30,417
Deferred tax liabilities:
Intangibles (712 ) 24,577 (2,769 )
—
— 27 21,123
Unrealized gain/(loss) on cash flow hedging and investments 4,857
— 27
— 6,921 489 12,294
Others 1,108
—
—
— 5 1,113
Total deferred tax liabilities $ 5,253 $ 24,577 $ (2,742 ) $
— $ 6,921 $ 521 $ 34,530
Net deferred tax assets/(liabilities) $ 20,733 $ (25,380 ) $ 8,255 $ (715 ) $ (6,921 ) $ (85 ) $ (4,113 )
Deferred tax presented in the consolidated statement of financial
position is as follows:
As at
March 31, 2019 March 31, 2018
Deferred tax assets 23,772 27,395
Deferred tax liabilities (10,706 ) (11,812 )
Net deferred tax assets $ 13,066 $ 15,583
There are unused tax losses amounting to $18,270 as at
March 31, 2019 for which no deferred tax asset has been
recognized as these losses relate to a tax jurisdiction where the
group entity has had past losses and there is no conclusive
evidence to support the view that sufficient taxable profit will be
generated by such group entity in the future to offset such losses.
The expiry dates of the tax benefit for these losses depend on the
local tax laws of the jurisdiction and, if not utilized, would
expire on various dates starting from financial year 2020 to 2026.
However, in the US and New Zealand there is no expiry period for
the unused tax losses.
Deferred income tax liabilities on earnings of the Company’s
subsidiaries have not been provided as such earnings are deemed to
be permanently reinvested in the business and the Company is able
to control the timing of the reversals of temporary differences
associated with these investments. Accordingly, temporary
difference on which deferred tax liability has not been recognized
amounts to $617,038, $494,571 and $401,857 as at March 31,
2019, 2018 and 2017, respectively.
From time to time, the Company receives orders of assessment from
the Indian tax authorities assessing additional taxable income on
the Company and/or its subsidiaries in connection with their review
of their tax returns. The Company currently has orders of
assessment outstanding for various years through fiscal 2015, which
assess additional taxable income that could in the aggregate give
rise to an estimated $31,796 (March 31, 2018: $43,583) in
additional taxes, including interest of $10,926 (March 31, 2018:
$17,234). These orders of assessment allege that the transfer
prices the Company applied to certain of the international
transactions between WNS Global and its other wholly-owned
subsidiaries were not on arm’s length terms, disallow a tax
holiday benefit claimed by the Company, deny the set off of brought
forward business losses and unabsorbed depreciation and disallow
certain expenses claimed as tax deductible by WNS Global. The
Company has appealed against these orders of assessment before
higher appellate authorities.
In addition, the Company has orders of assessment pertaining to
similar issues that have been decided in favor of the Company by
appellate authorities, vacating the tax demands of $55,135 (March
31, 2018: $45,002) in additional taxes, including interest of
$18,413 (March 31, 2018: $13,897). The income tax authorities
have filed or may file appeals against these orders at higher
appellate authorities.
Uncertain tax positions are reflected at the amount likely to be
paid to the taxation authorities. A liability is recognized in
connection with each item that is not probable of being sustained
on examination by taxing authority. The liability is measured using
single best estimate of the most likely outcome for each position
taken in the tax return. Thus, the provision would be the aggregate
liability in connection with all uncertain tax positions. As of
March 31, 2019, the Company has provided a tax reserve of
$11,658 (March 31, 2018: $12,370) primarily on account of the
Indian tax authorities’ denying the set off of brought
forward business losses and unabsorbed depreciation.
As at March 31, 2019, corporate tax returns for years ended
March 31, 2016 and onward remain subject to examination by tax
authorities in India.
Based on the facts of these cases, the nature of the tax
authorities’ disallowances and the orders from appellate
authorities deciding similar issues in favor of the Company in
respect of assessment orders for earlier fiscal years and after
consultation with the Company’s external tax advisors, the
Company believes these orders are unlikely to be sustained at the
higher appellate authorities. The Company has deposited $12,644
(March 31, 2018: $13,416) of the disputed amounts with the tax
authorities and may be required to deposit the remaining portion of
the disputed amounts with the tax authorities pending final
resolution of the respective matters.
Others
On March 21, 2009, the Company received an assessment order
from the Indian service tax authority, demanding payment of $5,034
of service tax and related penalty for the period from
March 1, 2003 to January 31, 2005. The assessment order
alleges that service tax is payable in India on BPM services
provided by the Company to clients based abroad as the export
proceeds are repatriated outside India by the Company. In response
to the appeal filed by the Company with the appellate tribunal
against the assessment order in April 2009, the appellate
tribunal has remanded the matter back to lower tax authorities to
be adjudicated afresh. After consultation with Indian tax advisors,
the Company believes this order of assessment is more likely than
not to be upheld in favor of the Company. The Company intends to
continue to vigorously dispute the assessment.</t>
  </si>
  <si>
    <t>Earnings per share</t>
  </si>
  <si>
    <t>26. Earnings per share
The following table sets forth the computation of basic and diluted
earnings per share:
Year ended March 31,
2019 2018 2017
Numerator:
Profit $ 105,433 $ 86,436 $ 37,763
Denominator:
Basic weighted average ordinary shares outstanding 50,139,389 50,388,440 50,582,852
Dilutive impact of equivalent stock options and RSUs 2,138,724 2,527,160 2,357,456
Diluted weighted average ordinary shares outstanding 52,278,113 52,915,600 52,940,308
The computation of earnings per ordinary share (“EPS”)
was determined by dividing profit by the weighted average ordinary
shares outstanding during the respective periods.
The Company excluded from the calculation of diluted EPS options
and RSUs to purchase 33,025, 27,350 and 5,200 shares for the year
ended March 31, 2019, 2018 and 2017, respectively, because
their effect will be anti-dilutive.</t>
  </si>
  <si>
    <t>Related party</t>
  </si>
  <si>
    <t>27. Related party
The following is a list of the Company’s subsidiaries as at
March 31, 2019:
Direct subsidiaries
Step subsidiaries
Place of incorporation
WNS Global Services Netherlands Cooperatief
U.A. The Netherlands
WNS Global Services Philippines Inc. Philippines
WNS Global Services (Romania) S.R.L. Romania
WNS North America Inc. Delaware, USA
WNS Business Consulting Services Private
Limited India
WNS Global Services Inc. Delaware, USA
WNS BPO Services Costa Rica, S.R.L Costa Rica
Denali Sourcing Services Inc. (1) Delaware, USA
WNS Assistance Limited (previously WNS Workflow
Technologies Limited) United Kingdom
WNS Assistance (Legal) Limited (2) United Kingdom
Accidents Happen Assistance Limited United Kingdom
WNS Legal Assistance LLP (3) United Kingdom
WNS (Mauritius) Limited Mauritius
WNS Capital Investment Limited Mauritius
- WNS Customer Solutions (Singapore) Private Limited Singapore
- WNS Global Services (Australia) Pty Ltd Australia
- WNS New Zealand Limited (4) New Zealand
- Business Applications Associates Beijing Ltd China
WNS Global Services Private Limited (5) India
- WNS Global Services (UK) Limited (6) United Kingdom
- WNS Global Services SA (Pty) Limited South Africa
- WNS B-BBEE (7) South Africa
- Ucademy (Pty) Limited (8) South Africa
- WNS SA Domestic (Pty) Limited (9) South Africa
- MTS HealthHelp Inc. (10) Delaware, USA
- HealthHelp Holdings LLC (10) Delaware, USA
- HealthHelp LLC (10) Delaware, USA
- WNS-HealthHelp (11) Philippines
- Value Edge Inc. (12) Delaware, USA
- Value Edge AG. (12) Switzerland
- Value Edge GmbH (12) Germany
WNS Global Services (Private) Limited Sri Lanka
WNS Global Services (Dalian) Co. Ltd. China
WNS Global Services (UK) International
Limited (13) United Kingdom
- WNS Global Services North Americas Inc. (14) Delaware, USA
Notes:
(1)
On January 20, 2017, the Company acquired all
outstanding equity shares of Denali Sourcing Services Inc.
(2)
WNS Assistance (Legal) Limited, a wholly-owned
subsidiary of WNS Assistance Limited, was incorporated on
April 20, 2016.
(3)
WNS Legal Assistance LLP is a limited liability
partnership, organized under the laws of England and Wales in
November 2014. WNS Legal Assistance LLP provides legal services in
relation to personal injury claims within the Auto Claims BPM (as
defined in Note 27) segment in the UK. During the year ended
March 31, 2018, the Company acquired 20% of the equity capital
of WNS Legal Assistance LLP from Prettys Solicitors
(the non-controlling
(4)
WNS New Zealand Limited, a wholly-owned subsidiary of
WNS Global Services (Australia) Pty Ltd, was incorporated on
June 13, 2017.
(5)
WNS Global Services Private Limited is held jointly by
WNS (Mauritius) Limited and WNS Customer Solutions (Singapore)
Private Limited. The percentage of holding of WNS (Mauritius)
Limited is 80% and of WNS Customer Solutions (Singapore) Private
Limited is 20%.
(6)
WNS Global Services (UK) Limited is jointly held by
WNS Global Services Private Limited and WNS (Holdings) Limited. As
at March 31, 2019, the percentage of holding of WNS Global
Services Private Limited is 71.7% and of WNS (Holdings) Limited is
28.3%.
(7)
The WNS B-BBEE
(8)
Ucademy (Pty) Limited has been incorporated as a
subsidiary of WNS Global Services SA (Pty) Limited with effect from
June 20, 2016
(9)
WNS SA Domestic (Pty) Limited, a wholly-owned
subsidiary of WNS Global Services SA (Pty) Limited, was
incorporated on December 19, 2018.
(10)
On March 15, 2017, the Company acquired all
ownership interests of MTS HealthHelp Inc. and its subsidiaries,
which existed on that date. HealthHelp Holdings LLC is 63.7% owned
by MTS HealthHelp Inc. and 36.3% owned by WNS North America
Inc.
(11 )
WNS-HealthHelp
(12)
On June 14, 2016, the Company acquired all
outstanding equity shares of Value Edge Research Services Private
Limited. As part of the acquisition, the Company also acquired the
three subsidiaries of Value Edge Research Services Private Limited,
which existed on that date. Value Edge Research Services Private
Limited was merged with and into WNS Global Services Private
Limited pursuant to a Scheme of Amalgamation approved by the
National Company Law Tribunal on July 27, 2017.
(13)
WNS Global Services (UK) International Limited, a
wholly-owned subsidiary of WNS (Mauritius) Limited, was
incorporated on September 17, 2018.
(14)
WNS Global Services North Americas Inc, a wholly-owned
subsidiary of WNS Global Services (UK) International Limited, was
incorporated on October 4, 2018.
Name of the related party
Relationship
Acumentor Inc. (with effect from
(“w.e.f.”) April 1, 2014) An entity of which a member of key management
is the sole proprietor
Razmatazz Events An entity which a close relative of the member
of key management owns and controls
Core Developers Private Limited (w.e.f. September
12, 2018) An entity in which a member of key management
has a controlling stake
Surface Architectural Supply Inc. (w.e.f.
September 1, 2014) An entity in which a member of key management
has a controlling stake
J F Fitness of North America (w.e.f.
September 1, 2014) An entity in which a member of key management
has a controlling stake
Sheron LLC (w.e.f. April 1, 2014) (Ceased to
be a related party from January 31, 2019) An entity which a member of key management and
his close relative jointly own and control
JF Manufacturing LLC ( w.e.f. May 22,
2017) An entity in which a member of key management
has a controlling stake
Haviland Digital Limited (w.e.f. July 1,
2017) An entity in which a member of key management
has a sole controlling stake
Mission Control Productions Limited (w.e.f.
July 1, 2017) An entity in which a member of key management
has a controlling stake
Mirabilis Technology Services Limited (w.e.f.
July 1, 2017) An entity in which a member of key management
has a controlling stake
Haviland Digital Co-Productions An entity in which a member of key management
has a sole controlling stake
35 Yard Development (w.e.f. July 1,
2017) An entity in which a member of key management
has a joint controlling stake
Vitality Risk LLC (w.e.f. October 27,
2017) An entity in which a member of key management
has a sole controlling stake
Cyber Speciality LLC (w.e.f from February 1,
2019) An entity in which a member of key management
has a joint controlling stake
Key management personnel
Adrian T. Dillon
Chairman
Keshav R. Murugesh Director and Group Chief Executive Officer
Renu S. Karnad Director
Anthony A. Greener (Ceased to be director from
September 27, 2016) Director
Albert Aboody (Ceased to be director from
September 27, 2017) Director
Swaminathan Rajamani Chief People Officer
Ronald Gillette (Ceased from January 31,
2019) Chief Operating Officer
Gautam Barai (Appointed on January 31,
2019) Chief Operating Officer
Sanjay Puria Group Chief Financial Officer
Gareth Williams Director
Michael Menezes Director
John Freeland Director
Francoise Gri Director
Keith Haviland (Appointed on July 1,
2017) Director
Mario P. Vitale (Appointed on October 27, 2017)
Director
Year ended March 31,
Nature of transaction with related parties 2019 2018 2017
Key management personnel*
Remuneration and short-term benefits 6,464 6,614 4,592
Defined contribution plan 97 94 89
Other benefits 16 17 15
Share-based compensation expense 14,957 17,677 13,347
*
Defined benefit plan related costs are not disclosed
as these are determined for the Company as a whole.</t>
  </si>
  <si>
    <t>Operating segments</t>
  </si>
  <si>
    <t>28. Operating segments
The Company has several operating segments based on a mix of
industry and the types of services. The composition and
organization of these operating segments currently is designed in
such a way that the back office shared processes, i.e. the
horizontal structure, delivers service to industry specific back
office and front office processes i.e. the vertical structure.
These structures represent a matrix form of organization structure,
accordingly operating segments have been determined based on the
core principle of segment reporting in accordance with IFRS 8
“ Operating segments
The Company believes that the business process management services
that it provides to customers in industries other than auto claims
such as travel, shipping and logistics services; utilities, retail
and consumer products group; banking and financial, healthcare and
insurance; consulting and professional services; and others are
similar in terms of services, service delivery methods, use of
technology, and average long-term gross profit and hence meet the
aggregation criteria in accordance with IFRS 8. WNS Assistance
Limited and Accidents Happen Assistance Limited (which provide
automobile repair through a network of third party repair centers),
and WNS Assistance (Legal) Limited and WNS Legal Assistance LLP
(which provide legal services in relation to personal injury
claims), constitute WNS Auto Claims BPM, the performance of which
is evaluated by the CODM separately. The WNS Auto Claims BPM
segment does not meet the aggregation criteria. Accordingly, the
Company has determined that it has two reportable segments,
“WNS Global BPM” and “WNS Auto Claims
BPM.”
In order to provide accident management services, the Company
arranges for the repair through a network of repair centers. Repair
costs paid to automobile repair centers are invoiced to customers
and recognized as revenue except in cases where the Company has
concluded that it is not the principal in providing claims handling
services and hence it would be appropriate to record revenue from
repair services on a net basis, i.e. net of repair cost. The
Company uses revenue less repair payments (non-GAAP) non-GAAP “Non-fault “Non-fault”
The segment results for the year ended March 31, 2019 are as
follows:
Year ended March 31, 2019
WNS Global BPM WNS Auto Claims BPM Inter segments* Total
Revenue from external customers $ 774,235 $ 34,885 $
— $ 809,120
Segment revenue $ 774,309 $ 34,885 $ (74 ) $ 809,120
Payments to repair centers
— 15,166
— 15,166
Revenue less repair payments (non-GAAP) 774,309 19,719 (74 ) 793,954
Depreciation 20,130 204
— 20,334
Other costs 588,289 19,555 (74 ) 607,770
Segment operating profit/(loss) 165,890 (40 )
— 165,850
Other income, net (12,572 ) (2,022 )
— (14,594 )
Finance expense 3,204
—
— 3,204
Segment profit before income taxes 175,258 1,982
— 177,240
Income tax expense 25,503 216
— 25,719
Segment profit 149,755 1,766
— 151,521
Amortization of intangible assets
15,783
Share-based compensation expense
30,305
Profit after tax
$ 105,433
Addition to non-current $ 29,583 $ 2,224 $
— $ 31,807
Total assets, net of elimination 667,261 118,369
— 785,630
Total liabilities, net of elimination $ 156,298 $ 76,913 $
— $ 233,211
*
Transactions between inter segments represent business
process management services rendered by WNS Global BPM to WNS Auto
Claims BPM.
No client individually accounted for more than 10% of the total
revenue during the year ended March 31, 2019.
The segment results for the year ended March 31, 2018 are as
follows:
Year ended March 31, 2018
WNS Global BPM WNS Auto Claims BPM Inter segments* Total
Revenue from external customers $ 722,542 $ 35,414 $
— $ 757,956
Segment revenue $ 722,600 $ 35,414 $ (58 ) $ 757,956
Payments to repair centers
— 16,970
— 16,970
Revenue less repair payments (non-GAAP) 722,600 18,444 (58 ) 740,986
Depreciation 19,682 272
— 19,954
Other costs 561,870 18,249 (58 ) 580,061
Segment operating profit/(loss) 141,048 (77 )
— 140,971
Other income, net (9,757 ) (1,473 )
— (11,230 )
Finance expense 4,065 199
— 4,264
Segment profit before income taxes 146,740 1,197
— 147,937
Income tax expense 15,319 112
— 15,431
Segment profit 131,421 1,085
— 132,506
Amortization of intangible assets 15,505
Share-based compensation expense 30,565
Profit after tax $ 86,436
Addition to non-current $ 32,337 $ 201 $
— $ 32,538
Total assets, net of elimination 633,186 126,377
— 759,563
Total liabilities, net of elimination $ 181,627 $ 82,980 $
— $ 264,607
*
Transactions between inter segments represent business
process management services rendered by WNS Global BPM to WNS Auto
Claims BPM.
No client individually accounted for more than 10% of the total
revenue during the year ended March 31, 2018.
The segment results for the year ended March 31, 2017 are as
follows:
Year ended March 31, 2017
WNS Global BPM WNS Auto Claims BPM Inter segments* Total
Revenue from external customers $ 557,904 $ 44,642 $
— $ 602,546
Segment revenue $ 557,983 $ 44,642 $ (79 ) $ 602,546
Payments to repair centers 24,102
— 24,102
Revenue less repair payments (non-GAAP) 557,983 20,540 (79 ) 578,444
Depreciation 16,598 305
— 16,903
Other costs 429,074 20,147 (79 ) 449,142
Impairment of goodwill (Refer Note 10)
— 21,673
— 21,673
Segment operating profit/(loss) 112,311 (21,585 )
— 90,726
Other income, net (7,785 ) (904 )
— (8,689 )
Finance expense 547
— 547
Segment profit/(loss) before income taxes 119,549 (20,681 )
— 98,868
Income tax expense 17,441 89
— 17,530
Segment profit/(loss) 102,108 (20,770 )
— 81,338
Amortization of intangible assets 20,539
Share-based compensation expense 23,036
Profit after tax $ 37,763
Addition to non-current $ 111,280 $ 453 $
— $ 111,733
Total assets, net of elimination 590,974 113,149
— 704,123
Total liabilities, net of elimination $ 214,155 $ 74,902 $
— $ 289,057
*
Transactions between inter segments represent business
process management services rendered by WNS Global BPM to WNS Auto
Claims BPM.
One customer in the WNS Global BPM segment accounted for 9.0% of
the Company’s total revenue for the year ended March 31,
2017. The receivables from this customer comprised 7.1% of the
Company’s total trade receivables as at March 31,
2017.
External revenue
Revenues from the geographic segments based on domicile of the
customer. The Company’s external revenue by geographic area
is as follows:
Year ended
March 31,
2019 2018 2017
Jersey, Channel Islands $
— $
— $
—
US 335,880 308,436 196,193
UK 253,962 258,863 248,588
Australia 77,187 66,626 49,053
Europe (excluding UK) 56,383 47,169 37,494
South Africa 38,866 42,841 42,717
Rest of the world 46,842 34,021 28,501
Total $ 809,120 $ 757,956 $ 602,546
The Company’s non-current
As at March 31,
2019 2018
Jersey, Channel Islands $
— $
—
India 26,708 26,167
Philippines 18,797 14,050
South Africa 6,374 10,529
North America 3,777 5,112
UK 2,144 756
Rest of the world 3,198 3,992
Total $ 60,998 $ 60,606</t>
  </si>
  <si>
    <t>Commitment and contingencies</t>
  </si>
  <si>
    <t>29. Commitment and contingencies
Leases
The Company has entered into various non-cancelable non-cancelable
Operating lease
Less than 1 year $ 30,505
1-3 54,534
3-5 41,951
More than 5 years 34,929
Total minimum lease payments $ 161,919
Rental expenses were $35,909, $33,685 and $27,712 for the years
ended March 31, 2019, 2018, and 2017, respectively.
Capital commitments
As at March 31, 2019 and 2018, the Company had committed to
spend approximately $10,778 and $5,762, respectively, under
agreements to purchase property and equipment. These amounts are
net of capital advances paid in respect of these purchases.
Bank guarantees and others
Certain subsidiaries of the Company hold bank guarantees
aggregating $1,352 and $2,579 as at March 31, 2019 and 2018,
respectively. These guarantees have a remaining expiry term ranging
from one to five years.
Restricted time deposits placed with bankers as security for
guarantees given by them to regulatory authorities aggregating $564
and $575 as at March 31, 2019 and 2018, respectively, are
included in other current assets. These deposits represent cash
collateral against bank guarantees issued by the banks on behalf of
the Company to third parties.
Contingencies
In the ordinary course of business, the Company is involved in
lawsuits, claims and administrative proceedings. While
uncertainties are inherent in the final outcome of these matters,
the Company believes, after consultation with counsel, that the
disposition of these proceedings will not have a material adverse
effect on the Company’s financial position, results of
operations or cash flows.</t>
  </si>
  <si>
    <t>Additional capital disclosures</t>
  </si>
  <si>
    <t>30. Additional capital disclosures
The key objective of the Company’s capital management is to
ensure that it maintains a stable capital structure with the focus
on total equity to uphold investor, creditor, and customer
confidence and to ensure future development of its business. The
Company focuses on keeping a strong total equity base to ensure
independence, security, as well as a high financial flexibility for
potential future borrowings, if required, without impacting the
risk profile of the Company.
The capital structure as at March 31, 2019 and 2018 was as
follows:
As at
March 31,
2019 2018 % Change
Total equity attributable to the equity shareholders of the
Company $ 552,419 $ 494,956 19 %
As percentage of total capital 90 % 85 %
Long term debt (1) 61,800 89,900 (24 )%
Total debt $ 61,800 $ 89,900 (24 )%
As percentage of total capital 10 % 15 %
Total capital (debt and equity) $ 614,219 $ 584,856 10 %
Note:
(1)
Before netting off debt issuance cost of $409 and $769
as at March 31, 2019 and March 31, 2018,
respectively.
The Company is predominantly equity-financed. This is also evident
from the fact that debt represents only 10% and 15% of total
capital as at March 31, 2019 and 2018, respectively.</t>
  </si>
  <si>
    <t>Summary of significant accounting policies (Policies)</t>
  </si>
  <si>
    <t>Basis of preparation</t>
  </si>
  <si>
    <t>a.
Basis of preparation
These consolidated financial statements have been prepared in
compliance with International Financial Reporting Standards
(“IFRS”) as issued by the International Accounting
Standard Board (“IASB”).
These consolidated financial statements correspond to the
classification provisions contained in IAS 1 (revised),
“Presentation of Financial Statements.”
Accounting policies applied are consistent with the policies that
were applied for the preparation of the consolidated financial
statements for the year March 31, 2018, except in relation to
the new standards, IFRS 15 “Revenue from Contracts with
Customers” and IFRS 9 “Financial
Instruments”, adopted on April 1, 2018 (Refer
Note 4).</t>
  </si>
  <si>
    <t>Basis of measurement</t>
  </si>
  <si>
    <t>b.
Basis of measurement
These consolidated financial statements have been prepared on a
historical cost convention and on an accrual basis, except for the
following material items that have been measured at fair value as
required by relevant IFRS:
a.
Derivative financial instruments;
b.
Share-based payment transactions;
c.
Marketable securities and investments in mutual
funds;
d.
Investments in FMPs; and
e.
Contingent consideration.</t>
  </si>
  <si>
    <t>Use of estimates and judgments</t>
  </si>
  <si>
    <t>c.
Use of estimates and judgments
The preparation of financial statements in conformity with IFRS
requires management to make judgments, estimates and assumptions
that affect the application of accounting policies and the reported
amount of assets, liabilities, income and expenses. Actual results
may differ from those estimates.
Estimates and underlying assumptions are reviewed on an ongoing
basis. Revisions to accounting estimates are recognized in the
period in which the estimates are revised and in any future period
affected. In particular, information about significant areas of
estimation, uncertainty and critical judgments in applying
accounting policies that have the most significant effect on the
amount recognized in the consolidated financial statements is
included in the following notes:
i.
Revenue recognition
The Company’s determination of whether BPM services are
considered distinct performance obligations that should be
accounted for separately versus together may require significant
judgment.
The Company provides automobile claims handling services, wherein
the Company enters into contracts with its clients to process all
their claims over the contract period and the fees are determined
either on a per claim basis or as a fixed payment for the contract
period. Where the contracts are on a per claim basis, the Company
invoices the client at the inception of the claim process. The
Company estimates the processing period for the claims and
recognizes revenue over the estimated processing period. This
processing period generally ranges between one to two months. The
processing time may be greater for new clients and the estimated
service period is adjusted accordingly. The processing period is
estimated based on historical experience and other relevant
factors, if any.
ii.
Current income taxes
The major tax jurisdictions for the Company are India, South
Africa, UK and US, though the Company also files tax returns in
other foreign jurisdictions. Significant judgments are involved in
determining the provision for income taxes including judgment on
whether tax positions are probable of being sustained in tax
assessments. A tax assessment can involve complex issues, which can
only be resolved over extended time periods. The recognition of
taxes that are subject to certain legal or economic limits or
uncertainties is assessed individually by management based on the
specific facts and circumstances.
iii.
Deferred income taxes
The assessment of the probability of future taxable profit in which
deferred tax assets can be utilized is based on the Company’s
latest approved budget forecast, which is adjusted for significant
non-taxable
iv.
Impairment
An impairment loss is recognized for the amount by which an
asset’s or cash-generating unit’s carrying amount
exceeds its recoverable amount. To determine the recoverable
amount, management estimates expected future cash flows from each
asset or cash-generating unit and determines a suitable interest
rate in order to calculate the present value of those cash flows.
In the process of measuring expected future cash flows management
makes assumptions about future operating results. These assumptions
relate to future events and circumstances. The actual results may
vary, and may cause significant adjustments to the Company’s
assets within the next financial year. The calculation of
impairment loss involves significant estimates and assumptions
which include revenue and earnings multiples, growth rates and net
margins used to calculate projected future cash flows,
risk-adjusted discount rate and future economic and market
conditions.
In most cases, determining the applicable discount rate involves
estimating the appropriate adjustment to market risk and the
appropriate adjustment to asset-specific risk factors.
v.
Valuation of derivative financial
instruments
Management uses valuation techniques in measuring the fair value of
derivative financial instruments, where active market quotes are
not available. In applying the valuation techniques, management
makes maximum use of market inputs, and uses estimates and
assumptions that are, as far as possible, consistent with
observable data that market participants would use in pricing the
instrument. Where applicable data is not observable, management
uses its best estimate about the assumptions that market
participants would make. These estimates may vary from the actual
prices that would be achieved in an arm’s length transaction
at the reporting date.
vi.
Accounting for defined benefit plans
In accounting for pension and post-retirement benefits, several
statistical and other factors that attempt to anticipate future
events are used to calculate plan expenses and liabilities. These
factors include expected return on plan assets, discount rate
assumptions and rate of future compensation increases. To estimate
these factors, actuarial consultants also use estimates such as
withdrawal, turnover, and mortality rates which require significant
judgment. The actuarial assumptions used by the Company may differ
materially from actual results in future periods due to changing
market and economic conditions, regulatory events, judicial
rulings, higher or lower withdrawal rates, or longer or shorter
participant life spans.
vii.
Share-based compensation expense
The share-based compensation expense is determined based on the
Company’s estimate of equity instruments that will eventually
vest and valuation using the Black-Scholes-Merton pricing model,
Monte-Carlo simulation and the binomial lattice model.
viii.
Business combinations
Business combinations are accounted for using the acquisition
method under the provisions of IFRS 3 (Revised) , “Business
Combinations.”
The cost of an acquisition is measured at the fair value of the
assets transferred, equity instruments issued and liabilities
incurred at the date of acquisition. The cost of the acquisition
also includes the fair value of any contingent consideration.
Identifiable tangible and intangible assets acquired and
liabilities and contingent liabilities assumed in a business
combination are measured initially at their fair value on the date
of acquisition. Significant estimates are required to be made in
determining the value of contingent consideration and intangible
assets.
xi.
Impairment of non-derivative financial
assets
The Company applies the forward-looking expected credit loss
(“ECL”) model for recognizing impairment loss on
financial assets that are measured at amortized cost or at fair
value through other comprehensive income (“FVOCI”). The
Company applies the simplified approach for determining the
lifetime ECL allowance using the Company’s historical credit
loss experience adjusted for factors that are specific to the
debtor. For all other financial assets, the Company recognizes
lifetime ECL when there has been a significant increase in credit
risk since initial recognition.</t>
  </si>
  <si>
    <t>Basis of consolidation</t>
  </si>
  <si>
    <t>d.
Basis of consolidation
The Company consolidates entities over which it has control.
Control exists when the Company has existing rights that give the
Company the current ability to direct the activities which affect
the entity’s returns; the Company is exposed to or has rights
to returns which may vary depending on the entity’s
performance; and the Company has the ability to use its power to
affect its own returns from its involvement with the entity.
Subsidiaries are consolidated from the date control commences until
the date control ceases.
i.
Business combinations
Business combinations are accounted for using the acquisition
method under the provisions of IFRS 3 (Revised) , “Business
Combinations.”
The cost of an acquisition is measured at the fair value of the
assets transferred, equity instruments issued and liabilities
incurred at the date of acquisition. The consideration of the
acquisition also includes the fair value of any contingent
consideration. Identifiable tangible and intangible assets acquired
and liabilities and contingent liabilities assumed in a business
combination are measured initially at their fair value on the date
of acquisition. Significant estimates are required to be made in
determining the value of contingent consideration and intangible
assets.
Transaction costs that the Company incurs in connection with a
business combination such as finders’ fees, legal fees, due
diligence fees, and other professional and consulting fees are
expensed as incurred.
ii.
Transactions eliminated on consolidation
All inter-company and intra-company balances, transactions, income
and expenses including unrealized income or expenses are eliminated
on consolidation.</t>
  </si>
  <si>
    <t>Functional and presentation currency</t>
  </si>
  <si>
    <t>e.
Functional and presentation currency
The financial statements of each of the Company’s
subsidiaries are presented using the currency of the primary
economic environment in which these entities operate (i.e. the
functional currency). The consolidated financial statements are
presented in US dollars (“USD”) which is the
presentation currency of the Company and has been rounded off to
the nearest thousands.</t>
  </si>
  <si>
    <t>Foreign currency transactions and translation</t>
  </si>
  <si>
    <t>f.
Foreign currency transactions and
translation
i.
Transactions in foreign currency
Transactions in foreign currency are translated into the functional
currency using the exchange rates prevailing at the dates of the
transactions. Foreign exchange gains and losses resulting from the
settlement of such transactions and from the translation at the
exchange rates prevailing at the reporting date of monetary assets
and liabilities denominated in foreign currencies are recognized in
the consolidated statement of income. Gains/losses relating to
translation or settlement of trading activities are disclosed under
foreign exchange gains/losses and translation or settlements of
financing activities are disclosed under finance expenses. In the
case of foreign exchange gains/losses on borrowings that are
considered as a natural economic hedge for the foreign currency
monetary assets, such foreign exchange gains/losses, net are
presented within results from operating activities.
ii.
Foreign operations
For the purpose of presenting consolidated financial statements,
the assets and liabilities of the Company’s foreign
operations that have local functional currency are translated into
US dollars using exchange rates prevailing at the reporting date.
Income and expense are translated at the monthly average exchange
rate for the respective period. Exchange differences arising, if
any, are recorded in equity as part of the Company’s other
comprehensive income. Such exchange differences are recognized in
the consolidated statement of income in the period in which such
foreign operations are disposed. Goodwill and fair value
adjustments arising on the acquisition of foreign operation are
treated as assets and liabilities of the foreign operation and
translated at the exchange rate prevailing at the reporting
date.
Foreign currency exchange differences arising from intercompany
receivables or payables relating to foreign operations, the
settlement of which is neither planned nor likely to occur in the
foreseeable future, are considered to form part of net investment
in foreign operation and are recognized in foreign currency
translation reserve.</t>
  </si>
  <si>
    <t>Financial instruments - initial recognition and subsequent measurement</t>
  </si>
  <si>
    <t>g.
Financial instruments — initial recognition
and subsequent measurement
Financial instruments are classified in the following
categories:
•
Non-derivative
•
Non-derivative
•
Derivative financial instruments under the category of
financial assets or financial liabilities at FVTPL or at FVOCI.
The classification of financial instruments depends on the purpose
for which those were acquired. Management determines the
classification of the Company’s financial instruments at
initial recognition.
Non-derivative
Subsequent to initial recognition, non-derivative
i.
Non-derivative
a)
Financial assets at amortized cost
Financial assets that meet the following criteria are measured at
amortized cost (except for investments that are designated at FVTPL
on initial recognition):
i)
the asset is held within a business model whose
objective is to hold assets in order to collect contractual cash
flows; and
ii)
the contractual terms of the instrument give rise on
specified dates to cash flows that are solely payment of principal
and interest on the principal amount outstanding.
Financial assets at amortized cost are presented as current assets,
except for those maturing later than 12 months after the balance
sheet date which are presented as non-current
b)
Financial assets at FVTPL
Financial assets that do not meet the amortized cost or FVOCI
criteria are measured at FVTPL. Financial assets at FVTPL are
measured at fair value at the end of each reporting period, with
any gains or losses arising on re-measurement
Interest income on financial assets at FVTPL is recognized in the
consolidated statement of income. Dividend on financial assets at
FVTPL is recognized when the Company’s right to receive the
dividend is established.
ii.
Non-derivative
All financial liabilities are recognized initially at fair value,
except in the case of loans and borrowings which are recognized at
fair value net of directly attributable transaction costs. The
Company’s financial liabilities include trade and other
payables, bank overdrafts, contingent consideration and loans and
borrowings.
Trade and other payables maturing later than 12 months after the
reporting date are presented as non-current
After initial recognition, interest bearing loans and borrowings
are subsequently measured at amortized cost using the effective
interest rate method. Gains and losses are recognized in the
consolidated statement of income when the liabilities are
derecognized as well as through the effective interest rate method
amortization process.
After initial recognition, contingent consideration is subsequently
measured at fair value and the changes to the fair value are
recognized in the consolidated statement of income.
iii.
Derivative financial instruments and hedge
accounting
The Company is exposed to foreign currency fluctuations on foreign
currency assets, liabilities, net investment in foreign operations
and forecasted cash flows denominated in foreign currency. The
Company limits the effect of foreign exchange rate fluctuation by
following established risk management policies including the use of
derivatives. The Company enters into derivative financial
instruments where the counterparty is primarily a bank. The Company
holds derivative financial instruments such as foreign exchange
forward and option contracts and interest rate swaps to hedge
certain foreign currency and interest rate exposures.
Cash flow hedges
The Company recognizes derivative instruments as either assets or
liabilities in the statement of financial position at fair value.
Derivative instruments qualify for hedge accounting when the
instrument is designated as a hedge; the hedged item is
specifically identifiable and exposes the Company to risk; and it
is expected that a change in fair value of the derivative
instrument and an opposite change in the fair value of the hedged
item will have a high degree of correlation.
For derivative instruments where hedge accounting is applied, the
Company records the effective portion of derivative instruments
that are designated as cash flow hedges in other comprehensive
income/(loss) in the statement of comprehensive income, which is
reclassified into earnings in the same period during which the
hedged item affects earnings. The remaining gain or loss on the
derivative instrument in excess of the cumulative change in the
present value of future cash flows of the hedged item, if any
(i.e., the ineffective portion) or hedge components excluded from
the assessment of effectiveness, and changes in fair value of other
derivative instruments not designated as qualifying hedges is
recorded as gains/losses, net in the consolidated statement of
income. If the hedging instrument expires or is sold, terminated or
exercised, the cumulative gain or loss on the hedging instrument
recognized in the cash flow hedging reserve (in other comprehensive
income/(loss)) until the period the hedge was effective remains in
the cash flow hedging reserve until the forecasted transaction
occurs. Cash flow hedge on interest rate swaps are recorded under
finance expense, net. Cash flows from the derivative instruments
are classified within cash flows from operating activities in the
statement of cash flows.
When it is highly probable that a forecasted transaction will not
occur, the Company discontinues the hedge accounting and recognizes
immediately, in the consolidated statement of income, the gains and
losses attributable to such derivative instrument that were
accumulated in other comprehensive income/(loss).
Gains/losses on cash flow hedges on forecasted revenue transactions
are recorded in foreign exchange gains/losses forming part of
revenue. Changes in fair value of foreign currency derivative
instruments not designated as cash flow hedges are recognized in
the consolidated statement of income and reported within foreign
exchange gains, net within results from operating activities.
iv.
Offsetting of financial instruments
Financial assets and financial liabilities are offset against each
other and the net amount reported in the consolidated statement of
financial position if, and only if, there is a currently
enforceable legal right to offset the recognized amounts and there
is an intention to settle on a net basis, or to realize the assets
and settle the liabilities simultaneously.
v.
Fair value of financial instruments
The fair value of financial instruments that are traded in active
markets at each reporting date is determined by reference to quoted
market prices or dealer price quotations, without any deduction for
transaction costs. For financial instruments not traded in an
active market, the fair value is determined using appropriate
valuation models. Where applicable, these models project future
cash flows and discount the future amounts to a present value using
market-based observable inputs including interest rate curves,
credit risk, foreign exchange rates, and forward and spot prices
for currencies.
vi.
Impairment of non-derivative
The Company applies the forward-looking ECL model for recognizing
impairment loss on financial assets that are measured at amortized
cost or at FVOCI. Loss allowance for trade receivables and unbilled
revenue with no significant financing component are measured at an
amount equal to lifetime ECL. The Company applies the simplified
approach for determining the lifetime ECL allowance using the
Company’s historical credit loss experience adjusted for
factors that are specific to the debtor.
For all other financial assets, the Company recognizes lifetime ECL
when there has been a significant increase in credit risk since
initial recognition. However, if the credit risk on the financial
instruments has not increased significantly since the initial
recognition, the Company measures the loss allowance for that
financial instrument equal to 12-month ECL. The amount of ECL (or
reversal) that is required to adjust the loss allowance at the
reporting date is recognized as an impairment gain/loss in the
consolidated statement of income.</t>
  </si>
  <si>
    <t>Equity and share capital</t>
  </si>
  <si>
    <t>h.
Equity and share capital
i.
Share capital and share premium
The Company has only one class of equity shares. Par value of the
equity share is recorded as the share capital and the amount
received in excess of par value is classified as share premium. The
credit corresponding to the share-based compensation expense and
excess tax benefit related to the exercise of share options and
restricted share units is recorded in share premium.
ii.
Retained earnings
Retained earnings comprise the Company’s undistributed
earnings after taxes.
iii.
Other components of equity
Other components of equity consist of the following:
Cash flow hedging reserve
Changes in fair value of derivative hedging instruments designated
and effective as a cash flow hedge are recognized net of taxes.
Foreign currency translation reserve
Foreign currency translation reserve consists of (i) the
exchange difference arising from the translation of the financial
statements of foreign subsidiaries and (ii) foreign currency
differences arising from intercompany receivables or payables
relating to foreign operations, the settlement of which is neither
planned nor likely to occur in the foreseeable future, which are
considered to form part of net investment in foreign operation.
Pension adjustments
This reserve represents cumulative actuarial gain and losses
recognized, net of taxes on defined benefits plans.</t>
  </si>
  <si>
    <t>i.
Cash and cash equivalents
The Company considers all highly liquid investments with an initial
maturity of up to three months to be cash equivalents. Cash
equivalents are readily convertible into known amounts of cash and
subject to an insignificant risk of changes in value.</t>
  </si>
  <si>
    <t>j.
Investments
i.
Marketable securities and mutual funds
The Company’s marketable securities represent liquid
investments and are acquired principally for the purpose of earning
daily income. Investments in mutual funds represent investments in
mutual fund schemes wherein the mutual fund issuer has invested
these funds in enterprise development funds. Investments which are
expected to be redeemed after 12 months from the reporting
date are classified as non-current investments, otherwise they are
classified as current investments.
These investments are designated at fair value through profit or
loss and changes in fair value recognized in the consolidated
statement of income. The fair value represents the original cost of
the investment and the investment’s fair value at each
reporting period.
ii.
Investments in fixed maturity plans
The Company’s investments in FMPs represent investments in
mutual fund schemes wherein the mutual fund issuer has invested
these funds in certificates of deposits with banks in India. The
investments in FMPs are designated as fair value through profit or
loss and change in fair value is recognized in the consolidated
statement of income. The fair value represents original cost of an
investment and the investment’s fair value at each reporting
period or net asset value as quoted.
The Company manages FMPs on a fair value basis in accordance with
the entity’s documented risk management, investment strategy
and information provided to the key managerial personnel. The
returns on the investment are measured based on the fair value
movement rather than looking at the overall returns on the
maturity. The Company’s investment purchase and sale
decisions are also based on the fair value fluctuations rather than
a predetermined policy to hold the investment until maturity. Key
management personnel believe that recording these investments
through the consolidated statement of income would provide more
relevant information to measure the performance of the
investment.
iii.
Investments in fixed deposits
Investments in fixed deposits consist of term deposits with
original maturities of more than three months with banks. These are
designated as financial assets at amortized cost.</t>
  </si>
  <si>
    <t>k.
Funds held for clients
Some of the Company’s agreements in the auto claims handling
services allow the Company to temporarily hold funds on behalf of
the client. The funds are segregated from the Company’s funds
and there is usually a short period of time between when the
Company receives these funds from the client and when the payments
are made on their behalf.</t>
  </si>
  <si>
    <t>l.
Property and equipment
Property and equipment are stated at historical cost. Cost includes
expenditures directly attributable to the acquisition of the asset.
Depreciation and amortization is computed using the straight-line
method over the estimated useful lives of the assets, which are as
follows:
Asset description
Asset life (in years)
Buildings 20
Computers and software 3-4
Furniture, fixtures and office equipment 2-5
Vehicles 3
Leasehold improvements
Lesser of estimated useful life or lease term
Assets acquired under finance leases are capitalized as assets by
the Company at an amount equal to the fair value of the leased
asset or, if lower, the present value of the minimum lease
payments, each determined at the inception of the lease. Assets
under finance leases and leasehold improvements are depreciated
over the shorter of the lease term or the estimated useful life of
the assets.
Advances paid towards the acquisition of property and equipment and
the cost of property and equipment not ready for use before the
reporting date are disclosed as capital work-in-progress
The Company assesses property and equipment for impairment whenever
events or changes in circumstances indicate that the carrying
amount of an asset or group of assets may not be recoverable. If
any such indication exists, the Company estimates the recoverable
amount of the asset. The recoverable amount of an asset or cash
generating unit is the higher of its fair value less cost of
disposal (“FVLCOD”) and its value-in-use</t>
  </si>
  <si>
    <t>m.
Goodwill
Goodwill represents the excess of the cost of an acquisition over
the fair value of the Company’s share of the net identifiable
assets of the acquired subsidiary at the date of acquisition.
Goodwill is allocated to the cash-generating units expected to
benefit from the synergies of the combination for the purpose of
impairment testing. Goodwill is tested, at the cash-generating unit
(or group of cash generating units) level, for impairment annually
or if events or changes in circumstances indicate that the carrying
amount may not be recoverable. Goodwill is carried at cost less
accumulated impairment losses. Impairment loss on goodwill is not
reversed. See further discussion on impairment testing under
“Impairment of intangible assets and goodwill”
below.</t>
  </si>
  <si>
    <t xml:space="preserve">n.
Intangible assets
Intangible assets are recognized only when it is probable that the
expected future economic benefits attributable to the assets will
accrue to the Company and the cost can be reliably measured.
Intangible assets acquired in a business combination are recorded
at fair value using generally accepted valuation methods
appropriate for the type of intangible asset. Intangible assets
with definite lives are amortized over the estimated useful lives
and are reviewed for impairment, if indicators of impairment arise.
Intangible assets with indefinite lives are not amortized but
instead are tested for impairment at least annually and written
down to the fair value. See further discussion on impairment
testing under “Impairment of intangible assets and
goodwill” below.
Software development costs
Costs incurred for developing software or enhancements to the
existing software products to be sold and/or used for internal use
are capitalized once the research phase is complete, technological
feasibility and commercial feasibility has been established, future
economic benefits are probable, the Company has an intention and
ability to complete and use or sell the software and the costs can
be measured reliably. Technological feasibility is established upon
completion of a detailed design program or, in its absence,
completion of a working model. Significant management judgments and
estimates are required in the assessment of when technological
feasibility is established, as well as in the ongoing assessment of
the recoverability of capitalized costs. Costs that qualify as
software development costs include external direct costs of
materials and services utilized in developing or obtaining software
and compensation and related benefits for employees who are
directly associated with the software project. The capitalized
costs are amortized on a straight-line basis over the estimated
useful life. Costs associated with research phase activities,
training, maintenance and all post-implementation stage activities
are expensed as incurred.
The Company’s definite lived intangible assets are amortized
over the estimated useful life of the assets on a straight-line
basis, as given below.
Asset description Weighted average
Customer contracts 47
Customer relationships 217
Covenant not-to-compete 48
Trade names 34
Technology 94
Intellectual Property and other rights 24
Software 53
Service mark
Indefinite useful life </t>
  </si>
  <si>
    <t>Impairment of intangible assets and goodwill</t>
  </si>
  <si>
    <t>o.
Impairment of intangible assets and
goodwill
Goodwill is not subject to amortization and tested at least
annually for impairment or whenever events or changes in
circumstances indicate that the carrying amount may not be
recoverable. Intangible assets that are subject to amortization are
review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VLCOD and
VIU. For the purposes of assessing impairment, assets are grouped
at the cash generating unit level which is the lowest level for
which there are separately identifiable cash flows. Impairment
losses recognized in respect of cash generating units are allocated
first to reduce the carrying amount of any goodwill allocated to
the cash generating units (or group of cash generating units) and
then, to reduce the carrying amount of the other assets in the cash
generating unit (or group of cash generating units) on a pro rata
basis based on the carrying amount of each asset in the cash
generating unit. Intangible assets except goodwill that suffered
impairment are reviewed for possible reversal of the impairment at
each reporting date.</t>
  </si>
  <si>
    <t>Employee benefits</t>
  </si>
  <si>
    <t>p.
Employee benefits
i.
Defined contribution plans
US savings plan
Eligible employees of the Company in the US participate in a
savings plan (“the Plan”) under
Section 401(k) of the United States Internal Revenue Code
(“the Code”). The Plan allows for employees to defer a
portion of their annual earnings on a pre-tax
UK pension scheme
Eligible employees in the UK contribute to a defined contribution
pension scheme operated in the UK. The assets of the scheme are
held separately in an independently administered fund. The pension
expense represents contributions payable to the fund maintained by
the Company.
Provident fund
Eligible employees of the Company in India, the Philippines, South
Africa, Sri Lanka and the UK participate in a defined contribution
fund in accordance with the regulatory requirements in the
respective jurisdictions. Both the employee and the Company
contribute an equal amount to the fund which is equal to a
specified percentage of the employee’s salary.
The Company has no further obligation under defined contribution
plans beyond the contributions made under these plans.
Contributions are charged to profit or loss and are included in the
consolidated statement of income in the year in which they
accrue.
ii.
Defined benefit plan
Employees in India, the Philippines and Sri Lanka are entitled to a
defined benefit retirement plan covering eligible employees of the
Company. The plan provides for a lump-sum
Gratuity liabilities are determined by actuarial valuation,
performed by an independent actuary, at each reporting date using
the projected unit credit method. The Company recognizes the net
obligation of a defined benefit plan in its balance sheet as an
asset or liability, as the case may be, in accordance with IAS 19
– “Employee Benefits.”
iii.
Compensated absences
The Company’s liability for compensated absences, which are
expected to be utilized or settled within one year, is determined
on an accrual basis for the carried forward unused vacation
balances standing to the credit of each employee as at year-end
The Company’s liability for compensated absences, which are
expected to be utilized after one year is determined on the basis
of an actuarial valuation using the projected unit credit method
and is charged to consolidated statement of income in the year in
which they accrue.</t>
  </si>
  <si>
    <t>q.
Share-based payments
The Company accounts for share-based compensation expense relating
to share-based payments using a fair value method in accordance
with IFRS 2 “Share-based Payments.”</t>
  </si>
  <si>
    <t>r.
Provisions and accrued expenses
A provision is recognized in the statement of financial position
when the Company has a present legal or constructive obligation as
a result of a past event, and it is probable that an outflow of
economic benefits will be required to settle the obligation. If the
effect is material, provisions are recognized at present value by
discounting the expected future cash flows at a pre-tax
Provisions for onerous contracts are recognized when the expected
benefits to be derived by the Company from a contract are lower
than the unavoidable costs of meeting the future obligations under
the contract. The provision is measured at the present value of the
lower of the expected cost of terminating the contract and the
expected net cost of continuing with the contract. Before a
provision is established, the Company recognizes any impairment
loss on the assets associated with that contract.</t>
  </si>
  <si>
    <t>Revenue recognition</t>
  </si>
  <si>
    <t>s.
Revenue recognition
The Company derives revenue from BPM services, comprising back
office administration, data management, customer interaction
services management, and auto claims handling services.
Revenue from rendering services is recognized on an accrual basis
when the promised services are performed for an amount that
reflects the consideration to which the Company expects to be
entitled in exchange for those services. Revenue earned from the
end of last billing to the reporting date is recognized as unbilled
revenue. Unbilled revenue for certain contracts is classified as
contract assets, as the right to consideration is conditional on
factors other than the passage of time. Revenue is net of
value-added taxes and includes reimbursements of out-of-pocket
Revenue earned by back office administration, data management
and customer interaction services management services
Back office administration, data management and customer
interaction services contracts are based on the following pricing
models:
a)
per full-time-equivalent arrangements, which typically
involve billings based on the number of full-time employees (or
equivalent) deployed on the execution of the business process
outsourced;
b)
per transaction arrangements, which typically involve
billings based on the number of transactions processed (such as the
number of e-mail
c)
subscription arrangements, which typically involve
billings based on per member per month, based on contractually
agreed rates;
d)
fixed-price arrangements, which typically involve
billings based on achievements of pre-defined
e)
outcome-based arrangements, which typically involve
billings based on the business result achieved by our clients
through our service efforts (such as measured based on a reduction
in days sales outstanding, improvement in working capital, increase
in collections or a reduction in operating expenses); or
f)
other pricing arrangements, including cost-plus
arrangements, which typically involve billing the contractually
agreed direct and indirect costs and a fee based on the number of
employees deployed under the arrangement.
Revenues under time-and-material mark-up.
Revenue for performance obligations that are satisfied over time is
recognized in accordance with the methods prescribed for measuring
the progress. The input method (cost or efforts expended) has been
used to measure progress towards completion as there is a direct
relationship between inputs and productivity.
In respect of arrangements involving sub-contracting, in part or
whole of the assigned work, the Company evaluates revenues to be
recognized under criteria established by IFRS 15
“Revenue from Contract with Customers”
(“IFRS 15”) “Principal versus agent
considerations.”
Contracts with customers include variability in transaction price
primarily due to service level agreements, gain share, minimum
commitment and volume discounts. Revenues relating to such
arrangements are accounted for as variable consideration when the
amount of revenue to be recognized can be estimated to the extent
that it is probable that a significant reversal of any incremental
revenue will not occur.
Amounts billed or payments received, where revenue recognition
criteria have not been met, are recorded as deferred revenue and
classified as contract liabilities. These are recognized as revenue
when all the recognition criteria have been met. The costs related
to the performance of BPM services unrelated to transition services
(discussed below) are fulfilment costs classified as contract
assets and recognized in the consolidated statement of income when
the conditions for revenue recognition have been met. Any upfront
payment received towards future services is classified as a
contract liability and is recognized in the consolidated statement
of income over the period when such services are provided.
All incremental and direct costs incurred for acquiring contracts,
such as certain sales commission, are classified as contract
assets. Such costs are amortized over the expected life of the
contract.
Other upfront fees paid to customers are classified as contract
assets. Such costs are amortized over the life of the contract and
recorded as an adjustment to the transaction price and reduced from
revenue.
For certain BPM customers, the Company performs transition
activities at the outset of entering into a new contract. The
Company has determined these transition activities do not meet the
criteria of IFRS 15 to be accounted for as a separate performance
obligation and has deferred revenue attributable to these
activities. Accordingly, transition revenues are classified as
contract liabilities and are subsequently recognized ratably over
the period in which the BPM services are performed. Costs related
to such transition services are fulfillment costs which are
directly related to the contract and result in generation or
enhancement of resources and are expected to be recoverable under
the contract and thereby classified as contract assets and are
recognized ratably over the estimated life of the contract.
Further, the deferral of costs is limited to the amount of the
deferred revenue. Any costs in excess of the deferred transition
revenue are recognized in the period they are incurred.
All contracts entered into by the Company specify the payment
terms. Usual payment terms range between 30 to 60 days.
Revenue earned by auto claims handling services
Auto claims handling services include claims handling and
administration (“Claims Handling”), car hire and
arranging for repairs with repair centers across the UK and the
related payment processing for such repairs (“Accident
Management”). With respect to Claims Handling, the Company
receives either a per-claim
In order to provide Accident Management services, the Company
arranges for the repair through a network of repair centers. The
repair costs are invoiced to customers. In determining whether the
receipt from the customers related to payments to repair centers
should be recognized as revenue, the Company considers the criteria
established by IFRS 15 under the application guidance in
paragraphs B34 to B38 “Principal versus agent
considerations.”
a)
the Company has the primary responsibility for
providing the services,
b)
the Company negotiates labor rates with repair
centers, and
c)
the Company is responsible for timely and satisfactory
completion of repairs.
If there are circumstances where the above criteria are not met and
therefore the Company is not the principal in providing Accident
Management services, amounts received from customers are recognized
and presented net of payments to repair centers in the consolidated
statement of income. Revenue from Accident Management services is
recorded net of the repairer referral fees passed on to
customers.
Revenue from legal services in the Auto Claims BPM segment is
recognized on the admission of liability by the third party to the
extent of fixed fees earned at each stage and any further income on
the successful settlement of the claim.
Incremental and direct costs incurred to contract with a claimant
are classified as contract assets and amortized over the expected
period of benefit, not exceeding 15 months. All other costs to the
Company are expensed as incurred.
For a description of the Company’s revenue recognition
accounting policy in effect before the Company’s adoption of
IFRS 15 and “Part I — Item 5. Operating and
Financial review and prospects — Critical Accounting Policies
and “Part III — Item 18. Financial
Statements — Note 2. Summary of significant accounting
policies” in the Company’s annual report on Form
20-F</t>
  </si>
  <si>
    <t>Leases</t>
  </si>
  <si>
    <t>t.
Leases
The Company leases most of its delivery centers and office
facilities under operating lease agreements that are renewable on a
periodic basis at the option of the lessor and the lessee. The
lease agreements contain rent free periods and rent escalation
clauses. Rental expenses for operating leases with step rents are
recognized on a straight-line basis over the lease term. When a
lease agreement undergoes a substantial modification of the
existing terms, it would be accounted as a new lease agreement with
the resultant deferred rent liability credited to the consolidated
statement of income.
Leases under which the Company assumes substantially all the risks
and rewards of ownership are classified as finance leases. When
acquired, such assets are capitalized at fair value or present
value of the minimum lease payments at the inception of the lease,
whichever is lower.</t>
  </si>
  <si>
    <t>u.
Income taxes
Income tax comprises current and deferred tax. Income tax expense
is recognized in the consolidated statement of income except to the
extent it relates to items directly recognized in equity, in which
case it is recognized in equity.
i.
Current income tax
Current income tax for the current and prior periods are measured
at the amount expected to be recovered from or paid to the taxation
authorities based on the taxable profit for the period. The tax
rates and tax laws used to compute the amount are those that are
enacted by the reporting date and applicable for the period. The
Company offsets current tax assets and current tax liabilities
where it has a legally enforceable right to set off the recognized
amounts and where it intends either to settle on a net basis, or to
realize the asset and liability simultaneously.
Significant judgments are involved in determining the provision for
income taxes including judgment on whether tax positions are
probable of being sustained in tax assessments. A tax assessment
can involve complex issues, which can only be resolved over
extended time periods. The recognition of taxes that are subject to
certain legal or economic limits or uncertainties is assessed
individually by management based on the specific facts and
circumstances. Though the Company has considered all these issues
in estimating its income taxes, there could be an unfavorable
resolution of such issues that may affect results of the
Company’s operations.
ii.
Deferred income tax
Deferred income tax is recognized using the balance sheet approach.
Deferred income tax assets and liabilities are recognized for all
deductible and taxable temporary differences arising between the
tax bases of assets and liabilities and their carrying amount in
financial statements, except when the deferred income tax arises
from the initial recognition of goodwill or an asset or liability
in a transaction that is not a business combination and affects
neither accounting nor taxable profits or loss at the time of
transaction.
Deferred income tax assets and liabilities are measured at the tax
rates that are expected to apply in the period when the asset is
realized or the liability is settled, based on tax rates (and tax
laws) that have been enacted or substantively enacted at the
reporting date.
Deferred income tax asset in respect of carry forward of unused tax
credits and unused tax losses are recognized to the extent that it
is probable that taxable profit will be available against which the
deductible temporary differences, and the carry forward of unused
tax credits and unused tax losses can be utilized.
The carrying amount of deferred income tax assets is reviewed at
each reporting date and reduced to the extent that it is no longer
probable that sufficient taxable profit will be available to allow
all or part of the deferred income tax asset to be utilized.
The Company recognizes deferred tax liabilities for all taxable
temporary differences except those associated with the investments
in subsidiaries where the timing of the reversal of the temporary
difference can be controlled and it is probable that the temporary
difference will not reverse in the foreseeable future.</t>
  </si>
  <si>
    <t>v.
Finance expense
Finance expense comprises interest cost on borrowings, transaction
costs and the gains/losses on settlement of related derivative
instruments. The foreign exchange gains/losses on borrowings are
considered as a natural economic hedge for the foreign currency
monetary assets which are classified as foreign exchange
gains/losses, net within results from operating activities.
Borrowing costs are recognized in the consolidated statement of
income using the effective interest method.</t>
  </si>
  <si>
    <t>w.
Earnings per share
Basic earnings per share are computed using the weighted-average
number of ordinary shares outstanding during the period. Diluted
earnings per share is computed by considering the impact of the
potential issuance of ordinary shares, using the treasury stock
method, on the weighted average number of shares outstanding during
the period, except where the results would be anti-dilutive.</t>
  </si>
  <si>
    <t>Government grants</t>
  </si>
  <si>
    <t>x.
Government grants
The Company recognizes government grants only when there is
reasonable assurance that the conditions attached to them shall be
complied with, and the grants will be received. Government grants
related to depreciable assets are treated as deferred income and
are recognized in the consolidated statement of income on a
systematic and rational basis over the useful life of the asset.
Government grants related to revenue are recognized on a systematic
basis in the consolidated statement of income, generally over the
periods necessary to match them with the related costs that they
are intended to compensate.</t>
  </si>
  <si>
    <t>Summary of significant accounting policies (Tables)</t>
  </si>
  <si>
    <t>Estimated Useful Lives of Property and Equipment</t>
  </si>
  <si>
    <t xml:space="preserve">Depreciation and amortization is computed using the straight-line
method over the estimated useful lives of the assets, which are as
follows:
Asset description
Asset life (in years)
Buildings 20
Computers and software 3-4
Furniture, fixtures and office equipment 2-5
Vehicles 3
Leasehold improvements
Lesser of estimated useful life or lease term </t>
  </si>
  <si>
    <t>Estimated Useful Life of Intangible Assets</t>
  </si>
  <si>
    <t xml:space="preserve">The Company’s definite lived intangible assets are amortized
over the estimated useful life of the assets on a straight-line
basis, as given below.
Asset description Weighted average
Customer contracts 47
Customer relationships 217
Covenant not-to-compete 48
Trade names 34
Technology 94
Intellectual Property and other rights 24
Software 53
Service mark
Indefinite useful life </t>
  </si>
  <si>
    <t>Impact on adoption of new IFRS (Tables)</t>
  </si>
  <si>
    <t>Summary of Cumulative Effect of Changes Made to Consolidated Statement of Financial Position for Adoption of IFRS 15 and IFRS 9 Financial Instruments</t>
  </si>
  <si>
    <t>The cumulative effect of the changes made to the Company’s
consolidated statement of financial position as at April 1,
2018 as a result of the adoption of IFRS 15 and IFRS 9 is
as follows:
As at March 31, 2018 Transition Transition
As at April 1, 2018
ASSETS
Current assets:
Cash and cash equivalents $ 99,829 $
— $
— $ 99,829
Investments 120,960
—
— 120,960
Trade receivables, net 71,388
— 74 71,462
Unbilled revenue 61,721
—
— 61,721
Funds held for clients 10,066
—
— 10,066
Derivative assets 11,738
—
— 11,738
Prepayments and other current assets 24,847 1,520
— 26,367
Total current assets 400,549 1,520 74 402,143
Non-current
Goodwill 135,186
—
— 135,186
Intangible assets 89,652
—
— 89,652
Property and equipment 60,606
—
— 60,606
Derivative assets 3,245
—
— 3,245
Deferred tax assets 27,395 (1,803 ) 27 25,619
Investments 542
—
— 542
Other non-current 42,388 5,861 (84 ) 48,165
Total non-current 359,014 4,058 (57 ) 363,015
TOTAL ASSETS 759,563 5,578 17 765,158
LIABILITIES AND EQUITY
Current liabilities:
Trade payables 19,703
—
— 19,703
Provisions and accrued expenses 28,826
—
— 28,826
Derivative liabilities 6,466
—
— 6,466
Pension and other employee obligations 64,617
—
— 64,617
Current portion of long- term debt 27,740
—
— 27,740
Contract liabilities 2,908 27
— 2,935
Current taxes payable 1,262
—
— 1,262
Other liabilities 15,739
—
— 15,739
Total current liabilities 167,261 27
— 167,288
Non-current
Derivative liabilities 2,289
—
— 2,289
Pension and other employee obligations 9,621
—
— 9,621
Long- term debt 61,391
—
— 61,391
Contract liabilities 571 37
— 608
Other non-current 11,662
—
— 11,662
Deferred tax liabilities 11,812 3 1 11,816
Total non-current 97,346 40 1 97,387
TOTAL LIABILITIES 264,607 67 1 264,675
Shareholders’ equity:
Share capital 8,533
—
— 8,533
Share premium 371,764
—
— 371,764
Retained earnings 364,424 5,511 2,777 372,712
Other components of equity (115,534 )
— (2,761 ) (118,295 )
Less: shares, held in treasury, at cost (134,231 )
—
— (134,231 )
Total shareholders’ equity 494,956 5,511 16 500,483
TOTAL LIABILITIES AND EQUITY $ 759,563 $ 5,578 $ 17 $ 765,158</t>
  </si>
  <si>
    <t>Summary of Classification and Measurement of Financial Instruments on Adoption of IFRS 9</t>
  </si>
  <si>
    <t>Details showing the classification and measurement of the
Company’s financial instruments on adoption of IFRS 9 as at
April 1, 2018:
IAS 39 Category
IFRS 9 Category Total carrying Total fair
Cash and cash equivalents Loans and receivables
Financial assets at amortized cost $ 99,829 $ 99,829
Investment in fixed deposits Loans and receivables
Financial assets at amortized cost 21,548 21,548
Investments in marketable securities and mutual funds Available for sale Financial assets at FVTPL 99,954 99,954
Trade receivables Loans and receivables
Financial assets at amortized cost 71,388 71,388
Unbilled revenue Loans and receivables
Financial assets at amortized cost 61,721 61,721
Funds held for clients Loans and receivables
Financial assets at amortized cost 10,066 10,066
Prepayments and other assets Loans and receivables
Financial assets at amortized cost 4,410 4,410
Other non-current Loans and receivables
Financial assets at amortized cost 10,243 10,243
Derivative assets Financial assets at FVTPL Financial assets at FVTPL 2,212 2,212
Derivative assets Derivative designated as cash flow
hedges (carried at fair value) Financial assets at FVOCI 12,771 12,771
Total carrying value $ 394,142 $ 394,142</t>
  </si>
  <si>
    <t>Impact of Adoption of IFRS 15 and IFRS 9 on Consolidated Statement of Financial Position, Consolidated Statement of Income and Consolidated Cashflows</t>
  </si>
  <si>
    <t>The impact of the adoption of IFRS 15 and IFRS 9 on the
Company’s consolidated statement of financial position as at
March 31, 2019 was as follows:
As reported (includes Adjustments on Adjustments on Balances without
ASSETS
Current assets:
Cash and cash equivalents $ 85,444 $
— $
— $ 85,444
Investments 67,913
—
— 67,913
Trade receivables, net 73,872
— 115 73,987
Unbilled revenue 66,752
—
— 66,752
Funds held for clients 7,063
—
— 7,063
Derivative assets 13,394
—
— 13,394
Contract assets 4,190 (1,820 )
— 2,370
Prepayment and other current assets 16,783 —
— 16,783
Total current assets 335,411 (1,820 ) 115 333,706
Non-current
Goodwill 130,811 — — 130,811
Intangible assets 80,188 — — 80,188
Property and equipment 60,998 — — 60,998
Derivative assets 5,687 — — 5,687
Deferred tax assets 23,772 1,219 (4 ) 24,987
Investments 82,487 — — 82,487
Contract assets 22,037 (6,967 )
— 15,070
Other non-current 44,239 — 112 44,351
Total non-current 450,219 (5,748 ) 108 444,579
TOTAL ASSETS 785,630 (7,568 ) 223 778,285
LIABILITIES AND EQUITY
Current liabilities:
Trade payables 17,831 — — 17,831
Provisions and accrued expenses 27,619 — — 27,619
Derivative liabilities 2,096 — — 2,096
Pension and other employee obligations 68,121 — — 68,121
Current portion of long-term debt 27,969 — — 27,969
Contract liabilities 5,427 (9 ) — 5,418
Current taxes payable 2,603 — — 2,603
Other liabilities 10,294 — — 10,294
Total current liabilities 161,960 (9 )
— 161,951
Non-current
Derivative liabilities 307
—
— 307
Pension and other employee obligations 11,248
—
— 11,248
Long- term debt 33,422
—
— 33,422
Contract liabilities 6,609
—
— 6,609
Other non-current 8,959
—
— 8,959
Deferred tax liabilities 10,706 (3 ) (1 ) 10,702
Total non-current 71,251 (3 ) (1 ) 71,247
TOTAL LIABILITIES 233,211 (12 ) (1 ) 233,198
Shareholders’ equity:
Share capital 8,056
—
— 8,056
Share premium 269,529
—
— 269,529
Retained earnings 478,145 (7,864 ) (366 ) 469,915
Other components of equity (146,894 ) 308 590 (145,996 )
Less: shares, held in treasury, at cost (56,417 )
—
— (56,417 )
Total shareholders’ equity 552,419 (7,556 ) 224 545,087
TOTAL LIABILITIES AND EQUITY $ 785,630 $ (7,568 ) $ 223 $ 778,285
The impact of the adoption of IFRS 15 and IFRS 9 on the
Company’s consolidated statement of income for the year ended
March 31, 2019 was as follows:
Year ended March 31,
2019
As reported (includes Adjustments on Adjustments on Amounts without
Revenue $ 809,120 $
— $ 642 $ 809,762
Cost of revenue 518,236 281
— 518,517
Gross profit 290,884 (281 ) 642 291,245
Operating expenses:
Selling and marketing expenses 44,573 1,489
— 46,062
General and administrative expenses 115,261
— (220 ) 115,041
Foreign exchange gain, net (4,495 )
— (2,198 ) (6,693 )
Amortization of intangible assets 15,783
—
— 15,783
Operating profit 119,762 (1,770 ) 3,060 121,052
Other income, net (14,594 )
—
— (14,594 )
Finance expense 3,204
—
— 3,204
Profit before income taxes 131,152 (1,770 ) 3,060 132,442
Income tax expense 25,719 583 649 26,951
Profit after tax $ 105,433 $ (2,353 ) $ 2,411 $ 105,491
The
impact of the adoption of IFRS 15 and IFRS 9 on the Company’s
consolidated cashflows for the year ended March 31, 2019 was
as follows:
Year ended March 31,
2019
As reported Adjustments Adjustments on Amounts without
Cash flows from operating activities:
Profit after tax $ 105,433 $ (2,353 ) $ 2,411 $ 105,491
Adjustments to reconcile profit after tax to net cash generated
from operating activities:
Depreciation and amortization 36,117
—
— 36,117
Share-based compensation expense 30,305
—
— 30,305
Amortization of debt issue cost 360
—
— 360
Allowances for ECL 659
—
— 659
Unrealized exchange loss/(gain), net (2,441 )
—
— (2,441 )
Current tax expense 27,526
—
— 27,526
Interest expense 2,844
—
— 2,844
Interest income (2,556 )
—
— (2,556 )
Income from marketable securities (7,979 )
—
— (7,979 )
Loss on sale of property and equipment 25
—
— 25
Deferred income taxes (1,807 ) 583 649 (575 )
Deferred rent 1,578
—
— 1,578
Excess tax benefit from share-based compensation expense (1,260 )
—
— (1,260 )
Unrealized (gain)/loss on derivative instruments (372 )
— (2,840 ) (3,212 )
Changes in operating assets and liabilities:
Trade receivables and unbilled revenue (14,822 )
— (190 ) (15,012 )
Other assets (17,340 ) 1,779 (30 ) (15,591 )
Trade payables (585 )
—
— (585 )
Contract liabilities 8,714 (9 )
— 8,705
Other liabilities 8,279
—
— 8,279
Cash generated from operating activities before interest and
income taxes: 172,678 — — 172,678
Income taxes paid (22,992 )
—
— (22,992 )
Interest paid (2,521 )
—
— (2,521 )
Interest received 2,489
—
— 2,489
Net cash provided by operating activities 149,654 — — 149,654
Cash flows from investing activities:
Acquisition of HotelBeds (233 )
—
— (233 )
Payment of contingent considerations in relation to
acquisitions (6,922 )
—
— (6,922 )
Government grants repaid (200 )
—
— (200 )
Purchase of property and equipment and intangible assets (32,292 )
—
— (32,292 )
Marketable securities (purchased)/sold, net 42,037
—
— 42,037
Proceeds from sale of property and equipment 120
—
— 120
Investment in fixed deposits (27,899 )
—
— (27,899 )
Proceeds from maturity of fixed deposits 31,336
—
— 31,336
Marketable securities (long-term) sold / (purchased), net (78,823 )
—
— (78,823 )
Profit on sale of marketable securities (short-term) 1,497
—
— 1,497
Dividends received 32
—
— 32
Net cash used in investing activities (71,347 ) — — (71,347 )
Cash flows from financing activities:
Repurchase of shares (56,417 )
—
— (56,417 )
Repayment of long-term debt (28,100 )
—
— (28,100 )
Excess tax benefit from share-based compensation expense 1,260
—
— 1,260
Net cash used in financing activities (83,257 ) — — (83,257 )
Exchange difference on cash and cash equivalents (9,435 )
—
— (9,435 )
Net change in cash and cash equivalents (14,385 )
—
— (14,385 )
Cash and cash equivalents at the beginning of the year 99,829
—
— 99,829
Cash and cash equivalents at the end of the year 85,444 — — 85,444</t>
  </si>
  <si>
    <t>Business Combinations (Tables)</t>
  </si>
  <si>
    <t>Purchase Price Allocation to Assets Acquired and Liabilities Assumed</t>
  </si>
  <si>
    <t>The purchase price has been allocated, as set out below, to the
assets acquired and liabilities assumed in the business
combination.
Amount
Cash $ 3,119
Trade receivables 4,910
Unbilled revenue 2,016
Prepayments and other current assets 1,060
Property and equipment 4,612
Intangible assets
- Software 1,274
- Customer contracts 4,537
- Customer relationships 49,584
- Service mark 400
- Covenant not-to-compete 4,693
- Technology 4,852
Non-current 161
Term loan (29,249 )
Current liabilities (2,555 )
Non-current (1,423 )
Deferred tax liability (18,163 )
Net assets acquired $ 29,828
Less: Purchase consideration 68,910
Goodwill on acquisition $ 39,082</t>
  </si>
  <si>
    <t>The purchase price has been allocated, as set out below, to the
assets acquired and liabilities assumed in the business
combination.
Amount
Cash $ 1,204
Trade receivables 2,799
Unbilled revenue 1,258
Prepayments and other current assets 95
Property and equipment 53
Deferred tax asset 18
Intangible assets
- Software 3
- Customer contracts 3,025
- Customer relationships 8,000
- Trade name 545
- Covenant not-to-compete 1,718
Non-current 27
Current liabilities (3,781 )
Short-term line of credit (475 )
Non-current (343 )
Deferred tax liability (5,020 )
Net assets acquired $ 9,126
Less: Purchase consideration 38,668
Goodwill on acquisition $ 29,542</t>
  </si>
  <si>
    <t>The purchase price has been allocated, as set out below, to the
assets acquired and liabilities assumed in the business
combination.
Amount
Cash $ 432
Trade receivables 370
Unbilled revenue 706
Investments 87
Prepayments and other current assets 99
Property and equipment 78
Deferred tax asset 49
Intangible assets
- Software 10
- Customer contracts 701
- Customer relationships 1,894
- Trade name 104
- Covenant not-to-compete 2,655
- Technology 1,238
Non-current 74
Current liabilities (1,236 )
Non-current (126 )
Deferred tax liability (2,281 )
Net assets acquired $ 4,854
Less: Purchase consideration 18,265
Goodwill on acquisition $ 13,411</t>
  </si>
  <si>
    <t>Cash and cash equivalents (Tables)</t>
  </si>
  <si>
    <t>Summary of Cash and Cash Equivalents</t>
  </si>
  <si>
    <t>The Company considers all highly liquid investments with an initial
maturity of up to three months to be cash equivalents. Cash and
cash equivalents consist of the following:
As at
March 31,
March 31,
2019 2018
Cash and bank balances $ 43,933 $ 47,738
Short term deposits with banks* 41,511 52,091
Total $ 85,444 $ 99,829
* Short term deposits can be withdrawn by the Company at any time
without prior notice and are readily convertible into known amounts
of cash with an insignificant risk of changes in value.</t>
  </si>
  <si>
    <t>Investments (Tables)</t>
  </si>
  <si>
    <t>Summary of Investments</t>
  </si>
  <si>
    <t>Investments consist of the following:
As at
March 31,
March 31,
2019 2018
Investments in marketable securities and mutual funds $ 134,493 $ 99,954
Investment in fixed deposits 15,907 21,548
Total $ 150,400 $ 121,502
As at
March 31, 2019 March 31, 2018
Current investments $ 67,913 $ 120,960
Non-current 82,487 542
Total $ 150,400 $ 121,502</t>
  </si>
  <si>
    <t>Trade receivables and unbilled revenue, net (Tables)</t>
  </si>
  <si>
    <t>Trade receivables and unbilled revenue [member]</t>
  </si>
  <si>
    <t>Summary of Trade Receivables and Unbilled Revenue</t>
  </si>
  <si>
    <t>Trade receivables and unbilled revenue consist of the
following:
As at
March 31,
March 31,
2019 2018
Trade receivables and unbilled revenue* $ 141,806 $ 133,673
Less: Allowances for ECL (1,182 ) (564 )
Total $ 140,624 $ 133,109
*
As at March 31, 2019, unbilled revenue includes
contract assets amounting to $1,457.</t>
  </si>
  <si>
    <t>Trade receivables [member]</t>
  </si>
  <si>
    <t>Movement in Allowances for Expected Credit Losses</t>
  </si>
  <si>
    <t>The movement in the allowances for ECL is as follows:
Year ended March 31,
2019 2018 2017
Balance as at March 31, 2018 $ 564
—
—
Impact of adoption of IFRS 9 (74 )
—
—
Balance at the beginning of the year 490 $ 1,713 $ 4,446
Charged to profit or loss 1,171 2,115 777
Write-offs, net of collections (331 ) (1,136 ) (2,571 )
Reversals (157 ) (2,321 ) (664 )
Translation adjustment 9 193 (275 )
Balance at the end of the year $ 1,182 $ 564 $ 1,713</t>
  </si>
  <si>
    <t>Prepayments and other assets (Tables)</t>
  </si>
  <si>
    <t>Summary of Prepayment and Other Assets</t>
  </si>
  <si>
    <t>Prepayment and other assets consist of the following:
As at
March 31, 2019 March 31, 2018
Current:
Service tax and other tax receivables $ 1,117 $ 6,569
Deferred transition cost*
— 571
Employee receivables 1,052 1,099
Advances to suppliers 2,073 2,877
Prepaid expenses 7,456 7,994
Restricted cash, held in escrow (Refer Note 5(d)) 1,535 1,535
Other assets 3,550 4,202
Total $ 16,783 $ 24,847
Non-current:
Deposits $ 9,205 $ 8,708
Income tax assets 9,916 12,595
Service tax and other tax receivables 22,246 11,410
Deferred transition cost*
— 2,467
Restricted cash, held in escrow (Refer Note 5(d))
— 1,535
Other assets 2,872 5,673
Total $ 44,239 $ 42,388
*
As at March 31, 2019, deferred transition cost is
included within contract assets in accordance with IFRS 15
(Refer Note 20).</t>
  </si>
  <si>
    <t>Goodwill (Tables)</t>
  </si>
  <si>
    <t>Summary of the Carrying Value of Goodwill</t>
  </si>
  <si>
    <t>A summary of the carrying value of goodwill is as follows:
As at
March 31,
March 31,
2019 2018
Gross carrying amount $ 153,453 $ 159,500
Accumulated impairment of goodwill (22,642 ) (24,314 )
Total $ 130,811 $ 135,186</t>
  </si>
  <si>
    <t>Summary of Movement in Goodwill by Reportable Segment</t>
  </si>
  <si>
    <t>The movement in goodwill balance by reportable segment as at
March 31, 2019 and 2018 is as follows:
Gross carrying amount
WNS
WNS Auto
Global BPM Claims BPM Total
Balance as at April 1, 2017 $ 129,878 $ 25,803 $ 155,681
Goodwill arising on acquisitions (92 )
— (92 )
Foreign currency translation 767 3,144 3,911
Balance as at March 31, 2018 $ 130,553 $ 28,947 $ 159,500
Goodwill arising on acquisitions 203
— 203
Foreign currency translation (4,260 ) (1,990 ) (6,250 )
Balance as at March 31, 2019 $ 126,496 $ 26,957 $ 153,453
Accumulated impairment losses
WNS WNS Auto
Global BPM Claims BPM Total
Balance as at April 1, 2017 $
— $ 21,673 $ 21,673
Impairment of goodwill recognized during the year
—
—
—
Foreign currency translation adjustment
— 2,641 2,641
Balance as at March 31, 2018 $ — $ 24,314 $ 24,314
Impairment of goodwill recognized during the year
—
—
—
Foreign currency translation adjustment
— (1,672 ) (1,672 )
Balance as at March 31, 2019
— $ 22,642 $ 22,642</t>
  </si>
  <si>
    <t>Carrying Value of Goodwill Allocated to Cash Generating Units</t>
  </si>
  <si>
    <t>The carrying value of goodwill allocated to the new CGUs is as
follows:
As at
March 31,
March 31,
2019 2018
WNS Global BPM* $ 3,846 $ 3,815
South Africa 4,557 5,581
Research and Analytics 46,087 48,901
Technology services 3,382 3,632
WNS Auto Claims BPM 4,315 4,633
Denali (previously ‘Finance and accounting’) 29,542 29,542
HealthHelp (previously ‘Healthcare’) 39,082 39,082
$ 130,811 $ 135,186
*
Excluding South Africa, research and analytics,
technology services, Denali and HealthHelp goodwill.</t>
  </si>
  <si>
    <t>Key Assumptions Used in Performing Impairment Test, by each CGU</t>
  </si>
  <si>
    <t>The key assumptions used in performing the impairment test, by each
CGU, were as follows:
CGU’s
WNS Global BPM* South Africa Denali Research and HealthHelp Technology services WNS Auto Claims BPM
Discount rate 16.5 % 17.0 % 13.2 % 16.5 % 13.2 % 15.5 % 15.5 %
Perpetual growth rate 3.0 % 3.0 % 2.5 % 3.0 % 2.5 % 2.0 % 2.0 %
*
Excluding South Africa, research and analytics,
technology services, HealthHelp and Denali.</t>
  </si>
  <si>
    <t>Intangible assets (Tables)</t>
  </si>
  <si>
    <t>Change in Carrying Value of Intangible Assets</t>
  </si>
  <si>
    <t>The changes in the carrying value of intangible assets for the year
ended March 31, 2018 are as follows:
Gross carrying value Customer contracts Customer relationships Intellectual Property and other rights Trade names Technology Leasehold benefits Covenant not-to- compete Service mark Software Total
Balance as at April 1, 2017 $ 167,001 $ 121,922 $ 3,861 $ 653 $ 6,131 $ 1,835 $ 9,451 400 $ 25,586 $ 336,840
Additions
—
— 250
—
—
—
—
— 7,369 7,619
Translation adjustments 93 940 470
— (6 )
— 10
— 894 2,401
Balance as at March 31, 2018 $ 167,094 $ 122,862 $ 4,581 $ 653 $ 6,125 $ 1,835 $ 9,461 $ 400 $ 33,849 $ 346,860
Accumulated amortization
Balance as at April 1, 2017 $ 157,976 $ 62,175 $ 3,861 $ 80 $ 172 $ 1,835 $ 964 $
— $ 13,153 $ 240,216
Amortization 2,725 3,700 74 236 790
— 2,310
— 5,670 15,505
Translation adjustments (62 ) 873 470 (1 ) (4 )
— 12
— 199 1,487
Balance as at March 31, 2018 $ 160,639 $ 66,748 $ 4,405 $ 315 $ 958 $ 1,835 $ 3,286 $
— $ 19,022 $ 257,208
Net carrying value as at March 31, 2018 $ 6,455 $ 56,114 $ 176 $ 338 $ 5,167 $
— $ 6,175 $ 400 $ 14,827 $ 89,652
The changes in the carrying value of intangible assets for the year
ended March 31, 2019 are as follows:
Gross carrying value Customer contracts Customer relationships Intellectual Property and other rights Trade names Technology Leasehold benefits Covenant not-to- compete Service mark Software Total
Balance as at April 1, 2018 $ 167,094 $ 122,862 $ 4,581 $ 653 $ 6,125 $ 1,835 $ 9,461 400 $ 33,849 $ 346,860
Additions
—
—
—
—
—
—
—
— 7,556 7,556
Translation adjustments (5,146 ) (1,225 ) (298 ) (6 ) (73 )
— (172 )
— (1,742 ) (8,662 )
Balance as at March 31, 2019 $ 161,948 $ 121,637 $ 4,283 $ 647 $ 6,052 $ 1,835 $ 9,289 $ 400 $ 39,663 $ 345,754
Accumulated amortization
Balance as at April 1, 2018 $ 160,639 $ 66,748 $ 4,405 $ 315 $ 958 $ 1,835 $ 3,286 $
— $ 19,022 $ 257,208
Amortization 2,675 3,671 125 192 776
— 2,240
— 6,104 15,783
Translation adjustments (4,940 ) (1,031 ) (298 ) (6 ) (17 )
— (79 )
— (1,054 ) (7,425 )
Balance as at March 31, 2019 $ 158,374 $ 69,338 $ 4,232 $ 501 $ 1,717 $ 1,835 $ 5,447 $
— $ 24,072 $ 265,566
Net carrying value as at March 31, 2019 $ 3,574 $ 52,249 $ 51 $ 146 $ 4,335 $
— $ 3,842 $ 400 $ 15,591 $ 80,188</t>
  </si>
  <si>
    <t>Estimated Remaining Weighted Average Amortization Periods for Definite Lived Intangible Assets</t>
  </si>
  <si>
    <t xml:space="preserve">As at March 31, 2019, the estimated remaining weighted average
amortization periods for definite lived intangible assets are as
follows:
Balance life
(in months)
Customer contracts 19
Customer relationships 196
Covenant not-to-compete 21
Trade names 10
Technology 68
Intellectual property and other rights 5
Software 20 </t>
  </si>
  <si>
    <t>Estimated Annual Amortization Expense</t>
  </si>
  <si>
    <t>The estimated annual amortization expense based on remaining
weighted average amortization periods for intangible assets and
exchange rates, each as at March 31, 2019 are as follows:
Amount
2020 $ 15,716
2021 12,078
2022 7,000
2023 5,649
2024 4,398
Thereafter 34,947
$ 79,788 *
*
excludes service mark, as it has an indefinite useful
life</t>
  </si>
  <si>
    <t>Property and equipment (Tables)</t>
  </si>
  <si>
    <t>Changes in Carrying Value of Property and Equipment</t>
  </si>
  <si>
    <t>The changes in the carrying value of property and equipment for the
year ended March 31, 2018 are as follows:
Gross carrying value Buildings Computers and software Furniture, fixtures and office equipment Vehicles Leasehold improvements Total
Balance as at April 1, 2017 $ 10,246 $ 69,871 $ 68,877 $ 587 $ 60,992 $ 210,573
Additions
— 4,597 9,389 93 9,756 23,835
Disposals/retirements
— (3,350 ) (1,718 ) (29 ) (2,303 ) (7,400 )
Translation adjustments (23 ) 1,965 839 5 721 3,507
Balance as at March 31, 2018 $ 10,223 $ 73,083 $ 77,387 $ 656 $ 69,166 $ 230,515
Accumulated depreciation
Balance as at April 1, 2017 $ 4,208 $ 59,811 $ 51,431 $ 429 $ 41,180 $ 157,059
Depreciation 514 6,442 6,623 97 6,278 19,954
Disposals/retirements
— (3,345 ) (1,674 ) (30 ) (2,308 ) (7,357 )
Translation adjustments (12 ) 1,822 512 1 296 2,619
Balance as at March 31, 2018 $ 4,710 $ 64,730 $ 56,892 $ 497 $ 45,446 $ 172,275
Capital work-in-progress 2,366
Net carrying value as at March 31, 2018 $ 60,606
The changes in the carrying value of property and equipment for the
year ended March 31, 2019 are as follows:
Gross carrying value Buildings Computers and software Furniture, office equipment Vehicles Leasehold improvements Total
Balance as at April 1, 2018 $ 10,223 $ 73,083 $ 77,387 $ 656 $ 69,166 $ 230,515
Additions
— 7,361 7,487 328 8,097 23,273
On acquisition (Refer Note 5(a))
— 30
—
—
— 30
Disposals/retirements
— (2,812 ) (2,856 ) (158 ) (1,275 ) (7,101 )
Translation adjustments (260 ) (4,572 ) (4,739 ) (45 ) (4,287 ) (13,903 )
Balance as at March 31, 2019 $ 9,963 $ 73,090 $ 77,279 $ 781 $ 71,701 $ 232,814
Accumulated depreciation
Balance as at April 1, 2018 $ 4,710 $ 64,730 $ 56,892 $ 497 $ 45,446 $ 172,275
Depreciation 496 5,437 7,227 150 7,024 20,334
Disposals/retirements
— (2,775 ) (2,816 ) (146 ) (1,169 ) (6,906 )
Translation adjustments (117 ) (4,139 ) (3,465 ) (35 ) (2,816 ) (10,572 )
Balance as at March 31, 2019 $ 5,089 $ 63,253 $ 57,838 $ 466 $ 48,485 $ 175,131
Capital work-in-progress 3,315
Net carrying value as at March 31, 2019 $ 60,998</t>
  </si>
  <si>
    <t>Loans and borrowings (Tables)</t>
  </si>
  <si>
    <t>Summary of Long-term Loans and Borrowings</t>
  </si>
  <si>
    <t xml:space="preserve">The long-term loans and borrowings consist of the following:
Final maturity As at
Currency Interest rate (fiscal year)
March 31, 2019
March 31, 2018
US dollars 3M USD Libor+1.27% 2020 11,400 22,700
US dollars 3M USD Libor+0.95% 2022 50,400 67,200
Total 61,800 89,900
Less: Debt issuance cost (409 ) (769 )
Total 61,391 89,131
Current portion of long-term debt $ 27,969 $ 27,740
Long-term debt $ 33,422 $ 61,391 </t>
  </si>
  <si>
    <t>Financial instruments (Tables)</t>
  </si>
  <si>
    <t>Carrying Value and Fair Value of Financial Instruments by Class</t>
  </si>
  <si>
    <t>The carrying value and fair value of financial instruments by class
as at March 31, 2019 are as follows:
Financial assets
Financial Financial Financial Total carrying value Total fair value
Cash and cash equivalents $ 85,444 $
— $
— $ 85,444 $ 85,444
Investment in fixed deposits 15,907
—
— 15,907 15,907
Investments in marketable securities and mutual funds
— 134,493
— 134,493 134,493
Trade receivables 73,872
—
— 73,872 73,872
Unbilled revenue (1) 65,295
—
— 65,295 65,295
Funds held for clients 7,063
—
— 7,063 7,063
Prepayments and other assets (2) 5,375
—
— 5,375 5,375
Other non-current (3) 9,308
—
— 9,308 9,308
Derivative assets
— 2,077 17,004 19,081 19,081
Total carrying value $ 262,264 $ 136,570 $ 17,004 $ 415,838 $ 415,838
Financial liabilities
Financial Financial Financial Total carrying value Total fair value
Trade payables $ 17,831 $
— $
— $ 17,831 $ 17,831
Long-term debt (includes current portion) (4) 61,800
—
— 61,800 61,800
Other employee obligations (5) 63,129
—
— 63,129 63,129
Provision and accrued expenses 27,619
—
— 27,619 27,619
Other liabilities (6) 2,288 3,197
— 5,485 5,485
Derivative liabilities
— 307 2,096 2,403 2,403
Total carrying value $ 172,667 $ 3,504 $ 2,096 $ 178,267 $ 178,267
Notes:
(1)
Excluding non-financial
(2)
Excluding non-financial
(3)
Excluding non-financial
(4)
Excluding non-financial
(5)
Excluding non-financial
(6)
Excluding non-financial
The carrying value and fair value of financial instruments by class
as at March 31, 2018 are as follows:
Financial assets
Financial assets at amortized cost Financial assets at FVTPL Financial assets at FVOCI Total carrying value Total fair value
Cash and cash equivalents $ 99,829 $
— $
— $ 99,829 $ 99,829
Investment in fixed deposits 21,548
—
— 21,548 21,548
Investments in marketable securities and mutual funds
— 99,954
— 99,954 99,954
Trade receivables 71,388
—
— 71,388 71,388
Unbilled revenue 61,721
—
— 61,721 61,721
Funds held for clients 10,066
—
— 10,066 10,066
Prepayments and other assets (1) 4,410
—
— 4,410 4,410
Other non-current (2) 10,243
—
— 10,243 10,243
Derivative assets
— 2,212 12,771 14,983 14,983
Total carrying value $ 279,205 $ 102,166 $ 12,771 $ 394,142 $ 394,142
Financial liabilities
Financial Financial Financial Total carrying value Total fair value
Trade payables $ 19,703 $
— $
— $ 19,703 $ 19,703
Long-term debt (includes current portion) (3) 89,900
—
— 89,900 89,900
Other employee obligations (4) 59,346
—
— 59,346 59,346
Provision and accrued expenses 28,826
—
— 28,826 28,826
Other liabilities (5) 2,447 11,388
— 13,835 13,835
Derivative liabilities
— 946 7,809 8,755 8,755
Total carrying value $ 200,222 $ 12,334 $ 7,809 $ 220,365 $ 220,365
Notes:
(1)
Excluding non-financial
(2)
Excluding non-financial
(3)
Excluding non-financial
(4)
Excluding non-financial
(5)
Excluding non-financial</t>
  </si>
  <si>
    <t>Financial Assets and Liabilities Subject to Offsetting, Enforceable Master Netting Arrangements or Similar Agreements</t>
  </si>
  <si>
    <t>Financial assets and liabilities subject to offsetting, enforceable
master netting arrangements or similar agreements as at
March 31, 2019 are as follows:
Description
of types of
financial assets Gross amounts of recognized financial assets
Gross amounts of recognized financial liabilities offset in the statement of financial position
Net amounts of financial assets presented in the statement of financial position
Related amount not set off in financial instruments Net Amount
Financial Instruments Cash collateral received
Derivative assets $ 19,081 $
— $ 19,081 $ (2,045 ) $
— $ 17,036
Total $ 19,081 $
— $ 19,081 $ (2,045 ) $
— $ 17,036
Description
of types of
financial liabilities Gross amounts of recognized financial liabilities
Gross amounts of recognized financial assets offset in the statement of financial position
Net amounts of financial liabilities presented in the statement of financial position
Related amount not set off in financial instruments Net Amount
Financial instruments Cash collateral pledged
Derivative liabilities $ 2,403 $
— $ 2,403 $ (2,045 ) $
— $ 358
Total $ 2,403 $
— $ 2,403 $ (2,045 ) $
— $ 358
Financial assets and liabilities subject to offsetting, enforceable
master netting arrangements or similar agreements as at
March 31, 2018 are as follows:
Description
of types of
financial assets Gross amounts of recognized financial assets
Gross amounts of recognized financial liabilities offset in the statement of financial position
Net amounts of financial assets presented in the statement of financial position
Related amount not set off in financial instruments Net Amount
Financial instruments Cash collateral received
Derivative assets $ 14,983 $
— $ 14,983 $ (4,215 ) $
— $ 10,768
Total $ 14,983 $
— $ 14,983 $ (4,215 ) $
— $ 10,768
Description
of types of
financial liabilities Gross amounts of recognized financial liabilities
Gross amounts of recognized financial assets offset in the statement of financial position
Net amounts of financial liabilities presented in the statement of financial position
Related amount not set off in financial instruments Net Amount
Financial instruments Cash collateral pledged
Derivative liabilities $ 8,755 $
— $ 8,755 $ (4,215 ) $
— $ 4,540
Total $ 8,755 $
— $ 8,755 $ (4,215 ) $
— $ 4,540</t>
  </si>
  <si>
    <t>Assets and Liabilities Measured at Fair Value on Recurring Basis</t>
  </si>
  <si>
    <t>The assets and liabilities measured at fair value on a recurring
basis as at March 31, 2019 are as follows:-
Fair value measurement at reporting date using
Description March 31, 2019 Quoted Significant other observable inputs (Level 2) Significant unobservable inputs (Level 3)
Assets
Financial assets at FVTPL
Foreign exchange contracts $ 2,077 $
— $ 2,077 $
—
Investments in marketable securities and mutual funds 134,493 134,047 446
—
Financial assets at FVOCI
Foreign exchange contracts 16,611
— 16,611
—
Interest rate swaps 392
— 392
—
Total assets $ 153,573 $ 134,047 $ 19,526 $
—
Liabilities
Financial liabilities at FVTPL
Foreign exchange contracts $ 308 $
— $ 308 $
—
Contingent consideration 3,197
—
— 3,197
Financial liabilities at FVOCI
Foreign exchange contracts 2,095
— 2,095
—
Total liabilities $ 5,600 $
— $ 2,403 $ 3,197
The assets and liabilities measured at fair value on a recurring
basis as at March 31, 2018 are as follows:-
Fair value measurement at reporting date using
Description March 31, 2018 Quoted Significant (Level 2) Significant (Level 3)
Assets
Financial assets at FVTPL
Foreign exchange contracts $ 2,212 $
— $ 2,212 $
—
Investments in marketable securities and mutual funds 99,954 99,412 542
—
Financial assets at FVOCI
Foreign exchange contracts 11,709
— 11,709
—
Interest rate swaps 1,062
— 1,062
—
Total assets $ 114,937 $ 99,412 $ 15,525 $
—
Liabilities
Financial liabilities at FVTPL
Foreign exchange contracts $ 946 $
— $ 946 $
—
Contingent consideration 11,388
—
— 11,388
Financial liabilities at FVOCI
Foreign exchange contracts 7,809
— 7,809
—
Total liabilities $ 20,143 $
— $ 8,755 $ 11,388</t>
  </si>
  <si>
    <t>Summary of Contingent Consideration Categorized Under Level 3 Fair Value Measurement</t>
  </si>
  <si>
    <t>The movement in contingent consideration categorized under
Level 3 fair value measurement is given below:
For the year ended
March 31, 2019 March 31, 2018
Balance at the beginning of the year $ 11,388 $ 19,678
Additions
—
—
Payouts (8,456 ) (7,000 )
Gain recognized in the consolidated statement of income
— (1,553 )
Finance expense recognized in the consolidated statement of
income 265 263
Balance at the end of the year $ 3,197 $ 11,388</t>
  </si>
  <si>
    <t>Notional Values of Outstanding Foreign Exchange Forward Contracts, Foreign Exchange Option Contracts and Interest Rate Swap Contracts</t>
  </si>
  <si>
    <t xml:space="preserve">The following table presents the notional values of outstanding
foreign exchange forward contracts, foreign exchange option
contracts and interest rate swap contracts:
As at
March 31, 2019 March 31, 2018
Forward contracts (Sell)
In US dollars $ 230,292 $ 242,418
In UK pound sterling 134,077 132,591
In Euro 34,251 23,883
In Australian dollars 43,271 48,147
Others 2,866 2,332
$ 444,757 $ 449,371
Option contracts (Sell)
In US dollars $ 134,060 $ 107,629
In UK pound sterling 122,377 116,401
In Euro 32,226 21,483
In Australian dollars 42,106 28,828
Others
— 927
$ 330,769 $ 275,268
Interest rate swap contracts
In US dollars 61,800 89,900 </t>
  </si>
  <si>
    <t>Gain/(Loss) Reclassified from Other Comprehensive Income into Consolidated Statement of Income</t>
  </si>
  <si>
    <t>The amount of gain/ (loss) reclassified from other comprehensive
income into consolidated statement of income in respective
line items for the years ended March 31, 2019, 2018 and 2017
are as follows:
Year ended March 31,
2019 2018 2017
Revenue $ 66 11,231 $ 7,952
Foreign exchange gain, net (2 ) 15,766 16,896
Finance expense 422 (561 ) (71 )
Income tax related to amounts reclassified into consolidated
statement of income (577 ) (9,965 ) (8,998 )
Total $ (91 ) 16,471 $ 15,779</t>
  </si>
  <si>
    <t>Percentage of Revenue Generated from Top Customer and Top Five Customers</t>
  </si>
  <si>
    <t xml:space="preserve">The following table gives details in respect of the percentage of
revenue generated from the Company’s top customer and top
five customers:
Year Ended March 31,
2019 2018 2017
Revenue from top customer 6.9 % 6.8 % 9.0 %
Revenue from top five customers 27.1 % 29.4 % 32.1 % </t>
  </si>
  <si>
    <t>Contractual Maturities of Financial Liabilities</t>
  </si>
  <si>
    <t>The contractual maturities of financial liabilities are as
follows:
As at March 31, 2019
Less than 1 Year 1-2 years 2-5 years Total
Long-term debt (includes current portion) (1) $ 28,200 $ 16,800 $ 16,800 $ 61,800
Trade payables 17,831
—
— 17,831
Provision and accrued expenses 27,619
—
— 27,619
Other liabilities 5,485
—
— 5,485
Other employee obligations 63,129
—
— 63,129
Derivative financial instruments 2,096 307
— 2,403
Total (2) $ 144,360 $ 17,107 $ 16,800 $ 178,267
Notes:
(1)
Before netting off debt issuance cost of $409.
(2)
Non-financial
As at March 31, 2018
Less than 1 Year 1-2 years 2-5 years Total
Long-term debt (includes current portion) (1) $ 28,100 $ 28,200 $ 33,600 $ 89,900
Trade payables 19,703
—
— 19,703
Provision and accrued expenses 28,826
—
— 28,826
Other liabilities 10,680 3,154
— 13,834
Other employee obligations 59,347
—
— 59,347
Derivative financial instruments 6,466 2,289
— 8,755
Total (2) $ 153,122 $ 33,643 $ 33,600 $ 220,365
Notes:
(1)
Before netting off debt issuance cost of $769.
(2)
Non-financial</t>
  </si>
  <si>
    <t>Summary of Net Cash Position</t>
  </si>
  <si>
    <t>The balanced view of liquidity and financial indebtedness is stated
in the table below. This calculation of the net cash position is
used by the management:
As at
March 31, 2019 March 31, 2018
Cash and cash equivalents $ 85,444 $ 99,829
Investments 150,400 121,502
Long-term debt (includes current portion) (1) (61,800 ) (89,900 )
Net cash position $ 174,044 $ 131,431
Note:
(1)
Before netting off debt issuance cost of $409 and $769
as at March 31, 2019 and March 31, 2018,
respectively.</t>
  </si>
  <si>
    <t>Currency risk [member]</t>
  </si>
  <si>
    <t>Foreign Currency Risk from Non-derivative Financial Instruments</t>
  </si>
  <si>
    <t>The foreign currency risk from non-derivative
As at March 31, 2019
US Dollar Pound Sterling Indian Rupees Australian Dollar Euro Other currencies Total
Cash and cash equivalents $ 1,204 263 — 2,864 528 214 5,073
Trade receivables 100,713 48,198 3,629 17,107 12,459 3,395 185,501
Unbilled revenue 4,576 3,553 — 3,221 5,778 532 17,660
Prepayments and other current assets 522 311 2 82 85 16 1,018
Other non-current 4 — — — — 15 19
Trade payables (28,704 ) (63,467 ) (8,332 ) (9,059 ) (10,265 ) (596 ) (120,423 )
Provisions and accrued expenses (2,924 ) (210 ) (217 ) (1,069 ) (477 ) (72 ) (4,969 )
Pension and other employee obligations (127 ) — — — (28 ) (177 ) (332 )
Other liabilities (2 ) (7 ) — — — (1 ) (10 )
Net assets/ (liabilities) $ 75,262 (11,359 ) (4,918 ) 13,146 8,080 3,326 83,537
The foreign currency risk from non-derivative
As at March 31, 2018
US Dollar Pound Sterling Indian Rupees Australian Dollar Euro Other currencies Total
Cash and cash equivalents $ 399 4,735
— 2,991 339 610 9,074
Trade receivables 100,002 46,658 3,850 24,686 7,289 2,525 185,010
Unbilled revenue 7,178 3,209
— 643 6,230 858 18,118
Prepayments and other current assets 428 188 10 29 63 11 729
Other non-current 3
—
—
—
— 16 19
Trade payables (27,613 ) (64,070 ) (6,989 ) (16,093 ) (1,429 ) (19 ) (116,213 )
Provisions and accrued expenses (2,314 ) (291 ) (205 )
— (154 ) (19 ) (2,983 )
Pension and other employee obligations (134 )
—
—
— (12 ) (306 ) (452 )
Other liabilities (7 ) (4 )
—
—
—
— (11 )
Net assets/ (liabilities) $ 77,942 (9,575 ) (3,334 ) 12,256 12,325 3,676 93,291</t>
  </si>
  <si>
    <t>Pension and other employee obligations (Tables)</t>
  </si>
  <si>
    <t>Summary of Pension and Other Employee Obligations</t>
  </si>
  <si>
    <t>Pension and other employee obligations consist of the
following:
As at
March 31, 2019 March 31, 2018
Current:
Salaries and bonus $ 62,320 $ 59,346
Pension 854 1,189
Withholding taxes on salary and statutory payables 4,947 4,082
Total $ 68,121 $ 64,617
Non-current:
Pension and other obligations $ 11,248 $ 9,621
Total $ 11,248 $ 9,621</t>
  </si>
  <si>
    <t>Summary of Employee Benefit Costs</t>
  </si>
  <si>
    <t>Employee benefit costs consist of the following:
Year ended March 31,
2019 2018 2017
Salaries and bonus $ 424,005 $ 405,665 $ 307,378
Employee benefit plans:
Defined contribution plan 11,572 11,684 10,265
Defined benefit plan 2,242 3,042 2,639
Share-based compensation expense (Refer Note 24) 30,305 30,565 23,036
Total $ 468,124 $ 450,956 $ 343,318
Employee benefit costs is recognized in the following line items in
the consolidated statement of income:
Year ended March 31,
2019 2018 2017
Cost of revenue $ 346,914 $ 329,289 $ 249,701
Selling and marketing expenses 34,054 31,373 24,717
General and administrative expenses 87,156 90,294 68,900
Total $ 468,124 $ 450,956 $ 343,318</t>
  </si>
  <si>
    <t>Contributions to Defined Contribution Plans</t>
  </si>
  <si>
    <t>The Company’s contributions to defined contribution plans are
as follows:
Year ended March 31,
2019 2018 2017
India $ 7,919 $ 8,123 $ 7,587
Philippines 162 127 106
South Africa 840 860 715
Sri Lanka 505 625 661
United Kingdom 759 670 780
United States 1,387 1,279 416
Total 11,572 11,684 10,265</t>
  </si>
  <si>
    <t>Summary of Net Periodic Cost</t>
  </si>
  <si>
    <t>The net periodic cost recognized by the Company in respect of
gratuity payments under the Company’s gratuity plans covering
eligible employees of the Company in India, the Philippines and Sri
Lanka is as follows:
Year ended March 31,
2019 2018 2017
Service cost $ 1,621 $ 1,917 $ 2,188
Past service cost
— 538
—
Interest on the net defined benefit liability 621 587 451
Net gratuity cost $ 2,242 $ 3,042 $ 2,639</t>
  </si>
  <si>
    <t>Summary of Net Defined Benefit Liability (Asset)</t>
  </si>
  <si>
    <t xml:space="preserve">As at
March 2019 March 2018
Change in projected benefit obligations
Obligation at beginning of the year $ 11,101 $ 11,776
Foreign currency translation (671 ) (118 )
Service cost 1,621 1,917
Past service cost
— 538
Interest cost 692 657
Benefits paid (1,213 ) (1,160 )
Actuarial (gain)/loss
From changes in demographic assumptions 48 62
From changes in financial assumptions 32 (3,428 )
From actual experience compared to assumptions 942 857
Benefit obligation at end of the year $ 12,552 $ 11,101
Change in plan assets
Plan assets at beginning of the year $ 1,041 $ 976
Foreign currency translation (57 ) (5 )
Expected return on plan assets 71 70
Actuarial (loss) /gain (21 ) (23 )
Actual contributions 1,354 1,104
Benefits paid (1,129 ) (1,081 )
Plan assets at end of the year $ 1,259 $ 1,041
Accrued pension liability
Current $ 854 $ 1,189
Non-current 10,439 8,871
Net amount recognized $ 11,293 $ 10,060
Present value of funded defined benefit obligation $ 11,911 $ 10,418
Fair value of plan assets (1,259 ) (1,041 )
10,652 9,377
Present value of unfunded defined benefit obligation $ 641 $ 683
Weighted average duration of defined benefit obligation (both
funded and unfunded) 5.0 years 4.8 years </t>
  </si>
  <si>
    <t>Actuarial Assumptions For Gratuity Plans</t>
  </si>
  <si>
    <t xml:space="preserve">The assumptions used in accounting for the gratuity plans are as
follows:
Year ended March 31,
2019 2018 2017
Discount rate:
India 6.6% to 7.0% 6.6% to 7.3% 7.05%
Philippines 6.1% 3.1% 5.45%
Sri Lanka 11.0% 10.0% 12.8%
Rate of increase in compensation level 7.0% to 8.0% 7.0% to 10.0% 7.0% to 15.0%
Expected rate of return on plan assets 7.0% 7.3% 7.05% </t>
  </si>
  <si>
    <t>Sensitivity of Defined Benefit Obligation to a Change in Each Significant Actuarial Assumption</t>
  </si>
  <si>
    <t xml:space="preserve">As at March 31, 2019, for each of the Company’s defined
benefit plans, the sensitivity of the defined benefit obligation to
a change in each significant actuarial assumption is as
follows:
India Philippines Sri Lanka
Discount rate:
Increase in discount rate by 1% (4.7 )% (0.9 )% (4.2 )%
Decrease in discount rate by 1% 5.2 % 1.0 % 4.6 %
Rate of increase in compensation level:
Increase in salary escalation rate by 1% 4.1 % 0.5 % 4.2 %
Decrease in salary escalation rate by 1% (3.9 )% (0.5 )% (3.9 )% </t>
  </si>
  <si>
    <t>Maturity Analysis of Defined Benefit Payments</t>
  </si>
  <si>
    <t>The maturity analysis of the Company’s defined benefit
payments is as follows:
Amount
2020 $ 2,113
2021 2,134
2022 2,250
2023 2,439
2024 2,524
Thereafter 11,535
$ 22,995</t>
  </si>
  <si>
    <t>Provisions and accrued expenses (Tables)</t>
  </si>
  <si>
    <t>Summary of Provisions and Accrued Expenses</t>
  </si>
  <si>
    <t>Provisions and accrued expenses consist of the following:
As at
March 31, 2019 March 31, 2018
Accrued expenses 27,619 28,826
Total $ 27,619 $ 28,826</t>
  </si>
  <si>
    <t>Contract liabilities (Tables)</t>
  </si>
  <si>
    <t>Summary of Contract Liabilities</t>
  </si>
  <si>
    <t>Contract liabilities consists of the following:
As at
March 31, 2019 March 31, 2018
Current:
Payments in advance of services $ 2,229 $ 557
Advance billings 3,092 2,104
Others 106 247
Total $ 5,427 $ 2,908
Non-current:
Payments in advance of services $ 4,950 $ 550
Advance billings 1,642 2
Others 17 19
Total $ 6,609 $ 571</t>
  </si>
  <si>
    <t>Other liabilities (Tables)</t>
  </si>
  <si>
    <t>Summary of Other Liabilities</t>
  </si>
  <si>
    <t>Other liabilities consist of the following:
As at
March 31, 2019 March 31, 2018
Current:
Withholding taxes and value added tax payables $ 4,741 $ 5,117
Contingent consideration (Refer note 5(b), 5(c) and 5(d)) 3,197 8,233
Deferred rent 649 800
Other liabilities 1,707 1,589
Total $ 10,294 $ 15,739
Non-current:
Deferred rent $ 7,780 $ 6,544
Contingent consideration (Refer note 5(b), 5(c) and 5(d))
— 3,155
Other liabilities 1,179 1,963
Total $ 8,959 $ 11,662</t>
  </si>
  <si>
    <t>Revenue (Tables)</t>
  </si>
  <si>
    <t>Summary of Revenue by Service Type</t>
  </si>
  <si>
    <t>Revenue by service type
Year ended March 31,
2019 2018 2017
Industry-specific $ 307,214 $ 258,155 $ 170,212
Customer interaction services 183,199 193,427 168,096
Finance and accounting 175,194 162,432 124,089
Research and analytics 91,716 89,402 79,948
Auto claims 34,885 35,414 44,642
Others 16,912 19,127 15,559
Total $ 809,120 $ 757,956 $ 602,546</t>
  </si>
  <si>
    <t>Summary of Revenue by Industry</t>
  </si>
  <si>
    <t>Revenue by industry
Year ended March 31,
2019 2018 2017
Insurance* $ 215,242 $ 194,593 $ 178,196
Diversified businesses including manufacturing, retail, CPG, media
and entertainment, and telecom 142,091 137,049 105,325
Travel and leisure 140,996 142,091 128,051
Healthcare 124,109 111,593 40,814
Utilities 56,334 66,030 56,059
Shipping and logistics 49,858 33,922 25,638
Consulting and professional services 44,142 39,683 41,876
Banking and financial services 36,348 32,995 26,587
Total $ 809,120 $ 757,956 $ 602,546
*
Includes revenue disclosed under the Auto Claims BPM
segment in Note 28.</t>
  </si>
  <si>
    <t>Summary of Revenue by Contract Type</t>
  </si>
  <si>
    <t>Revenue by contract type
Year ended March 31,
2019 2018 2017
Full-time-equivalent $ 522,436 $ 473,898 $ 432,919
Transaction* 137,219 141,617 106,352
Subscription 66,542 58,916 2,139
Fixed price 42,512 39,788 27,375
Others 40,411 43,735 33,761
Total $ 809,120 $ 757,956 $ 602,546
*
Includes revenue disclosed under the Auto Claims BPM
segment in Note 28.</t>
  </si>
  <si>
    <t>Summary of Movement in Contract Assets</t>
  </si>
  <si>
    <t>The movement in contract assets during the year is as follows:
As at
March 31, 2019
Sales Transition Upfront Total
Opening balance $
— $ 3,038 $ 3,202 $ 6,240
Impact on adoption of IFRS 15 6,821 201 359 7,381
6,821 3,239 3,561 13,621
Additions during the year 3,182 11,507 6,533 21,222
Amortization/recognition during the year (1,185 ) (1,120 ) (4,844 ) (7,149 )
Impairment loss recognized during the year (508 )
—
— (508 )
Translation adjustments (279 ) (215 ) (465 ) (959 )
Closing balance $ 8,031 13,411 4,785 26,227</t>
  </si>
  <si>
    <t>Summary of Movement in Contract Liabilities</t>
  </si>
  <si>
    <t>The movement in contract liabilities during the year is as
follows:
As at
March 31, 2019
Payments in Advance Others Total
Opening balance $ 1,107 $ 2,106 $ 266 $ 3,479
Impact on offset with trade receivables and unbilled revenue 115 4,345 793 5,253
Gross opening balance 1,222 6,451 1,059 8,732
Impact on adoption of IFRS 15 64
—
— 64
1,286 6,451 1,059 8,796
Additions during the year 11,175 44,940 11,861 67,976
Revenue recognized during the year (2,918 ) (39,927 ) (12,075 ) (54,920 )
Translation adjustments (109 ) (351 ) (83 ) (543 )
Gross closing balance 9,434 11,113 762 21,309
Impact on offset with trade receivables and unbilled revenue (2,255 ) (6,379 ) (639 ) (9,273 )
Closing balance $ 7,179 $ 4,734 $ 123 $ 12,036</t>
  </si>
  <si>
    <t>Summary of Estimated Revenue Expected to be Recognized in Future Related to Remaining Performance Obligations</t>
  </si>
  <si>
    <t xml:space="preserve">The estimated revenue expected to be recognized in the future
relating to remaining performance obligations as at March 31,
2019 is as follows:
As at March 31, 2019
Less 1-2 years 2-5 More Total
Transaction price allocated to remaining performance
obligations $ 15,635 $ 10,182 $ 1,906 $
— $ 27,723 </t>
  </si>
  <si>
    <t>Expenses by nature (Tables)</t>
  </si>
  <si>
    <t>Summary of Expenses by Nature</t>
  </si>
  <si>
    <t>Expenses by nature consist of the following:
Year ended March 31,
2019 2018 2017
Employee cost $ 468,124 $ 450,956 $ 343,318
Repair payments 15,166 16,970 24,102
Facilities cost 91,393 89,037 75,383
Depreciation 20,334 19,954 16,903
Legal and professional expenses 20,019 22,972 15,902
Travel expenses 22,757 23,748 18,563
Others 40,277 38,886 33,526
Total cost of revenue, selling and marketing and general and
administrative expenses $ 678,070 $ 662,523 $ 527,697</t>
  </si>
  <si>
    <t>Finance expense (Tables)</t>
  </si>
  <si>
    <t>Summary of Finance Expense</t>
  </si>
  <si>
    <t>Finance expense consists of the following:
Year ended March 31,
2019 2018 2017
Interest expense $ 3,266 $ 3,215 $ 424
(Gain)/loss on interest rate swaps (422 ) 561 71
Debt issue cost 360 488 52
Total $ 3,204 $ 4,264 $ 547</t>
  </si>
  <si>
    <t>Other income, net (Tables)</t>
  </si>
  <si>
    <t>Summary of Other Income, Net</t>
  </si>
  <si>
    <t>Other income, net consists of the following:
Year ended March 31,
2019 2018 2017
Interest income $ 2,556 $ 3,693 $ 2,083
Dividend income 32 3,570 4,131
Net gain arising on financial assets designated as FVTPL 7,947 3 6
Others, net 4,059 3,964 2,469
Total $ 14,594 $ 11,230 $ 8,689</t>
  </si>
  <si>
    <t>Share-based payments (Tables)</t>
  </si>
  <si>
    <t>Summary of Share-based Compensation Expense</t>
  </si>
  <si>
    <t>Share-based compensation expense during the years ended
March 31, 2019, 2018 and 2017 is as follows:
Year ended March 31,
2019 2018 2017
Share-based compensation expense recorded in $ $ $
Cost of revenue 4,278 3,770 2,765
Selling and marketing expenses 3,983 2,557 1,723
General and administrative expenses 22,044 24,238 18,548
Total share-based compensation expense $ 30,305 $ 30,565 $ 23,036</t>
  </si>
  <si>
    <t>Movements in Number of Options Outstanding under 2006 Incentive Award Plan and Related Weighted Average Exercise Prices</t>
  </si>
  <si>
    <t xml:space="preserve">Movements in the number of options outstanding under the 2006
Incentive Award Plan and their related weighted average exercise
prices are as follow:
Shares Weighted average exercise price Weighted average remaining contract term (in years) Aggregate intrinsic value
Outstanding as at March 31, 2017 117,179 $ 27.25 0.10 $ 163
Exercised (48,227 ) 7.63
Lapsed (68,952 ) 7.87
Outstanding as at March 31, 2018
— $
—
— $
—
Exercised
—
—
—
—
Lapsed
—
—
—
—
Outstanding as at March 31, 2019
—
—
—
—
Options exercisable
— $
—
— $
— </t>
  </si>
  <si>
    <t>RSUs dependent on non-market performance condition [member]</t>
  </si>
  <si>
    <t>Movements in Number of Shares Outstanding under 2006 and 2016 Incentive Award Plan and Related Weighted Average Fair Values</t>
  </si>
  <si>
    <t xml:space="preserve">(i)
Movements in the number of RSUs dependent on
non-market
Shares Weighted average fair value Weighted average remaining contract term (in years) Aggregate intrinsic value
Outstanding as at March 31, 2017 1,573,246 $ 22.47 7.50 $ 45,011
Granted 497,689 30.85
Exercised (961,111 ) 21.45
Forfeited (34,775 ) 29.07
Lapsed (2,216 ) 23.47
Outstanding as at March 31, 2018 1,072,833 $ 27.05 7.75 $ 48,632
Granted 383,229 47.89
Exercised (422,088 ) 28.40
Forfeited (70,723 ) 36.08
Lapsed (10,856 ) 8.22
Outstanding as at March 31, 2019 952,395 $ 34.38 7.62 $ 50,734
RSUs exercisable 410,948 $ 27.40 6.33 $ 21,891 </t>
  </si>
  <si>
    <t>RSUs dependent on market performance condition [member]</t>
  </si>
  <si>
    <t>Movements in the number of RSUs dependent on market performance
condition outstanding under the 2006 Incentive Award Plan and the
2016 Incentive Award Plan and their related weighted average fair
values are as follows:
Shares Weighted average fair value Weighted average remaining contract term (in years) Aggregate intrinsic value
Outstanding as at March 31, 2017 203,990 $ 13.21 8.10 $ 5,836
Granted —
Exercised
—
—
Forfeited
—
—
Lapsed
—
—
Outstanding as at March 31, 2018 203,990 $ 13.21 7.10 $ 9,247
Granted
—
Exercised
—
Forfeited
—
Lapsed
—
Outstanding as at March 31, 2019 203,990 13.21 6.10 $ 10,867
RSUs exercisable 5,000 $ 14.30 7.08 $ 266</t>
  </si>
  <si>
    <t>RSUs related total shareholders return [member]</t>
  </si>
  <si>
    <t xml:space="preserve">Movements in the number of RSUs linked to the TSR condition
outstanding under the 2016 Incentive Award Plan and their related
weighted average fair values are as follows:
Shares Weighted average fair value Weighted average remaining contract term (in years) Aggregate intrinsic value
Outstanding as at March 31, 2017
— $
—
— $
—
Granted 248,655 36.52
Exercised
—
Forfeited
—
Lapsed
—
Outstanding as at March 31, 2018 248,655 $ 36.52 9.08 $ 11,272
Granted 166,760 57.20
—
—
Exercised
—
—
Forfeited (62,040 ) 44.15
Lapsed
—
—
Outstanding as at March 31, 2019 353,375 44.94 8.49 18,824
RSUs exercisable
— $
—
— $
— </t>
  </si>
  <si>
    <t>PSUs [member]</t>
  </si>
  <si>
    <t xml:space="preserve">Movements in the number of PSUs outstanding under the 2006
Incentive Award Plan and the 2016 Incentive Award Plan and their
related weighted average fair values are as follow:
Shares Weighted average fair value Weighted average remaining contract term (in years) Aggregate intrinsic value
Outstanding as at March 31, 2017 1,184,852 $ 21.00 7.36 $ 33,899
Granted 400,463 30.35
Exercised (506,660 ) 16.79
Forfeited (18,681 ) 29.38
Outstanding as at March 31, 2018 1,059,975 $ 26.36 7.51 $ 48,048
Granted 199,303 47.54
Exercised (297,052 ) 23.25
Forfeited (48,467 ) 30.06
Outstanding as at March 31, 2019 913,759 29.80 7.13 48,674
PSUs exercisable 272,977 $ 21.91 5.59 $ 14,541 </t>
  </si>
  <si>
    <t>Income taxes (Tables)</t>
  </si>
  <si>
    <t>Domestic and Foreign Source Component of Profit/(Loss) Before Income Taxes</t>
  </si>
  <si>
    <t>The domestic and foreign source component of profit/(loss) before
income taxes is as follows:
Year ended March 31,
2019 2018 2017
Domestic $ (2,742 ) $ (4,439 ) $ (5,342 )
Foreign 133,894 106,306 60,635
Profit before income taxes $ 131,152 $ 101,867 $ 55,293</t>
  </si>
  <si>
    <t>Income Tax Expense</t>
  </si>
  <si>
    <t>The Company’s income tax expense consists of the
following:
Year ended March 31,
2019 2018 2017
Current taxes
Domestic taxes $
— $
— $
—
Foreign taxes 27,526 24,494 25,785
27,526 24,494 25,785
Deferred taxes
Domestic taxes
—
—
—
Foreign taxes (1,807 ) (9,063 ) (8,255 )
(1,807 ) (9,063 ) (8,255 )
Income tax expense $ 25,719 $ 15,431 $ 17,530</t>
  </si>
  <si>
    <t>Income Taxes Recognized Directly in Equity</t>
  </si>
  <si>
    <t>Income taxes recognized directly in equity are as follows:
Year ended March 31,
2019
2018
2017
Current taxes:
Excess tax deductions related to share-based payments (1,260 ) (685 ) (270 )
$ (1,260 ) $ (685 ) $ (270 )
Deferred taxes:
Excess tax deductions related to share-based payments 46 (1,135 ) 715
$ 46 $ (1,135 ) $ 715
Total income tax recognized directly in equity $ (1,214 ) $ (1,820 ) $ 445</t>
  </si>
  <si>
    <t>Income Taxes Recognized in Other Comprehensive Income</t>
  </si>
  <si>
    <t>Income taxes recognized in other comprehensive income are as
follows:
Year ended March 31,
2019 2018 2017
Current taxes
—
—
—
Deferred taxes:
Unrealized gain/(loss) on cash flow hedging derivatives 1,877 (9,409 ) 6,921
Pension liability (939 )
—
—
Total income tax recognized directly in other comprehensive
income $ 938 $ (9,409 ) $ 6,921</t>
  </si>
  <si>
    <t>Reconciliation of Estimated Income Tax to Provision for Income Taxes</t>
  </si>
  <si>
    <t>The reconciliation of estimated income tax to income tax
expense:
Year ended March 31,
2019
2018
2017
Profit before income taxes $ 131,152 $ 101,867 $ 55,293
Income tax expense at tax rates applicable to individual
entities 41,264 32,702 21,765
Effect of:
Items not deductible for tax 544 221 455
Exempt income (16,024 ) (11,250 ) (7,706 )
Non tax deductible goodwill impairment
— 4,335
(Gain)/loss in respect of which deferred tax (liability)/asset not
recognized due to uncertainty and ineligibility to carry
forward 138 324 (105 )
Recognition of unutilized tax benefits / Unrecognized losses
utilized (841 )
— (1,220 )
Temporary difference that will reverse during tax holiday
period 614 22 1,580
Change in tax rate and law (401 ) (5,685 ) 78
Provision for uncertain tax position
—
— (1,499 )
State taxes 620 317 14
Due to acquisitions and merger
— (1,686 )
—
One time tax on undistributed earnings
— 266
—
Others, net (195 ) 200 (167 )
Income tax expense $ 25,719 $ 15,431 $ 17,530</t>
  </si>
  <si>
    <t>Summary of Deferred Taxes Arising from Temporary Differences and Unused Tax Losses</t>
  </si>
  <si>
    <t>Deferred taxes for the year ended March 31, 2019 arising from
temporary differences and unused tax losses can be summarized
below:
Opening Balance Transition Recognized in statement of income Recognized in equity Recognized in/ Reclassified from other comprehensive income Foreign currency translation Closing Balance
Deferred tax assets:
Property and equipment $ 7,291 $
— $ 321 $
— $
— $ (539 ) $ 7,073
Net operating loss carry forward 2,879
— (1,559 )
—
— (33 ) 1,287
Accruals deductible on actual payment 7,424 (1,783 ) 1,214
— 939 (436 ) 7,358
Share-based compensation expense 12,770
— 1,980 (46 )
— (584 ) 14,120
Minimum alternate tax 420
— 153
—
— (21 ) 552
Others 328 3 174
—
— (23 ) 482
Total deferred tax assets $ 31,112 $ (1,780 ) $ 2,283 $ (46 ) $ 939 $ (1,636 ) $ 30,872
Deferred tax liabilities:
Intangibles 12,662
(573 )
—
— 94 12,183
Unrealized gain/(loss) on cash flow hedging and investments 1,759
— 46
— 1,877 (143 ) 3,539
Others 1,108
— 1,003
—
— (27 ) 2,084
Total deferred tax liabilities $ 15,529 $
— $ 476 $ — $ 1,877 $ (76 ) $ 17,806
Net deferred tax assets/(liabilities) $ 15,583 $ (1,780 ) $ 1,807 $ (46 ) $ (938 ) $ (1,560 ) $ 13,066
Deferred taxes for the year ended March 31, 2018 arising from
temporary differences and unused tax losses can be summarized
below:
Opening Balance Additions due to acquisition Recognized in statement of income Recognized in equity Recognized in/ Reclassified from other comprehensive income Foreign currency translation Closing balance
Deferred tax assets:
Property and equipment $ 5,648 $ (11 ) $ 1,623 $
— $
— $ 31 $ 7,291
Net operating loss carry forward 5,722
— (2,950 )
—
— 107 2,879
Accruals deductible on actual payment 5,641
— 1,661
—
— 122 7,424
Share-based compensation expense 12,264
— (702 ) 1,135
— 73 12,770
Minimum alternate tax 167
— 257
—
— (4 ) 420
Others 975
— (661 )
—
— 14 328
Total deferred tax assets $ 30,417 $ (11 ) $ (772 ) $ 1,135 $
$ 343 $ 31,112
Deferred tax liabilities:
Intangibles 21,123 6 (8,555 )
—
— 88 12,662
Unrealized gain/(loss) on cash flow hedging and investments 12,294
— (1,280 )
— (9,409 ) 154 1,759
Others 1,113
—
— (5 ) 1,108
Total deferred tax liabilities $ 34,530 $ 6 $ (9,835 ) $
— $ (9,409 ) $ 237 $ 15,529
Net deferred tax assets/(liabilities) $ (4,113 ) $ (17 ) $ 9,063 $ 1,135 $ 9,409 $ 106 $ 15,583
Deferred taxes for the year ended March 31, 2017 arising from
temporary differences and unused tax losses can be summarized
below:
Opening balance Additions due to acquisition during the year Recognized in statement of income Recognized in equity Recognized in/ Reclassified from other comprehensive income Foreign currency translation Closing balance
Deferred tax assets:
Property and equipment $ 5,512 $ (873 ) $ 932 $
— $
— $ 77 $ 5,648
Net operating loss carry forward 3,684
— 2,026
—
— 12 5,722
Accruals deductible on actual payment 5,352 70 (1 )
—
— 220 5,641
Share-based compensation expense 11,008
— 1,781 (715 )
— 190 12,264
Minimum alternate tax 68
— 96
—
— 3 167
Others 362
— 679
—
— (66 ) 975
Total deferred tax assets $ 25,986 $ (803 ) $ 5,513 $ (715 ) $
$ 436 $ 30,417
Deferred tax liabilities:
Intangibles (712 ) 24,577 (2,769 )
—
— 27 21,123
Unrealized gain/(loss) on cash flow hedging and investments 4,857
— 27
— 6,921 489 12,294
Others 1,108
—
—
— 5 1,113
Total deferred tax liabilities $ 5,253 $ 24,577 $ (2,742 ) $
— $ 6,921 $ 521 $ 34,530
Net deferred tax assets/(liabilities) $ 20,733 $ (25,380 ) $ 8,255 $ (715 ) $ (6,921 ) $ (85 ) $ (4,113 )</t>
  </si>
  <si>
    <t>Deferred Tax Presented in Consolidated Statement of Financial Position</t>
  </si>
  <si>
    <t>Deferred tax presented in the consolidated statement of financial
position is as follows:
As at
March 31, 2019 March 31, 2018
Deferred tax assets 23,772 27,395
Deferred tax liabilities (10,706 ) (11,812 )
Net deferred tax assets $ 13,066 $ 15,583</t>
  </si>
  <si>
    <t>Earnings per share (Tables)</t>
  </si>
  <si>
    <t>Computation of Basic and Diluted Earnings Per Share</t>
  </si>
  <si>
    <t xml:space="preserve">The following table sets forth the computation of basic and diluted
earnings per share:
Year ended March 31,
2019 2018 2017
Numerator:
Profit $ 105,433 $ 86,436 $ 37,763
Denominator:
Basic weighted average ordinary shares outstanding 50,139,389 50,388,440 50,582,852
Dilutive impact of equivalent stock options and RSUs 2,138,724 2,527,160 2,357,456
Diluted weighted average ordinary shares outstanding 52,278,113 52,915,600 52,940,308 </t>
  </si>
  <si>
    <t>Related party (Tables)</t>
  </si>
  <si>
    <t>List of the Company's Subsidiaries</t>
  </si>
  <si>
    <t>The following is a list of the Company’s subsidiaries as at
March 31, 2019:
Direct subsidiaries
Step subsidiaries
Place of incorporation
WNS Global Services Netherlands Cooperatief
U.A. The Netherlands
WNS Global Services Philippines Inc. Philippines
WNS Global Services (Romania) S.R.L. Romania
WNS North America Inc. Delaware, USA
WNS Business Consulting Services Private
Limited India
WNS Global Services Inc. Delaware, USA
WNS BPO Services Costa Rica, S.R.L Costa Rica
Denali Sourcing Services Inc. (1) Delaware, USA
WNS Assistance Limited (previously WNS Workflow
Technologies Limited) United Kingdom
WNS Assistance (Legal) Limited (2) United Kingdom
Accidents Happen Assistance Limited United Kingdom
WNS Legal Assistance LLP (3) United Kingdom
WNS (Mauritius) Limited Mauritius
WNS Capital Investment Limited Mauritius
- WNS Customer Solutions (Singapore) Private Limited Singapore
- WNS Global Services (Australia) Pty Ltd Australia
- WNS New Zealand Limited (4) New Zealand
- Business Applications Associates Beijing Ltd China
WNS Global Services Private Limited (5) India
- WNS Global Services (UK) Limited (6) United Kingdom
- WNS Global Services SA (Pty) Limited South Africa
- WNS B-BBEE (7) South Africa
- Ucademy (Pty) Limited (8) South Africa
- WNS SA Domestic (Pty) Limited (9) South Africa
- MTS HealthHelp Inc. (10) Delaware, USA
- HealthHelp Holdings LLC (10) Delaware, USA
- HealthHelp LLC (10) Delaware, USA
- WNS-HealthHelp (11) Philippines
- Value Edge Inc. (12) Delaware, USA
- Value Edge AG. (12) Switzerland
- Value Edge GmbH (12) Germany
WNS Global Services (Private) Limited Sri Lanka
WNS Global Services (Dalian) Co. Ltd. China
WNS Global Services (UK) International
Limited (13) United Kingdom
- WNS Global Services North Americas Inc. (14) Delaware, USA
Notes:
(1)
On January 20, 2017, the Company acquired all
outstanding equity shares of Denali Sourcing Services Inc.
(2)
WNS Assistance (Legal) Limited, a wholly-owned
subsidiary of WNS Assistance Limited, was incorporated on
April 20, 2016.
(3)
WNS Legal Assistance LLP is a limited liability
partnership, organized under the laws of England and Wales in
November 2014. WNS Legal Assistance LLP provides legal services in
relation to personal injury claims within the Auto Claims BPM (as
defined in Note 27) segment in the UK. During the year ended
March 31, 2018, the Company acquired 20% of the equity capital
of WNS Legal Assistance LLP from Prettys Solicitors
(the non-controlling
(4)
WNS New Zealand Limited, a wholly-owned subsidiary of
WNS Global Services (Australia) Pty Ltd, was incorporated on
June 13, 2017.
(5)
WNS Global Services Private Limited is held jointly by
WNS (Mauritius) Limited and WNS Customer Solutions (Singapore)
Private Limited. The percentage of holding of WNS (Mauritius)
Limited is 80% and of WNS Customer Solutions (Singapore) Private
Limited is 20%.
(6)
WNS Global Services (UK) Limited is jointly held by
WNS Global Services Private Limited and WNS (Holdings) Limited. As
at March 31, 2019, the percentage of holding of WNS Global
Services Private Limited is 71.7% and of WNS (Holdings) Limited is
28.3%.
(7)
The WNS B-BBEE
(8)
Ucademy (Pty) Limited has been incorporated as a
subsidiary of WNS Global Services SA (Pty) Limited with effect from
June 20, 2016
(9)
WNS SA Domestic (Pty) Limited, a wholly-owned
subsidiary of WNS Global Services SA (Pty) Limited, was
incorporated on December 19, 2018.
(10)
On March 15, 2017, the Company acquired all
ownership interests of MTS HealthHelp Inc. and its subsidiaries,
which existed on that date. HealthHelp Holdings LLC is 63.7% owned
by MTS HealthHelp Inc. and 36.3% owned by WNS North America
Inc.
(11 )
WNS-HealthHelp
(12)
On June 14, 2016, the Company acquired all
outstanding equity shares of Value Edge Research Services Private
Limited. As part of the acquisition, the Company also acquired the
three subsidiaries of Value Edge Research Services Private Limited,
which existed on that date. Value Edge Research Services Private
Limited was merged with and into WNS Global Services Private
Limited pursuant to a Scheme of Amalgamation approved by the
National Company Law Tribunal on July 27, 2017.
(13)
WNS Global Services (UK) International Limited, a
wholly-owned subsidiary of WNS (Mauritius) Limited, was
incorporated on September 17, 2018.
(14)
WNS Global Services North Americas Inc, a wholly-owned
subsidiary of WNS Global Services (UK) International Limited, was
incorporated on October 4, 2018.</t>
  </si>
  <si>
    <t>Key Management Personnel Compensation</t>
  </si>
  <si>
    <t>Year ended March 31,
Nature of transaction with related parties 2019 2018 2017
Key management personnel*
Remuneration and short-term benefits 6,464 6,614 4,592
Defined contribution plan 97 94 89
Other benefits 16 17 15
Share-based compensation expense 14,957 17,677 13,347
*
Defined benefit plan related costs are not disclosed
as these are determined for the Company as a whole.</t>
  </si>
  <si>
    <t>Operating segments (Tables)</t>
  </si>
  <si>
    <t>Segment Results for Operating Segments</t>
  </si>
  <si>
    <t>The segment results for the year ended March 31, 2019 are as
follows:
Year ended March 31, 2019
WNS Global BPM WNS Auto Claims BPM Inter segments* Total
Revenue from external customers $ 774,235 $ 34,885 $
— $ 809,120
Segment revenue $ 774,309 $ 34,885 $ (74 ) $ 809,120
Payments to repair centers
— 15,166
— 15,166
Revenue less repair payments (non-GAAP) 774,309 19,719 (74 ) 793,954
Depreciation 20,130 204
— 20,334
Other costs 588,289 19,555 (74 ) 607,770
Segment operating profit/(loss) 165,890 (40 )
— 165,850
Other income, net (12,572 ) (2,022 )
— (14,594 )
Finance expense 3,204
—
— 3,204
Segment profit before income taxes 175,258 1,982
— 177,240
Income tax expense 25,503 216
— 25,719
Segment profit 149,755 1,766
— 151,521
Amortization of intangible assets
15,783
Share-based compensation expense
30,305
Profit after tax
$ 105,433
Addition to non-current $ 29,583 $ 2,224 $
— $ 31,807
Total assets, net of elimination 667,261 118,369
— 785,630
Total liabilities, net of elimination $ 156,298 $ 76,913 $
— $ 233,211
*
Transactions between inter segments represent business
process management services rendered by WNS Global BPM to WNS Auto
Claims BPM.
The segment results for the year ended March 31, 2018 are as
follows:
Year ended March 31, 2018
WNS Global BPM WNS Auto Claims BPM Inter segments* Total
Revenue from external customers $ 722,542 $ 35,414 $
— $ 757,956
Segment revenue $ 722,600 $ 35,414 $ (58 ) $ 757,956
Payments to repair centers
— 16,970
— 16,970
Revenue less repair payments (non-GAAP) 722,600 18,444 (58 ) 740,986
Depreciation 19,682 272
— 19,954
Other costs 561,870 18,249 (58 ) 580,061
Segment operating profit/(loss) 141,048 (77 )
— 140,971
Other income, net (9,757 ) (1,473 )
— (11,230 )
Finance expense 4,065 199
— 4,264
Segment profit before income taxes 146,740 1,197
— 147,937
Income tax expense 15,319 112
— 15,431
Segment profit 131,421 1,085
— 132,506
Amortization of intangible assets 15,505
Share-based compensation expense 30,565
Profit after tax $ 86,436
Addition to non-current $ 32,337 $ 201 $
— $ 32,538
Total assets, net of elimination 633,186 126,377
— 759,563
Total liabilities, net of elimination $ 181,627 $ 82,980 $
— $ 264,607
*
Transactions between inter segments represent business
process management services rendered by WNS Global BPM to WNS Auto
Claims BPM.
The segment results for the year ended March 31, 2017 are as
follows:
Year ended March 31, 2017
WNS Global BPM WNS Auto Claims BPM Inter segments* Total
Revenue from external customers $ 557,904 $ 44,642 $
— $ 602,546
Segment revenue $ 557,983 $ 44,642 $ (79 ) $ 602,546
Payments to repair centers 24,102
— 24,102
Revenue less repair payments (non-GAAP) 557,983 20,540 (79 ) 578,444
Depreciation 16,598 305
— 16,903
Other costs 429,074 20,147 (79 ) 449,142
Impairment of goodwill (Refer Note 10)
— 21,673
— 21,673
Segment operating profit/(loss) 112,311 (21,585 )
— 90,726
Other income, net (7,785 ) (904 )
— (8,689 )
Finance expense 547
— 547
Segment profit/(loss) before income taxes 119,549 (20,681 )
— 98,868
Income tax expense 17,441 89
— 17,530
Segment profit/(loss) 102,108 (20,770 )
— 81,338
Amortization of intangible assets 20,539
Share-based compensation expense 23,036
Profit after tax $ 37,763
Addition to non-current $ 111,280 $ 453 $
— $ 111,733
Total assets, net of elimination 590,974 113,149
— 704,123
Total liabilities, net of elimination $ 214,155 $ 74,902 $
— $ 289,057
*
Transactions between inter segments represent business
process management services rendered by WNS Global BPM to WNS Auto
Claims BPM.</t>
  </si>
  <si>
    <t>External Revenue and Non-current Assets (Excluding Goodwill and Intangible Assets) by Geographic Area</t>
  </si>
  <si>
    <t>Revenues from the geographic segments based on domicile of the
customer. The Company’s external revenue by geographic area
is as follows:
Year ended
March 31,
2019 2018 2017
Jersey, Channel Islands $
— $
— $
—
US 335,880 308,436 196,193
UK 253,962 258,863 248,588
Australia 77,187 66,626 49,053
Europe (excluding UK) 56,383 47,169 37,494
South Africa 38,866 42,841 42,717
Rest of the world 46,842 34,021 28,501
Total $ 809,120 $ 757,956 $ 602,546
The Company’s non-current
As at March 31,
2019 2018
Jersey, Channel Islands $
— $
—
India 26,708 26,167
Philippines 18,797 14,050
South Africa 6,374 10,529
North America 3,777 5,112
UK 2,144 756
Rest of the world 3,198 3,992
Total $ 60,998 $ 60,606</t>
  </si>
  <si>
    <t>Commitment and contingencies (Tables)</t>
  </si>
  <si>
    <t>Future Minimum Lease Payments under Non-cancelable Operating Leases</t>
  </si>
  <si>
    <t>The details of future minimum lease payments under non-cancelable
Operating lease
Less than 1 year $ 30,505
1-3 54,534
3-5 41,951
More than 5 years 34,929
Total minimum lease payments $ 161,919</t>
  </si>
  <si>
    <t>Additional capital disclosures (Tables)</t>
  </si>
  <si>
    <t>Summary of Capital Structure</t>
  </si>
  <si>
    <t>The capital structure as at March 31, 2019 and 2018 was as
follows:
As at
March 31,
2019 2018 % Change
Total equity attributable to the equity shareholders of the
Company $ 552,419 $ 494,956 19 %
As percentage of total capital 90 % 85 %
Long term debt (1) 61,800 89,900 (24 )%
Total debt $ 61,800 $ 89,900 (24 )%
As percentage of total capital 10 % 15 %
Total capital (debt and equity) $ 614,219 $ 584,856 10 %
Note:
(1)
Before netting off debt issuance cost of $409 and $769
as at March 31, 2019 and March 31, 2018,
respectively.</t>
  </si>
  <si>
    <t>Summary of Significant Accounting Policies - Estimated Useful Lives of Property and Equipment (Detail)</t>
  </si>
  <si>
    <t>Buildings [member]</t>
  </si>
  <si>
    <t>Disclosure of detailed information about property, plant and equipment [line items]</t>
  </si>
  <si>
    <t>Estimated useful lives of property and equipment</t>
  </si>
  <si>
    <t>20 years</t>
  </si>
  <si>
    <t>Computers and software [member] | Bottom of range [member]</t>
  </si>
  <si>
    <t>3 years</t>
  </si>
  <si>
    <t>Computers and software [member] | Top of range [member]</t>
  </si>
  <si>
    <t>4 years</t>
  </si>
  <si>
    <t>Furniture, fixtures and office equipment [member] | Bottom of range [member]</t>
  </si>
  <si>
    <t>2 years</t>
  </si>
  <si>
    <t>Furniture, fixtures and office equipment [member] | Top of range [member]</t>
  </si>
  <si>
    <t>5 years</t>
  </si>
  <si>
    <t>Vehicles [member]</t>
  </si>
  <si>
    <t>Leasehold improvements [member]</t>
  </si>
  <si>
    <t>Lesser of estimated useful life or lease term</t>
  </si>
  <si>
    <t>Summary of Significant Accounting Policies - Estimated Useful Life of Intangible Assets (Detail)</t>
  </si>
  <si>
    <t>Customer contracts [member]</t>
  </si>
  <si>
    <t>Disclosure of detailed information about intangible assets [line items]</t>
  </si>
  <si>
    <t>Weighted average amortization period of definite lived intangible assets</t>
  </si>
  <si>
    <t>47 months</t>
  </si>
  <si>
    <t>Customer relationships [member]</t>
  </si>
  <si>
    <t>217 months</t>
  </si>
  <si>
    <t>Covenant not-to-compete [member]</t>
  </si>
  <si>
    <t>48 months</t>
  </si>
  <si>
    <t>Trade names [member]</t>
  </si>
  <si>
    <t>34 months</t>
  </si>
  <si>
    <t>Technology [member]</t>
  </si>
  <si>
    <t>94 months</t>
  </si>
  <si>
    <t>Intellectual property and other rights [member]</t>
  </si>
  <si>
    <t>24 months</t>
  </si>
  <si>
    <t>Software [member]</t>
  </si>
  <si>
    <t>53 months</t>
  </si>
  <si>
    <t>Service mark [member]</t>
  </si>
  <si>
    <t>Indefinite useful life</t>
  </si>
  <si>
    <t>Summary of Significant Accounting Policies - Defined Benefit Plan - Additional Information (Detail) $ in Thousands</t>
  </si>
  <si>
    <t>Mar. 31, 2019USD ($)</t>
  </si>
  <si>
    <t>Disclosure of defined benefit plans [abstract]</t>
  </si>
  <si>
    <t>Approximate maximum amount per employee available for lump-sum payment to eligible employees in India</t>
  </si>
  <si>
    <t>Summary of Significant Accounting Policies - Revenue Recognition - Additional Information (Detail)</t>
  </si>
  <si>
    <t>Bottom of range [member]</t>
  </si>
  <si>
    <t>Disclosure of revenue [line items]</t>
  </si>
  <si>
    <t>Usual payment terms</t>
  </si>
  <si>
    <t>30 days</t>
  </si>
  <si>
    <t>Top of range [member]</t>
  </si>
  <si>
    <t>60 days</t>
  </si>
  <si>
    <t>New Accounting Pronouncements Not Yet Adopted by the Company - Additional Information (Detail) $ in Thousands</t>
  </si>
  <si>
    <t>Apr. 01, 2019USD ($)</t>
  </si>
  <si>
    <t>Disclosure of expected impact of initial application of new standards or interpretations [abstract]</t>
  </si>
  <si>
    <t>ROU assets</t>
  </si>
  <si>
    <t>Lease liabilities</t>
  </si>
  <si>
    <t>Impact on Adoption of New IFRS - Adoption of IFRS 9 - Additional Information (Detail) - USD ($) $ in Thousands</t>
  </si>
  <si>
    <t>Apr. 01, 2018</t>
  </si>
  <si>
    <t>Increase decrease due to application of new IFRS [line items]</t>
  </si>
  <si>
    <t>Increase in retained earnings</t>
  </si>
  <si>
    <t>Increase in the losses in other components of equity</t>
  </si>
  <si>
    <t>Increase trade receivables</t>
  </si>
  <si>
    <t>Decrease in other non-current assets</t>
  </si>
  <si>
    <t>Transition adjustments on adoption of IFRS 9 [member]</t>
  </si>
  <si>
    <t>Impact on Adoption of New IFRS - Summary of Cumulative Effect of Changes Made to Consolidated Statement of Financial Position for Adoption of IFRS 15 and IFRS 9 (Detail) - USD ($) $ in Thousands</t>
  </si>
  <si>
    <t>Mar. 31, 2016</t>
  </si>
  <si>
    <t>Other non-currentassets</t>
  </si>
  <si>
    <t>Current portion of long- term debt</t>
  </si>
  <si>
    <t>Non-currentliabilities:</t>
  </si>
  <si>
    <t>Long- term debt</t>
  </si>
  <si>
    <t>Other non-currentliabilities</t>
  </si>
  <si>
    <t>Total non-currentliabilities</t>
  </si>
  <si>
    <t>Less: shares, held in treasury, at cost</t>
  </si>
  <si>
    <t>Transition adjustments on adoption of IFRS 15 [member]</t>
  </si>
  <si>
    <t>Transition adjustments on adoption of IFRS9 [member]</t>
  </si>
  <si>
    <t>Impact on Adoption of New IFRS - Summary of Classification and Measurement of Financial Instruments on Adoption of IFRS 9 (Detail) - USD ($) $ in Thousands</t>
  </si>
  <si>
    <t>Disclosure of financial assets at date of initial application of IFRS 9 [line items]</t>
  </si>
  <si>
    <t>Total carrying value</t>
  </si>
  <si>
    <t>Investments in marketable securities and mutual funds</t>
  </si>
  <si>
    <t>Trade receivables</t>
  </si>
  <si>
    <t>IFRS9 [member]</t>
  </si>
  <si>
    <t>IAS 39 [member]</t>
  </si>
  <si>
    <t>Financial assets at amortized cost [member] | IFRS9 [member]</t>
  </si>
  <si>
    <t>Fair value through profit or loss [member]</t>
  </si>
  <si>
    <t>Fair value through profit or loss [member] | IFRS9 [member]</t>
  </si>
  <si>
    <t>Fair value through profit or loss [member] | IAS 39 [member]</t>
  </si>
  <si>
    <t>Financial assets at FVOCI [member]</t>
  </si>
  <si>
    <t>Financial assets at FVOCI [member] | IFRS9 [member]</t>
  </si>
  <si>
    <t>Loans and receivables [member] | IAS 39 [member]</t>
  </si>
  <si>
    <t>Available for sale [member] | IAS 39 [member]</t>
  </si>
  <si>
    <t>Derivative designated as cash flow hedges (carried at fair value) [member] | IAS 39 [member]</t>
  </si>
  <si>
    <t>Financial assets at fair value, class [member] | IFRS9 [member]</t>
  </si>
  <si>
    <t>Financial assets at fair value, class [member] | IAS 39 [member]</t>
  </si>
  <si>
    <t>Financial assets at fair value, class [member] | Financial assets at amortized cost [member] | IFRS9 [member]</t>
  </si>
  <si>
    <t>Financial assets at fair value, class [member] | Fair value through profit or loss [member] | IFRS9 [member]</t>
  </si>
  <si>
    <t>Financial assets at fair value, class [member] | Fair value through profit or loss [member] | IAS 39 [member]</t>
  </si>
  <si>
    <t>Financial assets at fair value, class [member] | Financial assets at FVOCI [member] | IFRS9 [member]</t>
  </si>
  <si>
    <t>Financial assets at fair value, class [member] | Loans and receivables [member] | IAS 39 [member]</t>
  </si>
  <si>
    <t>Financial assets at fair value, class [member] | Available for sale [member] | IAS 39 [member]</t>
  </si>
  <si>
    <t>Financial assets at fair value, class [member] | Derivative designated as cash flow hedges (carried at fair value) [member] | IAS 39 [member]</t>
  </si>
  <si>
    <t>Impact on Adoption of New IFRS - Impact of Adoption of IFRS 15 and IFRS 9 on Consolidated Statement of Financial Position (Detail) - USD ($) $ in Thousands</t>
  </si>
  <si>
    <t>Prepayment and other current assets</t>
  </si>
  <si>
    <t>Total non-currentassets</t>
  </si>
  <si>
    <t>Adoption Of IFRS 9 And 15 [member]</t>
  </si>
  <si>
    <t>Adjustments on adoption of IFRS 15 [member]</t>
  </si>
  <si>
    <t>Adjustments on adoption of IFRS9 [member]</t>
  </si>
  <si>
    <t>Amounts (Balance) without adoption of IFRS 15 and IFRS9 [member]</t>
  </si>
  <si>
    <t>Impact on Adoption of New IFRS - Impact of Adoption of IFRS 15 and IFRS 9 on Consolidated Statement of Income (Detail) - USD ($) $ in Thousands</t>
  </si>
  <si>
    <t>Condensed income statements, captions [line items]</t>
  </si>
  <si>
    <t>Impact on Adoption of New IFRS - Impact of Adoption of IFRS 15 and IFRS 9 on Consolidated Cashflows (Detail) - USD ($) $ in Thousands</t>
  </si>
  <si>
    <t>Allowances for ECL</t>
  </si>
  <si>
    <t>Unrealized exchange loss/(gain), net</t>
  </si>
  <si>
    <t>Loss on sale of property and equipment</t>
  </si>
  <si>
    <t>Purchase of property and equipment and intangible assets</t>
  </si>
  <si>
    <t>Marketable securities (purchased)/sold, net</t>
  </si>
  <si>
    <t>Marketable securities (long-term) sold / (purchased), net</t>
  </si>
  <si>
    <t>Acquisition of HotelBeds</t>
  </si>
  <si>
    <t>Adoption Of IFRS 9 And 15 [member] | Hotel Beds Group SLU [member]</t>
  </si>
  <si>
    <t>Amounts (Balance) without adoption of IFRS 15 and IFRS9 [member] | Hotel Beds Group SLU [member]</t>
  </si>
  <si>
    <t>Business Combinations - Additional Information (Detail) - USD ($) $ in Thousands</t>
  </si>
  <si>
    <t>Mar. 15, 2017</t>
  </si>
  <si>
    <t>Jun. 14, 2016</t>
  </si>
  <si>
    <t>Jan. 01, 2019</t>
  </si>
  <si>
    <t>Jan. 20, 2017</t>
  </si>
  <si>
    <t>Disclosure of detailed information about business combination [line items]</t>
  </si>
  <si>
    <t>Payment of contingent consideration</t>
  </si>
  <si>
    <t>Release of restricted cash, held in escrow</t>
  </si>
  <si>
    <t>HealthHelp [member]</t>
  </si>
  <si>
    <t>Percentage of ownership interests acquired</t>
  </si>
  <si>
    <t>100.00%</t>
  </si>
  <si>
    <t>Purchase consideration</t>
  </si>
  <si>
    <t>Working capital adjustments</t>
  </si>
  <si>
    <t>Contingent consideration</t>
  </si>
  <si>
    <t>Contingent consideration payable period</t>
  </si>
  <si>
    <t>Two years</t>
  </si>
  <si>
    <t>Discount rate used for estimating fair value of contingent consideration liability</t>
  </si>
  <si>
    <t>2.5 percent</t>
  </si>
  <si>
    <t>Acquisition related costs</t>
  </si>
  <si>
    <t>Payment for working capital adjustments</t>
  </si>
  <si>
    <t>Reversal of contingent consideration in relation to acquisition</t>
  </si>
  <si>
    <t>Goodwill expected to be deductible for tax purposes</t>
  </si>
  <si>
    <t>HealthHelp [member] | Bottom of range [member]</t>
  </si>
  <si>
    <t>Potential undiscounted amount of all future payments that could be required to make under the contingent consideration arrangement</t>
  </si>
  <si>
    <t>HealthHelp [member] | Top of range [member]</t>
  </si>
  <si>
    <t>Payment of deferred consideration</t>
  </si>
  <si>
    <t>Three years</t>
  </si>
  <si>
    <t>Purchase consideration in cash based on exchange rate on January 2, 2019</t>
  </si>
  <si>
    <t>Business Combinations - Purchase Price Allocation to Assets Acquired and Liabilities Assumed of MTS HealthHelp Inc. (Detail) - USD ($) $ in Thousands</t>
  </si>
  <si>
    <t>Goodwill on acquisition</t>
  </si>
  <si>
    <t>Cash</t>
  </si>
  <si>
    <t>Non-current assets</t>
  </si>
  <si>
    <t>Term loan</t>
  </si>
  <si>
    <t>Current liabilities</t>
  </si>
  <si>
    <t>Non-current liabilities</t>
  </si>
  <si>
    <t>Deferred tax liability</t>
  </si>
  <si>
    <t>Net assets acquired</t>
  </si>
  <si>
    <t>Less: Purchase consideration</t>
  </si>
  <si>
    <t>MTS HealthHelp Inc. [member] | Software [member]</t>
  </si>
  <si>
    <t>MTS HealthHelp Inc. [member] | Customer contracts [member]</t>
  </si>
  <si>
    <t>MTS HealthHelp Inc. [member] | Customer relationships [member]</t>
  </si>
  <si>
    <t>MTS HealthHelp Inc. [member] | Service mark [member]</t>
  </si>
  <si>
    <t>MTS HealthHelp Inc. [member] | Covenant not-to-compete [member]</t>
  </si>
  <si>
    <t>MTS HealthHelp Inc. [member] | Technology [member]</t>
  </si>
  <si>
    <t>Business Combinations - Purchase Price Allocation to Assets Acquired and Liabilities Assumed of Denali Sourcing Services Inc. (Detail) - USD ($) $ in Thousands</t>
  </si>
  <si>
    <t>Deferred tax asset</t>
  </si>
  <si>
    <t>Short-term line of credit</t>
  </si>
  <si>
    <t>Denali Sourcing Services Inc. [member] | Software [member]</t>
  </si>
  <si>
    <t>Denali Sourcing Services Inc. [member] | Customer contracts [member]</t>
  </si>
  <si>
    <t>Denali Sourcing Services Inc. [member] | Customer relationships [member]</t>
  </si>
  <si>
    <t>Denali Sourcing Services Inc. [member] | Trade names [member]</t>
  </si>
  <si>
    <t>Denali Sourcing Services Inc. [member] | Covenant not-to-compete [member]</t>
  </si>
  <si>
    <t>Business Combinations - Purchase Price Allocation to Assets Acquired and Liabilities Assumed of Value Edge Research Services Private Limited (Detail) - USD ($) $ in Thousands</t>
  </si>
  <si>
    <t>Value Edge Research Services Private Limited [member] | Software [member]</t>
  </si>
  <si>
    <t>Value Edge Research Services Private Limited [member] | Customer contracts [member]</t>
  </si>
  <si>
    <t>Value Edge Research Services Private Limited [member] | Customer relationships [member]</t>
  </si>
  <si>
    <t>Value Edge Research Services Private Limited [member] | Trade names [member]</t>
  </si>
  <si>
    <t>Value Edge Research Services Private Limited [member] | Covenant not-to-compete [member]</t>
  </si>
  <si>
    <t>Value Edge Research Services Private Limited [member] | Technology [member]</t>
  </si>
  <si>
    <t>Cash and Cash Equivalents - Summary of Cash and Cash Equivalents (Detail) - USD ($) $ in Thousands</t>
  </si>
  <si>
    <t>Cash and cash equivalents [abstract]</t>
  </si>
  <si>
    <t>Cash and bank balances</t>
  </si>
  <si>
    <t>Short term deposits with banks</t>
  </si>
  <si>
    <t>Investments - Summary of Investments (Detail) - USD ($) $ in Thousands</t>
  </si>
  <si>
    <t>Categories of financial assets [abstract]</t>
  </si>
  <si>
    <t>Current investments</t>
  </si>
  <si>
    <t>Non-current investments</t>
  </si>
  <si>
    <t>Trade Receivables and Unbilled Revenue, Net - Summary of Trade Receivables and Unbilled Revenue (Detail) - USD ($) $ in Thousands</t>
  </si>
  <si>
    <t>Trade and other receivables [abstract]</t>
  </si>
  <si>
    <t>Less: Allowances for ECL</t>
  </si>
  <si>
    <t>Trade Receivables and Unbilled Revenue, Net - Summary of Trade Receivables and Unbilled Revenue (Parenthetical) (Detail) - USD ($) $ in Thousands</t>
  </si>
  <si>
    <t>Disclosure of financial assets [line items]</t>
  </si>
  <si>
    <t>Unbilled revenue [member]</t>
  </si>
  <si>
    <t>Trade Receivables and Unbilled Revenue, Net - Movement in Allowances for Expected Credit Losses (ECL) (Detail) - USD ($) $ in Thousands</t>
  </si>
  <si>
    <t>Balance at the beginning of the year</t>
  </si>
  <si>
    <t>Balance at the end of the year</t>
  </si>
  <si>
    <t>Allowances for expected credit losses [member]</t>
  </si>
  <si>
    <t>Charged to profit or loss</t>
  </si>
  <si>
    <t>Write-offs, net of collections</t>
  </si>
  <si>
    <t>Reversals</t>
  </si>
  <si>
    <t>Translation adjustment</t>
  </si>
  <si>
    <t>Allowances for expected credit losses [member] | Previously stated [member]</t>
  </si>
  <si>
    <t>Allowances for expected credit losses [member] | Adoption of IFRS 9 [member]</t>
  </si>
  <si>
    <t>Allowances for expected credit losses [member] | Adjusted [member]</t>
  </si>
  <si>
    <t>Prepayments and Other Assets - Summary of Prepayment and Other Assets (Detail) - USD ($) $ in Thousands</t>
  </si>
  <si>
    <t>Current:</t>
  </si>
  <si>
    <t>Service tax and other tax receivables</t>
  </si>
  <si>
    <t>Deferred transition cost</t>
  </si>
  <si>
    <t>Employee receivables</t>
  </si>
  <si>
    <t>Advances to suppliers</t>
  </si>
  <si>
    <t>Prepaid expenses</t>
  </si>
  <si>
    <t>Restricted cash, held in escrow (Refer Note 5(d))</t>
  </si>
  <si>
    <t>Non-current:</t>
  </si>
  <si>
    <t>Deposits</t>
  </si>
  <si>
    <t>Income tax assets</t>
  </si>
  <si>
    <t>Goodwill - Summary of the Carrying Value of Goodwill (Detail) - USD ($) $ in Thousands</t>
  </si>
  <si>
    <t>Disclosure of reconciliation of changes in goodwill [line items]</t>
  </si>
  <si>
    <t>Gross carrying value [member]</t>
  </si>
  <si>
    <t>Accumulated impairment [member]</t>
  </si>
  <si>
    <t>Goodwill - Summary of Movement in Goodwill by Reportable Segment (Detail) - USD ($) $ in Thousands</t>
  </si>
  <si>
    <t>Beginning balance</t>
  </si>
  <si>
    <t>Impairment of goodwill recognized during the year</t>
  </si>
  <si>
    <t>Ending balance</t>
  </si>
  <si>
    <t>Foreign currency translation</t>
  </si>
  <si>
    <t>Accumulated impairment [member] | WNS global BPM [member]</t>
  </si>
  <si>
    <t>Accumulated impairment [member] | WNS Auto Claims BPM [member]</t>
  </si>
  <si>
    <t>Goodwill arising on acquisitions</t>
  </si>
  <si>
    <t>Gross carrying value [member] | WNS global BPM [member]</t>
  </si>
  <si>
    <t>Gross carrying value [member] | WNS Auto Claims BPM [member]</t>
  </si>
  <si>
    <t>Goodwill - Carrying Value of Goodwill Allocated to Cash Generating Units ("CGU") (Detail) - USD ($) $ in Thousands</t>
  </si>
  <si>
    <t>Disclosure of information for cash-generating units [line items]</t>
  </si>
  <si>
    <t>WNS global BPM [member]</t>
  </si>
  <si>
    <t>South Africa [member]</t>
  </si>
  <si>
    <t>Research and analytics [member]</t>
  </si>
  <si>
    <t>Technology services [member]</t>
  </si>
  <si>
    <t>WNS Auto Claims BPM [member]</t>
  </si>
  <si>
    <t>Goodwill - Additional Information (Detail) - USD ($) $ in Thousands</t>
  </si>
  <si>
    <t>Estimated cash flows period</t>
  </si>
  <si>
    <t>Five years</t>
  </si>
  <si>
    <t>Impairment charge</t>
  </si>
  <si>
    <t>Discount rate</t>
  </si>
  <si>
    <t>15.50%</t>
  </si>
  <si>
    <t>13.00%</t>
  </si>
  <si>
    <t>Growth rate</t>
  </si>
  <si>
    <t>2.00%</t>
  </si>
  <si>
    <t>Recoverable amount of cash generating units</t>
  </si>
  <si>
    <t>Disposal cost</t>
  </si>
  <si>
    <t>WNS Auto Claims BPM [member] | Annual Growth Rate [member]</t>
  </si>
  <si>
    <t>2.50%</t>
  </si>
  <si>
    <t>WNS Auto Claims BPM [member] | Perpetual Growth Rate [member]</t>
  </si>
  <si>
    <t>Goodwill - Key Assumptions Used in Performing Impairment Test, by each CGU (Detail)</t>
  </si>
  <si>
    <t>16.50%</t>
  </si>
  <si>
    <t>Perpetual growth rate</t>
  </si>
  <si>
    <t>3.00%</t>
  </si>
  <si>
    <t>17.00%</t>
  </si>
  <si>
    <t>13.20%</t>
  </si>
  <si>
    <t>Intangible Assets - Change in Carrying Value of Intangible Assets (Detail) - USD ($) $ in Thousands</t>
  </si>
  <si>
    <t>Amortization</t>
  </si>
  <si>
    <t>Additions</t>
  </si>
  <si>
    <t>Translation adjustments</t>
  </si>
  <si>
    <t>Accumulated depreciation and amortization [member]</t>
  </si>
  <si>
    <t>Customer contracts [member] | Gross carrying value [member]</t>
  </si>
  <si>
    <t>Customer contracts [member] | Accumulated depreciation and amortization [member]</t>
  </si>
  <si>
    <t>Customer relationships [member] | Gross carrying value [member]</t>
  </si>
  <si>
    <t>Customer relationships [member] | Accumulated depreciation and amortization [member]</t>
  </si>
  <si>
    <t>Intellectual property rights [member]</t>
  </si>
  <si>
    <t>Intellectual property rights [member] | Gross carrying value [member]</t>
  </si>
  <si>
    <t>Intellectual property rights [member] | Accumulated depreciation and amortization [member]</t>
  </si>
  <si>
    <t>Trade names [member] | Gross carrying value [member]</t>
  </si>
  <si>
    <t>Trade names [member] | Accumulated depreciation and amortization [member]</t>
  </si>
  <si>
    <t>Technology [member] | Gross carrying value [member]</t>
  </si>
  <si>
    <t>Technology [member] | Accumulated depreciation and amortization [member]</t>
  </si>
  <si>
    <t>Leasehold benefits [member] | Gross carrying value [member]</t>
  </si>
  <si>
    <t>Leasehold benefits [member] | Accumulated depreciation and amortization [member]</t>
  </si>
  <si>
    <t>Covenant not-to-compete [member] | Gross carrying value [member]</t>
  </si>
  <si>
    <t>Covenant not-to-compete [member] | Accumulated depreciation and amortization [member]</t>
  </si>
  <si>
    <t>Service mark [member] | Gross carrying value [member]</t>
  </si>
  <si>
    <t>Software [member] | Gross carrying value [member]</t>
  </si>
  <si>
    <t>Software [member] | Accumulated depreciation and amortization [member]</t>
  </si>
  <si>
    <t>Intangible Assets - Estimated Remaining Weighted Average Amortization Periods for Definite Lived Intangible Assets (Detail) - Remaining weighted average [member]</t>
  </si>
  <si>
    <t>Estimated remaining weighted average amortization periods</t>
  </si>
  <si>
    <t>19 months</t>
  </si>
  <si>
    <t>196 months</t>
  </si>
  <si>
    <t>21 months</t>
  </si>
  <si>
    <t>10 months</t>
  </si>
  <si>
    <t>68 months</t>
  </si>
  <si>
    <t>5 months</t>
  </si>
  <si>
    <t>20 months</t>
  </si>
  <si>
    <t>Intangible Assets - Estimated Annual Amortization Expense (Detail) $ in Thousands</t>
  </si>
  <si>
    <t>Disclosure of intangible assets with indefinite useful life [line items]</t>
  </si>
  <si>
    <t>Estimated annual amortization expense</t>
  </si>
  <si>
    <t>2020 [member]</t>
  </si>
  <si>
    <t>2021 [member]</t>
  </si>
  <si>
    <t>2022 [member]</t>
  </si>
  <si>
    <t>2023 [member]</t>
  </si>
  <si>
    <t>2024 [member]</t>
  </si>
  <si>
    <t>More than 5 years [member]</t>
  </si>
  <si>
    <t>Property and Equipment - Changes in Carrying Value of Property and Equipment (Detail) - USD ($) $ in Thousands</t>
  </si>
  <si>
    <t>Capital work-in-progress</t>
  </si>
  <si>
    <t>On acquisition (Refer Note 5(a))</t>
  </si>
  <si>
    <t>Disposals/retirements</t>
  </si>
  <si>
    <t>Depreciation</t>
  </si>
  <si>
    <t>Buildings [member] | Gross carrying value [member]</t>
  </si>
  <si>
    <t>Buildings [member] | Accumulated depreciation and amortization [member]</t>
  </si>
  <si>
    <t>Computers and software [member] | Gross carrying value [member]</t>
  </si>
  <si>
    <t>Computers and software [member] | Accumulated depreciation and amortization [member]</t>
  </si>
  <si>
    <t>Furniture, fixtures and office equipment [member] | Gross carrying value [member]</t>
  </si>
  <si>
    <t>Furniture, fixtures and office equipment [member] | Accumulated depreciation and amortization [member]</t>
  </si>
  <si>
    <t>Vehicles [member] | Gross carrying value [member]</t>
  </si>
  <si>
    <t>Vehicles [member] | Accumulated depreciation and amortization [member]</t>
  </si>
  <si>
    <t>Leasehold improvements [member] | Gross carrying value [member]</t>
  </si>
  <si>
    <t>Leasehold improvements [member] | Accumulated depreciation and amortization [member]</t>
  </si>
  <si>
    <t>Property and Equipment - Additional Information (Detail) - USD ($) $ in Thousands</t>
  </si>
  <si>
    <t>Disclosure of detailed information about property, plant and equipment [abstract]</t>
  </si>
  <si>
    <t>Property and equipment pledged as collateral against borrowings</t>
  </si>
  <si>
    <t>Loans and Borrowings - Summary of Long-term Loans and Borrowings (Detail) - USD ($) $ in Thousands</t>
  </si>
  <si>
    <t>1 Months Ended</t>
  </si>
  <si>
    <t>Jan. 31, 2017</t>
  </si>
  <si>
    <t>Disclosure of detailed information about borrowings [line items]</t>
  </si>
  <si>
    <t>Total long term debt</t>
  </si>
  <si>
    <t>Unamortised debt issuance cost</t>
  </si>
  <si>
    <t>Long-term debt</t>
  </si>
  <si>
    <t>Long term loan to finance acquisition of denali [member]</t>
  </si>
  <si>
    <t>Interest rate basis</t>
  </si>
  <si>
    <t>3M USD Libor</t>
  </si>
  <si>
    <t>Adjustment to interest rate basis</t>
  </si>
  <si>
    <t>1.27%</t>
  </si>
  <si>
    <t>Final maturity (fiscal year)</t>
  </si>
  <si>
    <t>2020</t>
  </si>
  <si>
    <t>Long term loan to finance acquisition of health help [member]</t>
  </si>
  <si>
    <t>0.95%</t>
  </si>
  <si>
    <t>2022</t>
  </si>
  <si>
    <t>Loans and Borrowings - Additional Information (Detail) $ in Thousands</t>
  </si>
  <si>
    <t>Jan. 22, 2019USD ($)</t>
  </si>
  <si>
    <t>Jul. 20, 2018USD ($)</t>
  </si>
  <si>
    <t>Mar. 14, 2018USD ($)</t>
  </si>
  <si>
    <t>Jan. 22, 2018USD ($)</t>
  </si>
  <si>
    <t>Sep. 14, 2017USD ($)</t>
  </si>
  <si>
    <t>Jul. 20, 2017USD ($)</t>
  </si>
  <si>
    <t>Jan. 31, 2017USD ($)Installments</t>
  </si>
  <si>
    <t>Mar. 31, 2018USD ($)Installments</t>
  </si>
  <si>
    <t>Pledged trade receivables, other financial assets, property and equipment, intangible and other assets</t>
  </si>
  <si>
    <t>Line of credit</t>
  </si>
  <si>
    <t>Line of credit [member] | UK [member]</t>
  </si>
  <si>
    <t>Line of credit [member] | South Africa [member]</t>
  </si>
  <si>
    <t>Line of credit [member] | WNS Global Services Private Limited [member]</t>
  </si>
  <si>
    <t>Term loan facility tenure</t>
  </si>
  <si>
    <t>Term loan facility amount</t>
  </si>
  <si>
    <t>Repayment installment term | Installments</t>
  </si>
  <si>
    <t>First five repayment installments amount</t>
  </si>
  <si>
    <t>Sixth and final repayment installment</t>
  </si>
  <si>
    <t>Repayment of installment</t>
  </si>
  <si>
    <t>Long term loan to finance acquisition of denali [member] | Fixed interest rate [member]</t>
  </si>
  <si>
    <t>Fixed rate</t>
  </si>
  <si>
    <t>1.561%</t>
  </si>
  <si>
    <t>Repayment installment amount</t>
  </si>
  <si>
    <t>Long term loan to finance acquisition of health help [member] | Fixed interest rate [member]</t>
  </si>
  <si>
    <t>1.9635%</t>
  </si>
  <si>
    <t>Financial Instruments - Carrying Value and Fair Value of Financial Instruments by Class (Detail) - USD ($) $ in Thousands</t>
  </si>
  <si>
    <t>Disclosure of detailed information about financial instruments [line items]</t>
  </si>
  <si>
    <t>Long-term debt (includes current portion)</t>
  </si>
  <si>
    <t>Other employee obligations</t>
  </si>
  <si>
    <t>Provision and accrued expenses</t>
  </si>
  <si>
    <t>Financial liabilities at amortized cost [member]</t>
  </si>
  <si>
    <t>Financial liabilities at FVOCI [member]</t>
  </si>
  <si>
    <t>Financial liabilities at fair value, class [member]</t>
  </si>
  <si>
    <t>Financial assets at amortized cost [member]</t>
  </si>
  <si>
    <t>Financial assets at fair value, class [member]</t>
  </si>
  <si>
    <t>Financial Instruments - Carrying Value and Fair Value of Financial Instruments by Class (Parenthetical) (Detail) - USD ($) $ in Thousands</t>
  </si>
  <si>
    <t>Non-financial instruments [member]</t>
  </si>
  <si>
    <t>Financial Instruments - Financial Assets and Liabilities Subject to Offsetting, Enforceable Master Netting Arrangements or Similar Agreements (Detail) - USD ($) $ in Thousands</t>
  </si>
  <si>
    <t>Disclosure of offsetting of financial assets liabilities [Line Items]</t>
  </si>
  <si>
    <t>Gross amounts of recognized financial assets</t>
  </si>
  <si>
    <t>Gross amounts of recognized financial liabilities offset in the statement of financial position</t>
  </si>
  <si>
    <t>Net amounts of financial assets presented in the statement of financial position</t>
  </si>
  <si>
    <t>Related amount not set off in financial instruments, Financial instruments, financial assets</t>
  </si>
  <si>
    <t>Related amount not set off in financial instruments, Cash collateral received, financial assets</t>
  </si>
  <si>
    <t>Net Amount, financial assets</t>
  </si>
  <si>
    <t>Gross amounts of recognized financial liabilities</t>
  </si>
  <si>
    <t>Gross amounts of recognized financial assets offset in the statement of financial position</t>
  </si>
  <si>
    <t>Net amounts of financial liabilities presented in the statement of financial position</t>
  </si>
  <si>
    <t>Related amount not set off in financial instruments, Financial instruments, financial liabilities</t>
  </si>
  <si>
    <t>Related amount not set off in financial instruments, Cash collateral received, financial liabilities</t>
  </si>
  <si>
    <t>Net Amount, financial liabilities</t>
  </si>
  <si>
    <t>Derivatives [member]</t>
  </si>
  <si>
    <t>Financial Instruments - Assets and Liabilities Measured at Fair Value on Recurring Basis (Detail) - USD ($) $ in Thousands</t>
  </si>
  <si>
    <t>Total assets</t>
  </si>
  <si>
    <t>Total liabilities</t>
  </si>
  <si>
    <t>Fair value on recurring basis [member]</t>
  </si>
  <si>
    <t>Fair value on recurring basis [member] | Fair value through profit or loss [member]</t>
  </si>
  <si>
    <t>Fair value on recurring basis [member] | Fair value through profit or loss [member] | Foreign exchange contracts [member]</t>
  </si>
  <si>
    <t>Fair value on recurring basis [member] | Financial assets at FVOCI [member] | Foreign exchange contracts [member]</t>
  </si>
  <si>
    <t>Fair value on recurring basis [member] | Financial assets at FVOCI [member] | Interest rate swap contracts [member]</t>
  </si>
  <si>
    <t>Fair value on recurring basis [member] | Financial liabilities at FVOCI [member] | Foreign exchange contracts [member]</t>
  </si>
  <si>
    <t>Fair value on recurring basis [member] | Level 1 [member]</t>
  </si>
  <si>
    <t>Fair value on recurring basis [member] | Level 1 [member] | Fair value through profit or loss [member]</t>
  </si>
  <si>
    <t>Fair value on recurring basis [member] | Level 2 [member]</t>
  </si>
  <si>
    <t>Fair value on recurring basis [member] | Level 2 [member] | Fair value through profit or loss [member]</t>
  </si>
  <si>
    <t>Fair value on recurring basis [member] | Level 2 [member] | Fair value through profit or loss [member] | Foreign exchange contracts [member]</t>
  </si>
  <si>
    <t>Fair value on recurring basis [member] | Level 2 [member] | Financial assets at FVOCI [member] | Foreign exchange contracts [member]</t>
  </si>
  <si>
    <t>Fair value on recurring basis [member] | Level 2 [member] | Financial assets at FVOCI [member] | Interest rate swap contracts [member]</t>
  </si>
  <si>
    <t>Fair value on recurring basis [member] | Level 2 [member] | Financial liabilities at FVOCI [member] | Foreign exchange contracts [member]</t>
  </si>
  <si>
    <t>Fair value on recurring basis [member] | Level 3 [member]</t>
  </si>
  <si>
    <t>Fair value on recurring basis [member] | Level 3 [member] | Fair value through profit or loss [member]</t>
  </si>
  <si>
    <t>Financial Instruments - Additional Information (Detail) - USD ($)</t>
  </si>
  <si>
    <t>Transfers between Level 1 and Level 2 fair value measurements, financial assets</t>
  </si>
  <si>
    <t>Transfers between Level 1 and Level 2 fair value measurements, financial liabilities</t>
  </si>
  <si>
    <t>Transfers between Level 2 and Level 1 fair value measurements, financial assets</t>
  </si>
  <si>
    <t>Transfers between Level 2 and Level 1 fair value measurements, financial liabilities</t>
  </si>
  <si>
    <t>Transfers into Level 3 fair value measurements, financial assets</t>
  </si>
  <si>
    <t>Transfers into Level 3 fair value measurements, financial liabilities</t>
  </si>
  <si>
    <t>Transfers out of Level 3 fair value measurements, financial assets</t>
  </si>
  <si>
    <t>Transfers out of Level 3 fair value measurements, financial liabilities</t>
  </si>
  <si>
    <t>Gain (loss) recognized due to discontinuation of cash flow hedge accounting</t>
  </si>
  <si>
    <t>Unused lines of credit</t>
  </si>
  <si>
    <t>Level 3 [member]</t>
  </si>
  <si>
    <t>Discount rate used to determine fair value of the contingent consideration liability</t>
  </si>
  <si>
    <t>Level 3 [member] | Non-recurring fair value measurement [member]</t>
  </si>
  <si>
    <t>Fair value measurement for Auto Claim BPM CGU</t>
  </si>
  <si>
    <t>Interest rate swap contracts [member]</t>
  </si>
  <si>
    <t>Outstanding swap agreement</t>
  </si>
  <si>
    <t>Rate of appreciation or depreciation of the foreign currencies against the functional currency of the company</t>
  </si>
  <si>
    <t>5.00%</t>
  </si>
  <si>
    <t>Effect on statement of profit before tax from operating activities due to appreciation or depreciation of the foreign currencies against the functional currency of the company</t>
  </si>
  <si>
    <t>Currency risk [member] | UK Pound Sterling [member]</t>
  </si>
  <si>
    <t>10.00%</t>
  </si>
  <si>
    <t>Currency risk [member] | Indian Rupees [member]</t>
  </si>
  <si>
    <t>Credit risk [member]</t>
  </si>
  <si>
    <t>Forward and option contracts [member]</t>
  </si>
  <si>
    <t>Gain (loss) on cash flow hedges, expected to be reclassified from other comprehensive income into profit (loss)</t>
  </si>
  <si>
    <t>Reclassification period for cash flow hedges</t>
  </si>
  <si>
    <t>36 months</t>
  </si>
  <si>
    <t>Financial Instruments - Movement in Contingent Consideration Categorized Under Level 3 Fair Value Measurement (Detail) - USD ($) $ in Thousands</t>
  </si>
  <si>
    <t>Payouts</t>
  </si>
  <si>
    <t>Gain recognized in the consolidated statement of income</t>
  </si>
  <si>
    <t>Finance expense recognized in the consolidated statement of income</t>
  </si>
  <si>
    <t>Ending Balance</t>
  </si>
  <si>
    <t>Financial Instruments - Notional Values of Outstanding Foreign Exchange Forward Contracts, Foreign Exchange Option Contracts and Interest Rate Swap Contracts (Detail) - USD ($) $ in Thousands</t>
  </si>
  <si>
    <t>Forward contracts (sell) [member]</t>
  </si>
  <si>
    <t>Derivative, notional amount</t>
  </si>
  <si>
    <t>Forward contracts (sell) [member] | US Dollars [member]</t>
  </si>
  <si>
    <t>Forward contracts (sell) [member] | UK Pound Sterling [member]</t>
  </si>
  <si>
    <t>Forward contracts (sell) [member] | Euro [member]</t>
  </si>
  <si>
    <t>Forward contracts (sell) [member] | Australian Dollars [member]</t>
  </si>
  <si>
    <t>Forward contracts (sell) [member] | Others Currencies [member]</t>
  </si>
  <si>
    <t>Option contracts (sell) [member]</t>
  </si>
  <si>
    <t>Option contracts (sell) [member] | US Dollars [member]</t>
  </si>
  <si>
    <t>Option contracts (sell) [member] | UK Pound Sterling [member]</t>
  </si>
  <si>
    <t>Option contracts (sell) [member] | Euro [member]</t>
  </si>
  <si>
    <t>Option contracts (sell) [member] | Australian Dollars [member]</t>
  </si>
  <si>
    <t>Option contracts (sell) [member] | Others Currencies [member]</t>
  </si>
  <si>
    <t>Interest rate swap contracts [member] | US Dollars [member]</t>
  </si>
  <si>
    <t>Financial Instruments - Gain/(Loss) Reclassified from Other Comprehensive Income into Consolidated Statement of Income (Detail) - USD ($) $ in Thousands</t>
  </si>
  <si>
    <t>Changes in fair value of cash flow hedges reclassified to profit/(loss)</t>
  </si>
  <si>
    <t>Income tax related to amounts reclassified into consolidated statement of income</t>
  </si>
  <si>
    <t>Revenue [member]</t>
  </si>
  <si>
    <t>Foreign exchange gain/(loss), net [member]</t>
  </si>
  <si>
    <t>Finance expense [member]</t>
  </si>
  <si>
    <t>Financial Instruments - Foreign Currency Risk from Non-derivative Financial Instruments (Detail) - Currency risk [member] - USD ($) $ in Thousands</t>
  </si>
  <si>
    <t>Disclosure of nature and extent of risks arising from financial instruments [line items]</t>
  </si>
  <si>
    <t>Net assets/ (liabilities)</t>
  </si>
  <si>
    <t>US Dollars [member]</t>
  </si>
  <si>
    <t>UK Pound Sterling [member]</t>
  </si>
  <si>
    <t>Indian Rupees [member]</t>
  </si>
  <si>
    <t>Australian Dollars [member]</t>
  </si>
  <si>
    <t>Euro [member]</t>
  </si>
  <si>
    <t>Others Currencies [member]</t>
  </si>
  <si>
    <t>Financial Instruments - Percentage of Revenue Generated from Top Customer and Top Five Customers (Detail)</t>
  </si>
  <si>
    <t>Top customer [member]</t>
  </si>
  <si>
    <t>Disclosure of major customers [line items]</t>
  </si>
  <si>
    <t>Percentage of revenue generated from customers</t>
  </si>
  <si>
    <t>6.90%</t>
  </si>
  <si>
    <t>6.80%</t>
  </si>
  <si>
    <t>9.00%</t>
  </si>
  <si>
    <t>Top five customers [Member]</t>
  </si>
  <si>
    <t>27.10%</t>
  </si>
  <si>
    <t>29.40%</t>
  </si>
  <si>
    <t>32.10%</t>
  </si>
  <si>
    <t>Financial Instruments - Contractual Maturities of Financial Liabilities (Detail) - USD ($) $ in Thousands</t>
  </si>
  <si>
    <t>Disclosure of maturity analysis for financial liabilities [Line Items]</t>
  </si>
  <si>
    <t>Derivative financial instruments</t>
  </si>
  <si>
    <t>Less than 1 Year [member]</t>
  </si>
  <si>
    <t>1-2 years [member]</t>
  </si>
  <si>
    <t>2-5 years [member]</t>
  </si>
  <si>
    <t>Financial Instruments - Contractual Maturities of Financial Liabilities (Parenthetical) (Detail) - USD ($) $ in Thousands</t>
  </si>
  <si>
    <t>Disclosure Of Maturity Analysis For Financial Liabilities [abstract]</t>
  </si>
  <si>
    <t>Financial Instruments - Summary of Net Cash Position (Detail) - USD ($) $ in Thousands</t>
  </si>
  <si>
    <t>Disclosure of detailed information about financial instruments [abstract]</t>
  </si>
  <si>
    <t>Net cash position</t>
  </si>
  <si>
    <t>Financial Instruments - Summary of Net Cash Position (Parenthetical) (Detail) - USD ($) $ in Thousands</t>
  </si>
  <si>
    <t>Unamortized debt issuance cost</t>
  </si>
  <si>
    <t>Pension and Other Employee Obligations - Summary of Pension and Other Employee Obligations (Detail) - USD ($) $ in Thousands</t>
  </si>
  <si>
    <t>Salaries and bonus</t>
  </si>
  <si>
    <t>Pension</t>
  </si>
  <si>
    <t>Withholding taxes on salary and statutory payables</t>
  </si>
  <si>
    <t>Pension and other obligations</t>
  </si>
  <si>
    <t>Pension and Other Employee Obligations - Summary of Employee Benefits Costs (Detail) - USD ($) $ in Thousands</t>
  </si>
  <si>
    <t>Disclosure of employee benefit expenses [Line Items]</t>
  </si>
  <si>
    <t>Employee benefit plans: Defined contribution plan</t>
  </si>
  <si>
    <t>Employee benefit plans: Defined benefit plan</t>
  </si>
  <si>
    <t>Employee benefit costs</t>
  </si>
  <si>
    <t>Cost of revenue [member]</t>
  </si>
  <si>
    <t>Selling and marketing expenses [member]</t>
  </si>
  <si>
    <t>General and administrative expenses [member]</t>
  </si>
  <si>
    <t>Pension and Other Employee Obligations - Contributions to Defined Contribution Plans (Detail) - USD ($) $ in Thousands</t>
  </si>
  <si>
    <t>Disclosure of geographical areas [Line Items]</t>
  </si>
  <si>
    <t>Contributions to defined contribution plans</t>
  </si>
  <si>
    <t>India [member]</t>
  </si>
  <si>
    <t>Philippines [member]</t>
  </si>
  <si>
    <t>Sri Lanka [member]</t>
  </si>
  <si>
    <t>UK [member]</t>
  </si>
  <si>
    <t>USA [Member</t>
  </si>
  <si>
    <t>Pension and Other Employee Obligations - Summary of Net Periodic Cost (Detail) - USD ($) $ in Thousands</t>
  </si>
  <si>
    <t>Service cost</t>
  </si>
  <si>
    <t>Past service cost</t>
  </si>
  <si>
    <t>Interest on the net defined benefit liability</t>
  </si>
  <si>
    <t>Net gratuity cost</t>
  </si>
  <si>
    <t>Pension and Other Employee Obligations - Summary of Net Defined Benefit Liability (Asset) (Detail) $ in Thousands</t>
  </si>
  <si>
    <t>Mar. 31, 2019USD ($)yr</t>
  </si>
  <si>
    <t>Mar. 31, 2018USD ($)yr</t>
  </si>
  <si>
    <t>Mar. 31, 2017USD ($)</t>
  </si>
  <si>
    <t>Disclosure of net defined benefit liability (asset) [line items]</t>
  </si>
  <si>
    <t>Interest cost</t>
  </si>
  <si>
    <t>Accrued pension liability</t>
  </si>
  <si>
    <t>Current</t>
  </si>
  <si>
    <t>Non-current</t>
  </si>
  <si>
    <t>Net amount recognized</t>
  </si>
  <si>
    <t>Fair value of plan assets</t>
  </si>
  <si>
    <t>Net surplus (deficit) in plan</t>
  </si>
  <si>
    <t>Weighted average duration of defined benefit obligation (both funded and unfunded) | yr</t>
  </si>
  <si>
    <t>Benefit obligations [member]</t>
  </si>
  <si>
    <t>Beginning of the year</t>
  </si>
  <si>
    <t>Benefits paid</t>
  </si>
  <si>
    <t>Actuarial (gain)/loss from changes in demographic assumptions</t>
  </si>
  <si>
    <t>Actuarial (gain)/loss from changes in financial assumptions</t>
  </si>
  <si>
    <t>Actuarial (gain)/loss from actual experience compared to assumptions</t>
  </si>
  <si>
    <t>End of the year</t>
  </si>
  <si>
    <t>Plan assets [member]</t>
  </si>
  <si>
    <t>Expected return on plan assets</t>
  </si>
  <si>
    <t>Actuarial (gain)/loss</t>
  </si>
  <si>
    <t>Actual contributions</t>
  </si>
  <si>
    <t>Present value of funded defined benefit obligation [member]</t>
  </si>
  <si>
    <t>Present value of defined benefit obligation</t>
  </si>
  <si>
    <t>Present value of unfunded defined benefit obligation [member]</t>
  </si>
  <si>
    <t>Pension and Other Employee Obligations - Additional Information (Detail) - USD ($) $ in Thousands</t>
  </si>
  <si>
    <t>Disclosure of defined benefit plans [line items]</t>
  </si>
  <si>
    <t>Net amount recognized relating to defined benefit plan</t>
  </si>
  <si>
    <t>Maximum limit of lump-sum gratuity payment</t>
  </si>
  <si>
    <t>Amount of fund assets invested</t>
  </si>
  <si>
    <t>Expected contributions for the year ending March 31, 2018</t>
  </si>
  <si>
    <t>Life Insurance Corporation of India [member]</t>
  </si>
  <si>
    <t>Aviva Life Insurance Company Private Limited [member]</t>
  </si>
  <si>
    <t>Unquoted government securities [member] | Life Insurance Corporation of India [member]</t>
  </si>
  <si>
    <t>Fund assets, investment percentage</t>
  </si>
  <si>
    <t>40.00%</t>
  </si>
  <si>
    <t>Unquoted government securities [member] | Aviva Life Insurance Company Private Limited [member]</t>
  </si>
  <si>
    <t>87.00%</t>
  </si>
  <si>
    <t>Money market instruments [member] | Life Insurance Corporation of India [member]</t>
  </si>
  <si>
    <t>60.00%</t>
  </si>
  <si>
    <t>Money market instruments [member] | Aviva Life Insurance Company Private Limited [member]</t>
  </si>
  <si>
    <t>Previously Reported [Member]</t>
  </si>
  <si>
    <t>Discount rate [member]</t>
  </si>
  <si>
    <t>Possible change in discount rates</t>
  </si>
  <si>
    <t>Up to 1%</t>
  </si>
  <si>
    <t>Pension and Other Employee Obligations - Actuarial Assumptions For Gratuity Plans (Detail)</t>
  </si>
  <si>
    <t>Expected rate of return on plan assets</t>
  </si>
  <si>
    <t>7.00%</t>
  </si>
  <si>
    <t>7.30%</t>
  </si>
  <si>
    <t>7.05%</t>
  </si>
  <si>
    <t>Rate of increase in compensation level</t>
  </si>
  <si>
    <t>8.00%</t>
  </si>
  <si>
    <t>15.00%</t>
  </si>
  <si>
    <t>India [member] | Bottom of range [member]</t>
  </si>
  <si>
    <t>6.60%</t>
  </si>
  <si>
    <t>India [member] | Top of range [member]</t>
  </si>
  <si>
    <t>6.10%</t>
  </si>
  <si>
    <t>3.10%</t>
  </si>
  <si>
    <t>5.45%</t>
  </si>
  <si>
    <t>11.00%</t>
  </si>
  <si>
    <t>12.80%</t>
  </si>
  <si>
    <t>Pension and Other Employee Obligations - Sensitivity of Defined Benefit Obligation to a Change in Each Significant Actuarial Assumption (Detail)</t>
  </si>
  <si>
    <t>India [member] | Discount rate [member]</t>
  </si>
  <si>
    <t>Disclosure of sensitivity analysis for actuarial assumptions [line items]</t>
  </si>
  <si>
    <t>Sensitivity of defined benefit obligation due to a possible increase in assumption</t>
  </si>
  <si>
    <t>(4.70%)</t>
  </si>
  <si>
    <t>Sensitivity of defined benefit obligation due to a possible decrease in assumption</t>
  </si>
  <si>
    <t>5.20%</t>
  </si>
  <si>
    <t>India [member] | Salary escalation [member]</t>
  </si>
  <si>
    <t>4.10%</t>
  </si>
  <si>
    <t>(3.90%)</t>
  </si>
  <si>
    <t>Philippines [member] | Discount rate [member]</t>
  </si>
  <si>
    <t>(0.90%)</t>
  </si>
  <si>
    <t>1.00%</t>
  </si>
  <si>
    <t>Philippines [member] | Salary escalation [member]</t>
  </si>
  <si>
    <t>0.50%</t>
  </si>
  <si>
    <t>(0.50%)</t>
  </si>
  <si>
    <t>Sri Lanka [member] | Discount rate [member]</t>
  </si>
  <si>
    <t>(4.20%)</t>
  </si>
  <si>
    <t>4.60%</t>
  </si>
  <si>
    <t>Sri Lanka [member] | Salary escalation [member]</t>
  </si>
  <si>
    <t>4.20%</t>
  </si>
  <si>
    <t>Pension and Other Employee Obligations - Sensitivity of Defined Benefit Obligation to a Change in Each Significant Actuarial Assumption (Parenthetical) (Detail)</t>
  </si>
  <si>
    <t>Discount rate [member] | India [member]</t>
  </si>
  <si>
    <t>Increase in assumption</t>
  </si>
  <si>
    <t>Decrease in assumption</t>
  </si>
  <si>
    <t>Discount rate [member] | Philippines [member]</t>
  </si>
  <si>
    <t>Discount rate [member] | Sri Lanka [member]</t>
  </si>
  <si>
    <t>Salary escalation [member] | India [member]</t>
  </si>
  <si>
    <t>Salary escalation [member] | Philippines [member]</t>
  </si>
  <si>
    <t>Salary escalation [member] | Sri Lanka [member]</t>
  </si>
  <si>
    <t>Pension and Other Employee Obligations - Maturity Analysis of Defined Benefit Payments (Detail) $ in Thousands</t>
  </si>
  <si>
    <t>Disclosure of Information About Maturity Profile of Defined Benefit Obligation [line items]</t>
  </si>
  <si>
    <t>Defined benefit payments</t>
  </si>
  <si>
    <t>Provisions and Accrued Expenses - Summary of Provisions and Accrued Expenses (Detail) - USD ($) $ in Thousands</t>
  </si>
  <si>
    <t>Current provisions and accrued expenses [abstract]</t>
  </si>
  <si>
    <t>Accrued expenses</t>
  </si>
  <si>
    <t>Contract liabilities - Summary of Deferred Revenue (Detail) - USD ($) $ in Thousands</t>
  </si>
  <si>
    <t>Payments in advance of services</t>
  </si>
  <si>
    <t>Advance billings</t>
  </si>
  <si>
    <t>Others</t>
  </si>
  <si>
    <t>Other Liabilities - Summary of Other Liabilities (Detail) - USD ($) $ in Thousands</t>
  </si>
  <si>
    <t>Withholding taxes and value added tax payables</t>
  </si>
  <si>
    <t>Contingent consideration (Refer note 5(b), 5(c) and 5(d))</t>
  </si>
  <si>
    <t>Share Capital - Additional Information (Detail)</t>
  </si>
  <si>
    <t>Mar. 30, 2018USD ($)shares</t>
  </si>
  <si>
    <t>Mar. 16, 2016USD ($)shares</t>
  </si>
  <si>
    <t>Mar. 31, 2019USD ($)shares</t>
  </si>
  <si>
    <t>Mar. 31, 2019GBP (£)£ / sharesshares</t>
  </si>
  <si>
    <t>Mar. 31, 2018USD ($)shares</t>
  </si>
  <si>
    <t>Mar. 31, 2018GBP (£)£ / sharesshares</t>
  </si>
  <si>
    <t>Mar. 31, 2017USD ($)shares</t>
  </si>
  <si>
    <t>Mar. 31, 2016USD ($)shares</t>
  </si>
  <si>
    <t>Mar. 16, 2018£ / shares</t>
  </si>
  <si>
    <t>Disclosure of classes of share capital [line items]</t>
  </si>
  <si>
    <t>Authorized share capital shares</t>
  </si>
  <si>
    <t>Par value per share | (per share)</t>
  </si>
  <si>
    <t>Number of shares outstanding</t>
  </si>
  <si>
    <t>Number of shares cancelled</t>
  </si>
  <si>
    <t>Cancellation of treasury shares | $</t>
  </si>
  <si>
    <t>Ordinary shares [member]</t>
  </si>
  <si>
    <t>Authorized share capital amount | £</t>
  </si>
  <si>
    <t>Par value per share | £ / shares</t>
  </si>
  <si>
    <t>Preference shares [member]</t>
  </si>
  <si>
    <t>American depositary shares [member]</t>
  </si>
  <si>
    <t>Number of ordinary shares represented by 1 American Depositary Shares</t>
  </si>
  <si>
    <t>Number of shares repurchased</t>
  </si>
  <si>
    <t>Shares repurchased value | $</t>
  </si>
  <si>
    <t>Shares repurchased transaction costs | $</t>
  </si>
  <si>
    <t>Share repurchase cancellation fees | $</t>
  </si>
  <si>
    <t>American depositary shares [member] | Top of range [member]</t>
  </si>
  <si>
    <t>Number of shares authorized to be repurchased</t>
  </si>
  <si>
    <t>Price for repurchase of shares | $</t>
  </si>
  <si>
    <t>Duration of share repurchase program</t>
  </si>
  <si>
    <t>American depositary shares [member] | Bottom of range [member]</t>
  </si>
  <si>
    <t>American depositary shares [member] | Treasury shares [member]</t>
  </si>
  <si>
    <t>Revenue - Summary of Revenue by Service Type (Detail) - USD ($) $ in Thousands</t>
  </si>
  <si>
    <t>Disclosure of products and services [line items]</t>
  </si>
  <si>
    <t>Industry-specific [member]</t>
  </si>
  <si>
    <t>Customer interaction services [member]</t>
  </si>
  <si>
    <t>Finance and accounting [member]</t>
  </si>
  <si>
    <t>Auto claims [member]</t>
  </si>
  <si>
    <t>Others [member]</t>
  </si>
  <si>
    <t>Revenue - Summary of Revenue by Industry (Detail) - USD ($) $ in Thousands</t>
  </si>
  <si>
    <t>Disclosure of revenue by industry [line items]</t>
  </si>
  <si>
    <t>Insurance [member]</t>
  </si>
  <si>
    <t>Diversified businesses including manufacturing, retail, CPG, media and entertainment, and telecom [member]</t>
  </si>
  <si>
    <t>Travel and leisure [member]</t>
  </si>
  <si>
    <t>Healthcare [member]</t>
  </si>
  <si>
    <t>Utilities [member]</t>
  </si>
  <si>
    <t>Shipping and logistics [member]</t>
  </si>
  <si>
    <t>Consulting and professional services [member]</t>
  </si>
  <si>
    <t>Banking and financial services [member]</t>
  </si>
  <si>
    <t>Revenue - Summary of Revenue by Contract Type (Detail) - USD ($) $ in Thousands</t>
  </si>
  <si>
    <t>Disclosure of revenue by contract type [line items]</t>
  </si>
  <si>
    <t>Full-time-equivalent [member]</t>
  </si>
  <si>
    <t>Transaction [member]</t>
  </si>
  <si>
    <t>Subscription [member]</t>
  </si>
  <si>
    <t>Fixed price [member]</t>
  </si>
  <si>
    <t>Revenue - Additional Information (Detail) $ in Thousands</t>
  </si>
  <si>
    <t>Apr. 01, 2018USD ($)</t>
  </si>
  <si>
    <t>Revenue [abstract]</t>
  </si>
  <si>
    <t>Contract acquisition cost capitalized</t>
  </si>
  <si>
    <t>Revenue - Summary of Movement in Contract Assets (Detail) $ in Thousands</t>
  </si>
  <si>
    <t>Disclosure of contract assets [line items]</t>
  </si>
  <si>
    <t>Impact on adoption of IFRS 15</t>
  </si>
  <si>
    <t>Adjusted opening balance</t>
  </si>
  <si>
    <t>Additions during the year</t>
  </si>
  <si>
    <t>Amortization/recognition during the year</t>
  </si>
  <si>
    <t>Impairment loss recognized during the year</t>
  </si>
  <si>
    <t>Closing Balance</t>
  </si>
  <si>
    <t>Sales Commission [member]</t>
  </si>
  <si>
    <t>Transition activities [member]</t>
  </si>
  <si>
    <t>Upfront payments/other contract assets [member]</t>
  </si>
  <si>
    <t>Revenue - Summary of Movement in Contract Liabilities (Detail) $ in Thousands</t>
  </si>
  <si>
    <t>Disclosure of contract liabilities [line items]</t>
  </si>
  <si>
    <t>Opening balance</t>
  </si>
  <si>
    <t>Impact on offset with trade receivables and unbilled revenue</t>
  </si>
  <si>
    <t>Gross opening balance</t>
  </si>
  <si>
    <t>Revenue recognized during the year</t>
  </si>
  <si>
    <t>Gross closing balance</t>
  </si>
  <si>
    <t>Payments in advance of services [member]</t>
  </si>
  <si>
    <t>Advance billings [member]</t>
  </si>
  <si>
    <t>Revenue - Summary of Estimated Revenue Expected to be Recognized in Future Related to Remaining Performance Obligations (Detail) $ in Thousands</t>
  </si>
  <si>
    <t>Disclosure of performance obligations [line items]</t>
  </si>
  <si>
    <t>Transaction price allocated to remaining performance obligations</t>
  </si>
  <si>
    <t xml:space="preserve"> </t>
  </si>
  <si>
    <t>Expenses by Nature - Summary of Expenses by Nature (Detail) - USD ($) $ in Thousands</t>
  </si>
  <si>
    <t>Expenses by nature [abstract]</t>
  </si>
  <si>
    <t>Employee cost</t>
  </si>
  <si>
    <t>Repair payments</t>
  </si>
  <si>
    <t>Facilities cost</t>
  </si>
  <si>
    <t>Legal and professional expenses</t>
  </si>
  <si>
    <t>Travel expenses</t>
  </si>
  <si>
    <t>Total cost of revenue, selling and marketing and general and administrative expenses</t>
  </si>
  <si>
    <t>Finance Expense - Summary of Finance Expense (Detail) - USD ($) $ in Thousands</t>
  </si>
  <si>
    <t>Analysis of income and expense [abstract]</t>
  </si>
  <si>
    <t>(Gain)/loss on interest rate swaps</t>
  </si>
  <si>
    <t>Debt issue cost</t>
  </si>
  <si>
    <t>Other Income, Net - Summary of Other Income, Net (Detail) - USD ($) $ in Thousands</t>
  </si>
  <si>
    <t>Dividend income</t>
  </si>
  <si>
    <t>Net gain arising on financial assets designated as FVTPL</t>
  </si>
  <si>
    <t>Share-based Payments - Additional Information (Detail)</t>
  </si>
  <si>
    <t>Mar. 31, 2019USD ($)yr$ / sharesshares</t>
  </si>
  <si>
    <t>Mar. 31, 2018USD ($)yr$ / sharesshares</t>
  </si>
  <si>
    <t>Mar. 31, 2017USD ($)yr$ / sharesshares</t>
  </si>
  <si>
    <t>Disclosure of terms and conditions of share-based payment arrangement [Line Items]</t>
  </si>
  <si>
    <t>Number of shares available for future grants | shares</t>
  </si>
  <si>
    <t>Number of shares issued upon exercise of share options and RSUs | shares</t>
  </si>
  <si>
    <t>Total cash received from option exercised</t>
  </si>
  <si>
    <t>2006 Incentive award plan [member]</t>
  </si>
  <si>
    <t>Aggregate intrinsic value of options exercised</t>
  </si>
  <si>
    <t>Total grant date fair value of options vested | shares</t>
  </si>
  <si>
    <t>Number of options granted</t>
  </si>
  <si>
    <t>Weighted average share price of options exercised</t>
  </si>
  <si>
    <t>Exercise price per options outstanding</t>
  </si>
  <si>
    <t>Weighted average remaining contractual term | yr</t>
  </si>
  <si>
    <t>Vesting period</t>
  </si>
  <si>
    <t>Unrecognized compensation cost related to unvested other equity instruments</t>
  </si>
  <si>
    <t>Weighted average grant date fair value</t>
  </si>
  <si>
    <t>Aggregate intrinsic value of share units exercised</t>
  </si>
  <si>
    <t>Total grant date fair value of units vested</t>
  </si>
  <si>
    <t>Weighted average share price of share units exercised other equity instruments | $ / shares</t>
  </si>
  <si>
    <t>Number of other equity instruments issued in share-based payment arrangement</t>
  </si>
  <si>
    <t>Expected weighted average period for recognition of compensation cost other equity instruments | yr</t>
  </si>
  <si>
    <t>Share-based options [member]</t>
  </si>
  <si>
    <t>Share-based incentive plan - term</t>
  </si>
  <si>
    <t>10 years</t>
  </si>
  <si>
    <t>Share-based options [member] | Top of range [member]</t>
  </si>
  <si>
    <t>Four years</t>
  </si>
  <si>
    <t>Restricted share units (RSUs) [member]</t>
  </si>
  <si>
    <t>Restricted share units (RSUs) [member] | Top of range [member]</t>
  </si>
  <si>
    <t>Additional cost as a result of modification in respect of modified share awards</t>
  </si>
  <si>
    <t>Incremental cost recognized in the current year in respect of such modified RSUs</t>
  </si>
  <si>
    <t>RSUs BBBEE Program In South Africa [member]</t>
  </si>
  <si>
    <t>Unamortized Share based compensation</t>
  </si>
  <si>
    <t>Share-based Payments - Summary of Share-based Compensation Expense (Detail) - USD ($) $ in Thousands</t>
  </si>
  <si>
    <t>Share-based Payments - Movements in Number of Options Outstanding under 2006 Incentive Award Plan and Related Weighted Average Exercise Prices (Detail) - 2006 Incentive award plan [member]</t>
  </si>
  <si>
    <t>Mar. 31, 2017yr</t>
  </si>
  <si>
    <t>Exercised</t>
  </si>
  <si>
    <t>Lapsed</t>
  </si>
  <si>
    <t>Weighted average exercise price, Beginning balance</t>
  </si>
  <si>
    <t>Options exercisable</t>
  </si>
  <si>
    <t>Weighted average exercise price, Exercised</t>
  </si>
  <si>
    <t>Weighted average exercise price, Lapsed</t>
  </si>
  <si>
    <t>Aggregate intrinsic value, Beginning balance</t>
  </si>
  <si>
    <t>Weighted average exercise price, Options exercisable</t>
  </si>
  <si>
    <t>Weighted average remaining contract term (in years) | yr</t>
  </si>
  <si>
    <t>Aggregate intrinsic value, Options exercisable</t>
  </si>
  <si>
    <t>Weighted average remaining contract term (in years), Options exercisable | yr</t>
  </si>
  <si>
    <t>Share-based Payments - Movements in Number of Restricted Share Units Dependent on Non-market Performance Condition Outstanding under 2006 and 2016 Incentive Award Plan and Related Weighted Average Fair Values (Detail) - RSUs dependent on non-market performance condition [member]</t>
  </si>
  <si>
    <t>Mar. 31, 2017USD ($)yr</t>
  </si>
  <si>
    <t>Granted</t>
  </si>
  <si>
    <t>Forfeited</t>
  </si>
  <si>
    <t>Weighted average fair value, Beginning balance</t>
  </si>
  <si>
    <t>Exercisable</t>
  </si>
  <si>
    <t>Weighted average fair value, Granted</t>
  </si>
  <si>
    <t>Weighted average fair value, Exercised</t>
  </si>
  <si>
    <t>Weighted average fair value, Forfeited</t>
  </si>
  <si>
    <t>Weighted average fair value, Lapsed</t>
  </si>
  <si>
    <t>Weighted average fair value, Ending balance</t>
  </si>
  <si>
    <t>Weighted average fair value, exercisable</t>
  </si>
  <si>
    <t>Weighted average remaining contract term (in years), exercisable | yr</t>
  </si>
  <si>
    <t>Aggregate intrinsic value</t>
  </si>
  <si>
    <t>Aggregate intrinsic value, exercisable</t>
  </si>
  <si>
    <t>Share-based Payments - Movements in Number of Restricted Share Units Dependent on Market Performance Condition Outstanding under 2006 and 2016 Incentive Award Plan and Related Weighted Average Fair Values (Detail) - RSUs dependent on market performance condition [member]</t>
  </si>
  <si>
    <t>Share-based Payments - Summary of RSUs related to Total Shareholder's Return ('TSR') (Detail) - RSUs related total shareholders return [member]</t>
  </si>
  <si>
    <t>RSUs exercisable</t>
  </si>
  <si>
    <t>Share-based Payments - Movements in Number of Performance Share Units Outstanding under 2006 and 2016 Incentive Award Plan and Related Weighted Average Fair Values (Detail) - PSUs [member]</t>
  </si>
  <si>
    <t>Income Taxes - Domestic and Foreign Source Component of Profit/(Loss) Before Income Taxes (Detail) - USD ($) $ in Thousands</t>
  </si>
  <si>
    <t>Disclosure of income taxes [Line Items]</t>
  </si>
  <si>
    <t>Domestic [member]</t>
  </si>
  <si>
    <t>Foreign [member]</t>
  </si>
  <si>
    <t>Income Taxes - Provision for Income Taxes (Detail) - USD ($) $ in Thousands</t>
  </si>
  <si>
    <t>Current taxes</t>
  </si>
  <si>
    <t>Deferred taxes</t>
  </si>
  <si>
    <t>Income Tax - Additional Information (Detail) - USD ($)</t>
  </si>
  <si>
    <t>Mar. 21, 2009</t>
  </si>
  <si>
    <t>Mar. 31, 2015</t>
  </si>
  <si>
    <t>Provision for income taxes</t>
  </si>
  <si>
    <t>Corporate tax rate</t>
  </si>
  <si>
    <t>0.00%</t>
  </si>
  <si>
    <t>Deferred tax liability derecognized</t>
  </si>
  <si>
    <t>Decrease in basic earnings loss per share</t>
  </si>
  <si>
    <t>Decrease in diluted earnings loss per share</t>
  </si>
  <si>
    <t>Unused tax losses for which no deferred tax asset recognized</t>
  </si>
  <si>
    <t>Temporary difference on which deferred tax liability has not been recognized amounts</t>
  </si>
  <si>
    <t>Income tax reserve</t>
  </si>
  <si>
    <t>Deposit of disputed amounts with tax authorities</t>
  </si>
  <si>
    <t>Payment of service tax and related penalty</t>
  </si>
  <si>
    <t>Legal proceedings contingent liability [member]</t>
  </si>
  <si>
    <t>Estimated amount of additional taxes</t>
  </si>
  <si>
    <t>Estimated amount of additional taxes, interest</t>
  </si>
  <si>
    <t>Pune Mumbai and Chennai in India [member] | 2017 - 2026 [member]</t>
  </si>
  <si>
    <t>Percentage of income tax exemption</t>
  </si>
  <si>
    <t>50.00%</t>
  </si>
  <si>
    <t>New Pune and Gurgaon in India [member] | Until 2019 [member]</t>
  </si>
  <si>
    <t>New Pune and Gurgaon in India [member] | 2020 - 2029 [member]</t>
  </si>
  <si>
    <t>New Pune and Gurgaon in India [member] | Until 2022 [member]</t>
  </si>
  <si>
    <t>New Pune and Gurgaon in India [member] | 2023 - 2032 [member]</t>
  </si>
  <si>
    <t>Percentage of minimum alternative tax</t>
  </si>
  <si>
    <t>21.55%</t>
  </si>
  <si>
    <t>Costa Rica [Member] | 2018 - 2021 [member]</t>
  </si>
  <si>
    <t>Sri Lanka [member] | Changes in tax rates or tax laws enacted or announced [member]</t>
  </si>
  <si>
    <t>14.00%</t>
  </si>
  <si>
    <t>New Noida and Pune India [member] | Until 2023 [member]</t>
  </si>
  <si>
    <t>New Noida and Pune India [member] | 2024 - 2023 [member]</t>
  </si>
  <si>
    <t>35.00%</t>
  </si>
  <si>
    <t>USA [Member | Changes in tax rates or tax laws enacted or announced [member]</t>
  </si>
  <si>
    <t>21.00%</t>
  </si>
  <si>
    <t>Tax effect from change in tax rate</t>
  </si>
  <si>
    <t>Reduction in effective tax rate</t>
  </si>
  <si>
    <t>0.30%</t>
  </si>
  <si>
    <t>Income Taxes - Income Taxes Recognized Directly in Equity (Detail) - USD ($) $ in Thousands</t>
  </si>
  <si>
    <t>Current and deferred tax relating to items charged or credited directly to equity [abstract]</t>
  </si>
  <si>
    <t>Excess tax deductions related to share-based payments</t>
  </si>
  <si>
    <t>Total income tax recognized directly in equity</t>
  </si>
  <si>
    <t>Income Taxes - Income Taxes Recognized in Other Comprehensive Income (Detail) - USD ($) $ in Thousands</t>
  </si>
  <si>
    <t>Income tax relating to components of other comprehensive income [abstract]</t>
  </si>
  <si>
    <t>Unrealized gain/(loss) on cash flow hedging derivatives</t>
  </si>
  <si>
    <t>Pension liability</t>
  </si>
  <si>
    <t>Total income tax recognized directly in other comprehensive income</t>
  </si>
  <si>
    <t>Income Taxes - Reconciliation of Estimated Income Tax to Income Tax Expense (Detail) - USD ($) $ in Thousands</t>
  </si>
  <si>
    <t>Major components of tax expense (income) [abstract]</t>
  </si>
  <si>
    <t>Income tax expense at tax rates applicable to individual entities</t>
  </si>
  <si>
    <t>Effect of:</t>
  </si>
  <si>
    <t>Items not deductible for tax</t>
  </si>
  <si>
    <t>Exempt income</t>
  </si>
  <si>
    <t>Non tax deductible goodwill impairment</t>
  </si>
  <si>
    <t>(Gain)/loss in respect of which deferred tax (liability)/asset not recognized due to uncertainty and ineligibility to carry forward</t>
  </si>
  <si>
    <t>Recognition of unutilized tax benefits / Unrecognized losses utilized</t>
  </si>
  <si>
    <t>Temporary difference that will reverse during tax holiday period</t>
  </si>
  <si>
    <t>Change in tax rate and law</t>
  </si>
  <si>
    <t>Provision for uncertain tax position</t>
  </si>
  <si>
    <t>State taxes</t>
  </si>
  <si>
    <t>Due to acquisitions and merger</t>
  </si>
  <si>
    <t>One time tax on undistributed earnings</t>
  </si>
  <si>
    <t>Income Taxes - Summary of Deferred Taxes Arising from Temporary Differences and Unused Tax Losses (Detail) - USD ($) $ in Thousands</t>
  </si>
  <si>
    <t>Disclosure of temporary difference, unused tax losses and unused tax credits [Line Items]</t>
  </si>
  <si>
    <t>Additions due to acquisition during the year</t>
  </si>
  <si>
    <t>Recognized in statement of income</t>
  </si>
  <si>
    <t>Recognized in equity</t>
  </si>
  <si>
    <t>Recognized in/ Reclassified from other comprehensive income</t>
  </si>
  <si>
    <t>Deferred tax liabilities [member]</t>
  </si>
  <si>
    <t>Deferred tax liabilities [member] | Intangible assets other than goodwill [member]</t>
  </si>
  <si>
    <t>Deferred tax liabilities [member] | Unrealized gain/(loss) on cash flow hedging and investment [member]</t>
  </si>
  <si>
    <t>Deferred tax liabilities [member] | Others [member]</t>
  </si>
  <si>
    <t>Deferred tax assets [member]</t>
  </si>
  <si>
    <t>Deferred tax assets [member] | Others [member]</t>
  </si>
  <si>
    <t>Deferred tax assets [member] | Property and equipment [member]</t>
  </si>
  <si>
    <t>Deferred tax assets [member] | Net operating loss carryforward [member]</t>
  </si>
  <si>
    <t>Deferred tax assets [member] | Accruals deductible on actual payment [member]</t>
  </si>
  <si>
    <t>Deferred tax assets [member] | Share-based payment arrangements [member]</t>
  </si>
  <si>
    <t>Deferred tax assets [member] | Minimum alternate tax [member]</t>
  </si>
  <si>
    <t>Income Taxes - Deferred Tax Presented in Consolidated Statement of Financial Position (Detail) - USD ($) $ in Thousands</t>
  </si>
  <si>
    <t>Deferred tax assets and liabilities [abstract]</t>
  </si>
  <si>
    <t>Net deferred tax assets</t>
  </si>
  <si>
    <t>Earnings Per Share - Computation of Basic and Diluted Earnings Per Share (Detail) - USD ($) $ in Thousands</t>
  </si>
  <si>
    <t>Numerator:</t>
  </si>
  <si>
    <t>Profit</t>
  </si>
  <si>
    <t>Denominator:</t>
  </si>
  <si>
    <t>Basic weighted average ordinary shares outstanding</t>
  </si>
  <si>
    <t>Dilutive impact of equivalent stock options and RSUs</t>
  </si>
  <si>
    <t>Diluted weighted average ordinary shares outstanding</t>
  </si>
  <si>
    <t>Earning Per Share - Additional Information (Detail) - shares</t>
  </si>
  <si>
    <t>Earnings per share [abstract]</t>
  </si>
  <si>
    <t>Shares excluded from the calculation of diluted EPS options and RSUs since their effect is anti-dilutive</t>
  </si>
  <si>
    <t>Related Party - List of the Company's Subsidiaries (Detail) - Subsidiary</t>
  </si>
  <si>
    <t>WNS Global Services (UK) Limited [member]</t>
  </si>
  <si>
    <t>Disclosure of transactions between related parties [Line Items]</t>
  </si>
  <si>
    <t>Proportion of ownership interest</t>
  </si>
  <si>
    <t>71.70%</t>
  </si>
  <si>
    <t>WNS Global Services SA (Pty) Limited [Member] | WNS B-BBEE Staff Share Trust [Member]</t>
  </si>
  <si>
    <t>WNS Global Services SA (Pty) Limited [Member] | WNS Global Services (UK) Limited [member]</t>
  </si>
  <si>
    <t>90.00%</t>
  </si>
  <si>
    <t>WNS Global Services Private Limited [member] | WNS Customer Solutions (Singapore) Private Limited [member]</t>
  </si>
  <si>
    <t>20.00%</t>
  </si>
  <si>
    <t>WNS Global Services Private Limited [member] | WNS Global Services (UK) Limited [member]</t>
  </si>
  <si>
    <t>28.30%</t>
  </si>
  <si>
    <t>WNS Global Services Private Limited [member] | WNS (Mauritius) Limited [member]</t>
  </si>
  <si>
    <t>80.00%</t>
  </si>
  <si>
    <t>MTS HealthHelp Inc. [member] | HealthHelp Holdings LLC [member]</t>
  </si>
  <si>
    <t>63.70%</t>
  </si>
  <si>
    <t>WNS North America Inc. [member] | HealthHelp Holdings LLC [member]</t>
  </si>
  <si>
    <t>36.30%</t>
  </si>
  <si>
    <t>Number of subsidiaries acquired</t>
  </si>
  <si>
    <t>WNS Assistance Limited [member] | WNS Legal Assistance LLP [member]</t>
  </si>
  <si>
    <t>98.75%</t>
  </si>
  <si>
    <t>WNS Assistance (Legal) Limited [member] | WNS Legal Assistance LLP [member]</t>
  </si>
  <si>
    <t>1.25%</t>
  </si>
  <si>
    <t>WNS Legal Assistance LLP [member] | Prettys Solicitors LLP [member]</t>
  </si>
  <si>
    <t>Related Party - Key Management Personnel Compensation (Detail) - USD ($) $ in Thousands</t>
  </si>
  <si>
    <t>Disclosure of transactions between related parties [abstract]</t>
  </si>
  <si>
    <t>Remuneration and short-term benefits</t>
  </si>
  <si>
    <t>Defined contribution plan</t>
  </si>
  <si>
    <t>Other benefits</t>
  </si>
  <si>
    <t>Operating Segments - Additional Information (Detail)</t>
  </si>
  <si>
    <t>Mar. 31, 2019CustomerSegment</t>
  </si>
  <si>
    <t>Mar. 31, 2018Customer</t>
  </si>
  <si>
    <t>Disclosure of operating segments [Line Items]</t>
  </si>
  <si>
    <t>Number of reportable segment | Segment</t>
  </si>
  <si>
    <t>WNS Global BPM segment [member]</t>
  </si>
  <si>
    <t>Number of clients individually accounted for more than 10% of total revenue | Customer</t>
  </si>
  <si>
    <t>Percentage of revenue from top customer</t>
  </si>
  <si>
    <t>Percentage of trade receivables of top customer</t>
  </si>
  <si>
    <t>7.10%</t>
  </si>
  <si>
    <t>Operating Segments - Segment Results for Operating Segments (Detail) - USD ($) $ in Thousands</t>
  </si>
  <si>
    <t>Payments to repair centers</t>
  </si>
  <si>
    <t>Revenue less repair payments (non-GAAP)</t>
  </si>
  <si>
    <t>Other costs</t>
  </si>
  <si>
    <t>Segment profit/(loss)</t>
  </si>
  <si>
    <t>Addition to non-current assets</t>
  </si>
  <si>
    <t>Total assets, net of elimination</t>
  </si>
  <si>
    <t>Total liabilities, net of elimination</t>
  </si>
  <si>
    <t>External customers [member]</t>
  </si>
  <si>
    <t>Operating segments [member]</t>
  </si>
  <si>
    <t>Segment operating profit/(loss)</t>
  </si>
  <si>
    <t>Segment profit/(loss) before income taxes</t>
  </si>
  <si>
    <t>Operating segments [member] | WNS global BPM [member]</t>
  </si>
  <si>
    <t>Operating segments [member] | WNS global BPM [member] | External customers [member]</t>
  </si>
  <si>
    <t>Operating segments [member] | WNS Auto Claims BPM [member]</t>
  </si>
  <si>
    <t>Operating segments [member] | WNS Auto Claims BPM [member] | External customers [member]</t>
  </si>
  <si>
    <t>Inter segments [member]</t>
  </si>
  <si>
    <t>Operating Segments - External Revenue and Non-current Assets (Excluding Goodwill and Intangible Assets) by Geographic Area (Detail) - USD ($) $ in Thousands</t>
  </si>
  <si>
    <t>Non-current assets (excluding goodwill and intangible assets)</t>
  </si>
  <si>
    <t>Rest of the world [member]</t>
  </si>
  <si>
    <t>Europe (excluding UK) [member]</t>
  </si>
  <si>
    <t>Australia [member]</t>
  </si>
  <si>
    <t>Commitment and Contingencies - Future Minimum Lease Payments under Non-cancelable Operating Leases (Detail) $ in Thousands</t>
  </si>
  <si>
    <t>Disclosure of finance lease and operating lease by lessee [line items]</t>
  </si>
  <si>
    <t>Minimum lease payments</t>
  </si>
  <si>
    <t>1-3 years [member]</t>
  </si>
  <si>
    <t>3-5 years [member]</t>
  </si>
  <si>
    <t>Commitment and Contingencies - Additional Information (Detail) - USD ($) $ in Thousands</t>
  </si>
  <si>
    <t>Commitments and contingencies [line items]</t>
  </si>
  <si>
    <t>Rental expense</t>
  </si>
  <si>
    <t>Commitments net</t>
  </si>
  <si>
    <t>Bank guarantees</t>
  </si>
  <si>
    <t>Restricted time deposits</t>
  </si>
  <si>
    <t>Bank guarantees, remaining expiry term</t>
  </si>
  <si>
    <t>1 year</t>
  </si>
  <si>
    <t>Additional Capital Disclosures - Summary of Capital Structure (Detail) - USD ($) $ in Thousands</t>
  </si>
  <si>
    <t>Disclosure of objectives, policies and processes for managing capital [abstract]</t>
  </si>
  <si>
    <t>Total equity attributable to the equity shareholders of the Company</t>
  </si>
  <si>
    <t>As percentage of total capital</t>
  </si>
  <si>
    <t>85.00%</t>
  </si>
  <si>
    <t>Total capital (debt and equity)</t>
  </si>
  <si>
    <t>Percentage of change in total equity attributable to the equity shareholders of the Company</t>
  </si>
  <si>
    <t>19.00%</t>
  </si>
  <si>
    <t>Percentage of change in long term debt</t>
  </si>
  <si>
    <t>(24.00%)</t>
  </si>
  <si>
    <t>Percentage of change in total debt</t>
  </si>
  <si>
    <t>Percentage of change in total capital (debt and equity)</t>
  </si>
  <si>
    <t>Additional Capital Disclosures - Summary of Capital Structure (Parenthetical) (Detail) - USD ($) $ in Thousands</t>
  </si>
  <si>
    <t>Additional Capital Disclosures - Additional Information (Detail)</t>
  </si>
  <si>
    <t>Borrowings percentage of outstanding share capital</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_);_(&quot;$ &quot;(#,##0.00)" numFmtId="166"/>
    <numFmt formatCode="#,##0.0_);(#,##0.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sharedStrings.xml" Type="http://schemas.openxmlformats.org/officeDocument/2006/relationships/sharedStrings"/><Relationship Id="rId166" Target="styles.xml" Type="http://schemas.openxmlformats.org/officeDocument/2006/relationships/styles"/><Relationship Id="rId1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7</v>
      </c>
    </row>
    <row r="16" spans="1:2">
      <c r="A16" s="4" t="s">
        <v>26</v>
      </c>
      <c r="B16" s="4" t="s">
        <v>7</v>
      </c>
    </row>
    <row r="17" spans="1:2">
      <c r="A17" s="4" t="s">
        <v>27</v>
      </c>
      <c r="B17" s="4" t="s">
        <v>28</v>
      </c>
    </row>
    <row r="18" spans="1:2">
      <c r="A18" s="4" t="s">
        <v>29</v>
      </c>
      <c r="B18" s="5" t="n">
        <v>500519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31</v>
      </c>
    </row>
    <row r="3" spans="1:2">
      <c r="A3" s="3" t="s">
        <v>248</v>
      </c>
    </row>
    <row r="4" spans="1:2">
      <c r="A4" s="4" t="s">
        <v>250</v>
      </c>
      <c r="B4" s="4" t="s">
        <v>25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59</v>
      </c>
      <c r="B1" s="2" t="s">
        <v>31</v>
      </c>
      <c r="C1" s="2" t="s">
        <v>559</v>
      </c>
      <c r="D1" s="2" t="s">
        <v>32</v>
      </c>
      <c r="E1" s="2" t="s">
        <v>87</v>
      </c>
      <c r="F1" s="2" t="s">
        <v>567</v>
      </c>
    </row>
    <row r="2" spans="1:6">
      <c r="A2" s="3" t="s">
        <v>860</v>
      </c>
    </row>
    <row r="3" spans="1:6">
      <c r="A3" s="4" t="s">
        <v>34</v>
      </c>
      <c r="B3" s="6" t="n">
        <v>85444</v>
      </c>
      <c r="C3" s="6" t="n">
        <v>99829</v>
      </c>
      <c r="D3" s="6" t="n">
        <v>99829</v>
      </c>
      <c r="E3" s="6" t="n">
        <v>69803</v>
      </c>
      <c r="F3" s="6" t="n">
        <v>41854</v>
      </c>
    </row>
    <row r="4" spans="1:6">
      <c r="A4" s="4" t="s">
        <v>203</v>
      </c>
      <c r="B4" s="5" t="n">
        <v>15907</v>
      </c>
      <c r="D4" s="5" t="n">
        <v>21548</v>
      </c>
    </row>
    <row r="5" spans="1:6">
      <c r="A5" s="4" t="s">
        <v>580</v>
      </c>
      <c r="B5" s="5" t="n">
        <v>134493</v>
      </c>
      <c r="D5" s="5" t="n">
        <v>99954</v>
      </c>
    </row>
    <row r="6" spans="1:6">
      <c r="A6" s="4" t="s">
        <v>581</v>
      </c>
      <c r="B6" s="5" t="n">
        <v>73872</v>
      </c>
      <c r="C6" s="5" t="n">
        <v>71462</v>
      </c>
      <c r="D6" s="5" t="n">
        <v>71388</v>
      </c>
    </row>
    <row r="7" spans="1:6">
      <c r="A7" s="4" t="s">
        <v>37</v>
      </c>
      <c r="B7" s="5" t="n">
        <v>65295</v>
      </c>
      <c r="D7" s="5" t="n">
        <v>61721</v>
      </c>
    </row>
    <row r="8" spans="1:6">
      <c r="A8" s="4" t="s">
        <v>38</v>
      </c>
      <c r="B8" s="5" t="n">
        <v>7063</v>
      </c>
      <c r="C8" s="5" t="n">
        <v>10066</v>
      </c>
      <c r="D8" s="5" t="n">
        <v>10066</v>
      </c>
    </row>
    <row r="9" spans="1:6">
      <c r="A9" s="4" t="s">
        <v>262</v>
      </c>
      <c r="B9" s="5" t="n">
        <v>5375</v>
      </c>
      <c r="D9" s="5" t="n">
        <v>4410</v>
      </c>
    </row>
    <row r="10" spans="1:6">
      <c r="A10" s="4" t="s">
        <v>48</v>
      </c>
      <c r="B10" s="5" t="n">
        <v>9308</v>
      </c>
      <c r="D10" s="5" t="n">
        <v>10243</v>
      </c>
    </row>
    <row r="11" spans="1:6">
      <c r="A11" s="4" t="s">
        <v>39</v>
      </c>
      <c r="B11" s="5" t="n">
        <v>19081</v>
      </c>
      <c r="D11" s="5" t="n">
        <v>14983</v>
      </c>
    </row>
    <row r="12" spans="1:6">
      <c r="A12" s="4" t="s">
        <v>579</v>
      </c>
      <c r="B12" s="5" t="n">
        <v>415838</v>
      </c>
      <c r="D12" s="5" t="n">
        <v>394142</v>
      </c>
    </row>
    <row r="13" spans="1:6">
      <c r="A13" s="4" t="s">
        <v>52</v>
      </c>
      <c r="B13" s="5" t="n">
        <v>17831</v>
      </c>
      <c r="C13" s="5" t="n">
        <v>19703</v>
      </c>
      <c r="D13" s="5" t="n">
        <v>19703</v>
      </c>
    </row>
    <row r="14" spans="1:6">
      <c r="A14" s="4" t="s">
        <v>861</v>
      </c>
      <c r="B14" s="5" t="n">
        <v>61800</v>
      </c>
      <c r="D14" s="5" t="n">
        <v>89900</v>
      </c>
    </row>
    <row r="15" spans="1:6">
      <c r="A15" s="4" t="s">
        <v>862</v>
      </c>
      <c r="B15" s="5" t="n">
        <v>63129</v>
      </c>
      <c r="D15" s="5" t="n">
        <v>59346</v>
      </c>
    </row>
    <row r="16" spans="1:6">
      <c r="A16" s="4" t="s">
        <v>863</v>
      </c>
      <c r="B16" s="5" t="n">
        <v>27619</v>
      </c>
      <c r="C16" s="6" t="n">
        <v>28826</v>
      </c>
      <c r="D16" s="5" t="n">
        <v>28826</v>
      </c>
    </row>
    <row r="17" spans="1:6">
      <c r="A17" s="4" t="s">
        <v>59</v>
      </c>
      <c r="B17" s="5" t="n">
        <v>5485</v>
      </c>
      <c r="D17" s="5" t="n">
        <v>13835</v>
      </c>
    </row>
    <row r="18" spans="1:6">
      <c r="A18" s="4" t="s">
        <v>54</v>
      </c>
      <c r="B18" s="5" t="n">
        <v>2403</v>
      </c>
      <c r="D18" s="5" t="n">
        <v>8755</v>
      </c>
    </row>
    <row r="19" spans="1:6">
      <c r="A19" s="4" t="s">
        <v>579</v>
      </c>
      <c r="B19" s="5" t="n">
        <v>178267</v>
      </c>
      <c r="D19" s="5" t="n">
        <v>220365</v>
      </c>
    </row>
    <row r="20" spans="1:6">
      <c r="A20" s="4" t="s">
        <v>864</v>
      </c>
    </row>
    <row r="21" spans="1:6">
      <c r="A21" s="3" t="s">
        <v>860</v>
      </c>
    </row>
    <row r="22" spans="1:6">
      <c r="A22" s="4" t="s">
        <v>52</v>
      </c>
      <c r="B22" s="5" t="n">
        <v>17831</v>
      </c>
      <c r="D22" s="5" t="n">
        <v>19703</v>
      </c>
    </row>
    <row r="23" spans="1:6">
      <c r="A23" s="4" t="s">
        <v>861</v>
      </c>
      <c r="B23" s="5" t="n">
        <v>61800</v>
      </c>
      <c r="D23" s="5" t="n">
        <v>89900</v>
      </c>
    </row>
    <row r="24" spans="1:6">
      <c r="A24" s="4" t="s">
        <v>862</v>
      </c>
      <c r="B24" s="5" t="n">
        <v>63129</v>
      </c>
      <c r="D24" s="5" t="n">
        <v>59346</v>
      </c>
    </row>
    <row r="25" spans="1:6">
      <c r="A25" s="4" t="s">
        <v>863</v>
      </c>
      <c r="B25" s="5" t="n">
        <v>27619</v>
      </c>
      <c r="D25" s="5" t="n">
        <v>28826</v>
      </c>
    </row>
    <row r="26" spans="1:6">
      <c r="A26" s="4" t="s">
        <v>59</v>
      </c>
      <c r="B26" s="5" t="n">
        <v>2288</v>
      </c>
      <c r="D26" s="5" t="n">
        <v>2447</v>
      </c>
    </row>
    <row r="27" spans="1:6">
      <c r="A27" s="4" t="s">
        <v>579</v>
      </c>
      <c r="B27" s="5" t="n">
        <v>172667</v>
      </c>
      <c r="D27" s="5" t="n">
        <v>200222</v>
      </c>
    </row>
    <row r="28" spans="1:6">
      <c r="A28" s="4" t="s">
        <v>585</v>
      </c>
    </row>
    <row r="29" spans="1:6">
      <c r="A29" s="3" t="s">
        <v>860</v>
      </c>
    </row>
    <row r="30" spans="1:6">
      <c r="A30" s="4" t="s">
        <v>59</v>
      </c>
      <c r="B30" s="5" t="n">
        <v>3197</v>
      </c>
      <c r="D30" s="5" t="n">
        <v>11388</v>
      </c>
    </row>
    <row r="31" spans="1:6">
      <c r="A31" s="4" t="s">
        <v>54</v>
      </c>
      <c r="B31" s="5" t="n">
        <v>307</v>
      </c>
      <c r="D31" s="5" t="n">
        <v>946</v>
      </c>
    </row>
    <row r="32" spans="1:6">
      <c r="A32" s="4" t="s">
        <v>579</v>
      </c>
      <c r="B32" s="5" t="n">
        <v>3504</v>
      </c>
      <c r="D32" s="5" t="n">
        <v>12334</v>
      </c>
    </row>
    <row r="33" spans="1:6">
      <c r="A33" s="4" t="s">
        <v>865</v>
      </c>
    </row>
    <row r="34" spans="1:6">
      <c r="A34" s="3" t="s">
        <v>860</v>
      </c>
    </row>
    <row r="35" spans="1:6">
      <c r="A35" s="4" t="s">
        <v>54</v>
      </c>
      <c r="B35" s="5" t="n">
        <v>2096</v>
      </c>
      <c r="D35" s="5" t="n">
        <v>7809</v>
      </c>
    </row>
    <row r="36" spans="1:6">
      <c r="A36" s="4" t="s">
        <v>579</v>
      </c>
      <c r="B36" s="5" t="n">
        <v>2096</v>
      </c>
      <c r="D36" s="5" t="n">
        <v>7809</v>
      </c>
    </row>
    <row r="37" spans="1:6">
      <c r="A37" s="4" t="s">
        <v>866</v>
      </c>
    </row>
    <row r="38" spans="1:6">
      <c r="A38" s="3" t="s">
        <v>860</v>
      </c>
    </row>
    <row r="39" spans="1:6">
      <c r="A39" s="4" t="s">
        <v>52</v>
      </c>
      <c r="B39" s="5" t="n">
        <v>17831</v>
      </c>
      <c r="D39" s="5" t="n">
        <v>19703</v>
      </c>
    </row>
    <row r="40" spans="1:6">
      <c r="A40" s="4" t="s">
        <v>861</v>
      </c>
      <c r="B40" s="5" t="n">
        <v>61800</v>
      </c>
      <c r="D40" s="5" t="n">
        <v>89900</v>
      </c>
    </row>
    <row r="41" spans="1:6">
      <c r="A41" s="4" t="s">
        <v>862</v>
      </c>
      <c r="B41" s="5" t="n">
        <v>63129</v>
      </c>
      <c r="D41" s="5" t="n">
        <v>59346</v>
      </c>
    </row>
    <row r="42" spans="1:6">
      <c r="A42" s="4" t="s">
        <v>863</v>
      </c>
      <c r="B42" s="5" t="n">
        <v>27619</v>
      </c>
      <c r="D42" s="5" t="n">
        <v>28826</v>
      </c>
    </row>
    <row r="43" spans="1:6">
      <c r="A43" s="4" t="s">
        <v>59</v>
      </c>
      <c r="B43" s="5" t="n">
        <v>5485</v>
      </c>
      <c r="D43" s="5" t="n">
        <v>13835</v>
      </c>
    </row>
    <row r="44" spans="1:6">
      <c r="A44" s="4" t="s">
        <v>54</v>
      </c>
      <c r="B44" s="5" t="n">
        <v>2403</v>
      </c>
      <c r="D44" s="5" t="n">
        <v>8755</v>
      </c>
    </row>
    <row r="45" spans="1:6">
      <c r="A45" s="4" t="s">
        <v>579</v>
      </c>
      <c r="B45" s="5" t="n">
        <v>178267</v>
      </c>
      <c r="D45" s="5" t="n">
        <v>220365</v>
      </c>
    </row>
    <row r="46" spans="1:6">
      <c r="A46" s="4" t="s">
        <v>867</v>
      </c>
    </row>
    <row r="47" spans="1:6">
      <c r="A47" s="3" t="s">
        <v>860</v>
      </c>
    </row>
    <row r="48" spans="1:6">
      <c r="A48" s="4" t="s">
        <v>34</v>
      </c>
      <c r="B48" s="5" t="n">
        <v>85444</v>
      </c>
      <c r="D48" s="5" t="n">
        <v>99829</v>
      </c>
    </row>
    <row r="49" spans="1:6">
      <c r="A49" s="4" t="s">
        <v>203</v>
      </c>
      <c r="B49" s="5" t="n">
        <v>15907</v>
      </c>
      <c r="D49" s="5" t="n">
        <v>21548</v>
      </c>
    </row>
    <row r="50" spans="1:6">
      <c r="A50" s="4" t="s">
        <v>581</v>
      </c>
      <c r="B50" s="5" t="n">
        <v>73872</v>
      </c>
      <c r="D50" s="5" t="n">
        <v>71388</v>
      </c>
    </row>
    <row r="51" spans="1:6">
      <c r="A51" s="4" t="s">
        <v>37</v>
      </c>
      <c r="B51" s="5" t="n">
        <v>65295</v>
      </c>
      <c r="D51" s="5" t="n">
        <v>61721</v>
      </c>
    </row>
    <row r="52" spans="1:6">
      <c r="A52" s="4" t="s">
        <v>38</v>
      </c>
      <c r="B52" s="5" t="n">
        <v>7063</v>
      </c>
      <c r="D52" s="5" t="n">
        <v>10066</v>
      </c>
    </row>
    <row r="53" spans="1:6">
      <c r="A53" s="4" t="s">
        <v>262</v>
      </c>
      <c r="B53" s="5" t="n">
        <v>5375</v>
      </c>
      <c r="D53" s="5" t="n">
        <v>4410</v>
      </c>
    </row>
    <row r="54" spans="1:6">
      <c r="A54" s="4" t="s">
        <v>48</v>
      </c>
      <c r="B54" s="5" t="n">
        <v>9308</v>
      </c>
      <c r="D54" s="5" t="n">
        <v>10243</v>
      </c>
    </row>
    <row r="55" spans="1:6">
      <c r="A55" s="4" t="s">
        <v>579</v>
      </c>
      <c r="B55" s="5" t="n">
        <v>262264</v>
      </c>
      <c r="D55" s="5" t="n">
        <v>279205</v>
      </c>
    </row>
    <row r="56" spans="1:6">
      <c r="A56" s="4" t="s">
        <v>585</v>
      </c>
    </row>
    <row r="57" spans="1:6">
      <c r="A57" s="3" t="s">
        <v>860</v>
      </c>
    </row>
    <row r="58" spans="1:6">
      <c r="A58" s="4" t="s">
        <v>580</v>
      </c>
      <c r="B58" s="5" t="n">
        <v>134493</v>
      </c>
      <c r="D58" s="5" t="n">
        <v>99954</v>
      </c>
    </row>
    <row r="59" spans="1:6">
      <c r="A59" s="4" t="s">
        <v>39</v>
      </c>
      <c r="B59" s="5" t="n">
        <v>2077</v>
      </c>
      <c r="D59" s="5" t="n">
        <v>2212</v>
      </c>
    </row>
    <row r="60" spans="1:6">
      <c r="A60" s="4" t="s">
        <v>579</v>
      </c>
      <c r="B60" s="5" t="n">
        <v>136570</v>
      </c>
      <c r="D60" s="5" t="n">
        <v>102166</v>
      </c>
    </row>
    <row r="61" spans="1:6">
      <c r="A61" s="4" t="s">
        <v>588</v>
      </c>
    </row>
    <row r="62" spans="1:6">
      <c r="A62" s="3" t="s">
        <v>860</v>
      </c>
    </row>
    <row r="63" spans="1:6">
      <c r="A63" s="4" t="s">
        <v>39</v>
      </c>
      <c r="B63" s="5" t="n">
        <v>17004</v>
      </c>
      <c r="D63" s="5" t="n">
        <v>12771</v>
      </c>
    </row>
    <row r="64" spans="1:6">
      <c r="A64" s="4" t="s">
        <v>579</v>
      </c>
      <c r="B64" s="5" t="n">
        <v>17004</v>
      </c>
      <c r="D64" s="5" t="n">
        <v>12771</v>
      </c>
    </row>
    <row r="65" spans="1:6">
      <c r="A65" s="4" t="s">
        <v>868</v>
      </c>
    </row>
    <row r="66" spans="1:6">
      <c r="A66" s="3" t="s">
        <v>860</v>
      </c>
    </row>
    <row r="67" spans="1:6">
      <c r="A67" s="4" t="s">
        <v>34</v>
      </c>
      <c r="B67" s="5" t="n">
        <v>85444</v>
      </c>
      <c r="D67" s="5" t="n">
        <v>99829</v>
      </c>
    </row>
    <row r="68" spans="1:6">
      <c r="A68" s="4" t="s">
        <v>203</v>
      </c>
      <c r="B68" s="5" t="n">
        <v>15907</v>
      </c>
      <c r="D68" s="5" t="n">
        <v>21548</v>
      </c>
    </row>
    <row r="69" spans="1:6">
      <c r="A69" s="4" t="s">
        <v>580</v>
      </c>
      <c r="B69" s="5" t="n">
        <v>134493</v>
      </c>
      <c r="D69" s="5" t="n">
        <v>99954</v>
      </c>
    </row>
    <row r="70" spans="1:6">
      <c r="A70" s="4" t="s">
        <v>581</v>
      </c>
      <c r="B70" s="5" t="n">
        <v>73872</v>
      </c>
      <c r="D70" s="5" t="n">
        <v>71388</v>
      </c>
    </row>
    <row r="71" spans="1:6">
      <c r="A71" s="4" t="s">
        <v>37</v>
      </c>
      <c r="B71" s="5" t="n">
        <v>65295</v>
      </c>
      <c r="D71" s="5" t="n">
        <v>61721</v>
      </c>
    </row>
    <row r="72" spans="1:6">
      <c r="A72" s="4" t="s">
        <v>38</v>
      </c>
      <c r="B72" s="5" t="n">
        <v>7063</v>
      </c>
      <c r="D72" s="5" t="n">
        <v>10066</v>
      </c>
    </row>
    <row r="73" spans="1:6">
      <c r="A73" s="4" t="s">
        <v>262</v>
      </c>
      <c r="B73" s="5" t="n">
        <v>5375</v>
      </c>
      <c r="D73" s="5" t="n">
        <v>4410</v>
      </c>
    </row>
    <row r="74" spans="1:6">
      <c r="A74" s="4" t="s">
        <v>48</v>
      </c>
      <c r="B74" s="5" t="n">
        <v>9308</v>
      </c>
      <c r="D74" s="5" t="n">
        <v>10243</v>
      </c>
    </row>
    <row r="75" spans="1:6">
      <c r="A75" s="4" t="s">
        <v>39</v>
      </c>
      <c r="B75" s="5" t="n">
        <v>19081</v>
      </c>
      <c r="D75" s="5" t="n">
        <v>14983</v>
      </c>
    </row>
    <row r="76" spans="1:6">
      <c r="A76" s="4" t="s">
        <v>579</v>
      </c>
      <c r="B76" s="6" t="n">
        <v>415838</v>
      </c>
      <c r="D76" s="6" t="n">
        <v>39414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9</v>
      </c>
      <c r="B1" s="2" t="s">
        <v>31</v>
      </c>
      <c r="C1" s="2" t="s">
        <v>559</v>
      </c>
      <c r="D1" s="2" t="s">
        <v>32</v>
      </c>
    </row>
    <row r="2" spans="1:4">
      <c r="A2" s="3" t="s">
        <v>860</v>
      </c>
    </row>
    <row r="3" spans="1:4">
      <c r="A3" s="4" t="s">
        <v>37</v>
      </c>
      <c r="B3" s="6" t="n">
        <v>66752</v>
      </c>
      <c r="C3" s="6" t="n">
        <v>61721</v>
      </c>
      <c r="D3" s="6" t="n">
        <v>61721</v>
      </c>
    </row>
    <row r="4" spans="1:4">
      <c r="A4" s="4" t="s">
        <v>262</v>
      </c>
      <c r="B4" s="5" t="n">
        <v>16783</v>
      </c>
      <c r="C4" s="5" t="n">
        <v>26367</v>
      </c>
      <c r="D4" s="5" t="n">
        <v>24847</v>
      </c>
    </row>
    <row r="5" spans="1:4">
      <c r="A5" s="4" t="s">
        <v>48</v>
      </c>
      <c r="B5" s="5" t="n">
        <v>44239</v>
      </c>
      <c r="C5" s="5" t="n">
        <v>48165</v>
      </c>
      <c r="D5" s="5" t="n">
        <v>42388</v>
      </c>
    </row>
    <row r="6" spans="1:4">
      <c r="A6" s="4" t="s">
        <v>821</v>
      </c>
      <c r="B6" s="5" t="n">
        <v>409</v>
      </c>
      <c r="D6" s="5" t="n">
        <v>769</v>
      </c>
    </row>
    <row r="7" spans="1:4">
      <c r="A7" s="4" t="s">
        <v>862</v>
      </c>
      <c r="B7" s="5" t="n">
        <v>68121</v>
      </c>
      <c r="C7" s="5" t="n">
        <v>64617</v>
      </c>
      <c r="D7" s="5" t="n">
        <v>64617</v>
      </c>
    </row>
    <row r="8" spans="1:4">
      <c r="A8" s="4" t="s">
        <v>59</v>
      </c>
      <c r="B8" s="5" t="n">
        <v>10294</v>
      </c>
      <c r="C8" s="6" t="n">
        <v>15739</v>
      </c>
      <c r="D8" s="5" t="n">
        <v>15739</v>
      </c>
    </row>
    <row r="9" spans="1:4">
      <c r="A9" s="4" t="s">
        <v>870</v>
      </c>
    </row>
    <row r="10" spans="1:4">
      <c r="A10" s="3" t="s">
        <v>860</v>
      </c>
    </row>
    <row r="11" spans="1:4">
      <c r="A11" s="4" t="s">
        <v>37</v>
      </c>
      <c r="B11" s="5" t="n">
        <v>1457</v>
      </c>
    </row>
    <row r="12" spans="1:4">
      <c r="A12" s="4" t="s">
        <v>262</v>
      </c>
      <c r="B12" s="5" t="n">
        <v>11408</v>
      </c>
      <c r="D12" s="5" t="n">
        <v>20437</v>
      </c>
    </row>
    <row r="13" spans="1:4">
      <c r="A13" s="4" t="s">
        <v>48</v>
      </c>
      <c r="B13" s="5" t="n">
        <v>34931</v>
      </c>
      <c r="D13" s="5" t="n">
        <v>32145</v>
      </c>
    </row>
    <row r="14" spans="1:4">
      <c r="A14" s="4" t="s">
        <v>821</v>
      </c>
      <c r="B14" s="5" t="n">
        <v>409</v>
      </c>
      <c r="D14" s="5" t="n">
        <v>769</v>
      </c>
    </row>
    <row r="15" spans="1:4">
      <c r="A15" s="4" t="s">
        <v>862</v>
      </c>
      <c r="B15" s="5" t="n">
        <v>16240</v>
      </c>
      <c r="D15" s="5" t="n">
        <v>14892</v>
      </c>
    </row>
    <row r="16" spans="1:4">
      <c r="A16" s="4" t="s">
        <v>59</v>
      </c>
      <c r="B16" s="6" t="n">
        <v>13768</v>
      </c>
      <c r="D16" s="6" t="n">
        <v>1356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31</v>
      </c>
      <c r="C1" s="2" t="s">
        <v>32</v>
      </c>
    </row>
    <row r="2" spans="1:3">
      <c r="A2" s="3" t="s">
        <v>872</v>
      </c>
    </row>
    <row r="3" spans="1:3">
      <c r="A3" s="4" t="s">
        <v>873</v>
      </c>
      <c r="B3" s="6" t="n">
        <v>19081</v>
      </c>
      <c r="C3" s="6" t="n">
        <v>14983</v>
      </c>
    </row>
    <row r="4" spans="1:3">
      <c r="A4" s="4" t="s">
        <v>874</v>
      </c>
      <c r="B4" s="5" t="n">
        <v>0</v>
      </c>
      <c r="C4" s="5" t="n">
        <v>0</v>
      </c>
    </row>
    <row r="5" spans="1:3">
      <c r="A5" s="4" t="s">
        <v>875</v>
      </c>
      <c r="B5" s="5" t="n">
        <v>19081</v>
      </c>
      <c r="C5" s="5" t="n">
        <v>14983</v>
      </c>
    </row>
    <row r="6" spans="1:3">
      <c r="A6" s="4" t="s">
        <v>876</v>
      </c>
      <c r="B6" s="5" t="n">
        <v>-2045</v>
      </c>
      <c r="C6" s="5" t="n">
        <v>-4215</v>
      </c>
    </row>
    <row r="7" spans="1:3">
      <c r="A7" s="4" t="s">
        <v>877</v>
      </c>
      <c r="B7" s="5" t="n">
        <v>0</v>
      </c>
      <c r="C7" s="5" t="n">
        <v>0</v>
      </c>
    </row>
    <row r="8" spans="1:3">
      <c r="A8" s="4" t="s">
        <v>878</v>
      </c>
      <c r="B8" s="5" t="n">
        <v>17036</v>
      </c>
      <c r="C8" s="5" t="n">
        <v>10768</v>
      </c>
    </row>
    <row r="9" spans="1:3">
      <c r="A9" s="4" t="s">
        <v>879</v>
      </c>
      <c r="B9" s="5" t="n">
        <v>2403</v>
      </c>
      <c r="C9" s="5" t="n">
        <v>8755</v>
      </c>
    </row>
    <row r="10" spans="1:3">
      <c r="A10" s="4" t="s">
        <v>880</v>
      </c>
      <c r="B10" s="5" t="n">
        <v>0</v>
      </c>
      <c r="C10" s="5" t="n">
        <v>0</v>
      </c>
    </row>
    <row r="11" spans="1:3">
      <c r="A11" s="4" t="s">
        <v>881</v>
      </c>
      <c r="B11" s="5" t="n">
        <v>2403</v>
      </c>
      <c r="C11" s="5" t="n">
        <v>8755</v>
      </c>
    </row>
    <row r="12" spans="1:3">
      <c r="A12" s="4" t="s">
        <v>882</v>
      </c>
      <c r="B12" s="5" t="n">
        <v>-2045</v>
      </c>
      <c r="C12" s="5" t="n">
        <v>-4215</v>
      </c>
    </row>
    <row r="13" spans="1:3">
      <c r="A13" s="4" t="s">
        <v>883</v>
      </c>
      <c r="B13" s="5" t="n">
        <v>0</v>
      </c>
      <c r="C13" s="5" t="n">
        <v>0</v>
      </c>
    </row>
    <row r="14" spans="1:3">
      <c r="A14" s="4" t="s">
        <v>884</v>
      </c>
      <c r="B14" s="5" t="n">
        <v>358</v>
      </c>
      <c r="C14" s="5" t="n">
        <v>4540</v>
      </c>
    </row>
    <row r="15" spans="1:3">
      <c r="A15" s="4" t="s">
        <v>885</v>
      </c>
    </row>
    <row r="16" spans="1:3">
      <c r="A16" s="3" t="s">
        <v>872</v>
      </c>
    </row>
    <row r="17" spans="1:3">
      <c r="A17" s="4" t="s">
        <v>873</v>
      </c>
      <c r="B17" s="5" t="n">
        <v>19081</v>
      </c>
      <c r="C17" s="5" t="n">
        <v>14983</v>
      </c>
    </row>
    <row r="18" spans="1:3">
      <c r="A18" s="4" t="s">
        <v>874</v>
      </c>
      <c r="B18" s="5" t="n">
        <v>0</v>
      </c>
      <c r="C18" s="5" t="n">
        <v>0</v>
      </c>
    </row>
    <row r="19" spans="1:3">
      <c r="A19" s="4" t="s">
        <v>875</v>
      </c>
      <c r="B19" s="5" t="n">
        <v>19081</v>
      </c>
      <c r="C19" s="5" t="n">
        <v>14983</v>
      </c>
    </row>
    <row r="20" spans="1:3">
      <c r="A20" s="4" t="s">
        <v>876</v>
      </c>
      <c r="B20" s="5" t="n">
        <v>-2045</v>
      </c>
      <c r="C20" s="5" t="n">
        <v>-4215</v>
      </c>
    </row>
    <row r="21" spans="1:3">
      <c r="A21" s="4" t="s">
        <v>877</v>
      </c>
      <c r="B21" s="5" t="n">
        <v>0</v>
      </c>
      <c r="C21" s="5" t="n">
        <v>0</v>
      </c>
    </row>
    <row r="22" spans="1:3">
      <c r="A22" s="4" t="s">
        <v>878</v>
      </c>
      <c r="B22" s="5" t="n">
        <v>17036</v>
      </c>
      <c r="C22" s="5" t="n">
        <v>10768</v>
      </c>
    </row>
    <row r="23" spans="1:3">
      <c r="A23" s="4" t="s">
        <v>879</v>
      </c>
      <c r="B23" s="5" t="n">
        <v>2403</v>
      </c>
      <c r="C23" s="5" t="n">
        <v>8755</v>
      </c>
    </row>
    <row r="24" spans="1:3">
      <c r="A24" s="4" t="s">
        <v>880</v>
      </c>
      <c r="B24" s="5" t="n">
        <v>0</v>
      </c>
      <c r="C24" s="5" t="n">
        <v>0</v>
      </c>
    </row>
    <row r="25" spans="1:3">
      <c r="A25" s="4" t="s">
        <v>881</v>
      </c>
      <c r="B25" s="5" t="n">
        <v>2403</v>
      </c>
      <c r="C25" s="5" t="n">
        <v>8755</v>
      </c>
    </row>
    <row r="26" spans="1:3">
      <c r="A26" s="4" t="s">
        <v>882</v>
      </c>
      <c r="B26" s="5" t="n">
        <v>-2045</v>
      </c>
      <c r="C26" s="5" t="n">
        <v>-4215</v>
      </c>
    </row>
    <row r="27" spans="1:3">
      <c r="A27" s="4" t="s">
        <v>883</v>
      </c>
      <c r="B27" s="5" t="n">
        <v>0</v>
      </c>
      <c r="C27" s="5" t="n">
        <v>0</v>
      </c>
    </row>
    <row r="28" spans="1:3">
      <c r="A28" s="4" t="s">
        <v>884</v>
      </c>
      <c r="B28" s="6" t="n">
        <v>358</v>
      </c>
      <c r="C28" s="6" t="n">
        <v>454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6</v>
      </c>
      <c r="B1" s="2" t="s">
        <v>31</v>
      </c>
      <c r="C1" s="2" t="s">
        <v>32</v>
      </c>
      <c r="D1" s="2" t="s">
        <v>87</v>
      </c>
    </row>
    <row r="2" spans="1:4">
      <c r="A2" s="3" t="s">
        <v>860</v>
      </c>
    </row>
    <row r="3" spans="1:4">
      <c r="A3" s="4" t="s">
        <v>39</v>
      </c>
      <c r="B3" s="6" t="n">
        <v>19081</v>
      </c>
      <c r="C3" s="6" t="n">
        <v>14983</v>
      </c>
    </row>
    <row r="4" spans="1:4">
      <c r="A4" s="4" t="s">
        <v>580</v>
      </c>
      <c r="B4" s="5" t="n">
        <v>134493</v>
      </c>
      <c r="C4" s="5" t="n">
        <v>99954</v>
      </c>
    </row>
    <row r="5" spans="1:4">
      <c r="A5" s="4" t="s">
        <v>887</v>
      </c>
      <c r="B5" s="5" t="n">
        <v>415838</v>
      </c>
      <c r="C5" s="5" t="n">
        <v>394142</v>
      </c>
    </row>
    <row r="6" spans="1:4">
      <c r="A6" s="4" t="s">
        <v>54</v>
      </c>
      <c r="B6" s="5" t="n">
        <v>2403</v>
      </c>
      <c r="C6" s="5" t="n">
        <v>8755</v>
      </c>
    </row>
    <row r="7" spans="1:4">
      <c r="A7" s="4" t="s">
        <v>888</v>
      </c>
      <c r="B7" s="5" t="n">
        <v>178267</v>
      </c>
      <c r="C7" s="5" t="n">
        <v>220365</v>
      </c>
    </row>
    <row r="8" spans="1:4">
      <c r="A8" s="4" t="s">
        <v>889</v>
      </c>
    </row>
    <row r="9" spans="1:4">
      <c r="A9" s="3" t="s">
        <v>860</v>
      </c>
    </row>
    <row r="10" spans="1:4">
      <c r="A10" s="4" t="s">
        <v>887</v>
      </c>
      <c r="B10" s="5" t="n">
        <v>153573</v>
      </c>
      <c r="C10" s="5" t="n">
        <v>114937</v>
      </c>
    </row>
    <row r="11" spans="1:4">
      <c r="A11" s="4" t="s">
        <v>888</v>
      </c>
      <c r="B11" s="5" t="n">
        <v>5600</v>
      </c>
      <c r="C11" s="5" t="n">
        <v>20143</v>
      </c>
    </row>
    <row r="12" spans="1:4">
      <c r="A12" s="4" t="s">
        <v>890</v>
      </c>
    </row>
    <row r="13" spans="1:4">
      <c r="A13" s="3" t="s">
        <v>860</v>
      </c>
    </row>
    <row r="14" spans="1:4">
      <c r="A14" s="4" t="s">
        <v>580</v>
      </c>
      <c r="B14" s="5" t="n">
        <v>134493</v>
      </c>
      <c r="C14" s="5" t="n">
        <v>99954</v>
      </c>
    </row>
    <row r="15" spans="1:4">
      <c r="A15" s="4" t="s">
        <v>891</v>
      </c>
    </row>
    <row r="16" spans="1:4">
      <c r="A16" s="3" t="s">
        <v>860</v>
      </c>
    </row>
    <row r="17" spans="1:4">
      <c r="A17" s="4" t="s">
        <v>39</v>
      </c>
      <c r="B17" s="5" t="n">
        <v>2077</v>
      </c>
      <c r="C17" s="5" t="n">
        <v>2212</v>
      </c>
    </row>
    <row r="18" spans="1:4">
      <c r="A18" s="4" t="s">
        <v>892</v>
      </c>
    </row>
    <row r="19" spans="1:4">
      <c r="A19" s="3" t="s">
        <v>860</v>
      </c>
    </row>
    <row r="20" spans="1:4">
      <c r="A20" s="4" t="s">
        <v>39</v>
      </c>
      <c r="B20" s="5" t="n">
        <v>16611</v>
      </c>
      <c r="C20" s="5" t="n">
        <v>11709</v>
      </c>
    </row>
    <row r="21" spans="1:4">
      <c r="A21" s="4" t="s">
        <v>893</v>
      </c>
    </row>
    <row r="22" spans="1:4">
      <c r="A22" s="3" t="s">
        <v>860</v>
      </c>
    </row>
    <row r="23" spans="1:4">
      <c r="A23" s="4" t="s">
        <v>39</v>
      </c>
      <c r="B23" s="5" t="n">
        <v>392</v>
      </c>
      <c r="C23" s="5" t="n">
        <v>1062</v>
      </c>
    </row>
    <row r="24" spans="1:4">
      <c r="A24" s="4" t="s">
        <v>890</v>
      </c>
    </row>
    <row r="25" spans="1:4">
      <c r="A25" s="3" t="s">
        <v>860</v>
      </c>
    </row>
    <row r="26" spans="1:4">
      <c r="A26" s="4" t="s">
        <v>634</v>
      </c>
      <c r="B26" s="5" t="n">
        <v>3197</v>
      </c>
      <c r="C26" s="5" t="n">
        <v>11388</v>
      </c>
    </row>
    <row r="27" spans="1:4">
      <c r="A27" s="4" t="s">
        <v>891</v>
      </c>
    </row>
    <row r="28" spans="1:4">
      <c r="A28" s="3" t="s">
        <v>860</v>
      </c>
    </row>
    <row r="29" spans="1:4">
      <c r="A29" s="4" t="s">
        <v>54</v>
      </c>
      <c r="B29" s="5" t="n">
        <v>308</v>
      </c>
      <c r="C29" s="5" t="n">
        <v>946</v>
      </c>
    </row>
    <row r="30" spans="1:4">
      <c r="A30" s="4" t="s">
        <v>894</v>
      </c>
    </row>
    <row r="31" spans="1:4">
      <c r="A31" s="3" t="s">
        <v>860</v>
      </c>
    </row>
    <row r="32" spans="1:4">
      <c r="A32" s="4" t="s">
        <v>54</v>
      </c>
      <c r="B32" s="5" t="n">
        <v>2095</v>
      </c>
      <c r="C32" s="5" t="n">
        <v>7809</v>
      </c>
    </row>
    <row r="33" spans="1:4">
      <c r="A33" s="4" t="s">
        <v>895</v>
      </c>
    </row>
    <row r="34" spans="1:4">
      <c r="A34" s="3" t="s">
        <v>860</v>
      </c>
    </row>
    <row r="35" spans="1:4">
      <c r="A35" s="4" t="s">
        <v>887</v>
      </c>
      <c r="B35" s="5" t="n">
        <v>134047</v>
      </c>
      <c r="C35" s="5" t="n">
        <v>99412</v>
      </c>
    </row>
    <row r="36" spans="1:4">
      <c r="A36" s="4" t="s">
        <v>896</v>
      </c>
    </row>
    <row r="37" spans="1:4">
      <c r="A37" s="3" t="s">
        <v>860</v>
      </c>
    </row>
    <row r="38" spans="1:4">
      <c r="A38" s="4" t="s">
        <v>580</v>
      </c>
      <c r="B38" s="5" t="n">
        <v>134047</v>
      </c>
      <c r="C38" s="5" t="n">
        <v>99412</v>
      </c>
    </row>
    <row r="39" spans="1:4">
      <c r="A39" s="4" t="s">
        <v>897</v>
      </c>
    </row>
    <row r="40" spans="1:4">
      <c r="A40" s="3" t="s">
        <v>860</v>
      </c>
    </row>
    <row r="41" spans="1:4">
      <c r="A41" s="4" t="s">
        <v>887</v>
      </c>
      <c r="B41" s="5" t="n">
        <v>19526</v>
      </c>
      <c r="C41" s="5" t="n">
        <v>15525</v>
      </c>
    </row>
    <row r="42" spans="1:4">
      <c r="A42" s="4" t="s">
        <v>888</v>
      </c>
      <c r="B42" s="5" t="n">
        <v>2403</v>
      </c>
      <c r="C42" s="5" t="n">
        <v>8755</v>
      </c>
    </row>
    <row r="43" spans="1:4">
      <c r="A43" s="4" t="s">
        <v>898</v>
      </c>
    </row>
    <row r="44" spans="1:4">
      <c r="A44" s="3" t="s">
        <v>860</v>
      </c>
    </row>
    <row r="45" spans="1:4">
      <c r="A45" s="4" t="s">
        <v>580</v>
      </c>
      <c r="B45" s="5" t="n">
        <v>446</v>
      </c>
      <c r="C45" s="5" t="n">
        <v>542</v>
      </c>
    </row>
    <row r="46" spans="1:4">
      <c r="A46" s="4" t="s">
        <v>899</v>
      </c>
    </row>
    <row r="47" spans="1:4">
      <c r="A47" s="3" t="s">
        <v>860</v>
      </c>
    </row>
    <row r="48" spans="1:4">
      <c r="A48" s="4" t="s">
        <v>39</v>
      </c>
      <c r="B48" s="5" t="n">
        <v>2077</v>
      </c>
      <c r="C48" s="5" t="n">
        <v>2212</v>
      </c>
    </row>
    <row r="49" spans="1:4">
      <c r="A49" s="4" t="s">
        <v>900</v>
      </c>
    </row>
    <row r="50" spans="1:4">
      <c r="A50" s="3" t="s">
        <v>860</v>
      </c>
    </row>
    <row r="51" spans="1:4">
      <c r="A51" s="4" t="s">
        <v>39</v>
      </c>
      <c r="B51" s="5" t="n">
        <v>16611</v>
      </c>
      <c r="C51" s="5" t="n">
        <v>11709</v>
      </c>
    </row>
    <row r="52" spans="1:4">
      <c r="A52" s="4" t="s">
        <v>901</v>
      </c>
    </row>
    <row r="53" spans="1:4">
      <c r="A53" s="3" t="s">
        <v>860</v>
      </c>
    </row>
    <row r="54" spans="1:4">
      <c r="A54" s="4" t="s">
        <v>39</v>
      </c>
      <c r="B54" s="5" t="n">
        <v>392</v>
      </c>
      <c r="C54" s="5" t="n">
        <v>1062</v>
      </c>
    </row>
    <row r="55" spans="1:4">
      <c r="A55" s="4" t="s">
        <v>899</v>
      </c>
    </row>
    <row r="56" spans="1:4">
      <c r="A56" s="3" t="s">
        <v>860</v>
      </c>
    </row>
    <row r="57" spans="1:4">
      <c r="A57" s="4" t="s">
        <v>54</v>
      </c>
      <c r="B57" s="5" t="n">
        <v>308</v>
      </c>
      <c r="C57" s="5" t="n">
        <v>946</v>
      </c>
    </row>
    <row r="58" spans="1:4">
      <c r="A58" s="4" t="s">
        <v>902</v>
      </c>
    </row>
    <row r="59" spans="1:4">
      <c r="A59" s="3" t="s">
        <v>860</v>
      </c>
    </row>
    <row r="60" spans="1:4">
      <c r="A60" s="4" t="s">
        <v>54</v>
      </c>
      <c r="B60" s="5" t="n">
        <v>2095</v>
      </c>
      <c r="C60" s="5" t="n">
        <v>7809</v>
      </c>
    </row>
    <row r="61" spans="1:4">
      <c r="A61" s="4" t="s">
        <v>903</v>
      </c>
    </row>
    <row r="62" spans="1:4">
      <c r="A62" s="3" t="s">
        <v>860</v>
      </c>
    </row>
    <row r="63" spans="1:4">
      <c r="A63" s="4" t="s">
        <v>634</v>
      </c>
      <c r="B63" s="5" t="n">
        <v>3197</v>
      </c>
      <c r="C63" s="5" t="n">
        <v>11388</v>
      </c>
      <c r="D63" s="6" t="n">
        <v>19678</v>
      </c>
    </row>
    <row r="64" spans="1:4">
      <c r="A64" s="4" t="s">
        <v>888</v>
      </c>
      <c r="B64" s="5" t="n">
        <v>3197</v>
      </c>
      <c r="C64" s="5" t="n">
        <v>11388</v>
      </c>
    </row>
    <row r="65" spans="1:4">
      <c r="A65" s="4" t="s">
        <v>904</v>
      </c>
    </row>
    <row r="66" spans="1:4">
      <c r="A66" s="3" t="s">
        <v>860</v>
      </c>
    </row>
    <row r="67" spans="1:4">
      <c r="A67" s="4" t="s">
        <v>634</v>
      </c>
      <c r="B67" s="6" t="n">
        <v>3197</v>
      </c>
      <c r="C67" s="6" t="n">
        <v>1138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05</v>
      </c>
      <c r="B1" s="2" t="s">
        <v>1</v>
      </c>
    </row>
    <row r="2" spans="1:5">
      <c r="B2" s="2" t="s">
        <v>31</v>
      </c>
      <c r="C2" s="2" t="s">
        <v>32</v>
      </c>
      <c r="D2" s="2" t="s">
        <v>87</v>
      </c>
      <c r="E2" s="2" t="s">
        <v>559</v>
      </c>
    </row>
    <row r="3" spans="1:5">
      <c r="A3" s="3" t="s">
        <v>860</v>
      </c>
    </row>
    <row r="4" spans="1:5">
      <c r="A4" s="4" t="s">
        <v>906</v>
      </c>
      <c r="B4" s="6" t="n">
        <v>0</v>
      </c>
      <c r="C4" s="6" t="n">
        <v>0</v>
      </c>
    </row>
    <row r="5" spans="1:5">
      <c r="A5" s="4" t="s">
        <v>907</v>
      </c>
      <c r="B5" s="5" t="n">
        <v>0</v>
      </c>
      <c r="C5" s="5" t="n">
        <v>0</v>
      </c>
    </row>
    <row r="6" spans="1:5">
      <c r="A6" s="4" t="s">
        <v>908</v>
      </c>
      <c r="B6" s="5" t="n">
        <v>0</v>
      </c>
      <c r="C6" s="5" t="n">
        <v>0</v>
      </c>
    </row>
    <row r="7" spans="1:5">
      <c r="A7" s="4" t="s">
        <v>909</v>
      </c>
      <c r="B7" s="5" t="n">
        <v>0</v>
      </c>
      <c r="C7" s="5" t="n">
        <v>0</v>
      </c>
    </row>
    <row r="8" spans="1:5">
      <c r="A8" s="4" t="s">
        <v>910</v>
      </c>
      <c r="B8" s="5" t="n">
        <v>0</v>
      </c>
      <c r="C8" s="5" t="n">
        <v>0</v>
      </c>
    </row>
    <row r="9" spans="1:5">
      <c r="A9" s="4" t="s">
        <v>911</v>
      </c>
      <c r="B9" s="5" t="n">
        <v>0</v>
      </c>
      <c r="C9" s="5" t="n">
        <v>0</v>
      </c>
    </row>
    <row r="10" spans="1:5">
      <c r="A10" s="4" t="s">
        <v>912</v>
      </c>
      <c r="B10" s="5" t="n">
        <v>0</v>
      </c>
      <c r="C10" s="5" t="n">
        <v>0</v>
      </c>
    </row>
    <row r="11" spans="1:5">
      <c r="A11" s="4" t="s">
        <v>913</v>
      </c>
      <c r="B11" s="5" t="n">
        <v>0</v>
      </c>
      <c r="C11" s="5" t="n">
        <v>0</v>
      </c>
    </row>
    <row r="12" spans="1:5">
      <c r="A12" s="4" t="s">
        <v>914</v>
      </c>
      <c r="B12" s="5" t="n">
        <v>-2000</v>
      </c>
      <c r="C12" s="5" t="n">
        <v>-20000</v>
      </c>
      <c r="D12" s="6" t="n">
        <v>666000</v>
      </c>
    </row>
    <row r="13" spans="1:5">
      <c r="A13" s="4" t="s">
        <v>581</v>
      </c>
      <c r="B13" s="5" t="n">
        <v>73872000</v>
      </c>
      <c r="C13" s="5" t="n">
        <v>71388000</v>
      </c>
      <c r="E13" s="6" t="n">
        <v>71462000</v>
      </c>
    </row>
    <row r="14" spans="1:5">
      <c r="A14" s="4" t="s">
        <v>37</v>
      </c>
      <c r="B14" s="5" t="n">
        <v>66752000</v>
      </c>
      <c r="C14" s="6" t="n">
        <v>61721000</v>
      </c>
      <c r="E14" s="6" t="n">
        <v>61721000</v>
      </c>
    </row>
    <row r="15" spans="1:5">
      <c r="A15" s="4" t="s">
        <v>915</v>
      </c>
      <c r="B15" s="5" t="n">
        <v>74274000</v>
      </c>
    </row>
    <row r="16" spans="1:5">
      <c r="A16" s="4" t="s">
        <v>916</v>
      </c>
    </row>
    <row r="17" spans="1:5">
      <c r="A17" s="3" t="s">
        <v>860</v>
      </c>
    </row>
    <row r="18" spans="1:5">
      <c r="A18" s="4" t="s">
        <v>917</v>
      </c>
      <c r="C18" s="4" t="s">
        <v>749</v>
      </c>
    </row>
    <row r="19" spans="1:5">
      <c r="A19" s="4" t="s">
        <v>918</v>
      </c>
    </row>
    <row r="20" spans="1:5">
      <c r="A20" s="3" t="s">
        <v>860</v>
      </c>
    </row>
    <row r="21" spans="1:5">
      <c r="A21" s="4" t="s">
        <v>919</v>
      </c>
      <c r="B21" s="5" t="n">
        <v>38492000</v>
      </c>
    </row>
    <row r="22" spans="1:5">
      <c r="A22" s="4" t="s">
        <v>747</v>
      </c>
      <c r="B22" s="5" t="n">
        <v>656000</v>
      </c>
    </row>
    <row r="23" spans="1:5">
      <c r="A23" s="4" t="s">
        <v>920</v>
      </c>
    </row>
    <row r="24" spans="1:5">
      <c r="A24" s="3" t="s">
        <v>860</v>
      </c>
    </row>
    <row r="25" spans="1:5">
      <c r="A25" s="4" t="s">
        <v>921</v>
      </c>
      <c r="B25" s="6" t="n">
        <v>61800000</v>
      </c>
    </row>
    <row r="26" spans="1:5">
      <c r="A26" s="4" t="s">
        <v>408</v>
      </c>
    </row>
    <row r="27" spans="1:5">
      <c r="A27" s="3" t="s">
        <v>860</v>
      </c>
    </row>
    <row r="28" spans="1:5">
      <c r="A28" s="4" t="s">
        <v>922</v>
      </c>
      <c r="B28" s="4" t="s">
        <v>923</v>
      </c>
    </row>
    <row r="29" spans="1:5">
      <c r="A29" s="4" t="s">
        <v>924</v>
      </c>
      <c r="B29" s="6" t="n">
        <v>3152000</v>
      </c>
    </row>
    <row r="30" spans="1:5">
      <c r="A30" s="4" t="s">
        <v>925</v>
      </c>
    </row>
    <row r="31" spans="1:5">
      <c r="A31" s="3" t="s">
        <v>860</v>
      </c>
    </row>
    <row r="32" spans="1:5">
      <c r="A32" s="4" t="s">
        <v>922</v>
      </c>
      <c r="B32" s="4" t="s">
        <v>926</v>
      </c>
    </row>
    <row r="33" spans="1:5">
      <c r="A33" s="4" t="s">
        <v>924</v>
      </c>
      <c r="B33" s="6" t="n">
        <v>23451000</v>
      </c>
    </row>
    <row r="34" spans="1:5">
      <c r="A34" s="4" t="s">
        <v>927</v>
      </c>
    </row>
    <row r="35" spans="1:5">
      <c r="A35" s="3" t="s">
        <v>860</v>
      </c>
    </row>
    <row r="36" spans="1:5">
      <c r="A36" s="4" t="s">
        <v>922</v>
      </c>
      <c r="B36" s="4" t="s">
        <v>926</v>
      </c>
    </row>
    <row r="37" spans="1:5">
      <c r="A37" s="4" t="s">
        <v>924</v>
      </c>
      <c r="B37" s="6" t="n">
        <v>30976000</v>
      </c>
    </row>
    <row r="38" spans="1:5">
      <c r="A38" s="4" t="s">
        <v>928</v>
      </c>
    </row>
    <row r="39" spans="1:5">
      <c r="A39" s="3" t="s">
        <v>860</v>
      </c>
    </row>
    <row r="40" spans="1:5">
      <c r="A40" s="4" t="s">
        <v>581</v>
      </c>
      <c r="B40" s="5" t="n">
        <v>73872000</v>
      </c>
      <c r="C40" s="6" t="n">
        <v>71388000</v>
      </c>
    </row>
    <row r="41" spans="1:5">
      <c r="A41" s="4" t="s">
        <v>37</v>
      </c>
      <c r="B41" s="5" t="n">
        <v>66752000</v>
      </c>
      <c r="C41" s="6" t="n">
        <v>61721000</v>
      </c>
    </row>
    <row r="42" spans="1:5">
      <c r="A42" s="4" t="s">
        <v>929</v>
      </c>
    </row>
    <row r="43" spans="1:5">
      <c r="A43" s="3" t="s">
        <v>860</v>
      </c>
    </row>
    <row r="44" spans="1:5">
      <c r="A44" s="4" t="s">
        <v>930</v>
      </c>
      <c r="B44" s="6" t="n">
        <v>5578000</v>
      </c>
    </row>
    <row r="45" spans="1:5">
      <c r="A45" s="4" t="s">
        <v>931</v>
      </c>
      <c r="B45" s="4" t="s">
        <v>537</v>
      </c>
    </row>
    <row r="46" spans="1:5">
      <c r="A46" s="4" t="s">
        <v>920</v>
      </c>
    </row>
    <row r="47" spans="1:5">
      <c r="A47" s="3" t="s">
        <v>860</v>
      </c>
    </row>
    <row r="48" spans="1:5">
      <c r="A48" s="4" t="s">
        <v>930</v>
      </c>
      <c r="B48" s="6" t="n">
        <v>376000</v>
      </c>
    </row>
    <row r="49" spans="1:5">
      <c r="A49" s="4" t="s">
        <v>931</v>
      </c>
      <c r="B49" s="4" t="s">
        <v>93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3</v>
      </c>
      <c r="B1" s="2" t="s">
        <v>1</v>
      </c>
    </row>
    <row r="2" spans="1:3">
      <c r="B2" s="2" t="s">
        <v>31</v>
      </c>
      <c r="C2" s="2" t="s">
        <v>32</v>
      </c>
    </row>
    <row r="3" spans="1:3">
      <c r="A3" s="3" t="s">
        <v>860</v>
      </c>
    </row>
    <row r="4" spans="1:3">
      <c r="A4" s="4" t="s">
        <v>934</v>
      </c>
      <c r="B4" s="6" t="n">
        <v>6922</v>
      </c>
      <c r="C4" s="6" t="n">
        <v>5465</v>
      </c>
    </row>
    <row r="5" spans="1:3">
      <c r="A5" s="4" t="s">
        <v>903</v>
      </c>
    </row>
    <row r="6" spans="1:3">
      <c r="A6" s="3" t="s">
        <v>860</v>
      </c>
    </row>
    <row r="7" spans="1:3">
      <c r="A7" s="4" t="s">
        <v>721</v>
      </c>
      <c r="B7" s="5" t="n">
        <v>11388</v>
      </c>
      <c r="C7" s="5" t="n">
        <v>19678</v>
      </c>
    </row>
    <row r="8" spans="1:3">
      <c r="A8" s="4" t="s">
        <v>759</v>
      </c>
      <c r="B8" s="5" t="n">
        <v>0</v>
      </c>
      <c r="C8" s="5" t="n">
        <v>0</v>
      </c>
    </row>
    <row r="9" spans="1:3">
      <c r="A9" s="4" t="s">
        <v>934</v>
      </c>
      <c r="B9" s="5" t="n">
        <v>-8456</v>
      </c>
      <c r="C9" s="5" t="n">
        <v>-7000</v>
      </c>
    </row>
    <row r="10" spans="1:3">
      <c r="A10" s="4" t="s">
        <v>935</v>
      </c>
      <c r="C10" s="5" t="n">
        <v>-1553</v>
      </c>
    </row>
    <row r="11" spans="1:3">
      <c r="A11" s="4" t="s">
        <v>936</v>
      </c>
      <c r="B11" s="5" t="n">
        <v>265</v>
      </c>
      <c r="C11" s="5" t="n">
        <v>263</v>
      </c>
    </row>
    <row r="12" spans="1:3">
      <c r="A12" s="4" t="s">
        <v>937</v>
      </c>
      <c r="B12" s="6" t="n">
        <v>3197</v>
      </c>
      <c r="C12" s="6" t="n">
        <v>11388</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8</v>
      </c>
      <c r="B1" s="2" t="s">
        <v>31</v>
      </c>
      <c r="C1" s="2" t="s">
        <v>32</v>
      </c>
    </row>
    <row r="2" spans="1:3">
      <c r="A2" s="4" t="s">
        <v>939</v>
      </c>
    </row>
    <row r="3" spans="1:3">
      <c r="A3" s="3" t="s">
        <v>860</v>
      </c>
    </row>
    <row r="4" spans="1:3">
      <c r="A4" s="4" t="s">
        <v>940</v>
      </c>
      <c r="B4" s="6" t="n">
        <v>444757</v>
      </c>
      <c r="C4" s="6" t="n">
        <v>449371</v>
      </c>
    </row>
    <row r="5" spans="1:3">
      <c r="A5" s="4" t="s">
        <v>941</v>
      </c>
    </row>
    <row r="6" spans="1:3">
      <c r="A6" s="3" t="s">
        <v>860</v>
      </c>
    </row>
    <row r="7" spans="1:3">
      <c r="A7" s="4" t="s">
        <v>940</v>
      </c>
      <c r="B7" s="5" t="n">
        <v>230292</v>
      </c>
      <c r="C7" s="5" t="n">
        <v>242418</v>
      </c>
    </row>
    <row r="8" spans="1:3">
      <c r="A8" s="4" t="s">
        <v>942</v>
      </c>
    </row>
    <row r="9" spans="1:3">
      <c r="A9" s="3" t="s">
        <v>860</v>
      </c>
    </row>
    <row r="10" spans="1:3">
      <c r="A10" s="4" t="s">
        <v>940</v>
      </c>
      <c r="B10" s="5" t="n">
        <v>134077</v>
      </c>
      <c r="C10" s="5" t="n">
        <v>132591</v>
      </c>
    </row>
    <row r="11" spans="1:3">
      <c r="A11" s="4" t="s">
        <v>943</v>
      </c>
    </row>
    <row r="12" spans="1:3">
      <c r="A12" s="3" t="s">
        <v>860</v>
      </c>
    </row>
    <row r="13" spans="1:3">
      <c r="A13" s="4" t="s">
        <v>940</v>
      </c>
      <c r="B13" s="5" t="n">
        <v>34251</v>
      </c>
      <c r="C13" s="5" t="n">
        <v>23883</v>
      </c>
    </row>
    <row r="14" spans="1:3">
      <c r="A14" s="4" t="s">
        <v>944</v>
      </c>
    </row>
    <row r="15" spans="1:3">
      <c r="A15" s="3" t="s">
        <v>860</v>
      </c>
    </row>
    <row r="16" spans="1:3">
      <c r="A16" s="4" t="s">
        <v>940</v>
      </c>
      <c r="B16" s="5" t="n">
        <v>43271</v>
      </c>
      <c r="C16" s="5" t="n">
        <v>48147</v>
      </c>
    </row>
    <row r="17" spans="1:3">
      <c r="A17" s="4" t="s">
        <v>945</v>
      </c>
    </row>
    <row r="18" spans="1:3">
      <c r="A18" s="3" t="s">
        <v>860</v>
      </c>
    </row>
    <row r="19" spans="1:3">
      <c r="A19" s="4" t="s">
        <v>940</v>
      </c>
      <c r="B19" s="5" t="n">
        <v>2866</v>
      </c>
      <c r="C19" s="5" t="n">
        <v>2332</v>
      </c>
    </row>
    <row r="20" spans="1:3">
      <c r="A20" s="4" t="s">
        <v>946</v>
      </c>
    </row>
    <row r="21" spans="1:3">
      <c r="A21" s="3" t="s">
        <v>860</v>
      </c>
    </row>
    <row r="22" spans="1:3">
      <c r="A22" s="4" t="s">
        <v>940</v>
      </c>
      <c r="B22" s="5" t="n">
        <v>330769</v>
      </c>
      <c r="C22" s="5" t="n">
        <v>275268</v>
      </c>
    </row>
    <row r="23" spans="1:3">
      <c r="A23" s="4" t="s">
        <v>947</v>
      </c>
    </row>
    <row r="24" spans="1:3">
      <c r="A24" s="3" t="s">
        <v>860</v>
      </c>
    </row>
    <row r="25" spans="1:3">
      <c r="A25" s="4" t="s">
        <v>940</v>
      </c>
      <c r="B25" s="5" t="n">
        <v>134060</v>
      </c>
      <c r="C25" s="5" t="n">
        <v>107629</v>
      </c>
    </row>
    <row r="26" spans="1:3">
      <c r="A26" s="4" t="s">
        <v>948</v>
      </c>
    </row>
    <row r="27" spans="1:3">
      <c r="A27" s="3" t="s">
        <v>860</v>
      </c>
    </row>
    <row r="28" spans="1:3">
      <c r="A28" s="4" t="s">
        <v>940</v>
      </c>
      <c r="B28" s="5" t="n">
        <v>122377</v>
      </c>
      <c r="C28" s="5" t="n">
        <v>116401</v>
      </c>
    </row>
    <row r="29" spans="1:3">
      <c r="A29" s="4" t="s">
        <v>949</v>
      </c>
    </row>
    <row r="30" spans="1:3">
      <c r="A30" s="3" t="s">
        <v>860</v>
      </c>
    </row>
    <row r="31" spans="1:3">
      <c r="A31" s="4" t="s">
        <v>940</v>
      </c>
      <c r="B31" s="5" t="n">
        <v>32226</v>
      </c>
      <c r="C31" s="5" t="n">
        <v>21483</v>
      </c>
    </row>
    <row r="32" spans="1:3">
      <c r="A32" s="4" t="s">
        <v>950</v>
      </c>
    </row>
    <row r="33" spans="1:3">
      <c r="A33" s="3" t="s">
        <v>860</v>
      </c>
    </row>
    <row r="34" spans="1:3">
      <c r="A34" s="4" t="s">
        <v>940</v>
      </c>
      <c r="B34" s="5" t="n">
        <v>42106</v>
      </c>
      <c r="C34" s="5" t="n">
        <v>28828</v>
      </c>
    </row>
    <row r="35" spans="1:3">
      <c r="A35" s="4" t="s">
        <v>951</v>
      </c>
    </row>
    <row r="36" spans="1:3">
      <c r="A36" s="3" t="s">
        <v>860</v>
      </c>
    </row>
    <row r="37" spans="1:3">
      <c r="A37" s="4" t="s">
        <v>940</v>
      </c>
      <c r="C37" s="5" t="n">
        <v>927</v>
      </c>
    </row>
    <row r="38" spans="1:3">
      <c r="A38" s="4" t="s">
        <v>952</v>
      </c>
    </row>
    <row r="39" spans="1:3">
      <c r="A39" s="3" t="s">
        <v>860</v>
      </c>
    </row>
    <row r="40" spans="1:3">
      <c r="A40" s="4" t="s">
        <v>940</v>
      </c>
      <c r="B40" s="6" t="n">
        <v>61800</v>
      </c>
      <c r="C40" s="6" t="n">
        <v>899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31</v>
      </c>
      <c r="C2" s="2" t="s">
        <v>32</v>
      </c>
      <c r="D2" s="2" t="s">
        <v>87</v>
      </c>
    </row>
    <row r="3" spans="1:4">
      <c r="A3" s="3" t="s">
        <v>860</v>
      </c>
    </row>
    <row r="4" spans="1:4">
      <c r="A4" s="4" t="s">
        <v>954</v>
      </c>
      <c r="B4" s="6" t="n">
        <v>486</v>
      </c>
      <c r="C4" s="6" t="n">
        <v>26436</v>
      </c>
      <c r="D4" s="6" t="n">
        <v>24777</v>
      </c>
    </row>
    <row r="5" spans="1:4">
      <c r="A5" s="4" t="s">
        <v>955</v>
      </c>
      <c r="B5" s="5" t="n">
        <v>-577</v>
      </c>
      <c r="C5" s="5" t="n">
        <v>-9965</v>
      </c>
      <c r="D5" s="5" t="n">
        <v>-8998</v>
      </c>
    </row>
    <row r="6" spans="1:4">
      <c r="A6" s="4" t="s">
        <v>121</v>
      </c>
      <c r="B6" s="5" t="n">
        <v>-91</v>
      </c>
      <c r="C6" s="5" t="n">
        <v>16471</v>
      </c>
      <c r="D6" s="5" t="n">
        <v>15779</v>
      </c>
    </row>
    <row r="7" spans="1:4">
      <c r="A7" s="4" t="s">
        <v>956</v>
      </c>
    </row>
    <row r="8" spans="1:4">
      <c r="A8" s="3" t="s">
        <v>860</v>
      </c>
    </row>
    <row r="9" spans="1:4">
      <c r="A9" s="4" t="s">
        <v>954</v>
      </c>
      <c r="B9" s="5" t="n">
        <v>66</v>
      </c>
      <c r="C9" s="5" t="n">
        <v>11231</v>
      </c>
      <c r="D9" s="5" t="n">
        <v>7952</v>
      </c>
    </row>
    <row r="10" spans="1:4">
      <c r="A10" s="4" t="s">
        <v>957</v>
      </c>
    </row>
    <row r="11" spans="1:4">
      <c r="A11" s="3" t="s">
        <v>860</v>
      </c>
    </row>
    <row r="12" spans="1:4">
      <c r="A12" s="4" t="s">
        <v>954</v>
      </c>
      <c r="B12" s="5" t="n">
        <v>-2</v>
      </c>
      <c r="C12" s="5" t="n">
        <v>15766</v>
      </c>
      <c r="D12" s="5" t="n">
        <v>16896</v>
      </c>
    </row>
    <row r="13" spans="1:4">
      <c r="A13" s="4" t="s">
        <v>958</v>
      </c>
    </row>
    <row r="14" spans="1:4">
      <c r="A14" s="3" t="s">
        <v>860</v>
      </c>
    </row>
    <row r="15" spans="1:4">
      <c r="A15" s="4" t="s">
        <v>954</v>
      </c>
      <c r="B15" s="6" t="n">
        <v>422</v>
      </c>
      <c r="C15" s="6" t="n">
        <v>-561</v>
      </c>
      <c r="D15" s="6" t="n">
        <v>-7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9</v>
      </c>
      <c r="B1" s="2" t="s">
        <v>31</v>
      </c>
      <c r="C1" s="2" t="s">
        <v>32</v>
      </c>
    </row>
    <row r="2" spans="1:3">
      <c r="A2" s="3" t="s">
        <v>960</v>
      </c>
    </row>
    <row r="3" spans="1:3">
      <c r="A3" s="4" t="s">
        <v>34</v>
      </c>
      <c r="B3" s="6" t="n">
        <v>5073</v>
      </c>
      <c r="C3" s="6" t="n">
        <v>9074</v>
      </c>
    </row>
    <row r="4" spans="1:3">
      <c r="A4" s="4" t="s">
        <v>581</v>
      </c>
      <c r="B4" s="5" t="n">
        <v>185501</v>
      </c>
      <c r="C4" s="5" t="n">
        <v>185010</v>
      </c>
    </row>
    <row r="5" spans="1:3">
      <c r="A5" s="4" t="s">
        <v>37</v>
      </c>
      <c r="B5" s="5" t="n">
        <v>17660</v>
      </c>
      <c r="C5" s="5" t="n">
        <v>18118</v>
      </c>
    </row>
    <row r="6" spans="1:3">
      <c r="A6" s="4" t="s">
        <v>41</v>
      </c>
      <c r="B6" s="5" t="n">
        <v>1018</v>
      </c>
      <c r="C6" s="5" t="n">
        <v>729</v>
      </c>
    </row>
    <row r="7" spans="1:3">
      <c r="A7" s="4" t="s">
        <v>48</v>
      </c>
      <c r="B7" s="5" t="n">
        <v>19</v>
      </c>
      <c r="C7" s="5" t="n">
        <v>19</v>
      </c>
    </row>
    <row r="8" spans="1:3">
      <c r="A8" s="4" t="s">
        <v>52</v>
      </c>
      <c r="B8" s="5" t="n">
        <v>-120423</v>
      </c>
      <c r="C8" s="5" t="n">
        <v>-116213</v>
      </c>
    </row>
    <row r="9" spans="1:3">
      <c r="A9" s="4" t="s">
        <v>53</v>
      </c>
      <c r="B9" s="5" t="n">
        <v>-4969</v>
      </c>
      <c r="C9" s="5" t="n">
        <v>-2983</v>
      </c>
    </row>
    <row r="10" spans="1:3">
      <c r="A10" s="4" t="s">
        <v>55</v>
      </c>
      <c r="B10" s="5" t="n">
        <v>-332</v>
      </c>
      <c r="C10" s="5" t="n">
        <v>-452</v>
      </c>
    </row>
    <row r="11" spans="1:3">
      <c r="A11" s="4" t="s">
        <v>59</v>
      </c>
      <c r="B11" s="5" t="n">
        <v>-10</v>
      </c>
      <c r="C11" s="5" t="n">
        <v>-11</v>
      </c>
    </row>
    <row r="12" spans="1:3">
      <c r="A12" s="4" t="s">
        <v>961</v>
      </c>
      <c r="B12" s="5" t="n">
        <v>83537</v>
      </c>
      <c r="C12" s="5" t="n">
        <v>93291</v>
      </c>
    </row>
    <row r="13" spans="1:3">
      <c r="A13" s="4" t="s">
        <v>962</v>
      </c>
    </row>
    <row r="14" spans="1:3">
      <c r="A14" s="3" t="s">
        <v>960</v>
      </c>
    </row>
    <row r="15" spans="1:3">
      <c r="A15" s="4" t="s">
        <v>34</v>
      </c>
      <c r="B15" s="5" t="n">
        <v>1204</v>
      </c>
      <c r="C15" s="5" t="n">
        <v>399</v>
      </c>
    </row>
    <row r="16" spans="1:3">
      <c r="A16" s="4" t="s">
        <v>581</v>
      </c>
      <c r="B16" s="5" t="n">
        <v>100713</v>
      </c>
      <c r="C16" s="5" t="n">
        <v>100002</v>
      </c>
    </row>
    <row r="17" spans="1:3">
      <c r="A17" s="4" t="s">
        <v>37</v>
      </c>
      <c r="B17" s="5" t="n">
        <v>4576</v>
      </c>
      <c r="C17" s="5" t="n">
        <v>7178</v>
      </c>
    </row>
    <row r="18" spans="1:3">
      <c r="A18" s="4" t="s">
        <v>41</v>
      </c>
      <c r="B18" s="5" t="n">
        <v>522</v>
      </c>
      <c r="C18" s="5" t="n">
        <v>428</v>
      </c>
    </row>
    <row r="19" spans="1:3">
      <c r="A19" s="4" t="s">
        <v>48</v>
      </c>
      <c r="B19" s="5" t="n">
        <v>4</v>
      </c>
      <c r="C19" s="5" t="n">
        <v>3</v>
      </c>
    </row>
    <row r="20" spans="1:3">
      <c r="A20" s="4" t="s">
        <v>52</v>
      </c>
      <c r="B20" s="5" t="n">
        <v>-28704</v>
      </c>
      <c r="C20" s="5" t="n">
        <v>-27613</v>
      </c>
    </row>
    <row r="21" spans="1:3">
      <c r="A21" s="4" t="s">
        <v>53</v>
      </c>
      <c r="B21" s="5" t="n">
        <v>-2924</v>
      </c>
      <c r="C21" s="5" t="n">
        <v>-2314</v>
      </c>
    </row>
    <row r="22" spans="1:3">
      <c r="A22" s="4" t="s">
        <v>55</v>
      </c>
      <c r="B22" s="5" t="n">
        <v>-127</v>
      </c>
      <c r="C22" s="5" t="n">
        <v>-134</v>
      </c>
    </row>
    <row r="23" spans="1:3">
      <c r="A23" s="4" t="s">
        <v>59</v>
      </c>
      <c r="B23" s="5" t="n">
        <v>-2</v>
      </c>
      <c r="C23" s="5" t="n">
        <v>-7</v>
      </c>
    </row>
    <row r="24" spans="1:3">
      <c r="A24" s="4" t="s">
        <v>961</v>
      </c>
      <c r="B24" s="5" t="n">
        <v>75262</v>
      </c>
      <c r="C24" s="5" t="n">
        <v>77942</v>
      </c>
    </row>
    <row r="25" spans="1:3">
      <c r="A25" s="4" t="s">
        <v>963</v>
      </c>
    </row>
    <row r="26" spans="1:3">
      <c r="A26" s="3" t="s">
        <v>960</v>
      </c>
    </row>
    <row r="27" spans="1:3">
      <c r="A27" s="4" t="s">
        <v>34</v>
      </c>
      <c r="B27" s="5" t="n">
        <v>263</v>
      </c>
      <c r="C27" s="5" t="n">
        <v>4735</v>
      </c>
    </row>
    <row r="28" spans="1:3">
      <c r="A28" s="4" t="s">
        <v>581</v>
      </c>
      <c r="B28" s="5" t="n">
        <v>48198</v>
      </c>
      <c r="C28" s="5" t="n">
        <v>46658</v>
      </c>
    </row>
    <row r="29" spans="1:3">
      <c r="A29" s="4" t="s">
        <v>37</v>
      </c>
      <c r="B29" s="5" t="n">
        <v>3553</v>
      </c>
      <c r="C29" s="5" t="n">
        <v>3209</v>
      </c>
    </row>
    <row r="30" spans="1:3">
      <c r="A30" s="4" t="s">
        <v>41</v>
      </c>
      <c r="B30" s="5" t="n">
        <v>311</v>
      </c>
      <c r="C30" s="5" t="n">
        <v>188</v>
      </c>
    </row>
    <row r="31" spans="1:3">
      <c r="A31" s="4" t="s">
        <v>52</v>
      </c>
      <c r="B31" s="5" t="n">
        <v>-63467</v>
      </c>
      <c r="C31" s="5" t="n">
        <v>-64070</v>
      </c>
    </row>
    <row r="32" spans="1:3">
      <c r="A32" s="4" t="s">
        <v>53</v>
      </c>
      <c r="B32" s="5" t="n">
        <v>-210</v>
      </c>
      <c r="C32" s="5" t="n">
        <v>-291</v>
      </c>
    </row>
    <row r="33" spans="1:3">
      <c r="A33" s="4" t="s">
        <v>59</v>
      </c>
      <c r="B33" s="5" t="n">
        <v>-7</v>
      </c>
      <c r="C33" s="5" t="n">
        <v>-4</v>
      </c>
    </row>
    <row r="34" spans="1:3">
      <c r="A34" s="4" t="s">
        <v>961</v>
      </c>
      <c r="B34" s="5" t="n">
        <v>-11359</v>
      </c>
      <c r="C34" s="5" t="n">
        <v>-9575</v>
      </c>
    </row>
    <row r="35" spans="1:3">
      <c r="A35" s="4" t="s">
        <v>964</v>
      </c>
    </row>
    <row r="36" spans="1:3">
      <c r="A36" s="3" t="s">
        <v>960</v>
      </c>
    </row>
    <row r="37" spans="1:3">
      <c r="A37" s="4" t="s">
        <v>581</v>
      </c>
      <c r="B37" s="5" t="n">
        <v>3629</v>
      </c>
      <c r="C37" s="5" t="n">
        <v>3850</v>
      </c>
    </row>
    <row r="38" spans="1:3">
      <c r="A38" s="4" t="s">
        <v>41</v>
      </c>
      <c r="B38" s="5" t="n">
        <v>2</v>
      </c>
      <c r="C38" s="5" t="n">
        <v>10</v>
      </c>
    </row>
    <row r="39" spans="1:3">
      <c r="A39" s="4" t="s">
        <v>52</v>
      </c>
      <c r="B39" s="5" t="n">
        <v>-8332</v>
      </c>
      <c r="C39" s="5" t="n">
        <v>-6989</v>
      </c>
    </row>
    <row r="40" spans="1:3">
      <c r="A40" s="4" t="s">
        <v>53</v>
      </c>
      <c r="B40" s="5" t="n">
        <v>-217</v>
      </c>
      <c r="C40" s="5" t="n">
        <v>-205</v>
      </c>
    </row>
    <row r="41" spans="1:3">
      <c r="A41" s="4" t="s">
        <v>961</v>
      </c>
      <c r="B41" s="5" t="n">
        <v>-4918</v>
      </c>
      <c r="C41" s="5" t="n">
        <v>-3334</v>
      </c>
    </row>
    <row r="42" spans="1:3">
      <c r="A42" s="4" t="s">
        <v>965</v>
      </c>
    </row>
    <row r="43" spans="1:3">
      <c r="A43" s="3" t="s">
        <v>960</v>
      </c>
    </row>
    <row r="44" spans="1:3">
      <c r="A44" s="4" t="s">
        <v>34</v>
      </c>
      <c r="B44" s="5" t="n">
        <v>2864</v>
      </c>
      <c r="C44" s="5" t="n">
        <v>2991</v>
      </c>
    </row>
    <row r="45" spans="1:3">
      <c r="A45" s="4" t="s">
        <v>581</v>
      </c>
      <c r="B45" s="5" t="n">
        <v>17107</v>
      </c>
      <c r="C45" s="5" t="n">
        <v>24686</v>
      </c>
    </row>
    <row r="46" spans="1:3">
      <c r="A46" s="4" t="s">
        <v>37</v>
      </c>
      <c r="B46" s="5" t="n">
        <v>3221</v>
      </c>
      <c r="C46" s="5" t="n">
        <v>643</v>
      </c>
    </row>
    <row r="47" spans="1:3">
      <c r="A47" s="4" t="s">
        <v>41</v>
      </c>
      <c r="B47" s="5" t="n">
        <v>82</v>
      </c>
      <c r="C47" s="5" t="n">
        <v>29</v>
      </c>
    </row>
    <row r="48" spans="1:3">
      <c r="A48" s="4" t="s">
        <v>52</v>
      </c>
      <c r="B48" s="5" t="n">
        <v>-9059</v>
      </c>
      <c r="C48" s="5" t="n">
        <v>-16093</v>
      </c>
    </row>
    <row r="49" spans="1:3">
      <c r="A49" s="4" t="s">
        <v>53</v>
      </c>
      <c r="B49" s="5" t="n">
        <v>-1069</v>
      </c>
    </row>
    <row r="50" spans="1:3">
      <c r="A50" s="4" t="s">
        <v>961</v>
      </c>
      <c r="B50" s="5" t="n">
        <v>13146</v>
      </c>
      <c r="C50" s="5" t="n">
        <v>12256</v>
      </c>
    </row>
    <row r="51" spans="1:3">
      <c r="A51" s="4" t="s">
        <v>966</v>
      </c>
    </row>
    <row r="52" spans="1:3">
      <c r="A52" s="3" t="s">
        <v>960</v>
      </c>
    </row>
    <row r="53" spans="1:3">
      <c r="A53" s="4" t="s">
        <v>34</v>
      </c>
      <c r="B53" s="5" t="n">
        <v>528</v>
      </c>
      <c r="C53" s="5" t="n">
        <v>339</v>
      </c>
    </row>
    <row r="54" spans="1:3">
      <c r="A54" s="4" t="s">
        <v>581</v>
      </c>
      <c r="B54" s="5" t="n">
        <v>12459</v>
      </c>
      <c r="C54" s="5" t="n">
        <v>7289</v>
      </c>
    </row>
    <row r="55" spans="1:3">
      <c r="A55" s="4" t="s">
        <v>37</v>
      </c>
      <c r="B55" s="5" t="n">
        <v>5778</v>
      </c>
      <c r="C55" s="5" t="n">
        <v>6230</v>
      </c>
    </row>
    <row r="56" spans="1:3">
      <c r="A56" s="4" t="s">
        <v>41</v>
      </c>
      <c r="B56" s="5" t="n">
        <v>85</v>
      </c>
      <c r="C56" s="5" t="n">
        <v>63</v>
      </c>
    </row>
    <row r="57" spans="1:3">
      <c r="A57" s="4" t="s">
        <v>52</v>
      </c>
      <c r="B57" s="5" t="n">
        <v>-10265</v>
      </c>
      <c r="C57" s="5" t="n">
        <v>-1429</v>
      </c>
    </row>
    <row r="58" spans="1:3">
      <c r="A58" s="4" t="s">
        <v>53</v>
      </c>
      <c r="B58" s="5" t="n">
        <v>-477</v>
      </c>
      <c r="C58" s="5" t="n">
        <v>-154</v>
      </c>
    </row>
    <row r="59" spans="1:3">
      <c r="A59" s="4" t="s">
        <v>55</v>
      </c>
      <c r="B59" s="5" t="n">
        <v>-28</v>
      </c>
      <c r="C59" s="5" t="n">
        <v>-12</v>
      </c>
    </row>
    <row r="60" spans="1:3">
      <c r="A60" s="4" t="s">
        <v>961</v>
      </c>
      <c r="B60" s="5" t="n">
        <v>8080</v>
      </c>
      <c r="C60" s="5" t="n">
        <v>12325</v>
      </c>
    </row>
    <row r="61" spans="1:3">
      <c r="A61" s="4" t="s">
        <v>967</v>
      </c>
    </row>
    <row r="62" spans="1:3">
      <c r="A62" s="3" t="s">
        <v>960</v>
      </c>
    </row>
    <row r="63" spans="1:3">
      <c r="A63" s="4" t="s">
        <v>34</v>
      </c>
      <c r="B63" s="5" t="n">
        <v>214</v>
      </c>
      <c r="C63" s="5" t="n">
        <v>610</v>
      </c>
    </row>
    <row r="64" spans="1:3">
      <c r="A64" s="4" t="s">
        <v>581</v>
      </c>
      <c r="B64" s="5" t="n">
        <v>3395</v>
      </c>
      <c r="C64" s="5" t="n">
        <v>2525</v>
      </c>
    </row>
    <row r="65" spans="1:3">
      <c r="A65" s="4" t="s">
        <v>37</v>
      </c>
      <c r="B65" s="5" t="n">
        <v>532</v>
      </c>
      <c r="C65" s="5" t="n">
        <v>858</v>
      </c>
    </row>
    <row r="66" spans="1:3">
      <c r="A66" s="4" t="s">
        <v>41</v>
      </c>
      <c r="B66" s="5" t="n">
        <v>16</v>
      </c>
      <c r="C66" s="5" t="n">
        <v>11</v>
      </c>
    </row>
    <row r="67" spans="1:3">
      <c r="A67" s="4" t="s">
        <v>48</v>
      </c>
      <c r="B67" s="5" t="n">
        <v>15</v>
      </c>
      <c r="C67" s="5" t="n">
        <v>16</v>
      </c>
    </row>
    <row r="68" spans="1:3">
      <c r="A68" s="4" t="s">
        <v>52</v>
      </c>
      <c r="B68" s="5" t="n">
        <v>-596</v>
      </c>
      <c r="C68" s="5" t="n">
        <v>-19</v>
      </c>
    </row>
    <row r="69" spans="1:3">
      <c r="A69" s="4" t="s">
        <v>53</v>
      </c>
      <c r="B69" s="5" t="n">
        <v>-72</v>
      </c>
      <c r="C69" s="5" t="n">
        <v>-19</v>
      </c>
    </row>
    <row r="70" spans="1:3">
      <c r="A70" s="4" t="s">
        <v>55</v>
      </c>
      <c r="B70" s="5" t="n">
        <v>-177</v>
      </c>
      <c r="C70" s="5" t="n">
        <v>-306</v>
      </c>
    </row>
    <row r="71" spans="1:3">
      <c r="A71" s="4" t="s">
        <v>59</v>
      </c>
      <c r="B71" s="5" t="n">
        <v>-1</v>
      </c>
    </row>
    <row r="72" spans="1:3">
      <c r="A72" s="4" t="s">
        <v>961</v>
      </c>
      <c r="B72" s="6" t="n">
        <v>3326</v>
      </c>
      <c r="C72" s="6" t="n">
        <v>367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32</v>
      </c>
      <c r="C2" s="2" t="s">
        <v>87</v>
      </c>
      <c r="D2" s="2" t="s">
        <v>567</v>
      </c>
    </row>
    <row r="3" spans="1:4">
      <c r="A3" s="4" t="s">
        <v>969</v>
      </c>
    </row>
    <row r="4" spans="1:4">
      <c r="A4" s="3" t="s">
        <v>970</v>
      </c>
    </row>
    <row r="5" spans="1:4">
      <c r="A5" s="4" t="s">
        <v>971</v>
      </c>
      <c r="B5" s="4" t="s">
        <v>972</v>
      </c>
      <c r="C5" s="4" t="s">
        <v>973</v>
      </c>
      <c r="D5" s="4" t="s">
        <v>974</v>
      </c>
    </row>
    <row r="6" spans="1:4">
      <c r="A6" s="4" t="s">
        <v>975</v>
      </c>
    </row>
    <row r="7" spans="1:4">
      <c r="A7" s="3" t="s">
        <v>970</v>
      </c>
    </row>
    <row r="8" spans="1:4">
      <c r="A8" s="4" t="s">
        <v>971</v>
      </c>
      <c r="B8" s="4" t="s">
        <v>976</v>
      </c>
      <c r="C8" s="4" t="s">
        <v>977</v>
      </c>
      <c r="D8" s="4" t="s">
        <v>97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2</v>
      </c>
      <c r="B1" s="2" t="s">
        <v>1</v>
      </c>
    </row>
    <row r="2" spans="1:2">
      <c r="B2" s="2" t="s">
        <v>31</v>
      </c>
    </row>
    <row r="3" spans="1:2">
      <c r="A3" s="3" t="s">
        <v>248</v>
      </c>
    </row>
    <row r="4" spans="1:2">
      <c r="A4" s="4" t="s">
        <v>252</v>
      </c>
      <c r="B4" s="4" t="s">
        <v>25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9</v>
      </c>
      <c r="B1" s="2" t="s">
        <v>31</v>
      </c>
      <c r="C1" s="2" t="s">
        <v>32</v>
      </c>
    </row>
    <row r="2" spans="1:3">
      <c r="A2" s="3" t="s">
        <v>980</v>
      </c>
    </row>
    <row r="3" spans="1:3">
      <c r="A3" s="4" t="s">
        <v>861</v>
      </c>
      <c r="B3" s="6" t="n">
        <v>61800</v>
      </c>
      <c r="C3" s="6" t="n">
        <v>89900</v>
      </c>
    </row>
    <row r="4" spans="1:3">
      <c r="A4" s="4" t="s">
        <v>52</v>
      </c>
      <c r="B4" s="5" t="n">
        <v>17831</v>
      </c>
      <c r="C4" s="5" t="n">
        <v>19703</v>
      </c>
    </row>
    <row r="5" spans="1:3">
      <c r="A5" s="4" t="s">
        <v>863</v>
      </c>
      <c r="B5" s="5" t="n">
        <v>27619</v>
      </c>
      <c r="C5" s="5" t="n">
        <v>28826</v>
      </c>
    </row>
    <row r="6" spans="1:3">
      <c r="A6" s="4" t="s">
        <v>59</v>
      </c>
      <c r="B6" s="5" t="n">
        <v>5485</v>
      </c>
      <c r="C6" s="5" t="n">
        <v>13834</v>
      </c>
    </row>
    <row r="7" spans="1:3">
      <c r="A7" s="4" t="s">
        <v>862</v>
      </c>
      <c r="B7" s="5" t="n">
        <v>63129</v>
      </c>
      <c r="C7" s="5" t="n">
        <v>59347</v>
      </c>
    </row>
    <row r="8" spans="1:3">
      <c r="A8" s="4" t="s">
        <v>981</v>
      </c>
      <c r="B8" s="5" t="n">
        <v>2403</v>
      </c>
      <c r="C8" s="5" t="n">
        <v>8755</v>
      </c>
    </row>
    <row r="9" spans="1:3">
      <c r="A9" s="4" t="s">
        <v>121</v>
      </c>
      <c r="B9" s="5" t="n">
        <v>178267</v>
      </c>
      <c r="C9" s="5" t="n">
        <v>220365</v>
      </c>
    </row>
    <row r="10" spans="1:3">
      <c r="A10" s="4" t="s">
        <v>982</v>
      </c>
    </row>
    <row r="11" spans="1:3">
      <c r="A11" s="3" t="s">
        <v>980</v>
      </c>
    </row>
    <row r="12" spans="1:3">
      <c r="A12" s="4" t="s">
        <v>861</v>
      </c>
      <c r="B12" s="5" t="n">
        <v>28200</v>
      </c>
      <c r="C12" s="5" t="n">
        <v>28100</v>
      </c>
    </row>
    <row r="13" spans="1:3">
      <c r="A13" s="4" t="s">
        <v>52</v>
      </c>
      <c r="B13" s="5" t="n">
        <v>17831</v>
      </c>
      <c r="C13" s="5" t="n">
        <v>19703</v>
      </c>
    </row>
    <row r="14" spans="1:3">
      <c r="A14" s="4" t="s">
        <v>863</v>
      </c>
      <c r="B14" s="5" t="n">
        <v>27619</v>
      </c>
      <c r="C14" s="5" t="n">
        <v>28826</v>
      </c>
    </row>
    <row r="15" spans="1:3">
      <c r="A15" s="4" t="s">
        <v>59</v>
      </c>
      <c r="B15" s="5" t="n">
        <v>5485</v>
      </c>
      <c r="C15" s="5" t="n">
        <v>10680</v>
      </c>
    </row>
    <row r="16" spans="1:3">
      <c r="A16" s="4" t="s">
        <v>862</v>
      </c>
      <c r="B16" s="5" t="n">
        <v>63129</v>
      </c>
      <c r="C16" s="5" t="n">
        <v>59347</v>
      </c>
    </row>
    <row r="17" spans="1:3">
      <c r="A17" s="4" t="s">
        <v>981</v>
      </c>
      <c r="B17" s="5" t="n">
        <v>2096</v>
      </c>
      <c r="C17" s="5" t="n">
        <v>6466</v>
      </c>
    </row>
    <row r="18" spans="1:3">
      <c r="A18" s="4" t="s">
        <v>121</v>
      </c>
      <c r="B18" s="5" t="n">
        <v>144360</v>
      </c>
      <c r="C18" s="5" t="n">
        <v>153122</v>
      </c>
    </row>
    <row r="19" spans="1:3">
      <c r="A19" s="4" t="s">
        <v>983</v>
      </c>
    </row>
    <row r="20" spans="1:3">
      <c r="A20" s="3" t="s">
        <v>980</v>
      </c>
    </row>
    <row r="21" spans="1:3">
      <c r="A21" s="4" t="s">
        <v>861</v>
      </c>
      <c r="B21" s="5" t="n">
        <v>16800</v>
      </c>
      <c r="C21" s="5" t="n">
        <v>28200</v>
      </c>
    </row>
    <row r="22" spans="1:3">
      <c r="A22" s="4" t="s">
        <v>59</v>
      </c>
      <c r="C22" s="5" t="n">
        <v>3154</v>
      </c>
    </row>
    <row r="23" spans="1:3">
      <c r="A23" s="4" t="s">
        <v>981</v>
      </c>
      <c r="B23" s="5" t="n">
        <v>307</v>
      </c>
      <c r="C23" s="5" t="n">
        <v>2289</v>
      </c>
    </row>
    <row r="24" spans="1:3">
      <c r="A24" s="4" t="s">
        <v>121</v>
      </c>
      <c r="B24" s="5" t="n">
        <v>17107</v>
      </c>
      <c r="C24" s="5" t="n">
        <v>33643</v>
      </c>
    </row>
    <row r="25" spans="1:3">
      <c r="A25" s="4" t="s">
        <v>984</v>
      </c>
    </row>
    <row r="26" spans="1:3">
      <c r="A26" s="3" t="s">
        <v>980</v>
      </c>
    </row>
    <row r="27" spans="1:3">
      <c r="A27" s="4" t="s">
        <v>861</v>
      </c>
      <c r="B27" s="5" t="n">
        <v>16800</v>
      </c>
      <c r="C27" s="5" t="n">
        <v>33600</v>
      </c>
    </row>
    <row r="28" spans="1:3">
      <c r="A28" s="4" t="s">
        <v>121</v>
      </c>
      <c r="B28" s="6" t="n">
        <v>16800</v>
      </c>
      <c r="C28" s="6" t="n">
        <v>336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5</v>
      </c>
      <c r="B1" s="2" t="s">
        <v>31</v>
      </c>
      <c r="C1" s="2" t="s">
        <v>32</v>
      </c>
    </row>
    <row r="2" spans="1:3">
      <c r="A2" s="3" t="s">
        <v>986</v>
      </c>
    </row>
    <row r="3" spans="1:3">
      <c r="A3" s="4" t="s">
        <v>821</v>
      </c>
      <c r="B3" s="6" t="n">
        <v>409</v>
      </c>
      <c r="C3" s="6" t="n">
        <v>76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87</v>
      </c>
      <c r="B1" s="2" t="s">
        <v>31</v>
      </c>
      <c r="C1" s="2" t="s">
        <v>559</v>
      </c>
      <c r="D1" s="2" t="s">
        <v>32</v>
      </c>
      <c r="E1" s="2" t="s">
        <v>87</v>
      </c>
      <c r="F1" s="2" t="s">
        <v>567</v>
      </c>
    </row>
    <row r="2" spans="1:6">
      <c r="A2" s="3" t="s">
        <v>988</v>
      </c>
    </row>
    <row r="3" spans="1:6">
      <c r="A3" s="4" t="s">
        <v>34</v>
      </c>
      <c r="B3" s="6" t="n">
        <v>85444</v>
      </c>
      <c r="C3" s="6" t="n">
        <v>99829</v>
      </c>
      <c r="D3" s="6" t="n">
        <v>99829</v>
      </c>
      <c r="E3" s="6" t="n">
        <v>69803</v>
      </c>
      <c r="F3" s="6" t="n">
        <v>41854</v>
      </c>
    </row>
    <row r="4" spans="1:6">
      <c r="A4" s="4" t="s">
        <v>35</v>
      </c>
      <c r="B4" s="5" t="n">
        <v>150400</v>
      </c>
      <c r="D4" s="5" t="n">
        <v>121502</v>
      </c>
    </row>
    <row r="5" spans="1:6">
      <c r="A5" s="4" t="s">
        <v>861</v>
      </c>
      <c r="B5" s="5" t="n">
        <v>-61800</v>
      </c>
      <c r="D5" s="5" t="n">
        <v>-89900</v>
      </c>
    </row>
    <row r="6" spans="1:6">
      <c r="A6" s="4" t="s">
        <v>989</v>
      </c>
      <c r="B6" s="6" t="n">
        <v>174044</v>
      </c>
      <c r="D6" s="6" t="n">
        <v>13143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0</v>
      </c>
      <c r="B1" s="2" t="s">
        <v>31</v>
      </c>
      <c r="C1" s="2" t="s">
        <v>32</v>
      </c>
    </row>
    <row r="2" spans="1:3">
      <c r="A2" s="3" t="s">
        <v>988</v>
      </c>
    </row>
    <row r="3" spans="1:3">
      <c r="A3" s="4" t="s">
        <v>991</v>
      </c>
      <c r="B3" s="6" t="n">
        <v>409</v>
      </c>
      <c r="C3" s="6" t="n">
        <v>76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2</v>
      </c>
      <c r="B1" s="2" t="s">
        <v>31</v>
      </c>
      <c r="C1" s="2" t="s">
        <v>559</v>
      </c>
      <c r="D1" s="2" t="s">
        <v>32</v>
      </c>
    </row>
    <row r="2" spans="1:4">
      <c r="A2" s="3" t="s">
        <v>706</v>
      </c>
    </row>
    <row r="3" spans="1:4">
      <c r="A3" s="4" t="s">
        <v>993</v>
      </c>
      <c r="B3" s="6" t="n">
        <v>62320</v>
      </c>
      <c r="D3" s="6" t="n">
        <v>59346</v>
      </c>
    </row>
    <row r="4" spans="1:4">
      <c r="A4" s="4" t="s">
        <v>994</v>
      </c>
      <c r="B4" s="5" t="n">
        <v>854</v>
      </c>
      <c r="D4" s="5" t="n">
        <v>1189</v>
      </c>
    </row>
    <row r="5" spans="1:4">
      <c r="A5" s="4" t="s">
        <v>995</v>
      </c>
      <c r="B5" s="5" t="n">
        <v>4947</v>
      </c>
      <c r="D5" s="5" t="n">
        <v>4082</v>
      </c>
    </row>
    <row r="6" spans="1:4">
      <c r="A6" s="4" t="s">
        <v>121</v>
      </c>
      <c r="B6" s="5" t="n">
        <v>68121</v>
      </c>
      <c r="C6" s="6" t="n">
        <v>64617</v>
      </c>
      <c r="D6" s="5" t="n">
        <v>64617</v>
      </c>
    </row>
    <row r="7" spans="1:4">
      <c r="A7" s="3" t="s">
        <v>713</v>
      </c>
    </row>
    <row r="8" spans="1:4">
      <c r="A8" s="4" t="s">
        <v>996</v>
      </c>
      <c r="B8" s="5" t="n">
        <v>11248</v>
      </c>
      <c r="C8" s="5" t="n">
        <v>9621</v>
      </c>
      <c r="D8" s="5" t="n">
        <v>9621</v>
      </c>
    </row>
    <row r="9" spans="1:4">
      <c r="A9" s="4" t="s">
        <v>121</v>
      </c>
      <c r="B9" s="6" t="n">
        <v>11248</v>
      </c>
      <c r="C9" s="6" t="n">
        <v>9621</v>
      </c>
      <c r="D9" s="6" t="n">
        <v>962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31</v>
      </c>
      <c r="C2" s="2" t="s">
        <v>32</v>
      </c>
      <c r="D2" s="2" t="s">
        <v>87</v>
      </c>
    </row>
    <row r="3" spans="1:4">
      <c r="A3" s="3" t="s">
        <v>998</v>
      </c>
    </row>
    <row r="4" spans="1:4">
      <c r="A4" s="4" t="s">
        <v>993</v>
      </c>
      <c r="B4" s="6" t="n">
        <v>424005</v>
      </c>
      <c r="C4" s="6" t="n">
        <v>405665</v>
      </c>
      <c r="D4" s="6" t="n">
        <v>307378</v>
      </c>
    </row>
    <row r="5" spans="1:4">
      <c r="A5" s="4" t="s">
        <v>999</v>
      </c>
      <c r="B5" s="5" t="n">
        <v>11572</v>
      </c>
      <c r="C5" s="5" t="n">
        <v>11684</v>
      </c>
      <c r="D5" s="5" t="n">
        <v>10265</v>
      </c>
    </row>
    <row r="6" spans="1:4">
      <c r="A6" s="4" t="s">
        <v>1000</v>
      </c>
      <c r="B6" s="5" t="n">
        <v>2242</v>
      </c>
      <c r="C6" s="5" t="n">
        <v>3042</v>
      </c>
      <c r="D6" s="5" t="n">
        <v>2639</v>
      </c>
    </row>
    <row r="7" spans="1:4">
      <c r="A7" s="4" t="s">
        <v>171</v>
      </c>
      <c r="B7" s="5" t="n">
        <v>30305</v>
      </c>
      <c r="C7" s="5" t="n">
        <v>30565</v>
      </c>
      <c r="D7" s="5" t="n">
        <v>23036</v>
      </c>
    </row>
    <row r="8" spans="1:4">
      <c r="A8" s="4" t="s">
        <v>1001</v>
      </c>
      <c r="B8" s="5" t="n">
        <v>468124</v>
      </c>
      <c r="C8" s="5" t="n">
        <v>450956</v>
      </c>
      <c r="D8" s="5" t="n">
        <v>343318</v>
      </c>
    </row>
    <row r="9" spans="1:4">
      <c r="A9" s="4" t="s">
        <v>1002</v>
      </c>
    </row>
    <row r="10" spans="1:4">
      <c r="A10" s="3" t="s">
        <v>998</v>
      </c>
    </row>
    <row r="11" spans="1:4">
      <c r="A11" s="4" t="s">
        <v>171</v>
      </c>
      <c r="B11" s="5" t="n">
        <v>4278</v>
      </c>
      <c r="C11" s="5" t="n">
        <v>3770</v>
      </c>
      <c r="D11" s="5" t="n">
        <v>2765</v>
      </c>
    </row>
    <row r="12" spans="1:4">
      <c r="A12" s="4" t="s">
        <v>1001</v>
      </c>
      <c r="B12" s="5" t="n">
        <v>346914</v>
      </c>
      <c r="C12" s="5" t="n">
        <v>329289</v>
      </c>
      <c r="D12" s="5" t="n">
        <v>249701</v>
      </c>
    </row>
    <row r="13" spans="1:4">
      <c r="A13" s="4" t="s">
        <v>1003</v>
      </c>
    </row>
    <row r="14" spans="1:4">
      <c r="A14" s="3" t="s">
        <v>998</v>
      </c>
    </row>
    <row r="15" spans="1:4">
      <c r="A15" s="4" t="s">
        <v>171</v>
      </c>
      <c r="B15" s="5" t="n">
        <v>3983</v>
      </c>
      <c r="C15" s="5" t="n">
        <v>2557</v>
      </c>
      <c r="D15" s="5" t="n">
        <v>1723</v>
      </c>
    </row>
    <row r="16" spans="1:4">
      <c r="A16" s="4" t="s">
        <v>1001</v>
      </c>
      <c r="B16" s="5" t="n">
        <v>34054</v>
      </c>
      <c r="C16" s="5" t="n">
        <v>31373</v>
      </c>
      <c r="D16" s="5" t="n">
        <v>24717</v>
      </c>
    </row>
    <row r="17" spans="1:4">
      <c r="A17" s="4" t="s">
        <v>1004</v>
      </c>
    </row>
    <row r="18" spans="1:4">
      <c r="A18" s="3" t="s">
        <v>998</v>
      </c>
    </row>
    <row r="19" spans="1:4">
      <c r="A19" s="4" t="s">
        <v>171</v>
      </c>
      <c r="B19" s="5" t="n">
        <v>22044</v>
      </c>
      <c r="C19" s="5" t="n">
        <v>24238</v>
      </c>
      <c r="D19" s="5" t="n">
        <v>18548</v>
      </c>
    </row>
    <row r="20" spans="1:4">
      <c r="A20" s="4" t="s">
        <v>1001</v>
      </c>
      <c r="B20" s="6" t="n">
        <v>87156</v>
      </c>
      <c r="C20" s="6" t="n">
        <v>90294</v>
      </c>
      <c r="D20" s="6" t="n">
        <v>689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31</v>
      </c>
      <c r="C2" s="2" t="s">
        <v>32</v>
      </c>
      <c r="D2" s="2" t="s">
        <v>87</v>
      </c>
    </row>
    <row r="3" spans="1:4">
      <c r="A3" s="3" t="s">
        <v>1006</v>
      </c>
    </row>
    <row r="4" spans="1:4">
      <c r="A4" s="4" t="s">
        <v>1007</v>
      </c>
      <c r="B4" s="6" t="n">
        <v>11572</v>
      </c>
      <c r="C4" s="6" t="n">
        <v>11684</v>
      </c>
      <c r="D4" s="6" t="n">
        <v>10265</v>
      </c>
    </row>
    <row r="5" spans="1:4">
      <c r="A5" s="4" t="s">
        <v>1008</v>
      </c>
    </row>
    <row r="6" spans="1:4">
      <c r="A6" s="3" t="s">
        <v>1006</v>
      </c>
    </row>
    <row r="7" spans="1:4">
      <c r="A7" s="4" t="s">
        <v>1007</v>
      </c>
      <c r="B7" s="5" t="n">
        <v>7919</v>
      </c>
      <c r="C7" s="5" t="n">
        <v>8123</v>
      </c>
      <c r="D7" s="5" t="n">
        <v>7587</v>
      </c>
    </row>
    <row r="8" spans="1:4">
      <c r="A8" s="4" t="s">
        <v>1009</v>
      </c>
    </row>
    <row r="9" spans="1:4">
      <c r="A9" s="3" t="s">
        <v>1006</v>
      </c>
    </row>
    <row r="10" spans="1:4">
      <c r="A10" s="4" t="s">
        <v>1007</v>
      </c>
      <c r="B10" s="5" t="n">
        <v>162</v>
      </c>
      <c r="C10" s="5" t="n">
        <v>127</v>
      </c>
      <c r="D10" s="5" t="n">
        <v>106</v>
      </c>
    </row>
    <row r="11" spans="1:4">
      <c r="A11" s="4" t="s">
        <v>733</v>
      </c>
    </row>
    <row r="12" spans="1:4">
      <c r="A12" s="3" t="s">
        <v>1006</v>
      </c>
    </row>
    <row r="13" spans="1:4">
      <c r="A13" s="4" t="s">
        <v>1007</v>
      </c>
      <c r="B13" s="5" t="n">
        <v>840</v>
      </c>
      <c r="C13" s="5" t="n">
        <v>860</v>
      </c>
      <c r="D13" s="5" t="n">
        <v>715</v>
      </c>
    </row>
    <row r="14" spans="1:4">
      <c r="A14" s="4" t="s">
        <v>1010</v>
      </c>
    </row>
    <row r="15" spans="1:4">
      <c r="A15" s="3" t="s">
        <v>1006</v>
      </c>
    </row>
    <row r="16" spans="1:4">
      <c r="A16" s="4" t="s">
        <v>1007</v>
      </c>
      <c r="B16" s="5" t="n">
        <v>505</v>
      </c>
      <c r="C16" s="5" t="n">
        <v>625</v>
      </c>
      <c r="D16" s="5" t="n">
        <v>661</v>
      </c>
    </row>
    <row r="17" spans="1:4">
      <c r="A17" s="4" t="s">
        <v>1011</v>
      </c>
    </row>
    <row r="18" spans="1:4">
      <c r="A18" s="3" t="s">
        <v>1006</v>
      </c>
    </row>
    <row r="19" spans="1:4">
      <c r="A19" s="4" t="s">
        <v>1007</v>
      </c>
      <c r="B19" s="5" t="n">
        <v>759</v>
      </c>
      <c r="C19" s="5" t="n">
        <v>670</v>
      </c>
      <c r="D19" s="5" t="n">
        <v>780</v>
      </c>
    </row>
    <row r="20" spans="1:4">
      <c r="A20" s="4" t="s">
        <v>1012</v>
      </c>
    </row>
    <row r="21" spans="1:4">
      <c r="A21" s="3" t="s">
        <v>1006</v>
      </c>
    </row>
    <row r="22" spans="1:4">
      <c r="A22" s="4" t="s">
        <v>1007</v>
      </c>
      <c r="B22" s="6" t="n">
        <v>1387</v>
      </c>
      <c r="C22" s="6" t="n">
        <v>1279</v>
      </c>
      <c r="D22" s="6" t="n">
        <v>416</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31</v>
      </c>
      <c r="C2" s="2" t="s">
        <v>32</v>
      </c>
      <c r="D2" s="2" t="s">
        <v>87</v>
      </c>
    </row>
    <row r="3" spans="1:4">
      <c r="A3" s="3" t="s">
        <v>544</v>
      </c>
    </row>
    <row r="4" spans="1:4">
      <c r="A4" s="4" t="s">
        <v>1014</v>
      </c>
      <c r="B4" s="6" t="n">
        <v>1621</v>
      </c>
      <c r="C4" s="6" t="n">
        <v>1917</v>
      </c>
      <c r="D4" s="6" t="n">
        <v>2188</v>
      </c>
    </row>
    <row r="5" spans="1:4">
      <c r="A5" s="4" t="s">
        <v>1015</v>
      </c>
      <c r="C5" s="5" t="n">
        <v>538</v>
      </c>
    </row>
    <row r="6" spans="1:4">
      <c r="A6" s="4" t="s">
        <v>1016</v>
      </c>
      <c r="B6" s="5" t="n">
        <v>621</v>
      </c>
      <c r="C6" s="5" t="n">
        <v>587</v>
      </c>
      <c r="D6" s="5" t="n">
        <v>451</v>
      </c>
    </row>
    <row r="7" spans="1:4">
      <c r="A7" s="4" t="s">
        <v>1017</v>
      </c>
      <c r="B7" s="6" t="n">
        <v>2242</v>
      </c>
      <c r="C7" s="6" t="n">
        <v>3042</v>
      </c>
      <c r="D7" s="6" t="n">
        <v>2639</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1"/>
  </cols>
  <sheetData>
    <row r="1" spans="1:4">
      <c r="A1" s="1" t="s">
        <v>1018</v>
      </c>
      <c r="B1" s="2" t="s">
        <v>1</v>
      </c>
    </row>
    <row r="2" spans="1:4">
      <c r="B2" s="2" t="s">
        <v>1019</v>
      </c>
      <c r="C2" s="2" t="s">
        <v>1020</v>
      </c>
      <c r="D2" s="2" t="s">
        <v>1021</v>
      </c>
    </row>
    <row r="3" spans="1:4">
      <c r="A3" s="3" t="s">
        <v>1022</v>
      </c>
    </row>
    <row r="4" spans="1:4">
      <c r="A4" s="4" t="s">
        <v>1014</v>
      </c>
      <c r="B4" s="6" t="n">
        <v>1621</v>
      </c>
      <c r="C4" s="6" t="n">
        <v>1917</v>
      </c>
      <c r="D4" s="6" t="n">
        <v>2188</v>
      </c>
    </row>
    <row r="5" spans="1:4">
      <c r="A5" s="4" t="s">
        <v>1015</v>
      </c>
      <c r="C5" s="5" t="n">
        <v>538</v>
      </c>
    </row>
    <row r="6" spans="1:4">
      <c r="A6" s="4" t="s">
        <v>1023</v>
      </c>
      <c r="B6" s="5" t="n">
        <v>621</v>
      </c>
      <c r="C6" s="5" t="n">
        <v>587</v>
      </c>
      <c r="D6" s="5" t="n">
        <v>451</v>
      </c>
    </row>
    <row r="7" spans="1:4">
      <c r="A7" s="3" t="s">
        <v>1024</v>
      </c>
    </row>
    <row r="8" spans="1:4">
      <c r="A8" s="4" t="s">
        <v>1025</v>
      </c>
      <c r="B8" s="5" t="n">
        <v>854</v>
      </c>
      <c r="C8" s="5" t="n">
        <v>1189</v>
      </c>
    </row>
    <row r="9" spans="1:4">
      <c r="A9" s="4" t="s">
        <v>1026</v>
      </c>
      <c r="B9" s="5" t="n">
        <v>10439</v>
      </c>
      <c r="C9" s="5" t="n">
        <v>8871</v>
      </c>
    </row>
    <row r="10" spans="1:4">
      <c r="A10" s="4" t="s">
        <v>1027</v>
      </c>
      <c r="B10" s="5" t="n">
        <v>11293</v>
      </c>
      <c r="C10" s="5" t="n">
        <v>10060</v>
      </c>
    </row>
    <row r="11" spans="1:4">
      <c r="A11" s="4" t="s">
        <v>1028</v>
      </c>
      <c r="B11" s="5" t="n">
        <v>-1259</v>
      </c>
      <c r="C11" s="5" t="n">
        <v>-1041</v>
      </c>
    </row>
    <row r="12" spans="1:4">
      <c r="A12" s="4" t="s">
        <v>1029</v>
      </c>
      <c r="B12" s="6" t="n">
        <v>10652</v>
      </c>
      <c r="C12" s="6" t="n">
        <v>9377</v>
      </c>
    </row>
    <row r="13" spans="1:4">
      <c r="A13" s="4" t="s">
        <v>1030</v>
      </c>
      <c r="B13" s="5" t="n">
        <v>5</v>
      </c>
      <c r="C13" s="9" t="n">
        <v>4.8</v>
      </c>
    </row>
    <row r="14" spans="1:4">
      <c r="A14" s="4" t="s">
        <v>1031</v>
      </c>
    </row>
    <row r="15" spans="1:4">
      <c r="A15" s="3" t="s">
        <v>1022</v>
      </c>
    </row>
    <row r="16" spans="1:4">
      <c r="A16" s="4" t="s">
        <v>1032</v>
      </c>
      <c r="B16" s="6" t="n">
        <v>11101</v>
      </c>
      <c r="C16" s="6" t="n">
        <v>11776</v>
      </c>
    </row>
    <row r="17" spans="1:4">
      <c r="A17" s="4" t="s">
        <v>724</v>
      </c>
      <c r="B17" s="5" t="n">
        <v>-671</v>
      </c>
      <c r="C17" s="5" t="n">
        <v>-118</v>
      </c>
    </row>
    <row r="18" spans="1:4">
      <c r="A18" s="4" t="s">
        <v>1014</v>
      </c>
      <c r="B18" s="5" t="n">
        <v>1621</v>
      </c>
      <c r="C18" s="5" t="n">
        <v>1917</v>
      </c>
    </row>
    <row r="19" spans="1:4">
      <c r="A19" s="4" t="s">
        <v>1015</v>
      </c>
      <c r="C19" s="5" t="n">
        <v>538</v>
      </c>
    </row>
    <row r="20" spans="1:4">
      <c r="A20" s="4" t="s">
        <v>1023</v>
      </c>
      <c r="B20" s="5" t="n">
        <v>692</v>
      </c>
      <c r="C20" s="5" t="n">
        <v>657</v>
      </c>
    </row>
    <row r="21" spans="1:4">
      <c r="A21" s="4" t="s">
        <v>1033</v>
      </c>
      <c r="B21" s="5" t="n">
        <v>-1213</v>
      </c>
      <c r="C21" s="5" t="n">
        <v>-1160</v>
      </c>
    </row>
    <row r="22" spans="1:4">
      <c r="A22" s="4" t="s">
        <v>1034</v>
      </c>
      <c r="B22" s="5" t="n">
        <v>48</v>
      </c>
      <c r="C22" s="5" t="n">
        <v>62</v>
      </c>
    </row>
    <row r="23" spans="1:4">
      <c r="A23" s="4" t="s">
        <v>1035</v>
      </c>
      <c r="B23" s="5" t="n">
        <v>32</v>
      </c>
      <c r="C23" s="5" t="n">
        <v>-3428</v>
      </c>
    </row>
    <row r="24" spans="1:4">
      <c r="A24" s="4" t="s">
        <v>1036</v>
      </c>
      <c r="B24" s="5" t="n">
        <v>942</v>
      </c>
      <c r="C24" s="5" t="n">
        <v>857</v>
      </c>
    </row>
    <row r="25" spans="1:4">
      <c r="A25" s="4" t="s">
        <v>1037</v>
      </c>
      <c r="B25" s="5" t="n">
        <v>12552</v>
      </c>
      <c r="C25" s="5" t="n">
        <v>11101</v>
      </c>
      <c r="D25" s="5" t="n">
        <v>11776</v>
      </c>
    </row>
    <row r="26" spans="1:4">
      <c r="A26" s="4" t="s">
        <v>1038</v>
      </c>
    </row>
    <row r="27" spans="1:4">
      <c r="A27" s="3" t="s">
        <v>1022</v>
      </c>
    </row>
    <row r="28" spans="1:4">
      <c r="A28" s="4" t="s">
        <v>1032</v>
      </c>
      <c r="B28" s="5" t="n">
        <v>1041</v>
      </c>
      <c r="C28" s="5" t="n">
        <v>976</v>
      </c>
    </row>
    <row r="29" spans="1:4">
      <c r="A29" s="4" t="s">
        <v>724</v>
      </c>
      <c r="B29" s="5" t="n">
        <v>-57</v>
      </c>
      <c r="C29" s="5" t="n">
        <v>-5</v>
      </c>
    </row>
    <row r="30" spans="1:4">
      <c r="A30" s="4" t="s">
        <v>1039</v>
      </c>
      <c r="B30" s="5" t="n">
        <v>71</v>
      </c>
      <c r="C30" s="5" t="n">
        <v>70</v>
      </c>
    </row>
    <row r="31" spans="1:4">
      <c r="A31" s="4" t="s">
        <v>1033</v>
      </c>
      <c r="B31" s="5" t="n">
        <v>-1129</v>
      </c>
      <c r="C31" s="5" t="n">
        <v>-1081</v>
      </c>
    </row>
    <row r="32" spans="1:4">
      <c r="A32" s="4" t="s">
        <v>1040</v>
      </c>
      <c r="B32" s="5" t="n">
        <v>-21</v>
      </c>
      <c r="C32" s="5" t="n">
        <v>-23</v>
      </c>
    </row>
    <row r="33" spans="1:4">
      <c r="A33" s="4" t="s">
        <v>1041</v>
      </c>
      <c r="B33" s="5" t="n">
        <v>1354</v>
      </c>
      <c r="C33" s="5" t="n">
        <v>1104</v>
      </c>
    </row>
    <row r="34" spans="1:4">
      <c r="A34" s="4" t="s">
        <v>1037</v>
      </c>
      <c r="B34" s="5" t="n">
        <v>1259</v>
      </c>
      <c r="C34" s="5" t="n">
        <v>1041</v>
      </c>
      <c r="D34" s="6" t="n">
        <v>976</v>
      </c>
    </row>
    <row r="35" spans="1:4">
      <c r="A35" s="4" t="s">
        <v>1042</v>
      </c>
    </row>
    <row r="36" spans="1:4">
      <c r="A36" s="3" t="s">
        <v>1024</v>
      </c>
    </row>
    <row r="37" spans="1:4">
      <c r="A37" s="4" t="s">
        <v>1043</v>
      </c>
      <c r="B37" s="5" t="n">
        <v>11911</v>
      </c>
      <c r="C37" s="5" t="n">
        <v>10418</v>
      </c>
    </row>
    <row r="38" spans="1:4">
      <c r="A38" s="4" t="s">
        <v>1044</v>
      </c>
    </row>
    <row r="39" spans="1:4">
      <c r="A39" s="3" t="s">
        <v>1024</v>
      </c>
    </row>
    <row r="40" spans="1:4">
      <c r="A40" s="4" t="s">
        <v>1043</v>
      </c>
      <c r="B40" s="6" t="n">
        <v>641</v>
      </c>
      <c r="C40" s="6" t="n">
        <v>683</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5</v>
      </c>
      <c r="B1" s="2" t="s">
        <v>1</v>
      </c>
    </row>
    <row r="2" spans="1:4">
      <c r="B2" s="2" t="s">
        <v>31</v>
      </c>
      <c r="C2" s="2" t="s">
        <v>32</v>
      </c>
      <c r="D2" s="2" t="s">
        <v>87</v>
      </c>
    </row>
    <row r="3" spans="1:4">
      <c r="A3" s="3" t="s">
        <v>1046</v>
      </c>
    </row>
    <row r="4" spans="1:4">
      <c r="A4" s="4" t="s">
        <v>1047</v>
      </c>
      <c r="B4" s="6" t="n">
        <v>11293</v>
      </c>
      <c r="C4" s="6" t="n">
        <v>10060</v>
      </c>
    </row>
    <row r="5" spans="1:4">
      <c r="A5" s="4" t="s">
        <v>1048</v>
      </c>
      <c r="B5" s="5" t="n">
        <v>29</v>
      </c>
      <c r="C5" s="5" t="n">
        <v>31</v>
      </c>
      <c r="D5" s="6" t="n">
        <v>14</v>
      </c>
    </row>
    <row r="6" spans="1:4">
      <c r="A6" s="4" t="s">
        <v>1015</v>
      </c>
      <c r="C6" s="5" t="n">
        <v>538</v>
      </c>
    </row>
    <row r="7" spans="1:4">
      <c r="A7" s="4" t="s">
        <v>1049</v>
      </c>
      <c r="B7" s="5" t="n">
        <v>1259</v>
      </c>
      <c r="C7" s="5" t="n">
        <v>1041</v>
      </c>
    </row>
    <row r="8" spans="1:4">
      <c r="A8" s="4" t="s">
        <v>1050</v>
      </c>
      <c r="B8" s="5" t="n">
        <v>1958</v>
      </c>
    </row>
    <row r="9" spans="1:4">
      <c r="A9" s="4" t="s">
        <v>1051</v>
      </c>
    </row>
    <row r="10" spans="1:4">
      <c r="A10" s="3" t="s">
        <v>1046</v>
      </c>
    </row>
    <row r="11" spans="1:4">
      <c r="A11" s="4" t="s">
        <v>1049</v>
      </c>
      <c r="B11" s="5" t="n">
        <v>4</v>
      </c>
      <c r="C11" s="5" t="n">
        <v>4</v>
      </c>
    </row>
    <row r="12" spans="1:4">
      <c r="A12" s="4" t="s">
        <v>1052</v>
      </c>
    </row>
    <row r="13" spans="1:4">
      <c r="A13" s="3" t="s">
        <v>1046</v>
      </c>
    </row>
    <row r="14" spans="1:4">
      <c r="A14" s="4" t="s">
        <v>1049</v>
      </c>
      <c r="B14" s="6" t="n">
        <v>1255</v>
      </c>
      <c r="C14" s="5" t="n">
        <v>1037</v>
      </c>
    </row>
    <row r="15" spans="1:4">
      <c r="A15" s="4" t="s">
        <v>1053</v>
      </c>
    </row>
    <row r="16" spans="1:4">
      <c r="A16" s="3" t="s">
        <v>1046</v>
      </c>
    </row>
    <row r="17" spans="1:4">
      <c r="A17" s="4" t="s">
        <v>1054</v>
      </c>
      <c r="B17" s="4" t="s">
        <v>1055</v>
      </c>
    </row>
    <row r="18" spans="1:4">
      <c r="A18" s="4" t="s">
        <v>1056</v>
      </c>
    </row>
    <row r="19" spans="1:4">
      <c r="A19" s="3" t="s">
        <v>1046</v>
      </c>
    </row>
    <row r="20" spans="1:4">
      <c r="A20" s="4" t="s">
        <v>1054</v>
      </c>
      <c r="B20" s="4" t="s">
        <v>1057</v>
      </c>
    </row>
    <row r="21" spans="1:4">
      <c r="A21" s="4" t="s">
        <v>1058</v>
      </c>
    </row>
    <row r="22" spans="1:4">
      <c r="A22" s="3" t="s">
        <v>1046</v>
      </c>
    </row>
    <row r="23" spans="1:4">
      <c r="A23" s="4" t="s">
        <v>1054</v>
      </c>
      <c r="B23" s="4" t="s">
        <v>1059</v>
      </c>
    </row>
    <row r="24" spans="1:4">
      <c r="A24" s="4" t="s">
        <v>1060</v>
      </c>
    </row>
    <row r="25" spans="1:4">
      <c r="A25" s="3" t="s">
        <v>1046</v>
      </c>
    </row>
    <row r="26" spans="1:4">
      <c r="A26" s="4" t="s">
        <v>1054</v>
      </c>
      <c r="B26" s="4" t="s">
        <v>743</v>
      </c>
    </row>
    <row r="27" spans="1:4">
      <c r="A27" s="4" t="s">
        <v>1061</v>
      </c>
    </row>
    <row r="28" spans="1:4">
      <c r="A28" s="3" t="s">
        <v>1046</v>
      </c>
    </row>
    <row r="29" spans="1:4">
      <c r="A29" s="4" t="s">
        <v>1048</v>
      </c>
      <c r="D29" s="6" t="n">
        <v>15</v>
      </c>
    </row>
    <row r="30" spans="1:4">
      <c r="A30" s="4" t="s">
        <v>1062</v>
      </c>
    </row>
    <row r="31" spans="1:4">
      <c r="A31" s="3" t="s">
        <v>1046</v>
      </c>
    </row>
    <row r="32" spans="1:4">
      <c r="A32" s="4" t="s">
        <v>1063</v>
      </c>
      <c r="B32" s="4" t="s">
        <v>1064</v>
      </c>
    </row>
    <row r="33" spans="1:4">
      <c r="A33" s="4" t="s">
        <v>1008</v>
      </c>
    </row>
    <row r="34" spans="1:4">
      <c r="A34" s="3" t="s">
        <v>1046</v>
      </c>
    </row>
    <row r="35" spans="1:4">
      <c r="A35" s="4" t="s">
        <v>1047</v>
      </c>
      <c r="B35" s="6" t="n">
        <v>10683</v>
      </c>
      <c r="C35" s="5" t="n">
        <v>9402</v>
      </c>
    </row>
    <row r="36" spans="1:4">
      <c r="A36" s="4" t="s">
        <v>1009</v>
      </c>
    </row>
    <row r="37" spans="1:4">
      <c r="A37" s="3" t="s">
        <v>1046</v>
      </c>
    </row>
    <row r="38" spans="1:4">
      <c r="A38" s="4" t="s">
        <v>1047</v>
      </c>
      <c r="B38" s="5" t="n">
        <v>29</v>
      </c>
      <c r="C38" s="5" t="n">
        <v>36</v>
      </c>
    </row>
    <row r="39" spans="1:4">
      <c r="A39" s="4" t="s">
        <v>1010</v>
      </c>
    </row>
    <row r="40" spans="1:4">
      <c r="A40" s="3" t="s">
        <v>1046</v>
      </c>
    </row>
    <row r="41" spans="1:4">
      <c r="A41" s="4" t="s">
        <v>1047</v>
      </c>
      <c r="B41" s="6" t="n">
        <v>581</v>
      </c>
      <c r="C41" s="6" t="n">
        <v>62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4</v>
      </c>
      <c r="B1" s="2" t="s">
        <v>1</v>
      </c>
    </row>
    <row r="2" spans="1:2">
      <c r="B2" s="2" t="s">
        <v>31</v>
      </c>
    </row>
    <row r="3" spans="1:2">
      <c r="A3" s="3" t="s">
        <v>248</v>
      </c>
    </row>
    <row r="4" spans="1:2">
      <c r="A4" s="4" t="s">
        <v>254</v>
      </c>
      <c r="B4" s="4" t="s">
        <v>25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5</v>
      </c>
      <c r="B1" s="2" t="s">
        <v>31</v>
      </c>
      <c r="C1" s="2" t="s">
        <v>32</v>
      </c>
      <c r="D1" s="2" t="s">
        <v>87</v>
      </c>
    </row>
    <row r="2" spans="1:4">
      <c r="A2" s="3" t="s">
        <v>1046</v>
      </c>
    </row>
    <row r="3" spans="1:4">
      <c r="A3" s="4" t="s">
        <v>1066</v>
      </c>
      <c r="B3" s="4" t="s">
        <v>1067</v>
      </c>
      <c r="C3" s="4" t="s">
        <v>1068</v>
      </c>
      <c r="D3" s="4" t="s">
        <v>1069</v>
      </c>
    </row>
    <row r="4" spans="1:4">
      <c r="A4" s="4" t="s">
        <v>547</v>
      </c>
    </row>
    <row r="5" spans="1:4">
      <c r="A5" s="3" t="s">
        <v>1046</v>
      </c>
    </row>
    <row r="6" spans="1:4">
      <c r="A6" s="4" t="s">
        <v>1070</v>
      </c>
      <c r="B6" s="4" t="s">
        <v>1067</v>
      </c>
      <c r="C6" s="4" t="s">
        <v>1067</v>
      </c>
      <c r="D6" s="4" t="s">
        <v>1067</v>
      </c>
    </row>
    <row r="7" spans="1:4">
      <c r="A7" s="4" t="s">
        <v>551</v>
      </c>
    </row>
    <row r="8" spans="1:4">
      <c r="A8" s="3" t="s">
        <v>1046</v>
      </c>
    </row>
    <row r="9" spans="1:4">
      <c r="A9" s="4" t="s">
        <v>1070</v>
      </c>
      <c r="B9" s="4" t="s">
        <v>1071</v>
      </c>
      <c r="C9" s="4" t="s">
        <v>926</v>
      </c>
      <c r="D9" s="4" t="s">
        <v>1072</v>
      </c>
    </row>
    <row r="10" spans="1:4">
      <c r="A10" s="4" t="s">
        <v>1008</v>
      </c>
    </row>
    <row r="11" spans="1:4">
      <c r="A11" s="3" t="s">
        <v>1046</v>
      </c>
    </row>
    <row r="12" spans="1:4">
      <c r="A12" s="4" t="s">
        <v>741</v>
      </c>
      <c r="D12" s="4" t="s">
        <v>1069</v>
      </c>
    </row>
    <row r="13" spans="1:4">
      <c r="A13" s="4" t="s">
        <v>1073</v>
      </c>
    </row>
    <row r="14" spans="1:4">
      <c r="A14" s="3" t="s">
        <v>1046</v>
      </c>
    </row>
    <row r="15" spans="1:4">
      <c r="A15" s="4" t="s">
        <v>741</v>
      </c>
      <c r="B15" s="4" t="s">
        <v>1074</v>
      </c>
      <c r="C15" s="4" t="s">
        <v>1074</v>
      </c>
    </row>
    <row r="16" spans="1:4">
      <c r="A16" s="4" t="s">
        <v>1075</v>
      </c>
    </row>
    <row r="17" spans="1:4">
      <c r="A17" s="3" t="s">
        <v>1046</v>
      </c>
    </row>
    <row r="18" spans="1:4">
      <c r="A18" s="4" t="s">
        <v>741</v>
      </c>
      <c r="B18" s="4" t="s">
        <v>1067</v>
      </c>
      <c r="C18" s="4" t="s">
        <v>1068</v>
      </c>
    </row>
    <row r="19" spans="1:4">
      <c r="A19" s="4" t="s">
        <v>1009</v>
      </c>
    </row>
    <row r="20" spans="1:4">
      <c r="A20" s="3" t="s">
        <v>1046</v>
      </c>
    </row>
    <row r="21" spans="1:4">
      <c r="A21" s="4" t="s">
        <v>741</v>
      </c>
      <c r="B21" s="4" t="s">
        <v>1076</v>
      </c>
      <c r="C21" s="4" t="s">
        <v>1077</v>
      </c>
      <c r="D21" s="4" t="s">
        <v>1078</v>
      </c>
    </row>
    <row r="22" spans="1:4">
      <c r="A22" s="4" t="s">
        <v>1010</v>
      </c>
    </row>
    <row r="23" spans="1:4">
      <c r="A23" s="3" t="s">
        <v>1046</v>
      </c>
    </row>
    <row r="24" spans="1:4">
      <c r="A24" s="4" t="s">
        <v>741</v>
      </c>
      <c r="B24" s="4" t="s">
        <v>1079</v>
      </c>
      <c r="C24" s="4" t="s">
        <v>926</v>
      </c>
      <c r="D24" s="4" t="s">
        <v>108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4"/>
  </cols>
  <sheetData>
    <row r="1" spans="1:2">
      <c r="A1" s="1" t="s">
        <v>1081</v>
      </c>
      <c r="B1" s="2" t="s">
        <v>31</v>
      </c>
    </row>
    <row r="2" spans="1:2">
      <c r="A2" s="4" t="s">
        <v>1082</v>
      </c>
    </row>
    <row r="3" spans="1:2">
      <c r="A3" s="3" t="s">
        <v>1083</v>
      </c>
    </row>
    <row r="4" spans="1:2">
      <c r="A4" s="4" t="s">
        <v>1084</v>
      </c>
      <c r="B4" s="4" t="s">
        <v>1085</v>
      </c>
    </row>
    <row r="5" spans="1:2">
      <c r="A5" s="4" t="s">
        <v>1086</v>
      </c>
      <c r="B5" s="4" t="s">
        <v>1087</v>
      </c>
    </row>
    <row r="6" spans="1:2">
      <c r="A6" s="4" t="s">
        <v>1088</v>
      </c>
    </row>
    <row r="7" spans="1:2">
      <c r="A7" s="3" t="s">
        <v>1083</v>
      </c>
    </row>
    <row r="8" spans="1:2">
      <c r="A8" s="4" t="s">
        <v>1084</v>
      </c>
      <c r="B8" s="4" t="s">
        <v>1089</v>
      </c>
    </row>
    <row r="9" spans="1:2">
      <c r="A9" s="4" t="s">
        <v>1086</v>
      </c>
      <c r="B9" s="4" t="s">
        <v>1090</v>
      </c>
    </row>
    <row r="10" spans="1:2">
      <c r="A10" s="4" t="s">
        <v>1091</v>
      </c>
    </row>
    <row r="11" spans="1:2">
      <c r="A11" s="3" t="s">
        <v>1083</v>
      </c>
    </row>
    <row r="12" spans="1:2">
      <c r="A12" s="4" t="s">
        <v>1084</v>
      </c>
      <c r="B12" s="4" t="s">
        <v>1092</v>
      </c>
    </row>
    <row r="13" spans="1:2">
      <c r="A13" s="4" t="s">
        <v>1086</v>
      </c>
      <c r="B13" s="4" t="s">
        <v>1093</v>
      </c>
    </row>
    <row r="14" spans="1:2">
      <c r="A14" s="4" t="s">
        <v>1094</v>
      </c>
    </row>
    <row r="15" spans="1:2">
      <c r="A15" s="3" t="s">
        <v>1083</v>
      </c>
    </row>
    <row r="16" spans="1:2">
      <c r="A16" s="4" t="s">
        <v>1084</v>
      </c>
      <c r="B16" s="4" t="s">
        <v>1095</v>
      </c>
    </row>
    <row r="17" spans="1:2">
      <c r="A17" s="4" t="s">
        <v>1086</v>
      </c>
      <c r="B17" s="4" t="s">
        <v>1096</v>
      </c>
    </row>
    <row r="18" spans="1:2">
      <c r="A18" s="4" t="s">
        <v>1097</v>
      </c>
    </row>
    <row r="19" spans="1:2">
      <c r="A19" s="3" t="s">
        <v>1083</v>
      </c>
    </row>
    <row r="20" spans="1:2">
      <c r="A20" s="4" t="s">
        <v>1084</v>
      </c>
      <c r="B20" s="4" t="s">
        <v>1098</v>
      </c>
    </row>
    <row r="21" spans="1:2">
      <c r="A21" s="4" t="s">
        <v>1086</v>
      </c>
      <c r="B21" s="4" t="s">
        <v>1099</v>
      </c>
    </row>
    <row r="22" spans="1:2">
      <c r="A22" s="4" t="s">
        <v>1100</v>
      </c>
    </row>
    <row r="23" spans="1:2">
      <c r="A23" s="3" t="s">
        <v>1083</v>
      </c>
    </row>
    <row r="24" spans="1:2">
      <c r="A24" s="4" t="s">
        <v>1084</v>
      </c>
      <c r="B24" s="4" t="s">
        <v>1101</v>
      </c>
    </row>
    <row r="25" spans="1:2">
      <c r="A25" s="4" t="s">
        <v>1086</v>
      </c>
      <c r="B25" s="4" t="s">
        <v>109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4"/>
  </cols>
  <sheetData>
    <row r="1" spans="1:2">
      <c r="A1" s="1" t="s">
        <v>1102</v>
      </c>
      <c r="B1" s="2" t="s">
        <v>31</v>
      </c>
    </row>
    <row r="2" spans="1:2">
      <c r="A2" s="4" t="s">
        <v>1103</v>
      </c>
    </row>
    <row r="3" spans="1:2">
      <c r="A3" s="3" t="s">
        <v>1083</v>
      </c>
    </row>
    <row r="4" spans="1:2">
      <c r="A4" s="4" t="s">
        <v>1104</v>
      </c>
      <c r="B4" s="4" t="s">
        <v>1093</v>
      </c>
    </row>
    <row r="5" spans="1:2">
      <c r="A5" s="4" t="s">
        <v>1105</v>
      </c>
      <c r="B5" s="4" t="s">
        <v>1093</v>
      </c>
    </row>
    <row r="6" spans="1:2">
      <c r="A6" s="4" t="s">
        <v>1106</v>
      </c>
    </row>
    <row r="7" spans="1:2">
      <c r="A7" s="3" t="s">
        <v>1083</v>
      </c>
    </row>
    <row r="8" spans="1:2">
      <c r="A8" s="4" t="s">
        <v>1104</v>
      </c>
      <c r="B8" s="4" t="s">
        <v>1093</v>
      </c>
    </row>
    <row r="9" spans="1:2">
      <c r="A9" s="4" t="s">
        <v>1105</v>
      </c>
      <c r="B9" s="4" t="s">
        <v>1093</v>
      </c>
    </row>
    <row r="10" spans="1:2">
      <c r="A10" s="4" t="s">
        <v>1107</v>
      </c>
    </row>
    <row r="11" spans="1:2">
      <c r="A11" s="3" t="s">
        <v>1083</v>
      </c>
    </row>
    <row r="12" spans="1:2">
      <c r="A12" s="4" t="s">
        <v>1104</v>
      </c>
      <c r="B12" s="4" t="s">
        <v>1093</v>
      </c>
    </row>
    <row r="13" spans="1:2">
      <c r="A13" s="4" t="s">
        <v>1105</v>
      </c>
      <c r="B13" s="4" t="s">
        <v>1093</v>
      </c>
    </row>
    <row r="14" spans="1:2">
      <c r="A14" s="4" t="s">
        <v>1108</v>
      </c>
    </row>
    <row r="15" spans="1:2">
      <c r="A15" s="3" t="s">
        <v>1083</v>
      </c>
    </row>
    <row r="16" spans="1:2">
      <c r="A16" s="4" t="s">
        <v>1104</v>
      </c>
      <c r="B16" s="4" t="s">
        <v>1093</v>
      </c>
    </row>
    <row r="17" spans="1:2">
      <c r="A17" s="4" t="s">
        <v>1105</v>
      </c>
      <c r="B17" s="4" t="s">
        <v>1093</v>
      </c>
    </row>
    <row r="18" spans="1:2">
      <c r="A18" s="4" t="s">
        <v>1109</v>
      </c>
    </row>
    <row r="19" spans="1:2">
      <c r="A19" s="3" t="s">
        <v>1083</v>
      </c>
    </row>
    <row r="20" spans="1:2">
      <c r="A20" s="4" t="s">
        <v>1104</v>
      </c>
      <c r="B20" s="4" t="s">
        <v>1093</v>
      </c>
    </row>
    <row r="21" spans="1:2">
      <c r="A21" s="4" t="s">
        <v>1105</v>
      </c>
      <c r="B21" s="4" t="s">
        <v>1093</v>
      </c>
    </row>
    <row r="22" spans="1:2">
      <c r="A22" s="4" t="s">
        <v>1110</v>
      </c>
    </row>
    <row r="23" spans="1:2">
      <c r="A23" s="3" t="s">
        <v>1083</v>
      </c>
    </row>
    <row r="24" spans="1:2">
      <c r="A24" s="4" t="s">
        <v>1104</v>
      </c>
      <c r="B24" s="4" t="s">
        <v>1093</v>
      </c>
    </row>
    <row r="25" spans="1:2">
      <c r="A25" s="4" t="s">
        <v>1105</v>
      </c>
      <c r="B25" s="4" t="s">
        <v>1093</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111</v>
      </c>
      <c r="B1" s="2" t="s">
        <v>543</v>
      </c>
    </row>
    <row r="2" spans="1:2">
      <c r="A2" s="3" t="s">
        <v>1112</v>
      </c>
    </row>
    <row r="3" spans="1:2">
      <c r="A3" s="4" t="s">
        <v>1113</v>
      </c>
      <c r="B3" s="6" t="n">
        <v>22995</v>
      </c>
    </row>
    <row r="4" spans="1:2">
      <c r="A4" s="4" t="s">
        <v>792</v>
      </c>
    </row>
    <row r="5" spans="1:2">
      <c r="A5" s="3" t="s">
        <v>1112</v>
      </c>
    </row>
    <row r="6" spans="1:2">
      <c r="A6" s="4" t="s">
        <v>1113</v>
      </c>
      <c r="B6" s="5" t="n">
        <v>2113</v>
      </c>
    </row>
    <row r="7" spans="1:2">
      <c r="A7" s="4" t="s">
        <v>793</v>
      </c>
    </row>
    <row r="8" spans="1:2">
      <c r="A8" s="3" t="s">
        <v>1112</v>
      </c>
    </row>
    <row r="9" spans="1:2">
      <c r="A9" s="4" t="s">
        <v>1113</v>
      </c>
      <c r="B9" s="5" t="n">
        <v>2134</v>
      </c>
    </row>
    <row r="10" spans="1:2">
      <c r="A10" s="4" t="s">
        <v>794</v>
      </c>
    </row>
    <row r="11" spans="1:2">
      <c r="A11" s="3" t="s">
        <v>1112</v>
      </c>
    </row>
    <row r="12" spans="1:2">
      <c r="A12" s="4" t="s">
        <v>1113</v>
      </c>
      <c r="B12" s="5" t="n">
        <v>2250</v>
      </c>
    </row>
    <row r="13" spans="1:2">
      <c r="A13" s="4" t="s">
        <v>795</v>
      </c>
    </row>
    <row r="14" spans="1:2">
      <c r="A14" s="3" t="s">
        <v>1112</v>
      </c>
    </row>
    <row r="15" spans="1:2">
      <c r="A15" s="4" t="s">
        <v>1113</v>
      </c>
      <c r="B15" s="5" t="n">
        <v>2439</v>
      </c>
    </row>
    <row r="16" spans="1:2">
      <c r="A16" s="4" t="s">
        <v>796</v>
      </c>
    </row>
    <row r="17" spans="1:2">
      <c r="A17" s="3" t="s">
        <v>1112</v>
      </c>
    </row>
    <row r="18" spans="1:2">
      <c r="A18" s="4" t="s">
        <v>1113</v>
      </c>
      <c r="B18" s="5" t="n">
        <v>2524</v>
      </c>
    </row>
    <row r="19" spans="1:2">
      <c r="A19" s="4" t="s">
        <v>797</v>
      </c>
    </row>
    <row r="20" spans="1:2">
      <c r="A20" s="3" t="s">
        <v>1112</v>
      </c>
    </row>
    <row r="21" spans="1:2">
      <c r="A21" s="4" t="s">
        <v>1113</v>
      </c>
      <c r="B21" s="6" t="n">
        <v>11535</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4</v>
      </c>
      <c r="B1" s="2" t="s">
        <v>31</v>
      </c>
      <c r="C1" s="2" t="s">
        <v>559</v>
      </c>
      <c r="D1" s="2" t="s">
        <v>32</v>
      </c>
    </row>
    <row r="2" spans="1:4">
      <c r="A2" s="3" t="s">
        <v>1115</v>
      </c>
    </row>
    <row r="3" spans="1:4">
      <c r="A3" s="4" t="s">
        <v>1116</v>
      </c>
      <c r="B3" s="6" t="n">
        <v>27619</v>
      </c>
      <c r="D3" s="6" t="n">
        <v>28826</v>
      </c>
    </row>
    <row r="4" spans="1:4">
      <c r="A4" s="4" t="s">
        <v>121</v>
      </c>
      <c r="B4" s="6" t="n">
        <v>27619</v>
      </c>
      <c r="C4" s="6" t="n">
        <v>28826</v>
      </c>
      <c r="D4" s="6" t="n">
        <v>28826</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7</v>
      </c>
      <c r="B1" s="2" t="s">
        <v>31</v>
      </c>
      <c r="C1" s="2" t="s">
        <v>32</v>
      </c>
    </row>
    <row r="2" spans="1:3">
      <c r="A2" s="3" t="s">
        <v>1025</v>
      </c>
    </row>
    <row r="3" spans="1:3">
      <c r="A3" s="4" t="s">
        <v>1118</v>
      </c>
      <c r="B3" s="6" t="n">
        <v>2229</v>
      </c>
      <c r="C3" s="6" t="n">
        <v>557</v>
      </c>
    </row>
    <row r="4" spans="1:3">
      <c r="A4" s="4" t="s">
        <v>1119</v>
      </c>
      <c r="B4" s="5" t="n">
        <v>3092</v>
      </c>
      <c r="C4" s="5" t="n">
        <v>2104</v>
      </c>
    </row>
    <row r="5" spans="1:3">
      <c r="A5" s="4" t="s">
        <v>1120</v>
      </c>
      <c r="B5" s="5" t="n">
        <v>106</v>
      </c>
      <c r="C5" s="5" t="n">
        <v>247</v>
      </c>
    </row>
    <row r="6" spans="1:3">
      <c r="A6" s="4" t="s">
        <v>121</v>
      </c>
      <c r="B6" s="5" t="n">
        <v>5427</v>
      </c>
      <c r="C6" s="5" t="n">
        <v>2908</v>
      </c>
    </row>
    <row r="7" spans="1:3">
      <c r="A7" s="3" t="s">
        <v>1026</v>
      </c>
    </row>
    <row r="8" spans="1:3">
      <c r="A8" s="4" t="s">
        <v>1118</v>
      </c>
      <c r="B8" s="5" t="n">
        <v>4950</v>
      </c>
      <c r="C8" s="5" t="n">
        <v>550</v>
      </c>
    </row>
    <row r="9" spans="1:3">
      <c r="A9" s="4" t="s">
        <v>1119</v>
      </c>
      <c r="B9" s="5" t="n">
        <v>1642</v>
      </c>
      <c r="C9" s="5" t="n">
        <v>2</v>
      </c>
    </row>
    <row r="10" spans="1:3">
      <c r="A10" s="4" t="s">
        <v>1120</v>
      </c>
      <c r="B10" s="5" t="n">
        <v>17</v>
      </c>
      <c r="C10" s="5" t="n">
        <v>19</v>
      </c>
    </row>
    <row r="11" spans="1:3">
      <c r="A11" s="4" t="s">
        <v>121</v>
      </c>
      <c r="B11" s="6" t="n">
        <v>6609</v>
      </c>
      <c r="C11" s="6" t="n">
        <v>571</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1</v>
      </c>
      <c r="B1" s="2" t="s">
        <v>31</v>
      </c>
      <c r="C1" s="2" t="s">
        <v>559</v>
      </c>
      <c r="D1" s="2" t="s">
        <v>32</v>
      </c>
    </row>
    <row r="2" spans="1:4">
      <c r="A2" s="3" t="s">
        <v>1025</v>
      </c>
    </row>
    <row r="3" spans="1:4">
      <c r="A3" s="4" t="s">
        <v>1122</v>
      </c>
      <c r="B3" s="6" t="n">
        <v>4741</v>
      </c>
      <c r="D3" s="6" t="n">
        <v>5117</v>
      </c>
    </row>
    <row r="4" spans="1:4">
      <c r="A4" s="4" t="s">
        <v>1123</v>
      </c>
      <c r="B4" s="5" t="n">
        <v>3197</v>
      </c>
      <c r="D4" s="5" t="n">
        <v>8233</v>
      </c>
    </row>
    <row r="5" spans="1:4">
      <c r="A5" s="4" t="s">
        <v>183</v>
      </c>
      <c r="B5" s="5" t="n">
        <v>649</v>
      </c>
      <c r="D5" s="5" t="n">
        <v>800</v>
      </c>
    </row>
    <row r="6" spans="1:4">
      <c r="A6" s="4" t="s">
        <v>59</v>
      </c>
      <c r="B6" s="5" t="n">
        <v>1707</v>
      </c>
      <c r="D6" s="5" t="n">
        <v>1589</v>
      </c>
    </row>
    <row r="7" spans="1:4">
      <c r="A7" s="4" t="s">
        <v>121</v>
      </c>
      <c r="B7" s="5" t="n">
        <v>10294</v>
      </c>
      <c r="C7" s="6" t="n">
        <v>15739</v>
      </c>
      <c r="D7" s="5" t="n">
        <v>15739</v>
      </c>
    </row>
    <row r="8" spans="1:4">
      <c r="A8" s="3" t="s">
        <v>1026</v>
      </c>
    </row>
    <row r="9" spans="1:4">
      <c r="A9" s="4" t="s">
        <v>183</v>
      </c>
      <c r="B9" s="5" t="n">
        <v>7780</v>
      </c>
      <c r="D9" s="5" t="n">
        <v>6544</v>
      </c>
    </row>
    <row r="10" spans="1:4">
      <c r="A10" s="4" t="s">
        <v>1123</v>
      </c>
      <c r="D10" s="5" t="n">
        <v>3155</v>
      </c>
    </row>
    <row r="11" spans="1:4">
      <c r="A11" s="4" t="s">
        <v>59</v>
      </c>
      <c r="B11" s="5" t="n">
        <v>1179</v>
      </c>
      <c r="D11" s="5" t="n">
        <v>1963</v>
      </c>
    </row>
    <row r="12" spans="1:4">
      <c r="A12" s="4" t="s">
        <v>121</v>
      </c>
      <c r="B12" s="6" t="n">
        <v>8959</v>
      </c>
      <c r="C12" s="6" t="n">
        <v>11662</v>
      </c>
      <c r="D12" s="6" t="n">
        <v>11662</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70"/>
    <col customWidth="1" max="2" min="2" width="27"/>
    <col customWidth="1" max="3" min="3" width="27"/>
    <col customWidth="1" max="4" min="4" width="27"/>
    <col customWidth="1" max="5" min="5" width="37"/>
    <col customWidth="1" max="6" min="6" width="27"/>
    <col customWidth="1" max="7" min="7" width="37"/>
    <col customWidth="1" max="8" min="8" width="27"/>
    <col customWidth="1" max="9" min="9" width="27"/>
    <col customWidth="1" max="10" min="10" width="30"/>
    <col customWidth="1" max="11" min="11" width="30"/>
    <col customWidth="1" max="12" min="12" width="24"/>
  </cols>
  <sheetData>
    <row r="1" spans="1:12">
      <c r="A1" s="1" t="s">
        <v>1124</v>
      </c>
      <c r="B1" s="2" t="s">
        <v>1125</v>
      </c>
      <c r="C1" s="2" t="s">
        <v>1126</v>
      </c>
      <c r="D1" s="2" t="s">
        <v>1127</v>
      </c>
      <c r="E1" s="2" t="s">
        <v>1128</v>
      </c>
      <c r="F1" s="2" t="s">
        <v>1129</v>
      </c>
      <c r="G1" s="2" t="s">
        <v>1130</v>
      </c>
      <c r="H1" s="2" t="s">
        <v>1131</v>
      </c>
      <c r="I1" s="2" t="s">
        <v>1132</v>
      </c>
      <c r="J1" s="2" t="s">
        <v>78</v>
      </c>
      <c r="K1" s="2" t="s">
        <v>80</v>
      </c>
      <c r="L1" s="2" t="s">
        <v>1133</v>
      </c>
    </row>
    <row r="2" spans="1:12">
      <c r="A2" s="3" t="s">
        <v>1134</v>
      </c>
    </row>
    <row r="3" spans="1:12">
      <c r="A3" s="4" t="s">
        <v>1135</v>
      </c>
      <c r="E3" s="5" t="n">
        <v>60000000</v>
      </c>
      <c r="G3" s="5" t="n">
        <v>60000000</v>
      </c>
      <c r="J3" s="5" t="n">
        <v>60000000</v>
      </c>
      <c r="K3" s="5" t="n">
        <v>60000000</v>
      </c>
    </row>
    <row r="4" spans="1:12">
      <c r="A4" s="4" t="s">
        <v>1136</v>
      </c>
      <c r="E4" s="7" t="n">
        <v>0.1</v>
      </c>
      <c r="G4" s="7" t="n">
        <v>0.1</v>
      </c>
      <c r="J4" s="8" t="n">
        <v>0.16</v>
      </c>
      <c r="K4" s="8" t="n">
        <v>0.16</v>
      </c>
    </row>
    <row r="5" spans="1:12">
      <c r="A5" s="4" t="s">
        <v>147</v>
      </c>
    </row>
    <row r="6" spans="1:12">
      <c r="A6" s="3" t="s">
        <v>1134</v>
      </c>
    </row>
    <row r="7" spans="1:12">
      <c r="A7" s="4" t="s">
        <v>1137</v>
      </c>
      <c r="E7" s="5" t="n">
        <v>1101300</v>
      </c>
      <c r="G7" s="5" t="n">
        <v>4400000</v>
      </c>
      <c r="H7" s="5" t="n">
        <v>3300000</v>
      </c>
      <c r="I7" s="5" t="n">
        <v>1100000</v>
      </c>
      <c r="J7" s="5" t="n">
        <v>1101300</v>
      </c>
      <c r="K7" s="5" t="n">
        <v>4400000</v>
      </c>
    </row>
    <row r="8" spans="1:12">
      <c r="A8" s="4" t="s">
        <v>1138</v>
      </c>
      <c r="D8" s="5" t="n">
        <v>-4400000</v>
      </c>
      <c r="E8" s="5" t="n">
        <v>-4400000</v>
      </c>
    </row>
    <row r="9" spans="1:12">
      <c r="A9" s="4" t="s">
        <v>1139</v>
      </c>
      <c r="D9" s="6" t="n">
        <v>134231000</v>
      </c>
    </row>
    <row r="10" spans="1:12">
      <c r="A10" s="4" t="s">
        <v>126</v>
      </c>
    </row>
    <row r="11" spans="1:12">
      <c r="A11" s="3" t="s">
        <v>1134</v>
      </c>
    </row>
    <row r="12" spans="1:12">
      <c r="A12" s="4" t="s">
        <v>1137</v>
      </c>
      <c r="E12" s="5" t="n">
        <v>511532220</v>
      </c>
      <c r="G12" s="5" t="n">
        <v>54834080</v>
      </c>
      <c r="H12" s="5" t="n">
        <v>53312559</v>
      </c>
      <c r="I12" s="5" t="n">
        <v>52406304</v>
      </c>
      <c r="J12" s="5" t="n">
        <v>511532220</v>
      </c>
      <c r="K12" s="5" t="n">
        <v>54834080</v>
      </c>
    </row>
    <row r="13" spans="1:12">
      <c r="A13" s="4" t="s">
        <v>1138</v>
      </c>
      <c r="D13" s="5" t="n">
        <v>-4400000</v>
      </c>
      <c r="E13" s="5" t="n">
        <v>-4400000</v>
      </c>
    </row>
    <row r="14" spans="1:12">
      <c r="A14" s="4" t="s">
        <v>1139</v>
      </c>
      <c r="D14" s="6" t="n">
        <v>-573000</v>
      </c>
    </row>
    <row r="15" spans="1:12">
      <c r="A15" s="4" t="s">
        <v>129</v>
      </c>
    </row>
    <row r="16" spans="1:12">
      <c r="A16" s="3" t="s">
        <v>1134</v>
      </c>
    </row>
    <row r="17" spans="1:12">
      <c r="A17" s="4" t="s">
        <v>1139</v>
      </c>
      <c r="D17" s="6" t="n">
        <v>-133658000</v>
      </c>
    </row>
    <row r="18" spans="1:12">
      <c r="A18" s="4" t="s">
        <v>1140</v>
      </c>
    </row>
    <row r="19" spans="1:12">
      <c r="A19" s="3" t="s">
        <v>1134</v>
      </c>
    </row>
    <row r="20" spans="1:12">
      <c r="A20" s="4" t="s">
        <v>1141</v>
      </c>
      <c r="E20" s="10" t="n">
        <v>6100000</v>
      </c>
      <c r="G20" s="10" t="n">
        <v>6100000</v>
      </c>
    </row>
    <row r="21" spans="1:12">
      <c r="A21" s="4" t="s">
        <v>1135</v>
      </c>
      <c r="E21" s="5" t="n">
        <v>60000000</v>
      </c>
      <c r="G21" s="5" t="n">
        <v>60000000</v>
      </c>
      <c r="J21" s="5" t="n">
        <v>60000000</v>
      </c>
      <c r="K21" s="5" t="n">
        <v>60000000</v>
      </c>
    </row>
    <row r="22" spans="1:12">
      <c r="A22" s="4" t="s">
        <v>1142</v>
      </c>
      <c r="E22" s="11" t="n">
        <v>0.1</v>
      </c>
      <c r="G22" s="7" t="n">
        <v>0.1</v>
      </c>
    </row>
    <row r="23" spans="1:12">
      <c r="A23" s="4" t="s">
        <v>1137</v>
      </c>
      <c r="E23" s="5" t="n">
        <v>50051920</v>
      </c>
      <c r="G23" s="5" t="n">
        <v>50434080</v>
      </c>
      <c r="J23" s="5" t="n">
        <v>50051920</v>
      </c>
      <c r="K23" s="5" t="n">
        <v>50434080</v>
      </c>
    </row>
    <row r="24" spans="1:12">
      <c r="A24" s="4" t="s">
        <v>1143</v>
      </c>
    </row>
    <row r="25" spans="1:12">
      <c r="A25" s="3" t="s">
        <v>1134</v>
      </c>
    </row>
    <row r="26" spans="1:12">
      <c r="A26" s="4" t="s">
        <v>1135</v>
      </c>
      <c r="E26" s="5" t="n">
        <v>1000000</v>
      </c>
      <c r="G26" s="5" t="n">
        <v>1000000</v>
      </c>
      <c r="J26" s="5" t="n">
        <v>1000000</v>
      </c>
      <c r="K26" s="5" t="n">
        <v>1000000</v>
      </c>
    </row>
    <row r="27" spans="1:12">
      <c r="A27" s="4" t="s">
        <v>1142</v>
      </c>
      <c r="E27" s="11" t="n">
        <v>0.1</v>
      </c>
      <c r="G27" s="7" t="n">
        <v>0.1</v>
      </c>
    </row>
    <row r="28" spans="1:12">
      <c r="A28" s="4" t="s">
        <v>1137</v>
      </c>
      <c r="E28" s="5" t="n">
        <v>0</v>
      </c>
      <c r="G28" s="5" t="n">
        <v>0</v>
      </c>
      <c r="J28" s="5" t="n">
        <v>0</v>
      </c>
      <c r="K28" s="5" t="n">
        <v>0</v>
      </c>
    </row>
    <row r="29" spans="1:12">
      <c r="A29" s="4" t="s">
        <v>1144</v>
      </c>
    </row>
    <row r="30" spans="1:12">
      <c r="A30" s="3" t="s">
        <v>1134</v>
      </c>
    </row>
    <row r="31" spans="1:12">
      <c r="A31" s="4" t="s">
        <v>1142</v>
      </c>
      <c r="L31" s="7" t="n">
        <v>0.1</v>
      </c>
    </row>
    <row r="32" spans="1:12">
      <c r="A32" s="4" t="s">
        <v>1145</v>
      </c>
      <c r="C32" s="5" t="n">
        <v>1</v>
      </c>
    </row>
    <row r="33" spans="1:12">
      <c r="A33" s="4" t="s">
        <v>1146</v>
      </c>
      <c r="D33" s="5" t="n">
        <v>1101300</v>
      </c>
      <c r="E33" s="5" t="n">
        <v>1101300</v>
      </c>
      <c r="F33" s="5" t="n">
        <v>1100000</v>
      </c>
      <c r="G33" s="5" t="n">
        <v>1100000</v>
      </c>
      <c r="H33" s="5" t="n">
        <v>2200000</v>
      </c>
    </row>
    <row r="34" spans="1:12">
      <c r="A34" s="4" t="s">
        <v>1147</v>
      </c>
      <c r="D34" s="6" t="n">
        <v>56362000</v>
      </c>
      <c r="F34" s="6" t="n">
        <v>39546000</v>
      </c>
      <c r="H34" s="6" t="n">
        <v>64224000</v>
      </c>
    </row>
    <row r="35" spans="1:12">
      <c r="A35" s="4" t="s">
        <v>1148</v>
      </c>
      <c r="D35" s="5" t="n">
        <v>11000</v>
      </c>
      <c r="F35" s="6" t="n">
        <v>17000</v>
      </c>
      <c r="H35" s="5" t="n">
        <v>33000</v>
      </c>
    </row>
    <row r="36" spans="1:12">
      <c r="A36" s="4" t="s">
        <v>1149</v>
      </c>
      <c r="D36" s="6" t="n">
        <v>55000</v>
      </c>
      <c r="H36" s="6" t="n">
        <v>111000</v>
      </c>
      <c r="I36" s="6" t="n">
        <v>55000</v>
      </c>
    </row>
    <row r="37" spans="1:12">
      <c r="A37" s="4" t="s">
        <v>1150</v>
      </c>
    </row>
    <row r="38" spans="1:12">
      <c r="A38" s="3" t="s">
        <v>1134</v>
      </c>
    </row>
    <row r="39" spans="1:12">
      <c r="A39" s="4" t="s">
        <v>1151</v>
      </c>
      <c r="B39" s="5" t="n">
        <v>3300000</v>
      </c>
      <c r="C39" s="5" t="n">
        <v>3300000</v>
      </c>
    </row>
    <row r="40" spans="1:12">
      <c r="A40" s="4" t="s">
        <v>1152</v>
      </c>
      <c r="B40" s="6" t="n">
        <v>100</v>
      </c>
      <c r="C40" s="6" t="n">
        <v>50</v>
      </c>
    </row>
    <row r="41" spans="1:12">
      <c r="A41" s="4" t="s">
        <v>1153</v>
      </c>
      <c r="B41" s="4" t="s">
        <v>932</v>
      </c>
    </row>
    <row r="42" spans="1:12">
      <c r="A42" s="4" t="s">
        <v>1154</v>
      </c>
    </row>
    <row r="43" spans="1:12">
      <c r="A43" s="3" t="s">
        <v>1134</v>
      </c>
    </row>
    <row r="44" spans="1:12">
      <c r="A44" s="4" t="s">
        <v>1152</v>
      </c>
      <c r="B44" s="6" t="n">
        <v>10</v>
      </c>
      <c r="C44" s="6" t="n">
        <v>10</v>
      </c>
    </row>
    <row r="45" spans="1:12">
      <c r="A45" s="4" t="s">
        <v>1155</v>
      </c>
    </row>
    <row r="46" spans="1:12">
      <c r="A46" s="3" t="s">
        <v>1134</v>
      </c>
    </row>
    <row r="47" spans="1:12">
      <c r="A47" s="4" t="s">
        <v>1138</v>
      </c>
      <c r="D47" s="5" t="n">
        <v>4400000</v>
      </c>
      <c r="E47" s="5" t="n">
        <v>44000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56</v>
      </c>
      <c r="B1" s="2" t="s">
        <v>1</v>
      </c>
    </row>
    <row r="2" spans="1:4">
      <c r="B2" s="2" t="s">
        <v>31</v>
      </c>
      <c r="C2" s="2" t="s">
        <v>32</v>
      </c>
      <c r="D2" s="2" t="s">
        <v>87</v>
      </c>
    </row>
    <row r="3" spans="1:4">
      <c r="A3" s="3" t="s">
        <v>1157</v>
      </c>
    </row>
    <row r="4" spans="1:4">
      <c r="A4" s="4" t="s">
        <v>89</v>
      </c>
      <c r="B4" s="6" t="n">
        <v>809120</v>
      </c>
      <c r="C4" s="6" t="n">
        <v>757956</v>
      </c>
      <c r="D4" s="6" t="n">
        <v>602546</v>
      </c>
    </row>
    <row r="5" spans="1:4">
      <c r="A5" s="4" t="s">
        <v>1158</v>
      </c>
    </row>
    <row r="6" spans="1:4">
      <c r="A6" s="3" t="s">
        <v>1157</v>
      </c>
    </row>
    <row r="7" spans="1:4">
      <c r="A7" s="4" t="s">
        <v>89</v>
      </c>
      <c r="B7" s="5" t="n">
        <v>307214</v>
      </c>
      <c r="C7" s="5" t="n">
        <v>258155</v>
      </c>
      <c r="D7" s="5" t="n">
        <v>170212</v>
      </c>
    </row>
    <row r="8" spans="1:4">
      <c r="A8" s="4" t="s">
        <v>1159</v>
      </c>
    </row>
    <row r="9" spans="1:4">
      <c r="A9" s="3" t="s">
        <v>1157</v>
      </c>
    </row>
    <row r="10" spans="1:4">
      <c r="A10" s="4" t="s">
        <v>89</v>
      </c>
      <c r="B10" s="5" t="n">
        <v>183199</v>
      </c>
      <c r="C10" s="5" t="n">
        <v>193427</v>
      </c>
      <c r="D10" s="5" t="n">
        <v>168096</v>
      </c>
    </row>
    <row r="11" spans="1:4">
      <c r="A11" s="4" t="s">
        <v>1160</v>
      </c>
    </row>
    <row r="12" spans="1:4">
      <c r="A12" s="3" t="s">
        <v>1157</v>
      </c>
    </row>
    <row r="13" spans="1:4">
      <c r="A13" s="4" t="s">
        <v>89</v>
      </c>
      <c r="B13" s="5" t="n">
        <v>175194</v>
      </c>
      <c r="C13" s="5" t="n">
        <v>162432</v>
      </c>
      <c r="D13" s="5" t="n">
        <v>124089</v>
      </c>
    </row>
    <row r="14" spans="1:4">
      <c r="A14" s="4" t="s">
        <v>734</v>
      </c>
    </row>
    <row r="15" spans="1:4">
      <c r="A15" s="3" t="s">
        <v>1157</v>
      </c>
    </row>
    <row r="16" spans="1:4">
      <c r="A16" s="4" t="s">
        <v>89</v>
      </c>
      <c r="B16" s="5" t="n">
        <v>91716</v>
      </c>
      <c r="C16" s="5" t="n">
        <v>89402</v>
      </c>
      <c r="D16" s="5" t="n">
        <v>79948</v>
      </c>
    </row>
    <row r="17" spans="1:4">
      <c r="A17" s="4" t="s">
        <v>1161</v>
      </c>
    </row>
    <row r="18" spans="1:4">
      <c r="A18" s="3" t="s">
        <v>1157</v>
      </c>
    </row>
    <row r="19" spans="1:4">
      <c r="A19" s="4" t="s">
        <v>89</v>
      </c>
      <c r="B19" s="5" t="n">
        <v>34885</v>
      </c>
      <c r="C19" s="5" t="n">
        <v>35414</v>
      </c>
      <c r="D19" s="5" t="n">
        <v>44642</v>
      </c>
    </row>
    <row r="20" spans="1:4">
      <c r="A20" s="4" t="s">
        <v>1162</v>
      </c>
    </row>
    <row r="21" spans="1:4">
      <c r="A21" s="3" t="s">
        <v>1157</v>
      </c>
    </row>
    <row r="22" spans="1:4">
      <c r="A22" s="4" t="s">
        <v>89</v>
      </c>
      <c r="B22" s="6" t="n">
        <v>16912</v>
      </c>
      <c r="C22" s="6" t="n">
        <v>19127</v>
      </c>
      <c r="D22" s="6" t="n">
        <v>15559</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3</v>
      </c>
      <c r="B1" s="2" t="s">
        <v>1</v>
      </c>
    </row>
    <row r="2" spans="1:4">
      <c r="B2" s="2" t="s">
        <v>31</v>
      </c>
      <c r="C2" s="2" t="s">
        <v>32</v>
      </c>
      <c r="D2" s="2" t="s">
        <v>87</v>
      </c>
    </row>
    <row r="3" spans="1:4">
      <c r="A3" s="3" t="s">
        <v>1164</v>
      </c>
    </row>
    <row r="4" spans="1:4">
      <c r="A4" s="4" t="s">
        <v>89</v>
      </c>
      <c r="B4" s="6" t="n">
        <v>809120</v>
      </c>
      <c r="C4" s="6" t="n">
        <v>757956</v>
      </c>
      <c r="D4" s="6" t="n">
        <v>602546</v>
      </c>
    </row>
    <row r="5" spans="1:4">
      <c r="A5" s="4" t="s">
        <v>1165</v>
      </c>
    </row>
    <row r="6" spans="1:4">
      <c r="A6" s="3" t="s">
        <v>1164</v>
      </c>
    </row>
    <row r="7" spans="1:4">
      <c r="A7" s="4" t="s">
        <v>89</v>
      </c>
      <c r="B7" s="5" t="n">
        <v>215242</v>
      </c>
      <c r="C7" s="5" t="n">
        <v>194593</v>
      </c>
      <c r="D7" s="5" t="n">
        <v>178196</v>
      </c>
    </row>
    <row r="8" spans="1:4">
      <c r="A8" s="4" t="s">
        <v>1166</v>
      </c>
    </row>
    <row r="9" spans="1:4">
      <c r="A9" s="3" t="s">
        <v>1164</v>
      </c>
    </row>
    <row r="10" spans="1:4">
      <c r="A10" s="4" t="s">
        <v>89</v>
      </c>
      <c r="B10" s="5" t="n">
        <v>142091</v>
      </c>
      <c r="C10" s="5" t="n">
        <v>137049</v>
      </c>
      <c r="D10" s="5" t="n">
        <v>105325</v>
      </c>
    </row>
    <row r="11" spans="1:4">
      <c r="A11" s="4" t="s">
        <v>1167</v>
      </c>
    </row>
    <row r="12" spans="1:4">
      <c r="A12" s="3" t="s">
        <v>1164</v>
      </c>
    </row>
    <row r="13" spans="1:4">
      <c r="A13" s="4" t="s">
        <v>89</v>
      </c>
      <c r="B13" s="5" t="n">
        <v>140996</v>
      </c>
      <c r="C13" s="5" t="n">
        <v>142091</v>
      </c>
      <c r="D13" s="5" t="n">
        <v>128051</v>
      </c>
    </row>
    <row r="14" spans="1:4">
      <c r="A14" s="4" t="s">
        <v>1168</v>
      </c>
    </row>
    <row r="15" spans="1:4">
      <c r="A15" s="3" t="s">
        <v>1164</v>
      </c>
    </row>
    <row r="16" spans="1:4">
      <c r="A16" s="4" t="s">
        <v>89</v>
      </c>
      <c r="B16" s="5" t="n">
        <v>124109</v>
      </c>
      <c r="C16" s="5" t="n">
        <v>111593</v>
      </c>
      <c r="D16" s="5" t="n">
        <v>40814</v>
      </c>
    </row>
    <row r="17" spans="1:4">
      <c r="A17" s="4" t="s">
        <v>1169</v>
      </c>
    </row>
    <row r="18" spans="1:4">
      <c r="A18" s="3" t="s">
        <v>1164</v>
      </c>
    </row>
    <row r="19" spans="1:4">
      <c r="A19" s="4" t="s">
        <v>89</v>
      </c>
      <c r="B19" s="5" t="n">
        <v>56334</v>
      </c>
      <c r="C19" s="5" t="n">
        <v>66030</v>
      </c>
      <c r="D19" s="5" t="n">
        <v>56059</v>
      </c>
    </row>
    <row r="20" spans="1:4">
      <c r="A20" s="4" t="s">
        <v>1170</v>
      </c>
    </row>
    <row r="21" spans="1:4">
      <c r="A21" s="3" t="s">
        <v>1164</v>
      </c>
    </row>
    <row r="22" spans="1:4">
      <c r="A22" s="4" t="s">
        <v>89</v>
      </c>
      <c r="B22" s="5" t="n">
        <v>49858</v>
      </c>
      <c r="C22" s="5" t="n">
        <v>33922</v>
      </c>
      <c r="D22" s="5" t="n">
        <v>25638</v>
      </c>
    </row>
    <row r="23" spans="1:4">
      <c r="A23" s="4" t="s">
        <v>1171</v>
      </c>
    </row>
    <row r="24" spans="1:4">
      <c r="A24" s="3" t="s">
        <v>1164</v>
      </c>
    </row>
    <row r="25" spans="1:4">
      <c r="A25" s="4" t="s">
        <v>89</v>
      </c>
      <c r="B25" s="5" t="n">
        <v>44142</v>
      </c>
      <c r="C25" s="5" t="n">
        <v>39683</v>
      </c>
      <c r="D25" s="5" t="n">
        <v>41876</v>
      </c>
    </row>
    <row r="26" spans="1:4">
      <c r="A26" s="4" t="s">
        <v>1172</v>
      </c>
    </row>
    <row r="27" spans="1:4">
      <c r="A27" s="3" t="s">
        <v>1164</v>
      </c>
    </row>
    <row r="28" spans="1:4">
      <c r="A28" s="4" t="s">
        <v>89</v>
      </c>
      <c r="B28" s="6" t="n">
        <v>36348</v>
      </c>
      <c r="C28" s="6" t="n">
        <v>32995</v>
      </c>
      <c r="D28" s="6" t="n">
        <v>26587</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6</v>
      </c>
      <c r="B1" s="2" t="s">
        <v>1</v>
      </c>
    </row>
    <row r="2" spans="1:2">
      <c r="B2" s="2" t="s">
        <v>31</v>
      </c>
    </row>
    <row r="3" spans="1:2">
      <c r="A3" s="3" t="s">
        <v>248</v>
      </c>
    </row>
    <row r="4" spans="1:2">
      <c r="A4" s="4" t="s">
        <v>256</v>
      </c>
      <c r="B4" s="4" t="s">
        <v>25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3</v>
      </c>
      <c r="B1" s="2" t="s">
        <v>1</v>
      </c>
    </row>
    <row r="2" spans="1:4">
      <c r="B2" s="2" t="s">
        <v>31</v>
      </c>
      <c r="C2" s="2" t="s">
        <v>32</v>
      </c>
      <c r="D2" s="2" t="s">
        <v>87</v>
      </c>
    </row>
    <row r="3" spans="1:4">
      <c r="A3" s="3" t="s">
        <v>1174</v>
      </c>
    </row>
    <row r="4" spans="1:4">
      <c r="A4" s="4" t="s">
        <v>89</v>
      </c>
      <c r="B4" s="6" t="n">
        <v>809120</v>
      </c>
      <c r="C4" s="6" t="n">
        <v>757956</v>
      </c>
      <c r="D4" s="6" t="n">
        <v>602546</v>
      </c>
    </row>
    <row r="5" spans="1:4">
      <c r="A5" s="4" t="s">
        <v>1175</v>
      </c>
    </row>
    <row r="6" spans="1:4">
      <c r="A6" s="3" t="s">
        <v>1174</v>
      </c>
    </row>
    <row r="7" spans="1:4">
      <c r="A7" s="4" t="s">
        <v>89</v>
      </c>
      <c r="B7" s="5" t="n">
        <v>522436</v>
      </c>
      <c r="C7" s="5" t="n">
        <v>473898</v>
      </c>
      <c r="D7" s="5" t="n">
        <v>432919</v>
      </c>
    </row>
    <row r="8" spans="1:4">
      <c r="A8" s="4" t="s">
        <v>1176</v>
      </c>
    </row>
    <row r="9" spans="1:4">
      <c r="A9" s="3" t="s">
        <v>1174</v>
      </c>
    </row>
    <row r="10" spans="1:4">
      <c r="A10" s="4" t="s">
        <v>89</v>
      </c>
      <c r="B10" s="5" t="n">
        <v>137219</v>
      </c>
      <c r="C10" s="5" t="n">
        <v>141617</v>
      </c>
      <c r="D10" s="5" t="n">
        <v>106352</v>
      </c>
    </row>
    <row r="11" spans="1:4">
      <c r="A11" s="4" t="s">
        <v>1177</v>
      </c>
    </row>
    <row r="12" spans="1:4">
      <c r="A12" s="3" t="s">
        <v>1174</v>
      </c>
    </row>
    <row r="13" spans="1:4">
      <c r="A13" s="4" t="s">
        <v>89</v>
      </c>
      <c r="B13" s="5" t="n">
        <v>66542</v>
      </c>
      <c r="C13" s="5" t="n">
        <v>58916</v>
      </c>
      <c r="D13" s="5" t="n">
        <v>2139</v>
      </c>
    </row>
    <row r="14" spans="1:4">
      <c r="A14" s="4" t="s">
        <v>1178</v>
      </c>
    </row>
    <row r="15" spans="1:4">
      <c r="A15" s="3" t="s">
        <v>1174</v>
      </c>
    </row>
    <row r="16" spans="1:4">
      <c r="A16" s="4" t="s">
        <v>89</v>
      </c>
      <c r="B16" s="5" t="n">
        <v>42512</v>
      </c>
      <c r="C16" s="5" t="n">
        <v>39788</v>
      </c>
      <c r="D16" s="5" t="n">
        <v>27375</v>
      </c>
    </row>
    <row r="17" spans="1:4">
      <c r="A17" s="4" t="s">
        <v>1162</v>
      </c>
    </row>
    <row r="18" spans="1:4">
      <c r="A18" s="3" t="s">
        <v>1174</v>
      </c>
    </row>
    <row r="19" spans="1:4">
      <c r="A19" s="4" t="s">
        <v>89</v>
      </c>
      <c r="B19" s="6" t="n">
        <v>40411</v>
      </c>
      <c r="C19" s="6" t="n">
        <v>43735</v>
      </c>
      <c r="D19" s="6" t="n">
        <v>33761</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1"/>
  </cols>
  <sheetData>
    <row r="1" spans="1:2">
      <c r="A1" s="1" t="s">
        <v>1179</v>
      </c>
      <c r="B1" s="2" t="s">
        <v>1180</v>
      </c>
    </row>
    <row r="2" spans="1:2">
      <c r="A2" s="3" t="s">
        <v>1181</v>
      </c>
    </row>
    <row r="3" spans="1:2">
      <c r="A3" s="4" t="s">
        <v>1182</v>
      </c>
      <c r="B3" s="6" t="n">
        <v>6821</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3"/>
    <col customWidth="1" max="2" min="2" width="21"/>
  </cols>
  <sheetData>
    <row r="1" spans="1:2">
      <c r="A1" s="1" t="s">
        <v>1183</v>
      </c>
      <c r="B1" s="2" t="s">
        <v>1</v>
      </c>
    </row>
    <row r="2" spans="1:2">
      <c r="B2" s="2" t="s">
        <v>543</v>
      </c>
    </row>
    <row r="3" spans="1:2">
      <c r="A3" s="3" t="s">
        <v>1184</v>
      </c>
    </row>
    <row r="4" spans="1:2">
      <c r="A4" s="4" t="s">
        <v>243</v>
      </c>
      <c r="B4" s="6" t="n">
        <v>6240</v>
      </c>
    </row>
    <row r="5" spans="1:2">
      <c r="A5" s="4" t="s">
        <v>1185</v>
      </c>
      <c r="B5" s="5" t="n">
        <v>7381</v>
      </c>
    </row>
    <row r="6" spans="1:2">
      <c r="A6" s="4" t="s">
        <v>1186</v>
      </c>
      <c r="B6" s="5" t="n">
        <v>13621</v>
      </c>
    </row>
    <row r="7" spans="1:2">
      <c r="A7" s="4" t="s">
        <v>1187</v>
      </c>
      <c r="B7" s="5" t="n">
        <v>21222</v>
      </c>
    </row>
    <row r="8" spans="1:2">
      <c r="A8" s="4" t="s">
        <v>1188</v>
      </c>
      <c r="B8" s="5" t="n">
        <v>-7149</v>
      </c>
    </row>
    <row r="9" spans="1:2">
      <c r="A9" s="4" t="s">
        <v>1189</v>
      </c>
      <c r="B9" s="5" t="n">
        <v>-508</v>
      </c>
    </row>
    <row r="10" spans="1:2">
      <c r="A10" s="4" t="s">
        <v>760</v>
      </c>
      <c r="B10" s="5" t="n">
        <v>-959</v>
      </c>
    </row>
    <row r="11" spans="1:2">
      <c r="A11" s="4" t="s">
        <v>1190</v>
      </c>
      <c r="B11" s="5" t="n">
        <v>26227</v>
      </c>
    </row>
    <row r="12" spans="1:2">
      <c r="A12" s="4" t="s">
        <v>1191</v>
      </c>
    </row>
    <row r="13" spans="1:2">
      <c r="A13" s="3" t="s">
        <v>1184</v>
      </c>
    </row>
    <row r="14" spans="1:2">
      <c r="A14" s="4" t="s">
        <v>1185</v>
      </c>
      <c r="B14" s="5" t="n">
        <v>6821</v>
      </c>
    </row>
    <row r="15" spans="1:2">
      <c r="A15" s="4" t="s">
        <v>1186</v>
      </c>
      <c r="B15" s="5" t="n">
        <v>6821</v>
      </c>
    </row>
    <row r="16" spans="1:2">
      <c r="A16" s="4" t="s">
        <v>1187</v>
      </c>
      <c r="B16" s="5" t="n">
        <v>3182</v>
      </c>
    </row>
    <row r="17" spans="1:2">
      <c r="A17" s="4" t="s">
        <v>1188</v>
      </c>
      <c r="B17" s="5" t="n">
        <v>-1185</v>
      </c>
    </row>
    <row r="18" spans="1:2">
      <c r="A18" s="4" t="s">
        <v>1189</v>
      </c>
      <c r="B18" s="5" t="n">
        <v>-508</v>
      </c>
    </row>
    <row r="19" spans="1:2">
      <c r="A19" s="4" t="s">
        <v>760</v>
      </c>
      <c r="B19" s="5" t="n">
        <v>-279</v>
      </c>
    </row>
    <row r="20" spans="1:2">
      <c r="A20" s="4" t="s">
        <v>1190</v>
      </c>
      <c r="B20" s="5" t="n">
        <v>8031</v>
      </c>
    </row>
    <row r="21" spans="1:2">
      <c r="A21" s="4" t="s">
        <v>1192</v>
      </c>
    </row>
    <row r="22" spans="1:2">
      <c r="A22" s="3" t="s">
        <v>1184</v>
      </c>
    </row>
    <row r="23" spans="1:2">
      <c r="A23" s="4" t="s">
        <v>243</v>
      </c>
      <c r="B23" s="5" t="n">
        <v>3038</v>
      </c>
    </row>
    <row r="24" spans="1:2">
      <c r="A24" s="4" t="s">
        <v>1185</v>
      </c>
      <c r="B24" s="5" t="n">
        <v>201</v>
      </c>
    </row>
    <row r="25" spans="1:2">
      <c r="A25" s="4" t="s">
        <v>1186</v>
      </c>
      <c r="B25" s="5" t="n">
        <v>3239</v>
      </c>
    </row>
    <row r="26" spans="1:2">
      <c r="A26" s="4" t="s">
        <v>1187</v>
      </c>
      <c r="B26" s="5" t="n">
        <v>11507</v>
      </c>
    </row>
    <row r="27" spans="1:2">
      <c r="A27" s="4" t="s">
        <v>1188</v>
      </c>
      <c r="B27" s="5" t="n">
        <v>-1120</v>
      </c>
    </row>
    <row r="28" spans="1:2">
      <c r="A28" s="4" t="s">
        <v>760</v>
      </c>
      <c r="B28" s="5" t="n">
        <v>-215</v>
      </c>
    </row>
    <row r="29" spans="1:2">
      <c r="A29" s="4" t="s">
        <v>1190</v>
      </c>
      <c r="B29" s="5" t="n">
        <v>13411</v>
      </c>
    </row>
    <row r="30" spans="1:2">
      <c r="A30" s="4" t="s">
        <v>1193</v>
      </c>
    </row>
    <row r="31" spans="1:2">
      <c r="A31" s="3" t="s">
        <v>1184</v>
      </c>
    </row>
    <row r="32" spans="1:2">
      <c r="A32" s="4" t="s">
        <v>243</v>
      </c>
      <c r="B32" s="5" t="n">
        <v>3202</v>
      </c>
    </row>
    <row r="33" spans="1:2">
      <c r="A33" s="4" t="s">
        <v>1185</v>
      </c>
      <c r="B33" s="5" t="n">
        <v>359</v>
      </c>
    </row>
    <row r="34" spans="1:2">
      <c r="A34" s="4" t="s">
        <v>1186</v>
      </c>
      <c r="B34" s="5" t="n">
        <v>3561</v>
      </c>
    </row>
    <row r="35" spans="1:2">
      <c r="A35" s="4" t="s">
        <v>1187</v>
      </c>
      <c r="B35" s="5" t="n">
        <v>6533</v>
      </c>
    </row>
    <row r="36" spans="1:2">
      <c r="A36" s="4" t="s">
        <v>1188</v>
      </c>
      <c r="B36" s="5" t="n">
        <v>-4844</v>
      </c>
    </row>
    <row r="37" spans="1:2">
      <c r="A37" s="4" t="s">
        <v>760</v>
      </c>
      <c r="B37" s="5" t="n">
        <v>-465</v>
      </c>
    </row>
    <row r="38" spans="1:2">
      <c r="A38" s="4" t="s">
        <v>1190</v>
      </c>
      <c r="B38" s="6" t="n">
        <v>4785</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78"/>
    <col customWidth="1" max="2" min="2" width="21"/>
  </cols>
  <sheetData>
    <row r="1" spans="1:2">
      <c r="A1" s="1" t="s">
        <v>1194</v>
      </c>
      <c r="B1" s="2" t="s">
        <v>1</v>
      </c>
    </row>
    <row r="2" spans="1:2">
      <c r="B2" s="2" t="s">
        <v>543</v>
      </c>
    </row>
    <row r="3" spans="1:2">
      <c r="A3" s="3" t="s">
        <v>1195</v>
      </c>
    </row>
    <row r="4" spans="1:2">
      <c r="A4" s="4" t="s">
        <v>1196</v>
      </c>
      <c r="B4" s="6" t="n">
        <v>3479</v>
      </c>
    </row>
    <row r="5" spans="1:2">
      <c r="A5" s="4" t="s">
        <v>1197</v>
      </c>
      <c r="B5" s="5" t="n">
        <v>5253</v>
      </c>
    </row>
    <row r="6" spans="1:2">
      <c r="A6" s="4" t="s">
        <v>1198</v>
      </c>
      <c r="B6" s="5" t="n">
        <v>8732</v>
      </c>
    </row>
    <row r="7" spans="1:2">
      <c r="A7" s="4" t="s">
        <v>1185</v>
      </c>
      <c r="B7" s="5" t="n">
        <v>64</v>
      </c>
    </row>
    <row r="8" spans="1:2">
      <c r="A8" s="4" t="s">
        <v>1186</v>
      </c>
      <c r="B8" s="5" t="n">
        <v>8796</v>
      </c>
    </row>
    <row r="9" spans="1:2">
      <c r="A9" s="4" t="s">
        <v>1187</v>
      </c>
      <c r="B9" s="5" t="n">
        <v>67976</v>
      </c>
    </row>
    <row r="10" spans="1:2">
      <c r="A10" s="4" t="s">
        <v>1199</v>
      </c>
      <c r="B10" s="5" t="n">
        <v>-54920</v>
      </c>
    </row>
    <row r="11" spans="1:2">
      <c r="A11" s="4" t="s">
        <v>760</v>
      </c>
      <c r="B11" s="5" t="n">
        <v>-543</v>
      </c>
    </row>
    <row r="12" spans="1:2">
      <c r="A12" s="4" t="s">
        <v>1200</v>
      </c>
      <c r="B12" s="5" t="n">
        <v>21309</v>
      </c>
    </row>
    <row r="13" spans="1:2">
      <c r="A13" s="4" t="s">
        <v>1197</v>
      </c>
      <c r="B13" s="5" t="n">
        <v>-9273</v>
      </c>
    </row>
    <row r="14" spans="1:2">
      <c r="A14" s="4" t="s">
        <v>246</v>
      </c>
      <c r="B14" s="5" t="n">
        <v>12036</v>
      </c>
    </row>
    <row r="15" spans="1:2">
      <c r="A15" s="4" t="s">
        <v>1201</v>
      </c>
    </row>
    <row r="16" spans="1:2">
      <c r="A16" s="3" t="s">
        <v>1195</v>
      </c>
    </row>
    <row r="17" spans="1:2">
      <c r="A17" s="4" t="s">
        <v>1196</v>
      </c>
      <c r="B17" s="5" t="n">
        <v>1107</v>
      </c>
    </row>
    <row r="18" spans="1:2">
      <c r="A18" s="4" t="s">
        <v>1197</v>
      </c>
      <c r="B18" s="5" t="n">
        <v>115</v>
      </c>
    </row>
    <row r="19" spans="1:2">
      <c r="A19" s="4" t="s">
        <v>1198</v>
      </c>
      <c r="B19" s="5" t="n">
        <v>1222</v>
      </c>
    </row>
    <row r="20" spans="1:2">
      <c r="A20" s="4" t="s">
        <v>1185</v>
      </c>
      <c r="B20" s="5" t="n">
        <v>64</v>
      </c>
    </row>
    <row r="21" spans="1:2">
      <c r="A21" s="4" t="s">
        <v>1186</v>
      </c>
      <c r="B21" s="5" t="n">
        <v>1286</v>
      </c>
    </row>
    <row r="22" spans="1:2">
      <c r="A22" s="4" t="s">
        <v>1187</v>
      </c>
      <c r="B22" s="5" t="n">
        <v>11175</v>
      </c>
    </row>
    <row r="23" spans="1:2">
      <c r="A23" s="4" t="s">
        <v>1199</v>
      </c>
      <c r="B23" s="5" t="n">
        <v>-2918</v>
      </c>
    </row>
    <row r="24" spans="1:2">
      <c r="A24" s="4" t="s">
        <v>760</v>
      </c>
      <c r="B24" s="5" t="n">
        <v>-109</v>
      </c>
    </row>
    <row r="25" spans="1:2">
      <c r="A25" s="4" t="s">
        <v>1200</v>
      </c>
      <c r="B25" s="5" t="n">
        <v>9434</v>
      </c>
    </row>
    <row r="26" spans="1:2">
      <c r="A26" s="4" t="s">
        <v>1197</v>
      </c>
      <c r="B26" s="5" t="n">
        <v>-2255</v>
      </c>
    </row>
    <row r="27" spans="1:2">
      <c r="A27" s="4" t="s">
        <v>246</v>
      </c>
      <c r="B27" s="5" t="n">
        <v>7179</v>
      </c>
    </row>
    <row r="28" spans="1:2">
      <c r="A28" s="4" t="s">
        <v>1202</v>
      </c>
    </row>
    <row r="29" spans="1:2">
      <c r="A29" s="3" t="s">
        <v>1195</v>
      </c>
    </row>
    <row r="30" spans="1:2">
      <c r="A30" s="4" t="s">
        <v>1196</v>
      </c>
      <c r="B30" s="5" t="n">
        <v>2106</v>
      </c>
    </row>
    <row r="31" spans="1:2">
      <c r="A31" s="4" t="s">
        <v>1197</v>
      </c>
      <c r="B31" s="5" t="n">
        <v>4345</v>
      </c>
    </row>
    <row r="32" spans="1:2">
      <c r="A32" s="4" t="s">
        <v>1198</v>
      </c>
      <c r="B32" s="5" t="n">
        <v>6451</v>
      </c>
    </row>
    <row r="33" spans="1:2">
      <c r="A33" s="4" t="s">
        <v>1186</v>
      </c>
      <c r="B33" s="5" t="n">
        <v>6451</v>
      </c>
    </row>
    <row r="34" spans="1:2">
      <c r="A34" s="4" t="s">
        <v>1187</v>
      </c>
      <c r="B34" s="5" t="n">
        <v>44940</v>
      </c>
    </row>
    <row r="35" spans="1:2">
      <c r="A35" s="4" t="s">
        <v>1199</v>
      </c>
      <c r="B35" s="5" t="n">
        <v>-39927</v>
      </c>
    </row>
    <row r="36" spans="1:2">
      <c r="A36" s="4" t="s">
        <v>760</v>
      </c>
      <c r="B36" s="5" t="n">
        <v>-351</v>
      </c>
    </row>
    <row r="37" spans="1:2">
      <c r="A37" s="4" t="s">
        <v>1200</v>
      </c>
      <c r="B37" s="5" t="n">
        <v>11113</v>
      </c>
    </row>
    <row r="38" spans="1:2">
      <c r="A38" s="4" t="s">
        <v>1197</v>
      </c>
      <c r="B38" s="5" t="n">
        <v>-6379</v>
      </c>
    </row>
    <row r="39" spans="1:2">
      <c r="A39" s="4" t="s">
        <v>246</v>
      </c>
      <c r="B39" s="5" t="n">
        <v>4734</v>
      </c>
    </row>
    <row r="40" spans="1:2">
      <c r="A40" s="4" t="s">
        <v>1162</v>
      </c>
    </row>
    <row r="41" spans="1:2">
      <c r="A41" s="3" t="s">
        <v>1195</v>
      </c>
    </row>
    <row r="42" spans="1:2">
      <c r="A42" s="4" t="s">
        <v>1196</v>
      </c>
      <c r="B42" s="5" t="n">
        <v>266</v>
      </c>
    </row>
    <row r="43" spans="1:2">
      <c r="A43" s="4" t="s">
        <v>1197</v>
      </c>
      <c r="B43" s="5" t="n">
        <v>793</v>
      </c>
    </row>
    <row r="44" spans="1:2">
      <c r="A44" s="4" t="s">
        <v>1198</v>
      </c>
      <c r="B44" s="5" t="n">
        <v>1059</v>
      </c>
    </row>
    <row r="45" spans="1:2">
      <c r="A45" s="4" t="s">
        <v>1186</v>
      </c>
      <c r="B45" s="5" t="n">
        <v>1059</v>
      </c>
    </row>
    <row r="46" spans="1:2">
      <c r="A46" s="4" t="s">
        <v>1187</v>
      </c>
      <c r="B46" s="5" t="n">
        <v>11861</v>
      </c>
    </row>
    <row r="47" spans="1:2">
      <c r="A47" s="4" t="s">
        <v>1199</v>
      </c>
      <c r="B47" s="5" t="n">
        <v>-12075</v>
      </c>
    </row>
    <row r="48" spans="1:2">
      <c r="A48" s="4" t="s">
        <v>760</v>
      </c>
      <c r="B48" s="5" t="n">
        <v>-83</v>
      </c>
    </row>
    <row r="49" spans="1:2">
      <c r="A49" s="4" t="s">
        <v>1200</v>
      </c>
      <c r="B49" s="5" t="n">
        <v>762</v>
      </c>
    </row>
    <row r="50" spans="1:2">
      <c r="A50" s="4" t="s">
        <v>1197</v>
      </c>
      <c r="B50" s="5" t="n">
        <v>-639</v>
      </c>
    </row>
    <row r="51" spans="1:2">
      <c r="A51" s="4" t="s">
        <v>246</v>
      </c>
      <c r="B51" s="6" t="n">
        <v>123</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203</v>
      </c>
      <c r="B1" s="2" t="s">
        <v>543</v>
      </c>
    </row>
    <row r="2" spans="1:2">
      <c r="A2" s="3" t="s">
        <v>1204</v>
      </c>
    </row>
    <row r="3" spans="1:2">
      <c r="A3" s="4" t="s">
        <v>1205</v>
      </c>
      <c r="B3" s="6" t="n">
        <v>27723</v>
      </c>
    </row>
    <row r="4" spans="1:2">
      <c r="A4" s="4" t="s">
        <v>982</v>
      </c>
    </row>
    <row r="5" spans="1:2">
      <c r="A5" s="3" t="s">
        <v>1204</v>
      </c>
    </row>
    <row r="6" spans="1:2">
      <c r="A6" s="4" t="s">
        <v>1205</v>
      </c>
      <c r="B6" s="5" t="n">
        <v>15635</v>
      </c>
    </row>
    <row r="7" spans="1:2">
      <c r="A7" s="4" t="s">
        <v>983</v>
      </c>
    </row>
    <row r="8" spans="1:2">
      <c r="A8" s="3" t="s">
        <v>1204</v>
      </c>
    </row>
    <row r="9" spans="1:2">
      <c r="A9" s="4" t="s">
        <v>1205</v>
      </c>
      <c r="B9" s="5" t="n">
        <v>10182</v>
      </c>
    </row>
    <row r="10" spans="1:2">
      <c r="A10" s="4" t="s">
        <v>984</v>
      </c>
    </row>
    <row r="11" spans="1:2">
      <c r="A11" s="3" t="s">
        <v>1204</v>
      </c>
    </row>
    <row r="12" spans="1:2">
      <c r="A12" s="4" t="s">
        <v>1205</v>
      </c>
      <c r="B12" s="5" t="n">
        <v>1906</v>
      </c>
    </row>
    <row r="13" spans="1:2">
      <c r="A13" s="4" t="s">
        <v>797</v>
      </c>
    </row>
    <row r="14" spans="1:2">
      <c r="A14" s="3" t="s">
        <v>1204</v>
      </c>
    </row>
    <row r="15" spans="1:2">
      <c r="A15" s="4" t="s">
        <v>1205</v>
      </c>
      <c r="B15" s="4" t="s">
        <v>1206</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7</v>
      </c>
      <c r="B1" s="2" t="s">
        <v>1</v>
      </c>
    </row>
    <row r="2" spans="1:4">
      <c r="B2" s="2" t="s">
        <v>31</v>
      </c>
      <c r="C2" s="2" t="s">
        <v>32</v>
      </c>
      <c r="D2" s="2" t="s">
        <v>87</v>
      </c>
    </row>
    <row r="3" spans="1:4">
      <c r="A3" s="3" t="s">
        <v>1208</v>
      </c>
    </row>
    <row r="4" spans="1:4">
      <c r="A4" s="4" t="s">
        <v>1209</v>
      </c>
      <c r="B4" s="6" t="n">
        <v>468124</v>
      </c>
      <c r="C4" s="6" t="n">
        <v>450956</v>
      </c>
      <c r="D4" s="6" t="n">
        <v>343318</v>
      </c>
    </row>
    <row r="5" spans="1:4">
      <c r="A5" s="4" t="s">
        <v>1210</v>
      </c>
      <c r="B5" s="5" t="n">
        <v>15166</v>
      </c>
      <c r="C5" s="5" t="n">
        <v>16970</v>
      </c>
      <c r="D5" s="5" t="n">
        <v>24102</v>
      </c>
    </row>
    <row r="6" spans="1:4">
      <c r="A6" s="4" t="s">
        <v>1211</v>
      </c>
      <c r="B6" s="5" t="n">
        <v>91393</v>
      </c>
      <c r="C6" s="5" t="n">
        <v>89037</v>
      </c>
      <c r="D6" s="5" t="n">
        <v>75383</v>
      </c>
    </row>
    <row r="7" spans="1:4">
      <c r="A7" s="4" t="s">
        <v>802</v>
      </c>
      <c r="B7" s="5" t="n">
        <v>20334</v>
      </c>
      <c r="C7" s="5" t="n">
        <v>19954</v>
      </c>
      <c r="D7" s="5" t="n">
        <v>16903</v>
      </c>
    </row>
    <row r="8" spans="1:4">
      <c r="A8" s="4" t="s">
        <v>1212</v>
      </c>
      <c r="B8" s="5" t="n">
        <v>20019</v>
      </c>
      <c r="C8" s="5" t="n">
        <v>22972</v>
      </c>
      <c r="D8" s="5" t="n">
        <v>15902</v>
      </c>
    </row>
    <row r="9" spans="1:4">
      <c r="A9" s="4" t="s">
        <v>1213</v>
      </c>
      <c r="B9" s="5" t="n">
        <v>22757</v>
      </c>
      <c r="C9" s="5" t="n">
        <v>23748</v>
      </c>
      <c r="D9" s="5" t="n">
        <v>18563</v>
      </c>
    </row>
    <row r="10" spans="1:4">
      <c r="A10" s="4" t="s">
        <v>1120</v>
      </c>
      <c r="B10" s="5" t="n">
        <v>40277</v>
      </c>
      <c r="C10" s="5" t="n">
        <v>38886</v>
      </c>
      <c r="D10" s="5" t="n">
        <v>33526</v>
      </c>
    </row>
    <row r="11" spans="1:4">
      <c r="A11" s="4" t="s">
        <v>1214</v>
      </c>
      <c r="B11" s="6" t="n">
        <v>678070</v>
      </c>
      <c r="C11" s="6" t="n">
        <v>662523</v>
      </c>
      <c r="D11" s="6" t="n">
        <v>527697</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15</v>
      </c>
      <c r="B1" s="2" t="s">
        <v>1</v>
      </c>
    </row>
    <row r="2" spans="1:4">
      <c r="B2" s="2" t="s">
        <v>31</v>
      </c>
      <c r="C2" s="2" t="s">
        <v>32</v>
      </c>
      <c r="D2" s="2" t="s">
        <v>87</v>
      </c>
    </row>
    <row r="3" spans="1:4">
      <c r="A3" s="3" t="s">
        <v>1216</v>
      </c>
    </row>
    <row r="4" spans="1:4">
      <c r="A4" s="4" t="s">
        <v>176</v>
      </c>
      <c r="B4" s="6" t="n">
        <v>3266</v>
      </c>
      <c r="C4" s="6" t="n">
        <v>3215</v>
      </c>
      <c r="D4" s="6" t="n">
        <v>424</v>
      </c>
    </row>
    <row r="5" spans="1:4">
      <c r="A5" s="4" t="s">
        <v>1217</v>
      </c>
      <c r="B5" s="5" t="n">
        <v>-422</v>
      </c>
      <c r="C5" s="5" t="n">
        <v>561</v>
      </c>
      <c r="D5" s="5" t="n">
        <v>71</v>
      </c>
    </row>
    <row r="6" spans="1:4">
      <c r="A6" s="4" t="s">
        <v>1218</v>
      </c>
      <c r="B6" s="5" t="n">
        <v>360</v>
      </c>
      <c r="C6" s="5" t="n">
        <v>488</v>
      </c>
      <c r="D6" s="5" t="n">
        <v>52</v>
      </c>
    </row>
    <row r="7" spans="1:4">
      <c r="A7" s="4" t="s">
        <v>121</v>
      </c>
      <c r="B7" s="6" t="n">
        <v>3204</v>
      </c>
      <c r="C7" s="6" t="n">
        <v>4264</v>
      </c>
      <c r="D7" s="6" t="n">
        <v>547</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9</v>
      </c>
      <c r="B1" s="2" t="s">
        <v>1</v>
      </c>
    </row>
    <row r="2" spans="1:4">
      <c r="B2" s="2" t="s">
        <v>31</v>
      </c>
      <c r="C2" s="2" t="s">
        <v>32</v>
      </c>
      <c r="D2" s="2" t="s">
        <v>87</v>
      </c>
    </row>
    <row r="3" spans="1:4">
      <c r="A3" s="3" t="s">
        <v>1216</v>
      </c>
    </row>
    <row r="4" spans="1:4">
      <c r="A4" s="4" t="s">
        <v>177</v>
      </c>
      <c r="B4" s="6" t="n">
        <v>2556</v>
      </c>
      <c r="C4" s="6" t="n">
        <v>3693</v>
      </c>
      <c r="D4" s="6" t="n">
        <v>2083</v>
      </c>
    </row>
    <row r="5" spans="1:4">
      <c r="A5" s="4" t="s">
        <v>1220</v>
      </c>
      <c r="B5" s="5" t="n">
        <v>32</v>
      </c>
      <c r="C5" s="5" t="n">
        <v>3570</v>
      </c>
      <c r="D5" s="5" t="n">
        <v>4131</v>
      </c>
    </row>
    <row r="6" spans="1:4">
      <c r="A6" s="4" t="s">
        <v>1221</v>
      </c>
      <c r="B6" s="5" t="n">
        <v>7947</v>
      </c>
      <c r="C6" s="5" t="n">
        <v>3</v>
      </c>
      <c r="D6" s="5" t="n">
        <v>6</v>
      </c>
    </row>
    <row r="7" spans="1:4">
      <c r="A7" s="4" t="s">
        <v>186</v>
      </c>
      <c r="B7" s="5" t="n">
        <v>4059</v>
      </c>
      <c r="C7" s="5" t="n">
        <v>3964</v>
      </c>
      <c r="D7" s="5" t="n">
        <v>2469</v>
      </c>
    </row>
    <row r="8" spans="1:4">
      <c r="A8" s="4" t="s">
        <v>121</v>
      </c>
      <c r="B8" s="6" t="n">
        <v>14594</v>
      </c>
      <c r="C8" s="6" t="n">
        <v>11230</v>
      </c>
      <c r="D8" s="6" t="n">
        <v>8689</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39"/>
  </cols>
  <sheetData>
    <row r="1" spans="1:4">
      <c r="A1" s="1" t="s">
        <v>1222</v>
      </c>
      <c r="B1" s="2" t="s">
        <v>1</v>
      </c>
    </row>
    <row r="2" spans="1:4">
      <c r="B2" s="2" t="s">
        <v>1223</v>
      </c>
      <c r="C2" s="2" t="s">
        <v>1224</v>
      </c>
      <c r="D2" s="2" t="s">
        <v>1225</v>
      </c>
    </row>
    <row r="3" spans="1:4">
      <c r="A3" s="3" t="s">
        <v>1226</v>
      </c>
    </row>
    <row r="4" spans="1:4">
      <c r="A4" s="4" t="s">
        <v>1227</v>
      </c>
      <c r="B4" s="5" t="n">
        <v>3303952</v>
      </c>
    </row>
    <row r="5" spans="1:4">
      <c r="A5" s="4" t="s">
        <v>1228</v>
      </c>
      <c r="B5" s="5" t="n">
        <v>719140</v>
      </c>
      <c r="C5" s="5" t="n">
        <v>1521521</v>
      </c>
      <c r="D5" s="5" t="n">
        <v>906255</v>
      </c>
    </row>
    <row r="6" spans="1:4">
      <c r="A6" s="4" t="s">
        <v>1229</v>
      </c>
      <c r="C6" s="6" t="n">
        <v>1347000</v>
      </c>
      <c r="D6" s="6" t="n">
        <v>8941000</v>
      </c>
    </row>
    <row r="7" spans="1:4">
      <c r="A7" s="4" t="s">
        <v>171</v>
      </c>
      <c r="B7" s="6" t="n">
        <v>30305000</v>
      </c>
      <c r="C7" s="5" t="n">
        <v>30565000</v>
      </c>
      <c r="D7" s="5" t="n">
        <v>23036000</v>
      </c>
    </row>
    <row r="8" spans="1:4">
      <c r="A8" s="4" t="s">
        <v>1230</v>
      </c>
    </row>
    <row r="9" spans="1:4">
      <c r="A9" s="3" t="s">
        <v>1226</v>
      </c>
    </row>
    <row r="10" spans="1:4">
      <c r="A10" s="4" t="s">
        <v>1231</v>
      </c>
      <c r="B10" s="6" t="n">
        <v>0</v>
      </c>
      <c r="C10" s="6" t="n">
        <v>180000</v>
      </c>
      <c r="D10" s="6" t="n">
        <v>2697000</v>
      </c>
    </row>
    <row r="11" spans="1:4">
      <c r="A11" s="4" t="s">
        <v>1232</v>
      </c>
      <c r="B11" s="5" t="n">
        <v>0</v>
      </c>
      <c r="C11" s="5" t="n">
        <v>0</v>
      </c>
      <c r="D11" s="5" t="n">
        <v>0</v>
      </c>
    </row>
    <row r="12" spans="1:4">
      <c r="A12" s="4" t="s">
        <v>1229</v>
      </c>
      <c r="B12" s="6" t="n">
        <v>0</v>
      </c>
      <c r="C12" s="6" t="n">
        <v>1347000</v>
      </c>
      <c r="D12" s="6" t="n">
        <v>8941000</v>
      </c>
    </row>
    <row r="13" spans="1:4">
      <c r="A13" s="4" t="s">
        <v>1233</v>
      </c>
      <c r="B13" s="5" t="n">
        <v>0</v>
      </c>
      <c r="C13" s="5" t="n">
        <v>0</v>
      </c>
      <c r="D13" s="5" t="n">
        <v>0</v>
      </c>
    </row>
    <row r="14" spans="1:4">
      <c r="A14" s="4" t="s">
        <v>1234</v>
      </c>
      <c r="B14" s="6" t="n">
        <v>0</v>
      </c>
      <c r="C14" s="8" t="n">
        <v>30.44</v>
      </c>
      <c r="D14" s="8" t="n">
        <v>27.46</v>
      </c>
    </row>
    <row r="15" spans="1:4">
      <c r="A15" s="4" t="s">
        <v>1235</v>
      </c>
      <c r="B15" s="6" t="n">
        <v>0</v>
      </c>
      <c r="C15" s="6" t="n">
        <v>0</v>
      </c>
    </row>
    <row r="16" spans="1:4">
      <c r="A16" s="4" t="s">
        <v>1236</v>
      </c>
      <c r="B16" s="5" t="n">
        <v>0</v>
      </c>
      <c r="C16" s="5" t="n">
        <v>0</v>
      </c>
      <c r="D16" s="12" t="n">
        <v>0.1</v>
      </c>
    </row>
    <row r="17" spans="1:4">
      <c r="A17" s="4" t="s">
        <v>471</v>
      </c>
    </row>
    <row r="18" spans="1:4">
      <c r="A18" s="3" t="s">
        <v>1226</v>
      </c>
    </row>
    <row r="19" spans="1:4">
      <c r="A19" s="4" t="s">
        <v>1237</v>
      </c>
      <c r="C19" s="4" t="s">
        <v>647</v>
      </c>
    </row>
    <row r="20" spans="1:4">
      <c r="A20" s="4" t="s">
        <v>1238</v>
      </c>
      <c r="B20" s="6" t="n">
        <v>7055000</v>
      </c>
    </row>
    <row r="21" spans="1:4">
      <c r="A21" s="4" t="s">
        <v>1239</v>
      </c>
      <c r="B21" s="12" t="n">
        <v>47.54</v>
      </c>
      <c r="C21" s="8" t="n">
        <v>30.35</v>
      </c>
      <c r="D21" s="8" t="n">
        <v>31.12</v>
      </c>
    </row>
    <row r="22" spans="1:4">
      <c r="A22" s="4" t="s">
        <v>1240</v>
      </c>
      <c r="B22" s="5" t="n">
        <v>15077000</v>
      </c>
      <c r="C22" s="5" t="n">
        <v>17737000</v>
      </c>
      <c r="D22" s="5" t="n">
        <v>4237000</v>
      </c>
    </row>
    <row r="23" spans="1:4">
      <c r="A23" s="4" t="s">
        <v>1241</v>
      </c>
      <c r="B23" s="6" t="n">
        <v>9535000</v>
      </c>
      <c r="C23" s="6" t="n">
        <v>8696000</v>
      </c>
      <c r="D23" s="6" t="n">
        <v>6280000</v>
      </c>
    </row>
    <row r="24" spans="1:4">
      <c r="A24" s="4" t="s">
        <v>1242</v>
      </c>
      <c r="B24" s="8" t="n">
        <v>50.75</v>
      </c>
      <c r="C24" s="8" t="n">
        <v>35.01</v>
      </c>
      <c r="D24" s="8" t="n">
        <v>29.89</v>
      </c>
    </row>
    <row r="25" spans="1:4">
      <c r="A25" s="4" t="s">
        <v>1243</v>
      </c>
      <c r="B25" s="5" t="n">
        <v>199303</v>
      </c>
      <c r="C25" s="5" t="n">
        <v>400463</v>
      </c>
    </row>
    <row r="26" spans="1:4">
      <c r="A26" s="4" t="s">
        <v>1244</v>
      </c>
      <c r="B26" s="9" t="n">
        <v>2.2</v>
      </c>
    </row>
    <row r="27" spans="1:4">
      <c r="A27" s="4" t="s">
        <v>1245</v>
      </c>
    </row>
    <row r="28" spans="1:4">
      <c r="A28" s="3" t="s">
        <v>1226</v>
      </c>
    </row>
    <row r="29" spans="1:4">
      <c r="A29" s="4" t="s">
        <v>1246</v>
      </c>
      <c r="B29" s="4" t="s">
        <v>1247</v>
      </c>
    </row>
    <row r="30" spans="1:4">
      <c r="A30" s="4" t="s">
        <v>1248</v>
      </c>
    </row>
    <row r="31" spans="1:4">
      <c r="A31" s="3" t="s">
        <v>1226</v>
      </c>
    </row>
    <row r="32" spans="1:4">
      <c r="A32" s="4" t="s">
        <v>1237</v>
      </c>
      <c r="B32" s="4" t="s">
        <v>1249</v>
      </c>
    </row>
    <row r="33" spans="1:4">
      <c r="A33" s="4" t="s">
        <v>1250</v>
      </c>
    </row>
    <row r="34" spans="1:4">
      <c r="A34" s="3" t="s">
        <v>1226</v>
      </c>
    </row>
    <row r="35" spans="1:4">
      <c r="A35" s="4" t="s">
        <v>1246</v>
      </c>
      <c r="B35" s="4" t="s">
        <v>1247</v>
      </c>
    </row>
    <row r="36" spans="1:4">
      <c r="A36" s="4" t="s">
        <v>1251</v>
      </c>
    </row>
    <row r="37" spans="1:4">
      <c r="A37" s="3" t="s">
        <v>1226</v>
      </c>
    </row>
    <row r="38" spans="1:4">
      <c r="A38" s="4" t="s">
        <v>1237</v>
      </c>
      <c r="B38" s="4" t="s">
        <v>1249</v>
      </c>
    </row>
    <row r="39" spans="1:4">
      <c r="A39" s="4" t="s">
        <v>464</v>
      </c>
    </row>
    <row r="40" spans="1:4">
      <c r="A40" s="3" t="s">
        <v>1226</v>
      </c>
    </row>
    <row r="41" spans="1:4">
      <c r="A41" s="4" t="s">
        <v>1238</v>
      </c>
      <c r="B41" s="6" t="n">
        <v>7276000</v>
      </c>
    </row>
    <row r="42" spans="1:4">
      <c r="A42" s="4" t="s">
        <v>1244</v>
      </c>
      <c r="B42" s="9" t="n">
        <v>2.7</v>
      </c>
    </row>
    <row r="43" spans="1:4">
      <c r="A43" s="4" t="s">
        <v>1239</v>
      </c>
      <c r="B43" s="8" t="n">
        <v>47.89</v>
      </c>
      <c r="C43" s="8" t="n">
        <v>30.85</v>
      </c>
      <c r="D43" s="8" t="n">
        <v>30.26</v>
      </c>
    </row>
    <row r="44" spans="1:4">
      <c r="A44" s="4" t="s">
        <v>1240</v>
      </c>
      <c r="B44" s="5" t="n">
        <v>21324000</v>
      </c>
      <c r="C44" s="5" t="n">
        <v>34339000</v>
      </c>
      <c r="D44" s="5" t="n">
        <v>9991000</v>
      </c>
    </row>
    <row r="45" spans="1:4">
      <c r="A45" s="4" t="s">
        <v>1241</v>
      </c>
      <c r="B45" s="6" t="n">
        <v>15964000</v>
      </c>
      <c r="C45" s="6" t="n">
        <v>16931000</v>
      </c>
      <c r="D45" s="6" t="n">
        <v>14631000</v>
      </c>
    </row>
    <row r="46" spans="1:4">
      <c r="A46" s="4" t="s">
        <v>1242</v>
      </c>
      <c r="B46" s="8" t="n">
        <v>50.52</v>
      </c>
      <c r="C46" s="8" t="n">
        <v>35.73</v>
      </c>
      <c r="D46" s="8" t="n">
        <v>29.08</v>
      </c>
    </row>
    <row r="47" spans="1:4">
      <c r="A47" s="4" t="s">
        <v>1243</v>
      </c>
      <c r="B47" s="5" t="n">
        <v>383229</v>
      </c>
      <c r="C47" s="5" t="n">
        <v>497689</v>
      </c>
    </row>
    <row r="48" spans="1:4">
      <c r="A48" s="4" t="s">
        <v>467</v>
      </c>
    </row>
    <row r="49" spans="1:4">
      <c r="A49" s="3" t="s">
        <v>1226</v>
      </c>
    </row>
    <row r="50" spans="1:4">
      <c r="A50" s="4" t="s">
        <v>1238</v>
      </c>
      <c r="B50" s="6" t="n">
        <v>103000</v>
      </c>
    </row>
    <row r="51" spans="1:4">
      <c r="A51" s="4" t="s">
        <v>1244</v>
      </c>
      <c r="B51" s="9" t="n">
        <v>0.7</v>
      </c>
    </row>
    <row r="52" spans="1:4">
      <c r="A52" s="4" t="s">
        <v>1239</v>
      </c>
      <c r="B52" s="6" t="n">
        <v>0</v>
      </c>
      <c r="C52" s="6" t="n">
        <v>0</v>
      </c>
      <c r="D52" s="8" t="n">
        <v>12.56</v>
      </c>
    </row>
    <row r="53" spans="1:4">
      <c r="A53" s="4" t="s">
        <v>1252</v>
      </c>
      <c r="B53" s="5" t="n">
        <v>1185000</v>
      </c>
    </row>
    <row r="54" spans="1:4">
      <c r="A54" s="4" t="s">
        <v>1253</v>
      </c>
      <c r="B54" s="6" t="n">
        <v>540000</v>
      </c>
      <c r="C54" s="6" t="n">
        <v>540000</v>
      </c>
    </row>
    <row r="55" spans="1:4">
      <c r="A55" s="4" t="s">
        <v>1243</v>
      </c>
      <c r="B55" s="5" t="n">
        <v>0</v>
      </c>
      <c r="C55" s="5" t="n">
        <v>0</v>
      </c>
    </row>
    <row r="56" spans="1:4">
      <c r="A56" s="4" t="s">
        <v>469</v>
      </c>
    </row>
    <row r="57" spans="1:4">
      <c r="A57" s="3" t="s">
        <v>1226</v>
      </c>
    </row>
    <row r="58" spans="1:4">
      <c r="A58" s="4" t="s">
        <v>1238</v>
      </c>
      <c r="B58" s="6" t="n">
        <v>4589000</v>
      </c>
    </row>
    <row r="59" spans="1:4">
      <c r="A59" s="4" t="s">
        <v>1244</v>
      </c>
      <c r="B59" s="9" t="n">
        <v>1.7</v>
      </c>
    </row>
    <row r="60" spans="1:4">
      <c r="A60" s="4" t="s">
        <v>1239</v>
      </c>
      <c r="B60" s="8" t="n">
        <v>57.2</v>
      </c>
      <c r="C60" s="8" t="n">
        <v>36.52</v>
      </c>
    </row>
    <row r="61" spans="1:4">
      <c r="A61" s="4" t="s">
        <v>1243</v>
      </c>
      <c r="B61" s="5" t="n">
        <v>166760</v>
      </c>
      <c r="C61" s="5" t="n">
        <v>248655</v>
      </c>
    </row>
    <row r="62" spans="1:4">
      <c r="A62" s="4" t="s">
        <v>171</v>
      </c>
      <c r="B62" s="6" t="n">
        <v>2886000</v>
      </c>
      <c r="C62" s="6" t="n">
        <v>1368000</v>
      </c>
    </row>
    <row r="63" spans="1:4">
      <c r="A63" s="4" t="s">
        <v>1254</v>
      </c>
    </row>
    <row r="64" spans="1:4">
      <c r="A64" s="3" t="s">
        <v>1226</v>
      </c>
    </row>
    <row r="65" spans="1:4">
      <c r="A65" s="4" t="s">
        <v>1237</v>
      </c>
      <c r="B65" s="4" t="s">
        <v>1249</v>
      </c>
    </row>
    <row r="66" spans="1:4">
      <c r="A66" s="4" t="s">
        <v>1243</v>
      </c>
      <c r="B66" s="5" t="n">
        <v>14250</v>
      </c>
      <c r="C66" s="5" t="n">
        <v>32050</v>
      </c>
    </row>
    <row r="67" spans="1:4">
      <c r="A67" s="4" t="s">
        <v>171</v>
      </c>
      <c r="B67" s="6" t="n">
        <v>760000</v>
      </c>
      <c r="C67" s="6" t="n">
        <v>547000</v>
      </c>
      <c r="D67" s="6" t="n">
        <v>0</v>
      </c>
    </row>
    <row r="68" spans="1:4">
      <c r="A68" s="4" t="s">
        <v>1255</v>
      </c>
      <c r="B68" s="6" t="n">
        <v>3040000</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6</v>
      </c>
      <c r="B1" s="2" t="s">
        <v>1</v>
      </c>
    </row>
    <row r="2" spans="1:4">
      <c r="B2" s="2" t="s">
        <v>31</v>
      </c>
      <c r="C2" s="2" t="s">
        <v>32</v>
      </c>
      <c r="D2" s="2" t="s">
        <v>87</v>
      </c>
    </row>
    <row r="3" spans="1:4">
      <c r="A3" s="3" t="s">
        <v>1226</v>
      </c>
    </row>
    <row r="4" spans="1:4">
      <c r="A4" s="4" t="s">
        <v>171</v>
      </c>
      <c r="B4" s="6" t="n">
        <v>30305</v>
      </c>
      <c r="C4" s="6" t="n">
        <v>30565</v>
      </c>
      <c r="D4" s="6" t="n">
        <v>23036</v>
      </c>
    </row>
    <row r="5" spans="1:4">
      <c r="A5" s="4" t="s">
        <v>1002</v>
      </c>
    </row>
    <row r="6" spans="1:4">
      <c r="A6" s="3" t="s">
        <v>1226</v>
      </c>
    </row>
    <row r="7" spans="1:4">
      <c r="A7" s="4" t="s">
        <v>171</v>
      </c>
      <c r="B7" s="5" t="n">
        <v>4278</v>
      </c>
      <c r="C7" s="5" t="n">
        <v>3770</v>
      </c>
      <c r="D7" s="5" t="n">
        <v>2765</v>
      </c>
    </row>
    <row r="8" spans="1:4">
      <c r="A8" s="4" t="s">
        <v>1003</v>
      </c>
    </row>
    <row r="9" spans="1:4">
      <c r="A9" s="3" t="s">
        <v>1226</v>
      </c>
    </row>
    <row r="10" spans="1:4">
      <c r="A10" s="4" t="s">
        <v>171</v>
      </c>
      <c r="B10" s="5" t="n">
        <v>3983</v>
      </c>
      <c r="C10" s="5" t="n">
        <v>2557</v>
      </c>
      <c r="D10" s="5" t="n">
        <v>1723</v>
      </c>
    </row>
    <row r="11" spans="1:4">
      <c r="A11" s="4" t="s">
        <v>1004</v>
      </c>
    </row>
    <row r="12" spans="1:4">
      <c r="A12" s="3" t="s">
        <v>1226</v>
      </c>
    </row>
    <row r="13" spans="1:4">
      <c r="A13" s="4" t="s">
        <v>171</v>
      </c>
      <c r="B13" s="6" t="n">
        <v>22044</v>
      </c>
      <c r="C13" s="6" t="n">
        <v>24238</v>
      </c>
      <c r="D13" s="6" t="n">
        <v>18548</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4</v>
      </c>
      <c r="B1" s="2" t="s">
        <v>1</v>
      </c>
    </row>
    <row r="2" spans="1:2">
      <c r="B2" s="2" t="s">
        <v>31</v>
      </c>
    </row>
    <row r="3" spans="1:2">
      <c r="A3" s="3" t="s">
        <v>248</v>
      </c>
    </row>
    <row r="4" spans="1:2">
      <c r="A4" s="4" t="s">
        <v>34</v>
      </c>
      <c r="B4" s="4" t="s">
        <v>25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16"/>
  </cols>
  <sheetData>
    <row r="1" spans="1:4">
      <c r="A1" s="1" t="s">
        <v>1257</v>
      </c>
      <c r="B1" s="2" t="s">
        <v>1</v>
      </c>
    </row>
    <row r="2" spans="1:4">
      <c r="B2" s="2" t="s">
        <v>1020</v>
      </c>
      <c r="C2" s="2" t="s">
        <v>1019</v>
      </c>
      <c r="D2" s="2" t="s">
        <v>1258</v>
      </c>
    </row>
    <row r="3" spans="1:4">
      <c r="A3" s="3" t="s">
        <v>1226</v>
      </c>
    </row>
    <row r="4" spans="1:4">
      <c r="A4" s="4" t="s">
        <v>721</v>
      </c>
      <c r="B4" s="5" t="n">
        <v>117179</v>
      </c>
    </row>
    <row r="5" spans="1:4">
      <c r="A5" s="4" t="s">
        <v>1259</v>
      </c>
      <c r="B5" s="5" t="n">
        <v>-48227</v>
      </c>
    </row>
    <row r="6" spans="1:4">
      <c r="A6" s="4" t="s">
        <v>1260</v>
      </c>
      <c r="B6" s="5" t="n">
        <v>-68952</v>
      </c>
    </row>
    <row r="7" spans="1:4">
      <c r="A7" s="4" t="s">
        <v>1261</v>
      </c>
      <c r="B7" s="8" t="n">
        <v>27.25</v>
      </c>
    </row>
    <row r="8" spans="1:4">
      <c r="A8" s="4" t="s">
        <v>1262</v>
      </c>
      <c r="C8" s="5" t="n">
        <v>0</v>
      </c>
    </row>
    <row r="9" spans="1:4">
      <c r="A9" s="4" t="s">
        <v>1263</v>
      </c>
      <c r="B9" s="12" t="n">
        <v>7.63</v>
      </c>
    </row>
    <row r="10" spans="1:4">
      <c r="A10" s="4" t="s">
        <v>1264</v>
      </c>
      <c r="B10" s="12" t="n">
        <v>7.87</v>
      </c>
    </row>
    <row r="11" spans="1:4">
      <c r="A11" s="4" t="s">
        <v>1265</v>
      </c>
      <c r="B11" s="6" t="n">
        <v>163000</v>
      </c>
    </row>
    <row r="12" spans="1:4">
      <c r="A12" s="4" t="s">
        <v>1266</v>
      </c>
      <c r="C12" s="6" t="n">
        <v>0</v>
      </c>
    </row>
    <row r="13" spans="1:4">
      <c r="A13" s="4" t="s">
        <v>1267</v>
      </c>
      <c r="B13" s="5" t="n">
        <v>0</v>
      </c>
      <c r="C13" s="5" t="n">
        <v>0</v>
      </c>
      <c r="D13" s="12" t="n">
        <v>0.1</v>
      </c>
    </row>
    <row r="14" spans="1:4">
      <c r="A14" s="4" t="s">
        <v>1268</v>
      </c>
      <c r="C14" s="6" t="n">
        <v>0</v>
      </c>
    </row>
    <row r="15" spans="1:4">
      <c r="A15" s="4" t="s">
        <v>1269</v>
      </c>
      <c r="C15" s="5" t="n">
        <v>0</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1270</v>
      </c>
      <c r="B1" s="2" t="s">
        <v>1</v>
      </c>
    </row>
    <row r="2" spans="1:4">
      <c r="B2" s="2" t="s">
        <v>1019</v>
      </c>
      <c r="C2" s="2" t="s">
        <v>1020</v>
      </c>
      <c r="D2" s="2" t="s">
        <v>1271</v>
      </c>
    </row>
    <row r="3" spans="1:4">
      <c r="A3" s="3" t="s">
        <v>1226</v>
      </c>
    </row>
    <row r="4" spans="1:4">
      <c r="A4" s="4" t="s">
        <v>721</v>
      </c>
      <c r="B4" s="5" t="n">
        <v>1072833</v>
      </c>
      <c r="C4" s="5" t="n">
        <v>1573246</v>
      </c>
    </row>
    <row r="5" spans="1:4">
      <c r="A5" s="4" t="s">
        <v>1272</v>
      </c>
      <c r="B5" s="5" t="n">
        <v>383229</v>
      </c>
      <c r="C5" s="5" t="n">
        <v>497689</v>
      </c>
    </row>
    <row r="6" spans="1:4">
      <c r="A6" s="4" t="s">
        <v>1259</v>
      </c>
      <c r="B6" s="5" t="n">
        <v>-422088</v>
      </c>
      <c r="C6" s="5" t="n">
        <v>-961111</v>
      </c>
    </row>
    <row r="7" spans="1:4">
      <c r="A7" s="4" t="s">
        <v>1273</v>
      </c>
      <c r="B7" s="5" t="n">
        <v>-70723</v>
      </c>
      <c r="C7" s="5" t="n">
        <v>-34775</v>
      </c>
    </row>
    <row r="8" spans="1:4">
      <c r="A8" s="4" t="s">
        <v>1260</v>
      </c>
      <c r="B8" s="5" t="n">
        <v>-10856</v>
      </c>
      <c r="C8" s="5" t="n">
        <v>-2216</v>
      </c>
    </row>
    <row r="9" spans="1:4">
      <c r="A9" s="4" t="s">
        <v>723</v>
      </c>
      <c r="B9" s="5" t="n">
        <v>952395</v>
      </c>
      <c r="C9" s="5" t="n">
        <v>1072833</v>
      </c>
      <c r="D9" s="5" t="n">
        <v>1573246</v>
      </c>
    </row>
    <row r="10" spans="1:4">
      <c r="A10" s="4" t="s">
        <v>1274</v>
      </c>
      <c r="B10" s="8" t="n">
        <v>27.05</v>
      </c>
      <c r="C10" s="8" t="n">
        <v>22.47</v>
      </c>
    </row>
    <row r="11" spans="1:4">
      <c r="A11" s="4" t="s">
        <v>1275</v>
      </c>
      <c r="B11" s="5" t="n">
        <v>410948</v>
      </c>
    </row>
    <row r="12" spans="1:4">
      <c r="A12" s="4" t="s">
        <v>1276</v>
      </c>
      <c r="B12" s="8" t="n">
        <v>47.89</v>
      </c>
      <c r="C12" s="12" t="n">
        <v>30.85</v>
      </c>
    </row>
    <row r="13" spans="1:4">
      <c r="A13" s="4" t="s">
        <v>1277</v>
      </c>
      <c r="B13" s="12" t="n">
        <v>28.4</v>
      </c>
      <c r="C13" s="12" t="n">
        <v>21.45</v>
      </c>
    </row>
    <row r="14" spans="1:4">
      <c r="A14" s="4" t="s">
        <v>1278</v>
      </c>
      <c r="B14" s="12" t="n">
        <v>36.08</v>
      </c>
      <c r="C14" s="12" t="n">
        <v>29.07</v>
      </c>
    </row>
    <row r="15" spans="1:4">
      <c r="A15" s="4" t="s">
        <v>1279</v>
      </c>
      <c r="B15" s="12" t="n">
        <v>8.220000000000001</v>
      </c>
      <c r="C15" s="12" t="n">
        <v>23.47</v>
      </c>
    </row>
    <row r="16" spans="1:4">
      <c r="A16" s="4" t="s">
        <v>1280</v>
      </c>
      <c r="B16" s="12" t="n">
        <v>34.38</v>
      </c>
      <c r="C16" s="8" t="n">
        <v>27.05</v>
      </c>
      <c r="D16" s="8" t="n">
        <v>22.47</v>
      </c>
    </row>
    <row r="17" spans="1:4">
      <c r="A17" s="4" t="s">
        <v>1281</v>
      </c>
      <c r="B17" s="8" t="n">
        <v>27.4</v>
      </c>
    </row>
    <row r="18" spans="1:4">
      <c r="A18" s="4" t="s">
        <v>1267</v>
      </c>
      <c r="B18" s="12" t="n">
        <v>7.62</v>
      </c>
      <c r="C18" s="12" t="n">
        <v>7.75</v>
      </c>
      <c r="D18" s="12" t="n">
        <v>7.5</v>
      </c>
    </row>
    <row r="19" spans="1:4">
      <c r="A19" s="4" t="s">
        <v>1282</v>
      </c>
      <c r="B19" s="12" t="n">
        <v>6.33</v>
      </c>
    </row>
    <row r="20" spans="1:4">
      <c r="A20" s="4" t="s">
        <v>1283</v>
      </c>
      <c r="B20" s="6" t="n">
        <v>50734000</v>
      </c>
      <c r="C20" s="6" t="n">
        <v>48632000</v>
      </c>
      <c r="D20" s="6" t="n">
        <v>45011000</v>
      </c>
    </row>
    <row r="21" spans="1:4">
      <c r="A21" s="4" t="s">
        <v>1284</v>
      </c>
      <c r="B21" s="6" t="n">
        <v>21891000</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1285</v>
      </c>
      <c r="B1" s="2" t="s">
        <v>1</v>
      </c>
    </row>
    <row r="2" spans="1:4">
      <c r="B2" s="2" t="s">
        <v>1019</v>
      </c>
      <c r="C2" s="2" t="s">
        <v>1020</v>
      </c>
      <c r="D2" s="2" t="s">
        <v>1271</v>
      </c>
    </row>
    <row r="3" spans="1:4">
      <c r="A3" s="3" t="s">
        <v>1226</v>
      </c>
    </row>
    <row r="4" spans="1:4">
      <c r="A4" s="4" t="s">
        <v>721</v>
      </c>
      <c r="B4" s="5" t="n">
        <v>203990</v>
      </c>
      <c r="C4" s="5" t="n">
        <v>203990</v>
      </c>
    </row>
    <row r="5" spans="1:4">
      <c r="A5" s="4" t="s">
        <v>1272</v>
      </c>
      <c r="B5" s="5" t="n">
        <v>0</v>
      </c>
      <c r="C5" s="5" t="n">
        <v>0</v>
      </c>
    </row>
    <row r="6" spans="1:4">
      <c r="A6" s="4" t="s">
        <v>1259</v>
      </c>
      <c r="B6" s="5" t="n">
        <v>0</v>
      </c>
      <c r="C6" s="5" t="n">
        <v>0</v>
      </c>
    </row>
    <row r="7" spans="1:4">
      <c r="A7" s="4" t="s">
        <v>1273</v>
      </c>
      <c r="B7" s="5" t="n">
        <v>0</v>
      </c>
      <c r="C7" s="5" t="n">
        <v>0</v>
      </c>
    </row>
    <row r="8" spans="1:4">
      <c r="A8" s="4" t="s">
        <v>1260</v>
      </c>
      <c r="B8" s="5" t="n">
        <v>0</v>
      </c>
      <c r="C8" s="5" t="n">
        <v>0</v>
      </c>
    </row>
    <row r="9" spans="1:4">
      <c r="A9" s="4" t="s">
        <v>723</v>
      </c>
      <c r="B9" s="5" t="n">
        <v>203990</v>
      </c>
      <c r="C9" s="5" t="n">
        <v>203990</v>
      </c>
      <c r="D9" s="5" t="n">
        <v>203990</v>
      </c>
    </row>
    <row r="10" spans="1:4">
      <c r="A10" s="4" t="s">
        <v>1274</v>
      </c>
      <c r="B10" s="8" t="n">
        <v>13.21</v>
      </c>
      <c r="C10" s="8" t="n">
        <v>13.21</v>
      </c>
    </row>
    <row r="11" spans="1:4">
      <c r="A11" s="4" t="s">
        <v>1275</v>
      </c>
      <c r="B11" s="5" t="n">
        <v>5000</v>
      </c>
    </row>
    <row r="12" spans="1:4">
      <c r="A12" s="4" t="s">
        <v>1276</v>
      </c>
      <c r="B12" s="6" t="n">
        <v>0</v>
      </c>
      <c r="C12" s="5" t="n">
        <v>0</v>
      </c>
    </row>
    <row r="13" spans="1:4">
      <c r="A13" s="4" t="s">
        <v>1280</v>
      </c>
      <c r="B13" s="12" t="n">
        <v>13.21</v>
      </c>
      <c r="C13" s="8" t="n">
        <v>13.21</v>
      </c>
      <c r="D13" s="8" t="n">
        <v>13.21</v>
      </c>
    </row>
    <row r="14" spans="1:4">
      <c r="A14" s="4" t="s">
        <v>1275</v>
      </c>
      <c r="B14" s="8" t="n">
        <v>14.3</v>
      </c>
    </row>
    <row r="15" spans="1:4">
      <c r="A15" s="4" t="s">
        <v>1267</v>
      </c>
      <c r="B15" s="12" t="n">
        <v>6.1</v>
      </c>
      <c r="C15" s="12" t="n">
        <v>7.1</v>
      </c>
      <c r="D15" s="12" t="n">
        <v>8.1</v>
      </c>
    </row>
    <row r="16" spans="1:4">
      <c r="A16" s="4" t="s">
        <v>1282</v>
      </c>
      <c r="B16" s="12" t="n">
        <v>7.08</v>
      </c>
    </row>
    <row r="17" spans="1:4">
      <c r="A17" s="4" t="s">
        <v>1283</v>
      </c>
      <c r="B17" s="6" t="n">
        <v>10867000</v>
      </c>
      <c r="C17" s="6" t="n">
        <v>9247000</v>
      </c>
      <c r="D17" s="6" t="n">
        <v>5836000</v>
      </c>
    </row>
    <row r="18" spans="1:4">
      <c r="A18" s="4" t="s">
        <v>1284</v>
      </c>
      <c r="B18" s="6" t="n">
        <v>266000</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1286</v>
      </c>
      <c r="B1" s="2" t="s">
        <v>1</v>
      </c>
    </row>
    <row r="2" spans="1:3">
      <c r="B2" s="2" t="s">
        <v>1019</v>
      </c>
      <c r="C2" s="2" t="s">
        <v>1020</v>
      </c>
    </row>
    <row r="3" spans="1:3">
      <c r="A3" s="3" t="s">
        <v>1226</v>
      </c>
    </row>
    <row r="4" spans="1:3">
      <c r="A4" s="4" t="s">
        <v>721</v>
      </c>
      <c r="B4" s="5" t="n">
        <v>248655</v>
      </c>
    </row>
    <row r="5" spans="1:3">
      <c r="A5" s="4" t="s">
        <v>1272</v>
      </c>
      <c r="B5" s="5" t="n">
        <v>166760</v>
      </c>
      <c r="C5" s="5" t="n">
        <v>248655</v>
      </c>
    </row>
    <row r="6" spans="1:3">
      <c r="A6" s="4" t="s">
        <v>1259</v>
      </c>
      <c r="B6" s="5" t="n">
        <v>0</v>
      </c>
      <c r="C6" s="5" t="n">
        <v>0</v>
      </c>
    </row>
    <row r="7" spans="1:3">
      <c r="A7" s="4" t="s">
        <v>1273</v>
      </c>
      <c r="B7" s="5" t="n">
        <v>-62040</v>
      </c>
    </row>
    <row r="8" spans="1:3">
      <c r="A8" s="4" t="s">
        <v>1260</v>
      </c>
      <c r="B8" s="5" t="n">
        <v>0</v>
      </c>
      <c r="C8" s="5" t="n">
        <v>0</v>
      </c>
    </row>
    <row r="9" spans="1:3">
      <c r="A9" s="4" t="s">
        <v>723</v>
      </c>
      <c r="B9" s="5" t="n">
        <v>353375</v>
      </c>
      <c r="C9" s="5" t="n">
        <v>248655</v>
      </c>
    </row>
    <row r="10" spans="1:3">
      <c r="A10" s="4" t="s">
        <v>1274</v>
      </c>
      <c r="B10" s="8" t="n">
        <v>36.52</v>
      </c>
    </row>
    <row r="11" spans="1:3">
      <c r="A11" s="4" t="s">
        <v>1287</v>
      </c>
      <c r="B11" s="5" t="n">
        <v>0</v>
      </c>
    </row>
    <row r="12" spans="1:3">
      <c r="A12" s="4" t="s">
        <v>1276</v>
      </c>
      <c r="B12" s="8" t="n">
        <v>57.2</v>
      </c>
      <c r="C12" s="8" t="n">
        <v>36.52</v>
      </c>
    </row>
    <row r="13" spans="1:3">
      <c r="A13" s="4" t="s">
        <v>1277</v>
      </c>
      <c r="B13" s="5" t="n">
        <v>0</v>
      </c>
      <c r="C13" s="5" t="n">
        <v>0</v>
      </c>
    </row>
    <row r="14" spans="1:3">
      <c r="A14" s="4" t="s">
        <v>1278</v>
      </c>
      <c r="B14" s="12" t="n">
        <v>44.15</v>
      </c>
    </row>
    <row r="15" spans="1:3">
      <c r="A15" s="4" t="s">
        <v>1279</v>
      </c>
      <c r="B15" s="5" t="n">
        <v>0</v>
      </c>
      <c r="C15" s="5" t="n">
        <v>0</v>
      </c>
    </row>
    <row r="16" spans="1:3">
      <c r="A16" s="4" t="s">
        <v>1280</v>
      </c>
      <c r="B16" s="12" t="n">
        <v>44.94</v>
      </c>
      <c r="C16" s="8" t="n">
        <v>36.52</v>
      </c>
    </row>
    <row r="17" spans="1:3">
      <c r="A17" s="4" t="s">
        <v>1281</v>
      </c>
      <c r="B17" s="6" t="n">
        <v>0</v>
      </c>
    </row>
    <row r="18" spans="1:3">
      <c r="A18" s="4" t="s">
        <v>1267</v>
      </c>
      <c r="B18" s="12" t="n">
        <v>8.49</v>
      </c>
      <c r="C18" s="12" t="n">
        <v>9.08</v>
      </c>
    </row>
    <row r="19" spans="1:3">
      <c r="A19" s="4" t="s">
        <v>1282</v>
      </c>
      <c r="B19" s="5" t="n">
        <v>0</v>
      </c>
    </row>
    <row r="20" spans="1:3">
      <c r="A20" s="4" t="s">
        <v>1283</v>
      </c>
      <c r="B20" s="6" t="n">
        <v>18824000</v>
      </c>
      <c r="C20" s="6" t="n">
        <v>11272000</v>
      </c>
    </row>
    <row r="21" spans="1:3">
      <c r="A21" s="4" t="s">
        <v>1284</v>
      </c>
      <c r="B21" s="6" t="n">
        <v>0</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1288</v>
      </c>
      <c r="B1" s="2" t="s">
        <v>1</v>
      </c>
    </row>
    <row r="2" spans="1:4">
      <c r="B2" s="2" t="s">
        <v>1019</v>
      </c>
      <c r="C2" s="2" t="s">
        <v>1020</v>
      </c>
      <c r="D2" s="2" t="s">
        <v>1271</v>
      </c>
    </row>
    <row r="3" spans="1:4">
      <c r="A3" s="3" t="s">
        <v>1226</v>
      </c>
    </row>
    <row r="4" spans="1:4">
      <c r="A4" s="4" t="s">
        <v>721</v>
      </c>
      <c r="B4" s="5" t="n">
        <v>1059975</v>
      </c>
      <c r="C4" s="5" t="n">
        <v>1184852</v>
      </c>
    </row>
    <row r="5" spans="1:4">
      <c r="A5" s="4" t="s">
        <v>1272</v>
      </c>
      <c r="B5" s="5" t="n">
        <v>199303</v>
      </c>
      <c r="C5" s="5" t="n">
        <v>400463</v>
      </c>
    </row>
    <row r="6" spans="1:4">
      <c r="A6" s="4" t="s">
        <v>1259</v>
      </c>
      <c r="B6" s="5" t="n">
        <v>-297052</v>
      </c>
      <c r="C6" s="5" t="n">
        <v>-506660</v>
      </c>
    </row>
    <row r="7" spans="1:4">
      <c r="A7" s="4" t="s">
        <v>1273</v>
      </c>
      <c r="B7" s="5" t="n">
        <v>-48467</v>
      </c>
      <c r="C7" s="5" t="n">
        <v>-18681</v>
      </c>
    </row>
    <row r="8" spans="1:4">
      <c r="A8" s="4" t="s">
        <v>723</v>
      </c>
      <c r="B8" s="5" t="n">
        <v>913759</v>
      </c>
      <c r="C8" s="5" t="n">
        <v>1059975</v>
      </c>
      <c r="D8" s="5" t="n">
        <v>1184852</v>
      </c>
    </row>
    <row r="9" spans="1:4">
      <c r="A9" s="4" t="s">
        <v>1274</v>
      </c>
      <c r="B9" s="8" t="n">
        <v>26.36</v>
      </c>
      <c r="C9" s="6" t="n">
        <v>21</v>
      </c>
    </row>
    <row r="10" spans="1:4">
      <c r="A10" s="4" t="s">
        <v>1275</v>
      </c>
      <c r="B10" s="5" t="n">
        <v>272977</v>
      </c>
    </row>
    <row r="11" spans="1:4">
      <c r="A11" s="4" t="s">
        <v>1276</v>
      </c>
      <c r="B11" s="8" t="n">
        <v>47.54</v>
      </c>
      <c r="C11" s="12" t="n">
        <v>30.35</v>
      </c>
    </row>
    <row r="12" spans="1:4">
      <c r="A12" s="4" t="s">
        <v>1277</v>
      </c>
      <c r="B12" s="12" t="n">
        <v>23.25</v>
      </c>
      <c r="C12" s="12" t="n">
        <v>16.79</v>
      </c>
    </row>
    <row r="13" spans="1:4">
      <c r="A13" s="4" t="s">
        <v>1278</v>
      </c>
      <c r="B13" s="12" t="n">
        <v>30.06</v>
      </c>
      <c r="C13" s="12" t="n">
        <v>29.38</v>
      </c>
    </row>
    <row r="14" spans="1:4">
      <c r="A14" s="4" t="s">
        <v>1280</v>
      </c>
      <c r="B14" s="12" t="n">
        <v>29.8</v>
      </c>
      <c r="C14" s="8" t="n">
        <v>26.36</v>
      </c>
      <c r="D14" s="6" t="n">
        <v>21</v>
      </c>
    </row>
    <row r="15" spans="1:4">
      <c r="A15" s="4" t="s">
        <v>1281</v>
      </c>
      <c r="B15" s="8" t="n">
        <v>21.91</v>
      </c>
    </row>
    <row r="16" spans="1:4">
      <c r="A16" s="4" t="s">
        <v>1267</v>
      </c>
      <c r="B16" s="12" t="n">
        <v>7.13</v>
      </c>
      <c r="C16" s="12" t="n">
        <v>7.51</v>
      </c>
      <c r="D16" s="12" t="n">
        <v>7.36</v>
      </c>
    </row>
    <row r="17" spans="1:4">
      <c r="A17" s="4" t="s">
        <v>1282</v>
      </c>
      <c r="B17" s="12" t="n">
        <v>5.59</v>
      </c>
    </row>
    <row r="18" spans="1:4">
      <c r="A18" s="4" t="s">
        <v>1283</v>
      </c>
      <c r="B18" s="6" t="n">
        <v>48674000</v>
      </c>
      <c r="C18" s="6" t="n">
        <v>48048000</v>
      </c>
      <c r="D18" s="6" t="n">
        <v>33899000</v>
      </c>
    </row>
    <row r="19" spans="1:4">
      <c r="A19" s="4" t="s">
        <v>1284</v>
      </c>
      <c r="B19" s="6" t="n">
        <v>14541000</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9</v>
      </c>
      <c r="B1" s="2" t="s">
        <v>1</v>
      </c>
    </row>
    <row r="2" spans="1:4">
      <c r="B2" s="2" t="s">
        <v>31</v>
      </c>
      <c r="C2" s="2" t="s">
        <v>32</v>
      </c>
      <c r="D2" s="2" t="s">
        <v>87</v>
      </c>
    </row>
    <row r="3" spans="1:4">
      <c r="A3" s="3" t="s">
        <v>1290</v>
      </c>
    </row>
    <row r="4" spans="1:4">
      <c r="A4" s="4" t="s">
        <v>101</v>
      </c>
      <c r="B4" s="6" t="n">
        <v>131152</v>
      </c>
      <c r="C4" s="6" t="n">
        <v>101867</v>
      </c>
      <c r="D4" s="6" t="n">
        <v>55293</v>
      </c>
    </row>
    <row r="5" spans="1:4">
      <c r="A5" s="4" t="s">
        <v>1291</v>
      </c>
    </row>
    <row r="6" spans="1:4">
      <c r="A6" s="3" t="s">
        <v>1290</v>
      </c>
    </row>
    <row r="7" spans="1:4">
      <c r="A7" s="4" t="s">
        <v>101</v>
      </c>
      <c r="B7" s="5" t="n">
        <v>-2742</v>
      </c>
      <c r="C7" s="5" t="n">
        <v>-4439</v>
      </c>
      <c r="D7" s="5" t="n">
        <v>-5342</v>
      </c>
    </row>
    <row r="8" spans="1:4">
      <c r="A8" s="4" t="s">
        <v>1292</v>
      </c>
    </row>
    <row r="9" spans="1:4">
      <c r="A9" s="3" t="s">
        <v>1290</v>
      </c>
    </row>
    <row r="10" spans="1:4">
      <c r="A10" s="4" t="s">
        <v>101</v>
      </c>
      <c r="B10" s="6" t="n">
        <v>133894</v>
      </c>
      <c r="C10" s="6" t="n">
        <v>106306</v>
      </c>
      <c r="D10" s="6" t="n">
        <v>60635</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93</v>
      </c>
      <c r="B1" s="2" t="s">
        <v>1</v>
      </c>
    </row>
    <row r="2" spans="1:4">
      <c r="B2" s="2" t="s">
        <v>31</v>
      </c>
      <c r="C2" s="2" t="s">
        <v>32</v>
      </c>
      <c r="D2" s="2" t="s">
        <v>87</v>
      </c>
    </row>
    <row r="3" spans="1:4">
      <c r="A3" s="3" t="s">
        <v>1290</v>
      </c>
    </row>
    <row r="4" spans="1:4">
      <c r="A4" s="4" t="s">
        <v>1294</v>
      </c>
      <c r="B4" s="6" t="n">
        <v>27526</v>
      </c>
      <c r="C4" s="6" t="n">
        <v>24494</v>
      </c>
      <c r="D4" s="6" t="n">
        <v>25785</v>
      </c>
    </row>
    <row r="5" spans="1:4">
      <c r="A5" s="4" t="s">
        <v>1295</v>
      </c>
      <c r="B5" s="5" t="n">
        <v>-1807</v>
      </c>
      <c r="C5" s="5" t="n">
        <v>-9063</v>
      </c>
      <c r="D5" s="5" t="n">
        <v>-8255</v>
      </c>
    </row>
    <row r="6" spans="1:4">
      <c r="A6" s="4" t="s">
        <v>102</v>
      </c>
      <c r="B6" s="5" t="n">
        <v>25719</v>
      </c>
      <c r="C6" s="5" t="n">
        <v>15431</v>
      </c>
      <c r="D6" s="5" t="n">
        <v>17530</v>
      </c>
    </row>
    <row r="7" spans="1:4">
      <c r="A7" s="4" t="s">
        <v>1292</v>
      </c>
    </row>
    <row r="8" spans="1:4">
      <c r="A8" s="3" t="s">
        <v>1290</v>
      </c>
    </row>
    <row r="9" spans="1:4">
      <c r="A9" s="4" t="s">
        <v>1294</v>
      </c>
      <c r="B9" s="5" t="n">
        <v>27526</v>
      </c>
      <c r="C9" s="5" t="n">
        <v>24494</v>
      </c>
      <c r="D9" s="5" t="n">
        <v>25785</v>
      </c>
    </row>
    <row r="10" spans="1:4">
      <c r="A10" s="4" t="s">
        <v>1295</v>
      </c>
      <c r="B10" s="6" t="n">
        <v>-1807</v>
      </c>
      <c r="C10" s="6" t="n">
        <v>-9063</v>
      </c>
      <c r="D10" s="6" t="n">
        <v>-8255</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96</v>
      </c>
      <c r="B1" s="2" t="s">
        <v>559</v>
      </c>
      <c r="C1" s="2" t="s">
        <v>1297</v>
      </c>
      <c r="D1" s="2" t="s">
        <v>31</v>
      </c>
      <c r="E1" s="2" t="s">
        <v>32</v>
      </c>
      <c r="F1" s="2" t="s">
        <v>87</v>
      </c>
      <c r="G1" s="2" t="s">
        <v>1298</v>
      </c>
    </row>
    <row r="2" spans="1:7">
      <c r="A2" s="3" t="s">
        <v>1290</v>
      </c>
    </row>
    <row r="3" spans="1:7">
      <c r="A3" s="4" t="s">
        <v>1299</v>
      </c>
      <c r="D3" s="6" t="n">
        <v>25719000</v>
      </c>
      <c r="E3" s="6" t="n">
        <v>15431000</v>
      </c>
      <c r="F3" s="6" t="n">
        <v>17530000</v>
      </c>
    </row>
    <row r="4" spans="1:7">
      <c r="A4" s="4" t="s">
        <v>1300</v>
      </c>
      <c r="E4" s="4" t="s">
        <v>1301</v>
      </c>
    </row>
    <row r="5" spans="1:7">
      <c r="A5" s="4" t="s">
        <v>1302</v>
      </c>
      <c r="B5" s="6" t="n">
        <v>11816000</v>
      </c>
      <c r="D5" s="5" t="n">
        <v>10706000</v>
      </c>
      <c r="E5" s="6" t="n">
        <v>11812000</v>
      </c>
    </row>
    <row r="6" spans="1:7">
      <c r="A6" s="4" t="s">
        <v>1299</v>
      </c>
      <c r="D6" s="6" t="n">
        <v>15743000</v>
      </c>
      <c r="E6" s="6" t="n">
        <v>9368000</v>
      </c>
      <c r="F6" s="6" t="n">
        <v>5171000</v>
      </c>
    </row>
    <row r="7" spans="1:7">
      <c r="A7" s="4" t="s">
        <v>1303</v>
      </c>
      <c r="D7" s="8" t="n">
        <v>0.31</v>
      </c>
      <c r="E7" s="8" t="n">
        <v>0.19</v>
      </c>
      <c r="F7" s="8" t="n">
        <v>0.1</v>
      </c>
    </row>
    <row r="8" spans="1:7">
      <c r="A8" s="4" t="s">
        <v>1304</v>
      </c>
      <c r="D8" s="8" t="n">
        <v>0.3</v>
      </c>
      <c r="E8" s="8" t="n">
        <v>0.18</v>
      </c>
      <c r="F8" s="8" t="n">
        <v>0.1</v>
      </c>
    </row>
    <row r="9" spans="1:7">
      <c r="A9" s="4" t="s">
        <v>1305</v>
      </c>
      <c r="D9" s="6" t="n">
        <v>18270000</v>
      </c>
    </row>
    <row r="10" spans="1:7">
      <c r="A10" s="4" t="s">
        <v>1306</v>
      </c>
      <c r="D10" s="5" t="n">
        <v>617038000</v>
      </c>
      <c r="E10" s="6" t="n">
        <v>494571000</v>
      </c>
      <c r="F10" s="6" t="n">
        <v>401857000</v>
      </c>
    </row>
    <row r="11" spans="1:7">
      <c r="A11" s="4" t="s">
        <v>1307</v>
      </c>
      <c r="D11" s="5" t="n">
        <v>11658000</v>
      </c>
      <c r="E11" s="5" t="n">
        <v>12370000</v>
      </c>
    </row>
    <row r="12" spans="1:7">
      <c r="A12" s="4" t="s">
        <v>1308</v>
      </c>
      <c r="D12" s="5" t="n">
        <v>12644000</v>
      </c>
      <c r="E12" s="5" t="n">
        <v>13416000</v>
      </c>
    </row>
    <row r="13" spans="1:7">
      <c r="A13" s="4" t="s">
        <v>1309</v>
      </c>
      <c r="C13" s="6" t="n">
        <v>5034000</v>
      </c>
    </row>
    <row r="14" spans="1:7">
      <c r="A14" s="4" t="s">
        <v>238</v>
      </c>
    </row>
    <row r="15" spans="1:7">
      <c r="A15" s="3" t="s">
        <v>1290</v>
      </c>
    </row>
    <row r="16" spans="1:7">
      <c r="A16" s="4" t="s">
        <v>1302</v>
      </c>
      <c r="E16" s="5" t="n">
        <v>1686000</v>
      </c>
    </row>
    <row r="17" spans="1:7">
      <c r="A17" s="4" t="s">
        <v>1310</v>
      </c>
    </row>
    <row r="18" spans="1:7">
      <c r="A18" s="3" t="s">
        <v>1290</v>
      </c>
    </row>
    <row r="19" spans="1:7">
      <c r="A19" s="4" t="s">
        <v>1311</v>
      </c>
      <c r="D19" s="5" t="n">
        <v>55135000</v>
      </c>
      <c r="E19" s="5" t="n">
        <v>45002000</v>
      </c>
    </row>
    <row r="20" spans="1:7">
      <c r="A20" s="4" t="s">
        <v>1312</v>
      </c>
      <c r="D20" s="6" t="n">
        <v>18413000</v>
      </c>
      <c r="E20" s="5" t="n">
        <v>13897000</v>
      </c>
    </row>
    <row r="21" spans="1:7">
      <c r="A21" s="4" t="s">
        <v>1291</v>
      </c>
    </row>
    <row r="22" spans="1:7">
      <c r="A22" s="3" t="s">
        <v>1290</v>
      </c>
    </row>
    <row r="23" spans="1:7">
      <c r="A23" s="4" t="s">
        <v>1299</v>
      </c>
      <c r="E23" s="6" t="n">
        <v>0</v>
      </c>
    </row>
    <row r="24" spans="1:7">
      <c r="A24" s="4" t="s">
        <v>1313</v>
      </c>
    </row>
    <row r="25" spans="1:7">
      <c r="A25" s="3" t="s">
        <v>1290</v>
      </c>
    </row>
    <row r="26" spans="1:7">
      <c r="A26" s="4" t="s">
        <v>1314</v>
      </c>
      <c r="F26" s="4" t="s">
        <v>1315</v>
      </c>
    </row>
    <row r="27" spans="1:7">
      <c r="A27" s="4" t="s">
        <v>1316</v>
      </c>
    </row>
    <row r="28" spans="1:7">
      <c r="A28" s="3" t="s">
        <v>1290</v>
      </c>
    </row>
    <row r="29" spans="1:7">
      <c r="A29" s="4" t="s">
        <v>1314</v>
      </c>
      <c r="G29" s="4" t="s">
        <v>631</v>
      </c>
    </row>
    <row r="30" spans="1:7">
      <c r="A30" s="4" t="s">
        <v>1317</v>
      </c>
    </row>
    <row r="31" spans="1:7">
      <c r="A31" s="3" t="s">
        <v>1290</v>
      </c>
    </row>
    <row r="32" spans="1:7">
      <c r="A32" s="4" t="s">
        <v>1314</v>
      </c>
      <c r="G32" s="4" t="s">
        <v>1315</v>
      </c>
    </row>
    <row r="33" spans="1:7">
      <c r="A33" s="4" t="s">
        <v>1318</v>
      </c>
    </row>
    <row r="34" spans="1:7">
      <c r="A34" s="3" t="s">
        <v>1290</v>
      </c>
    </row>
    <row r="35" spans="1:7">
      <c r="A35" s="4" t="s">
        <v>1314</v>
      </c>
      <c r="E35" s="4" t="s">
        <v>631</v>
      </c>
    </row>
    <row r="36" spans="1:7">
      <c r="A36" s="4" t="s">
        <v>1319</v>
      </c>
    </row>
    <row r="37" spans="1:7">
      <c r="A37" s="3" t="s">
        <v>1290</v>
      </c>
    </row>
    <row r="38" spans="1:7">
      <c r="A38" s="4" t="s">
        <v>1314</v>
      </c>
      <c r="E38" s="4" t="s">
        <v>1315</v>
      </c>
    </row>
    <row r="39" spans="1:7">
      <c r="A39" s="4" t="s">
        <v>1008</v>
      </c>
    </row>
    <row r="40" spans="1:7">
      <c r="A40" s="3" t="s">
        <v>1290</v>
      </c>
    </row>
    <row r="41" spans="1:7">
      <c r="A41" s="4" t="s">
        <v>1320</v>
      </c>
      <c r="D41" s="4" t="s">
        <v>1321</v>
      </c>
    </row>
    <row r="42" spans="1:7">
      <c r="A42" s="4" t="s">
        <v>1311</v>
      </c>
      <c r="D42" s="6" t="n">
        <v>31796000</v>
      </c>
      <c r="E42" s="6" t="n">
        <v>43583000</v>
      </c>
    </row>
    <row r="43" spans="1:7">
      <c r="A43" s="4" t="s">
        <v>1312</v>
      </c>
      <c r="D43" s="6" t="n">
        <v>10926000</v>
      </c>
      <c r="E43" s="6" t="n">
        <v>17234000</v>
      </c>
    </row>
    <row r="44" spans="1:7">
      <c r="A44" s="4" t="s">
        <v>1322</v>
      </c>
    </row>
    <row r="45" spans="1:7">
      <c r="A45" s="3" t="s">
        <v>1290</v>
      </c>
    </row>
    <row r="46" spans="1:7">
      <c r="A46" s="4" t="s">
        <v>1314</v>
      </c>
      <c r="D46" s="4" t="s">
        <v>1315</v>
      </c>
    </row>
    <row r="47" spans="1:7">
      <c r="A47" s="4" t="s">
        <v>1323</v>
      </c>
    </row>
    <row r="48" spans="1:7">
      <c r="A48" s="3" t="s">
        <v>1290</v>
      </c>
    </row>
    <row r="49" spans="1:7">
      <c r="A49" s="4" t="s">
        <v>1300</v>
      </c>
      <c r="B49" s="4" t="s">
        <v>1324</v>
      </c>
    </row>
    <row r="50" spans="1:7">
      <c r="A50" s="4" t="s">
        <v>1325</v>
      </c>
    </row>
    <row r="51" spans="1:7">
      <c r="A51" s="3" t="s">
        <v>1290</v>
      </c>
    </row>
    <row r="52" spans="1:7">
      <c r="A52" s="4" t="s">
        <v>1314</v>
      </c>
      <c r="D52" s="4" t="s">
        <v>631</v>
      </c>
    </row>
    <row r="53" spans="1:7">
      <c r="A53" s="4" t="s">
        <v>1326</v>
      </c>
    </row>
    <row r="54" spans="1:7">
      <c r="A54" s="3" t="s">
        <v>1290</v>
      </c>
    </row>
    <row r="55" spans="1:7">
      <c r="A55" s="4" t="s">
        <v>1314</v>
      </c>
      <c r="D55" s="4" t="s">
        <v>1315</v>
      </c>
    </row>
    <row r="56" spans="1:7">
      <c r="A56" s="4" t="s">
        <v>1012</v>
      </c>
    </row>
    <row r="57" spans="1:7">
      <c r="A57" s="3" t="s">
        <v>1290</v>
      </c>
    </row>
    <row r="58" spans="1:7">
      <c r="A58" s="4" t="s">
        <v>1300</v>
      </c>
      <c r="F58" s="4" t="s">
        <v>1327</v>
      </c>
    </row>
    <row r="59" spans="1:7">
      <c r="A59" s="4" t="s">
        <v>1328</v>
      </c>
    </row>
    <row r="60" spans="1:7">
      <c r="A60" s="3" t="s">
        <v>1290</v>
      </c>
    </row>
    <row r="61" spans="1:7">
      <c r="A61" s="4" t="s">
        <v>1300</v>
      </c>
      <c r="E61" s="4" t="s">
        <v>1329</v>
      </c>
    </row>
    <row r="62" spans="1:7">
      <c r="A62" s="4" t="s">
        <v>1330</v>
      </c>
      <c r="D62" s="6" t="n">
        <v>414000</v>
      </c>
      <c r="E62" s="6" t="n">
        <v>-5212000</v>
      </c>
    </row>
    <row r="63" spans="1:7">
      <c r="A63" s="4" t="s">
        <v>1331</v>
      </c>
      <c r="D63" s="4" t="s">
        <v>1332</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3</v>
      </c>
      <c r="B1" s="2" t="s">
        <v>1</v>
      </c>
    </row>
    <row r="2" spans="1:4">
      <c r="B2" s="2" t="s">
        <v>31</v>
      </c>
      <c r="C2" s="2" t="s">
        <v>32</v>
      </c>
      <c r="D2" s="2" t="s">
        <v>87</v>
      </c>
    </row>
    <row r="3" spans="1:4">
      <c r="A3" s="3" t="s">
        <v>1334</v>
      </c>
    </row>
    <row r="4" spans="1:4">
      <c r="A4" s="4" t="s">
        <v>1335</v>
      </c>
      <c r="B4" s="6" t="n">
        <v>-1260</v>
      </c>
      <c r="C4" s="6" t="n">
        <v>-685</v>
      </c>
      <c r="D4" s="6" t="n">
        <v>-270</v>
      </c>
    </row>
    <row r="5" spans="1:4">
      <c r="A5" s="4" t="s">
        <v>1335</v>
      </c>
      <c r="B5" s="5" t="n">
        <v>46</v>
      </c>
      <c r="C5" s="5" t="n">
        <v>-1135</v>
      </c>
      <c r="D5" s="5" t="n">
        <v>715</v>
      </c>
    </row>
    <row r="6" spans="1:4">
      <c r="A6" s="4" t="s">
        <v>1336</v>
      </c>
      <c r="B6" s="6" t="n">
        <v>-1214</v>
      </c>
      <c r="C6" s="6" t="n">
        <v>-1820</v>
      </c>
      <c r="D6" s="6" t="n">
        <v>445</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7</v>
      </c>
      <c r="B1" s="2" t="s">
        <v>1</v>
      </c>
    </row>
    <row r="2" spans="1:4">
      <c r="B2" s="2" t="s">
        <v>31</v>
      </c>
      <c r="C2" s="2" t="s">
        <v>32</v>
      </c>
      <c r="D2" s="2" t="s">
        <v>87</v>
      </c>
    </row>
    <row r="3" spans="1:4">
      <c r="A3" s="3" t="s">
        <v>1338</v>
      </c>
    </row>
    <row r="4" spans="1:4">
      <c r="A4" s="4" t="s">
        <v>1294</v>
      </c>
      <c r="B4" s="6" t="n">
        <v>0</v>
      </c>
      <c r="C4" s="6" t="n">
        <v>0</v>
      </c>
      <c r="D4" s="6" t="n">
        <v>0</v>
      </c>
    </row>
    <row r="5" spans="1:4">
      <c r="A5" s="4" t="s">
        <v>1339</v>
      </c>
      <c r="B5" s="5" t="n">
        <v>1877</v>
      </c>
      <c r="C5" s="5" t="n">
        <v>-9409</v>
      </c>
      <c r="D5" s="5" t="n">
        <v>6921</v>
      </c>
    </row>
    <row r="6" spans="1:4">
      <c r="A6" s="4" t="s">
        <v>1340</v>
      </c>
      <c r="B6" s="5" t="n">
        <v>-939</v>
      </c>
    </row>
    <row r="7" spans="1:4">
      <c r="A7" s="4" t="s">
        <v>1341</v>
      </c>
      <c r="B7" s="6" t="n">
        <v>938</v>
      </c>
      <c r="C7" s="6" t="n">
        <v>-9409</v>
      </c>
      <c r="D7" s="6" t="n">
        <v>6921</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5</v>
      </c>
      <c r="B1" s="2" t="s">
        <v>1</v>
      </c>
    </row>
    <row r="2" spans="1:2">
      <c r="B2" s="2" t="s">
        <v>31</v>
      </c>
    </row>
    <row r="3" spans="1:2">
      <c r="A3" s="3" t="s">
        <v>248</v>
      </c>
    </row>
    <row r="4" spans="1:2">
      <c r="A4" s="4" t="s">
        <v>35</v>
      </c>
      <c r="B4" s="4" t="s">
        <v>25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2</v>
      </c>
      <c r="B1" s="2" t="s">
        <v>1</v>
      </c>
    </row>
    <row r="2" spans="1:4">
      <c r="B2" s="2" t="s">
        <v>31</v>
      </c>
      <c r="C2" s="2" t="s">
        <v>32</v>
      </c>
      <c r="D2" s="2" t="s">
        <v>87</v>
      </c>
    </row>
    <row r="3" spans="1:4">
      <c r="A3" s="3" t="s">
        <v>1343</v>
      </c>
    </row>
    <row r="4" spans="1:4">
      <c r="A4" s="4" t="s">
        <v>101</v>
      </c>
      <c r="B4" s="6" t="n">
        <v>131152</v>
      </c>
      <c r="C4" s="6" t="n">
        <v>101867</v>
      </c>
      <c r="D4" s="6" t="n">
        <v>55293</v>
      </c>
    </row>
    <row r="5" spans="1:4">
      <c r="A5" s="4" t="s">
        <v>1344</v>
      </c>
      <c r="B5" s="5" t="n">
        <v>41264</v>
      </c>
      <c r="C5" s="5" t="n">
        <v>32702</v>
      </c>
      <c r="D5" s="5" t="n">
        <v>21765</v>
      </c>
    </row>
    <row r="6" spans="1:4">
      <c r="A6" s="3" t="s">
        <v>1345</v>
      </c>
    </row>
    <row r="7" spans="1:4">
      <c r="A7" s="4" t="s">
        <v>1346</v>
      </c>
      <c r="B7" s="5" t="n">
        <v>544</v>
      </c>
      <c r="C7" s="5" t="n">
        <v>221</v>
      </c>
      <c r="D7" s="5" t="n">
        <v>455</v>
      </c>
    </row>
    <row r="8" spans="1:4">
      <c r="A8" s="4" t="s">
        <v>1347</v>
      </c>
      <c r="B8" s="5" t="n">
        <v>-16024</v>
      </c>
      <c r="C8" s="5" t="n">
        <v>-11250</v>
      </c>
      <c r="D8" s="5" t="n">
        <v>-7706</v>
      </c>
    </row>
    <row r="9" spans="1:4">
      <c r="A9" s="4" t="s">
        <v>1348</v>
      </c>
      <c r="D9" s="5" t="n">
        <v>4335</v>
      </c>
    </row>
    <row r="10" spans="1:4">
      <c r="A10" s="4" t="s">
        <v>1349</v>
      </c>
      <c r="B10" s="5" t="n">
        <v>138</v>
      </c>
      <c r="C10" s="5" t="n">
        <v>324</v>
      </c>
      <c r="D10" s="5" t="n">
        <v>-105</v>
      </c>
    </row>
    <row r="11" spans="1:4">
      <c r="A11" s="4" t="s">
        <v>1350</v>
      </c>
      <c r="B11" s="5" t="n">
        <v>-841</v>
      </c>
      <c r="D11" s="5" t="n">
        <v>-1220</v>
      </c>
    </row>
    <row r="12" spans="1:4">
      <c r="A12" s="4" t="s">
        <v>1351</v>
      </c>
      <c r="B12" s="5" t="n">
        <v>614</v>
      </c>
      <c r="C12" s="5" t="n">
        <v>22</v>
      </c>
      <c r="D12" s="5" t="n">
        <v>1580</v>
      </c>
    </row>
    <row r="13" spans="1:4">
      <c r="A13" s="4" t="s">
        <v>1352</v>
      </c>
      <c r="B13" s="5" t="n">
        <v>-401</v>
      </c>
      <c r="C13" s="5" t="n">
        <v>-5685</v>
      </c>
      <c r="D13" s="5" t="n">
        <v>78</v>
      </c>
    </row>
    <row r="14" spans="1:4">
      <c r="A14" s="4" t="s">
        <v>1353</v>
      </c>
      <c r="D14" s="5" t="n">
        <v>-1499</v>
      </c>
    </row>
    <row r="15" spans="1:4">
      <c r="A15" s="4" t="s">
        <v>1354</v>
      </c>
      <c r="B15" s="5" t="n">
        <v>620</v>
      </c>
      <c r="C15" s="5" t="n">
        <v>317</v>
      </c>
      <c r="D15" s="5" t="n">
        <v>14</v>
      </c>
    </row>
    <row r="16" spans="1:4">
      <c r="A16" s="4" t="s">
        <v>1355</v>
      </c>
      <c r="C16" s="5" t="n">
        <v>-1686</v>
      </c>
    </row>
    <row r="17" spans="1:4">
      <c r="A17" s="4" t="s">
        <v>1356</v>
      </c>
      <c r="C17" s="5" t="n">
        <v>266</v>
      </c>
    </row>
    <row r="18" spans="1:4">
      <c r="A18" s="4" t="s">
        <v>186</v>
      </c>
      <c r="B18" s="5" t="n">
        <v>-195</v>
      </c>
      <c r="C18" s="5" t="n">
        <v>200</v>
      </c>
      <c r="D18" s="5" t="n">
        <v>-167</v>
      </c>
    </row>
    <row r="19" spans="1:4">
      <c r="A19" s="4" t="s">
        <v>102</v>
      </c>
      <c r="B19" s="6" t="n">
        <v>25719</v>
      </c>
      <c r="C19" s="6" t="n">
        <v>15431</v>
      </c>
      <c r="D19" s="6" t="n">
        <v>17530</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7</v>
      </c>
      <c r="B1" s="2" t="s">
        <v>1</v>
      </c>
    </row>
    <row r="2" spans="1:4">
      <c r="B2" s="2" t="s">
        <v>31</v>
      </c>
      <c r="C2" s="2" t="s">
        <v>32</v>
      </c>
      <c r="D2" s="2" t="s">
        <v>87</v>
      </c>
    </row>
    <row r="3" spans="1:4">
      <c r="A3" s="3" t="s">
        <v>1358</v>
      </c>
    </row>
    <row r="4" spans="1:4">
      <c r="A4" s="4" t="s">
        <v>1196</v>
      </c>
      <c r="B4" s="6" t="n">
        <v>-15583</v>
      </c>
      <c r="C4" s="6" t="n">
        <v>4113</v>
      </c>
      <c r="D4" s="6" t="n">
        <v>-20733</v>
      </c>
    </row>
    <row r="5" spans="1:4">
      <c r="A5" s="4" t="s">
        <v>1359</v>
      </c>
      <c r="B5" s="5" t="n">
        <v>1780</v>
      </c>
      <c r="C5" s="5" t="n">
        <v>17</v>
      </c>
      <c r="D5" s="5" t="n">
        <v>25380</v>
      </c>
    </row>
    <row r="6" spans="1:4">
      <c r="A6" s="4" t="s">
        <v>1360</v>
      </c>
      <c r="B6" s="5" t="n">
        <v>-1807</v>
      </c>
      <c r="C6" s="5" t="n">
        <v>-9063</v>
      </c>
      <c r="D6" s="5" t="n">
        <v>-8255</v>
      </c>
    </row>
    <row r="7" spans="1:4">
      <c r="A7" s="4" t="s">
        <v>1361</v>
      </c>
      <c r="B7" s="5" t="n">
        <v>-46</v>
      </c>
      <c r="C7" s="5" t="n">
        <v>1135</v>
      </c>
      <c r="D7" s="5" t="n">
        <v>-715</v>
      </c>
    </row>
    <row r="8" spans="1:4">
      <c r="A8" s="4" t="s">
        <v>1362</v>
      </c>
      <c r="B8" s="5" t="n">
        <v>938</v>
      </c>
      <c r="C8" s="5" t="n">
        <v>-9409</v>
      </c>
      <c r="D8" s="5" t="n">
        <v>6921</v>
      </c>
    </row>
    <row r="9" spans="1:4">
      <c r="A9" s="4" t="s">
        <v>724</v>
      </c>
      <c r="B9" s="5" t="n">
        <v>1560</v>
      </c>
      <c r="C9" s="5" t="n">
        <v>-106</v>
      </c>
      <c r="D9" s="5" t="n">
        <v>85</v>
      </c>
    </row>
    <row r="10" spans="1:4">
      <c r="A10" s="4" t="s">
        <v>246</v>
      </c>
      <c r="B10" s="5" t="n">
        <v>-13066</v>
      </c>
      <c r="C10" s="5" t="n">
        <v>-15583</v>
      </c>
      <c r="D10" s="5" t="n">
        <v>4113</v>
      </c>
    </row>
    <row r="11" spans="1:4">
      <c r="A11" s="4" t="s">
        <v>1363</v>
      </c>
    </row>
    <row r="12" spans="1:4">
      <c r="A12" s="3" t="s">
        <v>1358</v>
      </c>
    </row>
    <row r="13" spans="1:4">
      <c r="A13" s="4" t="s">
        <v>1196</v>
      </c>
      <c r="B13" s="5" t="n">
        <v>15529</v>
      </c>
      <c r="C13" s="5" t="n">
        <v>34530</v>
      </c>
      <c r="D13" s="5" t="n">
        <v>5253</v>
      </c>
    </row>
    <row r="14" spans="1:4">
      <c r="A14" s="4" t="s">
        <v>1359</v>
      </c>
      <c r="C14" s="5" t="n">
        <v>6</v>
      </c>
      <c r="D14" s="5" t="n">
        <v>24577</v>
      </c>
    </row>
    <row r="15" spans="1:4">
      <c r="A15" s="4" t="s">
        <v>1360</v>
      </c>
      <c r="B15" s="5" t="n">
        <v>476</v>
      </c>
      <c r="C15" s="5" t="n">
        <v>-9835</v>
      </c>
      <c r="D15" s="5" t="n">
        <v>-2742</v>
      </c>
    </row>
    <row r="16" spans="1:4">
      <c r="A16" s="4" t="s">
        <v>1362</v>
      </c>
      <c r="B16" s="5" t="n">
        <v>1877</v>
      </c>
      <c r="C16" s="5" t="n">
        <v>-9409</v>
      </c>
      <c r="D16" s="5" t="n">
        <v>6921</v>
      </c>
    </row>
    <row r="17" spans="1:4">
      <c r="A17" s="4" t="s">
        <v>724</v>
      </c>
      <c r="B17" s="5" t="n">
        <v>-76</v>
      </c>
      <c r="C17" s="5" t="n">
        <v>237</v>
      </c>
      <c r="D17" s="5" t="n">
        <v>521</v>
      </c>
    </row>
    <row r="18" spans="1:4">
      <c r="A18" s="4" t="s">
        <v>246</v>
      </c>
      <c r="B18" s="5" t="n">
        <v>17806</v>
      </c>
      <c r="C18" s="5" t="n">
        <v>15529</v>
      </c>
      <c r="D18" s="5" t="n">
        <v>34530</v>
      </c>
    </row>
    <row r="19" spans="1:4">
      <c r="A19" s="4" t="s">
        <v>1364</v>
      </c>
    </row>
    <row r="20" spans="1:4">
      <c r="A20" s="3" t="s">
        <v>1358</v>
      </c>
    </row>
    <row r="21" spans="1:4">
      <c r="A21" s="4" t="s">
        <v>1196</v>
      </c>
      <c r="B21" s="5" t="n">
        <v>12662</v>
      </c>
      <c r="C21" s="5" t="n">
        <v>21123</v>
      </c>
      <c r="D21" s="5" t="n">
        <v>-712</v>
      </c>
    </row>
    <row r="22" spans="1:4">
      <c r="A22" s="4" t="s">
        <v>1359</v>
      </c>
      <c r="C22" s="5" t="n">
        <v>6</v>
      </c>
      <c r="D22" s="5" t="n">
        <v>24577</v>
      </c>
    </row>
    <row r="23" spans="1:4">
      <c r="A23" s="4" t="s">
        <v>1360</v>
      </c>
      <c r="B23" s="5" t="n">
        <v>-573</v>
      </c>
      <c r="C23" s="5" t="n">
        <v>-8555</v>
      </c>
      <c r="D23" s="5" t="n">
        <v>-2769</v>
      </c>
    </row>
    <row r="24" spans="1:4">
      <c r="A24" s="4" t="s">
        <v>724</v>
      </c>
      <c r="B24" s="5" t="n">
        <v>94</v>
      </c>
      <c r="C24" s="5" t="n">
        <v>88</v>
      </c>
      <c r="D24" s="5" t="n">
        <v>27</v>
      </c>
    </row>
    <row r="25" spans="1:4">
      <c r="A25" s="4" t="s">
        <v>246</v>
      </c>
      <c r="B25" s="5" t="n">
        <v>12183</v>
      </c>
      <c r="C25" s="5" t="n">
        <v>12662</v>
      </c>
      <c r="D25" s="5" t="n">
        <v>21123</v>
      </c>
    </row>
    <row r="26" spans="1:4">
      <c r="A26" s="4" t="s">
        <v>1365</v>
      </c>
    </row>
    <row r="27" spans="1:4">
      <c r="A27" s="3" t="s">
        <v>1358</v>
      </c>
    </row>
    <row r="28" spans="1:4">
      <c r="A28" s="4" t="s">
        <v>1196</v>
      </c>
      <c r="B28" s="5" t="n">
        <v>1759</v>
      </c>
      <c r="C28" s="5" t="n">
        <v>12294</v>
      </c>
      <c r="D28" s="5" t="n">
        <v>4857</v>
      </c>
    </row>
    <row r="29" spans="1:4">
      <c r="A29" s="4" t="s">
        <v>1360</v>
      </c>
      <c r="B29" s="5" t="n">
        <v>46</v>
      </c>
      <c r="C29" s="5" t="n">
        <v>-1280</v>
      </c>
      <c r="D29" s="5" t="n">
        <v>27</v>
      </c>
    </row>
    <row r="30" spans="1:4">
      <c r="A30" s="4" t="s">
        <v>1362</v>
      </c>
      <c r="B30" s="5" t="n">
        <v>1877</v>
      </c>
      <c r="C30" s="5" t="n">
        <v>-9409</v>
      </c>
      <c r="D30" s="5" t="n">
        <v>6921</v>
      </c>
    </row>
    <row r="31" spans="1:4">
      <c r="A31" s="4" t="s">
        <v>724</v>
      </c>
      <c r="B31" s="5" t="n">
        <v>-143</v>
      </c>
      <c r="C31" s="5" t="n">
        <v>154</v>
      </c>
      <c r="D31" s="5" t="n">
        <v>489</v>
      </c>
    </row>
    <row r="32" spans="1:4">
      <c r="A32" s="4" t="s">
        <v>246</v>
      </c>
      <c r="B32" s="5" t="n">
        <v>3539</v>
      </c>
      <c r="C32" s="5" t="n">
        <v>1759</v>
      </c>
      <c r="D32" s="5" t="n">
        <v>12294</v>
      </c>
    </row>
    <row r="33" spans="1:4">
      <c r="A33" s="4" t="s">
        <v>1366</v>
      </c>
    </row>
    <row r="34" spans="1:4">
      <c r="A34" s="3" t="s">
        <v>1358</v>
      </c>
    </row>
    <row r="35" spans="1:4">
      <c r="A35" s="4" t="s">
        <v>1196</v>
      </c>
      <c r="B35" s="5" t="n">
        <v>1108</v>
      </c>
      <c r="C35" s="5" t="n">
        <v>1113</v>
      </c>
      <c r="D35" s="5" t="n">
        <v>1108</v>
      </c>
    </row>
    <row r="36" spans="1:4">
      <c r="A36" s="4" t="s">
        <v>1360</v>
      </c>
      <c r="B36" s="5" t="n">
        <v>1003</v>
      </c>
    </row>
    <row r="37" spans="1:4">
      <c r="A37" s="4" t="s">
        <v>724</v>
      </c>
      <c r="B37" s="5" t="n">
        <v>-27</v>
      </c>
      <c r="C37" s="5" t="n">
        <v>-5</v>
      </c>
      <c r="D37" s="5" t="n">
        <v>5</v>
      </c>
    </row>
    <row r="38" spans="1:4">
      <c r="A38" s="4" t="s">
        <v>246</v>
      </c>
      <c r="B38" s="5" t="n">
        <v>2084</v>
      </c>
      <c r="C38" s="5" t="n">
        <v>1108</v>
      </c>
      <c r="D38" s="5" t="n">
        <v>1113</v>
      </c>
    </row>
    <row r="39" spans="1:4">
      <c r="A39" s="4" t="s">
        <v>1367</v>
      </c>
    </row>
    <row r="40" spans="1:4">
      <c r="A40" s="3" t="s">
        <v>1358</v>
      </c>
    </row>
    <row r="41" spans="1:4">
      <c r="A41" s="4" t="s">
        <v>1196</v>
      </c>
      <c r="B41" s="5" t="n">
        <v>-31112</v>
      </c>
      <c r="C41" s="5" t="n">
        <v>-30417</v>
      </c>
      <c r="D41" s="5" t="n">
        <v>-25986</v>
      </c>
    </row>
    <row r="42" spans="1:4">
      <c r="A42" s="4" t="s">
        <v>1359</v>
      </c>
      <c r="B42" s="5" t="n">
        <v>1780</v>
      </c>
      <c r="C42" s="5" t="n">
        <v>11</v>
      </c>
      <c r="D42" s="5" t="n">
        <v>803</v>
      </c>
    </row>
    <row r="43" spans="1:4">
      <c r="A43" s="4" t="s">
        <v>1360</v>
      </c>
      <c r="B43" s="5" t="n">
        <v>-2283</v>
      </c>
      <c r="C43" s="5" t="n">
        <v>772</v>
      </c>
      <c r="D43" s="5" t="n">
        <v>-5513</v>
      </c>
    </row>
    <row r="44" spans="1:4">
      <c r="A44" s="4" t="s">
        <v>1361</v>
      </c>
      <c r="B44" s="5" t="n">
        <v>-46</v>
      </c>
      <c r="C44" s="5" t="n">
        <v>1135</v>
      </c>
      <c r="D44" s="5" t="n">
        <v>-715</v>
      </c>
    </row>
    <row r="45" spans="1:4">
      <c r="A45" s="4" t="s">
        <v>1362</v>
      </c>
      <c r="B45" s="5" t="n">
        <v>-939</v>
      </c>
    </row>
    <row r="46" spans="1:4">
      <c r="A46" s="4" t="s">
        <v>724</v>
      </c>
      <c r="B46" s="5" t="n">
        <v>1636</v>
      </c>
      <c r="C46" s="5" t="n">
        <v>-343</v>
      </c>
      <c r="D46" s="5" t="n">
        <v>-436</v>
      </c>
    </row>
    <row r="47" spans="1:4">
      <c r="A47" s="4" t="s">
        <v>246</v>
      </c>
      <c r="B47" s="5" t="n">
        <v>-30872</v>
      </c>
      <c r="C47" s="5" t="n">
        <v>-31112</v>
      </c>
      <c r="D47" s="5" t="n">
        <v>-30417</v>
      </c>
    </row>
    <row r="48" spans="1:4">
      <c r="A48" s="4" t="s">
        <v>1368</v>
      </c>
    </row>
    <row r="49" spans="1:4">
      <c r="A49" s="3" t="s">
        <v>1358</v>
      </c>
    </row>
    <row r="50" spans="1:4">
      <c r="A50" s="4" t="s">
        <v>1196</v>
      </c>
      <c r="B50" s="5" t="n">
        <v>-328</v>
      </c>
      <c r="C50" s="5" t="n">
        <v>-975</v>
      </c>
      <c r="D50" s="5" t="n">
        <v>-362</v>
      </c>
    </row>
    <row r="51" spans="1:4">
      <c r="A51" s="4" t="s">
        <v>1359</v>
      </c>
      <c r="B51" s="5" t="n">
        <v>-3</v>
      </c>
    </row>
    <row r="52" spans="1:4">
      <c r="A52" s="4" t="s">
        <v>1360</v>
      </c>
      <c r="B52" s="5" t="n">
        <v>-174</v>
      </c>
      <c r="C52" s="5" t="n">
        <v>661</v>
      </c>
      <c r="D52" s="5" t="n">
        <v>-679</v>
      </c>
    </row>
    <row r="53" spans="1:4">
      <c r="A53" s="4" t="s">
        <v>724</v>
      </c>
      <c r="B53" s="5" t="n">
        <v>23</v>
      </c>
      <c r="C53" s="5" t="n">
        <v>-14</v>
      </c>
      <c r="D53" s="5" t="n">
        <v>66</v>
      </c>
    </row>
    <row r="54" spans="1:4">
      <c r="A54" s="4" t="s">
        <v>246</v>
      </c>
      <c r="B54" s="5" t="n">
        <v>-482</v>
      </c>
      <c r="C54" s="5" t="n">
        <v>-328</v>
      </c>
      <c r="D54" s="5" t="n">
        <v>-975</v>
      </c>
    </row>
    <row r="55" spans="1:4">
      <c r="A55" s="4" t="s">
        <v>1369</v>
      </c>
    </row>
    <row r="56" spans="1:4">
      <c r="A56" s="3" t="s">
        <v>1358</v>
      </c>
    </row>
    <row r="57" spans="1:4">
      <c r="A57" s="4" t="s">
        <v>1196</v>
      </c>
      <c r="B57" s="5" t="n">
        <v>-7291</v>
      </c>
      <c r="C57" s="5" t="n">
        <v>-5648</v>
      </c>
      <c r="D57" s="5" t="n">
        <v>-5512</v>
      </c>
    </row>
    <row r="58" spans="1:4">
      <c r="A58" s="4" t="s">
        <v>1359</v>
      </c>
      <c r="C58" s="5" t="n">
        <v>11</v>
      </c>
      <c r="D58" s="5" t="n">
        <v>873</v>
      </c>
    </row>
    <row r="59" spans="1:4">
      <c r="A59" s="4" t="s">
        <v>1360</v>
      </c>
      <c r="B59" s="5" t="n">
        <v>-321</v>
      </c>
      <c r="C59" s="5" t="n">
        <v>-1623</v>
      </c>
      <c r="D59" s="5" t="n">
        <v>-932</v>
      </c>
    </row>
    <row r="60" spans="1:4">
      <c r="A60" s="4" t="s">
        <v>724</v>
      </c>
      <c r="B60" s="5" t="n">
        <v>539</v>
      </c>
      <c r="C60" s="5" t="n">
        <v>-31</v>
      </c>
      <c r="D60" s="5" t="n">
        <v>-77</v>
      </c>
    </row>
    <row r="61" spans="1:4">
      <c r="A61" s="4" t="s">
        <v>246</v>
      </c>
      <c r="B61" s="5" t="n">
        <v>-7073</v>
      </c>
      <c r="C61" s="5" t="n">
        <v>-7291</v>
      </c>
      <c r="D61" s="5" t="n">
        <v>-5648</v>
      </c>
    </row>
    <row r="62" spans="1:4">
      <c r="A62" s="4" t="s">
        <v>1370</v>
      </c>
    </row>
    <row r="63" spans="1:4">
      <c r="A63" s="3" t="s">
        <v>1358</v>
      </c>
    </row>
    <row r="64" spans="1:4">
      <c r="A64" s="4" t="s">
        <v>1196</v>
      </c>
      <c r="B64" s="5" t="n">
        <v>-2879</v>
      </c>
      <c r="C64" s="5" t="n">
        <v>-5722</v>
      </c>
      <c r="D64" s="5" t="n">
        <v>-3684</v>
      </c>
    </row>
    <row r="65" spans="1:4">
      <c r="A65" s="4" t="s">
        <v>1360</v>
      </c>
      <c r="B65" s="5" t="n">
        <v>1559</v>
      </c>
      <c r="C65" s="5" t="n">
        <v>2950</v>
      </c>
      <c r="D65" s="5" t="n">
        <v>-2026</v>
      </c>
    </row>
    <row r="66" spans="1:4">
      <c r="A66" s="4" t="s">
        <v>724</v>
      </c>
      <c r="B66" s="5" t="n">
        <v>33</v>
      </c>
      <c r="C66" s="5" t="n">
        <v>-107</v>
      </c>
      <c r="D66" s="5" t="n">
        <v>-12</v>
      </c>
    </row>
    <row r="67" spans="1:4">
      <c r="A67" s="4" t="s">
        <v>246</v>
      </c>
      <c r="B67" s="5" t="n">
        <v>-1287</v>
      </c>
      <c r="C67" s="5" t="n">
        <v>-2879</v>
      </c>
      <c r="D67" s="5" t="n">
        <v>-5722</v>
      </c>
    </row>
    <row r="68" spans="1:4">
      <c r="A68" s="4" t="s">
        <v>1371</v>
      </c>
    </row>
    <row r="69" spans="1:4">
      <c r="A69" s="3" t="s">
        <v>1358</v>
      </c>
    </row>
    <row r="70" spans="1:4">
      <c r="A70" s="4" t="s">
        <v>1196</v>
      </c>
      <c r="B70" s="5" t="n">
        <v>-7424</v>
      </c>
      <c r="C70" s="5" t="n">
        <v>-5641</v>
      </c>
      <c r="D70" s="5" t="n">
        <v>-5352</v>
      </c>
    </row>
    <row r="71" spans="1:4">
      <c r="A71" s="4" t="s">
        <v>1359</v>
      </c>
      <c r="B71" s="5" t="n">
        <v>1783</v>
      </c>
      <c r="D71" s="5" t="n">
        <v>-70</v>
      </c>
    </row>
    <row r="72" spans="1:4">
      <c r="A72" s="4" t="s">
        <v>1360</v>
      </c>
      <c r="B72" s="5" t="n">
        <v>-1214</v>
      </c>
      <c r="C72" s="5" t="n">
        <v>-1661</v>
      </c>
      <c r="D72" s="5" t="n">
        <v>1</v>
      </c>
    </row>
    <row r="73" spans="1:4">
      <c r="A73" s="4" t="s">
        <v>1362</v>
      </c>
      <c r="B73" s="5" t="n">
        <v>-939</v>
      </c>
    </row>
    <row r="74" spans="1:4">
      <c r="A74" s="4" t="s">
        <v>724</v>
      </c>
      <c r="B74" s="5" t="n">
        <v>436</v>
      </c>
      <c r="C74" s="5" t="n">
        <v>-122</v>
      </c>
      <c r="D74" s="5" t="n">
        <v>-220</v>
      </c>
    </row>
    <row r="75" spans="1:4">
      <c r="A75" s="4" t="s">
        <v>246</v>
      </c>
      <c r="B75" s="5" t="n">
        <v>-7358</v>
      </c>
      <c r="C75" s="5" t="n">
        <v>-7424</v>
      </c>
      <c r="D75" s="5" t="n">
        <v>-5641</v>
      </c>
    </row>
    <row r="76" spans="1:4">
      <c r="A76" s="4" t="s">
        <v>1372</v>
      </c>
    </row>
    <row r="77" spans="1:4">
      <c r="A77" s="3" t="s">
        <v>1358</v>
      </c>
    </row>
    <row r="78" spans="1:4">
      <c r="A78" s="4" t="s">
        <v>1196</v>
      </c>
      <c r="B78" s="5" t="n">
        <v>-12770</v>
      </c>
      <c r="C78" s="5" t="n">
        <v>-12264</v>
      </c>
      <c r="D78" s="5" t="n">
        <v>-11008</v>
      </c>
    </row>
    <row r="79" spans="1:4">
      <c r="A79" s="4" t="s">
        <v>1360</v>
      </c>
      <c r="B79" s="5" t="n">
        <v>-1980</v>
      </c>
      <c r="C79" s="5" t="n">
        <v>702</v>
      </c>
      <c r="D79" s="5" t="n">
        <v>-1781</v>
      </c>
    </row>
    <row r="80" spans="1:4">
      <c r="A80" s="4" t="s">
        <v>1361</v>
      </c>
      <c r="B80" s="5" t="n">
        <v>-46</v>
      </c>
      <c r="C80" s="5" t="n">
        <v>1135</v>
      </c>
      <c r="D80" s="5" t="n">
        <v>-715</v>
      </c>
    </row>
    <row r="81" spans="1:4">
      <c r="A81" s="4" t="s">
        <v>724</v>
      </c>
      <c r="B81" s="5" t="n">
        <v>584</v>
      </c>
      <c r="C81" s="5" t="n">
        <v>-73</v>
      </c>
      <c r="D81" s="5" t="n">
        <v>-190</v>
      </c>
    </row>
    <row r="82" spans="1:4">
      <c r="A82" s="4" t="s">
        <v>246</v>
      </c>
      <c r="B82" s="5" t="n">
        <v>-14120</v>
      </c>
      <c r="C82" s="5" t="n">
        <v>-12770</v>
      </c>
      <c r="D82" s="5" t="n">
        <v>-12264</v>
      </c>
    </row>
    <row r="83" spans="1:4">
      <c r="A83" s="4" t="s">
        <v>1373</v>
      </c>
    </row>
    <row r="84" spans="1:4">
      <c r="A84" s="3" t="s">
        <v>1358</v>
      </c>
    </row>
    <row r="85" spans="1:4">
      <c r="A85" s="4" t="s">
        <v>1196</v>
      </c>
      <c r="B85" s="5" t="n">
        <v>-420</v>
      </c>
      <c r="C85" s="5" t="n">
        <v>-167</v>
      </c>
      <c r="D85" s="5" t="n">
        <v>-68</v>
      </c>
    </row>
    <row r="86" spans="1:4">
      <c r="A86" s="4" t="s">
        <v>1360</v>
      </c>
      <c r="B86" s="5" t="n">
        <v>-153</v>
      </c>
      <c r="C86" s="5" t="n">
        <v>-257</v>
      </c>
      <c r="D86" s="5" t="n">
        <v>-96</v>
      </c>
    </row>
    <row r="87" spans="1:4">
      <c r="A87" s="4" t="s">
        <v>724</v>
      </c>
      <c r="B87" s="5" t="n">
        <v>21</v>
      </c>
      <c r="C87" s="5" t="n">
        <v>4</v>
      </c>
      <c r="D87" s="5" t="n">
        <v>-3</v>
      </c>
    </row>
    <row r="88" spans="1:4">
      <c r="A88" s="4" t="s">
        <v>246</v>
      </c>
      <c r="B88" s="6" t="n">
        <v>-552</v>
      </c>
      <c r="C88" s="6" t="n">
        <v>-420</v>
      </c>
      <c r="D88" s="6" t="n">
        <v>-167</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4</v>
      </c>
      <c r="B1" s="2" t="s">
        <v>31</v>
      </c>
      <c r="C1" s="2" t="s">
        <v>32</v>
      </c>
    </row>
    <row r="2" spans="1:3">
      <c r="A2" s="3" t="s">
        <v>1375</v>
      </c>
    </row>
    <row r="3" spans="1:3">
      <c r="A3" s="4" t="s">
        <v>47</v>
      </c>
      <c r="B3" s="6" t="n">
        <v>23772</v>
      </c>
      <c r="C3" s="6" t="n">
        <v>27395</v>
      </c>
    </row>
    <row r="4" spans="1:3">
      <c r="A4" s="4" t="s">
        <v>64</v>
      </c>
      <c r="B4" s="5" t="n">
        <v>-10706</v>
      </c>
      <c r="C4" s="5" t="n">
        <v>-11812</v>
      </c>
    </row>
    <row r="5" spans="1:3">
      <c r="A5" s="4" t="s">
        <v>1376</v>
      </c>
      <c r="B5" s="6" t="n">
        <v>13066</v>
      </c>
      <c r="C5" s="6" t="n">
        <v>15583</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7</v>
      </c>
      <c r="B1" s="2" t="s">
        <v>1</v>
      </c>
    </row>
    <row r="2" spans="1:4">
      <c r="B2" s="2" t="s">
        <v>31</v>
      </c>
      <c r="C2" s="2" t="s">
        <v>32</v>
      </c>
      <c r="D2" s="2" t="s">
        <v>87</v>
      </c>
    </row>
    <row r="3" spans="1:4">
      <c r="A3" s="3" t="s">
        <v>1378</v>
      </c>
    </row>
    <row r="4" spans="1:4">
      <c r="A4" s="4" t="s">
        <v>1379</v>
      </c>
      <c r="B4" s="6" t="n">
        <v>105433</v>
      </c>
      <c r="C4" s="6" t="n">
        <v>86436</v>
      </c>
      <c r="D4" s="6" t="n">
        <v>37763</v>
      </c>
    </row>
    <row r="5" spans="1:4">
      <c r="A5" s="3" t="s">
        <v>1380</v>
      </c>
    </row>
    <row r="6" spans="1:4">
      <c r="A6" s="4" t="s">
        <v>1381</v>
      </c>
      <c r="B6" s="5" t="n">
        <v>50139389</v>
      </c>
      <c r="C6" s="5" t="n">
        <v>50388440</v>
      </c>
      <c r="D6" s="5" t="n">
        <v>50582852</v>
      </c>
    </row>
    <row r="7" spans="1:4">
      <c r="A7" s="4" t="s">
        <v>1382</v>
      </c>
      <c r="B7" s="5" t="n">
        <v>2138724</v>
      </c>
      <c r="C7" s="5" t="n">
        <v>2527160</v>
      </c>
      <c r="D7" s="5" t="n">
        <v>2357456</v>
      </c>
    </row>
    <row r="8" spans="1:4">
      <c r="A8" s="4" t="s">
        <v>1383</v>
      </c>
      <c r="B8" s="5" t="n">
        <v>52278113</v>
      </c>
      <c r="C8" s="5" t="n">
        <v>52915600</v>
      </c>
      <c r="D8" s="5" t="n">
        <v>52940308</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4</v>
      </c>
      <c r="B1" s="2" t="s">
        <v>1</v>
      </c>
    </row>
    <row r="2" spans="1:4">
      <c r="B2" s="2" t="s">
        <v>31</v>
      </c>
      <c r="C2" s="2" t="s">
        <v>32</v>
      </c>
      <c r="D2" s="2" t="s">
        <v>87</v>
      </c>
    </row>
    <row r="3" spans="1:4">
      <c r="A3" s="3" t="s">
        <v>1385</v>
      </c>
    </row>
    <row r="4" spans="1:4">
      <c r="A4" s="4" t="s">
        <v>1386</v>
      </c>
      <c r="B4" s="5" t="n">
        <v>33025</v>
      </c>
      <c r="C4" s="5" t="n">
        <v>27350</v>
      </c>
      <c r="D4" s="5" t="n">
        <v>5200</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87</v>
      </c>
      <c r="B1" s="2" t="s">
        <v>622</v>
      </c>
      <c r="C1" s="2" t="s">
        <v>623</v>
      </c>
      <c r="D1" s="2" t="s">
        <v>31</v>
      </c>
      <c r="E1" s="2" t="s">
        <v>32</v>
      </c>
    </row>
    <row r="2" spans="1:5">
      <c r="A2" s="4" t="s">
        <v>1388</v>
      </c>
    </row>
    <row r="3" spans="1:5">
      <c r="A3" s="3" t="s">
        <v>1389</v>
      </c>
    </row>
    <row r="4" spans="1:5">
      <c r="A4" s="4" t="s">
        <v>1390</v>
      </c>
      <c r="D4" s="4" t="s">
        <v>1391</v>
      </c>
    </row>
    <row r="5" spans="1:5">
      <c r="A5" s="4" t="s">
        <v>1392</v>
      </c>
    </row>
    <row r="6" spans="1:5">
      <c r="A6" s="3" t="s">
        <v>1389</v>
      </c>
    </row>
    <row r="7" spans="1:5">
      <c r="A7" s="4" t="s">
        <v>1390</v>
      </c>
      <c r="D7" s="4" t="s">
        <v>926</v>
      </c>
    </row>
    <row r="8" spans="1:5">
      <c r="A8" s="4" t="s">
        <v>1393</v>
      </c>
    </row>
    <row r="9" spans="1:5">
      <c r="A9" s="3" t="s">
        <v>1389</v>
      </c>
    </row>
    <row r="10" spans="1:5">
      <c r="A10" s="4" t="s">
        <v>1390</v>
      </c>
      <c r="D10" s="4" t="s">
        <v>1394</v>
      </c>
    </row>
    <row r="11" spans="1:5">
      <c r="A11" s="4" t="s">
        <v>1395</v>
      </c>
    </row>
    <row r="12" spans="1:5">
      <c r="A12" s="3" t="s">
        <v>1389</v>
      </c>
    </row>
    <row r="13" spans="1:5">
      <c r="A13" s="4" t="s">
        <v>1390</v>
      </c>
      <c r="D13" s="4" t="s">
        <v>1396</v>
      </c>
    </row>
    <row r="14" spans="1:5">
      <c r="A14" s="4" t="s">
        <v>1397</v>
      </c>
    </row>
    <row r="15" spans="1:5">
      <c r="A15" s="3" t="s">
        <v>1389</v>
      </c>
    </row>
    <row r="16" spans="1:5">
      <c r="A16" s="4" t="s">
        <v>1390</v>
      </c>
      <c r="D16" s="4" t="s">
        <v>1398</v>
      </c>
    </row>
    <row r="17" spans="1:5">
      <c r="A17" s="4" t="s">
        <v>1399</v>
      </c>
    </row>
    <row r="18" spans="1:5">
      <c r="A18" s="3" t="s">
        <v>1389</v>
      </c>
    </row>
    <row r="19" spans="1:5">
      <c r="A19" s="4" t="s">
        <v>1390</v>
      </c>
      <c r="D19" s="4" t="s">
        <v>1400</v>
      </c>
    </row>
    <row r="20" spans="1:5">
      <c r="A20" s="4" t="s">
        <v>1401</v>
      </c>
    </row>
    <row r="21" spans="1:5">
      <c r="A21" s="3" t="s">
        <v>1389</v>
      </c>
    </row>
    <row r="22" spans="1:5">
      <c r="A22" s="4" t="s">
        <v>1390</v>
      </c>
      <c r="B22" s="4" t="s">
        <v>1402</v>
      </c>
    </row>
    <row r="23" spans="1:5">
      <c r="A23" s="4" t="s">
        <v>1403</v>
      </c>
    </row>
    <row r="24" spans="1:5">
      <c r="A24" s="3" t="s">
        <v>1389</v>
      </c>
    </row>
    <row r="25" spans="1:5">
      <c r="A25" s="4" t="s">
        <v>1390</v>
      </c>
      <c r="B25" s="4" t="s">
        <v>1404</v>
      </c>
    </row>
    <row r="26" spans="1:5">
      <c r="A26" s="4" t="s">
        <v>238</v>
      </c>
    </row>
    <row r="27" spans="1:5">
      <c r="A27" s="3" t="s">
        <v>1389</v>
      </c>
    </row>
    <row r="28" spans="1:5">
      <c r="A28" s="4" t="s">
        <v>1405</v>
      </c>
      <c r="C28" s="5" t="n">
        <v>3</v>
      </c>
    </row>
    <row r="29" spans="1:5">
      <c r="A29" s="4" t="s">
        <v>1406</v>
      </c>
    </row>
    <row r="30" spans="1:5">
      <c r="A30" s="3" t="s">
        <v>1389</v>
      </c>
    </row>
    <row r="31" spans="1:5">
      <c r="A31" s="4" t="s">
        <v>1390</v>
      </c>
      <c r="D31" s="4" t="s">
        <v>1407</v>
      </c>
    </row>
    <row r="32" spans="1:5">
      <c r="A32" s="4" t="s">
        <v>1408</v>
      </c>
    </row>
    <row r="33" spans="1:5">
      <c r="A33" s="3" t="s">
        <v>1389</v>
      </c>
    </row>
    <row r="34" spans="1:5">
      <c r="A34" s="4" t="s">
        <v>1390</v>
      </c>
      <c r="D34" s="4" t="s">
        <v>1409</v>
      </c>
    </row>
    <row r="35" spans="1:5">
      <c r="A35" s="4" t="s">
        <v>1410</v>
      </c>
    </row>
    <row r="36" spans="1:5">
      <c r="A36" s="3" t="s">
        <v>1389</v>
      </c>
    </row>
    <row r="37" spans="1:5">
      <c r="A37" s="4" t="s">
        <v>1390</v>
      </c>
      <c r="E37" s="4" t="s">
        <v>1396</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1</v>
      </c>
      <c r="B1" s="2" t="s">
        <v>1</v>
      </c>
    </row>
    <row r="2" spans="1:4">
      <c r="B2" s="2" t="s">
        <v>31</v>
      </c>
      <c r="C2" s="2" t="s">
        <v>32</v>
      </c>
      <c r="D2" s="2" t="s">
        <v>87</v>
      </c>
    </row>
    <row r="3" spans="1:4">
      <c r="A3" s="3" t="s">
        <v>1412</v>
      </c>
    </row>
    <row r="4" spans="1:4">
      <c r="A4" s="4" t="s">
        <v>1413</v>
      </c>
      <c r="B4" s="6" t="n">
        <v>6464</v>
      </c>
      <c r="C4" s="6" t="n">
        <v>6614</v>
      </c>
      <c r="D4" s="6" t="n">
        <v>4592</v>
      </c>
    </row>
    <row r="5" spans="1:4">
      <c r="A5" s="4" t="s">
        <v>1414</v>
      </c>
      <c r="B5" s="5" t="n">
        <v>97</v>
      </c>
      <c r="C5" s="5" t="n">
        <v>94</v>
      </c>
      <c r="D5" s="5" t="n">
        <v>89</v>
      </c>
    </row>
    <row r="6" spans="1:4">
      <c r="A6" s="4" t="s">
        <v>1415</v>
      </c>
      <c r="B6" s="5" t="n">
        <v>16</v>
      </c>
      <c r="C6" s="5" t="n">
        <v>17</v>
      </c>
      <c r="D6" s="5" t="n">
        <v>15</v>
      </c>
    </row>
    <row r="7" spans="1:4">
      <c r="A7" s="4" t="s">
        <v>171</v>
      </c>
      <c r="B7" s="6" t="n">
        <v>14957</v>
      </c>
      <c r="C7" s="6" t="n">
        <v>17677</v>
      </c>
      <c r="D7" s="6" t="n">
        <v>13347</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14"/>
  </cols>
  <sheetData>
    <row r="1" spans="1:4">
      <c r="A1" s="1" t="s">
        <v>1416</v>
      </c>
      <c r="B1" s="2" t="s">
        <v>1</v>
      </c>
    </row>
    <row r="2" spans="1:4">
      <c r="B2" s="2" t="s">
        <v>1417</v>
      </c>
      <c r="C2" s="2" t="s">
        <v>1418</v>
      </c>
      <c r="D2" s="2" t="s">
        <v>87</v>
      </c>
    </row>
    <row r="3" spans="1:4">
      <c r="A3" s="3" t="s">
        <v>1419</v>
      </c>
    </row>
    <row r="4" spans="1:4">
      <c r="A4" s="4" t="s">
        <v>1420</v>
      </c>
      <c r="B4" s="5" t="n">
        <v>2</v>
      </c>
    </row>
    <row r="5" spans="1:4">
      <c r="A5" s="4" t="s">
        <v>1421</v>
      </c>
    </row>
    <row r="6" spans="1:4">
      <c r="A6" s="3" t="s">
        <v>1419</v>
      </c>
    </row>
    <row r="7" spans="1:4">
      <c r="A7" s="4" t="s">
        <v>1422</v>
      </c>
      <c r="B7" s="5" t="n">
        <v>0</v>
      </c>
      <c r="C7" s="5" t="n">
        <v>0</v>
      </c>
    </row>
    <row r="8" spans="1:4">
      <c r="A8" s="4" t="s">
        <v>1423</v>
      </c>
      <c r="D8" s="4" t="s">
        <v>974</v>
      </c>
    </row>
    <row r="9" spans="1:4">
      <c r="A9" s="4" t="s">
        <v>1424</v>
      </c>
      <c r="D9" s="4" t="s">
        <v>1425</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26</v>
      </c>
      <c r="B1" s="2" t="s">
        <v>1</v>
      </c>
    </row>
    <row r="2" spans="1:5">
      <c r="B2" s="2" t="s">
        <v>31</v>
      </c>
      <c r="C2" s="2" t="s">
        <v>32</v>
      </c>
      <c r="D2" s="2" t="s">
        <v>87</v>
      </c>
      <c r="E2" s="2" t="s">
        <v>559</v>
      </c>
    </row>
    <row r="3" spans="1:5">
      <c r="A3" s="3" t="s">
        <v>1419</v>
      </c>
    </row>
    <row r="4" spans="1:5">
      <c r="A4" s="4" t="s">
        <v>89</v>
      </c>
      <c r="B4" s="6" t="n">
        <v>809120</v>
      </c>
      <c r="C4" s="6" t="n">
        <v>757956</v>
      </c>
      <c r="D4" s="6" t="n">
        <v>602546</v>
      </c>
    </row>
    <row r="5" spans="1:5">
      <c r="A5" s="4" t="s">
        <v>1427</v>
      </c>
      <c r="B5" s="5" t="n">
        <v>15166</v>
      </c>
      <c r="C5" s="5" t="n">
        <v>16970</v>
      </c>
      <c r="D5" s="5" t="n">
        <v>24102</v>
      </c>
    </row>
    <row r="6" spans="1:5">
      <c r="A6" s="4" t="s">
        <v>1428</v>
      </c>
      <c r="B6" s="5" t="n">
        <v>793954</v>
      </c>
      <c r="C6" s="5" t="n">
        <v>740986</v>
      </c>
      <c r="D6" s="5" t="n">
        <v>578444</v>
      </c>
    </row>
    <row r="7" spans="1:5">
      <c r="A7" s="4" t="s">
        <v>802</v>
      </c>
      <c r="B7" s="5" t="n">
        <v>20334</v>
      </c>
      <c r="C7" s="5" t="n">
        <v>19954</v>
      </c>
      <c r="D7" s="5" t="n">
        <v>16903</v>
      </c>
    </row>
    <row r="8" spans="1:5">
      <c r="A8" s="4" t="s">
        <v>1429</v>
      </c>
      <c r="B8" s="5" t="n">
        <v>607770</v>
      </c>
      <c r="C8" s="5" t="n">
        <v>580061</v>
      </c>
      <c r="D8" s="5" t="n">
        <v>449142</v>
      </c>
    </row>
    <row r="9" spans="1:5">
      <c r="A9" s="4" t="s">
        <v>96</v>
      </c>
      <c r="B9" s="5" t="n">
        <v>0</v>
      </c>
      <c r="C9" s="5" t="n">
        <v>0</v>
      </c>
      <c r="D9" s="5" t="n">
        <v>21673</v>
      </c>
    </row>
    <row r="10" spans="1:5">
      <c r="A10" s="4" t="s">
        <v>99</v>
      </c>
      <c r="B10" s="5" t="n">
        <v>-14594</v>
      </c>
      <c r="C10" s="5" t="n">
        <v>-11230</v>
      </c>
      <c r="D10" s="5" t="n">
        <v>-8689</v>
      </c>
    </row>
    <row r="11" spans="1:5">
      <c r="A11" s="4" t="s">
        <v>100</v>
      </c>
      <c r="B11" s="5" t="n">
        <v>3204</v>
      </c>
      <c r="C11" s="5" t="n">
        <v>4264</v>
      </c>
      <c r="D11" s="5" t="n">
        <v>547</v>
      </c>
    </row>
    <row r="12" spans="1:5">
      <c r="A12" s="4" t="s">
        <v>102</v>
      </c>
      <c r="B12" s="5" t="n">
        <v>25719</v>
      </c>
      <c r="C12" s="5" t="n">
        <v>15431</v>
      </c>
      <c r="D12" s="5" t="n">
        <v>17530</v>
      </c>
    </row>
    <row r="13" spans="1:5">
      <c r="A13" s="4" t="s">
        <v>1430</v>
      </c>
      <c r="B13" s="5" t="n">
        <v>151521</v>
      </c>
      <c r="C13" s="5" t="n">
        <v>132506</v>
      </c>
      <c r="D13" s="5" t="n">
        <v>81338</v>
      </c>
    </row>
    <row r="14" spans="1:5">
      <c r="A14" s="4" t="s">
        <v>97</v>
      </c>
      <c r="B14" s="5" t="n">
        <v>15783</v>
      </c>
      <c r="C14" s="5" t="n">
        <v>15505</v>
      </c>
      <c r="D14" s="5" t="n">
        <v>20539</v>
      </c>
    </row>
    <row r="15" spans="1:5">
      <c r="A15" s="4" t="s">
        <v>171</v>
      </c>
      <c r="B15" s="5" t="n">
        <v>30305</v>
      </c>
      <c r="C15" s="5" t="n">
        <v>30565</v>
      </c>
      <c r="D15" s="5" t="n">
        <v>23036</v>
      </c>
    </row>
    <row r="16" spans="1:5">
      <c r="A16" s="4" t="s">
        <v>103</v>
      </c>
      <c r="B16" s="5" t="n">
        <v>105433</v>
      </c>
      <c r="C16" s="5" t="n">
        <v>86436</v>
      </c>
      <c r="D16" s="5" t="n">
        <v>37763</v>
      </c>
    </row>
    <row r="17" spans="1:5">
      <c r="A17" s="4" t="s">
        <v>1431</v>
      </c>
      <c r="B17" s="5" t="n">
        <v>31807</v>
      </c>
      <c r="C17" s="5" t="n">
        <v>32538</v>
      </c>
      <c r="D17" s="5" t="n">
        <v>111733</v>
      </c>
    </row>
    <row r="18" spans="1:5">
      <c r="A18" s="4" t="s">
        <v>1432</v>
      </c>
      <c r="B18" s="5" t="n">
        <v>785630</v>
      </c>
      <c r="C18" s="5" t="n">
        <v>759563</v>
      </c>
      <c r="D18" s="5" t="n">
        <v>704123</v>
      </c>
      <c r="E18" s="6" t="n">
        <v>765158</v>
      </c>
    </row>
    <row r="19" spans="1:5">
      <c r="A19" s="4" t="s">
        <v>1433</v>
      </c>
      <c r="B19" s="5" t="n">
        <v>233211</v>
      </c>
      <c r="C19" s="5" t="n">
        <v>264607</v>
      </c>
      <c r="D19" s="5" t="n">
        <v>289057</v>
      </c>
      <c r="E19" s="6" t="n">
        <v>264675</v>
      </c>
    </row>
    <row r="20" spans="1:5">
      <c r="A20" s="4" t="s">
        <v>1434</v>
      </c>
    </row>
    <row r="21" spans="1:5">
      <c r="A21" s="3" t="s">
        <v>1419</v>
      </c>
    </row>
    <row r="22" spans="1:5">
      <c r="A22" s="4" t="s">
        <v>89</v>
      </c>
      <c r="B22" s="5" t="n">
        <v>809120</v>
      </c>
      <c r="C22" s="5" t="n">
        <v>757956</v>
      </c>
      <c r="D22" s="5" t="n">
        <v>602546</v>
      </c>
    </row>
    <row r="23" spans="1:5">
      <c r="A23" s="4" t="s">
        <v>1435</v>
      </c>
    </row>
    <row r="24" spans="1:5">
      <c r="A24" s="3" t="s">
        <v>1419</v>
      </c>
    </row>
    <row r="25" spans="1:5">
      <c r="A25" s="4" t="s">
        <v>1436</v>
      </c>
      <c r="B25" s="5" t="n">
        <v>165850</v>
      </c>
      <c r="C25" s="5" t="n">
        <v>140971</v>
      </c>
      <c r="D25" s="5" t="n">
        <v>90726</v>
      </c>
    </row>
    <row r="26" spans="1:5">
      <c r="A26" s="4" t="s">
        <v>1437</v>
      </c>
      <c r="B26" s="5" t="n">
        <v>177240</v>
      </c>
      <c r="C26" s="5" t="n">
        <v>147937</v>
      </c>
      <c r="D26" s="5" t="n">
        <v>98868</v>
      </c>
    </row>
    <row r="27" spans="1:5">
      <c r="A27" s="4" t="s">
        <v>1438</v>
      </c>
    </row>
    <row r="28" spans="1:5">
      <c r="A28" s="3" t="s">
        <v>1419</v>
      </c>
    </row>
    <row r="29" spans="1:5">
      <c r="A29" s="4" t="s">
        <v>89</v>
      </c>
      <c r="B29" s="5" t="n">
        <v>774309</v>
      </c>
      <c r="C29" s="5" t="n">
        <v>722600</v>
      </c>
      <c r="D29" s="5" t="n">
        <v>557983</v>
      </c>
    </row>
    <row r="30" spans="1:5">
      <c r="A30" s="4" t="s">
        <v>1428</v>
      </c>
      <c r="B30" s="5" t="n">
        <v>774309</v>
      </c>
      <c r="C30" s="5" t="n">
        <v>722600</v>
      </c>
      <c r="D30" s="5" t="n">
        <v>557983</v>
      </c>
    </row>
    <row r="31" spans="1:5">
      <c r="A31" s="4" t="s">
        <v>802</v>
      </c>
      <c r="B31" s="5" t="n">
        <v>20130</v>
      </c>
      <c r="C31" s="5" t="n">
        <v>19682</v>
      </c>
      <c r="D31" s="5" t="n">
        <v>16598</v>
      </c>
    </row>
    <row r="32" spans="1:5">
      <c r="A32" s="4" t="s">
        <v>1429</v>
      </c>
      <c r="B32" s="5" t="n">
        <v>588289</v>
      </c>
      <c r="C32" s="5" t="n">
        <v>561870</v>
      </c>
      <c r="D32" s="5" t="n">
        <v>429074</v>
      </c>
    </row>
    <row r="33" spans="1:5">
      <c r="A33" s="4" t="s">
        <v>1436</v>
      </c>
      <c r="B33" s="5" t="n">
        <v>165890</v>
      </c>
      <c r="C33" s="5" t="n">
        <v>141048</v>
      </c>
      <c r="D33" s="5" t="n">
        <v>112311</v>
      </c>
    </row>
    <row r="34" spans="1:5">
      <c r="A34" s="4" t="s">
        <v>99</v>
      </c>
      <c r="B34" s="5" t="n">
        <v>-12572</v>
      </c>
      <c r="C34" s="5" t="n">
        <v>-9757</v>
      </c>
      <c r="D34" s="5" t="n">
        <v>-7785</v>
      </c>
    </row>
    <row r="35" spans="1:5">
      <c r="A35" s="4" t="s">
        <v>100</v>
      </c>
      <c r="B35" s="5" t="n">
        <v>3204</v>
      </c>
      <c r="C35" s="5" t="n">
        <v>4065</v>
      </c>
      <c r="D35" s="5" t="n">
        <v>547</v>
      </c>
    </row>
    <row r="36" spans="1:5">
      <c r="A36" s="4" t="s">
        <v>1437</v>
      </c>
      <c r="B36" s="5" t="n">
        <v>175258</v>
      </c>
      <c r="C36" s="5" t="n">
        <v>146740</v>
      </c>
      <c r="D36" s="5" t="n">
        <v>119549</v>
      </c>
    </row>
    <row r="37" spans="1:5">
      <c r="A37" s="4" t="s">
        <v>102</v>
      </c>
      <c r="B37" s="5" t="n">
        <v>25503</v>
      </c>
      <c r="C37" s="5" t="n">
        <v>15319</v>
      </c>
      <c r="D37" s="5" t="n">
        <v>17441</v>
      </c>
    </row>
    <row r="38" spans="1:5">
      <c r="A38" s="4" t="s">
        <v>1430</v>
      </c>
      <c r="B38" s="5" t="n">
        <v>149755</v>
      </c>
      <c r="C38" s="5" t="n">
        <v>131421</v>
      </c>
      <c r="D38" s="5" t="n">
        <v>102108</v>
      </c>
    </row>
    <row r="39" spans="1:5">
      <c r="A39" s="4" t="s">
        <v>1431</v>
      </c>
      <c r="B39" s="5" t="n">
        <v>29583</v>
      </c>
      <c r="C39" s="5" t="n">
        <v>32337</v>
      </c>
      <c r="D39" s="5" t="n">
        <v>111280</v>
      </c>
    </row>
    <row r="40" spans="1:5">
      <c r="A40" s="4" t="s">
        <v>1432</v>
      </c>
      <c r="B40" s="5" t="n">
        <v>667261</v>
      </c>
      <c r="C40" s="5" t="n">
        <v>633186</v>
      </c>
      <c r="D40" s="5" t="n">
        <v>590974</v>
      </c>
    </row>
    <row r="41" spans="1:5">
      <c r="A41" s="4" t="s">
        <v>1433</v>
      </c>
      <c r="B41" s="5" t="n">
        <v>156298</v>
      </c>
      <c r="C41" s="5" t="n">
        <v>181627</v>
      </c>
      <c r="D41" s="5" t="n">
        <v>214155</v>
      </c>
    </row>
    <row r="42" spans="1:5">
      <c r="A42" s="4" t="s">
        <v>1439</v>
      </c>
    </row>
    <row r="43" spans="1:5">
      <c r="A43" s="3" t="s">
        <v>1419</v>
      </c>
    </row>
    <row r="44" spans="1:5">
      <c r="A44" s="4" t="s">
        <v>89</v>
      </c>
      <c r="B44" s="5" t="n">
        <v>774235</v>
      </c>
      <c r="C44" s="5" t="n">
        <v>722542</v>
      </c>
      <c r="D44" s="5" t="n">
        <v>557904</v>
      </c>
    </row>
    <row r="45" spans="1:5">
      <c r="A45" s="4" t="s">
        <v>1440</v>
      </c>
    </row>
    <row r="46" spans="1:5">
      <c r="A46" s="3" t="s">
        <v>1419</v>
      </c>
    </row>
    <row r="47" spans="1:5">
      <c r="A47" s="4" t="s">
        <v>89</v>
      </c>
      <c r="B47" s="5" t="n">
        <v>34885</v>
      </c>
      <c r="C47" s="5" t="n">
        <v>35414</v>
      </c>
      <c r="D47" s="5" t="n">
        <v>44642</v>
      </c>
    </row>
    <row r="48" spans="1:5">
      <c r="A48" s="4" t="s">
        <v>1427</v>
      </c>
      <c r="B48" s="5" t="n">
        <v>15166</v>
      </c>
      <c r="C48" s="5" t="n">
        <v>16970</v>
      </c>
      <c r="D48" s="5" t="n">
        <v>24102</v>
      </c>
    </row>
    <row r="49" spans="1:5">
      <c r="A49" s="4" t="s">
        <v>1428</v>
      </c>
      <c r="B49" s="5" t="n">
        <v>19719</v>
      </c>
      <c r="C49" s="5" t="n">
        <v>18444</v>
      </c>
      <c r="D49" s="5" t="n">
        <v>20540</v>
      </c>
    </row>
    <row r="50" spans="1:5">
      <c r="A50" s="4" t="s">
        <v>802</v>
      </c>
      <c r="B50" s="5" t="n">
        <v>204</v>
      </c>
      <c r="C50" s="5" t="n">
        <v>272</v>
      </c>
      <c r="D50" s="5" t="n">
        <v>305</v>
      </c>
    </row>
    <row r="51" spans="1:5">
      <c r="A51" s="4" t="s">
        <v>1429</v>
      </c>
      <c r="B51" s="5" t="n">
        <v>19555</v>
      </c>
      <c r="C51" s="5" t="n">
        <v>18249</v>
      </c>
      <c r="D51" s="5" t="n">
        <v>20147</v>
      </c>
    </row>
    <row r="52" spans="1:5">
      <c r="A52" s="4" t="s">
        <v>96</v>
      </c>
      <c r="D52" s="5" t="n">
        <v>21673</v>
      </c>
    </row>
    <row r="53" spans="1:5">
      <c r="A53" s="4" t="s">
        <v>1436</v>
      </c>
      <c r="B53" s="5" t="n">
        <v>-40</v>
      </c>
      <c r="C53" s="5" t="n">
        <v>-77</v>
      </c>
      <c r="D53" s="5" t="n">
        <v>-21585</v>
      </c>
    </row>
    <row r="54" spans="1:5">
      <c r="A54" s="4" t="s">
        <v>99</v>
      </c>
      <c r="B54" s="5" t="n">
        <v>-2022</v>
      </c>
      <c r="C54" s="5" t="n">
        <v>-1473</v>
      </c>
      <c r="D54" s="5" t="n">
        <v>-904</v>
      </c>
    </row>
    <row r="55" spans="1:5">
      <c r="A55" s="4" t="s">
        <v>100</v>
      </c>
      <c r="C55" s="5" t="n">
        <v>199</v>
      </c>
    </row>
    <row r="56" spans="1:5">
      <c r="A56" s="4" t="s">
        <v>1437</v>
      </c>
      <c r="B56" s="5" t="n">
        <v>1982</v>
      </c>
      <c r="C56" s="5" t="n">
        <v>1197</v>
      </c>
      <c r="D56" s="5" t="n">
        <v>-20681</v>
      </c>
    </row>
    <row r="57" spans="1:5">
      <c r="A57" s="4" t="s">
        <v>102</v>
      </c>
      <c r="B57" s="5" t="n">
        <v>216</v>
      </c>
      <c r="C57" s="5" t="n">
        <v>112</v>
      </c>
      <c r="D57" s="5" t="n">
        <v>89</v>
      </c>
    </row>
    <row r="58" spans="1:5">
      <c r="A58" s="4" t="s">
        <v>1430</v>
      </c>
      <c r="B58" s="5" t="n">
        <v>1766</v>
      </c>
      <c r="C58" s="5" t="n">
        <v>1085</v>
      </c>
      <c r="D58" s="5" t="n">
        <v>-20770</v>
      </c>
    </row>
    <row r="59" spans="1:5">
      <c r="A59" s="4" t="s">
        <v>1431</v>
      </c>
      <c r="B59" s="5" t="n">
        <v>2224</v>
      </c>
      <c r="C59" s="5" t="n">
        <v>201</v>
      </c>
      <c r="D59" s="5" t="n">
        <v>453</v>
      </c>
    </row>
    <row r="60" spans="1:5">
      <c r="A60" s="4" t="s">
        <v>1432</v>
      </c>
      <c r="B60" s="5" t="n">
        <v>118369</v>
      </c>
      <c r="C60" s="5" t="n">
        <v>126377</v>
      </c>
      <c r="D60" s="5" t="n">
        <v>113149</v>
      </c>
    </row>
    <row r="61" spans="1:5">
      <c r="A61" s="4" t="s">
        <v>1433</v>
      </c>
      <c r="B61" s="5" t="n">
        <v>76913</v>
      </c>
      <c r="C61" s="5" t="n">
        <v>82980</v>
      </c>
      <c r="D61" s="5" t="n">
        <v>74902</v>
      </c>
    </row>
    <row r="62" spans="1:5">
      <c r="A62" s="4" t="s">
        <v>1441</v>
      </c>
    </row>
    <row r="63" spans="1:5">
      <c r="A63" s="3" t="s">
        <v>1419</v>
      </c>
    </row>
    <row r="64" spans="1:5">
      <c r="A64" s="4" t="s">
        <v>89</v>
      </c>
      <c r="B64" s="5" t="n">
        <v>34885</v>
      </c>
      <c r="C64" s="5" t="n">
        <v>35414</v>
      </c>
      <c r="D64" s="5" t="n">
        <v>44642</v>
      </c>
    </row>
    <row r="65" spans="1:5">
      <c r="A65" s="4" t="s">
        <v>1442</v>
      </c>
    </row>
    <row r="66" spans="1:5">
      <c r="A66" s="3" t="s">
        <v>1419</v>
      </c>
    </row>
    <row r="67" spans="1:5">
      <c r="A67" s="4" t="s">
        <v>89</v>
      </c>
      <c r="B67" s="5" t="n">
        <v>-74</v>
      </c>
      <c r="C67" s="5" t="n">
        <v>-58</v>
      </c>
      <c r="D67" s="5" t="n">
        <v>-79</v>
      </c>
    </row>
    <row r="68" spans="1:5">
      <c r="A68" s="4" t="s">
        <v>1428</v>
      </c>
      <c r="B68" s="5" t="n">
        <v>-74</v>
      </c>
      <c r="C68" s="5" t="n">
        <v>-58</v>
      </c>
      <c r="D68" s="5" t="n">
        <v>-79</v>
      </c>
    </row>
    <row r="69" spans="1:5">
      <c r="A69" s="4" t="s">
        <v>1429</v>
      </c>
      <c r="B69" s="6" t="n">
        <v>-74</v>
      </c>
      <c r="C69" s="6" t="n">
        <v>-58</v>
      </c>
      <c r="D69" s="6" t="n">
        <v>-79</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3</v>
      </c>
      <c r="B1" s="2" t="s">
        <v>1</v>
      </c>
    </row>
    <row r="2" spans="1:4">
      <c r="B2" s="2" t="s">
        <v>31</v>
      </c>
      <c r="C2" s="2" t="s">
        <v>32</v>
      </c>
      <c r="D2" s="2" t="s">
        <v>87</v>
      </c>
    </row>
    <row r="3" spans="1:4">
      <c r="A3" s="3" t="s">
        <v>1006</v>
      </c>
    </row>
    <row r="4" spans="1:4">
      <c r="A4" s="4" t="s">
        <v>89</v>
      </c>
      <c r="B4" s="6" t="n">
        <v>809120</v>
      </c>
      <c r="C4" s="6" t="n">
        <v>757956</v>
      </c>
      <c r="D4" s="6" t="n">
        <v>602546</v>
      </c>
    </row>
    <row r="5" spans="1:4">
      <c r="A5" s="4" t="s">
        <v>1444</v>
      </c>
      <c r="B5" s="5" t="n">
        <v>60998</v>
      </c>
      <c r="C5" s="5" t="n">
        <v>60606</v>
      </c>
    </row>
    <row r="6" spans="1:4">
      <c r="A6" s="4" t="s">
        <v>1011</v>
      </c>
    </row>
    <row r="7" spans="1:4">
      <c r="A7" s="3" t="s">
        <v>1006</v>
      </c>
    </row>
    <row r="8" spans="1:4">
      <c r="A8" s="4" t="s">
        <v>89</v>
      </c>
      <c r="B8" s="5" t="n">
        <v>253962</v>
      </c>
      <c r="C8" s="5" t="n">
        <v>258863</v>
      </c>
      <c r="D8" s="5" t="n">
        <v>248588</v>
      </c>
    </row>
    <row r="9" spans="1:4">
      <c r="A9" s="4" t="s">
        <v>1444</v>
      </c>
      <c r="B9" s="5" t="n">
        <v>2144</v>
      </c>
      <c r="C9" s="5" t="n">
        <v>756</v>
      </c>
    </row>
    <row r="10" spans="1:4">
      <c r="A10" s="4" t="s">
        <v>1012</v>
      </c>
    </row>
    <row r="11" spans="1:4">
      <c r="A11" s="3" t="s">
        <v>1006</v>
      </c>
    </row>
    <row r="12" spans="1:4">
      <c r="A12" s="4" t="s">
        <v>89</v>
      </c>
      <c r="B12" s="5" t="n">
        <v>335880</v>
      </c>
      <c r="C12" s="5" t="n">
        <v>308436</v>
      </c>
      <c r="D12" s="5" t="n">
        <v>196193</v>
      </c>
    </row>
    <row r="13" spans="1:4">
      <c r="A13" s="4" t="s">
        <v>1444</v>
      </c>
      <c r="B13" s="5" t="n">
        <v>3777</v>
      </c>
      <c r="C13" s="5" t="n">
        <v>5112</v>
      </c>
    </row>
    <row r="14" spans="1:4">
      <c r="A14" s="4" t="s">
        <v>1008</v>
      </c>
    </row>
    <row r="15" spans="1:4">
      <c r="A15" s="3" t="s">
        <v>1006</v>
      </c>
    </row>
    <row r="16" spans="1:4">
      <c r="A16" s="4" t="s">
        <v>1444</v>
      </c>
      <c r="B16" s="5" t="n">
        <v>26708</v>
      </c>
      <c r="C16" s="5" t="n">
        <v>26167</v>
      </c>
    </row>
    <row r="17" spans="1:4">
      <c r="A17" s="4" t="s">
        <v>733</v>
      </c>
    </row>
    <row r="18" spans="1:4">
      <c r="A18" s="3" t="s">
        <v>1006</v>
      </c>
    </row>
    <row r="19" spans="1:4">
      <c r="A19" s="4" t="s">
        <v>89</v>
      </c>
      <c r="B19" s="5" t="n">
        <v>38866</v>
      </c>
      <c r="C19" s="5" t="n">
        <v>42841</v>
      </c>
      <c r="D19" s="5" t="n">
        <v>42717</v>
      </c>
    </row>
    <row r="20" spans="1:4">
      <c r="A20" s="4" t="s">
        <v>1444</v>
      </c>
      <c r="B20" s="5" t="n">
        <v>6374</v>
      </c>
      <c r="C20" s="5" t="n">
        <v>10529</v>
      </c>
    </row>
    <row r="21" spans="1:4">
      <c r="A21" s="4" t="s">
        <v>1009</v>
      </c>
    </row>
    <row r="22" spans="1:4">
      <c r="A22" s="3" t="s">
        <v>1006</v>
      </c>
    </row>
    <row r="23" spans="1:4">
      <c r="A23" s="4" t="s">
        <v>1444</v>
      </c>
      <c r="B23" s="5" t="n">
        <v>18797</v>
      </c>
      <c r="C23" s="5" t="n">
        <v>14050</v>
      </c>
    </row>
    <row r="24" spans="1:4">
      <c r="A24" s="4" t="s">
        <v>1445</v>
      </c>
    </row>
    <row r="25" spans="1:4">
      <c r="A25" s="3" t="s">
        <v>1006</v>
      </c>
    </row>
    <row r="26" spans="1:4">
      <c r="A26" s="4" t="s">
        <v>89</v>
      </c>
      <c r="B26" s="5" t="n">
        <v>46842</v>
      </c>
      <c r="C26" s="5" t="n">
        <v>34021</v>
      </c>
      <c r="D26" s="5" t="n">
        <v>28501</v>
      </c>
    </row>
    <row r="27" spans="1:4">
      <c r="A27" s="4" t="s">
        <v>1444</v>
      </c>
      <c r="B27" s="5" t="n">
        <v>3198</v>
      </c>
      <c r="C27" s="5" t="n">
        <v>3992</v>
      </c>
    </row>
    <row r="28" spans="1:4">
      <c r="A28" s="4" t="s">
        <v>1446</v>
      </c>
    </row>
    <row r="29" spans="1:4">
      <c r="A29" s="3" t="s">
        <v>1006</v>
      </c>
    </row>
    <row r="30" spans="1:4">
      <c r="A30" s="4" t="s">
        <v>89</v>
      </c>
      <c r="B30" s="5" t="n">
        <v>56383</v>
      </c>
      <c r="C30" s="5" t="n">
        <v>47169</v>
      </c>
      <c r="D30" s="5" t="n">
        <v>37494</v>
      </c>
    </row>
    <row r="31" spans="1:4">
      <c r="A31" s="4" t="s">
        <v>1447</v>
      </c>
    </row>
    <row r="32" spans="1:4">
      <c r="A32" s="3" t="s">
        <v>1006</v>
      </c>
    </row>
    <row r="33" spans="1:4">
      <c r="A33" s="4" t="s">
        <v>89</v>
      </c>
      <c r="B33" s="6" t="n">
        <v>77187</v>
      </c>
      <c r="C33" s="6" t="n">
        <v>66626</v>
      </c>
      <c r="D33" s="6" t="n">
        <v>49053</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0</v>
      </c>
      <c r="B1" s="2" t="s">
        <v>1</v>
      </c>
    </row>
    <row r="2" spans="1:2">
      <c r="B2" s="2" t="s">
        <v>31</v>
      </c>
    </row>
    <row r="3" spans="1:2">
      <c r="A3" s="3" t="s">
        <v>248</v>
      </c>
    </row>
    <row r="4" spans="1:2">
      <c r="A4" s="4" t="s">
        <v>260</v>
      </c>
      <c r="B4" s="4" t="s">
        <v>261</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448</v>
      </c>
      <c r="B1" s="2" t="s">
        <v>1</v>
      </c>
    </row>
    <row r="2" spans="1:2">
      <c r="B2" s="2" t="s">
        <v>543</v>
      </c>
    </row>
    <row r="3" spans="1:2">
      <c r="A3" s="3" t="s">
        <v>1449</v>
      </c>
    </row>
    <row r="4" spans="1:2">
      <c r="A4" s="4" t="s">
        <v>1450</v>
      </c>
      <c r="B4" s="6" t="n">
        <v>161919</v>
      </c>
    </row>
    <row r="5" spans="1:2">
      <c r="A5" s="4" t="s">
        <v>982</v>
      </c>
    </row>
    <row r="6" spans="1:2">
      <c r="A6" s="3" t="s">
        <v>1449</v>
      </c>
    </row>
    <row r="7" spans="1:2">
      <c r="A7" s="4" t="s">
        <v>1450</v>
      </c>
      <c r="B7" s="5" t="n">
        <v>30505</v>
      </c>
    </row>
    <row r="8" spans="1:2">
      <c r="A8" s="4" t="s">
        <v>1451</v>
      </c>
    </row>
    <row r="9" spans="1:2">
      <c r="A9" s="3" t="s">
        <v>1449</v>
      </c>
    </row>
    <row r="10" spans="1:2">
      <c r="A10" s="4" t="s">
        <v>1450</v>
      </c>
      <c r="B10" s="5" t="n">
        <v>54534</v>
      </c>
    </row>
    <row r="11" spans="1:2">
      <c r="A11" s="4" t="s">
        <v>1452</v>
      </c>
    </row>
    <row r="12" spans="1:2">
      <c r="A12" s="3" t="s">
        <v>1449</v>
      </c>
    </row>
    <row r="13" spans="1:2">
      <c r="A13" s="4" t="s">
        <v>1450</v>
      </c>
      <c r="B13" s="5" t="n">
        <v>41951</v>
      </c>
    </row>
    <row r="14" spans="1:2">
      <c r="A14" s="4" t="s">
        <v>797</v>
      </c>
    </row>
    <row r="15" spans="1:2">
      <c r="A15" s="3" t="s">
        <v>1449</v>
      </c>
    </row>
    <row r="16" spans="1:2">
      <c r="A16" s="4" t="s">
        <v>1450</v>
      </c>
      <c r="B16" s="6" t="n">
        <v>34929</v>
      </c>
    </row>
  </sheetData>
  <mergeCells count="1">
    <mergeCell ref="A1:A2"/>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3</v>
      </c>
      <c r="B1" s="2" t="s">
        <v>1</v>
      </c>
    </row>
    <row r="2" spans="1:4">
      <c r="B2" s="2" t="s">
        <v>31</v>
      </c>
      <c r="C2" s="2" t="s">
        <v>32</v>
      </c>
      <c r="D2" s="2" t="s">
        <v>87</v>
      </c>
    </row>
    <row r="3" spans="1:4">
      <c r="A3" s="3" t="s">
        <v>1454</v>
      </c>
    </row>
    <row r="4" spans="1:4">
      <c r="A4" s="4" t="s">
        <v>1455</v>
      </c>
      <c r="B4" s="6" t="n">
        <v>35909</v>
      </c>
      <c r="C4" s="6" t="n">
        <v>33685</v>
      </c>
      <c r="D4" s="6" t="n">
        <v>27712</v>
      </c>
    </row>
    <row r="5" spans="1:4">
      <c r="A5" s="4" t="s">
        <v>1456</v>
      </c>
      <c r="B5" s="5" t="n">
        <v>10778</v>
      </c>
      <c r="C5" s="5" t="n">
        <v>5762</v>
      </c>
    </row>
    <row r="6" spans="1:4">
      <c r="A6" s="4" t="s">
        <v>1457</v>
      </c>
      <c r="B6" s="5" t="n">
        <v>1352</v>
      </c>
      <c r="C6" s="5" t="n">
        <v>2579</v>
      </c>
    </row>
    <row r="7" spans="1:4">
      <c r="A7" s="4" t="s">
        <v>1458</v>
      </c>
      <c r="B7" s="6" t="n">
        <v>564</v>
      </c>
      <c r="C7" s="6" t="n">
        <v>575</v>
      </c>
    </row>
    <row r="8" spans="1:4">
      <c r="A8" s="4" t="s">
        <v>547</v>
      </c>
    </row>
    <row r="9" spans="1:4">
      <c r="A9" s="3" t="s">
        <v>1454</v>
      </c>
    </row>
    <row r="10" spans="1:4">
      <c r="A10" s="4" t="s">
        <v>1459</v>
      </c>
      <c r="B10" s="4" t="s">
        <v>1460</v>
      </c>
    </row>
    <row r="11" spans="1:4">
      <c r="A11" s="4" t="s">
        <v>551</v>
      </c>
    </row>
    <row r="12" spans="1:4">
      <c r="A12" s="3" t="s">
        <v>1454</v>
      </c>
    </row>
    <row r="13" spans="1:4">
      <c r="A13" s="4" t="s">
        <v>1459</v>
      </c>
      <c r="B13" s="4" t="s">
        <v>519</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61</v>
      </c>
      <c r="B1" s="2" t="s">
        <v>31</v>
      </c>
      <c r="C1" s="2" t="s">
        <v>559</v>
      </c>
      <c r="D1" s="2" t="s">
        <v>32</v>
      </c>
      <c r="E1" s="2" t="s">
        <v>87</v>
      </c>
      <c r="F1" s="2" t="s">
        <v>567</v>
      </c>
    </row>
    <row r="2" spans="1:6">
      <c r="A2" s="3" t="s">
        <v>1462</v>
      </c>
    </row>
    <row r="3" spans="1:6">
      <c r="A3" s="4" t="s">
        <v>1463</v>
      </c>
      <c r="B3" s="6" t="n">
        <v>552419</v>
      </c>
      <c r="C3" s="6" t="n">
        <v>500483</v>
      </c>
      <c r="D3" s="6" t="n">
        <v>494956</v>
      </c>
      <c r="E3" s="6" t="n">
        <v>415066</v>
      </c>
      <c r="F3" s="6" t="n">
        <v>408189</v>
      </c>
    </row>
    <row r="4" spans="1:6">
      <c r="A4" s="4" t="s">
        <v>1464</v>
      </c>
      <c r="B4" s="4" t="s">
        <v>1394</v>
      </c>
      <c r="D4" s="4" t="s">
        <v>1465</v>
      </c>
    </row>
    <row r="5" spans="1:6">
      <c r="A5" s="4" t="s">
        <v>62</v>
      </c>
      <c r="B5" s="6" t="n">
        <v>61800</v>
      </c>
      <c r="D5" s="6" t="n">
        <v>89900</v>
      </c>
    </row>
    <row r="6" spans="1:6">
      <c r="A6" s="4" t="s">
        <v>62</v>
      </c>
      <c r="B6" s="6" t="n">
        <v>61800</v>
      </c>
      <c r="D6" s="6" t="n">
        <v>89900</v>
      </c>
    </row>
    <row r="7" spans="1:6">
      <c r="A7" s="4" t="s">
        <v>1464</v>
      </c>
      <c r="B7" s="4" t="s">
        <v>926</v>
      </c>
      <c r="D7" s="4" t="s">
        <v>1072</v>
      </c>
    </row>
    <row r="8" spans="1:6">
      <c r="A8" s="4" t="s">
        <v>1466</v>
      </c>
      <c r="B8" s="6" t="n">
        <v>614219</v>
      </c>
      <c r="D8" s="6" t="n">
        <v>584856</v>
      </c>
    </row>
    <row r="9" spans="1:6">
      <c r="A9" s="4" t="s">
        <v>1467</v>
      </c>
      <c r="B9" s="4" t="s">
        <v>1468</v>
      </c>
    </row>
    <row r="10" spans="1:6">
      <c r="A10" s="4" t="s">
        <v>1469</v>
      </c>
      <c r="B10" s="4" t="s">
        <v>1470</v>
      </c>
    </row>
    <row r="11" spans="1:6">
      <c r="A11" s="4" t="s">
        <v>1471</v>
      </c>
      <c r="B11" s="4" t="s">
        <v>1470</v>
      </c>
    </row>
    <row r="12" spans="1:6">
      <c r="A12" s="4" t="s">
        <v>1472</v>
      </c>
      <c r="B12" s="4" t="s">
        <v>926</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3</v>
      </c>
      <c r="B1" s="2" t="s">
        <v>31</v>
      </c>
      <c r="C1" s="2" t="s">
        <v>32</v>
      </c>
    </row>
    <row r="2" spans="1:3">
      <c r="A2" s="3" t="s">
        <v>1462</v>
      </c>
    </row>
    <row r="3" spans="1:3">
      <c r="A3" s="4" t="s">
        <v>821</v>
      </c>
      <c r="B3" s="6" t="n">
        <v>409</v>
      </c>
      <c r="C3" s="6" t="n">
        <v>769</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4</v>
      </c>
      <c r="B1" s="2" t="s">
        <v>31</v>
      </c>
      <c r="C1" s="2" t="s">
        <v>32</v>
      </c>
    </row>
    <row r="2" spans="1:3">
      <c r="A2" s="3" t="s">
        <v>1462</v>
      </c>
    </row>
    <row r="3" spans="1:3">
      <c r="A3" s="4" t="s">
        <v>1475</v>
      </c>
      <c r="B3" s="4" t="s">
        <v>926</v>
      </c>
      <c r="C3" s="4" t="s">
        <v>1072</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31</v>
      </c>
    </row>
    <row r="3" spans="1:2">
      <c r="A3" s="3" t="s">
        <v>248</v>
      </c>
    </row>
    <row r="4" spans="1:2">
      <c r="A4" s="4" t="s">
        <v>262</v>
      </c>
      <c r="B4"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4</v>
      </c>
      <c r="B1" s="2" t="s">
        <v>1</v>
      </c>
    </row>
    <row r="2" spans="1:2">
      <c r="B2" s="2" t="s">
        <v>31</v>
      </c>
    </row>
    <row r="3" spans="1:2">
      <c r="A3" s="3" t="s">
        <v>248</v>
      </c>
    </row>
    <row r="4" spans="1:2">
      <c r="A4" s="4" t="s">
        <v>44</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5</v>
      </c>
      <c r="B1" s="2" t="s">
        <v>1</v>
      </c>
    </row>
    <row r="2" spans="1:2">
      <c r="B2" s="2" t="s">
        <v>31</v>
      </c>
    </row>
    <row r="3" spans="1:2">
      <c r="A3" s="3" t="s">
        <v>248</v>
      </c>
    </row>
    <row r="4" spans="1:2">
      <c r="A4" s="4" t="s">
        <v>45</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31</v>
      </c>
      <c r="C1" s="2" t="s">
        <v>32</v>
      </c>
    </row>
    <row r="2" spans="1:3">
      <c r="A2" s="3" t="s">
        <v>33</v>
      </c>
    </row>
    <row r="3" spans="1:3">
      <c r="A3" s="4" t="s">
        <v>34</v>
      </c>
      <c r="B3" s="6" t="n">
        <v>85444</v>
      </c>
      <c r="C3" s="6" t="n">
        <v>99829</v>
      </c>
    </row>
    <row r="4" spans="1:3">
      <c r="A4" s="4" t="s">
        <v>35</v>
      </c>
      <c r="B4" s="5" t="n">
        <v>67913</v>
      </c>
      <c r="C4" s="5" t="n">
        <v>120960</v>
      </c>
    </row>
    <row r="5" spans="1:3">
      <c r="A5" s="4" t="s">
        <v>36</v>
      </c>
      <c r="B5" s="5" t="n">
        <v>73872</v>
      </c>
      <c r="C5" s="5" t="n">
        <v>71388</v>
      </c>
    </row>
    <row r="6" spans="1:3">
      <c r="A6" s="4" t="s">
        <v>37</v>
      </c>
      <c r="B6" s="5" t="n">
        <v>66752</v>
      </c>
      <c r="C6" s="5" t="n">
        <v>61721</v>
      </c>
    </row>
    <row r="7" spans="1:3">
      <c r="A7" s="4" t="s">
        <v>38</v>
      </c>
      <c r="B7" s="5" t="n">
        <v>7063</v>
      </c>
      <c r="C7" s="5" t="n">
        <v>10066</v>
      </c>
    </row>
    <row r="8" spans="1:3">
      <c r="A8" s="4" t="s">
        <v>39</v>
      </c>
      <c r="B8" s="5" t="n">
        <v>13394</v>
      </c>
      <c r="C8" s="5" t="n">
        <v>11738</v>
      </c>
    </row>
    <row r="9" spans="1:3">
      <c r="A9" s="4" t="s">
        <v>40</v>
      </c>
      <c r="B9" s="5" t="n">
        <v>4190</v>
      </c>
    </row>
    <row r="10" spans="1:3">
      <c r="A10" s="4" t="s">
        <v>41</v>
      </c>
      <c r="B10" s="5" t="n">
        <v>16783</v>
      </c>
      <c r="C10" s="5" t="n">
        <v>24847</v>
      </c>
    </row>
    <row r="11" spans="1:3">
      <c r="A11" s="4" t="s">
        <v>42</v>
      </c>
      <c r="B11" s="5" t="n">
        <v>335411</v>
      </c>
      <c r="C11" s="5" t="n">
        <v>400549</v>
      </c>
    </row>
    <row r="12" spans="1:3">
      <c r="A12" s="3" t="s">
        <v>43</v>
      </c>
    </row>
    <row r="13" spans="1:3">
      <c r="A13" s="4" t="s">
        <v>44</v>
      </c>
      <c r="B13" s="5" t="n">
        <v>130811</v>
      </c>
      <c r="C13" s="5" t="n">
        <v>135186</v>
      </c>
    </row>
    <row r="14" spans="1:3">
      <c r="A14" s="4" t="s">
        <v>45</v>
      </c>
      <c r="B14" s="5" t="n">
        <v>80188</v>
      </c>
      <c r="C14" s="5" t="n">
        <v>89652</v>
      </c>
    </row>
    <row r="15" spans="1:3">
      <c r="A15" s="4" t="s">
        <v>46</v>
      </c>
      <c r="B15" s="5" t="n">
        <v>60998</v>
      </c>
      <c r="C15" s="5" t="n">
        <v>60606</v>
      </c>
    </row>
    <row r="16" spans="1:3">
      <c r="A16" s="4" t="s">
        <v>39</v>
      </c>
      <c r="B16" s="5" t="n">
        <v>5687</v>
      </c>
      <c r="C16" s="5" t="n">
        <v>3245</v>
      </c>
    </row>
    <row r="17" spans="1:3">
      <c r="A17" s="4" t="s">
        <v>47</v>
      </c>
      <c r="B17" s="5" t="n">
        <v>23772</v>
      </c>
      <c r="C17" s="5" t="n">
        <v>27395</v>
      </c>
    </row>
    <row r="18" spans="1:3">
      <c r="A18" s="4" t="s">
        <v>35</v>
      </c>
      <c r="B18" s="5" t="n">
        <v>82487</v>
      </c>
      <c r="C18" s="5" t="n">
        <v>542</v>
      </c>
    </row>
    <row r="19" spans="1:3">
      <c r="A19" s="4" t="s">
        <v>40</v>
      </c>
      <c r="B19" s="5" t="n">
        <v>22037</v>
      </c>
    </row>
    <row r="20" spans="1:3">
      <c r="A20" s="4" t="s">
        <v>48</v>
      </c>
      <c r="B20" s="5" t="n">
        <v>44239</v>
      </c>
      <c r="C20" s="5" t="n">
        <v>42388</v>
      </c>
    </row>
    <row r="21" spans="1:3">
      <c r="A21" s="4" t="s">
        <v>49</v>
      </c>
      <c r="B21" s="5" t="n">
        <v>450219</v>
      </c>
      <c r="C21" s="5" t="n">
        <v>359014</v>
      </c>
    </row>
    <row r="22" spans="1:3">
      <c r="A22" s="4" t="s">
        <v>50</v>
      </c>
      <c r="B22" s="5" t="n">
        <v>785630</v>
      </c>
      <c r="C22" s="5" t="n">
        <v>759563</v>
      </c>
    </row>
    <row r="23" spans="1:3">
      <c r="A23" s="3" t="s">
        <v>51</v>
      </c>
    </row>
    <row r="24" spans="1:3">
      <c r="A24" s="4" t="s">
        <v>52</v>
      </c>
      <c r="B24" s="5" t="n">
        <v>17831</v>
      </c>
      <c r="C24" s="5" t="n">
        <v>19703</v>
      </c>
    </row>
    <row r="25" spans="1:3">
      <c r="A25" s="4" t="s">
        <v>53</v>
      </c>
      <c r="B25" s="5" t="n">
        <v>27619</v>
      </c>
      <c r="C25" s="5" t="n">
        <v>28826</v>
      </c>
    </row>
    <row r="26" spans="1:3">
      <c r="A26" s="4" t="s">
        <v>54</v>
      </c>
      <c r="B26" s="5" t="n">
        <v>2096</v>
      </c>
      <c r="C26" s="5" t="n">
        <v>6466</v>
      </c>
    </row>
    <row r="27" spans="1:3">
      <c r="A27" s="4" t="s">
        <v>55</v>
      </c>
      <c r="B27" s="5" t="n">
        <v>68121</v>
      </c>
      <c r="C27" s="5" t="n">
        <v>64617</v>
      </c>
    </row>
    <row r="28" spans="1:3">
      <c r="A28" s="4" t="s">
        <v>56</v>
      </c>
      <c r="B28" s="5" t="n">
        <v>27969</v>
      </c>
      <c r="C28" s="5" t="n">
        <v>27740</v>
      </c>
    </row>
    <row r="29" spans="1:3">
      <c r="A29" s="4" t="s">
        <v>57</v>
      </c>
      <c r="B29" s="5" t="n">
        <v>5427</v>
      </c>
      <c r="C29" s="5" t="n">
        <v>2908</v>
      </c>
    </row>
    <row r="30" spans="1:3">
      <c r="A30" s="4" t="s">
        <v>58</v>
      </c>
      <c r="B30" s="5" t="n">
        <v>2603</v>
      </c>
      <c r="C30" s="5" t="n">
        <v>1262</v>
      </c>
    </row>
    <row r="31" spans="1:3">
      <c r="A31" s="4" t="s">
        <v>59</v>
      </c>
      <c r="B31" s="5" t="n">
        <v>10294</v>
      </c>
      <c r="C31" s="5" t="n">
        <v>15739</v>
      </c>
    </row>
    <row r="32" spans="1:3">
      <c r="A32" s="4" t="s">
        <v>60</v>
      </c>
      <c r="B32" s="5" t="n">
        <v>161960</v>
      </c>
      <c r="C32" s="5" t="n">
        <v>167261</v>
      </c>
    </row>
    <row r="33" spans="1:3">
      <c r="A33" s="3" t="s">
        <v>61</v>
      </c>
    </row>
    <row r="34" spans="1:3">
      <c r="A34" s="4" t="s">
        <v>54</v>
      </c>
      <c r="B34" s="5" t="n">
        <v>307</v>
      </c>
      <c r="C34" s="5" t="n">
        <v>2289</v>
      </c>
    </row>
    <row r="35" spans="1:3">
      <c r="A35" s="4" t="s">
        <v>55</v>
      </c>
      <c r="B35" s="5" t="n">
        <v>11248</v>
      </c>
      <c r="C35" s="5" t="n">
        <v>9621</v>
      </c>
    </row>
    <row r="36" spans="1:3">
      <c r="A36" s="4" t="s">
        <v>62</v>
      </c>
      <c r="B36" s="5" t="n">
        <v>33422</v>
      </c>
      <c r="C36" s="5" t="n">
        <v>61391</v>
      </c>
    </row>
    <row r="37" spans="1:3">
      <c r="A37" s="4" t="s">
        <v>57</v>
      </c>
      <c r="B37" s="5" t="n">
        <v>6609</v>
      </c>
      <c r="C37" s="5" t="n">
        <v>571</v>
      </c>
    </row>
    <row r="38" spans="1:3">
      <c r="A38" s="4" t="s">
        <v>63</v>
      </c>
      <c r="B38" s="5" t="n">
        <v>8959</v>
      </c>
      <c r="C38" s="5" t="n">
        <v>11662</v>
      </c>
    </row>
    <row r="39" spans="1:3">
      <c r="A39" s="4" t="s">
        <v>64</v>
      </c>
      <c r="B39" s="5" t="n">
        <v>10706</v>
      </c>
      <c r="C39" s="5" t="n">
        <v>11812</v>
      </c>
    </row>
    <row r="40" spans="1:3">
      <c r="A40" s="4" t="s">
        <v>65</v>
      </c>
      <c r="B40" s="5" t="n">
        <v>71251</v>
      </c>
      <c r="C40" s="5" t="n">
        <v>97346</v>
      </c>
    </row>
    <row r="41" spans="1:3">
      <c r="A41" s="4" t="s">
        <v>66</v>
      </c>
      <c r="B41" s="5" t="n">
        <v>233211</v>
      </c>
      <c r="C41" s="5" t="n">
        <v>264607</v>
      </c>
    </row>
    <row r="42" spans="1:3">
      <c r="A42" s="3" t="s">
        <v>67</v>
      </c>
    </row>
    <row r="43" spans="1:3">
      <c r="A43" s="4" t="s">
        <v>68</v>
      </c>
      <c r="B43" s="5" t="n">
        <v>8056</v>
      </c>
      <c r="C43" s="5" t="n">
        <v>8533</v>
      </c>
    </row>
    <row r="44" spans="1:3">
      <c r="A44" s="4" t="s">
        <v>69</v>
      </c>
      <c r="B44" s="5" t="n">
        <v>269529</v>
      </c>
      <c r="C44" s="5" t="n">
        <v>371764</v>
      </c>
    </row>
    <row r="45" spans="1:3">
      <c r="A45" s="4" t="s">
        <v>70</v>
      </c>
      <c r="B45" s="5" t="n">
        <v>478145</v>
      </c>
      <c r="C45" s="5" t="n">
        <v>364424</v>
      </c>
    </row>
    <row r="46" spans="1:3">
      <c r="A46" s="4" t="s">
        <v>71</v>
      </c>
      <c r="B46" s="5" t="n">
        <v>-146894</v>
      </c>
      <c r="C46" s="5" t="n">
        <v>-115534</v>
      </c>
    </row>
    <row r="47" spans="1:3">
      <c r="A47" s="4" t="s">
        <v>72</v>
      </c>
      <c r="B47" s="5" t="n">
        <v>608836</v>
      </c>
      <c r="C47" s="5" t="n">
        <v>629187</v>
      </c>
    </row>
    <row r="48" spans="1:3">
      <c r="A48" s="4" t="s">
        <v>73</v>
      </c>
      <c r="B48" s="5" t="n">
        <v>-56417</v>
      </c>
      <c r="C48" s="5" t="n">
        <v>-134231</v>
      </c>
    </row>
    <row r="49" spans="1:3">
      <c r="A49" s="4" t="s">
        <v>74</v>
      </c>
      <c r="B49" s="5" t="n">
        <v>552419</v>
      </c>
      <c r="C49" s="5" t="n">
        <v>494956</v>
      </c>
    </row>
    <row r="50" spans="1:3">
      <c r="A50" s="4" t="s">
        <v>75</v>
      </c>
      <c r="B50" s="6" t="n">
        <v>785630</v>
      </c>
      <c r="C50" s="6" t="n">
        <v>7595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6</v>
      </c>
      <c r="B1" s="2" t="s">
        <v>1</v>
      </c>
    </row>
    <row r="2" spans="1:2">
      <c r="B2" s="2" t="s">
        <v>31</v>
      </c>
    </row>
    <row r="3" spans="1:2">
      <c r="A3" s="3" t="s">
        <v>248</v>
      </c>
    </row>
    <row r="4" spans="1:2">
      <c r="A4" s="4" t="s">
        <v>46</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7</v>
      </c>
      <c r="B1" s="2" t="s">
        <v>1</v>
      </c>
    </row>
    <row r="2" spans="1:2">
      <c r="B2" s="2" t="s">
        <v>31</v>
      </c>
    </row>
    <row r="3" spans="1:2">
      <c r="A3" s="3" t="s">
        <v>248</v>
      </c>
    </row>
    <row r="4" spans="1:2">
      <c r="A4" s="4" t="s">
        <v>267</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9</v>
      </c>
      <c r="B1" s="2" t="s">
        <v>1</v>
      </c>
    </row>
    <row r="2" spans="1:2">
      <c r="B2" s="2" t="s">
        <v>31</v>
      </c>
    </row>
    <row r="3" spans="1:2">
      <c r="A3" s="3" t="s">
        <v>248</v>
      </c>
    </row>
    <row r="4" spans="1:2">
      <c r="A4" s="4" t="s">
        <v>269</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5</v>
      </c>
      <c r="B1" s="2" t="s">
        <v>1</v>
      </c>
    </row>
    <row r="2" spans="1:2">
      <c r="B2" s="2" t="s">
        <v>31</v>
      </c>
    </row>
    <row r="3" spans="1:2">
      <c r="A3" s="3" t="s">
        <v>248</v>
      </c>
    </row>
    <row r="4" spans="1:2">
      <c r="A4" s="4" t="s">
        <v>55</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3</v>
      </c>
      <c r="B1" s="2" t="s">
        <v>1</v>
      </c>
    </row>
    <row r="2" spans="1:2">
      <c r="B2" s="2" t="s">
        <v>31</v>
      </c>
    </row>
    <row r="3" spans="1:2">
      <c r="A3" s="3" t="s">
        <v>248</v>
      </c>
    </row>
    <row r="4" spans="1:2">
      <c r="A4" s="4" t="s">
        <v>53</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7</v>
      </c>
      <c r="B1" s="2" t="s">
        <v>1</v>
      </c>
    </row>
    <row r="2" spans="1:2">
      <c r="B2" s="2" t="s">
        <v>31</v>
      </c>
    </row>
    <row r="3" spans="1:2">
      <c r="A3" s="3" t="s">
        <v>248</v>
      </c>
    </row>
    <row r="4" spans="1:2">
      <c r="A4" s="4" t="s">
        <v>57</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9</v>
      </c>
      <c r="B1" s="2" t="s">
        <v>1</v>
      </c>
    </row>
    <row r="2" spans="1:2">
      <c r="B2" s="2" t="s">
        <v>31</v>
      </c>
    </row>
    <row r="3" spans="1:2">
      <c r="A3" s="3" t="s">
        <v>248</v>
      </c>
    </row>
    <row r="4" spans="1:2">
      <c r="A4" s="4" t="s">
        <v>59</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5</v>
      </c>
      <c r="B1" s="2" t="s">
        <v>1</v>
      </c>
    </row>
    <row r="2" spans="1:2">
      <c r="B2" s="2" t="s">
        <v>31</v>
      </c>
    </row>
    <row r="3" spans="1:2">
      <c r="A3" s="3" t="s">
        <v>248</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9</v>
      </c>
      <c r="B1" s="2" t="s">
        <v>1</v>
      </c>
    </row>
    <row r="2" spans="1:2">
      <c r="B2" s="2" t="s">
        <v>31</v>
      </c>
    </row>
    <row r="3" spans="1:2">
      <c r="A3" s="3" t="s">
        <v>248</v>
      </c>
    </row>
    <row r="4" spans="1:2">
      <c r="A4" s="4" t="s">
        <v>89</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8</v>
      </c>
      <c r="B1" s="2" t="s">
        <v>1</v>
      </c>
    </row>
    <row r="2" spans="1:2">
      <c r="B2" s="2" t="s">
        <v>31</v>
      </c>
    </row>
    <row r="3" spans="1:2">
      <c r="A3" s="3" t="s">
        <v>248</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2"/>
    <col customWidth="1" max="2" min="2" width="30"/>
    <col customWidth="1" max="3" min="3" width="30"/>
    <col customWidth="1" max="4" min="4" width="30"/>
    <col customWidth="1" max="5" min="5" width="30"/>
  </cols>
  <sheetData>
    <row r="1" spans="1:5">
      <c r="A1" s="1" t="s">
        <v>76</v>
      </c>
      <c r="B1" s="2" t="s">
        <v>77</v>
      </c>
      <c r="C1" s="2" t="s">
        <v>78</v>
      </c>
      <c r="D1" s="2" t="s">
        <v>79</v>
      </c>
      <c r="E1" s="2" t="s">
        <v>80</v>
      </c>
    </row>
    <row r="2" spans="1:5">
      <c r="A2" s="3" t="s">
        <v>81</v>
      </c>
    </row>
    <row r="3" spans="1:5">
      <c r="A3" s="4" t="s">
        <v>82</v>
      </c>
      <c r="B3" s="7" t="n">
        <v>0.1</v>
      </c>
      <c r="C3" s="8" t="n">
        <v>0.16</v>
      </c>
      <c r="D3" s="7" t="n">
        <v>0.1</v>
      </c>
      <c r="E3" s="8" t="n">
        <v>0.16</v>
      </c>
    </row>
    <row r="4" spans="1:5">
      <c r="A4" s="4" t="s">
        <v>83</v>
      </c>
      <c r="B4" s="5" t="n">
        <v>60000000</v>
      </c>
      <c r="C4" s="5" t="n">
        <v>60000000</v>
      </c>
      <c r="D4" s="5" t="n">
        <v>60000000</v>
      </c>
      <c r="E4" s="5" t="n">
        <v>60000000</v>
      </c>
    </row>
    <row r="5" spans="1:5">
      <c r="A5" s="4" t="s">
        <v>84</v>
      </c>
      <c r="B5" s="5" t="n">
        <v>51153220</v>
      </c>
      <c r="C5" s="5" t="n">
        <v>51153220</v>
      </c>
      <c r="D5" s="5" t="n">
        <v>54834080</v>
      </c>
      <c r="E5" s="5" t="n">
        <v>54834080</v>
      </c>
    </row>
    <row r="6" spans="1:5">
      <c r="A6" s="4" t="s">
        <v>85</v>
      </c>
      <c r="B6" s="5" t="n">
        <v>1101300</v>
      </c>
      <c r="C6" s="5" t="n">
        <v>1101300</v>
      </c>
      <c r="D6" s="5" t="n">
        <v>4400000</v>
      </c>
      <c r="E6" s="5" t="n">
        <v>44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0</v>
      </c>
      <c r="B1" s="2" t="s">
        <v>1</v>
      </c>
    </row>
    <row r="2" spans="1:2">
      <c r="B2" s="2" t="s">
        <v>31</v>
      </c>
    </row>
    <row r="3" spans="1:2">
      <c r="A3" s="3" t="s">
        <v>248</v>
      </c>
    </row>
    <row r="4" spans="1:2">
      <c r="A4" s="4" t="s">
        <v>100</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9</v>
      </c>
      <c r="B1" s="2" t="s">
        <v>1</v>
      </c>
    </row>
    <row r="2" spans="1:2">
      <c r="B2" s="2" t="s">
        <v>31</v>
      </c>
    </row>
    <row r="3" spans="1:2">
      <c r="A3" s="3" t="s">
        <v>248</v>
      </c>
    </row>
    <row r="4" spans="1:2">
      <c r="A4" s="4" t="s">
        <v>99</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2</v>
      </c>
      <c r="B1" s="2" t="s">
        <v>1</v>
      </c>
    </row>
    <row r="2" spans="1:2">
      <c r="B2" s="2" t="s">
        <v>31</v>
      </c>
    </row>
    <row r="3" spans="1:2">
      <c r="A3" s="3" t="s">
        <v>248</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4</v>
      </c>
      <c r="B1" s="2" t="s">
        <v>1</v>
      </c>
    </row>
    <row r="2" spans="1:2">
      <c r="B2" s="2" t="s">
        <v>31</v>
      </c>
    </row>
    <row r="3" spans="1:2">
      <c r="A3" s="3" t="s">
        <v>248</v>
      </c>
    </row>
    <row r="4" spans="1:2">
      <c r="A4" s="4" t="s">
        <v>28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6</v>
      </c>
      <c r="B1" s="2" t="s">
        <v>1</v>
      </c>
    </row>
    <row r="2" spans="1:2">
      <c r="B2" s="2" t="s">
        <v>31</v>
      </c>
    </row>
    <row r="3" spans="1:2">
      <c r="A3" s="3" t="s">
        <v>248</v>
      </c>
    </row>
    <row r="4" spans="1:2">
      <c r="A4" s="4" t="s">
        <v>286</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8</v>
      </c>
      <c r="B1" s="2" t="s">
        <v>1</v>
      </c>
    </row>
    <row r="2" spans="1:2">
      <c r="B2" s="2" t="s">
        <v>31</v>
      </c>
    </row>
    <row r="3" spans="1:2">
      <c r="A3" s="3" t="s">
        <v>248</v>
      </c>
    </row>
    <row r="4" spans="1:2">
      <c r="A4" s="4" t="s">
        <v>288</v>
      </c>
      <c r="B4"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0</v>
      </c>
      <c r="B1" s="2" t="s">
        <v>1</v>
      </c>
    </row>
    <row r="2" spans="1:2">
      <c r="B2" s="2" t="s">
        <v>31</v>
      </c>
    </row>
    <row r="3" spans="1:2">
      <c r="A3" s="3" t="s">
        <v>248</v>
      </c>
    </row>
    <row r="4" spans="1:2">
      <c r="A4" s="4" t="s">
        <v>290</v>
      </c>
      <c r="B4"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2</v>
      </c>
      <c r="B1" s="2" t="s">
        <v>1</v>
      </c>
    </row>
    <row r="2" spans="1:2">
      <c r="B2" s="2" t="s">
        <v>31</v>
      </c>
    </row>
    <row r="3" spans="1:2">
      <c r="A3" s="3" t="s">
        <v>248</v>
      </c>
    </row>
    <row r="4" spans="1:2">
      <c r="A4" s="4" t="s">
        <v>292</v>
      </c>
      <c r="B4"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4</v>
      </c>
      <c r="B1" s="2" t="s">
        <v>1</v>
      </c>
    </row>
    <row r="2" spans="1:2">
      <c r="B2" s="2" t="s">
        <v>31</v>
      </c>
    </row>
    <row r="3" spans="1:2">
      <c r="A3" s="3" t="s">
        <v>248</v>
      </c>
    </row>
    <row r="4" spans="1:2">
      <c r="A4" s="4" t="s">
        <v>294</v>
      </c>
      <c r="B4" s="4" t="s">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1"/>
    <col customWidth="1" max="2" min="2" width="80"/>
  </cols>
  <sheetData>
    <row r="1" spans="1:2">
      <c r="A1" s="1" t="s">
        <v>296</v>
      </c>
      <c r="B1" s="2" t="s">
        <v>1</v>
      </c>
    </row>
    <row r="2" spans="1:2">
      <c r="B2" s="2" t="s">
        <v>31</v>
      </c>
    </row>
    <row r="3" spans="1:2">
      <c r="A3" s="3" t="s">
        <v>248</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row r="10" spans="1:2">
      <c r="A10" s="4" t="s">
        <v>309</v>
      </c>
      <c r="B10" s="4" t="s">
        <v>310</v>
      </c>
    </row>
    <row r="11" spans="1:2">
      <c r="A11" s="4" t="s">
        <v>311</v>
      </c>
      <c r="B11" s="4" t="s">
        <v>312</v>
      </c>
    </row>
    <row r="12" spans="1:2">
      <c r="A12" s="4" t="s">
        <v>34</v>
      </c>
      <c r="B12" s="4" t="s">
        <v>313</v>
      </c>
    </row>
    <row r="13" spans="1:2">
      <c r="A13" s="4" t="s">
        <v>35</v>
      </c>
      <c r="B13" s="4" t="s">
        <v>314</v>
      </c>
    </row>
    <row r="14" spans="1:2">
      <c r="A14" s="4" t="s">
        <v>38</v>
      </c>
      <c r="B14" s="4" t="s">
        <v>315</v>
      </c>
    </row>
    <row r="15" spans="1:2">
      <c r="A15" s="4" t="s">
        <v>46</v>
      </c>
      <c r="B15" s="4" t="s">
        <v>316</v>
      </c>
    </row>
    <row r="16" spans="1:2">
      <c r="A16" s="4" t="s">
        <v>44</v>
      </c>
      <c r="B16" s="4" t="s">
        <v>317</v>
      </c>
    </row>
    <row r="17" spans="1:2">
      <c r="A17" s="4" t="s">
        <v>45</v>
      </c>
      <c r="B17" s="4" t="s">
        <v>318</v>
      </c>
    </row>
    <row r="18" spans="1:2">
      <c r="A18" s="4" t="s">
        <v>319</v>
      </c>
      <c r="B18" s="4" t="s">
        <v>320</v>
      </c>
    </row>
    <row r="19" spans="1:2">
      <c r="A19" s="4" t="s">
        <v>321</v>
      </c>
      <c r="B19" s="4" t="s">
        <v>322</v>
      </c>
    </row>
    <row r="20" spans="1:2">
      <c r="A20" s="4" t="s">
        <v>282</v>
      </c>
      <c r="B20" s="4" t="s">
        <v>323</v>
      </c>
    </row>
    <row r="21" spans="1:2">
      <c r="A21" s="4" t="s">
        <v>53</v>
      </c>
      <c r="B21" s="4" t="s">
        <v>324</v>
      </c>
    </row>
    <row r="22" spans="1:2">
      <c r="A22" s="4" t="s">
        <v>325</v>
      </c>
      <c r="B22" s="4" t="s">
        <v>326</v>
      </c>
    </row>
    <row r="23" spans="1:2">
      <c r="A23" s="4" t="s">
        <v>327</v>
      </c>
      <c r="B23" s="4" t="s">
        <v>328</v>
      </c>
    </row>
    <row r="24" spans="1:2">
      <c r="A24" s="4" t="s">
        <v>284</v>
      </c>
      <c r="B24" s="4" t="s">
        <v>329</v>
      </c>
    </row>
    <row r="25" spans="1:2">
      <c r="A25" s="4" t="s">
        <v>100</v>
      </c>
      <c r="B25" s="4" t="s">
        <v>330</v>
      </c>
    </row>
    <row r="26" spans="1:2">
      <c r="A26" s="4" t="s">
        <v>286</v>
      </c>
      <c r="B26" s="4" t="s">
        <v>331</v>
      </c>
    </row>
    <row r="27" spans="1:2">
      <c r="A27" s="4" t="s">
        <v>332</v>
      </c>
      <c r="B27"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6</v>
      </c>
      <c r="B1" s="2" t="s">
        <v>1</v>
      </c>
    </row>
    <row r="2" spans="1:4">
      <c r="B2" s="2" t="s">
        <v>31</v>
      </c>
      <c r="C2" s="2" t="s">
        <v>32</v>
      </c>
      <c r="D2" s="2" t="s">
        <v>87</v>
      </c>
    </row>
    <row r="3" spans="1:4">
      <c r="A3" s="3" t="s">
        <v>88</v>
      </c>
    </row>
    <row r="4" spans="1:4">
      <c r="A4" s="4" t="s">
        <v>89</v>
      </c>
      <c r="B4" s="6" t="n">
        <v>809120</v>
      </c>
      <c r="C4" s="6" t="n">
        <v>757956</v>
      </c>
      <c r="D4" s="6" t="n">
        <v>602546</v>
      </c>
    </row>
    <row r="5" spans="1:4">
      <c r="A5" s="4" t="s">
        <v>90</v>
      </c>
      <c r="B5" s="5" t="n">
        <v>518236</v>
      </c>
      <c r="C5" s="5" t="n">
        <v>503130</v>
      </c>
      <c r="D5" s="5" t="n">
        <v>403324</v>
      </c>
    </row>
    <row r="6" spans="1:4">
      <c r="A6" s="4" t="s">
        <v>91</v>
      </c>
      <c r="B6" s="5" t="n">
        <v>290884</v>
      </c>
      <c r="C6" s="5" t="n">
        <v>254826</v>
      </c>
      <c r="D6" s="5" t="n">
        <v>199222</v>
      </c>
    </row>
    <row r="7" spans="1:4">
      <c r="A7" s="3" t="s">
        <v>92</v>
      </c>
    </row>
    <row r="8" spans="1:4">
      <c r="A8" s="4" t="s">
        <v>93</v>
      </c>
      <c r="B8" s="5" t="n">
        <v>44573</v>
      </c>
      <c r="C8" s="5" t="n">
        <v>41767</v>
      </c>
      <c r="D8" s="5" t="n">
        <v>32631</v>
      </c>
    </row>
    <row r="9" spans="1:4">
      <c r="A9" s="4" t="s">
        <v>94</v>
      </c>
      <c r="B9" s="5" t="n">
        <v>115261</v>
      </c>
      <c r="C9" s="5" t="n">
        <v>117626</v>
      </c>
      <c r="D9" s="5" t="n">
        <v>91742</v>
      </c>
    </row>
    <row r="10" spans="1:4">
      <c r="A10" s="4" t="s">
        <v>95</v>
      </c>
      <c r="B10" s="5" t="n">
        <v>-4495</v>
      </c>
      <c r="C10" s="5" t="n">
        <v>-14973</v>
      </c>
      <c r="D10" s="5" t="n">
        <v>-14514</v>
      </c>
    </row>
    <row r="11" spans="1:4">
      <c r="A11" s="4" t="s">
        <v>96</v>
      </c>
      <c r="B11" s="5" t="n">
        <v>0</v>
      </c>
      <c r="C11" s="5" t="n">
        <v>0</v>
      </c>
      <c r="D11" s="5" t="n">
        <v>21673</v>
      </c>
    </row>
    <row r="12" spans="1:4">
      <c r="A12" s="4" t="s">
        <v>97</v>
      </c>
      <c r="B12" s="5" t="n">
        <v>15783</v>
      </c>
      <c r="C12" s="5" t="n">
        <v>15505</v>
      </c>
      <c r="D12" s="5" t="n">
        <v>20539</v>
      </c>
    </row>
    <row r="13" spans="1:4">
      <c r="A13" s="4" t="s">
        <v>98</v>
      </c>
      <c r="B13" s="5" t="n">
        <v>119762</v>
      </c>
      <c r="C13" s="5" t="n">
        <v>94901</v>
      </c>
      <c r="D13" s="5" t="n">
        <v>47151</v>
      </c>
    </row>
    <row r="14" spans="1:4">
      <c r="A14" s="4" t="s">
        <v>99</v>
      </c>
      <c r="B14" s="5" t="n">
        <v>-14594</v>
      </c>
      <c r="C14" s="5" t="n">
        <v>-11230</v>
      </c>
      <c r="D14" s="5" t="n">
        <v>-8689</v>
      </c>
    </row>
    <row r="15" spans="1:4">
      <c r="A15" s="4" t="s">
        <v>100</v>
      </c>
      <c r="B15" s="5" t="n">
        <v>3204</v>
      </c>
      <c r="C15" s="5" t="n">
        <v>4264</v>
      </c>
      <c r="D15" s="5" t="n">
        <v>547</v>
      </c>
    </row>
    <row r="16" spans="1:4">
      <c r="A16" s="4" t="s">
        <v>101</v>
      </c>
      <c r="B16" s="5" t="n">
        <v>131152</v>
      </c>
      <c r="C16" s="5" t="n">
        <v>101867</v>
      </c>
      <c r="D16" s="5" t="n">
        <v>55293</v>
      </c>
    </row>
    <row r="17" spans="1:4">
      <c r="A17" s="4" t="s">
        <v>102</v>
      </c>
      <c r="B17" s="5" t="n">
        <v>25719</v>
      </c>
      <c r="C17" s="5" t="n">
        <v>15431</v>
      </c>
      <c r="D17" s="5" t="n">
        <v>17530</v>
      </c>
    </row>
    <row r="18" spans="1:4">
      <c r="A18" s="4" t="s">
        <v>103</v>
      </c>
      <c r="B18" s="6" t="n">
        <v>105433</v>
      </c>
      <c r="C18" s="6" t="n">
        <v>86436</v>
      </c>
      <c r="D18" s="6" t="n">
        <v>37763</v>
      </c>
    </row>
    <row r="19" spans="1:4">
      <c r="A19" s="3" t="s">
        <v>104</v>
      </c>
    </row>
    <row r="20" spans="1:4">
      <c r="A20" s="4" t="s">
        <v>105</v>
      </c>
      <c r="B20" s="8" t="n">
        <v>2.1</v>
      </c>
      <c r="C20" s="8" t="n">
        <v>1.72</v>
      </c>
      <c r="D20" s="8" t="n">
        <v>0.75</v>
      </c>
    </row>
    <row r="21" spans="1:4">
      <c r="A21" s="4" t="s">
        <v>106</v>
      </c>
      <c r="B21" s="8" t="n">
        <v>2.02</v>
      </c>
      <c r="C21" s="8" t="n">
        <v>1.63</v>
      </c>
      <c r="D21" s="8" t="n">
        <v>0.7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4</v>
      </c>
      <c r="B1" s="2" t="s">
        <v>1</v>
      </c>
    </row>
    <row r="2" spans="1:2">
      <c r="B2" s="2" t="s">
        <v>31</v>
      </c>
    </row>
    <row r="3" spans="1:2">
      <c r="A3" s="3" t="s">
        <v>248</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31</v>
      </c>
    </row>
    <row r="3" spans="1:2">
      <c r="A3" s="3" t="s">
        <v>248</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80"/>
  </cols>
  <sheetData>
    <row r="1" spans="1:2">
      <c r="A1" s="1" t="s">
        <v>346</v>
      </c>
      <c r="B1" s="2" t="s">
        <v>1</v>
      </c>
    </row>
    <row r="2" spans="1:2">
      <c r="B2" s="2" t="s">
        <v>31</v>
      </c>
    </row>
    <row r="3" spans="1:2">
      <c r="A3" s="4" t="s">
        <v>229</v>
      </c>
    </row>
    <row r="4" spans="1:2">
      <c r="A4" s="3" t="s">
        <v>242</v>
      </c>
    </row>
    <row r="5" spans="1:2">
      <c r="A5" s="4" t="s">
        <v>347</v>
      </c>
      <c r="B5" s="4" t="s">
        <v>348</v>
      </c>
    </row>
    <row r="6" spans="1:2">
      <c r="A6" s="4" t="s">
        <v>234</v>
      </c>
    </row>
    <row r="7" spans="1:2">
      <c r="A7" s="3" t="s">
        <v>242</v>
      </c>
    </row>
    <row r="8" spans="1:2">
      <c r="A8" s="4" t="s">
        <v>347</v>
      </c>
      <c r="B8" s="4" t="s">
        <v>349</v>
      </c>
    </row>
    <row r="9" spans="1:2">
      <c r="A9" s="4" t="s">
        <v>238</v>
      </c>
    </row>
    <row r="10" spans="1:2">
      <c r="A10" s="3" t="s">
        <v>242</v>
      </c>
    </row>
    <row r="11" spans="1:2">
      <c r="A11" s="4" t="s">
        <v>347</v>
      </c>
      <c r="B11" s="4"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1</v>
      </c>
      <c r="B1" s="2" t="s">
        <v>1</v>
      </c>
    </row>
    <row r="2" spans="1:2">
      <c r="B2" s="2" t="s">
        <v>31</v>
      </c>
    </row>
    <row r="3" spans="1:2">
      <c r="A3" s="3" t="s">
        <v>248</v>
      </c>
    </row>
    <row r="4" spans="1:2">
      <c r="A4" s="4" t="s">
        <v>352</v>
      </c>
      <c r="B4" s="4" t="s">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54</v>
      </c>
      <c r="B1" s="2" t="s">
        <v>1</v>
      </c>
    </row>
    <row r="2" spans="1:2">
      <c r="B2" s="2" t="s">
        <v>31</v>
      </c>
    </row>
    <row r="3" spans="1:2">
      <c r="A3" s="3" t="s">
        <v>248</v>
      </c>
    </row>
    <row r="4" spans="1:2">
      <c r="A4" s="4" t="s">
        <v>355</v>
      </c>
      <c r="B4" s="4" t="s">
        <v>3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57</v>
      </c>
      <c r="B1" s="2" t="s">
        <v>1</v>
      </c>
    </row>
    <row r="2" spans="1:2">
      <c r="B2" s="2" t="s">
        <v>31</v>
      </c>
    </row>
    <row r="3" spans="1:2">
      <c r="A3" s="4" t="s">
        <v>358</v>
      </c>
    </row>
    <row r="4" spans="1:2">
      <c r="A4" s="3" t="s">
        <v>242</v>
      </c>
    </row>
    <row r="5" spans="1:2">
      <c r="A5" s="4" t="s">
        <v>359</v>
      </c>
      <c r="B5" s="4" t="s">
        <v>360</v>
      </c>
    </row>
    <row r="6" spans="1:2">
      <c r="A6" s="4" t="s">
        <v>361</v>
      </c>
    </row>
    <row r="7" spans="1:2">
      <c r="A7" s="3" t="s">
        <v>242</v>
      </c>
    </row>
    <row r="8" spans="1:2">
      <c r="A8" s="4" t="s">
        <v>362</v>
      </c>
      <c r="B8" s="4" t="s">
        <v>3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4</v>
      </c>
      <c r="B1" s="2" t="s">
        <v>1</v>
      </c>
    </row>
    <row r="2" spans="1:2">
      <c r="B2" s="2" t="s">
        <v>31</v>
      </c>
    </row>
    <row r="3" spans="1:2">
      <c r="A3" s="3" t="s">
        <v>248</v>
      </c>
    </row>
    <row r="4" spans="1:2">
      <c r="A4" s="4" t="s">
        <v>365</v>
      </c>
      <c r="B4" s="4" t="s">
        <v>3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67</v>
      </c>
      <c r="B1" s="2" t="s">
        <v>1</v>
      </c>
    </row>
    <row r="2" spans="1:2">
      <c r="B2" s="2" t="s">
        <v>31</v>
      </c>
    </row>
    <row r="3" spans="1:2">
      <c r="A3" s="3" t="s">
        <v>248</v>
      </c>
    </row>
    <row r="4" spans="1:2">
      <c r="A4" s="4" t="s">
        <v>368</v>
      </c>
      <c r="B4" s="4" t="s">
        <v>369</v>
      </c>
    </row>
    <row r="5" spans="1:2">
      <c r="A5" s="4" t="s">
        <v>370</v>
      </c>
      <c r="B5" s="4" t="s">
        <v>371</v>
      </c>
    </row>
    <row r="6" spans="1:2">
      <c r="A6" s="4" t="s">
        <v>372</v>
      </c>
      <c r="B6" s="4" t="s">
        <v>373</v>
      </c>
    </row>
    <row r="7" spans="1:2">
      <c r="A7" s="4" t="s">
        <v>374</v>
      </c>
      <c r="B7" s="4" t="s">
        <v>3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31</v>
      </c>
    </row>
    <row r="3" spans="1:2">
      <c r="A3" s="3" t="s">
        <v>248</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3</v>
      </c>
      <c r="B1" s="2" t="s">
        <v>1</v>
      </c>
    </row>
    <row r="2" spans="1:2">
      <c r="B2" s="2" t="s">
        <v>31</v>
      </c>
    </row>
    <row r="3" spans="1:2">
      <c r="A3" s="3" t="s">
        <v>248</v>
      </c>
    </row>
    <row r="4" spans="1:2">
      <c r="A4" s="4" t="s">
        <v>384</v>
      </c>
      <c r="B4" s="4" t="s">
        <v>3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31</v>
      </c>
      <c r="C2" s="2" t="s">
        <v>32</v>
      </c>
      <c r="D2" s="2" t="s">
        <v>87</v>
      </c>
    </row>
    <row r="3" spans="1:4">
      <c r="A3" s="3" t="s">
        <v>108</v>
      </c>
    </row>
    <row r="4" spans="1:4">
      <c r="A4" s="4" t="s">
        <v>103</v>
      </c>
      <c r="B4" s="6" t="n">
        <v>105433</v>
      </c>
      <c r="C4" s="6" t="n">
        <v>86436</v>
      </c>
      <c r="D4" s="6" t="n">
        <v>37763</v>
      </c>
    </row>
    <row r="5" spans="1:4">
      <c r="A5" s="3" t="s">
        <v>109</v>
      </c>
    </row>
    <row r="6" spans="1:4">
      <c r="A6" s="4" t="s">
        <v>110</v>
      </c>
      <c r="B6" s="5" t="n">
        <v>-104</v>
      </c>
      <c r="C6" s="5" t="n">
        <v>2486</v>
      </c>
      <c r="D6" s="5" t="n">
        <v>-1804</v>
      </c>
    </row>
    <row r="7" spans="1:4">
      <c r="A7" s="3" t="s">
        <v>111</v>
      </c>
    </row>
    <row r="8" spans="1:4">
      <c r="A8" s="4" t="s">
        <v>112</v>
      </c>
      <c r="B8" s="5" t="n">
        <v>13582</v>
      </c>
      <c r="C8" s="5" t="n">
        <v>-341</v>
      </c>
      <c r="D8" s="5" t="n">
        <v>43118</v>
      </c>
    </row>
    <row r="9" spans="1:4">
      <c r="A9" s="4" t="s">
        <v>113</v>
      </c>
      <c r="B9" s="5" t="n">
        <v>-2484</v>
      </c>
    </row>
    <row r="10" spans="1:4">
      <c r="A10" s="4" t="s">
        <v>114</v>
      </c>
      <c r="B10" s="5" t="n">
        <v>-486</v>
      </c>
      <c r="C10" s="5" t="n">
        <v>-26436</v>
      </c>
      <c r="D10" s="5" t="n">
        <v>-24777</v>
      </c>
    </row>
    <row r="11" spans="1:4">
      <c r="A11" s="4" t="s">
        <v>115</v>
      </c>
      <c r="B11" s="5" t="n">
        <v>-37230</v>
      </c>
      <c r="C11" s="5" t="n">
        <v>14202</v>
      </c>
      <c r="D11" s="5" t="n">
        <v>-7810</v>
      </c>
    </row>
    <row r="12" spans="1:4">
      <c r="A12" s="4" t="s">
        <v>116</v>
      </c>
      <c r="B12" s="5" t="n">
        <v>-1877</v>
      </c>
      <c r="C12" s="5" t="n">
        <v>9409</v>
      </c>
      <c r="D12" s="5" t="n">
        <v>-6921</v>
      </c>
    </row>
    <row r="13" spans="1:4">
      <c r="A13" s="4" t="s">
        <v>117</v>
      </c>
      <c r="B13" s="5" t="n">
        <v>-28495</v>
      </c>
      <c r="C13" s="5" t="n">
        <v>-3166</v>
      </c>
      <c r="D13" s="5" t="n">
        <v>3610</v>
      </c>
    </row>
    <row r="14" spans="1:4">
      <c r="A14" s="4" t="s">
        <v>118</v>
      </c>
      <c r="B14" s="5" t="n">
        <v>-28599</v>
      </c>
      <c r="C14" s="5" t="n">
        <v>-680</v>
      </c>
      <c r="D14" s="5" t="n">
        <v>1806</v>
      </c>
    </row>
    <row r="15" spans="1:4">
      <c r="A15" s="4" t="s">
        <v>119</v>
      </c>
      <c r="B15" s="6" t="n">
        <v>76834</v>
      </c>
      <c r="C15" s="6" t="n">
        <v>85756</v>
      </c>
      <c r="D15" s="6" t="n">
        <v>3956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86</v>
      </c>
      <c r="B1" s="2" t="s">
        <v>1</v>
      </c>
    </row>
    <row r="2" spans="1:2">
      <c r="B2" s="2" t="s">
        <v>31</v>
      </c>
    </row>
    <row r="3" spans="1:2">
      <c r="A3" s="3" t="s">
        <v>248</v>
      </c>
    </row>
    <row r="4" spans="1:2">
      <c r="A4" s="4" t="s">
        <v>387</v>
      </c>
      <c r="B4" s="4" t="s">
        <v>3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31</v>
      </c>
    </row>
    <row r="3" spans="1:2">
      <c r="A3" s="3" t="s">
        <v>242</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row r="9" spans="1:2">
      <c r="A9" s="4" t="s">
        <v>400</v>
      </c>
      <c r="B9" s="4" t="s">
        <v>401</v>
      </c>
    </row>
    <row r="10" spans="1:2">
      <c r="A10" s="4" t="s">
        <v>402</v>
      </c>
      <c r="B10" s="4" t="s">
        <v>403</v>
      </c>
    </row>
    <row r="11" spans="1:2">
      <c r="A11" s="4" t="s">
        <v>404</v>
      </c>
      <c r="B11" s="4" t="s">
        <v>405</v>
      </c>
    </row>
    <row r="12" spans="1:2">
      <c r="A12" s="4" t="s">
        <v>406</v>
      </c>
      <c r="B12" s="4" t="s">
        <v>407</v>
      </c>
    </row>
    <row r="13" spans="1:2">
      <c r="A13" s="4" t="s">
        <v>408</v>
      </c>
    </row>
    <row r="14" spans="1:2">
      <c r="A14" s="3" t="s">
        <v>242</v>
      </c>
    </row>
    <row r="15" spans="1:2">
      <c r="A15" s="4" t="s">
        <v>409</v>
      </c>
      <c r="B15" s="4" t="s">
        <v>4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31</v>
      </c>
    </row>
    <row r="3" spans="1:2">
      <c r="A3" s="3" t="s">
        <v>248</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row r="9" spans="1:2">
      <c r="A9" s="4" t="s">
        <v>422</v>
      </c>
      <c r="B9" s="4" t="s">
        <v>423</v>
      </c>
    </row>
    <row r="10" spans="1:2">
      <c r="A10" s="4" t="s">
        <v>424</v>
      </c>
      <c r="B10" s="4" t="s">
        <v>425</v>
      </c>
    </row>
    <row r="11" spans="1:2">
      <c r="A11" s="4" t="s">
        <v>426</v>
      </c>
      <c r="B11" s="4" t="s">
        <v>42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28</v>
      </c>
      <c r="B1" s="2" t="s">
        <v>1</v>
      </c>
    </row>
    <row r="2" spans="1:2">
      <c r="B2" s="2" t="s">
        <v>31</v>
      </c>
    </row>
    <row r="3" spans="1:2">
      <c r="A3" s="3" t="s">
        <v>248</v>
      </c>
    </row>
    <row r="4" spans="1:2">
      <c r="A4" s="4" t="s">
        <v>429</v>
      </c>
      <c r="B4" s="4" t="s">
        <v>43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31</v>
      </c>
      <c r="B1" s="2" t="s">
        <v>1</v>
      </c>
    </row>
    <row r="2" spans="1:2">
      <c r="B2" s="2" t="s">
        <v>31</v>
      </c>
    </row>
    <row r="3" spans="1:2">
      <c r="A3" s="3" t="s">
        <v>248</v>
      </c>
    </row>
    <row r="4" spans="1:2">
      <c r="A4" s="4" t="s">
        <v>432</v>
      </c>
      <c r="B4" s="4" t="s">
        <v>43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34</v>
      </c>
      <c r="B1" s="2" t="s">
        <v>1</v>
      </c>
    </row>
    <row r="2" spans="1:2">
      <c r="B2" s="2" t="s">
        <v>31</v>
      </c>
    </row>
    <row r="3" spans="1:2">
      <c r="A3" s="3" t="s">
        <v>248</v>
      </c>
    </row>
    <row r="4" spans="1:2">
      <c r="A4" s="4" t="s">
        <v>435</v>
      </c>
      <c r="B4" s="4" t="s">
        <v>43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31</v>
      </c>
    </row>
    <row r="3" spans="1:2">
      <c r="A3" s="3" t="s">
        <v>248</v>
      </c>
    </row>
    <row r="4" spans="1:2">
      <c r="A4" s="4" t="s">
        <v>438</v>
      </c>
      <c r="B4" s="4" t="s">
        <v>439</v>
      </c>
    </row>
    <row r="5" spans="1:2">
      <c r="A5" s="4" t="s">
        <v>440</v>
      </c>
      <c r="B5" s="4" t="s">
        <v>441</v>
      </c>
    </row>
    <row r="6" spans="1:2">
      <c r="A6" s="4" t="s">
        <v>442</v>
      </c>
      <c r="B6" s="4" t="s">
        <v>443</v>
      </c>
    </row>
    <row r="7" spans="1:2">
      <c r="A7" s="4" t="s">
        <v>444</v>
      </c>
      <c r="B7" s="4" t="s">
        <v>445</v>
      </c>
    </row>
    <row r="8" spans="1:2">
      <c r="A8" s="4" t="s">
        <v>446</v>
      </c>
      <c r="B8" s="4" t="s">
        <v>447</v>
      </c>
    </row>
    <row r="9" spans="1:2">
      <c r="A9" s="4" t="s">
        <v>448</v>
      </c>
      <c r="B9" s="4" t="s">
        <v>44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50</v>
      </c>
      <c r="B1" s="2" t="s">
        <v>1</v>
      </c>
    </row>
    <row r="2" spans="1:2">
      <c r="B2" s="2" t="s">
        <v>31</v>
      </c>
    </row>
    <row r="3" spans="1:2">
      <c r="A3" s="3" t="s">
        <v>248</v>
      </c>
    </row>
    <row r="4" spans="1:2">
      <c r="A4" s="4" t="s">
        <v>451</v>
      </c>
      <c r="B4" s="4" t="s">
        <v>45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53</v>
      </c>
      <c r="B1" s="2" t="s">
        <v>1</v>
      </c>
    </row>
    <row r="2" spans="1:2">
      <c r="B2" s="2" t="s">
        <v>31</v>
      </c>
    </row>
    <row r="3" spans="1:2">
      <c r="A3" s="3" t="s">
        <v>248</v>
      </c>
    </row>
    <row r="4" spans="1:2">
      <c r="A4" s="4" t="s">
        <v>454</v>
      </c>
      <c r="B4" s="4" t="s">
        <v>45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56</v>
      </c>
      <c r="B1" s="2" t="s">
        <v>1</v>
      </c>
    </row>
    <row r="2" spans="1:2">
      <c r="B2" s="2" t="s">
        <v>31</v>
      </c>
    </row>
    <row r="3" spans="1:2">
      <c r="A3" s="3" t="s">
        <v>248</v>
      </c>
    </row>
    <row r="4" spans="1:2">
      <c r="A4" s="4" t="s">
        <v>457</v>
      </c>
      <c r="B4" s="4" t="s">
        <v>45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D45"/>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28"/>
    <col customWidth="1" max="5" min="5" width="29"/>
    <col customWidth="1" max="6" min="6" width="35"/>
    <col customWidth="1" max="7" min="7" width="23"/>
    <col customWidth="1" max="8" min="8" width="49"/>
    <col customWidth="1" max="9" min="9" width="57"/>
    <col customWidth="1" max="10" min="10" width="23"/>
    <col customWidth="1" max="11" min="11" width="49"/>
    <col customWidth="1" max="12" min="12" width="57"/>
    <col customWidth="1" max="13" min="13" width="27"/>
    <col customWidth="1" max="14" min="14" width="53"/>
    <col customWidth="1" max="15" min="15" width="54"/>
    <col customWidth="1" max="16" min="16" width="55"/>
    <col customWidth="1" max="17" min="17" width="61"/>
    <col customWidth="1" max="18" min="18" width="74"/>
    <col customWidth="1" max="19" min="19" width="80"/>
    <col customWidth="1" max="20" min="20" width="80"/>
    <col customWidth="1" max="21" min="21" width="63"/>
    <col customWidth="1" max="22" min="22" width="80"/>
    <col customWidth="1" max="23" min="23" width="80"/>
    <col customWidth="1" max="24" min="24" width="80"/>
    <col customWidth="1" max="25" min="25" width="57"/>
    <col customWidth="1" max="26" min="26" width="80"/>
    <col customWidth="1" max="27" min="27" width="80"/>
    <col customWidth="1" max="28" min="28" width="25"/>
    <col customWidth="1" max="29" min="29" width="51"/>
    <col customWidth="1" max="30" min="30" width="59"/>
  </cols>
  <sheetData>
    <row r="1" spans="1:30">
      <c r="A1" s="1" t="s">
        <v>120</v>
      </c>
      <c r="B1" s="2" t="s">
        <v>121</v>
      </c>
      <c r="C1" s="2" t="s">
        <v>122</v>
      </c>
      <c r="D1" s="2" t="s">
        <v>123</v>
      </c>
      <c r="E1" s="2" t="s">
        <v>124</v>
      </c>
      <c r="F1" s="2" t="s">
        <v>125</v>
      </c>
      <c r="G1" s="2" t="s">
        <v>126</v>
      </c>
      <c r="H1" s="2" t="s">
        <v>127</v>
      </c>
      <c r="I1" s="2" t="s">
        <v>128</v>
      </c>
      <c r="J1" s="2" t="s">
        <v>129</v>
      </c>
      <c r="K1" s="2" t="s">
        <v>130</v>
      </c>
      <c r="L1" s="2" t="s">
        <v>131</v>
      </c>
      <c r="M1" s="2" t="s">
        <v>132</v>
      </c>
      <c r="N1" s="2" t="s">
        <v>133</v>
      </c>
      <c r="O1" s="2" t="s">
        <v>134</v>
      </c>
      <c r="P1" s="2" t="s">
        <v>135</v>
      </c>
      <c r="Q1" s="2" t="s">
        <v>136</v>
      </c>
      <c r="R1" s="2" t="s">
        <v>137</v>
      </c>
      <c r="S1" s="2" t="s">
        <v>138</v>
      </c>
      <c r="T1" s="2" t="s">
        <v>139</v>
      </c>
      <c r="U1" s="2" t="s">
        <v>140</v>
      </c>
      <c r="V1" s="2" t="s">
        <v>141</v>
      </c>
      <c r="W1" s="2" t="s">
        <v>142</v>
      </c>
      <c r="X1" s="2" t="s">
        <v>143</v>
      </c>
      <c r="Y1" s="2" t="s">
        <v>144</v>
      </c>
      <c r="Z1" s="2" t="s">
        <v>145</v>
      </c>
      <c r="AA1" s="2" t="s">
        <v>146</v>
      </c>
      <c r="AB1" s="2" t="s">
        <v>147</v>
      </c>
      <c r="AC1" s="2" t="s">
        <v>148</v>
      </c>
      <c r="AD1" s="2" t="s">
        <v>149</v>
      </c>
    </row>
    <row r="2" spans="1:30">
      <c r="A2" s="4" t="s">
        <v>150</v>
      </c>
      <c r="B2" s="6" t="n">
        <v>408189</v>
      </c>
      <c r="G2" s="6" t="n">
        <v>8211</v>
      </c>
      <c r="J2" s="6" t="n">
        <v>306874</v>
      </c>
      <c r="M2" s="6" t="n">
        <v>240225</v>
      </c>
      <c r="R2" s="6" t="n">
        <v>-124357</v>
      </c>
      <c r="U2" s="6" t="n">
        <v>5928</v>
      </c>
      <c r="Y2" s="6" t="n">
        <v>1769</v>
      </c>
      <c r="AB2" s="6" t="n">
        <v>-30461</v>
      </c>
    </row>
    <row r="3" spans="1:30">
      <c r="A3" s="4" t="s">
        <v>150</v>
      </c>
      <c r="G3" s="5" t="n">
        <v>52406304</v>
      </c>
      <c r="AB3" s="5" t="n">
        <v>1100000</v>
      </c>
    </row>
    <row r="4" spans="1:30">
      <c r="A4" s="4" t="s">
        <v>151</v>
      </c>
      <c r="B4" s="5" t="n">
        <v>8941</v>
      </c>
      <c r="G4" s="6" t="n">
        <v>122</v>
      </c>
      <c r="J4" s="5" t="n">
        <v>8819</v>
      </c>
    </row>
    <row r="5" spans="1:30">
      <c r="A5" s="4" t="s">
        <v>152</v>
      </c>
      <c r="G5" s="5" t="n">
        <v>906255</v>
      </c>
    </row>
    <row r="6" spans="1:30">
      <c r="A6" s="4" t="s">
        <v>153</v>
      </c>
      <c r="B6" s="5" t="n">
        <v>-64224</v>
      </c>
      <c r="AB6" s="6" t="n">
        <v>-64224</v>
      </c>
    </row>
    <row r="7" spans="1:30">
      <c r="A7" s="4" t="s">
        <v>154</v>
      </c>
      <c r="AB7" s="5" t="n">
        <v>2200000</v>
      </c>
    </row>
    <row r="8" spans="1:30">
      <c r="A8" s="4" t="s">
        <v>155</v>
      </c>
      <c r="B8" s="5" t="n">
        <v>23036</v>
      </c>
      <c r="J8" s="5" t="n">
        <v>23036</v>
      </c>
    </row>
    <row r="9" spans="1:30">
      <c r="A9" s="4" t="s">
        <v>156</v>
      </c>
      <c r="B9" s="5" t="n">
        <v>-445</v>
      </c>
      <c r="J9" s="5" t="n">
        <v>-445</v>
      </c>
    </row>
    <row r="10" spans="1:30">
      <c r="A10" s="4" t="s">
        <v>157</v>
      </c>
      <c r="B10" s="5" t="n">
        <v>-32692</v>
      </c>
      <c r="G10" s="6" t="n">
        <v>122</v>
      </c>
      <c r="J10" s="5" t="n">
        <v>31410</v>
      </c>
      <c r="AB10" s="6" t="n">
        <v>-64224</v>
      </c>
    </row>
    <row r="11" spans="1:30">
      <c r="A11" s="4" t="s">
        <v>158</v>
      </c>
      <c r="G11" s="5" t="n">
        <v>906255</v>
      </c>
      <c r="AB11" s="5" t="n">
        <v>2200000</v>
      </c>
    </row>
    <row r="12" spans="1:30">
      <c r="A12" s="4" t="s">
        <v>103</v>
      </c>
      <c r="B12" s="5" t="n">
        <v>37763</v>
      </c>
      <c r="M12" s="5" t="n">
        <v>37763</v>
      </c>
    </row>
    <row r="13" spans="1:30">
      <c r="A13" s="4" t="s">
        <v>159</v>
      </c>
      <c r="B13" s="5" t="n">
        <v>1806</v>
      </c>
      <c r="R13" s="5" t="n">
        <v>-7810</v>
      </c>
      <c r="U13" s="5" t="n">
        <v>11420</v>
      </c>
      <c r="Y13" s="5" t="n">
        <v>-1804</v>
      </c>
    </row>
    <row r="14" spans="1:30">
      <c r="A14" s="4" t="s">
        <v>160</v>
      </c>
      <c r="B14" s="5" t="n">
        <v>39569</v>
      </c>
      <c r="M14" s="5" t="n">
        <v>37763</v>
      </c>
      <c r="R14" s="5" t="n">
        <v>-7810</v>
      </c>
      <c r="U14" s="5" t="n">
        <v>11420</v>
      </c>
      <c r="Y14" s="5" t="n">
        <v>-1804</v>
      </c>
    </row>
    <row r="15" spans="1:30">
      <c r="A15" s="4" t="s">
        <v>161</v>
      </c>
      <c r="B15" s="5" t="n">
        <v>415066</v>
      </c>
      <c r="G15" s="6" t="n">
        <v>8333</v>
      </c>
      <c r="J15" s="5" t="n">
        <v>338284</v>
      </c>
      <c r="M15" s="5" t="n">
        <v>277988</v>
      </c>
      <c r="R15" s="5" t="n">
        <v>-132167</v>
      </c>
      <c r="U15" s="5" t="n">
        <v>17348</v>
      </c>
      <c r="Y15" s="5" t="n">
        <v>-35</v>
      </c>
      <c r="AB15" s="6" t="n">
        <v>-94685</v>
      </c>
    </row>
    <row r="16" spans="1:30">
      <c r="A16" s="4" t="s">
        <v>161</v>
      </c>
      <c r="G16" s="5" t="n">
        <v>53312559</v>
      </c>
      <c r="AB16" s="5" t="n">
        <v>3300000</v>
      </c>
    </row>
    <row r="17" spans="1:30">
      <c r="A17" s="4" t="s">
        <v>151</v>
      </c>
      <c r="B17" s="5" t="n">
        <v>1347</v>
      </c>
      <c r="G17" s="6" t="n">
        <v>200</v>
      </c>
      <c r="J17" s="5" t="n">
        <v>1147</v>
      </c>
    </row>
    <row r="18" spans="1:30">
      <c r="A18" s="4" t="s">
        <v>152</v>
      </c>
      <c r="G18" s="5" t="n">
        <v>1521521</v>
      </c>
    </row>
    <row r="19" spans="1:30">
      <c r="A19" s="4" t="s">
        <v>153</v>
      </c>
      <c r="B19" s="5" t="n">
        <v>-39546</v>
      </c>
      <c r="AB19" s="6" t="n">
        <v>-39546</v>
      </c>
    </row>
    <row r="20" spans="1:30">
      <c r="A20" s="4" t="s">
        <v>154</v>
      </c>
      <c r="AB20" s="5" t="n">
        <v>1100000</v>
      </c>
    </row>
    <row r="21" spans="1:30">
      <c r="A21" s="4" t="s">
        <v>155</v>
      </c>
      <c r="B21" s="5" t="n">
        <v>30565</v>
      </c>
      <c r="J21" s="5" t="n">
        <v>30565</v>
      </c>
    </row>
    <row r="22" spans="1:30">
      <c r="A22" s="4" t="s">
        <v>162</v>
      </c>
      <c r="B22" s="5" t="n">
        <v>-52</v>
      </c>
      <c r="J22" s="5" t="n">
        <v>-52</v>
      </c>
    </row>
    <row r="23" spans="1:30">
      <c r="A23" s="4" t="s">
        <v>156</v>
      </c>
      <c r="B23" s="5" t="n">
        <v>1820</v>
      </c>
      <c r="J23" s="5" t="n">
        <v>1820</v>
      </c>
    </row>
    <row r="24" spans="1:30">
      <c r="A24" s="4" t="s">
        <v>157</v>
      </c>
      <c r="B24" s="5" t="n">
        <v>-5866</v>
      </c>
      <c r="G24" s="6" t="n">
        <v>200</v>
      </c>
      <c r="J24" s="5" t="n">
        <v>33480</v>
      </c>
      <c r="AB24" s="6" t="n">
        <v>-39546</v>
      </c>
    </row>
    <row r="25" spans="1:30">
      <c r="A25" s="4" t="s">
        <v>158</v>
      </c>
      <c r="G25" s="5" t="n">
        <v>1521521</v>
      </c>
      <c r="AB25" s="5" t="n">
        <v>1100000</v>
      </c>
    </row>
    <row r="26" spans="1:30">
      <c r="A26" s="4" t="s">
        <v>103</v>
      </c>
      <c r="B26" s="5" t="n">
        <v>86436</v>
      </c>
      <c r="M26" s="5" t="n">
        <v>86436</v>
      </c>
    </row>
    <row r="27" spans="1:30">
      <c r="A27" s="4" t="s">
        <v>159</v>
      </c>
      <c r="B27" s="5" t="n">
        <v>-680</v>
      </c>
      <c r="R27" s="5" t="n">
        <v>14202</v>
      </c>
      <c r="U27" s="5" t="n">
        <v>-17368</v>
      </c>
      <c r="Y27" s="5" t="n">
        <v>2486</v>
      </c>
    </row>
    <row r="28" spans="1:30">
      <c r="A28" s="4" t="s">
        <v>160</v>
      </c>
      <c r="B28" s="5" t="n">
        <v>85756</v>
      </c>
      <c r="M28" s="5" t="n">
        <v>86436</v>
      </c>
      <c r="R28" s="5" t="n">
        <v>14202</v>
      </c>
      <c r="U28" s="5" t="n">
        <v>-17368</v>
      </c>
      <c r="Y28" s="5" t="n">
        <v>2486</v>
      </c>
    </row>
    <row r="29" spans="1:30">
      <c r="A29" s="4" t="s">
        <v>163</v>
      </c>
      <c r="B29" s="5" t="n">
        <v>494956</v>
      </c>
      <c r="C29" s="6" t="n">
        <v>494956</v>
      </c>
      <c r="D29" s="6" t="n">
        <v>16</v>
      </c>
      <c r="E29" s="6" t="n">
        <v>5511</v>
      </c>
      <c r="F29" s="6" t="n">
        <v>500483</v>
      </c>
      <c r="G29" s="6" t="n">
        <v>8533</v>
      </c>
      <c r="H29" s="6" t="n">
        <v>8533</v>
      </c>
      <c r="I29" s="6" t="n">
        <v>8533</v>
      </c>
      <c r="J29" s="5" t="n">
        <v>371764</v>
      </c>
      <c r="K29" s="6" t="n">
        <v>371764</v>
      </c>
      <c r="L29" s="6" t="n">
        <v>371764</v>
      </c>
      <c r="M29" s="5" t="n">
        <v>364424</v>
      </c>
      <c r="N29" s="6" t="n">
        <v>364424</v>
      </c>
      <c r="O29" s="6" t="n">
        <v>2777</v>
      </c>
      <c r="P29" s="6" t="n">
        <v>5511</v>
      </c>
      <c r="Q29" s="6" t="n">
        <v>372712</v>
      </c>
      <c r="R29" s="5" t="n">
        <v>-117965</v>
      </c>
      <c r="S29" s="6" t="n">
        <v>-117965</v>
      </c>
      <c r="T29" s="6" t="n">
        <v>-117965</v>
      </c>
      <c r="U29" s="5" t="n">
        <v>-20</v>
      </c>
      <c r="V29" s="6" t="n">
        <v>-20</v>
      </c>
      <c r="W29" s="6" t="n">
        <v>-2761</v>
      </c>
      <c r="X29" s="6" t="n">
        <v>-2781</v>
      </c>
      <c r="Y29" s="5" t="n">
        <v>2451</v>
      </c>
      <c r="Z29" s="6" t="n">
        <v>2451</v>
      </c>
      <c r="AA29" s="6" t="n">
        <v>2451</v>
      </c>
      <c r="AB29" s="6" t="n">
        <v>-134231</v>
      </c>
      <c r="AC29" s="6" t="n">
        <v>-134231</v>
      </c>
      <c r="AD29" s="6" t="n">
        <v>-134231</v>
      </c>
    </row>
    <row r="30" spans="1:30">
      <c r="A30" s="4" t="s">
        <v>163</v>
      </c>
      <c r="G30" s="5" t="n">
        <v>54834080</v>
      </c>
      <c r="H30" s="5" t="n">
        <v>54834080</v>
      </c>
      <c r="I30" s="5" t="n">
        <v>54834080</v>
      </c>
      <c r="AB30" s="5" t="n">
        <v>4400000</v>
      </c>
      <c r="AC30" s="5" t="n">
        <v>4400000</v>
      </c>
      <c r="AD30" s="5" t="n">
        <v>4400000</v>
      </c>
    </row>
    <row r="31" spans="1:30">
      <c r="A31" s="4" t="s">
        <v>151</v>
      </c>
      <c r="G31" s="6" t="n">
        <v>96</v>
      </c>
      <c r="J31" s="5" t="n">
        <v>-96</v>
      </c>
    </row>
    <row r="32" spans="1:30">
      <c r="A32" s="4" t="s">
        <v>152</v>
      </c>
      <c r="G32" s="5" t="n">
        <v>719140</v>
      </c>
    </row>
    <row r="33" spans="1:30">
      <c r="A33" s="4" t="s">
        <v>164</v>
      </c>
      <c r="G33" s="6" t="n">
        <v>-573</v>
      </c>
      <c r="J33" s="5" t="n">
        <v>-133658</v>
      </c>
      <c r="AB33" s="6" t="n">
        <v>134231</v>
      </c>
    </row>
    <row r="34" spans="1:30">
      <c r="A34" s="4" t="s">
        <v>165</v>
      </c>
      <c r="G34" s="5" t="n">
        <v>-4400000</v>
      </c>
      <c r="AB34" s="5" t="n">
        <v>-4400000</v>
      </c>
    </row>
    <row r="35" spans="1:30">
      <c r="A35" s="4" t="s">
        <v>153</v>
      </c>
      <c r="B35" s="5" t="n">
        <v>-56417</v>
      </c>
      <c r="AB35" s="6" t="n">
        <v>-56417</v>
      </c>
    </row>
    <row r="36" spans="1:30">
      <c r="A36" s="4" t="s">
        <v>154</v>
      </c>
      <c r="AB36" s="5" t="n">
        <v>1101300</v>
      </c>
    </row>
    <row r="37" spans="1:30">
      <c r="A37" s="4" t="s">
        <v>155</v>
      </c>
      <c r="B37" s="5" t="n">
        <v>30305</v>
      </c>
      <c r="J37" s="5" t="n">
        <v>30305</v>
      </c>
    </row>
    <row r="38" spans="1:30">
      <c r="A38" s="4" t="s">
        <v>156</v>
      </c>
      <c r="B38" s="5" t="n">
        <v>1214</v>
      </c>
      <c r="J38" s="5" t="n">
        <v>1214</v>
      </c>
    </row>
    <row r="39" spans="1:30">
      <c r="A39" s="4" t="s">
        <v>157</v>
      </c>
      <c r="B39" s="5" t="n">
        <v>-24898</v>
      </c>
      <c r="G39" s="6" t="n">
        <v>-477</v>
      </c>
      <c r="J39" s="5" t="n">
        <v>-102235</v>
      </c>
      <c r="AB39" s="6" t="n">
        <v>77814</v>
      </c>
    </row>
    <row r="40" spans="1:30">
      <c r="A40" s="4" t="s">
        <v>158</v>
      </c>
      <c r="G40" s="5" t="n">
        <v>-3680860</v>
      </c>
      <c r="AB40" s="5" t="n">
        <v>-3298700</v>
      </c>
    </row>
    <row r="41" spans="1:30">
      <c r="A41" s="4" t="s">
        <v>103</v>
      </c>
      <c r="B41" s="5" t="n">
        <v>105433</v>
      </c>
      <c r="M41" s="5" t="n">
        <v>105433</v>
      </c>
    </row>
    <row r="42" spans="1:30">
      <c r="A42" s="4" t="s">
        <v>159</v>
      </c>
      <c r="B42" s="5" t="n">
        <v>-28599</v>
      </c>
      <c r="R42" s="5" t="n">
        <v>-37230</v>
      </c>
      <c r="U42" s="5" t="n">
        <v>8735</v>
      </c>
      <c r="Y42" s="5" t="n">
        <v>-104</v>
      </c>
    </row>
    <row r="43" spans="1:30">
      <c r="A43" s="4" t="s">
        <v>160</v>
      </c>
      <c r="B43" s="5" t="n">
        <v>76834</v>
      </c>
      <c r="M43" s="5" t="n">
        <v>105433</v>
      </c>
      <c r="R43" s="5" t="n">
        <v>-37230</v>
      </c>
      <c r="U43" s="5" t="n">
        <v>8735</v>
      </c>
      <c r="Y43" s="5" t="n">
        <v>-104</v>
      </c>
    </row>
    <row r="44" spans="1:30">
      <c r="A44" s="4" t="s">
        <v>166</v>
      </c>
      <c r="B44" s="6" t="n">
        <v>552419</v>
      </c>
      <c r="G44" s="6" t="n">
        <v>8056</v>
      </c>
      <c r="J44" s="6" t="n">
        <v>269529</v>
      </c>
      <c r="M44" s="6" t="n">
        <v>478145</v>
      </c>
      <c r="R44" s="6" t="n">
        <v>-155195</v>
      </c>
      <c r="U44" s="6" t="n">
        <v>5954</v>
      </c>
      <c r="Y44" s="6" t="n">
        <v>2347</v>
      </c>
      <c r="AB44" s="6" t="n">
        <v>-56417</v>
      </c>
    </row>
    <row r="45" spans="1:30">
      <c r="A45" s="4" t="s">
        <v>166</v>
      </c>
      <c r="G45" s="5" t="n">
        <v>511532220</v>
      </c>
      <c r="AB45" s="5" t="n">
        <v>11013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31</v>
      </c>
    </row>
    <row r="3" spans="1:2">
      <c r="A3" s="3" t="s">
        <v>242</v>
      </c>
    </row>
    <row r="4" spans="1:2">
      <c r="A4" s="4" t="s">
        <v>460</v>
      </c>
      <c r="B4" s="4" t="s">
        <v>461</v>
      </c>
    </row>
    <row r="5" spans="1:2">
      <c r="A5" s="4" t="s">
        <v>462</v>
      </c>
      <c r="B5" s="4" t="s">
        <v>463</v>
      </c>
    </row>
    <row r="6" spans="1:2">
      <c r="A6" s="4" t="s">
        <v>464</v>
      </c>
    </row>
    <row r="7" spans="1:2">
      <c r="A7" s="3" t="s">
        <v>242</v>
      </c>
    </row>
    <row r="8" spans="1:2">
      <c r="A8" s="4" t="s">
        <v>465</v>
      </c>
      <c r="B8" s="4" t="s">
        <v>466</v>
      </c>
    </row>
    <row r="9" spans="1:2">
      <c r="A9" s="4" t="s">
        <v>467</v>
      </c>
    </row>
    <row r="10" spans="1:2">
      <c r="A10" s="3" t="s">
        <v>242</v>
      </c>
    </row>
    <row r="11" spans="1:2">
      <c r="A11" s="4" t="s">
        <v>465</v>
      </c>
      <c r="B11" s="4" t="s">
        <v>468</v>
      </c>
    </row>
    <row r="12" spans="1:2">
      <c r="A12" s="4" t="s">
        <v>469</v>
      </c>
    </row>
    <row r="13" spans="1:2">
      <c r="A13" s="3" t="s">
        <v>242</v>
      </c>
    </row>
    <row r="14" spans="1:2">
      <c r="A14" s="4" t="s">
        <v>465</v>
      </c>
      <c r="B14" s="4" t="s">
        <v>470</v>
      </c>
    </row>
    <row r="15" spans="1:2">
      <c r="A15" s="4" t="s">
        <v>471</v>
      </c>
    </row>
    <row r="16" spans="1:2">
      <c r="A16" s="3" t="s">
        <v>242</v>
      </c>
    </row>
    <row r="17" spans="1:2">
      <c r="A17" s="4" t="s">
        <v>465</v>
      </c>
      <c r="B17" s="4" t="s">
        <v>47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73</v>
      </c>
      <c r="B1" s="2" t="s">
        <v>1</v>
      </c>
    </row>
    <row r="2" spans="1:2">
      <c r="B2" s="2" t="s">
        <v>31</v>
      </c>
    </row>
    <row r="3" spans="1:2">
      <c r="A3" s="3" t="s">
        <v>248</v>
      </c>
    </row>
    <row r="4" spans="1:2">
      <c r="A4" s="4" t="s">
        <v>474</v>
      </c>
      <c r="B4" s="4" t="s">
        <v>475</v>
      </c>
    </row>
    <row r="5" spans="1:2">
      <c r="A5" s="4" t="s">
        <v>476</v>
      </c>
      <c r="B5" s="4" t="s">
        <v>477</v>
      </c>
    </row>
    <row r="6" spans="1:2">
      <c r="A6" s="4" t="s">
        <v>478</v>
      </c>
      <c r="B6" s="4" t="s">
        <v>479</v>
      </c>
    </row>
    <row r="7" spans="1:2">
      <c r="A7" s="4" t="s">
        <v>480</v>
      </c>
      <c r="B7" s="4" t="s">
        <v>481</v>
      </c>
    </row>
    <row r="8" spans="1:2">
      <c r="A8" s="4" t="s">
        <v>482</v>
      </c>
      <c r="B8" s="4" t="s">
        <v>483</v>
      </c>
    </row>
    <row r="9" spans="1:2">
      <c r="A9" s="4" t="s">
        <v>484</v>
      </c>
      <c r="B9" s="4" t="s">
        <v>485</v>
      </c>
    </row>
    <row r="10" spans="1:2">
      <c r="A10" s="4" t="s">
        <v>486</v>
      </c>
      <c r="B10" s="4" t="s">
        <v>48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88</v>
      </c>
      <c r="B1" s="2" t="s">
        <v>1</v>
      </c>
    </row>
    <row r="2" spans="1:2">
      <c r="B2" s="2" t="s">
        <v>31</v>
      </c>
    </row>
    <row r="3" spans="1:2">
      <c r="A3" s="3" t="s">
        <v>248</v>
      </c>
    </row>
    <row r="4" spans="1:2">
      <c r="A4" s="4" t="s">
        <v>489</v>
      </c>
      <c r="B4" s="4" t="s">
        <v>49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491</v>
      </c>
      <c r="B1" s="2" t="s">
        <v>1</v>
      </c>
    </row>
    <row r="2" spans="1:2">
      <c r="B2" s="2" t="s">
        <v>31</v>
      </c>
    </row>
    <row r="3" spans="1:2">
      <c r="A3" s="3" t="s">
        <v>248</v>
      </c>
    </row>
    <row r="4" spans="1:2">
      <c r="A4" s="4" t="s">
        <v>492</v>
      </c>
      <c r="B4" s="4" t="s">
        <v>493</v>
      </c>
    </row>
    <row r="5" spans="1:2">
      <c r="A5" s="4" t="s">
        <v>494</v>
      </c>
      <c r="B5" s="4" t="s">
        <v>49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6</v>
      </c>
      <c r="B1" s="2" t="s">
        <v>1</v>
      </c>
    </row>
    <row r="2" spans="1:2">
      <c r="B2" s="2" t="s">
        <v>31</v>
      </c>
    </row>
    <row r="3" spans="1:2">
      <c r="A3" s="3" t="s">
        <v>248</v>
      </c>
    </row>
    <row r="4" spans="1:2">
      <c r="A4" s="4" t="s">
        <v>497</v>
      </c>
      <c r="B4" s="4" t="s">
        <v>498</v>
      </c>
    </row>
    <row r="5" spans="1:2">
      <c r="A5" s="4" t="s">
        <v>499</v>
      </c>
      <c r="B5" s="4" t="s">
        <v>5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501</v>
      </c>
      <c r="B1" s="2" t="s">
        <v>1</v>
      </c>
    </row>
    <row r="2" spans="1:2">
      <c r="B2" s="2" t="s">
        <v>31</v>
      </c>
    </row>
    <row r="3" spans="1:2">
      <c r="A3" s="3" t="s">
        <v>248</v>
      </c>
    </row>
    <row r="4" spans="1:2">
      <c r="A4" s="4" t="s">
        <v>502</v>
      </c>
      <c r="B4" s="4" t="s">
        <v>50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04</v>
      </c>
      <c r="B1" s="2" t="s">
        <v>1</v>
      </c>
    </row>
    <row r="2" spans="1:2">
      <c r="B2" s="2" t="s">
        <v>31</v>
      </c>
    </row>
    <row r="3" spans="1:2">
      <c r="A3" s="3" t="s">
        <v>248</v>
      </c>
    </row>
    <row r="4" spans="1:2">
      <c r="A4" s="4" t="s">
        <v>505</v>
      </c>
      <c r="B4" s="4" t="s">
        <v>50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46"/>
  </cols>
  <sheetData>
    <row r="1" spans="1:2">
      <c r="A1" s="1" t="s">
        <v>507</v>
      </c>
      <c r="B1" s="2" t="s">
        <v>1</v>
      </c>
    </row>
    <row r="2" spans="1:2">
      <c r="B2" s="2" t="s">
        <v>31</v>
      </c>
    </row>
    <row r="3" spans="1:2">
      <c r="A3" s="4" t="s">
        <v>508</v>
      </c>
    </row>
    <row r="4" spans="1:2">
      <c r="A4" s="3" t="s">
        <v>509</v>
      </c>
    </row>
    <row r="5" spans="1:2">
      <c r="A5" s="4" t="s">
        <v>510</v>
      </c>
      <c r="B5" s="4" t="s">
        <v>511</v>
      </c>
    </row>
    <row r="6" spans="1:2">
      <c r="A6" s="4" t="s">
        <v>512</v>
      </c>
    </row>
    <row r="7" spans="1:2">
      <c r="A7" s="3" t="s">
        <v>509</v>
      </c>
    </row>
    <row r="8" spans="1:2">
      <c r="A8" s="4" t="s">
        <v>510</v>
      </c>
      <c r="B8" s="4" t="s">
        <v>513</v>
      </c>
    </row>
    <row r="9" spans="1:2">
      <c r="A9" s="4" t="s">
        <v>514</v>
      </c>
    </row>
    <row r="10" spans="1:2">
      <c r="A10" s="3" t="s">
        <v>509</v>
      </c>
    </row>
    <row r="11" spans="1:2">
      <c r="A11" s="4" t="s">
        <v>510</v>
      </c>
      <c r="B11" s="4" t="s">
        <v>515</v>
      </c>
    </row>
    <row r="12" spans="1:2">
      <c r="A12" s="4" t="s">
        <v>516</v>
      </c>
    </row>
    <row r="13" spans="1:2">
      <c r="A13" s="3" t="s">
        <v>509</v>
      </c>
    </row>
    <row r="14" spans="1:2">
      <c r="A14" s="4" t="s">
        <v>510</v>
      </c>
      <c r="B14" s="4" t="s">
        <v>517</v>
      </c>
    </row>
    <row r="15" spans="1:2">
      <c r="A15" s="4" t="s">
        <v>518</v>
      </c>
    </row>
    <row r="16" spans="1:2">
      <c r="A16" s="3" t="s">
        <v>509</v>
      </c>
    </row>
    <row r="17" spans="1:2">
      <c r="A17" s="4" t="s">
        <v>510</v>
      </c>
      <c r="B17" s="4" t="s">
        <v>519</v>
      </c>
    </row>
    <row r="18" spans="1:2">
      <c r="A18" s="4" t="s">
        <v>520</v>
      </c>
    </row>
    <row r="19" spans="1:2">
      <c r="A19" s="3" t="s">
        <v>509</v>
      </c>
    </row>
    <row r="20" spans="1:2">
      <c r="A20" s="4" t="s">
        <v>510</v>
      </c>
      <c r="B20" s="4" t="s">
        <v>513</v>
      </c>
    </row>
    <row r="21" spans="1:2">
      <c r="A21" s="4" t="s">
        <v>521</v>
      </c>
    </row>
    <row r="22" spans="1:2">
      <c r="A22" s="3" t="s">
        <v>509</v>
      </c>
    </row>
    <row r="23" spans="1:2">
      <c r="A23" s="4" t="s">
        <v>510</v>
      </c>
      <c r="B23" s="4" t="s">
        <v>52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3"/>
  </cols>
  <sheetData>
    <row r="1" spans="1:2">
      <c r="A1" s="1" t="s">
        <v>523</v>
      </c>
      <c r="B1" s="2" t="s">
        <v>1</v>
      </c>
    </row>
    <row r="2" spans="1:2">
      <c r="B2" s="2" t="s">
        <v>31</v>
      </c>
    </row>
    <row r="3" spans="1:2">
      <c r="A3" s="4" t="s">
        <v>524</v>
      </c>
    </row>
    <row r="4" spans="1:2">
      <c r="A4" s="3" t="s">
        <v>525</v>
      </c>
    </row>
    <row r="5" spans="1:2">
      <c r="A5" s="4" t="s">
        <v>526</v>
      </c>
      <c r="B5" s="4" t="s">
        <v>527</v>
      </c>
    </row>
    <row r="6" spans="1:2">
      <c r="A6" s="4" t="s">
        <v>528</v>
      </c>
    </row>
    <row r="7" spans="1:2">
      <c r="A7" s="3" t="s">
        <v>525</v>
      </c>
    </row>
    <row r="8" spans="1:2">
      <c r="A8" s="4" t="s">
        <v>526</v>
      </c>
      <c r="B8" s="4" t="s">
        <v>529</v>
      </c>
    </row>
    <row r="9" spans="1:2">
      <c r="A9" s="4" t="s">
        <v>530</v>
      </c>
    </row>
    <row r="10" spans="1:2">
      <c r="A10" s="3" t="s">
        <v>525</v>
      </c>
    </row>
    <row r="11" spans="1:2">
      <c r="A11" s="4" t="s">
        <v>526</v>
      </c>
      <c r="B11" s="4" t="s">
        <v>531</v>
      </c>
    </row>
    <row r="12" spans="1:2">
      <c r="A12" s="4" t="s">
        <v>532</v>
      </c>
    </row>
    <row r="13" spans="1:2">
      <c r="A13" s="3" t="s">
        <v>525</v>
      </c>
    </row>
    <row r="14" spans="1:2">
      <c r="A14" s="4" t="s">
        <v>526</v>
      </c>
      <c r="B14" s="4" t="s">
        <v>533</v>
      </c>
    </row>
    <row r="15" spans="1:2">
      <c r="A15" s="4" t="s">
        <v>534</v>
      </c>
    </row>
    <row r="16" spans="1:2">
      <c r="A16" s="3" t="s">
        <v>525</v>
      </c>
    </row>
    <row r="17" spans="1:2">
      <c r="A17" s="4" t="s">
        <v>526</v>
      </c>
      <c r="B17" s="4" t="s">
        <v>535</v>
      </c>
    </row>
    <row r="18" spans="1:2">
      <c r="A18" s="4" t="s">
        <v>536</v>
      </c>
    </row>
    <row r="19" spans="1:2">
      <c r="A19" s="3" t="s">
        <v>525</v>
      </c>
    </row>
    <row r="20" spans="1:2">
      <c r="A20" s="4" t="s">
        <v>526</v>
      </c>
      <c r="B20" s="4" t="s">
        <v>537</v>
      </c>
    </row>
    <row r="21" spans="1:2">
      <c r="A21" s="4" t="s">
        <v>538</v>
      </c>
    </row>
    <row r="22" spans="1:2">
      <c r="A22" s="3" t="s">
        <v>525</v>
      </c>
    </row>
    <row r="23" spans="1:2">
      <c r="A23" s="4" t="s">
        <v>526</v>
      </c>
      <c r="B23" s="4" t="s">
        <v>539</v>
      </c>
    </row>
    <row r="24" spans="1:2">
      <c r="A24" s="4" t="s">
        <v>540</v>
      </c>
    </row>
    <row r="25" spans="1:2">
      <c r="A25" s="3" t="s">
        <v>525</v>
      </c>
    </row>
    <row r="26" spans="1:2">
      <c r="A26" s="4" t="s">
        <v>526</v>
      </c>
      <c r="B26" s="4" t="s">
        <v>54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1</v>
      </c>
    </row>
    <row r="2" spans="1:2">
      <c r="B2" s="2" t="s">
        <v>543</v>
      </c>
    </row>
    <row r="3" spans="1:2">
      <c r="A3" s="3" t="s">
        <v>544</v>
      </c>
    </row>
    <row r="4" spans="1:2">
      <c r="A4" s="4" t="s">
        <v>545</v>
      </c>
      <c r="B4" s="6" t="n">
        <v>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31</v>
      </c>
      <c r="C2" s="2" t="s">
        <v>32</v>
      </c>
      <c r="D2" s="2" t="s">
        <v>87</v>
      </c>
    </row>
    <row r="3" spans="1:4">
      <c r="A3" s="3" t="s">
        <v>168</v>
      </c>
    </row>
    <row r="4" spans="1:4">
      <c r="A4" s="4" t="s">
        <v>103</v>
      </c>
      <c r="B4" s="6" t="n">
        <v>105433</v>
      </c>
      <c r="C4" s="6" t="n">
        <v>86436</v>
      </c>
      <c r="D4" s="6" t="n">
        <v>37763</v>
      </c>
    </row>
    <row r="5" spans="1:4">
      <c r="A5" s="3" t="s">
        <v>169</v>
      </c>
    </row>
    <row r="6" spans="1:4">
      <c r="A6" s="4" t="s">
        <v>170</v>
      </c>
      <c r="B6" s="5" t="n">
        <v>36117</v>
      </c>
      <c r="C6" s="5" t="n">
        <v>35459</v>
      </c>
      <c r="D6" s="5" t="n">
        <v>37442</v>
      </c>
    </row>
    <row r="7" spans="1:4">
      <c r="A7" s="4" t="s">
        <v>96</v>
      </c>
      <c r="D7" s="5" t="n">
        <v>21673</v>
      </c>
    </row>
    <row r="8" spans="1:4">
      <c r="A8" s="4" t="s">
        <v>171</v>
      </c>
      <c r="B8" s="5" t="n">
        <v>30305</v>
      </c>
      <c r="C8" s="5" t="n">
        <v>30565</v>
      </c>
      <c r="D8" s="5" t="n">
        <v>23036</v>
      </c>
    </row>
    <row r="9" spans="1:4">
      <c r="A9" s="4" t="s">
        <v>172</v>
      </c>
      <c r="B9" s="5" t="n">
        <v>360</v>
      </c>
      <c r="C9" s="5" t="n">
        <v>488</v>
      </c>
      <c r="D9" s="5" t="n">
        <v>52</v>
      </c>
    </row>
    <row r="10" spans="1:4">
      <c r="A10" s="4" t="s">
        <v>173</v>
      </c>
      <c r="B10" s="5" t="n">
        <v>659</v>
      </c>
      <c r="C10" s="5" t="n">
        <v>-499</v>
      </c>
      <c r="D10" s="5" t="n">
        <v>-1040</v>
      </c>
    </row>
    <row r="11" spans="1:4">
      <c r="A11" s="4" t="s">
        <v>174</v>
      </c>
      <c r="B11" s="5" t="n">
        <v>-2441</v>
      </c>
      <c r="C11" s="5" t="n">
        <v>2663</v>
      </c>
      <c r="D11" s="5" t="n">
        <v>-11123</v>
      </c>
    </row>
    <row r="12" spans="1:4">
      <c r="A12" s="4" t="s">
        <v>175</v>
      </c>
      <c r="B12" s="5" t="n">
        <v>27526</v>
      </c>
      <c r="C12" s="5" t="n">
        <v>24494</v>
      </c>
      <c r="D12" s="5" t="n">
        <v>25785</v>
      </c>
    </row>
    <row r="13" spans="1:4">
      <c r="A13" s="4" t="s">
        <v>176</v>
      </c>
      <c r="B13" s="5" t="n">
        <v>2844</v>
      </c>
      <c r="C13" s="5" t="n">
        <v>3778</v>
      </c>
      <c r="D13" s="5" t="n">
        <v>495</v>
      </c>
    </row>
    <row r="14" spans="1:4">
      <c r="A14" s="4" t="s">
        <v>177</v>
      </c>
      <c r="B14" s="5" t="n">
        <v>-2556</v>
      </c>
      <c r="C14" s="5" t="n">
        <v>-3693</v>
      </c>
      <c r="D14" s="5" t="n">
        <v>-2083</v>
      </c>
    </row>
    <row r="15" spans="1:4">
      <c r="A15" s="4" t="s">
        <v>178</v>
      </c>
      <c r="B15" s="5" t="n">
        <v>-7979</v>
      </c>
      <c r="C15" s="5" t="n">
        <v>-3570</v>
      </c>
      <c r="D15" s="5" t="n">
        <v>-4131</v>
      </c>
    </row>
    <row r="16" spans="1:4">
      <c r="A16" s="4" t="s">
        <v>179</v>
      </c>
      <c r="C16" s="5" t="n">
        <v>-3</v>
      </c>
      <c r="D16" s="5" t="n">
        <v>-6</v>
      </c>
    </row>
    <row r="17" spans="1:4">
      <c r="A17" s="4" t="s">
        <v>180</v>
      </c>
      <c r="C17" s="5" t="n">
        <v>-239</v>
      </c>
      <c r="D17" s="5" t="n">
        <v>-280</v>
      </c>
    </row>
    <row r="18" spans="1:4">
      <c r="A18" s="4" t="s">
        <v>181</v>
      </c>
      <c r="B18" s="5" t="n">
        <v>25</v>
      </c>
      <c r="C18" s="5" t="n">
        <v>-325</v>
      </c>
      <c r="D18" s="5" t="n">
        <v>143</v>
      </c>
    </row>
    <row r="19" spans="1:4">
      <c r="A19" s="4" t="s">
        <v>182</v>
      </c>
      <c r="B19" s="5" t="n">
        <v>-1807</v>
      </c>
      <c r="C19" s="5" t="n">
        <v>-9063</v>
      </c>
      <c r="D19" s="5" t="n">
        <v>-8255</v>
      </c>
    </row>
    <row r="20" spans="1:4">
      <c r="A20" s="4" t="s">
        <v>183</v>
      </c>
      <c r="B20" s="5" t="n">
        <v>1578</v>
      </c>
      <c r="C20" s="5" t="n">
        <v>1289</v>
      </c>
      <c r="D20" s="5" t="n">
        <v>1136</v>
      </c>
    </row>
    <row r="21" spans="1:4">
      <c r="A21" s="4" t="s">
        <v>184</v>
      </c>
      <c r="B21" s="5" t="n">
        <v>-1260</v>
      </c>
      <c r="C21" s="5" t="n">
        <v>-685</v>
      </c>
      <c r="D21" s="5" t="n">
        <v>-270</v>
      </c>
    </row>
    <row r="22" spans="1:4">
      <c r="A22" s="4" t="s">
        <v>185</v>
      </c>
      <c r="B22" s="5" t="n">
        <v>-372</v>
      </c>
      <c r="C22" s="5" t="n">
        <v>5283</v>
      </c>
      <c r="D22" s="5" t="n">
        <v>-1930</v>
      </c>
    </row>
    <row r="23" spans="1:4">
      <c r="A23" s="4" t="s">
        <v>186</v>
      </c>
      <c r="D23" s="5" t="n">
        <v>23</v>
      </c>
    </row>
    <row r="24" spans="1:4">
      <c r="A24" s="3" t="s">
        <v>187</v>
      </c>
    </row>
    <row r="25" spans="1:4">
      <c r="A25" s="4" t="s">
        <v>188</v>
      </c>
      <c r="B25" s="5" t="n">
        <v>-14822</v>
      </c>
      <c r="C25" s="5" t="n">
        <v>-16413</v>
      </c>
      <c r="D25" s="5" t="n">
        <v>-1630</v>
      </c>
    </row>
    <row r="26" spans="1:4">
      <c r="A26" s="4" t="s">
        <v>189</v>
      </c>
      <c r="B26" s="5" t="n">
        <v>-17340</v>
      </c>
      <c r="C26" s="5" t="n">
        <v>-4196</v>
      </c>
      <c r="D26" s="5" t="n">
        <v>-2137</v>
      </c>
    </row>
    <row r="27" spans="1:4">
      <c r="A27" s="4" t="s">
        <v>52</v>
      </c>
      <c r="B27" s="5" t="n">
        <v>-585</v>
      </c>
      <c r="C27" s="5" t="n">
        <v>2029</v>
      </c>
      <c r="D27" s="5" t="n">
        <v>-4203</v>
      </c>
    </row>
    <row r="28" spans="1:4">
      <c r="A28" s="4" t="s">
        <v>57</v>
      </c>
      <c r="B28" s="5" t="n">
        <v>8714</v>
      </c>
      <c r="C28" s="5" t="n">
        <v>-2560</v>
      </c>
      <c r="D28" s="5" t="n">
        <v>2303</v>
      </c>
    </row>
    <row r="29" spans="1:4">
      <c r="A29" s="4" t="s">
        <v>59</v>
      </c>
      <c r="B29" s="5" t="n">
        <v>8279</v>
      </c>
      <c r="C29" s="5" t="n">
        <v>13722</v>
      </c>
      <c r="D29" s="5" t="n">
        <v>6914</v>
      </c>
    </row>
    <row r="30" spans="1:4">
      <c r="A30" s="4" t="s">
        <v>190</v>
      </c>
      <c r="B30" s="5" t="n">
        <v>172678</v>
      </c>
      <c r="C30" s="5" t="n">
        <v>163636</v>
      </c>
      <c r="D30" s="5" t="n">
        <v>119677</v>
      </c>
    </row>
    <row r="31" spans="1:4">
      <c r="A31" s="4" t="s">
        <v>191</v>
      </c>
      <c r="B31" s="5" t="n">
        <v>-22992</v>
      </c>
      <c r="C31" s="5" t="n">
        <v>-27265</v>
      </c>
      <c r="D31" s="5" t="n">
        <v>-29462</v>
      </c>
    </row>
    <row r="32" spans="1:4">
      <c r="A32" s="4" t="s">
        <v>192</v>
      </c>
      <c r="B32" s="5" t="n">
        <v>-2521</v>
      </c>
      <c r="C32" s="5" t="n">
        <v>-3390</v>
      </c>
      <c r="D32" s="5" t="n">
        <v>-84</v>
      </c>
    </row>
    <row r="33" spans="1:4">
      <c r="A33" s="4" t="s">
        <v>193</v>
      </c>
      <c r="B33" s="5" t="n">
        <v>2489</v>
      </c>
      <c r="C33" s="5" t="n">
        <v>3327</v>
      </c>
      <c r="D33" s="5" t="n">
        <v>2004</v>
      </c>
    </row>
    <row r="34" spans="1:4">
      <c r="A34" s="4" t="s">
        <v>194</v>
      </c>
      <c r="B34" s="5" t="n">
        <v>149654</v>
      </c>
      <c r="C34" s="5" t="n">
        <v>136308</v>
      </c>
      <c r="D34" s="5" t="n">
        <v>92135</v>
      </c>
    </row>
    <row r="35" spans="1:4">
      <c r="A35" s="3" t="s">
        <v>195</v>
      </c>
    </row>
    <row r="36" spans="1:4">
      <c r="A36" s="4" t="s">
        <v>196</v>
      </c>
      <c r="D36" s="5" t="n">
        <v>-5112</v>
      </c>
    </row>
    <row r="37" spans="1:4">
      <c r="A37" s="4" t="s">
        <v>197</v>
      </c>
      <c r="B37" s="5" t="n">
        <v>-6922</v>
      </c>
      <c r="C37" s="5" t="n">
        <v>-5465</v>
      </c>
    </row>
    <row r="38" spans="1:4">
      <c r="A38" s="4" t="s">
        <v>198</v>
      </c>
      <c r="C38" s="5" t="n">
        <v>239</v>
      </c>
      <c r="D38" s="5" t="n">
        <v>280</v>
      </c>
    </row>
    <row r="39" spans="1:4">
      <c r="A39" s="4" t="s">
        <v>199</v>
      </c>
      <c r="C39" s="5" t="n">
        <v>200</v>
      </c>
    </row>
    <row r="40" spans="1:4">
      <c r="A40" s="4" t="s">
        <v>200</v>
      </c>
      <c r="B40" s="5" t="n">
        <v>-200</v>
      </c>
      <c r="C40" s="5" t="n">
        <v>-136</v>
      </c>
    </row>
    <row r="41" spans="1:4">
      <c r="A41" s="4" t="s">
        <v>201</v>
      </c>
      <c r="B41" s="5" t="n">
        <v>-32292</v>
      </c>
      <c r="C41" s="5" t="n">
        <v>-33684</v>
      </c>
      <c r="D41" s="5" t="n">
        <v>-22867</v>
      </c>
    </row>
    <row r="42" spans="1:4">
      <c r="A42" s="4" t="s">
        <v>202</v>
      </c>
      <c r="B42" s="5" t="n">
        <v>120</v>
      </c>
      <c r="C42" s="5" t="n">
        <v>367</v>
      </c>
      <c r="D42" s="5" t="n">
        <v>443</v>
      </c>
    </row>
    <row r="43" spans="1:4">
      <c r="A43" s="4" t="s">
        <v>203</v>
      </c>
      <c r="B43" s="5" t="n">
        <v>-27899</v>
      </c>
      <c r="C43" s="5" t="n">
        <v>-26532</v>
      </c>
      <c r="D43" s="5" t="n">
        <v>-24672</v>
      </c>
    </row>
    <row r="44" spans="1:4">
      <c r="A44" s="4" t="s">
        <v>204</v>
      </c>
      <c r="B44" s="5" t="n">
        <v>31336</v>
      </c>
      <c r="C44" s="5" t="n">
        <v>30698</v>
      </c>
      <c r="D44" s="5" t="n">
        <v>15112</v>
      </c>
    </row>
    <row r="45" spans="1:4">
      <c r="A45" s="4" t="s">
        <v>205</v>
      </c>
      <c r="B45" s="5" t="n">
        <v>-78823</v>
      </c>
    </row>
    <row r="46" spans="1:4">
      <c r="A46" s="4" t="s">
        <v>206</v>
      </c>
      <c r="B46" s="5" t="n">
        <v>42037</v>
      </c>
      <c r="C46" s="5" t="n">
        <v>-12761</v>
      </c>
      <c r="D46" s="5" t="n">
        <v>32413</v>
      </c>
    </row>
    <row r="47" spans="1:4">
      <c r="A47" s="4" t="s">
        <v>207</v>
      </c>
      <c r="B47" s="5" t="n">
        <v>1497</v>
      </c>
    </row>
    <row r="48" spans="1:4">
      <c r="A48" s="4" t="s">
        <v>208</v>
      </c>
      <c r="B48" s="5" t="n">
        <v>32</v>
      </c>
      <c r="C48" s="5" t="n">
        <v>3570</v>
      </c>
      <c r="D48" s="5" t="n">
        <v>4127</v>
      </c>
    </row>
    <row r="49" spans="1:4">
      <c r="A49" s="4" t="s">
        <v>209</v>
      </c>
      <c r="C49" s="5" t="n">
        <v>-52</v>
      </c>
      <c r="D49" s="5" t="n">
        <v>-462</v>
      </c>
    </row>
    <row r="50" spans="1:4">
      <c r="A50" s="4" t="s">
        <v>210</v>
      </c>
      <c r="C50" s="5" t="n">
        <v>100</v>
      </c>
    </row>
    <row r="51" spans="1:4">
      <c r="A51" s="4" t="s">
        <v>211</v>
      </c>
      <c r="B51" s="5" t="n">
        <v>-71347</v>
      </c>
      <c r="C51" s="5" t="n">
        <v>-43583</v>
      </c>
      <c r="D51" s="5" t="n">
        <v>-131267</v>
      </c>
    </row>
    <row r="52" spans="1:4">
      <c r="A52" s="3" t="s">
        <v>212</v>
      </c>
    </row>
    <row r="53" spans="1:4">
      <c r="A53" s="4" t="s">
        <v>213</v>
      </c>
      <c r="B53" s="5" t="n">
        <v>-56417</v>
      </c>
      <c r="C53" s="5" t="n">
        <v>-39546</v>
      </c>
      <c r="D53" s="5" t="n">
        <v>-64224</v>
      </c>
    </row>
    <row r="54" spans="1:4">
      <c r="A54" s="4" t="s">
        <v>214</v>
      </c>
      <c r="C54" s="5" t="n">
        <v>1347</v>
      </c>
      <c r="D54" s="5" t="n">
        <v>8941</v>
      </c>
    </row>
    <row r="55" spans="1:4">
      <c r="A55" s="4" t="s">
        <v>215</v>
      </c>
      <c r="D55" s="5" t="n">
        <v>118000</v>
      </c>
    </row>
    <row r="56" spans="1:4">
      <c r="A56" s="4" t="s">
        <v>216</v>
      </c>
      <c r="B56" s="5" t="n">
        <v>-28100</v>
      </c>
      <c r="C56" s="5" t="n">
        <v>-28100</v>
      </c>
    </row>
    <row r="57" spans="1:4">
      <c r="A57" s="4" t="s">
        <v>217</v>
      </c>
      <c r="D57" s="5" t="n">
        <v>-475</v>
      </c>
    </row>
    <row r="58" spans="1:4">
      <c r="A58" s="4" t="s">
        <v>218</v>
      </c>
      <c r="C58" s="5" t="n">
        <v>-354</v>
      </c>
      <c r="D58" s="5" t="n">
        <v>-953</v>
      </c>
    </row>
    <row r="59" spans="1:4">
      <c r="A59" s="4" t="s">
        <v>219</v>
      </c>
      <c r="C59" s="5" t="n">
        <v>-52</v>
      </c>
    </row>
    <row r="60" spans="1:4">
      <c r="A60" s="4" t="s">
        <v>184</v>
      </c>
      <c r="B60" s="5" t="n">
        <v>1260</v>
      </c>
      <c r="C60" s="5" t="n">
        <v>685</v>
      </c>
      <c r="D60" s="5" t="n">
        <v>270</v>
      </c>
    </row>
    <row r="61" spans="1:4">
      <c r="A61" s="4" t="s">
        <v>220</v>
      </c>
      <c r="B61" s="5" t="n">
        <v>-83257</v>
      </c>
      <c r="C61" s="5" t="n">
        <v>-66020</v>
      </c>
      <c r="D61" s="5" t="n">
        <v>61559</v>
      </c>
    </row>
    <row r="62" spans="1:4">
      <c r="A62" s="4" t="s">
        <v>221</v>
      </c>
      <c r="B62" s="5" t="n">
        <v>-9435</v>
      </c>
      <c r="C62" s="5" t="n">
        <v>3321</v>
      </c>
      <c r="D62" s="5" t="n">
        <v>5522</v>
      </c>
    </row>
    <row r="63" spans="1:4">
      <c r="A63" s="4" t="s">
        <v>222</v>
      </c>
      <c r="B63" s="5" t="n">
        <v>-14385</v>
      </c>
      <c r="C63" s="5" t="n">
        <v>30026</v>
      </c>
      <c r="D63" s="5" t="n">
        <v>27949</v>
      </c>
    </row>
    <row r="64" spans="1:4">
      <c r="A64" s="4" t="s">
        <v>223</v>
      </c>
      <c r="B64" s="5" t="n">
        <v>99829</v>
      </c>
      <c r="C64" s="5" t="n">
        <v>69803</v>
      </c>
      <c r="D64" s="5" t="n">
        <v>41854</v>
      </c>
    </row>
    <row r="65" spans="1:4">
      <c r="A65" s="4" t="s">
        <v>224</v>
      </c>
      <c r="B65" s="5" t="n">
        <v>85444</v>
      </c>
      <c r="C65" s="5" t="n">
        <v>99829</v>
      </c>
      <c r="D65" s="5" t="n">
        <v>69803</v>
      </c>
    </row>
    <row r="66" spans="1:4">
      <c r="A66" s="3" t="s">
        <v>225</v>
      </c>
    </row>
    <row r="67" spans="1:4">
      <c r="A67" s="4" t="s">
        <v>226</v>
      </c>
      <c r="B67" s="5" t="n">
        <v>6114</v>
      </c>
      <c r="C67" s="5" t="n">
        <v>5440</v>
      </c>
      <c r="D67" s="5" t="n">
        <v>4292</v>
      </c>
    </row>
    <row r="68" spans="1:4">
      <c r="A68" s="4" t="s">
        <v>227</v>
      </c>
      <c r="D68" s="5" t="n">
        <v>19678</v>
      </c>
    </row>
    <row r="69" spans="1:4">
      <c r="A69" s="4" t="s">
        <v>228</v>
      </c>
      <c r="B69" s="5" t="n">
        <v>1535</v>
      </c>
      <c r="C69" s="5" t="n">
        <v>1535</v>
      </c>
    </row>
    <row r="70" spans="1:4">
      <c r="A70" s="4" t="s">
        <v>229</v>
      </c>
    </row>
    <row r="71" spans="1:4">
      <c r="A71" s="3" t="s">
        <v>169</v>
      </c>
    </row>
    <row r="72" spans="1:4">
      <c r="A72" s="4" t="s">
        <v>230</v>
      </c>
      <c r="C72" s="5" t="n">
        <v>-1324</v>
      </c>
    </row>
    <row r="73" spans="1:4">
      <c r="A73" s="3" t="s">
        <v>195</v>
      </c>
    </row>
    <row r="74" spans="1:4">
      <c r="A74" s="4" t="s">
        <v>231</v>
      </c>
      <c r="D74" s="5" t="n">
        <v>-56674</v>
      </c>
    </row>
    <row r="75" spans="1:4">
      <c r="A75" s="4" t="s">
        <v>232</v>
      </c>
      <c r="C75" s="5" t="n">
        <v>-573</v>
      </c>
    </row>
    <row r="76" spans="1:4">
      <c r="A76" s="4" t="s">
        <v>233</v>
      </c>
      <c r="D76" s="5" t="n">
        <v>-29249</v>
      </c>
    </row>
    <row r="77" spans="1:4">
      <c r="A77" s="4" t="s">
        <v>234</v>
      </c>
    </row>
    <row r="78" spans="1:4">
      <c r="A78" s="3" t="s">
        <v>195</v>
      </c>
    </row>
    <row r="79" spans="1:4">
      <c r="A79" s="4" t="s">
        <v>231</v>
      </c>
      <c r="D79" s="5" t="n">
        <v>-31886</v>
      </c>
    </row>
    <row r="80" spans="1:4">
      <c r="A80" s="4" t="s">
        <v>232</v>
      </c>
      <c r="C80" s="5" t="n">
        <v>446</v>
      </c>
    </row>
    <row r="81" spans="1:4">
      <c r="A81" s="4" t="s">
        <v>197</v>
      </c>
      <c r="B81" s="5" t="n">
        <v>-2484</v>
      </c>
      <c r="C81" s="5" t="n">
        <v>-2351</v>
      </c>
    </row>
    <row r="82" spans="1:4">
      <c r="A82" s="3" t="s">
        <v>225</v>
      </c>
    </row>
    <row r="83" spans="1:4">
      <c r="A83" s="4" t="s">
        <v>235</v>
      </c>
      <c r="D83" s="5" t="n">
        <v>522</v>
      </c>
    </row>
    <row r="84" spans="1:4">
      <c r="A84" s="3" t="s">
        <v>236</v>
      </c>
    </row>
    <row r="85" spans="1:4">
      <c r="A85" s="4" t="s">
        <v>237</v>
      </c>
      <c r="D85" s="5" t="n">
        <v>475</v>
      </c>
    </row>
    <row r="86" spans="1:4">
      <c r="A86" s="4" t="s">
        <v>238</v>
      </c>
    </row>
    <row r="87" spans="1:4">
      <c r="A87" s="3" t="s">
        <v>195</v>
      </c>
    </row>
    <row r="88" spans="1:4">
      <c r="A88" s="4" t="s">
        <v>231</v>
      </c>
      <c r="D88" s="6" t="n">
        <v>-12720</v>
      </c>
    </row>
    <row r="89" spans="1:4">
      <c r="A89" s="3" t="s">
        <v>225</v>
      </c>
    </row>
    <row r="90" spans="1:4">
      <c r="A90" s="4" t="s">
        <v>228</v>
      </c>
      <c r="B90" s="5" t="n">
        <v>-1535</v>
      </c>
      <c r="C90" s="6" t="n">
        <v>-1535</v>
      </c>
    </row>
    <row r="91" spans="1:4">
      <c r="A91" s="4" t="s">
        <v>239</v>
      </c>
    </row>
    <row r="92" spans="1:4">
      <c r="A92" s="3" t="s">
        <v>195</v>
      </c>
    </row>
    <row r="93" spans="1:4">
      <c r="A93" s="4" t="s">
        <v>231</v>
      </c>
      <c r="B93" s="6" t="n">
        <v>-23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46</v>
      </c>
      <c r="B1" s="2" t="s">
        <v>1</v>
      </c>
    </row>
    <row r="2" spans="1:2">
      <c r="B2" s="2" t="s">
        <v>31</v>
      </c>
    </row>
    <row r="3" spans="1:2">
      <c r="A3" s="4" t="s">
        <v>547</v>
      </c>
    </row>
    <row r="4" spans="1:2">
      <c r="A4" s="3" t="s">
        <v>548</v>
      </c>
    </row>
    <row r="5" spans="1:2">
      <c r="A5" s="4" t="s">
        <v>549</v>
      </c>
      <c r="B5" s="4" t="s">
        <v>550</v>
      </c>
    </row>
    <row r="6" spans="1:2">
      <c r="A6" s="4" t="s">
        <v>551</v>
      </c>
    </row>
    <row r="7" spans="1:2">
      <c r="A7" s="3" t="s">
        <v>548</v>
      </c>
    </row>
    <row r="8" spans="1:2">
      <c r="A8" s="4" t="s">
        <v>549</v>
      </c>
      <c r="B8" s="4" t="s">
        <v>55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554</v>
      </c>
    </row>
    <row r="2" spans="1:2">
      <c r="A2" s="3" t="s">
        <v>555</v>
      </c>
    </row>
    <row r="3" spans="1:2">
      <c r="A3" s="4" t="s">
        <v>556</v>
      </c>
      <c r="B3" s="6" t="n">
        <v>176000</v>
      </c>
    </row>
    <row r="4" spans="1:2">
      <c r="A4" s="4" t="s">
        <v>557</v>
      </c>
      <c r="B4" s="6" t="n">
        <v>191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8</v>
      </c>
      <c r="B1" s="2" t="s">
        <v>31</v>
      </c>
      <c r="C1" s="2" t="s">
        <v>559</v>
      </c>
      <c r="D1" s="2" t="s">
        <v>32</v>
      </c>
    </row>
    <row r="2" spans="1:4">
      <c r="A2" s="3" t="s">
        <v>560</v>
      </c>
    </row>
    <row r="3" spans="1:4">
      <c r="A3" s="4" t="s">
        <v>561</v>
      </c>
      <c r="B3" s="6" t="n">
        <v>478145</v>
      </c>
      <c r="C3" s="6" t="n">
        <v>372712</v>
      </c>
      <c r="D3" s="6" t="n">
        <v>364424</v>
      </c>
    </row>
    <row r="4" spans="1:4">
      <c r="A4" s="4" t="s">
        <v>562</v>
      </c>
      <c r="B4" s="5" t="n">
        <v>-146894</v>
      </c>
      <c r="C4" s="5" t="n">
        <v>-118295</v>
      </c>
      <c r="D4" s="5" t="n">
        <v>-115534</v>
      </c>
    </row>
    <row r="5" spans="1:4">
      <c r="A5" s="4" t="s">
        <v>563</v>
      </c>
      <c r="B5" s="5" t="n">
        <v>73872</v>
      </c>
      <c r="C5" s="5" t="n">
        <v>71462</v>
      </c>
      <c r="D5" s="5" t="n">
        <v>71388</v>
      </c>
    </row>
    <row r="6" spans="1:4">
      <c r="A6" s="4" t="s">
        <v>564</v>
      </c>
      <c r="B6" s="6" t="n">
        <v>44239</v>
      </c>
      <c r="C6" s="5" t="n">
        <v>48165</v>
      </c>
      <c r="D6" s="6" t="n">
        <v>42388</v>
      </c>
    </row>
    <row r="7" spans="1:4">
      <c r="A7" s="4" t="s">
        <v>565</v>
      </c>
    </row>
    <row r="8" spans="1:4">
      <c r="A8" s="3" t="s">
        <v>560</v>
      </c>
    </row>
    <row r="9" spans="1:4">
      <c r="A9" s="4" t="s">
        <v>561</v>
      </c>
      <c r="C9" s="5" t="n">
        <v>2777</v>
      </c>
    </row>
    <row r="10" spans="1:4">
      <c r="A10" s="4" t="s">
        <v>562</v>
      </c>
      <c r="C10" s="5" t="n">
        <v>-2761</v>
      </c>
    </row>
    <row r="11" spans="1:4">
      <c r="A11" s="4" t="s">
        <v>563</v>
      </c>
      <c r="C11" s="5" t="n">
        <v>74</v>
      </c>
    </row>
    <row r="12" spans="1:4">
      <c r="A12" s="4" t="s">
        <v>564</v>
      </c>
      <c r="C12" s="6" t="n">
        <v>-8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6</v>
      </c>
      <c r="B1" s="2" t="s">
        <v>31</v>
      </c>
      <c r="C1" s="2" t="s">
        <v>559</v>
      </c>
      <c r="D1" s="2" t="s">
        <v>32</v>
      </c>
      <c r="E1" s="2" t="s">
        <v>87</v>
      </c>
      <c r="F1" s="2" t="s">
        <v>567</v>
      </c>
    </row>
    <row r="2" spans="1:6">
      <c r="A2" s="3" t="s">
        <v>33</v>
      </c>
    </row>
    <row r="3" spans="1:6">
      <c r="A3" s="4" t="s">
        <v>34</v>
      </c>
      <c r="B3" s="6" t="n">
        <v>85444</v>
      </c>
      <c r="C3" s="6" t="n">
        <v>99829</v>
      </c>
      <c r="D3" s="6" t="n">
        <v>99829</v>
      </c>
      <c r="E3" s="6" t="n">
        <v>69803</v>
      </c>
      <c r="F3" s="6" t="n">
        <v>41854</v>
      </c>
    </row>
    <row r="4" spans="1:6">
      <c r="A4" s="4" t="s">
        <v>35</v>
      </c>
      <c r="B4" s="5" t="n">
        <v>67913</v>
      </c>
      <c r="C4" s="5" t="n">
        <v>120960</v>
      </c>
      <c r="D4" s="5" t="n">
        <v>120960</v>
      </c>
    </row>
    <row r="5" spans="1:6">
      <c r="A5" s="4" t="s">
        <v>36</v>
      </c>
      <c r="B5" s="5" t="n">
        <v>73872</v>
      </c>
      <c r="C5" s="5" t="n">
        <v>71462</v>
      </c>
      <c r="D5" s="5" t="n">
        <v>71388</v>
      </c>
    </row>
    <row r="6" spans="1:6">
      <c r="A6" s="4" t="s">
        <v>37</v>
      </c>
      <c r="B6" s="5" t="n">
        <v>66752</v>
      </c>
      <c r="C6" s="5" t="n">
        <v>61721</v>
      </c>
      <c r="D6" s="5" t="n">
        <v>61721</v>
      </c>
    </row>
    <row r="7" spans="1:6">
      <c r="A7" s="4" t="s">
        <v>38</v>
      </c>
      <c r="B7" s="5" t="n">
        <v>7063</v>
      </c>
      <c r="C7" s="5" t="n">
        <v>10066</v>
      </c>
      <c r="D7" s="5" t="n">
        <v>10066</v>
      </c>
    </row>
    <row r="8" spans="1:6">
      <c r="A8" s="4" t="s">
        <v>39</v>
      </c>
      <c r="B8" s="5" t="n">
        <v>13394</v>
      </c>
      <c r="C8" s="5" t="n">
        <v>11738</v>
      </c>
      <c r="D8" s="5" t="n">
        <v>11738</v>
      </c>
    </row>
    <row r="9" spans="1:6">
      <c r="A9" s="4" t="s">
        <v>41</v>
      </c>
      <c r="B9" s="5" t="n">
        <v>16783</v>
      </c>
      <c r="C9" s="5" t="n">
        <v>26367</v>
      </c>
      <c r="D9" s="5" t="n">
        <v>24847</v>
      </c>
    </row>
    <row r="10" spans="1:6">
      <c r="A10" s="4" t="s">
        <v>42</v>
      </c>
      <c r="B10" s="5" t="n">
        <v>335411</v>
      </c>
      <c r="C10" s="5" t="n">
        <v>402143</v>
      </c>
      <c r="D10" s="5" t="n">
        <v>400549</v>
      </c>
    </row>
    <row r="11" spans="1:6">
      <c r="A11" s="3" t="s">
        <v>43</v>
      </c>
    </row>
    <row r="12" spans="1:6">
      <c r="A12" s="4" t="s">
        <v>44</v>
      </c>
      <c r="B12" s="5" t="n">
        <v>130811</v>
      </c>
      <c r="C12" s="5" t="n">
        <v>135186</v>
      </c>
      <c r="D12" s="5" t="n">
        <v>135186</v>
      </c>
    </row>
    <row r="13" spans="1:6">
      <c r="A13" s="4" t="s">
        <v>45</v>
      </c>
      <c r="B13" s="5" t="n">
        <v>80188</v>
      </c>
      <c r="C13" s="5" t="n">
        <v>89652</v>
      </c>
      <c r="D13" s="5" t="n">
        <v>89652</v>
      </c>
    </row>
    <row r="14" spans="1:6">
      <c r="A14" s="4" t="s">
        <v>46</v>
      </c>
      <c r="B14" s="5" t="n">
        <v>60998</v>
      </c>
      <c r="C14" s="5" t="n">
        <v>60606</v>
      </c>
      <c r="D14" s="5" t="n">
        <v>60606</v>
      </c>
    </row>
    <row r="15" spans="1:6">
      <c r="A15" s="4" t="s">
        <v>39</v>
      </c>
      <c r="B15" s="5" t="n">
        <v>5687</v>
      </c>
      <c r="C15" s="5" t="n">
        <v>3245</v>
      </c>
      <c r="D15" s="5" t="n">
        <v>3245</v>
      </c>
    </row>
    <row r="16" spans="1:6">
      <c r="A16" s="4" t="s">
        <v>47</v>
      </c>
      <c r="B16" s="5" t="n">
        <v>23772</v>
      </c>
      <c r="C16" s="5" t="n">
        <v>25619</v>
      </c>
      <c r="D16" s="5" t="n">
        <v>27395</v>
      </c>
    </row>
    <row r="17" spans="1:6">
      <c r="A17" s="4" t="s">
        <v>35</v>
      </c>
      <c r="B17" s="5" t="n">
        <v>82487</v>
      </c>
      <c r="C17" s="5" t="n">
        <v>542</v>
      </c>
      <c r="D17" s="5" t="n">
        <v>542</v>
      </c>
    </row>
    <row r="18" spans="1:6">
      <c r="A18" s="4" t="s">
        <v>568</v>
      </c>
      <c r="B18" s="5" t="n">
        <v>44239</v>
      </c>
      <c r="C18" s="5" t="n">
        <v>48165</v>
      </c>
      <c r="D18" s="5" t="n">
        <v>42388</v>
      </c>
    </row>
    <row r="19" spans="1:6">
      <c r="A19" s="4" t="s">
        <v>49</v>
      </c>
      <c r="B19" s="5" t="n">
        <v>450219</v>
      </c>
      <c r="C19" s="5" t="n">
        <v>363015</v>
      </c>
      <c r="D19" s="5" t="n">
        <v>359014</v>
      </c>
    </row>
    <row r="20" spans="1:6">
      <c r="A20" s="4" t="s">
        <v>50</v>
      </c>
      <c r="B20" s="5" t="n">
        <v>785630</v>
      </c>
      <c r="C20" s="5" t="n">
        <v>765158</v>
      </c>
      <c r="D20" s="5" t="n">
        <v>759563</v>
      </c>
      <c r="E20" s="5" t="n">
        <v>704123</v>
      </c>
    </row>
    <row r="21" spans="1:6">
      <c r="A21" s="3" t="s">
        <v>51</v>
      </c>
    </row>
    <row r="22" spans="1:6">
      <c r="A22" s="4" t="s">
        <v>52</v>
      </c>
      <c r="B22" s="5" t="n">
        <v>17831</v>
      </c>
      <c r="C22" s="5" t="n">
        <v>19703</v>
      </c>
      <c r="D22" s="5" t="n">
        <v>19703</v>
      </c>
    </row>
    <row r="23" spans="1:6">
      <c r="A23" s="4" t="s">
        <v>53</v>
      </c>
      <c r="B23" s="5" t="n">
        <v>27619</v>
      </c>
      <c r="C23" s="5" t="n">
        <v>28826</v>
      </c>
      <c r="D23" s="5" t="n">
        <v>28826</v>
      </c>
    </row>
    <row r="24" spans="1:6">
      <c r="A24" s="4" t="s">
        <v>54</v>
      </c>
      <c r="B24" s="5" t="n">
        <v>2096</v>
      </c>
      <c r="C24" s="5" t="n">
        <v>6466</v>
      </c>
      <c r="D24" s="5" t="n">
        <v>6466</v>
      </c>
    </row>
    <row r="25" spans="1:6">
      <c r="A25" s="4" t="s">
        <v>55</v>
      </c>
      <c r="B25" s="5" t="n">
        <v>68121</v>
      </c>
      <c r="C25" s="5" t="n">
        <v>64617</v>
      </c>
      <c r="D25" s="5" t="n">
        <v>64617</v>
      </c>
    </row>
    <row r="26" spans="1:6">
      <c r="A26" s="4" t="s">
        <v>569</v>
      </c>
      <c r="B26" s="5" t="n">
        <v>27969</v>
      </c>
      <c r="C26" s="5" t="n">
        <v>27740</v>
      </c>
      <c r="D26" s="5" t="n">
        <v>27740</v>
      </c>
    </row>
    <row r="27" spans="1:6">
      <c r="A27" s="4" t="s">
        <v>57</v>
      </c>
      <c r="B27" s="5" t="n">
        <v>5427</v>
      </c>
      <c r="C27" s="5" t="n">
        <v>2935</v>
      </c>
      <c r="D27" s="5" t="n">
        <v>2908</v>
      </c>
    </row>
    <row r="28" spans="1:6">
      <c r="A28" s="4" t="s">
        <v>58</v>
      </c>
      <c r="B28" s="5" t="n">
        <v>2603</v>
      </c>
      <c r="C28" s="5" t="n">
        <v>1262</v>
      </c>
      <c r="D28" s="5" t="n">
        <v>1262</v>
      </c>
    </row>
    <row r="29" spans="1:6">
      <c r="A29" s="4" t="s">
        <v>59</v>
      </c>
      <c r="B29" s="5" t="n">
        <v>10294</v>
      </c>
      <c r="C29" s="5" t="n">
        <v>15739</v>
      </c>
      <c r="D29" s="5" t="n">
        <v>15739</v>
      </c>
    </row>
    <row r="30" spans="1:6">
      <c r="A30" s="4" t="s">
        <v>60</v>
      </c>
      <c r="B30" s="5" t="n">
        <v>161960</v>
      </c>
      <c r="C30" s="5" t="n">
        <v>167288</v>
      </c>
      <c r="D30" s="5" t="n">
        <v>167261</v>
      </c>
    </row>
    <row r="31" spans="1:6">
      <c r="A31" s="3" t="s">
        <v>570</v>
      </c>
    </row>
    <row r="32" spans="1:6">
      <c r="A32" s="4" t="s">
        <v>54</v>
      </c>
      <c r="B32" s="5" t="n">
        <v>307</v>
      </c>
      <c r="C32" s="5" t="n">
        <v>2289</v>
      </c>
      <c r="D32" s="5" t="n">
        <v>2289</v>
      </c>
    </row>
    <row r="33" spans="1:6">
      <c r="A33" s="4" t="s">
        <v>55</v>
      </c>
      <c r="B33" s="5" t="n">
        <v>11248</v>
      </c>
      <c r="C33" s="5" t="n">
        <v>9621</v>
      </c>
      <c r="D33" s="5" t="n">
        <v>9621</v>
      </c>
    </row>
    <row r="34" spans="1:6">
      <c r="A34" s="4" t="s">
        <v>571</v>
      </c>
      <c r="B34" s="5" t="n">
        <v>33422</v>
      </c>
      <c r="C34" s="5" t="n">
        <v>61391</v>
      </c>
      <c r="D34" s="5" t="n">
        <v>61391</v>
      </c>
    </row>
    <row r="35" spans="1:6">
      <c r="A35" s="4" t="s">
        <v>57</v>
      </c>
      <c r="B35" s="5" t="n">
        <v>6609</v>
      </c>
      <c r="C35" s="5" t="n">
        <v>608</v>
      </c>
      <c r="D35" s="5" t="n">
        <v>571</v>
      </c>
    </row>
    <row r="36" spans="1:6">
      <c r="A36" s="4" t="s">
        <v>572</v>
      </c>
      <c r="B36" s="5" t="n">
        <v>8959</v>
      </c>
      <c r="C36" s="5" t="n">
        <v>11662</v>
      </c>
      <c r="D36" s="5" t="n">
        <v>11662</v>
      </c>
    </row>
    <row r="37" spans="1:6">
      <c r="A37" s="4" t="s">
        <v>64</v>
      </c>
      <c r="B37" s="5" t="n">
        <v>10706</v>
      </c>
      <c r="C37" s="5" t="n">
        <v>11816</v>
      </c>
      <c r="D37" s="5" t="n">
        <v>11812</v>
      </c>
    </row>
    <row r="38" spans="1:6">
      <c r="A38" s="4" t="s">
        <v>573</v>
      </c>
      <c r="B38" s="5" t="n">
        <v>71251</v>
      </c>
      <c r="C38" s="5" t="n">
        <v>97387</v>
      </c>
      <c r="D38" s="5" t="n">
        <v>97346</v>
      </c>
    </row>
    <row r="39" spans="1:6">
      <c r="A39" s="4" t="s">
        <v>66</v>
      </c>
      <c r="B39" s="5" t="n">
        <v>233211</v>
      </c>
      <c r="C39" s="5" t="n">
        <v>264675</v>
      </c>
      <c r="D39" s="5" t="n">
        <v>264607</v>
      </c>
      <c r="E39" s="5" t="n">
        <v>289057</v>
      </c>
    </row>
    <row r="40" spans="1:6">
      <c r="A40" s="3" t="s">
        <v>67</v>
      </c>
    </row>
    <row r="41" spans="1:6">
      <c r="A41" s="4" t="s">
        <v>275</v>
      </c>
      <c r="B41" s="5" t="n">
        <v>8056</v>
      </c>
      <c r="C41" s="5" t="n">
        <v>8533</v>
      </c>
      <c r="D41" s="5" t="n">
        <v>8533</v>
      </c>
    </row>
    <row r="42" spans="1:6">
      <c r="A42" s="4" t="s">
        <v>69</v>
      </c>
      <c r="B42" s="5" t="n">
        <v>269529</v>
      </c>
      <c r="C42" s="5" t="n">
        <v>371764</v>
      </c>
      <c r="D42" s="5" t="n">
        <v>371764</v>
      </c>
    </row>
    <row r="43" spans="1:6">
      <c r="A43" s="4" t="s">
        <v>70</v>
      </c>
      <c r="B43" s="5" t="n">
        <v>478145</v>
      </c>
      <c r="C43" s="5" t="n">
        <v>372712</v>
      </c>
      <c r="D43" s="5" t="n">
        <v>364424</v>
      </c>
    </row>
    <row r="44" spans="1:6">
      <c r="A44" s="4" t="s">
        <v>71</v>
      </c>
      <c r="B44" s="5" t="n">
        <v>-146894</v>
      </c>
      <c r="C44" s="5" t="n">
        <v>-118295</v>
      </c>
      <c r="D44" s="5" t="n">
        <v>-115534</v>
      </c>
    </row>
    <row r="45" spans="1:6">
      <c r="A45" s="4" t="s">
        <v>574</v>
      </c>
      <c r="B45" s="5" t="n">
        <v>-56417</v>
      </c>
      <c r="C45" s="5" t="n">
        <v>-134231</v>
      </c>
      <c r="D45" s="5" t="n">
        <v>-134231</v>
      </c>
    </row>
    <row r="46" spans="1:6">
      <c r="A46" s="4" t="s">
        <v>74</v>
      </c>
      <c r="B46" s="5" t="n">
        <v>552419</v>
      </c>
      <c r="C46" s="5" t="n">
        <v>500483</v>
      </c>
      <c r="D46" s="5" t="n">
        <v>494956</v>
      </c>
      <c r="E46" s="6" t="n">
        <v>415066</v>
      </c>
      <c r="F46" s="6" t="n">
        <v>408189</v>
      </c>
    </row>
    <row r="47" spans="1:6">
      <c r="A47" s="4" t="s">
        <v>75</v>
      </c>
      <c r="B47" s="6" t="n">
        <v>785630</v>
      </c>
      <c r="C47" s="6" t="n">
        <v>765158</v>
      </c>
      <c r="D47" s="5" t="n">
        <v>759563</v>
      </c>
    </row>
    <row r="48" spans="1:6">
      <c r="A48" s="4" t="s">
        <v>575</v>
      </c>
    </row>
    <row r="49" spans="1:6">
      <c r="A49" s="3" t="s">
        <v>33</v>
      </c>
    </row>
    <row r="50" spans="1:6">
      <c r="A50" s="4" t="s">
        <v>41</v>
      </c>
      <c r="D50" s="5" t="n">
        <v>1520</v>
      </c>
    </row>
    <row r="51" spans="1:6">
      <c r="A51" s="4" t="s">
        <v>42</v>
      </c>
      <c r="D51" s="5" t="n">
        <v>1520</v>
      </c>
    </row>
    <row r="52" spans="1:6">
      <c r="A52" s="3" t="s">
        <v>43</v>
      </c>
    </row>
    <row r="53" spans="1:6">
      <c r="A53" s="4" t="s">
        <v>47</v>
      </c>
      <c r="D53" s="5" t="n">
        <v>-1803</v>
      </c>
    </row>
    <row r="54" spans="1:6">
      <c r="A54" s="4" t="s">
        <v>568</v>
      </c>
      <c r="D54" s="5" t="n">
        <v>5861</v>
      </c>
    </row>
    <row r="55" spans="1:6">
      <c r="A55" s="4" t="s">
        <v>49</v>
      </c>
      <c r="D55" s="5" t="n">
        <v>4058</v>
      </c>
    </row>
    <row r="56" spans="1:6">
      <c r="A56" s="4" t="s">
        <v>50</v>
      </c>
      <c r="D56" s="5" t="n">
        <v>5578</v>
      </c>
    </row>
    <row r="57" spans="1:6">
      <c r="A57" s="3" t="s">
        <v>51</v>
      </c>
    </row>
    <row r="58" spans="1:6">
      <c r="A58" s="4" t="s">
        <v>57</v>
      </c>
      <c r="D58" s="5" t="n">
        <v>27</v>
      </c>
    </row>
    <row r="59" spans="1:6">
      <c r="A59" s="4" t="s">
        <v>60</v>
      </c>
      <c r="D59" s="5" t="n">
        <v>27</v>
      </c>
    </row>
    <row r="60" spans="1:6">
      <c r="A60" s="3" t="s">
        <v>570</v>
      </c>
    </row>
    <row r="61" spans="1:6">
      <c r="A61" s="4" t="s">
        <v>57</v>
      </c>
      <c r="D61" s="5" t="n">
        <v>37</v>
      </c>
    </row>
    <row r="62" spans="1:6">
      <c r="A62" s="4" t="s">
        <v>64</v>
      </c>
      <c r="D62" s="5" t="n">
        <v>3</v>
      </c>
    </row>
    <row r="63" spans="1:6">
      <c r="A63" s="4" t="s">
        <v>573</v>
      </c>
      <c r="D63" s="5" t="n">
        <v>40</v>
      </c>
    </row>
    <row r="64" spans="1:6">
      <c r="A64" s="4" t="s">
        <v>66</v>
      </c>
      <c r="D64" s="5" t="n">
        <v>67</v>
      </c>
    </row>
    <row r="65" spans="1:6">
      <c r="A65" s="3" t="s">
        <v>67</v>
      </c>
    </row>
    <row r="66" spans="1:6">
      <c r="A66" s="4" t="s">
        <v>70</v>
      </c>
      <c r="D66" s="5" t="n">
        <v>5511</v>
      </c>
    </row>
    <row r="67" spans="1:6">
      <c r="A67" s="4" t="s">
        <v>74</v>
      </c>
      <c r="D67" s="5" t="n">
        <v>5511</v>
      </c>
    </row>
    <row r="68" spans="1:6">
      <c r="A68" s="4" t="s">
        <v>75</v>
      </c>
      <c r="D68" s="5" t="n">
        <v>5578</v>
      </c>
    </row>
    <row r="69" spans="1:6">
      <c r="A69" s="4" t="s">
        <v>576</v>
      </c>
    </row>
    <row r="70" spans="1:6">
      <c r="A70" s="3" t="s">
        <v>33</v>
      </c>
    </row>
    <row r="71" spans="1:6">
      <c r="A71" s="4" t="s">
        <v>36</v>
      </c>
      <c r="D71" s="5" t="n">
        <v>74</v>
      </c>
    </row>
    <row r="72" spans="1:6">
      <c r="A72" s="4" t="s">
        <v>42</v>
      </c>
      <c r="D72" s="5" t="n">
        <v>74</v>
      </c>
    </row>
    <row r="73" spans="1:6">
      <c r="A73" s="3" t="s">
        <v>43</v>
      </c>
    </row>
    <row r="74" spans="1:6">
      <c r="A74" s="4" t="s">
        <v>47</v>
      </c>
      <c r="D74" s="5" t="n">
        <v>27</v>
      </c>
    </row>
    <row r="75" spans="1:6">
      <c r="A75" s="4" t="s">
        <v>568</v>
      </c>
      <c r="D75" s="5" t="n">
        <v>-84</v>
      </c>
    </row>
    <row r="76" spans="1:6">
      <c r="A76" s="4" t="s">
        <v>49</v>
      </c>
      <c r="D76" s="5" t="n">
        <v>-57</v>
      </c>
    </row>
    <row r="77" spans="1:6">
      <c r="A77" s="4" t="s">
        <v>50</v>
      </c>
      <c r="D77" s="5" t="n">
        <v>17</v>
      </c>
    </row>
    <row r="78" spans="1:6">
      <c r="A78" s="3" t="s">
        <v>570</v>
      </c>
    </row>
    <row r="79" spans="1:6">
      <c r="A79" s="4" t="s">
        <v>64</v>
      </c>
      <c r="D79" s="5" t="n">
        <v>1</v>
      </c>
    </row>
    <row r="80" spans="1:6">
      <c r="A80" s="4" t="s">
        <v>573</v>
      </c>
      <c r="D80" s="5" t="n">
        <v>1</v>
      </c>
    </row>
    <row r="81" spans="1:6">
      <c r="A81" s="4" t="s">
        <v>66</v>
      </c>
      <c r="D81" s="5" t="n">
        <v>1</v>
      </c>
    </row>
    <row r="82" spans="1:6">
      <c r="A82" s="3" t="s">
        <v>67</v>
      </c>
    </row>
    <row r="83" spans="1:6">
      <c r="A83" s="4" t="s">
        <v>70</v>
      </c>
      <c r="D83" s="5" t="n">
        <v>2777</v>
      </c>
    </row>
    <row r="84" spans="1:6">
      <c r="A84" s="4" t="s">
        <v>71</v>
      </c>
      <c r="D84" s="5" t="n">
        <v>-2761</v>
      </c>
    </row>
    <row r="85" spans="1:6">
      <c r="A85" s="4" t="s">
        <v>74</v>
      </c>
      <c r="D85" s="5" t="n">
        <v>16</v>
      </c>
    </row>
    <row r="86" spans="1:6">
      <c r="A86" s="4" t="s">
        <v>75</v>
      </c>
      <c r="D86" s="6" t="n">
        <v>1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77</v>
      </c>
      <c r="B1" s="2" t="s">
        <v>31</v>
      </c>
      <c r="C1" s="2" t="s">
        <v>559</v>
      </c>
      <c r="D1" s="2" t="s">
        <v>32</v>
      </c>
      <c r="E1" s="2" t="s">
        <v>87</v>
      </c>
      <c r="F1" s="2" t="s">
        <v>567</v>
      </c>
    </row>
    <row r="2" spans="1:6">
      <c r="A2" s="3" t="s">
        <v>578</v>
      </c>
    </row>
    <row r="3" spans="1:6">
      <c r="A3" s="4" t="s">
        <v>579</v>
      </c>
      <c r="B3" s="6" t="n">
        <v>415838</v>
      </c>
      <c r="D3" s="6" t="n">
        <v>394142</v>
      </c>
    </row>
    <row r="4" spans="1:6">
      <c r="A4" s="4" t="s">
        <v>34</v>
      </c>
      <c r="B4" s="5" t="n">
        <v>85444</v>
      </c>
      <c r="C4" s="6" t="n">
        <v>99829</v>
      </c>
      <c r="D4" s="5" t="n">
        <v>99829</v>
      </c>
      <c r="E4" s="6" t="n">
        <v>69803</v>
      </c>
      <c r="F4" s="6" t="n">
        <v>41854</v>
      </c>
    </row>
    <row r="5" spans="1:6">
      <c r="A5" s="4" t="s">
        <v>203</v>
      </c>
      <c r="B5" s="5" t="n">
        <v>15907</v>
      </c>
      <c r="D5" s="5" t="n">
        <v>21548</v>
      </c>
    </row>
    <row r="6" spans="1:6">
      <c r="A6" s="4" t="s">
        <v>580</v>
      </c>
      <c r="B6" s="5" t="n">
        <v>134493</v>
      </c>
      <c r="D6" s="5" t="n">
        <v>99954</v>
      </c>
    </row>
    <row r="7" spans="1:6">
      <c r="A7" s="4" t="s">
        <v>581</v>
      </c>
      <c r="B7" s="5" t="n">
        <v>73872</v>
      </c>
      <c r="C7" s="5" t="n">
        <v>71462</v>
      </c>
      <c r="D7" s="5" t="n">
        <v>71388</v>
      </c>
    </row>
    <row r="8" spans="1:6">
      <c r="A8" s="4" t="s">
        <v>37</v>
      </c>
      <c r="B8" s="5" t="n">
        <v>65295</v>
      </c>
      <c r="D8" s="5" t="n">
        <v>61721</v>
      </c>
    </row>
    <row r="9" spans="1:6">
      <c r="A9" s="4" t="s">
        <v>38</v>
      </c>
      <c r="B9" s="5" t="n">
        <v>7063</v>
      </c>
      <c r="C9" s="5" t="n">
        <v>10066</v>
      </c>
      <c r="D9" s="5" t="n">
        <v>10066</v>
      </c>
    </row>
    <row r="10" spans="1:6">
      <c r="A10" s="4" t="s">
        <v>262</v>
      </c>
      <c r="B10" s="5" t="n">
        <v>5375</v>
      </c>
      <c r="D10" s="5" t="n">
        <v>4410</v>
      </c>
    </row>
    <row r="11" spans="1:6">
      <c r="A11" s="4" t="s">
        <v>48</v>
      </c>
      <c r="B11" s="5" t="n">
        <v>9308</v>
      </c>
      <c r="D11" s="5" t="n">
        <v>10243</v>
      </c>
    </row>
    <row r="12" spans="1:6">
      <c r="A12" s="4" t="s">
        <v>39</v>
      </c>
      <c r="B12" s="5" t="n">
        <v>19081</v>
      </c>
      <c r="D12" s="5" t="n">
        <v>14983</v>
      </c>
    </row>
    <row r="13" spans="1:6">
      <c r="A13" s="4" t="s">
        <v>582</v>
      </c>
    </row>
    <row r="14" spans="1:6">
      <c r="A14" s="3" t="s">
        <v>578</v>
      </c>
    </row>
    <row r="15" spans="1:6">
      <c r="A15" s="4" t="s">
        <v>579</v>
      </c>
      <c r="C15" s="5" t="n">
        <v>394142</v>
      </c>
    </row>
    <row r="16" spans="1:6">
      <c r="A16" s="4" t="s">
        <v>583</v>
      </c>
    </row>
    <row r="17" spans="1:6">
      <c r="A17" s="3" t="s">
        <v>578</v>
      </c>
    </row>
    <row r="18" spans="1:6">
      <c r="A18" s="4" t="s">
        <v>579</v>
      </c>
      <c r="C18" s="5" t="n">
        <v>394142</v>
      </c>
    </row>
    <row r="19" spans="1:6">
      <c r="A19" s="4" t="s">
        <v>584</v>
      </c>
    </row>
    <row r="20" spans="1:6">
      <c r="A20" s="3" t="s">
        <v>578</v>
      </c>
    </row>
    <row r="21" spans="1:6">
      <c r="A21" s="4" t="s">
        <v>34</v>
      </c>
      <c r="C21" s="5" t="n">
        <v>99829</v>
      </c>
    </row>
    <row r="22" spans="1:6">
      <c r="A22" s="4" t="s">
        <v>203</v>
      </c>
      <c r="C22" s="5" t="n">
        <v>21548</v>
      </c>
    </row>
    <row r="23" spans="1:6">
      <c r="A23" s="4" t="s">
        <v>581</v>
      </c>
      <c r="C23" s="5" t="n">
        <v>71388</v>
      </c>
    </row>
    <row r="24" spans="1:6">
      <c r="A24" s="4" t="s">
        <v>37</v>
      </c>
      <c r="C24" s="5" t="n">
        <v>61721</v>
      </c>
    </row>
    <row r="25" spans="1:6">
      <c r="A25" s="4" t="s">
        <v>38</v>
      </c>
      <c r="C25" s="5" t="n">
        <v>10066</v>
      </c>
    </row>
    <row r="26" spans="1:6">
      <c r="A26" s="4" t="s">
        <v>262</v>
      </c>
      <c r="C26" s="5" t="n">
        <v>4410</v>
      </c>
    </row>
    <row r="27" spans="1:6">
      <c r="A27" s="4" t="s">
        <v>48</v>
      </c>
      <c r="C27" s="5" t="n">
        <v>10243</v>
      </c>
    </row>
    <row r="28" spans="1:6">
      <c r="A28" s="4" t="s">
        <v>585</v>
      </c>
    </row>
    <row r="29" spans="1:6">
      <c r="A29" s="3" t="s">
        <v>578</v>
      </c>
    </row>
    <row r="30" spans="1:6">
      <c r="A30" s="4" t="s">
        <v>579</v>
      </c>
      <c r="B30" s="5" t="n">
        <v>136570</v>
      </c>
      <c r="D30" s="5" t="n">
        <v>102166</v>
      </c>
    </row>
    <row r="31" spans="1:6">
      <c r="A31" s="4" t="s">
        <v>580</v>
      </c>
      <c r="B31" s="5" t="n">
        <v>134493</v>
      </c>
      <c r="D31" s="5" t="n">
        <v>99954</v>
      </c>
    </row>
    <row r="32" spans="1:6">
      <c r="A32" s="4" t="s">
        <v>39</v>
      </c>
      <c r="B32" s="5" t="n">
        <v>2077</v>
      </c>
      <c r="D32" s="5" t="n">
        <v>2212</v>
      </c>
    </row>
    <row r="33" spans="1:6">
      <c r="A33" s="4" t="s">
        <v>586</v>
      </c>
    </row>
    <row r="34" spans="1:6">
      <c r="A34" s="3" t="s">
        <v>578</v>
      </c>
    </row>
    <row r="35" spans="1:6">
      <c r="A35" s="4" t="s">
        <v>580</v>
      </c>
      <c r="C35" s="5" t="n">
        <v>99954</v>
      </c>
    </row>
    <row r="36" spans="1:6">
      <c r="A36" s="4" t="s">
        <v>39</v>
      </c>
      <c r="C36" s="5" t="n">
        <v>2212</v>
      </c>
    </row>
    <row r="37" spans="1:6">
      <c r="A37" s="4" t="s">
        <v>587</v>
      </c>
    </row>
    <row r="38" spans="1:6">
      <c r="A38" s="3" t="s">
        <v>578</v>
      </c>
    </row>
    <row r="39" spans="1:6">
      <c r="A39" s="4" t="s">
        <v>39</v>
      </c>
      <c r="C39" s="5" t="n">
        <v>2212</v>
      </c>
    </row>
    <row r="40" spans="1:6">
      <c r="A40" s="4" t="s">
        <v>588</v>
      </c>
    </row>
    <row r="41" spans="1:6">
      <c r="A41" s="3" t="s">
        <v>578</v>
      </c>
    </row>
    <row r="42" spans="1:6">
      <c r="A42" s="4" t="s">
        <v>579</v>
      </c>
      <c r="B42" s="5" t="n">
        <v>17004</v>
      </c>
      <c r="D42" s="5" t="n">
        <v>12771</v>
      </c>
    </row>
    <row r="43" spans="1:6">
      <c r="A43" s="4" t="s">
        <v>39</v>
      </c>
      <c r="B43" s="6" t="n">
        <v>17004</v>
      </c>
      <c r="D43" s="6" t="n">
        <v>12771</v>
      </c>
    </row>
    <row r="44" spans="1:6">
      <c r="A44" s="4" t="s">
        <v>589</v>
      </c>
    </row>
    <row r="45" spans="1:6">
      <c r="A45" s="3" t="s">
        <v>578</v>
      </c>
    </row>
    <row r="46" spans="1:6">
      <c r="A46" s="4" t="s">
        <v>39</v>
      </c>
      <c r="C46" s="5" t="n">
        <v>12771</v>
      </c>
    </row>
    <row r="47" spans="1:6">
      <c r="A47" s="4" t="s">
        <v>590</v>
      </c>
    </row>
    <row r="48" spans="1:6">
      <c r="A48" s="3" t="s">
        <v>578</v>
      </c>
    </row>
    <row r="49" spans="1:6">
      <c r="A49" s="4" t="s">
        <v>34</v>
      </c>
      <c r="C49" s="5" t="n">
        <v>99829</v>
      </c>
    </row>
    <row r="50" spans="1:6">
      <c r="A50" s="4" t="s">
        <v>203</v>
      </c>
      <c r="C50" s="5" t="n">
        <v>21548</v>
      </c>
    </row>
    <row r="51" spans="1:6">
      <c r="A51" s="4" t="s">
        <v>581</v>
      </c>
      <c r="C51" s="5" t="n">
        <v>71388</v>
      </c>
    </row>
    <row r="52" spans="1:6">
      <c r="A52" s="4" t="s">
        <v>37</v>
      </c>
      <c r="C52" s="5" t="n">
        <v>61721</v>
      </c>
    </row>
    <row r="53" spans="1:6">
      <c r="A53" s="4" t="s">
        <v>38</v>
      </c>
      <c r="C53" s="5" t="n">
        <v>10066</v>
      </c>
    </row>
    <row r="54" spans="1:6">
      <c r="A54" s="4" t="s">
        <v>262</v>
      </c>
      <c r="C54" s="5" t="n">
        <v>4410</v>
      </c>
    </row>
    <row r="55" spans="1:6">
      <c r="A55" s="4" t="s">
        <v>48</v>
      </c>
      <c r="C55" s="5" t="n">
        <v>10243</v>
      </c>
    </row>
    <row r="56" spans="1:6">
      <c r="A56" s="4" t="s">
        <v>591</v>
      </c>
    </row>
    <row r="57" spans="1:6">
      <c r="A57" s="3" t="s">
        <v>578</v>
      </c>
    </row>
    <row r="58" spans="1:6">
      <c r="A58" s="4" t="s">
        <v>580</v>
      </c>
      <c r="C58" s="5" t="n">
        <v>99954</v>
      </c>
    </row>
    <row r="59" spans="1:6">
      <c r="A59" s="4" t="s">
        <v>592</v>
      </c>
    </row>
    <row r="60" spans="1:6">
      <c r="A60" s="3" t="s">
        <v>578</v>
      </c>
    </row>
    <row r="61" spans="1:6">
      <c r="A61" s="4" t="s">
        <v>39</v>
      </c>
      <c r="C61" s="5" t="n">
        <v>12771</v>
      </c>
    </row>
    <row r="62" spans="1:6">
      <c r="A62" s="4" t="s">
        <v>593</v>
      </c>
    </row>
    <row r="63" spans="1:6">
      <c r="A63" s="3" t="s">
        <v>578</v>
      </c>
    </row>
    <row r="64" spans="1:6">
      <c r="A64" s="4" t="s">
        <v>579</v>
      </c>
      <c r="C64" s="5" t="n">
        <v>394142</v>
      </c>
    </row>
    <row r="65" spans="1:6">
      <c r="A65" s="4" t="s">
        <v>594</v>
      </c>
    </row>
    <row r="66" spans="1:6">
      <c r="A66" s="3" t="s">
        <v>578</v>
      </c>
    </row>
    <row r="67" spans="1:6">
      <c r="A67" s="4" t="s">
        <v>579</v>
      </c>
      <c r="C67" s="5" t="n">
        <v>394142</v>
      </c>
    </row>
    <row r="68" spans="1:6">
      <c r="A68" s="4" t="s">
        <v>595</v>
      </c>
    </row>
    <row r="69" spans="1:6">
      <c r="A69" s="3" t="s">
        <v>578</v>
      </c>
    </row>
    <row r="70" spans="1:6">
      <c r="A70" s="4" t="s">
        <v>34</v>
      </c>
      <c r="C70" s="5" t="n">
        <v>99829</v>
      </c>
    </row>
    <row r="71" spans="1:6">
      <c r="A71" s="4" t="s">
        <v>203</v>
      </c>
      <c r="C71" s="5" t="n">
        <v>21548</v>
      </c>
    </row>
    <row r="72" spans="1:6">
      <c r="A72" s="4" t="s">
        <v>581</v>
      </c>
      <c r="C72" s="5" t="n">
        <v>71388</v>
      </c>
    </row>
    <row r="73" spans="1:6">
      <c r="A73" s="4" t="s">
        <v>37</v>
      </c>
      <c r="C73" s="5" t="n">
        <v>61721</v>
      </c>
    </row>
    <row r="74" spans="1:6">
      <c r="A74" s="4" t="s">
        <v>38</v>
      </c>
      <c r="C74" s="5" t="n">
        <v>10066</v>
      </c>
    </row>
    <row r="75" spans="1:6">
      <c r="A75" s="4" t="s">
        <v>262</v>
      </c>
      <c r="C75" s="5" t="n">
        <v>4410</v>
      </c>
    </row>
    <row r="76" spans="1:6">
      <c r="A76" s="4" t="s">
        <v>48</v>
      </c>
      <c r="C76" s="5" t="n">
        <v>10243</v>
      </c>
    </row>
    <row r="77" spans="1:6">
      <c r="A77" s="4" t="s">
        <v>596</v>
      </c>
    </row>
    <row r="78" spans="1:6">
      <c r="A78" s="3" t="s">
        <v>578</v>
      </c>
    </row>
    <row r="79" spans="1:6">
      <c r="A79" s="4" t="s">
        <v>580</v>
      </c>
      <c r="C79" s="5" t="n">
        <v>99954</v>
      </c>
    </row>
    <row r="80" spans="1:6">
      <c r="A80" s="4" t="s">
        <v>39</v>
      </c>
      <c r="C80" s="5" t="n">
        <v>2212</v>
      </c>
    </row>
    <row r="81" spans="1:6">
      <c r="A81" s="4" t="s">
        <v>597</v>
      </c>
    </row>
    <row r="82" spans="1:6">
      <c r="A82" s="3" t="s">
        <v>578</v>
      </c>
    </row>
    <row r="83" spans="1:6">
      <c r="A83" s="4" t="s">
        <v>39</v>
      </c>
      <c r="C83" s="5" t="n">
        <v>2212</v>
      </c>
    </row>
    <row r="84" spans="1:6">
      <c r="A84" s="4" t="s">
        <v>598</v>
      </c>
    </row>
    <row r="85" spans="1:6">
      <c r="A85" s="3" t="s">
        <v>578</v>
      </c>
    </row>
    <row r="86" spans="1:6">
      <c r="A86" s="4" t="s">
        <v>39</v>
      </c>
      <c r="C86" s="5" t="n">
        <v>12771</v>
      </c>
    </row>
    <row r="87" spans="1:6">
      <c r="A87" s="4" t="s">
        <v>599</v>
      </c>
    </row>
    <row r="88" spans="1:6">
      <c r="A88" s="3" t="s">
        <v>578</v>
      </c>
    </row>
    <row r="89" spans="1:6">
      <c r="A89" s="4" t="s">
        <v>34</v>
      </c>
      <c r="C89" s="5" t="n">
        <v>99829</v>
      </c>
    </row>
    <row r="90" spans="1:6">
      <c r="A90" s="4" t="s">
        <v>203</v>
      </c>
      <c r="C90" s="5" t="n">
        <v>21548</v>
      </c>
    </row>
    <row r="91" spans="1:6">
      <c r="A91" s="4" t="s">
        <v>581</v>
      </c>
      <c r="C91" s="5" t="n">
        <v>71388</v>
      </c>
    </row>
    <row r="92" spans="1:6">
      <c r="A92" s="4" t="s">
        <v>37</v>
      </c>
      <c r="C92" s="5" t="n">
        <v>61721</v>
      </c>
    </row>
    <row r="93" spans="1:6">
      <c r="A93" s="4" t="s">
        <v>38</v>
      </c>
      <c r="C93" s="5" t="n">
        <v>10066</v>
      </c>
    </row>
    <row r="94" spans="1:6">
      <c r="A94" s="4" t="s">
        <v>262</v>
      </c>
      <c r="C94" s="5" t="n">
        <v>4410</v>
      </c>
    </row>
    <row r="95" spans="1:6">
      <c r="A95" s="4" t="s">
        <v>48</v>
      </c>
      <c r="C95" s="5" t="n">
        <v>10243</v>
      </c>
    </row>
    <row r="96" spans="1:6">
      <c r="A96" s="4" t="s">
        <v>600</v>
      </c>
    </row>
    <row r="97" spans="1:6">
      <c r="A97" s="3" t="s">
        <v>578</v>
      </c>
    </row>
    <row r="98" spans="1:6">
      <c r="A98" s="4" t="s">
        <v>580</v>
      </c>
      <c r="C98" s="5" t="n">
        <v>99954</v>
      </c>
    </row>
    <row r="99" spans="1:6">
      <c r="A99" s="4" t="s">
        <v>601</v>
      </c>
    </row>
    <row r="100" spans="1:6">
      <c r="A100" s="3" t="s">
        <v>578</v>
      </c>
    </row>
    <row r="101" spans="1:6">
      <c r="A101" s="4" t="s">
        <v>39</v>
      </c>
      <c r="C101" s="6" t="n">
        <v>1277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02</v>
      </c>
      <c r="B1" s="2" t="s">
        <v>31</v>
      </c>
      <c r="C1" s="2" t="s">
        <v>559</v>
      </c>
      <c r="D1" s="2" t="s">
        <v>32</v>
      </c>
      <c r="E1" s="2" t="s">
        <v>87</v>
      </c>
      <c r="F1" s="2" t="s">
        <v>567</v>
      </c>
    </row>
    <row r="2" spans="1:6">
      <c r="A2" s="3" t="s">
        <v>33</v>
      </c>
    </row>
    <row r="3" spans="1:6">
      <c r="A3" s="4" t="s">
        <v>34</v>
      </c>
      <c r="B3" s="6" t="n">
        <v>85444</v>
      </c>
      <c r="C3" s="6" t="n">
        <v>99829</v>
      </c>
      <c r="D3" s="6" t="n">
        <v>99829</v>
      </c>
      <c r="E3" s="6" t="n">
        <v>69803</v>
      </c>
      <c r="F3" s="6" t="n">
        <v>41854</v>
      </c>
    </row>
    <row r="4" spans="1:6">
      <c r="A4" s="4" t="s">
        <v>35</v>
      </c>
      <c r="B4" s="5" t="n">
        <v>67913</v>
      </c>
      <c r="C4" s="5" t="n">
        <v>120960</v>
      </c>
      <c r="D4" s="5" t="n">
        <v>120960</v>
      </c>
    </row>
    <row r="5" spans="1:6">
      <c r="A5" s="4" t="s">
        <v>36</v>
      </c>
      <c r="B5" s="5" t="n">
        <v>73872</v>
      </c>
      <c r="C5" s="5" t="n">
        <v>71462</v>
      </c>
      <c r="D5" s="5" t="n">
        <v>71388</v>
      </c>
    </row>
    <row r="6" spans="1:6">
      <c r="A6" s="4" t="s">
        <v>37</v>
      </c>
      <c r="B6" s="5" t="n">
        <v>66752</v>
      </c>
      <c r="C6" s="5" t="n">
        <v>61721</v>
      </c>
      <c r="D6" s="5" t="n">
        <v>61721</v>
      </c>
    </row>
    <row r="7" spans="1:6">
      <c r="A7" s="4" t="s">
        <v>38</v>
      </c>
      <c r="B7" s="5" t="n">
        <v>7063</v>
      </c>
      <c r="C7" s="5" t="n">
        <v>10066</v>
      </c>
      <c r="D7" s="5" t="n">
        <v>10066</v>
      </c>
    </row>
    <row r="8" spans="1:6">
      <c r="A8" s="4" t="s">
        <v>39</v>
      </c>
      <c r="B8" s="5" t="n">
        <v>13394</v>
      </c>
      <c r="C8" s="5" t="n">
        <v>11738</v>
      </c>
      <c r="D8" s="5" t="n">
        <v>11738</v>
      </c>
    </row>
    <row r="9" spans="1:6">
      <c r="A9" s="4" t="s">
        <v>40</v>
      </c>
      <c r="B9" s="5" t="n">
        <v>4190</v>
      </c>
    </row>
    <row r="10" spans="1:6">
      <c r="A10" s="4" t="s">
        <v>603</v>
      </c>
      <c r="B10" s="5" t="n">
        <v>16783</v>
      </c>
      <c r="C10" s="5" t="n">
        <v>26367</v>
      </c>
      <c r="D10" s="5" t="n">
        <v>24847</v>
      </c>
    </row>
    <row r="11" spans="1:6">
      <c r="A11" s="4" t="s">
        <v>42</v>
      </c>
      <c r="B11" s="5" t="n">
        <v>335411</v>
      </c>
      <c r="C11" s="5" t="n">
        <v>402143</v>
      </c>
      <c r="D11" s="5" t="n">
        <v>400549</v>
      </c>
    </row>
    <row r="12" spans="1:6">
      <c r="A12" s="3" t="s">
        <v>43</v>
      </c>
    </row>
    <row r="13" spans="1:6">
      <c r="A13" s="4" t="s">
        <v>44</v>
      </c>
      <c r="B13" s="5" t="n">
        <v>130811</v>
      </c>
      <c r="C13" s="5" t="n">
        <v>135186</v>
      </c>
      <c r="D13" s="5" t="n">
        <v>135186</v>
      </c>
    </row>
    <row r="14" spans="1:6">
      <c r="A14" s="4" t="s">
        <v>45</v>
      </c>
      <c r="B14" s="5" t="n">
        <v>80188</v>
      </c>
      <c r="C14" s="5" t="n">
        <v>89652</v>
      </c>
      <c r="D14" s="5" t="n">
        <v>89652</v>
      </c>
    </row>
    <row r="15" spans="1:6">
      <c r="A15" s="4" t="s">
        <v>46</v>
      </c>
      <c r="B15" s="5" t="n">
        <v>60998</v>
      </c>
      <c r="C15" s="5" t="n">
        <v>60606</v>
      </c>
      <c r="D15" s="5" t="n">
        <v>60606</v>
      </c>
    </row>
    <row r="16" spans="1:6">
      <c r="A16" s="4" t="s">
        <v>39</v>
      </c>
      <c r="B16" s="5" t="n">
        <v>5687</v>
      </c>
      <c r="C16" s="5" t="n">
        <v>3245</v>
      </c>
      <c r="D16" s="5" t="n">
        <v>3245</v>
      </c>
    </row>
    <row r="17" spans="1:6">
      <c r="A17" s="4" t="s">
        <v>47</v>
      </c>
      <c r="B17" s="5" t="n">
        <v>23772</v>
      </c>
      <c r="C17" s="5" t="n">
        <v>25619</v>
      </c>
      <c r="D17" s="5" t="n">
        <v>27395</v>
      </c>
    </row>
    <row r="18" spans="1:6">
      <c r="A18" s="4" t="s">
        <v>35</v>
      </c>
      <c r="B18" s="5" t="n">
        <v>82487</v>
      </c>
      <c r="C18" s="5" t="n">
        <v>542</v>
      </c>
      <c r="D18" s="5" t="n">
        <v>542</v>
      </c>
    </row>
    <row r="19" spans="1:6">
      <c r="A19" s="4" t="s">
        <v>40</v>
      </c>
      <c r="B19" s="5" t="n">
        <v>22037</v>
      </c>
    </row>
    <row r="20" spans="1:6">
      <c r="A20" s="4" t="s">
        <v>568</v>
      </c>
      <c r="B20" s="5" t="n">
        <v>44239</v>
      </c>
      <c r="C20" s="5" t="n">
        <v>48165</v>
      </c>
      <c r="D20" s="5" t="n">
        <v>42388</v>
      </c>
    </row>
    <row r="21" spans="1:6">
      <c r="A21" s="4" t="s">
        <v>604</v>
      </c>
      <c r="B21" s="5" t="n">
        <v>450219</v>
      </c>
      <c r="C21" s="5" t="n">
        <v>363015</v>
      </c>
      <c r="D21" s="5" t="n">
        <v>359014</v>
      </c>
    </row>
    <row r="22" spans="1:6">
      <c r="A22" s="4" t="s">
        <v>50</v>
      </c>
      <c r="B22" s="5" t="n">
        <v>785630</v>
      </c>
      <c r="C22" s="5" t="n">
        <v>765158</v>
      </c>
      <c r="D22" s="5" t="n">
        <v>759563</v>
      </c>
      <c r="E22" s="5" t="n">
        <v>704123</v>
      </c>
    </row>
    <row r="23" spans="1:6">
      <c r="A23" s="3" t="s">
        <v>51</v>
      </c>
    </row>
    <row r="24" spans="1:6">
      <c r="A24" s="4" t="s">
        <v>52</v>
      </c>
      <c r="B24" s="5" t="n">
        <v>17831</v>
      </c>
      <c r="C24" s="5" t="n">
        <v>19703</v>
      </c>
      <c r="D24" s="5" t="n">
        <v>19703</v>
      </c>
    </row>
    <row r="25" spans="1:6">
      <c r="A25" s="4" t="s">
        <v>53</v>
      </c>
      <c r="B25" s="5" t="n">
        <v>27619</v>
      </c>
      <c r="C25" s="5" t="n">
        <v>28826</v>
      </c>
      <c r="D25" s="5" t="n">
        <v>28826</v>
      </c>
    </row>
    <row r="26" spans="1:6">
      <c r="A26" s="4" t="s">
        <v>54</v>
      </c>
      <c r="B26" s="5" t="n">
        <v>2096</v>
      </c>
      <c r="C26" s="5" t="n">
        <v>6466</v>
      </c>
      <c r="D26" s="5" t="n">
        <v>6466</v>
      </c>
    </row>
    <row r="27" spans="1:6">
      <c r="A27" s="4" t="s">
        <v>55</v>
      </c>
      <c r="B27" s="5" t="n">
        <v>68121</v>
      </c>
      <c r="C27" s="5" t="n">
        <v>64617</v>
      </c>
      <c r="D27" s="5" t="n">
        <v>64617</v>
      </c>
    </row>
    <row r="28" spans="1:6">
      <c r="A28" s="4" t="s">
        <v>56</v>
      </c>
      <c r="B28" s="5" t="n">
        <v>27969</v>
      </c>
      <c r="C28" s="5" t="n">
        <v>27740</v>
      </c>
      <c r="D28" s="5" t="n">
        <v>27740</v>
      </c>
    </row>
    <row r="29" spans="1:6">
      <c r="A29" s="4" t="s">
        <v>57</v>
      </c>
      <c r="B29" s="5" t="n">
        <v>5427</v>
      </c>
      <c r="C29" s="5" t="n">
        <v>2935</v>
      </c>
      <c r="D29" s="5" t="n">
        <v>2908</v>
      </c>
    </row>
    <row r="30" spans="1:6">
      <c r="A30" s="4" t="s">
        <v>58</v>
      </c>
      <c r="B30" s="5" t="n">
        <v>2603</v>
      </c>
      <c r="C30" s="5" t="n">
        <v>1262</v>
      </c>
      <c r="D30" s="5" t="n">
        <v>1262</v>
      </c>
    </row>
    <row r="31" spans="1:6">
      <c r="A31" s="4" t="s">
        <v>59</v>
      </c>
      <c r="B31" s="5" t="n">
        <v>10294</v>
      </c>
      <c r="C31" s="5" t="n">
        <v>15739</v>
      </c>
      <c r="D31" s="5" t="n">
        <v>15739</v>
      </c>
    </row>
    <row r="32" spans="1:6">
      <c r="A32" s="4" t="s">
        <v>60</v>
      </c>
      <c r="B32" s="5" t="n">
        <v>161960</v>
      </c>
      <c r="C32" s="5" t="n">
        <v>167288</v>
      </c>
      <c r="D32" s="5" t="n">
        <v>167261</v>
      </c>
    </row>
    <row r="33" spans="1:6">
      <c r="A33" s="3" t="s">
        <v>570</v>
      </c>
    </row>
    <row r="34" spans="1:6">
      <c r="A34" s="4" t="s">
        <v>54</v>
      </c>
      <c r="B34" s="5" t="n">
        <v>307</v>
      </c>
      <c r="C34" s="5" t="n">
        <v>2289</v>
      </c>
      <c r="D34" s="5" t="n">
        <v>2289</v>
      </c>
    </row>
    <row r="35" spans="1:6">
      <c r="A35" s="4" t="s">
        <v>55</v>
      </c>
      <c r="B35" s="5" t="n">
        <v>11248</v>
      </c>
      <c r="C35" s="5" t="n">
        <v>9621</v>
      </c>
      <c r="D35" s="5" t="n">
        <v>9621</v>
      </c>
    </row>
    <row r="36" spans="1:6">
      <c r="A36" s="4" t="s">
        <v>571</v>
      </c>
      <c r="B36" s="5" t="n">
        <v>33422</v>
      </c>
      <c r="C36" s="5" t="n">
        <v>61391</v>
      </c>
      <c r="D36" s="5" t="n">
        <v>61391</v>
      </c>
    </row>
    <row r="37" spans="1:6">
      <c r="A37" s="4" t="s">
        <v>57</v>
      </c>
      <c r="B37" s="5" t="n">
        <v>6609</v>
      </c>
      <c r="C37" s="5" t="n">
        <v>608</v>
      </c>
      <c r="D37" s="5" t="n">
        <v>571</v>
      </c>
    </row>
    <row r="38" spans="1:6">
      <c r="A38" s="4" t="s">
        <v>572</v>
      </c>
      <c r="B38" s="5" t="n">
        <v>8959</v>
      </c>
      <c r="C38" s="5" t="n">
        <v>11662</v>
      </c>
      <c r="D38" s="5" t="n">
        <v>11662</v>
      </c>
    </row>
    <row r="39" spans="1:6">
      <c r="A39" s="4" t="s">
        <v>64</v>
      </c>
      <c r="B39" s="5" t="n">
        <v>10706</v>
      </c>
      <c r="C39" s="5" t="n">
        <v>11816</v>
      </c>
      <c r="D39" s="5" t="n">
        <v>11812</v>
      </c>
    </row>
    <row r="40" spans="1:6">
      <c r="A40" s="4" t="s">
        <v>65</v>
      </c>
      <c r="B40" s="5" t="n">
        <v>71251</v>
      </c>
      <c r="C40" s="5" t="n">
        <v>97387</v>
      </c>
      <c r="D40" s="5" t="n">
        <v>97346</v>
      </c>
    </row>
    <row r="41" spans="1:6">
      <c r="A41" s="4" t="s">
        <v>66</v>
      </c>
      <c r="B41" s="5" t="n">
        <v>233211</v>
      </c>
      <c r="C41" s="5" t="n">
        <v>264675</v>
      </c>
      <c r="D41" s="5" t="n">
        <v>264607</v>
      </c>
      <c r="E41" s="5" t="n">
        <v>289057</v>
      </c>
    </row>
    <row r="42" spans="1:6">
      <c r="A42" s="3" t="s">
        <v>67</v>
      </c>
    </row>
    <row r="43" spans="1:6">
      <c r="A43" s="4" t="s">
        <v>275</v>
      </c>
      <c r="B43" s="5" t="n">
        <v>8056</v>
      </c>
      <c r="C43" s="5" t="n">
        <v>8533</v>
      </c>
      <c r="D43" s="5" t="n">
        <v>8533</v>
      </c>
    </row>
    <row r="44" spans="1:6">
      <c r="A44" s="4" t="s">
        <v>69</v>
      </c>
      <c r="B44" s="5" t="n">
        <v>269529</v>
      </c>
      <c r="C44" s="5" t="n">
        <v>371764</v>
      </c>
      <c r="D44" s="5" t="n">
        <v>371764</v>
      </c>
    </row>
    <row r="45" spans="1:6">
      <c r="A45" s="4" t="s">
        <v>70</v>
      </c>
      <c r="B45" s="5" t="n">
        <v>478145</v>
      </c>
      <c r="C45" s="5" t="n">
        <v>372712</v>
      </c>
      <c r="D45" s="5" t="n">
        <v>364424</v>
      </c>
    </row>
    <row r="46" spans="1:6">
      <c r="A46" s="4" t="s">
        <v>71</v>
      </c>
      <c r="B46" s="5" t="n">
        <v>-146894</v>
      </c>
      <c r="C46" s="5" t="n">
        <v>-118295</v>
      </c>
      <c r="D46" s="5" t="n">
        <v>-115534</v>
      </c>
    </row>
    <row r="47" spans="1:6">
      <c r="A47" s="4" t="s">
        <v>574</v>
      </c>
      <c r="B47" s="5" t="n">
        <v>-56417</v>
      </c>
      <c r="C47" s="5" t="n">
        <v>-134231</v>
      </c>
      <c r="D47" s="5" t="n">
        <v>-134231</v>
      </c>
    </row>
    <row r="48" spans="1:6">
      <c r="A48" s="4" t="s">
        <v>74</v>
      </c>
      <c r="B48" s="5" t="n">
        <v>552419</v>
      </c>
      <c r="C48" s="5" t="n">
        <v>500483</v>
      </c>
      <c r="D48" s="5" t="n">
        <v>494956</v>
      </c>
      <c r="E48" s="6" t="n">
        <v>415066</v>
      </c>
      <c r="F48" s="6" t="n">
        <v>408189</v>
      </c>
    </row>
    <row r="49" spans="1:6">
      <c r="A49" s="4" t="s">
        <v>75</v>
      </c>
      <c r="B49" s="5" t="n">
        <v>785630</v>
      </c>
      <c r="C49" s="6" t="n">
        <v>765158</v>
      </c>
      <c r="D49" s="5" t="n">
        <v>759563</v>
      </c>
    </row>
    <row r="50" spans="1:6">
      <c r="A50" s="4" t="s">
        <v>605</v>
      </c>
    </row>
    <row r="51" spans="1:6">
      <c r="A51" s="3" t="s">
        <v>33</v>
      </c>
    </row>
    <row r="52" spans="1:6">
      <c r="A52" s="4" t="s">
        <v>34</v>
      </c>
      <c r="B52" s="5" t="n">
        <v>85444</v>
      </c>
      <c r="D52" s="5" t="n">
        <v>99829</v>
      </c>
    </row>
    <row r="53" spans="1:6">
      <c r="A53" s="4" t="s">
        <v>35</v>
      </c>
      <c r="B53" s="5" t="n">
        <v>67913</v>
      </c>
    </row>
    <row r="54" spans="1:6">
      <c r="A54" s="4" t="s">
        <v>36</v>
      </c>
      <c r="B54" s="5" t="n">
        <v>73872</v>
      </c>
    </row>
    <row r="55" spans="1:6">
      <c r="A55" s="4" t="s">
        <v>37</v>
      </c>
      <c r="B55" s="5" t="n">
        <v>66752</v>
      </c>
    </row>
    <row r="56" spans="1:6">
      <c r="A56" s="4" t="s">
        <v>38</v>
      </c>
      <c r="B56" s="5" t="n">
        <v>7063</v>
      </c>
    </row>
    <row r="57" spans="1:6">
      <c r="A57" s="4" t="s">
        <v>39</v>
      </c>
      <c r="B57" s="5" t="n">
        <v>13394</v>
      </c>
    </row>
    <row r="58" spans="1:6">
      <c r="A58" s="4" t="s">
        <v>40</v>
      </c>
      <c r="B58" s="5" t="n">
        <v>4190</v>
      </c>
    </row>
    <row r="59" spans="1:6">
      <c r="A59" s="4" t="s">
        <v>603</v>
      </c>
      <c r="B59" s="5" t="n">
        <v>16783</v>
      </c>
    </row>
    <row r="60" spans="1:6">
      <c r="A60" s="4" t="s">
        <v>42</v>
      </c>
      <c r="B60" s="5" t="n">
        <v>335411</v>
      </c>
    </row>
    <row r="61" spans="1:6">
      <c r="A61" s="3" t="s">
        <v>43</v>
      </c>
    </row>
    <row r="62" spans="1:6">
      <c r="A62" s="4" t="s">
        <v>44</v>
      </c>
      <c r="B62" s="5" t="n">
        <v>130811</v>
      </c>
    </row>
    <row r="63" spans="1:6">
      <c r="A63" s="4" t="s">
        <v>45</v>
      </c>
      <c r="B63" s="5" t="n">
        <v>80188</v>
      </c>
    </row>
    <row r="64" spans="1:6">
      <c r="A64" s="4" t="s">
        <v>46</v>
      </c>
      <c r="B64" s="5" t="n">
        <v>60998</v>
      </c>
    </row>
    <row r="65" spans="1:6">
      <c r="A65" s="4" t="s">
        <v>39</v>
      </c>
      <c r="B65" s="5" t="n">
        <v>5687</v>
      </c>
    </row>
    <row r="66" spans="1:6">
      <c r="A66" s="4" t="s">
        <v>47</v>
      </c>
      <c r="B66" s="5" t="n">
        <v>23772</v>
      </c>
    </row>
    <row r="67" spans="1:6">
      <c r="A67" s="4" t="s">
        <v>35</v>
      </c>
      <c r="B67" s="5" t="n">
        <v>82487</v>
      </c>
    </row>
    <row r="68" spans="1:6">
      <c r="A68" s="4" t="s">
        <v>40</v>
      </c>
      <c r="B68" s="5" t="n">
        <v>22037</v>
      </c>
    </row>
    <row r="69" spans="1:6">
      <c r="A69" s="4" t="s">
        <v>568</v>
      </c>
      <c r="B69" s="5" t="n">
        <v>44239</v>
      </c>
    </row>
    <row r="70" spans="1:6">
      <c r="A70" s="4" t="s">
        <v>604</v>
      </c>
      <c r="B70" s="5" t="n">
        <v>450219</v>
      </c>
    </row>
    <row r="71" spans="1:6">
      <c r="A71" s="4" t="s">
        <v>50</v>
      </c>
      <c r="B71" s="5" t="n">
        <v>785630</v>
      </c>
    </row>
    <row r="72" spans="1:6">
      <c r="A72" s="3" t="s">
        <v>51</v>
      </c>
    </row>
    <row r="73" spans="1:6">
      <c r="A73" s="4" t="s">
        <v>52</v>
      </c>
      <c r="B73" s="5" t="n">
        <v>17831</v>
      </c>
    </row>
    <row r="74" spans="1:6">
      <c r="A74" s="4" t="s">
        <v>53</v>
      </c>
      <c r="B74" s="5" t="n">
        <v>27619</v>
      </c>
    </row>
    <row r="75" spans="1:6">
      <c r="A75" s="4" t="s">
        <v>54</v>
      </c>
      <c r="B75" s="5" t="n">
        <v>2096</v>
      </c>
    </row>
    <row r="76" spans="1:6">
      <c r="A76" s="4" t="s">
        <v>55</v>
      </c>
      <c r="B76" s="5" t="n">
        <v>68121</v>
      </c>
    </row>
    <row r="77" spans="1:6">
      <c r="A77" s="4" t="s">
        <v>56</v>
      </c>
      <c r="B77" s="5" t="n">
        <v>27969</v>
      </c>
    </row>
    <row r="78" spans="1:6">
      <c r="A78" s="4" t="s">
        <v>57</v>
      </c>
      <c r="B78" s="5" t="n">
        <v>5427</v>
      </c>
    </row>
    <row r="79" spans="1:6">
      <c r="A79" s="4" t="s">
        <v>58</v>
      </c>
      <c r="B79" s="5" t="n">
        <v>2603</v>
      </c>
    </row>
    <row r="80" spans="1:6">
      <c r="A80" s="4" t="s">
        <v>59</v>
      </c>
      <c r="B80" s="5" t="n">
        <v>10294</v>
      </c>
    </row>
    <row r="81" spans="1:6">
      <c r="A81" s="4" t="s">
        <v>60</v>
      </c>
      <c r="B81" s="5" t="n">
        <v>161960</v>
      </c>
    </row>
    <row r="82" spans="1:6">
      <c r="A82" s="3" t="s">
        <v>570</v>
      </c>
    </row>
    <row r="83" spans="1:6">
      <c r="A83" s="4" t="s">
        <v>54</v>
      </c>
      <c r="B83" s="5" t="n">
        <v>307</v>
      </c>
    </row>
    <row r="84" spans="1:6">
      <c r="A84" s="4" t="s">
        <v>55</v>
      </c>
      <c r="B84" s="5" t="n">
        <v>11248</v>
      </c>
    </row>
    <row r="85" spans="1:6">
      <c r="A85" s="4" t="s">
        <v>571</v>
      </c>
      <c r="B85" s="5" t="n">
        <v>33422</v>
      </c>
    </row>
    <row r="86" spans="1:6">
      <c r="A86" s="4" t="s">
        <v>57</v>
      </c>
      <c r="B86" s="5" t="n">
        <v>6609</v>
      </c>
    </row>
    <row r="87" spans="1:6">
      <c r="A87" s="4" t="s">
        <v>572</v>
      </c>
      <c r="B87" s="5" t="n">
        <v>8959</v>
      </c>
    </row>
    <row r="88" spans="1:6">
      <c r="A88" s="4" t="s">
        <v>64</v>
      </c>
      <c r="B88" s="5" t="n">
        <v>10706</v>
      </c>
    </row>
    <row r="89" spans="1:6">
      <c r="A89" s="4" t="s">
        <v>65</v>
      </c>
      <c r="B89" s="5" t="n">
        <v>71251</v>
      </c>
    </row>
    <row r="90" spans="1:6">
      <c r="A90" s="4" t="s">
        <v>66</v>
      </c>
      <c r="B90" s="5" t="n">
        <v>233211</v>
      </c>
    </row>
    <row r="91" spans="1:6">
      <c r="A91" s="3" t="s">
        <v>67</v>
      </c>
    </row>
    <row r="92" spans="1:6">
      <c r="A92" s="4" t="s">
        <v>275</v>
      </c>
      <c r="B92" s="5" t="n">
        <v>8056</v>
      </c>
    </row>
    <row r="93" spans="1:6">
      <c r="A93" s="4" t="s">
        <v>69</v>
      </c>
      <c r="B93" s="5" t="n">
        <v>269529</v>
      </c>
    </row>
    <row r="94" spans="1:6">
      <c r="A94" s="4" t="s">
        <v>70</v>
      </c>
      <c r="B94" s="5" t="n">
        <v>478145</v>
      </c>
    </row>
    <row r="95" spans="1:6">
      <c r="A95" s="4" t="s">
        <v>71</v>
      </c>
      <c r="B95" s="5" t="n">
        <v>-146894</v>
      </c>
    </row>
    <row r="96" spans="1:6">
      <c r="A96" s="4" t="s">
        <v>574</v>
      </c>
      <c r="B96" s="5" t="n">
        <v>-56417</v>
      </c>
    </row>
    <row r="97" spans="1:6">
      <c r="A97" s="4" t="s">
        <v>74</v>
      </c>
      <c r="B97" s="5" t="n">
        <v>552419</v>
      </c>
    </row>
    <row r="98" spans="1:6">
      <c r="A98" s="4" t="s">
        <v>75</v>
      </c>
      <c r="B98" s="5" t="n">
        <v>785630</v>
      </c>
    </row>
    <row r="99" spans="1:6">
      <c r="A99" s="4" t="s">
        <v>606</v>
      </c>
    </row>
    <row r="100" spans="1:6">
      <c r="A100" s="3" t="s">
        <v>33</v>
      </c>
    </row>
    <row r="101" spans="1:6">
      <c r="A101" s="4" t="s">
        <v>40</v>
      </c>
      <c r="B101" s="5" t="n">
        <v>-1820</v>
      </c>
    </row>
    <row r="102" spans="1:6">
      <c r="A102" s="4" t="s">
        <v>42</v>
      </c>
      <c r="B102" s="5" t="n">
        <v>-1820</v>
      </c>
    </row>
    <row r="103" spans="1:6">
      <c r="A103" s="3" t="s">
        <v>43</v>
      </c>
    </row>
    <row r="104" spans="1:6">
      <c r="A104" s="4" t="s">
        <v>47</v>
      </c>
      <c r="B104" s="5" t="n">
        <v>1219</v>
      </c>
    </row>
    <row r="105" spans="1:6">
      <c r="A105" s="4" t="s">
        <v>40</v>
      </c>
      <c r="B105" s="5" t="n">
        <v>-6967</v>
      </c>
    </row>
    <row r="106" spans="1:6">
      <c r="A106" s="4" t="s">
        <v>604</v>
      </c>
      <c r="B106" s="5" t="n">
        <v>-5748</v>
      </c>
    </row>
    <row r="107" spans="1:6">
      <c r="A107" s="4" t="s">
        <v>50</v>
      </c>
      <c r="B107" s="5" t="n">
        <v>-7568</v>
      </c>
    </row>
    <row r="108" spans="1:6">
      <c r="A108" s="3" t="s">
        <v>51</v>
      </c>
    </row>
    <row r="109" spans="1:6">
      <c r="A109" s="4" t="s">
        <v>57</v>
      </c>
      <c r="B109" s="5" t="n">
        <v>-9</v>
      </c>
    </row>
    <row r="110" spans="1:6">
      <c r="A110" s="4" t="s">
        <v>60</v>
      </c>
      <c r="B110" s="5" t="n">
        <v>-9</v>
      </c>
    </row>
    <row r="111" spans="1:6">
      <c r="A111" s="3" t="s">
        <v>570</v>
      </c>
    </row>
    <row r="112" spans="1:6">
      <c r="A112" s="4" t="s">
        <v>64</v>
      </c>
      <c r="B112" s="5" t="n">
        <v>-3</v>
      </c>
    </row>
    <row r="113" spans="1:6">
      <c r="A113" s="4" t="s">
        <v>65</v>
      </c>
      <c r="B113" s="5" t="n">
        <v>-3</v>
      </c>
    </row>
    <row r="114" spans="1:6">
      <c r="A114" s="4" t="s">
        <v>66</v>
      </c>
      <c r="B114" s="5" t="n">
        <v>-12</v>
      </c>
    </row>
    <row r="115" spans="1:6">
      <c r="A115" s="3" t="s">
        <v>67</v>
      </c>
    </row>
    <row r="116" spans="1:6">
      <c r="A116" s="4" t="s">
        <v>70</v>
      </c>
      <c r="B116" s="5" t="n">
        <v>-7864</v>
      </c>
    </row>
    <row r="117" spans="1:6">
      <c r="A117" s="4" t="s">
        <v>71</v>
      </c>
      <c r="B117" s="5" t="n">
        <v>308</v>
      </c>
    </row>
    <row r="118" spans="1:6">
      <c r="A118" s="4" t="s">
        <v>74</v>
      </c>
      <c r="B118" s="5" t="n">
        <v>-7556</v>
      </c>
    </row>
    <row r="119" spans="1:6">
      <c r="A119" s="4" t="s">
        <v>75</v>
      </c>
      <c r="B119" s="5" t="n">
        <v>-7568</v>
      </c>
    </row>
    <row r="120" spans="1:6">
      <c r="A120" s="4" t="s">
        <v>607</v>
      </c>
    </row>
    <row r="121" spans="1:6">
      <c r="A121" s="3" t="s">
        <v>33</v>
      </c>
    </row>
    <row r="122" spans="1:6">
      <c r="A122" s="4" t="s">
        <v>36</v>
      </c>
      <c r="B122" s="5" t="n">
        <v>115</v>
      </c>
    </row>
    <row r="123" spans="1:6">
      <c r="A123" s="4" t="s">
        <v>42</v>
      </c>
      <c r="B123" s="5" t="n">
        <v>115</v>
      </c>
    </row>
    <row r="124" spans="1:6">
      <c r="A124" s="3" t="s">
        <v>43</v>
      </c>
    </row>
    <row r="125" spans="1:6">
      <c r="A125" s="4" t="s">
        <v>47</v>
      </c>
      <c r="B125" s="5" t="n">
        <v>-4</v>
      </c>
    </row>
    <row r="126" spans="1:6">
      <c r="A126" s="4" t="s">
        <v>568</v>
      </c>
      <c r="B126" s="5" t="n">
        <v>112</v>
      </c>
    </row>
    <row r="127" spans="1:6">
      <c r="A127" s="4" t="s">
        <v>604</v>
      </c>
      <c r="B127" s="5" t="n">
        <v>108</v>
      </c>
    </row>
    <row r="128" spans="1:6">
      <c r="A128" s="4" t="s">
        <v>50</v>
      </c>
      <c r="B128" s="5" t="n">
        <v>223</v>
      </c>
    </row>
    <row r="129" spans="1:6">
      <c r="A129" s="3" t="s">
        <v>570</v>
      </c>
    </row>
    <row r="130" spans="1:6">
      <c r="A130" s="4" t="s">
        <v>64</v>
      </c>
      <c r="B130" s="5" t="n">
        <v>-1</v>
      </c>
    </row>
    <row r="131" spans="1:6">
      <c r="A131" s="4" t="s">
        <v>65</v>
      </c>
      <c r="B131" s="5" t="n">
        <v>-1</v>
      </c>
    </row>
    <row r="132" spans="1:6">
      <c r="A132" s="4" t="s">
        <v>66</v>
      </c>
      <c r="B132" s="5" t="n">
        <v>-1</v>
      </c>
    </row>
    <row r="133" spans="1:6">
      <c r="A133" s="3" t="s">
        <v>67</v>
      </c>
    </row>
    <row r="134" spans="1:6">
      <c r="A134" s="4" t="s">
        <v>70</v>
      </c>
      <c r="B134" s="5" t="n">
        <v>-366</v>
      </c>
    </row>
    <row r="135" spans="1:6">
      <c r="A135" s="4" t="s">
        <v>71</v>
      </c>
      <c r="B135" s="5" t="n">
        <v>590</v>
      </c>
    </row>
    <row r="136" spans="1:6">
      <c r="A136" s="4" t="s">
        <v>74</v>
      </c>
      <c r="B136" s="5" t="n">
        <v>224</v>
      </c>
    </row>
    <row r="137" spans="1:6">
      <c r="A137" s="4" t="s">
        <v>75</v>
      </c>
      <c r="B137" s="5" t="n">
        <v>223</v>
      </c>
    </row>
    <row r="138" spans="1:6">
      <c r="A138" s="4" t="s">
        <v>608</v>
      </c>
    </row>
    <row r="139" spans="1:6">
      <c r="A139" s="3" t="s">
        <v>33</v>
      </c>
    </row>
    <row r="140" spans="1:6">
      <c r="A140" s="4" t="s">
        <v>34</v>
      </c>
      <c r="B140" s="5" t="n">
        <v>85444</v>
      </c>
      <c r="D140" s="6" t="n">
        <v>99829</v>
      </c>
    </row>
    <row r="141" spans="1:6">
      <c r="A141" s="4" t="s">
        <v>35</v>
      </c>
      <c r="B141" s="5" t="n">
        <v>67913</v>
      </c>
    </row>
    <row r="142" spans="1:6">
      <c r="A142" s="4" t="s">
        <v>36</v>
      </c>
      <c r="B142" s="5" t="n">
        <v>73987</v>
      </c>
    </row>
    <row r="143" spans="1:6">
      <c r="A143" s="4" t="s">
        <v>37</v>
      </c>
      <c r="B143" s="5" t="n">
        <v>66752</v>
      </c>
    </row>
    <row r="144" spans="1:6">
      <c r="A144" s="4" t="s">
        <v>38</v>
      </c>
      <c r="B144" s="5" t="n">
        <v>7063</v>
      </c>
    </row>
    <row r="145" spans="1:6">
      <c r="A145" s="4" t="s">
        <v>39</v>
      </c>
      <c r="B145" s="5" t="n">
        <v>13394</v>
      </c>
    </row>
    <row r="146" spans="1:6">
      <c r="A146" s="4" t="s">
        <v>40</v>
      </c>
      <c r="B146" s="5" t="n">
        <v>2370</v>
      </c>
    </row>
    <row r="147" spans="1:6">
      <c r="A147" s="4" t="s">
        <v>603</v>
      </c>
      <c r="B147" s="5" t="n">
        <v>16783</v>
      </c>
    </row>
    <row r="148" spans="1:6">
      <c r="A148" s="4" t="s">
        <v>42</v>
      </c>
      <c r="B148" s="5" t="n">
        <v>333706</v>
      </c>
    </row>
    <row r="149" spans="1:6">
      <c r="A149" s="3" t="s">
        <v>43</v>
      </c>
    </row>
    <row r="150" spans="1:6">
      <c r="A150" s="4" t="s">
        <v>44</v>
      </c>
      <c r="B150" s="5" t="n">
        <v>130811</v>
      </c>
    </row>
    <row r="151" spans="1:6">
      <c r="A151" s="4" t="s">
        <v>45</v>
      </c>
      <c r="B151" s="5" t="n">
        <v>80188</v>
      </c>
    </row>
    <row r="152" spans="1:6">
      <c r="A152" s="4" t="s">
        <v>46</v>
      </c>
      <c r="B152" s="5" t="n">
        <v>60998</v>
      </c>
    </row>
    <row r="153" spans="1:6">
      <c r="A153" s="4" t="s">
        <v>39</v>
      </c>
      <c r="B153" s="5" t="n">
        <v>5687</v>
      </c>
    </row>
    <row r="154" spans="1:6">
      <c r="A154" s="4" t="s">
        <v>47</v>
      </c>
      <c r="B154" s="5" t="n">
        <v>24987</v>
      </c>
    </row>
    <row r="155" spans="1:6">
      <c r="A155" s="4" t="s">
        <v>35</v>
      </c>
      <c r="B155" s="5" t="n">
        <v>82487</v>
      </c>
    </row>
    <row r="156" spans="1:6">
      <c r="A156" s="4" t="s">
        <v>40</v>
      </c>
      <c r="B156" s="5" t="n">
        <v>15070</v>
      </c>
    </row>
    <row r="157" spans="1:6">
      <c r="A157" s="4" t="s">
        <v>568</v>
      </c>
      <c r="B157" s="5" t="n">
        <v>44351</v>
      </c>
    </row>
    <row r="158" spans="1:6">
      <c r="A158" s="4" t="s">
        <v>604</v>
      </c>
      <c r="B158" s="5" t="n">
        <v>444579</v>
      </c>
    </row>
    <row r="159" spans="1:6">
      <c r="A159" s="4" t="s">
        <v>50</v>
      </c>
      <c r="B159" s="5" t="n">
        <v>778285</v>
      </c>
    </row>
    <row r="160" spans="1:6">
      <c r="A160" s="3" t="s">
        <v>51</v>
      </c>
    </row>
    <row r="161" spans="1:6">
      <c r="A161" s="4" t="s">
        <v>52</v>
      </c>
      <c r="B161" s="5" t="n">
        <v>17831</v>
      </c>
    </row>
    <row r="162" spans="1:6">
      <c r="A162" s="4" t="s">
        <v>53</v>
      </c>
      <c r="B162" s="5" t="n">
        <v>27619</v>
      </c>
    </row>
    <row r="163" spans="1:6">
      <c r="A163" s="4" t="s">
        <v>54</v>
      </c>
      <c r="B163" s="5" t="n">
        <v>2096</v>
      </c>
    </row>
    <row r="164" spans="1:6">
      <c r="A164" s="4" t="s">
        <v>55</v>
      </c>
      <c r="B164" s="5" t="n">
        <v>68121</v>
      </c>
    </row>
    <row r="165" spans="1:6">
      <c r="A165" s="4" t="s">
        <v>56</v>
      </c>
      <c r="B165" s="5" t="n">
        <v>27969</v>
      </c>
    </row>
    <row r="166" spans="1:6">
      <c r="A166" s="4" t="s">
        <v>57</v>
      </c>
      <c r="B166" s="5" t="n">
        <v>5418</v>
      </c>
    </row>
    <row r="167" spans="1:6">
      <c r="A167" s="4" t="s">
        <v>58</v>
      </c>
      <c r="B167" s="5" t="n">
        <v>2603</v>
      </c>
    </row>
    <row r="168" spans="1:6">
      <c r="A168" s="4" t="s">
        <v>59</v>
      </c>
      <c r="B168" s="5" t="n">
        <v>10294</v>
      </c>
    </row>
    <row r="169" spans="1:6">
      <c r="A169" s="4" t="s">
        <v>60</v>
      </c>
      <c r="B169" s="5" t="n">
        <v>161951</v>
      </c>
    </row>
    <row r="170" spans="1:6">
      <c r="A170" s="3" t="s">
        <v>570</v>
      </c>
    </row>
    <row r="171" spans="1:6">
      <c r="A171" s="4" t="s">
        <v>54</v>
      </c>
      <c r="B171" s="5" t="n">
        <v>307</v>
      </c>
    </row>
    <row r="172" spans="1:6">
      <c r="A172" s="4" t="s">
        <v>55</v>
      </c>
      <c r="B172" s="5" t="n">
        <v>11248</v>
      </c>
    </row>
    <row r="173" spans="1:6">
      <c r="A173" s="4" t="s">
        <v>571</v>
      </c>
      <c r="B173" s="5" t="n">
        <v>33422</v>
      </c>
    </row>
    <row r="174" spans="1:6">
      <c r="A174" s="4" t="s">
        <v>57</v>
      </c>
      <c r="B174" s="5" t="n">
        <v>6609</v>
      </c>
    </row>
    <row r="175" spans="1:6">
      <c r="A175" s="4" t="s">
        <v>572</v>
      </c>
      <c r="B175" s="5" t="n">
        <v>8959</v>
      </c>
    </row>
    <row r="176" spans="1:6">
      <c r="A176" s="4" t="s">
        <v>64</v>
      </c>
      <c r="B176" s="5" t="n">
        <v>10702</v>
      </c>
    </row>
    <row r="177" spans="1:6">
      <c r="A177" s="4" t="s">
        <v>65</v>
      </c>
      <c r="B177" s="5" t="n">
        <v>71247</v>
      </c>
    </row>
    <row r="178" spans="1:6">
      <c r="A178" s="4" t="s">
        <v>66</v>
      </c>
      <c r="B178" s="5" t="n">
        <v>233198</v>
      </c>
    </row>
    <row r="179" spans="1:6">
      <c r="A179" s="3" t="s">
        <v>67</v>
      </c>
    </row>
    <row r="180" spans="1:6">
      <c r="A180" s="4" t="s">
        <v>275</v>
      </c>
      <c r="B180" s="5" t="n">
        <v>8056</v>
      </c>
    </row>
    <row r="181" spans="1:6">
      <c r="A181" s="4" t="s">
        <v>69</v>
      </c>
      <c r="B181" s="5" t="n">
        <v>269529</v>
      </c>
    </row>
    <row r="182" spans="1:6">
      <c r="A182" s="4" t="s">
        <v>70</v>
      </c>
      <c r="B182" s="5" t="n">
        <v>469915</v>
      </c>
    </row>
    <row r="183" spans="1:6">
      <c r="A183" s="4" t="s">
        <v>71</v>
      </c>
      <c r="B183" s="5" t="n">
        <v>-145996</v>
      </c>
    </row>
    <row r="184" spans="1:6">
      <c r="A184" s="4" t="s">
        <v>574</v>
      </c>
      <c r="B184" s="5" t="n">
        <v>-56417</v>
      </c>
    </row>
    <row r="185" spans="1:6">
      <c r="A185" s="4" t="s">
        <v>74</v>
      </c>
      <c r="B185" s="5" t="n">
        <v>545087</v>
      </c>
    </row>
    <row r="186" spans="1:6">
      <c r="A186" s="4" t="s">
        <v>75</v>
      </c>
      <c r="B186" s="6" t="n">
        <v>77828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31</v>
      </c>
      <c r="C2" s="2" t="s">
        <v>32</v>
      </c>
      <c r="D2" s="2" t="s">
        <v>87</v>
      </c>
    </row>
    <row r="3" spans="1:4">
      <c r="A3" s="3" t="s">
        <v>610</v>
      </c>
    </row>
    <row r="4" spans="1:4">
      <c r="A4" s="4" t="s">
        <v>89</v>
      </c>
      <c r="B4" s="6" t="n">
        <v>809120</v>
      </c>
      <c r="C4" s="6" t="n">
        <v>757956</v>
      </c>
      <c r="D4" s="6" t="n">
        <v>602546</v>
      </c>
    </row>
    <row r="5" spans="1:4">
      <c r="A5" s="4" t="s">
        <v>90</v>
      </c>
      <c r="B5" s="5" t="n">
        <v>518236</v>
      </c>
      <c r="C5" s="5" t="n">
        <v>503130</v>
      </c>
      <c r="D5" s="5" t="n">
        <v>403324</v>
      </c>
    </row>
    <row r="6" spans="1:4">
      <c r="A6" s="4" t="s">
        <v>91</v>
      </c>
      <c r="B6" s="5" t="n">
        <v>290884</v>
      </c>
      <c r="C6" s="5" t="n">
        <v>254826</v>
      </c>
      <c r="D6" s="5" t="n">
        <v>199222</v>
      </c>
    </row>
    <row r="7" spans="1:4">
      <c r="A7" s="3" t="s">
        <v>92</v>
      </c>
    </row>
    <row r="8" spans="1:4">
      <c r="A8" s="4" t="s">
        <v>93</v>
      </c>
      <c r="B8" s="5" t="n">
        <v>44573</v>
      </c>
      <c r="C8" s="5" t="n">
        <v>41767</v>
      </c>
      <c r="D8" s="5" t="n">
        <v>32631</v>
      </c>
    </row>
    <row r="9" spans="1:4">
      <c r="A9" s="4" t="s">
        <v>94</v>
      </c>
      <c r="B9" s="5" t="n">
        <v>115261</v>
      </c>
      <c r="C9" s="5" t="n">
        <v>117626</v>
      </c>
      <c r="D9" s="5" t="n">
        <v>91742</v>
      </c>
    </row>
    <row r="10" spans="1:4">
      <c r="A10" s="4" t="s">
        <v>95</v>
      </c>
      <c r="B10" s="5" t="n">
        <v>-4495</v>
      </c>
      <c r="C10" s="5" t="n">
        <v>-14973</v>
      </c>
      <c r="D10" s="5" t="n">
        <v>-14514</v>
      </c>
    </row>
    <row r="11" spans="1:4">
      <c r="A11" s="4" t="s">
        <v>97</v>
      </c>
      <c r="B11" s="5" t="n">
        <v>15783</v>
      </c>
      <c r="C11" s="5" t="n">
        <v>15505</v>
      </c>
      <c r="D11" s="5" t="n">
        <v>20539</v>
      </c>
    </row>
    <row r="12" spans="1:4">
      <c r="A12" s="4" t="s">
        <v>98</v>
      </c>
      <c r="B12" s="5" t="n">
        <v>119762</v>
      </c>
      <c r="C12" s="5" t="n">
        <v>94901</v>
      </c>
      <c r="D12" s="5" t="n">
        <v>47151</v>
      </c>
    </row>
    <row r="13" spans="1:4">
      <c r="A13" s="4" t="s">
        <v>99</v>
      </c>
      <c r="B13" s="5" t="n">
        <v>14594</v>
      </c>
      <c r="C13" s="5" t="n">
        <v>11230</v>
      </c>
      <c r="D13" s="5" t="n">
        <v>8689</v>
      </c>
    </row>
    <row r="14" spans="1:4">
      <c r="A14" s="4" t="s">
        <v>100</v>
      </c>
      <c r="B14" s="5" t="n">
        <v>3204</v>
      </c>
      <c r="C14" s="5" t="n">
        <v>4264</v>
      </c>
      <c r="D14" s="5" t="n">
        <v>547</v>
      </c>
    </row>
    <row r="15" spans="1:4">
      <c r="A15" s="4" t="s">
        <v>101</v>
      </c>
      <c r="B15" s="5" t="n">
        <v>131152</v>
      </c>
      <c r="C15" s="5" t="n">
        <v>101867</v>
      </c>
      <c r="D15" s="5" t="n">
        <v>55293</v>
      </c>
    </row>
    <row r="16" spans="1:4">
      <c r="A16" s="4" t="s">
        <v>102</v>
      </c>
      <c r="B16" s="5" t="n">
        <v>25719</v>
      </c>
      <c r="C16" s="5" t="n">
        <v>15431</v>
      </c>
      <c r="D16" s="5" t="n">
        <v>17530</v>
      </c>
    </row>
    <row r="17" spans="1:4">
      <c r="A17" s="4" t="s">
        <v>103</v>
      </c>
      <c r="B17" s="5" t="n">
        <v>105433</v>
      </c>
      <c r="C17" s="6" t="n">
        <v>86436</v>
      </c>
      <c r="D17" s="6" t="n">
        <v>37763</v>
      </c>
    </row>
    <row r="18" spans="1:4">
      <c r="A18" s="4" t="s">
        <v>605</v>
      </c>
    </row>
    <row r="19" spans="1:4">
      <c r="A19" s="3" t="s">
        <v>610</v>
      </c>
    </row>
    <row r="20" spans="1:4">
      <c r="A20" s="4" t="s">
        <v>89</v>
      </c>
      <c r="B20" s="5" t="n">
        <v>809120</v>
      </c>
    </row>
    <row r="21" spans="1:4">
      <c r="A21" s="4" t="s">
        <v>90</v>
      </c>
      <c r="B21" s="5" t="n">
        <v>518236</v>
      </c>
    </row>
    <row r="22" spans="1:4">
      <c r="A22" s="4" t="s">
        <v>91</v>
      </c>
      <c r="B22" s="5" t="n">
        <v>290884</v>
      </c>
    </row>
    <row r="23" spans="1:4">
      <c r="A23" s="3" t="s">
        <v>92</v>
      </c>
    </row>
    <row r="24" spans="1:4">
      <c r="A24" s="4" t="s">
        <v>93</v>
      </c>
      <c r="B24" s="5" t="n">
        <v>44573</v>
      </c>
    </row>
    <row r="25" spans="1:4">
      <c r="A25" s="4" t="s">
        <v>94</v>
      </c>
      <c r="B25" s="5" t="n">
        <v>115261</v>
      </c>
    </row>
    <row r="26" spans="1:4">
      <c r="A26" s="4" t="s">
        <v>95</v>
      </c>
      <c r="B26" s="5" t="n">
        <v>-4495</v>
      </c>
    </row>
    <row r="27" spans="1:4">
      <c r="A27" s="4" t="s">
        <v>97</v>
      </c>
      <c r="B27" s="5" t="n">
        <v>15783</v>
      </c>
    </row>
    <row r="28" spans="1:4">
      <c r="A28" s="4" t="s">
        <v>98</v>
      </c>
      <c r="B28" s="5" t="n">
        <v>119762</v>
      </c>
    </row>
    <row r="29" spans="1:4">
      <c r="A29" s="4" t="s">
        <v>99</v>
      </c>
      <c r="B29" s="5" t="n">
        <v>-14594</v>
      </c>
    </row>
    <row r="30" spans="1:4">
      <c r="A30" s="4" t="s">
        <v>100</v>
      </c>
      <c r="B30" s="5" t="n">
        <v>3204</v>
      </c>
    </row>
    <row r="31" spans="1:4">
      <c r="A31" s="4" t="s">
        <v>101</v>
      </c>
      <c r="B31" s="5" t="n">
        <v>131152</v>
      </c>
    </row>
    <row r="32" spans="1:4">
      <c r="A32" s="4" t="s">
        <v>102</v>
      </c>
      <c r="B32" s="5" t="n">
        <v>25719</v>
      </c>
    </row>
    <row r="33" spans="1:4">
      <c r="A33" s="4" t="s">
        <v>103</v>
      </c>
      <c r="B33" s="5" t="n">
        <v>105433</v>
      </c>
    </row>
    <row r="34" spans="1:4">
      <c r="A34" s="4" t="s">
        <v>606</v>
      </c>
    </row>
    <row r="35" spans="1:4">
      <c r="A35" s="3" t="s">
        <v>610</v>
      </c>
    </row>
    <row r="36" spans="1:4">
      <c r="A36" s="4" t="s">
        <v>90</v>
      </c>
      <c r="B36" s="5" t="n">
        <v>281</v>
      </c>
    </row>
    <row r="37" spans="1:4">
      <c r="A37" s="4" t="s">
        <v>91</v>
      </c>
      <c r="B37" s="5" t="n">
        <v>-281</v>
      </c>
    </row>
    <row r="38" spans="1:4">
      <c r="A38" s="3" t="s">
        <v>92</v>
      </c>
    </row>
    <row r="39" spans="1:4">
      <c r="A39" s="4" t="s">
        <v>93</v>
      </c>
      <c r="B39" s="5" t="n">
        <v>1489</v>
      </c>
    </row>
    <row r="40" spans="1:4">
      <c r="A40" s="4" t="s">
        <v>98</v>
      </c>
      <c r="B40" s="5" t="n">
        <v>-1770</v>
      </c>
    </row>
    <row r="41" spans="1:4">
      <c r="A41" s="4" t="s">
        <v>101</v>
      </c>
      <c r="B41" s="5" t="n">
        <v>-1770</v>
      </c>
    </row>
    <row r="42" spans="1:4">
      <c r="A42" s="4" t="s">
        <v>102</v>
      </c>
      <c r="B42" s="5" t="n">
        <v>583</v>
      </c>
    </row>
    <row r="43" spans="1:4">
      <c r="A43" s="4" t="s">
        <v>103</v>
      </c>
      <c r="B43" s="5" t="n">
        <v>-2353</v>
      </c>
    </row>
    <row r="44" spans="1:4">
      <c r="A44" s="4" t="s">
        <v>607</v>
      </c>
    </row>
    <row r="45" spans="1:4">
      <c r="A45" s="3" t="s">
        <v>610</v>
      </c>
    </row>
    <row r="46" spans="1:4">
      <c r="A46" s="4" t="s">
        <v>89</v>
      </c>
      <c r="B46" s="5" t="n">
        <v>642</v>
      </c>
    </row>
    <row r="47" spans="1:4">
      <c r="A47" s="4" t="s">
        <v>91</v>
      </c>
      <c r="B47" s="5" t="n">
        <v>642</v>
      </c>
    </row>
    <row r="48" spans="1:4">
      <c r="A48" s="3" t="s">
        <v>92</v>
      </c>
    </row>
    <row r="49" spans="1:4">
      <c r="A49" s="4" t="s">
        <v>94</v>
      </c>
      <c r="B49" s="5" t="n">
        <v>-220</v>
      </c>
    </row>
    <row r="50" spans="1:4">
      <c r="A50" s="4" t="s">
        <v>95</v>
      </c>
      <c r="B50" s="5" t="n">
        <v>-2198</v>
      </c>
    </row>
    <row r="51" spans="1:4">
      <c r="A51" s="4" t="s">
        <v>98</v>
      </c>
      <c r="B51" s="5" t="n">
        <v>3060</v>
      </c>
    </row>
    <row r="52" spans="1:4">
      <c r="A52" s="4" t="s">
        <v>101</v>
      </c>
      <c r="B52" s="5" t="n">
        <v>3060</v>
      </c>
    </row>
    <row r="53" spans="1:4">
      <c r="A53" s="4" t="s">
        <v>102</v>
      </c>
      <c r="B53" s="5" t="n">
        <v>649</v>
      </c>
    </row>
    <row r="54" spans="1:4">
      <c r="A54" s="4" t="s">
        <v>103</v>
      </c>
      <c r="B54" s="5" t="n">
        <v>2411</v>
      </c>
    </row>
    <row r="55" spans="1:4">
      <c r="A55" s="4" t="s">
        <v>608</v>
      </c>
    </row>
    <row r="56" spans="1:4">
      <c r="A56" s="3" t="s">
        <v>610</v>
      </c>
    </row>
    <row r="57" spans="1:4">
      <c r="A57" s="4" t="s">
        <v>89</v>
      </c>
      <c r="B57" s="5" t="n">
        <v>809762</v>
      </c>
    </row>
    <row r="58" spans="1:4">
      <c r="A58" s="4" t="s">
        <v>90</v>
      </c>
      <c r="B58" s="5" t="n">
        <v>518517</v>
      </c>
    </row>
    <row r="59" spans="1:4">
      <c r="A59" s="4" t="s">
        <v>91</v>
      </c>
      <c r="B59" s="5" t="n">
        <v>291245</v>
      </c>
    </row>
    <row r="60" spans="1:4">
      <c r="A60" s="3" t="s">
        <v>92</v>
      </c>
    </row>
    <row r="61" spans="1:4">
      <c r="A61" s="4" t="s">
        <v>93</v>
      </c>
      <c r="B61" s="5" t="n">
        <v>46062</v>
      </c>
    </row>
    <row r="62" spans="1:4">
      <c r="A62" s="4" t="s">
        <v>94</v>
      </c>
      <c r="B62" s="5" t="n">
        <v>115041</v>
      </c>
    </row>
    <row r="63" spans="1:4">
      <c r="A63" s="4" t="s">
        <v>95</v>
      </c>
      <c r="B63" s="5" t="n">
        <v>-6693</v>
      </c>
    </row>
    <row r="64" spans="1:4">
      <c r="A64" s="4" t="s">
        <v>97</v>
      </c>
      <c r="B64" s="5" t="n">
        <v>15783</v>
      </c>
    </row>
    <row r="65" spans="1:4">
      <c r="A65" s="4" t="s">
        <v>98</v>
      </c>
      <c r="B65" s="5" t="n">
        <v>121052</v>
      </c>
    </row>
    <row r="66" spans="1:4">
      <c r="A66" s="4" t="s">
        <v>99</v>
      </c>
      <c r="B66" s="5" t="n">
        <v>-14594</v>
      </c>
    </row>
    <row r="67" spans="1:4">
      <c r="A67" s="4" t="s">
        <v>100</v>
      </c>
      <c r="B67" s="5" t="n">
        <v>3204</v>
      </c>
    </row>
    <row r="68" spans="1:4">
      <c r="A68" s="4" t="s">
        <v>101</v>
      </c>
      <c r="B68" s="5" t="n">
        <v>132442</v>
      </c>
    </row>
    <row r="69" spans="1:4">
      <c r="A69" s="4" t="s">
        <v>102</v>
      </c>
      <c r="B69" s="5" t="n">
        <v>26951</v>
      </c>
    </row>
    <row r="70" spans="1:4">
      <c r="A70" s="4" t="s">
        <v>103</v>
      </c>
      <c r="B70" s="6" t="n">
        <v>10549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31</v>
      </c>
      <c r="C2" s="2" t="s">
        <v>32</v>
      </c>
      <c r="D2" s="2" t="s">
        <v>87</v>
      </c>
    </row>
    <row r="3" spans="1:4">
      <c r="A3" s="3" t="s">
        <v>169</v>
      </c>
    </row>
    <row r="4" spans="1:4">
      <c r="A4" s="4" t="s">
        <v>170</v>
      </c>
      <c r="B4" s="6" t="n">
        <v>36117</v>
      </c>
      <c r="C4" s="6" t="n">
        <v>35459</v>
      </c>
      <c r="D4" s="6" t="n">
        <v>37442</v>
      </c>
    </row>
    <row r="5" spans="1:4">
      <c r="A5" s="4" t="s">
        <v>171</v>
      </c>
      <c r="B5" s="5" t="n">
        <v>30305</v>
      </c>
      <c r="C5" s="5" t="n">
        <v>30565</v>
      </c>
      <c r="D5" s="5" t="n">
        <v>23036</v>
      </c>
    </row>
    <row r="6" spans="1:4">
      <c r="A6" s="4" t="s">
        <v>172</v>
      </c>
      <c r="B6" s="5" t="n">
        <v>360</v>
      </c>
      <c r="C6" s="5" t="n">
        <v>488</v>
      </c>
      <c r="D6" s="5" t="n">
        <v>52</v>
      </c>
    </row>
    <row r="7" spans="1:4">
      <c r="A7" s="4" t="s">
        <v>612</v>
      </c>
      <c r="B7" s="5" t="n">
        <v>659</v>
      </c>
      <c r="C7" s="5" t="n">
        <v>-499</v>
      </c>
      <c r="D7" s="5" t="n">
        <v>-1040</v>
      </c>
    </row>
    <row r="8" spans="1:4">
      <c r="A8" s="4" t="s">
        <v>613</v>
      </c>
      <c r="B8" s="5" t="n">
        <v>-2441</v>
      </c>
      <c r="C8" s="5" t="n">
        <v>2663</v>
      </c>
      <c r="D8" s="5" t="n">
        <v>-11123</v>
      </c>
    </row>
    <row r="9" spans="1:4">
      <c r="A9" s="4" t="s">
        <v>175</v>
      </c>
      <c r="B9" s="5" t="n">
        <v>27526</v>
      </c>
      <c r="C9" s="5" t="n">
        <v>24494</v>
      </c>
      <c r="D9" s="5" t="n">
        <v>25785</v>
      </c>
    </row>
    <row r="10" spans="1:4">
      <c r="A10" s="4" t="s">
        <v>176</v>
      </c>
      <c r="B10" s="5" t="n">
        <v>2844</v>
      </c>
      <c r="C10" s="5" t="n">
        <v>3778</v>
      </c>
      <c r="D10" s="5" t="n">
        <v>495</v>
      </c>
    </row>
    <row r="11" spans="1:4">
      <c r="A11" s="4" t="s">
        <v>177</v>
      </c>
      <c r="B11" s="5" t="n">
        <v>-2556</v>
      </c>
      <c r="C11" s="5" t="n">
        <v>-3693</v>
      </c>
      <c r="D11" s="5" t="n">
        <v>-2083</v>
      </c>
    </row>
    <row r="12" spans="1:4">
      <c r="A12" s="4" t="s">
        <v>178</v>
      </c>
      <c r="B12" s="5" t="n">
        <v>-7979</v>
      </c>
      <c r="C12" s="5" t="n">
        <v>-3570</v>
      </c>
      <c r="D12" s="5" t="n">
        <v>-4131</v>
      </c>
    </row>
    <row r="13" spans="1:4">
      <c r="A13" s="4" t="s">
        <v>614</v>
      </c>
      <c r="B13" s="5" t="n">
        <v>25</v>
      </c>
      <c r="C13" s="5" t="n">
        <v>-325</v>
      </c>
      <c r="D13" s="5" t="n">
        <v>143</v>
      </c>
    </row>
    <row r="14" spans="1:4">
      <c r="A14" s="4" t="s">
        <v>182</v>
      </c>
      <c r="B14" s="5" t="n">
        <v>-1807</v>
      </c>
      <c r="C14" s="5" t="n">
        <v>-9063</v>
      </c>
      <c r="D14" s="5" t="n">
        <v>-8255</v>
      </c>
    </row>
    <row r="15" spans="1:4">
      <c r="A15" s="4" t="s">
        <v>183</v>
      </c>
      <c r="B15" s="5" t="n">
        <v>1578</v>
      </c>
      <c r="C15" s="5" t="n">
        <v>1289</v>
      </c>
      <c r="D15" s="5" t="n">
        <v>1136</v>
      </c>
    </row>
    <row r="16" spans="1:4">
      <c r="A16" s="4" t="s">
        <v>184</v>
      </c>
      <c r="B16" s="5" t="n">
        <v>-1260</v>
      </c>
      <c r="C16" s="5" t="n">
        <v>-685</v>
      </c>
      <c r="D16" s="5" t="n">
        <v>-270</v>
      </c>
    </row>
    <row r="17" spans="1:4">
      <c r="A17" s="4" t="s">
        <v>185</v>
      </c>
      <c r="B17" s="5" t="n">
        <v>-372</v>
      </c>
      <c r="C17" s="5" t="n">
        <v>5283</v>
      </c>
      <c r="D17" s="5" t="n">
        <v>-1930</v>
      </c>
    </row>
    <row r="18" spans="1:4">
      <c r="A18" s="3" t="s">
        <v>187</v>
      </c>
    </row>
    <row r="19" spans="1:4">
      <c r="A19" s="4" t="s">
        <v>188</v>
      </c>
      <c r="B19" s="5" t="n">
        <v>-14822</v>
      </c>
      <c r="C19" s="5" t="n">
        <v>-16413</v>
      </c>
      <c r="D19" s="5" t="n">
        <v>-1630</v>
      </c>
    </row>
    <row r="20" spans="1:4">
      <c r="A20" s="4" t="s">
        <v>189</v>
      </c>
      <c r="B20" s="5" t="n">
        <v>-17340</v>
      </c>
      <c r="C20" s="5" t="n">
        <v>-4196</v>
      </c>
      <c r="D20" s="5" t="n">
        <v>-2137</v>
      </c>
    </row>
    <row r="21" spans="1:4">
      <c r="A21" s="4" t="s">
        <v>52</v>
      </c>
      <c r="B21" s="5" t="n">
        <v>-585</v>
      </c>
      <c r="C21" s="5" t="n">
        <v>2029</v>
      </c>
      <c r="D21" s="5" t="n">
        <v>-4203</v>
      </c>
    </row>
    <row r="22" spans="1:4">
      <c r="A22" s="4" t="s">
        <v>57</v>
      </c>
      <c r="B22" s="5" t="n">
        <v>8714</v>
      </c>
      <c r="C22" s="5" t="n">
        <v>-2560</v>
      </c>
      <c r="D22" s="5" t="n">
        <v>2303</v>
      </c>
    </row>
    <row r="23" spans="1:4">
      <c r="A23" s="4" t="s">
        <v>59</v>
      </c>
      <c r="B23" s="5" t="n">
        <v>8279</v>
      </c>
      <c r="C23" s="5" t="n">
        <v>13722</v>
      </c>
      <c r="D23" s="5" t="n">
        <v>6914</v>
      </c>
    </row>
    <row r="24" spans="1:4">
      <c r="A24" s="4" t="s">
        <v>190</v>
      </c>
      <c r="B24" s="5" t="n">
        <v>172678</v>
      </c>
      <c r="C24" s="5" t="n">
        <v>163636</v>
      </c>
      <c r="D24" s="5" t="n">
        <v>119677</v>
      </c>
    </row>
    <row r="25" spans="1:4">
      <c r="A25" s="4" t="s">
        <v>191</v>
      </c>
      <c r="B25" s="5" t="n">
        <v>-22992</v>
      </c>
      <c r="C25" s="5" t="n">
        <v>-27265</v>
      </c>
      <c r="D25" s="5" t="n">
        <v>-29462</v>
      </c>
    </row>
    <row r="26" spans="1:4">
      <c r="A26" s="4" t="s">
        <v>192</v>
      </c>
      <c r="B26" s="5" t="n">
        <v>-2521</v>
      </c>
      <c r="C26" s="5" t="n">
        <v>-3390</v>
      </c>
      <c r="D26" s="5" t="n">
        <v>-84</v>
      </c>
    </row>
    <row r="27" spans="1:4">
      <c r="A27" s="4" t="s">
        <v>193</v>
      </c>
      <c r="B27" s="5" t="n">
        <v>2489</v>
      </c>
      <c r="C27" s="5" t="n">
        <v>3327</v>
      </c>
      <c r="D27" s="5" t="n">
        <v>2004</v>
      </c>
    </row>
    <row r="28" spans="1:4">
      <c r="A28" s="4" t="s">
        <v>194</v>
      </c>
      <c r="B28" s="5" t="n">
        <v>149654</v>
      </c>
      <c r="C28" s="5" t="n">
        <v>136308</v>
      </c>
      <c r="D28" s="5" t="n">
        <v>92135</v>
      </c>
    </row>
    <row r="29" spans="1:4">
      <c r="A29" s="3" t="s">
        <v>195</v>
      </c>
    </row>
    <row r="30" spans="1:4">
      <c r="A30" s="4" t="s">
        <v>197</v>
      </c>
      <c r="B30" s="5" t="n">
        <v>-6922</v>
      </c>
      <c r="C30" s="5" t="n">
        <v>-5465</v>
      </c>
    </row>
    <row r="31" spans="1:4">
      <c r="A31" s="4" t="s">
        <v>200</v>
      </c>
      <c r="B31" s="5" t="n">
        <v>-200</v>
      </c>
      <c r="C31" s="5" t="n">
        <v>-136</v>
      </c>
    </row>
    <row r="32" spans="1:4">
      <c r="A32" s="4" t="s">
        <v>615</v>
      </c>
      <c r="B32" s="5" t="n">
        <v>-32292</v>
      </c>
      <c r="C32" s="5" t="n">
        <v>-33684</v>
      </c>
      <c r="D32" s="5" t="n">
        <v>-22867</v>
      </c>
    </row>
    <row r="33" spans="1:4">
      <c r="A33" s="4" t="s">
        <v>616</v>
      </c>
      <c r="B33" s="5" t="n">
        <v>42037</v>
      </c>
      <c r="C33" s="5" t="n">
        <v>-12761</v>
      </c>
      <c r="D33" s="5" t="n">
        <v>32413</v>
      </c>
    </row>
    <row r="34" spans="1:4">
      <c r="A34" s="4" t="s">
        <v>202</v>
      </c>
      <c r="B34" s="5" t="n">
        <v>120</v>
      </c>
      <c r="C34" s="5" t="n">
        <v>367</v>
      </c>
      <c r="D34" s="5" t="n">
        <v>443</v>
      </c>
    </row>
    <row r="35" spans="1:4">
      <c r="A35" s="4" t="s">
        <v>203</v>
      </c>
      <c r="B35" s="5" t="n">
        <v>-27899</v>
      </c>
      <c r="C35" s="5" t="n">
        <v>-26532</v>
      </c>
      <c r="D35" s="5" t="n">
        <v>-24672</v>
      </c>
    </row>
    <row r="36" spans="1:4">
      <c r="A36" s="4" t="s">
        <v>204</v>
      </c>
      <c r="B36" s="5" t="n">
        <v>31336</v>
      </c>
      <c r="C36" s="5" t="n">
        <v>30698</v>
      </c>
      <c r="D36" s="5" t="n">
        <v>15112</v>
      </c>
    </row>
    <row r="37" spans="1:4">
      <c r="A37" s="4" t="s">
        <v>617</v>
      </c>
      <c r="B37" s="5" t="n">
        <v>-78823</v>
      </c>
    </row>
    <row r="38" spans="1:4">
      <c r="A38" s="4" t="s">
        <v>207</v>
      </c>
      <c r="B38" s="5" t="n">
        <v>1497</v>
      </c>
    </row>
    <row r="39" spans="1:4">
      <c r="A39" s="4" t="s">
        <v>208</v>
      </c>
      <c r="B39" s="5" t="n">
        <v>32</v>
      </c>
      <c r="C39" s="5" t="n">
        <v>3570</v>
      </c>
      <c r="D39" s="5" t="n">
        <v>4127</v>
      </c>
    </row>
    <row r="40" spans="1:4">
      <c r="A40" s="4" t="s">
        <v>211</v>
      </c>
      <c r="B40" s="5" t="n">
        <v>-71347</v>
      </c>
      <c r="C40" s="5" t="n">
        <v>-43583</v>
      </c>
      <c r="D40" s="5" t="n">
        <v>-131267</v>
      </c>
    </row>
    <row r="41" spans="1:4">
      <c r="A41" s="3" t="s">
        <v>212</v>
      </c>
    </row>
    <row r="42" spans="1:4">
      <c r="A42" s="4" t="s">
        <v>213</v>
      </c>
      <c r="B42" s="5" t="n">
        <v>-56417</v>
      </c>
      <c r="C42" s="5" t="n">
        <v>-39546</v>
      </c>
      <c r="D42" s="5" t="n">
        <v>-64224</v>
      </c>
    </row>
    <row r="43" spans="1:4">
      <c r="A43" s="4" t="s">
        <v>216</v>
      </c>
      <c r="B43" s="5" t="n">
        <v>-28100</v>
      </c>
      <c r="C43" s="5" t="n">
        <v>-28100</v>
      </c>
    </row>
    <row r="44" spans="1:4">
      <c r="A44" s="4" t="s">
        <v>184</v>
      </c>
      <c r="B44" s="5" t="n">
        <v>1260</v>
      </c>
      <c r="C44" s="5" t="n">
        <v>685</v>
      </c>
      <c r="D44" s="5" t="n">
        <v>270</v>
      </c>
    </row>
    <row r="45" spans="1:4">
      <c r="A45" s="4" t="s">
        <v>220</v>
      </c>
      <c r="B45" s="5" t="n">
        <v>-83257</v>
      </c>
      <c r="C45" s="5" t="n">
        <v>-66020</v>
      </c>
      <c r="D45" s="5" t="n">
        <v>61559</v>
      </c>
    </row>
    <row r="46" spans="1:4">
      <c r="A46" s="4" t="s">
        <v>221</v>
      </c>
      <c r="B46" s="5" t="n">
        <v>-9435</v>
      </c>
      <c r="C46" s="5" t="n">
        <v>3321</v>
      </c>
      <c r="D46" s="5" t="n">
        <v>5522</v>
      </c>
    </row>
    <row r="47" spans="1:4">
      <c r="A47" s="4" t="s">
        <v>222</v>
      </c>
      <c r="B47" s="5" t="n">
        <v>-14385</v>
      </c>
      <c r="C47" s="5" t="n">
        <v>30026</v>
      </c>
      <c r="D47" s="5" t="n">
        <v>27949</v>
      </c>
    </row>
    <row r="48" spans="1:4">
      <c r="A48" s="4" t="s">
        <v>223</v>
      </c>
      <c r="B48" s="5" t="n">
        <v>99829</v>
      </c>
      <c r="C48" s="5" t="n">
        <v>69803</v>
      </c>
      <c r="D48" s="5" t="n">
        <v>41854</v>
      </c>
    </row>
    <row r="49" spans="1:4">
      <c r="A49" s="4" t="s">
        <v>224</v>
      </c>
      <c r="B49" s="5" t="n">
        <v>85444</v>
      </c>
      <c r="C49" s="5" t="n">
        <v>99829</v>
      </c>
      <c r="D49" s="6" t="n">
        <v>69803</v>
      </c>
    </row>
    <row r="50" spans="1:4">
      <c r="A50" s="4" t="s">
        <v>239</v>
      </c>
    </row>
    <row r="51" spans="1:4">
      <c r="A51" s="3" t="s">
        <v>195</v>
      </c>
    </row>
    <row r="52" spans="1:4">
      <c r="A52" s="4" t="s">
        <v>618</v>
      </c>
      <c r="B52" s="5" t="n">
        <v>-233</v>
      </c>
    </row>
    <row r="53" spans="1:4">
      <c r="A53" s="4" t="s">
        <v>605</v>
      </c>
    </row>
    <row r="54" spans="1:4">
      <c r="A54" s="3" t="s">
        <v>168</v>
      </c>
    </row>
    <row r="55" spans="1:4">
      <c r="A55" s="4" t="s">
        <v>103</v>
      </c>
      <c r="B55" s="5" t="n">
        <v>105433</v>
      </c>
    </row>
    <row r="56" spans="1:4">
      <c r="A56" s="3" t="s">
        <v>169</v>
      </c>
    </row>
    <row r="57" spans="1:4">
      <c r="A57" s="4" t="s">
        <v>170</v>
      </c>
      <c r="B57" s="5" t="n">
        <v>36117</v>
      </c>
    </row>
    <row r="58" spans="1:4">
      <c r="A58" s="4" t="s">
        <v>171</v>
      </c>
      <c r="B58" s="5" t="n">
        <v>30305</v>
      </c>
    </row>
    <row r="59" spans="1:4">
      <c r="A59" s="4" t="s">
        <v>172</v>
      </c>
      <c r="B59" s="5" t="n">
        <v>360</v>
      </c>
    </row>
    <row r="60" spans="1:4">
      <c r="A60" s="4" t="s">
        <v>612</v>
      </c>
      <c r="B60" s="5" t="n">
        <v>659</v>
      </c>
    </row>
    <row r="61" spans="1:4">
      <c r="A61" s="4" t="s">
        <v>613</v>
      </c>
      <c r="B61" s="5" t="n">
        <v>-2441</v>
      </c>
    </row>
    <row r="62" spans="1:4">
      <c r="A62" s="4" t="s">
        <v>175</v>
      </c>
      <c r="B62" s="5" t="n">
        <v>27526</v>
      </c>
    </row>
    <row r="63" spans="1:4">
      <c r="A63" s="4" t="s">
        <v>176</v>
      </c>
      <c r="B63" s="5" t="n">
        <v>2844</v>
      </c>
    </row>
    <row r="64" spans="1:4">
      <c r="A64" s="4" t="s">
        <v>177</v>
      </c>
      <c r="B64" s="5" t="n">
        <v>-2556</v>
      </c>
    </row>
    <row r="65" spans="1:4">
      <c r="A65" s="4" t="s">
        <v>178</v>
      </c>
      <c r="B65" s="5" t="n">
        <v>-7979</v>
      </c>
    </row>
    <row r="66" spans="1:4">
      <c r="A66" s="4" t="s">
        <v>614</v>
      </c>
      <c r="B66" s="5" t="n">
        <v>25</v>
      </c>
    </row>
    <row r="67" spans="1:4">
      <c r="A67" s="4" t="s">
        <v>182</v>
      </c>
      <c r="B67" s="5" t="n">
        <v>-1807</v>
      </c>
    </row>
    <row r="68" spans="1:4">
      <c r="A68" s="4" t="s">
        <v>183</v>
      </c>
      <c r="B68" s="5" t="n">
        <v>1578</v>
      </c>
    </row>
    <row r="69" spans="1:4">
      <c r="A69" s="4" t="s">
        <v>184</v>
      </c>
      <c r="B69" s="5" t="n">
        <v>-1260</v>
      </c>
    </row>
    <row r="70" spans="1:4">
      <c r="A70" s="4" t="s">
        <v>185</v>
      </c>
      <c r="B70" s="5" t="n">
        <v>-372</v>
      </c>
    </row>
    <row r="71" spans="1:4">
      <c r="A71" s="3" t="s">
        <v>187</v>
      </c>
    </row>
    <row r="72" spans="1:4">
      <c r="A72" s="4" t="s">
        <v>188</v>
      </c>
      <c r="B72" s="5" t="n">
        <v>-14822</v>
      </c>
    </row>
    <row r="73" spans="1:4">
      <c r="A73" s="4" t="s">
        <v>189</v>
      </c>
      <c r="B73" s="5" t="n">
        <v>-17340</v>
      </c>
    </row>
    <row r="74" spans="1:4">
      <c r="A74" s="4" t="s">
        <v>52</v>
      </c>
      <c r="B74" s="5" t="n">
        <v>-585</v>
      </c>
    </row>
    <row r="75" spans="1:4">
      <c r="A75" s="4" t="s">
        <v>57</v>
      </c>
      <c r="B75" s="5" t="n">
        <v>8714</v>
      </c>
    </row>
    <row r="76" spans="1:4">
      <c r="A76" s="4" t="s">
        <v>59</v>
      </c>
      <c r="B76" s="5" t="n">
        <v>8279</v>
      </c>
    </row>
    <row r="77" spans="1:4">
      <c r="A77" s="4" t="s">
        <v>190</v>
      </c>
      <c r="B77" s="5" t="n">
        <v>172678</v>
      </c>
    </row>
    <row r="78" spans="1:4">
      <c r="A78" s="4" t="s">
        <v>191</v>
      </c>
      <c r="B78" s="5" t="n">
        <v>-22992</v>
      </c>
    </row>
    <row r="79" spans="1:4">
      <c r="A79" s="4" t="s">
        <v>192</v>
      </c>
      <c r="B79" s="5" t="n">
        <v>-2521</v>
      </c>
    </row>
    <row r="80" spans="1:4">
      <c r="A80" s="4" t="s">
        <v>193</v>
      </c>
      <c r="B80" s="5" t="n">
        <v>2489</v>
      </c>
    </row>
    <row r="81" spans="1:4">
      <c r="A81" s="4" t="s">
        <v>194</v>
      </c>
      <c r="B81" s="5" t="n">
        <v>149654</v>
      </c>
    </row>
    <row r="82" spans="1:4">
      <c r="A82" s="3" t="s">
        <v>195</v>
      </c>
    </row>
    <row r="83" spans="1:4">
      <c r="A83" s="4" t="s">
        <v>197</v>
      </c>
      <c r="B83" s="5" t="n">
        <v>-6922</v>
      </c>
    </row>
    <row r="84" spans="1:4">
      <c r="A84" s="4" t="s">
        <v>200</v>
      </c>
      <c r="B84" s="5" t="n">
        <v>-200</v>
      </c>
    </row>
    <row r="85" spans="1:4">
      <c r="A85" s="4" t="s">
        <v>615</v>
      </c>
      <c r="B85" s="5" t="n">
        <v>-32292</v>
      </c>
    </row>
    <row r="86" spans="1:4">
      <c r="A86" s="4" t="s">
        <v>616</v>
      </c>
      <c r="B86" s="5" t="n">
        <v>42037</v>
      </c>
    </row>
    <row r="87" spans="1:4">
      <c r="A87" s="4" t="s">
        <v>202</v>
      </c>
      <c r="B87" s="5" t="n">
        <v>120</v>
      </c>
    </row>
    <row r="88" spans="1:4">
      <c r="A88" s="4" t="s">
        <v>203</v>
      </c>
      <c r="B88" s="5" t="n">
        <v>-27899</v>
      </c>
    </row>
    <row r="89" spans="1:4">
      <c r="A89" s="4" t="s">
        <v>204</v>
      </c>
      <c r="B89" s="5" t="n">
        <v>31336</v>
      </c>
    </row>
    <row r="90" spans="1:4">
      <c r="A90" s="4" t="s">
        <v>617</v>
      </c>
      <c r="B90" s="5" t="n">
        <v>-78823</v>
      </c>
    </row>
    <row r="91" spans="1:4">
      <c r="A91" s="4" t="s">
        <v>207</v>
      </c>
      <c r="B91" s="5" t="n">
        <v>1497</v>
      </c>
    </row>
    <row r="92" spans="1:4">
      <c r="A92" s="4" t="s">
        <v>208</v>
      </c>
      <c r="B92" s="5" t="n">
        <v>32</v>
      </c>
    </row>
    <row r="93" spans="1:4">
      <c r="A93" s="4" t="s">
        <v>211</v>
      </c>
      <c r="B93" s="5" t="n">
        <v>-71347</v>
      </c>
    </row>
    <row r="94" spans="1:4">
      <c r="A94" s="3" t="s">
        <v>212</v>
      </c>
    </row>
    <row r="95" spans="1:4">
      <c r="A95" s="4" t="s">
        <v>213</v>
      </c>
      <c r="B95" s="5" t="n">
        <v>-56417</v>
      </c>
    </row>
    <row r="96" spans="1:4">
      <c r="A96" s="4" t="s">
        <v>216</v>
      </c>
      <c r="B96" s="5" t="n">
        <v>-28100</v>
      </c>
    </row>
    <row r="97" spans="1:4">
      <c r="A97" s="4" t="s">
        <v>184</v>
      </c>
      <c r="B97" s="5" t="n">
        <v>1260</v>
      </c>
    </row>
    <row r="98" spans="1:4">
      <c r="A98" s="4" t="s">
        <v>220</v>
      </c>
      <c r="B98" s="5" t="n">
        <v>-83257</v>
      </c>
    </row>
    <row r="99" spans="1:4">
      <c r="A99" s="4" t="s">
        <v>221</v>
      </c>
      <c r="B99" s="5" t="n">
        <v>-9435</v>
      </c>
    </row>
    <row r="100" spans="1:4">
      <c r="A100" s="4" t="s">
        <v>222</v>
      </c>
      <c r="B100" s="5" t="n">
        <v>-14385</v>
      </c>
    </row>
    <row r="101" spans="1:4">
      <c r="A101" s="4" t="s">
        <v>223</v>
      </c>
      <c r="B101" s="5" t="n">
        <v>99829</v>
      </c>
    </row>
    <row r="102" spans="1:4">
      <c r="A102" s="4" t="s">
        <v>224</v>
      </c>
      <c r="B102" s="5" t="n">
        <v>85444</v>
      </c>
      <c r="C102" s="5" t="n">
        <v>99829</v>
      </c>
    </row>
    <row r="103" spans="1:4">
      <c r="A103" s="4" t="s">
        <v>619</v>
      </c>
    </row>
    <row r="104" spans="1:4">
      <c r="A104" s="3" t="s">
        <v>195</v>
      </c>
    </row>
    <row r="105" spans="1:4">
      <c r="A105" s="4" t="s">
        <v>618</v>
      </c>
      <c r="B105" s="5" t="n">
        <v>-233</v>
      </c>
    </row>
    <row r="106" spans="1:4">
      <c r="A106" s="4" t="s">
        <v>606</v>
      </c>
    </row>
    <row r="107" spans="1:4">
      <c r="A107" s="3" t="s">
        <v>168</v>
      </c>
    </row>
    <row r="108" spans="1:4">
      <c r="A108" s="4" t="s">
        <v>103</v>
      </c>
      <c r="B108" s="5" t="n">
        <v>-2353</v>
      </c>
    </row>
    <row r="109" spans="1:4">
      <c r="A109" s="3" t="s">
        <v>169</v>
      </c>
    </row>
    <row r="110" spans="1:4">
      <c r="A110" s="4" t="s">
        <v>182</v>
      </c>
      <c r="B110" s="5" t="n">
        <v>583</v>
      </c>
    </row>
    <row r="111" spans="1:4">
      <c r="A111" s="3" t="s">
        <v>187</v>
      </c>
    </row>
    <row r="112" spans="1:4">
      <c r="A112" s="4" t="s">
        <v>189</v>
      </c>
      <c r="B112" s="5" t="n">
        <v>1779</v>
      </c>
    </row>
    <row r="113" spans="1:4">
      <c r="A113" s="4" t="s">
        <v>57</v>
      </c>
      <c r="B113" s="5" t="n">
        <v>-9</v>
      </c>
    </row>
    <row r="114" spans="1:4">
      <c r="A114" s="4" t="s">
        <v>607</v>
      </c>
    </row>
    <row r="115" spans="1:4">
      <c r="A115" s="3" t="s">
        <v>168</v>
      </c>
    </row>
    <row r="116" spans="1:4">
      <c r="A116" s="4" t="s">
        <v>103</v>
      </c>
      <c r="B116" s="5" t="n">
        <v>2411</v>
      </c>
    </row>
    <row r="117" spans="1:4">
      <c r="A117" s="3" t="s">
        <v>169</v>
      </c>
    </row>
    <row r="118" spans="1:4">
      <c r="A118" s="4" t="s">
        <v>182</v>
      </c>
      <c r="B118" s="5" t="n">
        <v>649</v>
      </c>
    </row>
    <row r="119" spans="1:4">
      <c r="A119" s="4" t="s">
        <v>185</v>
      </c>
      <c r="B119" s="5" t="n">
        <v>-2840</v>
      </c>
    </row>
    <row r="120" spans="1:4">
      <c r="A120" s="3" t="s">
        <v>187</v>
      </c>
    </row>
    <row r="121" spans="1:4">
      <c r="A121" s="4" t="s">
        <v>188</v>
      </c>
      <c r="B121" s="5" t="n">
        <v>-190</v>
      </c>
    </row>
    <row r="122" spans="1:4">
      <c r="A122" s="4" t="s">
        <v>189</v>
      </c>
      <c r="B122" s="5" t="n">
        <v>-30</v>
      </c>
    </row>
    <row r="123" spans="1:4">
      <c r="A123" s="4" t="s">
        <v>608</v>
      </c>
    </row>
    <row r="124" spans="1:4">
      <c r="A124" s="3" t="s">
        <v>168</v>
      </c>
    </row>
    <row r="125" spans="1:4">
      <c r="A125" s="4" t="s">
        <v>103</v>
      </c>
      <c r="B125" s="5" t="n">
        <v>105491</v>
      </c>
    </row>
    <row r="126" spans="1:4">
      <c r="A126" s="3" t="s">
        <v>169</v>
      </c>
    </row>
    <row r="127" spans="1:4">
      <c r="A127" s="4" t="s">
        <v>170</v>
      </c>
      <c r="B127" s="5" t="n">
        <v>36117</v>
      </c>
    </row>
    <row r="128" spans="1:4">
      <c r="A128" s="4" t="s">
        <v>171</v>
      </c>
      <c r="B128" s="5" t="n">
        <v>30305</v>
      </c>
    </row>
    <row r="129" spans="1:4">
      <c r="A129" s="4" t="s">
        <v>172</v>
      </c>
      <c r="B129" s="5" t="n">
        <v>360</v>
      </c>
    </row>
    <row r="130" spans="1:4">
      <c r="A130" s="4" t="s">
        <v>612</v>
      </c>
      <c r="B130" s="5" t="n">
        <v>659</v>
      </c>
    </row>
    <row r="131" spans="1:4">
      <c r="A131" s="4" t="s">
        <v>613</v>
      </c>
      <c r="B131" s="5" t="n">
        <v>-2441</v>
      </c>
    </row>
    <row r="132" spans="1:4">
      <c r="A132" s="4" t="s">
        <v>175</v>
      </c>
      <c r="B132" s="5" t="n">
        <v>27526</v>
      </c>
    </row>
    <row r="133" spans="1:4">
      <c r="A133" s="4" t="s">
        <v>176</v>
      </c>
      <c r="B133" s="5" t="n">
        <v>2844</v>
      </c>
    </row>
    <row r="134" spans="1:4">
      <c r="A134" s="4" t="s">
        <v>177</v>
      </c>
      <c r="B134" s="5" t="n">
        <v>-2556</v>
      </c>
    </row>
    <row r="135" spans="1:4">
      <c r="A135" s="4" t="s">
        <v>178</v>
      </c>
      <c r="B135" s="5" t="n">
        <v>-7979</v>
      </c>
    </row>
    <row r="136" spans="1:4">
      <c r="A136" s="4" t="s">
        <v>614</v>
      </c>
      <c r="B136" s="5" t="n">
        <v>25</v>
      </c>
    </row>
    <row r="137" spans="1:4">
      <c r="A137" s="4" t="s">
        <v>182</v>
      </c>
      <c r="B137" s="5" t="n">
        <v>-575</v>
      </c>
    </row>
    <row r="138" spans="1:4">
      <c r="A138" s="4" t="s">
        <v>183</v>
      </c>
      <c r="B138" s="5" t="n">
        <v>1578</v>
      </c>
    </row>
    <row r="139" spans="1:4">
      <c r="A139" s="4" t="s">
        <v>184</v>
      </c>
      <c r="B139" s="5" t="n">
        <v>-1260</v>
      </c>
    </row>
    <row r="140" spans="1:4">
      <c r="A140" s="4" t="s">
        <v>185</v>
      </c>
      <c r="B140" s="5" t="n">
        <v>-3212</v>
      </c>
    </row>
    <row r="141" spans="1:4">
      <c r="A141" s="3" t="s">
        <v>187</v>
      </c>
    </row>
    <row r="142" spans="1:4">
      <c r="A142" s="4" t="s">
        <v>188</v>
      </c>
      <c r="B142" s="5" t="n">
        <v>-15012</v>
      </c>
    </row>
    <row r="143" spans="1:4">
      <c r="A143" s="4" t="s">
        <v>189</v>
      </c>
      <c r="B143" s="5" t="n">
        <v>-15591</v>
      </c>
    </row>
    <row r="144" spans="1:4">
      <c r="A144" s="4" t="s">
        <v>52</v>
      </c>
      <c r="B144" s="5" t="n">
        <v>-585</v>
      </c>
    </row>
    <row r="145" spans="1:4">
      <c r="A145" s="4" t="s">
        <v>57</v>
      </c>
      <c r="B145" s="5" t="n">
        <v>8705</v>
      </c>
    </row>
    <row r="146" spans="1:4">
      <c r="A146" s="4" t="s">
        <v>59</v>
      </c>
      <c r="B146" s="5" t="n">
        <v>8279</v>
      </c>
    </row>
    <row r="147" spans="1:4">
      <c r="A147" s="4" t="s">
        <v>190</v>
      </c>
      <c r="B147" s="5" t="n">
        <v>172678</v>
      </c>
    </row>
    <row r="148" spans="1:4">
      <c r="A148" s="4" t="s">
        <v>191</v>
      </c>
      <c r="B148" s="5" t="n">
        <v>-22992</v>
      </c>
    </row>
    <row r="149" spans="1:4">
      <c r="A149" s="4" t="s">
        <v>192</v>
      </c>
      <c r="B149" s="5" t="n">
        <v>-2521</v>
      </c>
    </row>
    <row r="150" spans="1:4">
      <c r="A150" s="4" t="s">
        <v>193</v>
      </c>
      <c r="B150" s="5" t="n">
        <v>2489</v>
      </c>
    </row>
    <row r="151" spans="1:4">
      <c r="A151" s="4" t="s">
        <v>194</v>
      </c>
      <c r="B151" s="5" t="n">
        <v>149654</v>
      </c>
    </row>
    <row r="152" spans="1:4">
      <c r="A152" s="3" t="s">
        <v>195</v>
      </c>
    </row>
    <row r="153" spans="1:4">
      <c r="A153" s="4" t="s">
        <v>197</v>
      </c>
      <c r="B153" s="5" t="n">
        <v>-6922</v>
      </c>
    </row>
    <row r="154" spans="1:4">
      <c r="A154" s="4" t="s">
        <v>200</v>
      </c>
      <c r="B154" s="5" t="n">
        <v>-200</v>
      </c>
    </row>
    <row r="155" spans="1:4">
      <c r="A155" s="4" t="s">
        <v>615</v>
      </c>
      <c r="B155" s="5" t="n">
        <v>-32292</v>
      </c>
    </row>
    <row r="156" spans="1:4">
      <c r="A156" s="4" t="s">
        <v>616</v>
      </c>
      <c r="B156" s="5" t="n">
        <v>42037</v>
      </c>
    </row>
    <row r="157" spans="1:4">
      <c r="A157" s="4" t="s">
        <v>202</v>
      </c>
      <c r="B157" s="5" t="n">
        <v>120</v>
      </c>
    </row>
    <row r="158" spans="1:4">
      <c r="A158" s="4" t="s">
        <v>203</v>
      </c>
      <c r="B158" s="5" t="n">
        <v>-27899</v>
      </c>
    </row>
    <row r="159" spans="1:4">
      <c r="A159" s="4" t="s">
        <v>204</v>
      </c>
      <c r="B159" s="5" t="n">
        <v>31336</v>
      </c>
    </row>
    <row r="160" spans="1:4">
      <c r="A160" s="4" t="s">
        <v>617</v>
      </c>
      <c r="B160" s="5" t="n">
        <v>-78823</v>
      </c>
    </row>
    <row r="161" spans="1:4">
      <c r="A161" s="4" t="s">
        <v>207</v>
      </c>
      <c r="B161" s="5" t="n">
        <v>1497</v>
      </c>
    </row>
    <row r="162" spans="1:4">
      <c r="A162" s="4" t="s">
        <v>208</v>
      </c>
      <c r="B162" s="5" t="n">
        <v>32</v>
      </c>
    </row>
    <row r="163" spans="1:4">
      <c r="A163" s="4" t="s">
        <v>211</v>
      </c>
      <c r="B163" s="5" t="n">
        <v>-71347</v>
      </c>
    </row>
    <row r="164" spans="1:4">
      <c r="A164" s="3" t="s">
        <v>212</v>
      </c>
    </row>
    <row r="165" spans="1:4">
      <c r="A165" s="4" t="s">
        <v>213</v>
      </c>
      <c r="B165" s="5" t="n">
        <v>-56417</v>
      </c>
    </row>
    <row r="166" spans="1:4">
      <c r="A166" s="4" t="s">
        <v>216</v>
      </c>
      <c r="B166" s="5" t="n">
        <v>-28100</v>
      </c>
    </row>
    <row r="167" spans="1:4">
      <c r="A167" s="4" t="s">
        <v>184</v>
      </c>
      <c r="B167" s="5" t="n">
        <v>1260</v>
      </c>
    </row>
    <row r="168" spans="1:4">
      <c r="A168" s="4" t="s">
        <v>220</v>
      </c>
      <c r="B168" s="5" t="n">
        <v>-83257</v>
      </c>
    </row>
    <row r="169" spans="1:4">
      <c r="A169" s="4" t="s">
        <v>221</v>
      </c>
      <c r="B169" s="5" t="n">
        <v>-9435</v>
      </c>
    </row>
    <row r="170" spans="1:4">
      <c r="A170" s="4" t="s">
        <v>222</v>
      </c>
      <c r="B170" s="5" t="n">
        <v>-14385</v>
      </c>
    </row>
    <row r="171" spans="1:4">
      <c r="A171" s="4" t="s">
        <v>223</v>
      </c>
      <c r="B171" s="5" t="n">
        <v>99829</v>
      </c>
    </row>
    <row r="172" spans="1:4">
      <c r="A172" s="4" t="s">
        <v>224</v>
      </c>
      <c r="B172" s="5" t="n">
        <v>85444</v>
      </c>
      <c r="C172" s="6" t="n">
        <v>99829</v>
      </c>
    </row>
    <row r="173" spans="1:4">
      <c r="A173" s="4" t="s">
        <v>620</v>
      </c>
    </row>
    <row r="174" spans="1:4">
      <c r="A174" s="3" t="s">
        <v>195</v>
      </c>
    </row>
    <row r="175" spans="1:4">
      <c r="A175" s="4" t="s">
        <v>618</v>
      </c>
      <c r="B175" s="6" t="n">
        <v>-23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21</v>
      </c>
      <c r="B1" s="2" t="s">
        <v>622</v>
      </c>
      <c r="C1" s="2" t="s">
        <v>623</v>
      </c>
      <c r="D1" s="2" t="s">
        <v>32</v>
      </c>
      <c r="E1" s="2" t="s">
        <v>31</v>
      </c>
      <c r="F1" s="2" t="s">
        <v>32</v>
      </c>
      <c r="G1" s="2" t="s">
        <v>87</v>
      </c>
      <c r="H1" s="2" t="s">
        <v>624</v>
      </c>
      <c r="I1" s="2" t="s">
        <v>559</v>
      </c>
      <c r="J1" s="2" t="s">
        <v>625</v>
      </c>
    </row>
    <row r="2" spans="1:10">
      <c r="A2" s="3" t="s">
        <v>626</v>
      </c>
    </row>
    <row r="3" spans="1:10">
      <c r="A3" s="4" t="s">
        <v>44</v>
      </c>
      <c r="D3" s="6" t="n">
        <v>135186</v>
      </c>
      <c r="E3" s="6" t="n">
        <v>130811</v>
      </c>
      <c r="F3" s="6" t="n">
        <v>135186</v>
      </c>
      <c r="I3" s="6" t="n">
        <v>135186</v>
      </c>
    </row>
    <row r="4" spans="1:10">
      <c r="A4" s="4" t="s">
        <v>627</v>
      </c>
      <c r="E4" s="5" t="n">
        <v>6922</v>
      </c>
      <c r="F4" s="5" t="n">
        <v>5465</v>
      </c>
    </row>
    <row r="5" spans="1:10">
      <c r="A5" s="4" t="s">
        <v>628</v>
      </c>
      <c r="E5" s="5" t="n">
        <v>-1535</v>
      </c>
      <c r="F5" s="5" t="n">
        <v>-1535</v>
      </c>
    </row>
    <row r="6" spans="1:10">
      <c r="A6" s="4" t="s">
        <v>629</v>
      </c>
    </row>
    <row r="7" spans="1:10">
      <c r="A7" s="3" t="s">
        <v>626</v>
      </c>
    </row>
    <row r="8" spans="1:10">
      <c r="A8" s="4" t="s">
        <v>630</v>
      </c>
      <c r="B8" s="4" t="s">
        <v>631</v>
      </c>
    </row>
    <row r="9" spans="1:10">
      <c r="A9" s="4" t="s">
        <v>632</v>
      </c>
      <c r="B9" s="6" t="n">
        <v>68910</v>
      </c>
    </row>
    <row r="10" spans="1:10">
      <c r="A10" s="4" t="s">
        <v>633</v>
      </c>
      <c r="B10" s="5" t="n">
        <v>573</v>
      </c>
    </row>
    <row r="11" spans="1:10">
      <c r="A11" s="4" t="s">
        <v>634</v>
      </c>
      <c r="B11" s="6" t="n">
        <v>8545</v>
      </c>
    </row>
    <row r="12" spans="1:10">
      <c r="A12" s="4" t="s">
        <v>635</v>
      </c>
      <c r="B12" s="4" t="s">
        <v>636</v>
      </c>
    </row>
    <row r="13" spans="1:10">
      <c r="A13" s="4" t="s">
        <v>637</v>
      </c>
      <c r="B13" s="4" t="s">
        <v>638</v>
      </c>
    </row>
    <row r="14" spans="1:10">
      <c r="A14" s="4" t="s">
        <v>639</v>
      </c>
      <c r="G14" s="6" t="n">
        <v>1809</v>
      </c>
    </row>
    <row r="15" spans="1:10">
      <c r="A15" s="4" t="s">
        <v>640</v>
      </c>
      <c r="F15" s="5" t="n">
        <v>573</v>
      </c>
    </row>
    <row r="16" spans="1:10">
      <c r="A16" s="4" t="s">
        <v>641</v>
      </c>
      <c r="D16" s="5" t="n">
        <v>1324</v>
      </c>
    </row>
    <row r="17" spans="1:10">
      <c r="A17" s="4" t="s">
        <v>627</v>
      </c>
      <c r="D17" s="6" t="n">
        <v>3114</v>
      </c>
      <c r="E17" s="5" t="n">
        <v>4438</v>
      </c>
    </row>
    <row r="18" spans="1:10">
      <c r="A18" s="4" t="s">
        <v>642</v>
      </c>
      <c r="B18" s="6" t="n">
        <v>14876</v>
      </c>
    </row>
    <row r="19" spans="1:10">
      <c r="A19" s="4" t="s">
        <v>643</v>
      </c>
    </row>
    <row r="20" spans="1:10">
      <c r="A20" s="3" t="s">
        <v>626</v>
      </c>
    </row>
    <row r="21" spans="1:10">
      <c r="A21" s="4" t="s">
        <v>644</v>
      </c>
      <c r="B21" s="5" t="n">
        <v>0</v>
      </c>
    </row>
    <row r="22" spans="1:10">
      <c r="A22" s="4" t="s">
        <v>645</v>
      </c>
    </row>
    <row r="23" spans="1:10">
      <c r="A23" s="3" t="s">
        <v>626</v>
      </c>
    </row>
    <row r="24" spans="1:10">
      <c r="A24" s="4" t="s">
        <v>644</v>
      </c>
      <c r="B24" s="6" t="n">
        <v>8876</v>
      </c>
    </row>
    <row r="25" spans="1:10">
      <c r="A25" s="4" t="s">
        <v>234</v>
      </c>
    </row>
    <row r="26" spans="1:10">
      <c r="A26" s="3" t="s">
        <v>626</v>
      </c>
    </row>
    <row r="27" spans="1:10">
      <c r="A27" s="4" t="s">
        <v>44</v>
      </c>
      <c r="J27" s="6" t="n">
        <v>29542</v>
      </c>
    </row>
    <row r="28" spans="1:10">
      <c r="A28" s="4" t="s">
        <v>632</v>
      </c>
      <c r="J28" s="6" t="n">
        <v>38668</v>
      </c>
    </row>
    <row r="29" spans="1:10">
      <c r="A29" s="4" t="s">
        <v>633</v>
      </c>
      <c r="F29" s="5" t="n">
        <v>968</v>
      </c>
    </row>
    <row r="30" spans="1:10">
      <c r="A30" s="4" t="s">
        <v>639</v>
      </c>
      <c r="G30" s="5" t="n">
        <v>502</v>
      </c>
    </row>
    <row r="31" spans="1:10">
      <c r="A31" s="4" t="s">
        <v>627</v>
      </c>
      <c r="E31" s="5" t="n">
        <v>2484</v>
      </c>
      <c r="F31" s="5" t="n">
        <v>2351</v>
      </c>
    </row>
    <row r="32" spans="1:10">
      <c r="A32" s="4" t="s">
        <v>646</v>
      </c>
      <c r="F32" s="5" t="n">
        <v>522</v>
      </c>
    </row>
    <row r="33" spans="1:10">
      <c r="A33" s="4" t="s">
        <v>238</v>
      </c>
    </row>
    <row r="34" spans="1:10">
      <c r="A34" s="3" t="s">
        <v>626</v>
      </c>
    </row>
    <row r="35" spans="1:10">
      <c r="A35" s="4" t="s">
        <v>44</v>
      </c>
      <c r="C35" s="6" t="n">
        <v>13411</v>
      </c>
    </row>
    <row r="36" spans="1:10">
      <c r="A36" s="4" t="s">
        <v>630</v>
      </c>
      <c r="C36" s="4" t="s">
        <v>631</v>
      </c>
    </row>
    <row r="37" spans="1:10">
      <c r="A37" s="4" t="s">
        <v>632</v>
      </c>
      <c r="C37" s="6" t="n">
        <v>18265</v>
      </c>
    </row>
    <row r="38" spans="1:10">
      <c r="A38" s="4" t="s">
        <v>633</v>
      </c>
      <c r="C38" s="5" t="n">
        <v>765</v>
      </c>
    </row>
    <row r="39" spans="1:10">
      <c r="A39" s="4" t="s">
        <v>634</v>
      </c>
      <c r="C39" s="6" t="n">
        <v>5112</v>
      </c>
    </row>
    <row r="40" spans="1:10">
      <c r="A40" s="4" t="s">
        <v>635</v>
      </c>
      <c r="C40" s="4" t="s">
        <v>647</v>
      </c>
    </row>
    <row r="41" spans="1:10">
      <c r="A41" s="4" t="s">
        <v>639</v>
      </c>
      <c r="G41" s="6" t="n">
        <v>24</v>
      </c>
    </row>
    <row r="42" spans="1:10">
      <c r="A42" s="4" t="s">
        <v>628</v>
      </c>
      <c r="E42" s="6" t="n">
        <v>1535</v>
      </c>
      <c r="F42" s="6" t="n">
        <v>1535</v>
      </c>
    </row>
    <row r="43" spans="1:10">
      <c r="A43" s="4" t="s">
        <v>239</v>
      </c>
    </row>
    <row r="44" spans="1:10">
      <c r="A44" s="3" t="s">
        <v>626</v>
      </c>
    </row>
    <row r="45" spans="1:10">
      <c r="A45" s="4" t="s">
        <v>648</v>
      </c>
      <c r="H45" s="6" t="n">
        <v>233</v>
      </c>
    </row>
    <row r="46" spans="1:10">
      <c r="A46" s="4" t="s">
        <v>44</v>
      </c>
      <c r="H46" s="6" t="n">
        <v>20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9</v>
      </c>
      <c r="B1" s="2" t="s">
        <v>31</v>
      </c>
      <c r="C1" s="2" t="s">
        <v>559</v>
      </c>
      <c r="D1" s="2" t="s">
        <v>32</v>
      </c>
      <c r="E1" s="2" t="s">
        <v>622</v>
      </c>
    </row>
    <row r="2" spans="1:5">
      <c r="A2" s="3" t="s">
        <v>626</v>
      </c>
    </row>
    <row r="3" spans="1:5">
      <c r="A3" s="4" t="s">
        <v>650</v>
      </c>
      <c r="B3" s="6" t="n">
        <v>130811</v>
      </c>
      <c r="C3" s="6" t="n">
        <v>135186</v>
      </c>
      <c r="D3" s="6" t="n">
        <v>135186</v>
      </c>
    </row>
    <row r="4" spans="1:5">
      <c r="A4" s="4" t="s">
        <v>229</v>
      </c>
    </row>
    <row r="5" spans="1:5">
      <c r="A5" s="3" t="s">
        <v>626</v>
      </c>
    </row>
    <row r="6" spans="1:5">
      <c r="A6" s="4" t="s">
        <v>651</v>
      </c>
      <c r="E6" s="6" t="n">
        <v>3119</v>
      </c>
    </row>
    <row r="7" spans="1:5">
      <c r="A7" s="4" t="s">
        <v>581</v>
      </c>
      <c r="E7" s="5" t="n">
        <v>4910</v>
      </c>
    </row>
    <row r="8" spans="1:5">
      <c r="A8" s="4" t="s">
        <v>37</v>
      </c>
      <c r="E8" s="5" t="n">
        <v>2016</v>
      </c>
    </row>
    <row r="9" spans="1:5">
      <c r="A9" s="4" t="s">
        <v>41</v>
      </c>
      <c r="E9" s="5" t="n">
        <v>1060</v>
      </c>
    </row>
    <row r="10" spans="1:5">
      <c r="A10" s="4" t="s">
        <v>46</v>
      </c>
      <c r="E10" s="5" t="n">
        <v>4612</v>
      </c>
    </row>
    <row r="11" spans="1:5">
      <c r="A11" s="4" t="s">
        <v>652</v>
      </c>
      <c r="E11" s="5" t="n">
        <v>161</v>
      </c>
    </row>
    <row r="12" spans="1:5">
      <c r="A12" s="4" t="s">
        <v>653</v>
      </c>
      <c r="E12" s="5" t="n">
        <v>-29249</v>
      </c>
    </row>
    <row r="13" spans="1:5">
      <c r="A13" s="4" t="s">
        <v>654</v>
      </c>
      <c r="E13" s="5" t="n">
        <v>-2555</v>
      </c>
    </row>
    <row r="14" spans="1:5">
      <c r="A14" s="4" t="s">
        <v>655</v>
      </c>
      <c r="E14" s="5" t="n">
        <v>-1423</v>
      </c>
    </row>
    <row r="15" spans="1:5">
      <c r="A15" s="4" t="s">
        <v>656</v>
      </c>
      <c r="E15" s="5" t="n">
        <v>-18163</v>
      </c>
    </row>
    <row r="16" spans="1:5">
      <c r="A16" s="4" t="s">
        <v>657</v>
      </c>
      <c r="E16" s="5" t="n">
        <v>29828</v>
      </c>
    </row>
    <row r="17" spans="1:5">
      <c r="A17" s="4" t="s">
        <v>658</v>
      </c>
      <c r="E17" s="5" t="n">
        <v>68910</v>
      </c>
    </row>
    <row r="18" spans="1:5">
      <c r="A18" s="4" t="s">
        <v>650</v>
      </c>
      <c r="E18" s="5" t="n">
        <v>39082</v>
      </c>
    </row>
    <row r="19" spans="1:5">
      <c r="A19" s="4" t="s">
        <v>659</v>
      </c>
    </row>
    <row r="20" spans="1:5">
      <c r="A20" s="3" t="s">
        <v>626</v>
      </c>
    </row>
    <row r="21" spans="1:5">
      <c r="A21" s="4" t="s">
        <v>45</v>
      </c>
      <c r="E21" s="5" t="n">
        <v>1274</v>
      </c>
    </row>
    <row r="22" spans="1:5">
      <c r="A22" s="4" t="s">
        <v>660</v>
      </c>
    </row>
    <row r="23" spans="1:5">
      <c r="A23" s="3" t="s">
        <v>626</v>
      </c>
    </row>
    <row r="24" spans="1:5">
      <c r="A24" s="4" t="s">
        <v>45</v>
      </c>
      <c r="E24" s="5" t="n">
        <v>4537</v>
      </c>
    </row>
    <row r="25" spans="1:5">
      <c r="A25" s="4" t="s">
        <v>661</v>
      </c>
    </row>
    <row r="26" spans="1:5">
      <c r="A26" s="3" t="s">
        <v>626</v>
      </c>
    </row>
    <row r="27" spans="1:5">
      <c r="A27" s="4" t="s">
        <v>45</v>
      </c>
      <c r="E27" s="5" t="n">
        <v>49584</v>
      </c>
    </row>
    <row r="28" spans="1:5">
      <c r="A28" s="4" t="s">
        <v>662</v>
      </c>
    </row>
    <row r="29" spans="1:5">
      <c r="A29" s="3" t="s">
        <v>626</v>
      </c>
    </row>
    <row r="30" spans="1:5">
      <c r="A30" s="4" t="s">
        <v>45</v>
      </c>
      <c r="E30" s="5" t="n">
        <v>400</v>
      </c>
    </row>
    <row r="31" spans="1:5">
      <c r="A31" s="4" t="s">
        <v>663</v>
      </c>
    </row>
    <row r="32" spans="1:5">
      <c r="A32" s="3" t="s">
        <v>626</v>
      </c>
    </row>
    <row r="33" spans="1:5">
      <c r="A33" s="4" t="s">
        <v>45</v>
      </c>
      <c r="E33" s="5" t="n">
        <v>4693</v>
      </c>
    </row>
    <row r="34" spans="1:5">
      <c r="A34" s="4" t="s">
        <v>664</v>
      </c>
    </row>
    <row r="35" spans="1:5">
      <c r="A35" s="3" t="s">
        <v>626</v>
      </c>
    </row>
    <row r="36" spans="1:5">
      <c r="A36" s="4" t="s">
        <v>45</v>
      </c>
      <c r="E36" s="6" t="n">
        <v>485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40</v>
      </c>
      <c r="B1" s="2" t="s">
        <v>1</v>
      </c>
    </row>
    <row r="2" spans="1:2">
      <c r="B2" s="2" t="s">
        <v>241</v>
      </c>
    </row>
    <row r="3" spans="1:2">
      <c r="A3" s="3" t="s">
        <v>242</v>
      </c>
    </row>
    <row r="4" spans="1:2">
      <c r="A4" s="4" t="s">
        <v>243</v>
      </c>
      <c r="B4" s="6" t="n">
        <v>89131</v>
      </c>
    </row>
    <row r="5" spans="1:2">
      <c r="A5" s="4" t="s">
        <v>244</v>
      </c>
      <c r="B5" s="5" t="n">
        <v>-28100</v>
      </c>
    </row>
    <row r="6" spans="1:2">
      <c r="A6" s="4" t="s">
        <v>245</v>
      </c>
      <c r="B6" s="5" t="n">
        <v>360</v>
      </c>
    </row>
    <row r="7" spans="1:2">
      <c r="A7" s="4" t="s">
        <v>246</v>
      </c>
      <c r="B7" s="6" t="n">
        <v>613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65</v>
      </c>
      <c r="B1" s="2" t="s">
        <v>31</v>
      </c>
      <c r="C1" s="2" t="s">
        <v>559</v>
      </c>
      <c r="D1" s="2" t="s">
        <v>32</v>
      </c>
      <c r="E1" s="2" t="s">
        <v>87</v>
      </c>
      <c r="F1" s="2" t="s">
        <v>625</v>
      </c>
    </row>
    <row r="2" spans="1:6">
      <c r="A2" s="3" t="s">
        <v>626</v>
      </c>
    </row>
    <row r="3" spans="1:6">
      <c r="A3" s="4" t="s">
        <v>650</v>
      </c>
      <c r="B3" s="6" t="n">
        <v>130811</v>
      </c>
      <c r="C3" s="6" t="n">
        <v>135186</v>
      </c>
      <c r="D3" s="6" t="n">
        <v>135186</v>
      </c>
    </row>
    <row r="4" spans="1:6">
      <c r="A4" s="4" t="s">
        <v>234</v>
      </c>
    </row>
    <row r="5" spans="1:6">
      <c r="A5" s="3" t="s">
        <v>626</v>
      </c>
    </row>
    <row r="6" spans="1:6">
      <c r="A6" s="4" t="s">
        <v>651</v>
      </c>
      <c r="F6" s="6" t="n">
        <v>1204</v>
      </c>
    </row>
    <row r="7" spans="1:6">
      <c r="A7" s="4" t="s">
        <v>581</v>
      </c>
      <c r="F7" s="5" t="n">
        <v>2799</v>
      </c>
    </row>
    <row r="8" spans="1:6">
      <c r="A8" s="4" t="s">
        <v>37</v>
      </c>
      <c r="F8" s="5" t="n">
        <v>1258</v>
      </c>
    </row>
    <row r="9" spans="1:6">
      <c r="A9" s="4" t="s">
        <v>41</v>
      </c>
      <c r="F9" s="5" t="n">
        <v>95</v>
      </c>
    </row>
    <row r="10" spans="1:6">
      <c r="A10" s="4" t="s">
        <v>46</v>
      </c>
      <c r="F10" s="5" t="n">
        <v>53</v>
      </c>
    </row>
    <row r="11" spans="1:6">
      <c r="A11" s="4" t="s">
        <v>666</v>
      </c>
      <c r="F11" s="5" t="n">
        <v>18</v>
      </c>
    </row>
    <row r="12" spans="1:6">
      <c r="A12" s="4" t="s">
        <v>652</v>
      </c>
      <c r="F12" s="5" t="n">
        <v>27</v>
      </c>
    </row>
    <row r="13" spans="1:6">
      <c r="A13" s="4" t="s">
        <v>654</v>
      </c>
      <c r="F13" s="5" t="n">
        <v>-3781</v>
      </c>
    </row>
    <row r="14" spans="1:6">
      <c r="A14" s="4" t="s">
        <v>667</v>
      </c>
      <c r="E14" s="6" t="n">
        <v>-475</v>
      </c>
      <c r="F14" s="5" t="n">
        <v>-475</v>
      </c>
    </row>
    <row r="15" spans="1:6">
      <c r="A15" s="4" t="s">
        <v>655</v>
      </c>
      <c r="F15" s="5" t="n">
        <v>-343</v>
      </c>
    </row>
    <row r="16" spans="1:6">
      <c r="A16" s="4" t="s">
        <v>656</v>
      </c>
      <c r="F16" s="5" t="n">
        <v>-5020</v>
      </c>
    </row>
    <row r="17" spans="1:6">
      <c r="A17" s="4" t="s">
        <v>657</v>
      </c>
      <c r="F17" s="5" t="n">
        <v>9126</v>
      </c>
    </row>
    <row r="18" spans="1:6">
      <c r="A18" s="4" t="s">
        <v>658</v>
      </c>
      <c r="F18" s="5" t="n">
        <v>38668</v>
      </c>
    </row>
    <row r="19" spans="1:6">
      <c r="A19" s="4" t="s">
        <v>650</v>
      </c>
      <c r="F19" s="5" t="n">
        <v>29542</v>
      </c>
    </row>
    <row r="20" spans="1:6">
      <c r="A20" s="4" t="s">
        <v>668</v>
      </c>
    </row>
    <row r="21" spans="1:6">
      <c r="A21" s="3" t="s">
        <v>626</v>
      </c>
    </row>
    <row r="22" spans="1:6">
      <c r="A22" s="4" t="s">
        <v>45</v>
      </c>
      <c r="F22" s="5" t="n">
        <v>3</v>
      </c>
    </row>
    <row r="23" spans="1:6">
      <c r="A23" s="4" t="s">
        <v>669</v>
      </c>
    </row>
    <row r="24" spans="1:6">
      <c r="A24" s="3" t="s">
        <v>626</v>
      </c>
    </row>
    <row r="25" spans="1:6">
      <c r="A25" s="4" t="s">
        <v>45</v>
      </c>
      <c r="F25" s="5" t="n">
        <v>3025</v>
      </c>
    </row>
    <row r="26" spans="1:6">
      <c r="A26" s="4" t="s">
        <v>670</v>
      </c>
    </row>
    <row r="27" spans="1:6">
      <c r="A27" s="3" t="s">
        <v>626</v>
      </c>
    </row>
    <row r="28" spans="1:6">
      <c r="A28" s="4" t="s">
        <v>45</v>
      </c>
      <c r="F28" s="5" t="n">
        <v>8000</v>
      </c>
    </row>
    <row r="29" spans="1:6">
      <c r="A29" s="4" t="s">
        <v>671</v>
      </c>
    </row>
    <row r="30" spans="1:6">
      <c r="A30" s="3" t="s">
        <v>626</v>
      </c>
    </row>
    <row r="31" spans="1:6">
      <c r="A31" s="4" t="s">
        <v>45</v>
      </c>
      <c r="F31" s="5" t="n">
        <v>545</v>
      </c>
    </row>
    <row r="32" spans="1:6">
      <c r="A32" s="4" t="s">
        <v>672</v>
      </c>
    </row>
    <row r="33" spans="1:6">
      <c r="A33" s="3" t="s">
        <v>626</v>
      </c>
    </row>
    <row r="34" spans="1:6">
      <c r="A34" s="4" t="s">
        <v>45</v>
      </c>
      <c r="F34" s="6" t="n">
        <v>171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3</v>
      </c>
      <c r="B1" s="2" t="s">
        <v>31</v>
      </c>
      <c r="C1" s="2" t="s">
        <v>559</v>
      </c>
      <c r="D1" s="2" t="s">
        <v>32</v>
      </c>
      <c r="E1" s="2" t="s">
        <v>623</v>
      </c>
    </row>
    <row r="2" spans="1:5">
      <c r="A2" s="3" t="s">
        <v>626</v>
      </c>
    </row>
    <row r="3" spans="1:5">
      <c r="A3" s="4" t="s">
        <v>650</v>
      </c>
      <c r="B3" s="6" t="n">
        <v>130811</v>
      </c>
      <c r="C3" s="6" t="n">
        <v>135186</v>
      </c>
      <c r="D3" s="6" t="n">
        <v>135186</v>
      </c>
    </row>
    <row r="4" spans="1:5">
      <c r="A4" s="4" t="s">
        <v>238</v>
      </c>
    </row>
    <row r="5" spans="1:5">
      <c r="A5" s="3" t="s">
        <v>626</v>
      </c>
    </row>
    <row r="6" spans="1:5">
      <c r="A6" s="4" t="s">
        <v>651</v>
      </c>
      <c r="E6" s="6" t="n">
        <v>432</v>
      </c>
    </row>
    <row r="7" spans="1:5">
      <c r="A7" s="4" t="s">
        <v>581</v>
      </c>
      <c r="E7" s="5" t="n">
        <v>370</v>
      </c>
    </row>
    <row r="8" spans="1:5">
      <c r="A8" s="4" t="s">
        <v>37</v>
      </c>
      <c r="E8" s="5" t="n">
        <v>706</v>
      </c>
    </row>
    <row r="9" spans="1:5">
      <c r="A9" s="4" t="s">
        <v>35</v>
      </c>
      <c r="E9" s="5" t="n">
        <v>87</v>
      </c>
    </row>
    <row r="10" spans="1:5">
      <c r="A10" s="4" t="s">
        <v>41</v>
      </c>
      <c r="E10" s="5" t="n">
        <v>99</v>
      </c>
    </row>
    <row r="11" spans="1:5">
      <c r="A11" s="4" t="s">
        <v>46</v>
      </c>
      <c r="E11" s="5" t="n">
        <v>78</v>
      </c>
    </row>
    <row r="12" spans="1:5">
      <c r="A12" s="4" t="s">
        <v>666</v>
      </c>
      <c r="E12" s="5" t="n">
        <v>49</v>
      </c>
    </row>
    <row r="13" spans="1:5">
      <c r="A13" s="4" t="s">
        <v>652</v>
      </c>
      <c r="E13" s="5" t="n">
        <v>74</v>
      </c>
    </row>
    <row r="14" spans="1:5">
      <c r="A14" s="4" t="s">
        <v>654</v>
      </c>
      <c r="E14" s="5" t="n">
        <v>-1236</v>
      </c>
    </row>
    <row r="15" spans="1:5">
      <c r="A15" s="4" t="s">
        <v>655</v>
      </c>
      <c r="E15" s="5" t="n">
        <v>-126</v>
      </c>
    </row>
    <row r="16" spans="1:5">
      <c r="A16" s="4" t="s">
        <v>656</v>
      </c>
      <c r="E16" s="5" t="n">
        <v>-2281</v>
      </c>
    </row>
    <row r="17" spans="1:5">
      <c r="A17" s="4" t="s">
        <v>657</v>
      </c>
      <c r="E17" s="5" t="n">
        <v>4854</v>
      </c>
    </row>
    <row r="18" spans="1:5">
      <c r="A18" s="4" t="s">
        <v>658</v>
      </c>
      <c r="E18" s="5" t="n">
        <v>18265</v>
      </c>
    </row>
    <row r="19" spans="1:5">
      <c r="A19" s="4" t="s">
        <v>650</v>
      </c>
      <c r="E19" s="5" t="n">
        <v>13411</v>
      </c>
    </row>
    <row r="20" spans="1:5">
      <c r="A20" s="4" t="s">
        <v>674</v>
      </c>
    </row>
    <row r="21" spans="1:5">
      <c r="A21" s="3" t="s">
        <v>626</v>
      </c>
    </row>
    <row r="22" spans="1:5">
      <c r="A22" s="4" t="s">
        <v>45</v>
      </c>
      <c r="E22" s="5" t="n">
        <v>10</v>
      </c>
    </row>
    <row r="23" spans="1:5">
      <c r="A23" s="4" t="s">
        <v>675</v>
      </c>
    </row>
    <row r="24" spans="1:5">
      <c r="A24" s="3" t="s">
        <v>626</v>
      </c>
    </row>
    <row r="25" spans="1:5">
      <c r="A25" s="4" t="s">
        <v>45</v>
      </c>
      <c r="E25" s="5" t="n">
        <v>701</v>
      </c>
    </row>
    <row r="26" spans="1:5">
      <c r="A26" s="4" t="s">
        <v>676</v>
      </c>
    </row>
    <row r="27" spans="1:5">
      <c r="A27" s="3" t="s">
        <v>626</v>
      </c>
    </row>
    <row r="28" spans="1:5">
      <c r="A28" s="4" t="s">
        <v>45</v>
      </c>
      <c r="E28" s="5" t="n">
        <v>1894</v>
      </c>
    </row>
    <row r="29" spans="1:5">
      <c r="A29" s="4" t="s">
        <v>677</v>
      </c>
    </row>
    <row r="30" spans="1:5">
      <c r="A30" s="3" t="s">
        <v>626</v>
      </c>
    </row>
    <row r="31" spans="1:5">
      <c r="A31" s="4" t="s">
        <v>45</v>
      </c>
      <c r="E31" s="5" t="n">
        <v>104</v>
      </c>
    </row>
    <row r="32" spans="1:5">
      <c r="A32" s="4" t="s">
        <v>678</v>
      </c>
    </row>
    <row r="33" spans="1:5">
      <c r="A33" s="3" t="s">
        <v>626</v>
      </c>
    </row>
    <row r="34" spans="1:5">
      <c r="A34" s="4" t="s">
        <v>45</v>
      </c>
      <c r="E34" s="5" t="n">
        <v>2655</v>
      </c>
    </row>
    <row r="35" spans="1:5">
      <c r="A35" s="4" t="s">
        <v>679</v>
      </c>
    </row>
    <row r="36" spans="1:5">
      <c r="A36" s="3" t="s">
        <v>626</v>
      </c>
    </row>
    <row r="37" spans="1:5">
      <c r="A37" s="4" t="s">
        <v>45</v>
      </c>
      <c r="E37" s="6" t="n">
        <v>123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80</v>
      </c>
      <c r="B1" s="2" t="s">
        <v>31</v>
      </c>
      <c r="C1" s="2" t="s">
        <v>559</v>
      </c>
      <c r="D1" s="2" t="s">
        <v>32</v>
      </c>
      <c r="E1" s="2" t="s">
        <v>87</v>
      </c>
      <c r="F1" s="2" t="s">
        <v>567</v>
      </c>
    </row>
    <row r="2" spans="1:6">
      <c r="A2" s="3" t="s">
        <v>681</v>
      </c>
    </row>
    <row r="3" spans="1:6">
      <c r="A3" s="4" t="s">
        <v>682</v>
      </c>
      <c r="B3" s="6" t="n">
        <v>43933</v>
      </c>
      <c r="D3" s="6" t="n">
        <v>47738</v>
      </c>
    </row>
    <row r="4" spans="1:6">
      <c r="A4" s="4" t="s">
        <v>683</v>
      </c>
      <c r="B4" s="5" t="n">
        <v>41511</v>
      </c>
      <c r="D4" s="5" t="n">
        <v>52091</v>
      </c>
    </row>
    <row r="5" spans="1:6">
      <c r="A5" s="4" t="s">
        <v>121</v>
      </c>
      <c r="B5" s="6" t="n">
        <v>85444</v>
      </c>
      <c r="C5" s="6" t="n">
        <v>99829</v>
      </c>
      <c r="D5" s="6" t="n">
        <v>99829</v>
      </c>
      <c r="E5" s="6" t="n">
        <v>69803</v>
      </c>
      <c r="F5" s="6" t="n">
        <v>4185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684</v>
      </c>
      <c r="B1" s="2" t="s">
        <v>31</v>
      </c>
      <c r="C1" s="2" t="s">
        <v>559</v>
      </c>
      <c r="D1" s="2" t="s">
        <v>32</v>
      </c>
    </row>
    <row r="2" spans="1:4">
      <c r="A2" s="3" t="s">
        <v>685</v>
      </c>
    </row>
    <row r="3" spans="1:4">
      <c r="A3" s="4" t="s">
        <v>580</v>
      </c>
      <c r="B3" s="6" t="n">
        <v>134493</v>
      </c>
      <c r="D3" s="6" t="n">
        <v>99954</v>
      </c>
    </row>
    <row r="4" spans="1:4">
      <c r="A4" s="4" t="s">
        <v>203</v>
      </c>
      <c r="B4" s="5" t="n">
        <v>15907</v>
      </c>
      <c r="D4" s="5" t="n">
        <v>21548</v>
      </c>
    </row>
    <row r="5" spans="1:4">
      <c r="A5" s="4" t="s">
        <v>686</v>
      </c>
      <c r="B5" s="5" t="n">
        <v>67913</v>
      </c>
      <c r="C5" s="6" t="n">
        <v>120960</v>
      </c>
      <c r="D5" s="5" t="n">
        <v>120960</v>
      </c>
    </row>
    <row r="6" spans="1:4">
      <c r="A6" s="4" t="s">
        <v>687</v>
      </c>
      <c r="B6" s="5" t="n">
        <v>82487</v>
      </c>
      <c r="C6" s="6" t="n">
        <v>542</v>
      </c>
      <c r="D6" s="5" t="n">
        <v>542</v>
      </c>
    </row>
    <row r="7" spans="1:4">
      <c r="A7" s="4" t="s">
        <v>121</v>
      </c>
      <c r="B7" s="6" t="n">
        <v>150400</v>
      </c>
      <c r="D7" s="6" t="n">
        <v>12150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31</v>
      </c>
      <c r="C1" s="2" t="s">
        <v>32</v>
      </c>
    </row>
    <row r="2" spans="1:3">
      <c r="A2" s="3" t="s">
        <v>689</v>
      </c>
    </row>
    <row r="3" spans="1:3">
      <c r="A3" s="4" t="s">
        <v>188</v>
      </c>
      <c r="B3" s="6" t="n">
        <v>141806</v>
      </c>
      <c r="C3" s="6" t="n">
        <v>133673</v>
      </c>
    </row>
    <row r="4" spans="1:3">
      <c r="A4" s="4" t="s">
        <v>690</v>
      </c>
      <c r="B4" s="5" t="n">
        <v>-1182</v>
      </c>
      <c r="C4" s="5" t="n">
        <v>-564</v>
      </c>
    </row>
    <row r="5" spans="1:3">
      <c r="A5" s="4" t="s">
        <v>121</v>
      </c>
      <c r="B5" s="6" t="n">
        <v>140624</v>
      </c>
      <c r="C5" s="6" t="n">
        <v>13310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31</v>
      </c>
      <c r="C1" s="2" t="s">
        <v>32</v>
      </c>
    </row>
    <row r="2" spans="1:3">
      <c r="A2" s="3" t="s">
        <v>692</v>
      </c>
    </row>
    <row r="3" spans="1:3">
      <c r="A3" s="4" t="s">
        <v>40</v>
      </c>
      <c r="B3" s="6" t="n">
        <v>26227</v>
      </c>
      <c r="C3" s="6" t="n">
        <v>6240</v>
      </c>
    </row>
    <row r="4" spans="1:3">
      <c r="A4" s="4" t="s">
        <v>693</v>
      </c>
    </row>
    <row r="5" spans="1:3">
      <c r="A5" s="3" t="s">
        <v>692</v>
      </c>
    </row>
    <row r="6" spans="1:3">
      <c r="A6" s="4" t="s">
        <v>40</v>
      </c>
      <c r="B6" s="6" t="n">
        <v>145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31</v>
      </c>
      <c r="C2" s="2" t="s">
        <v>32</v>
      </c>
      <c r="D2" s="2" t="s">
        <v>87</v>
      </c>
    </row>
    <row r="3" spans="1:4">
      <c r="A3" s="3" t="s">
        <v>692</v>
      </c>
    </row>
    <row r="4" spans="1:4">
      <c r="A4" s="4" t="s">
        <v>695</v>
      </c>
      <c r="B4" s="6" t="n">
        <v>564</v>
      </c>
    </row>
    <row r="5" spans="1:4">
      <c r="A5" s="4" t="s">
        <v>696</v>
      </c>
      <c r="B5" s="5" t="n">
        <v>1182</v>
      </c>
      <c r="C5" s="6" t="n">
        <v>564</v>
      </c>
    </row>
    <row r="6" spans="1:4">
      <c r="A6" s="4" t="s">
        <v>697</v>
      </c>
    </row>
    <row r="7" spans="1:4">
      <c r="A7" s="3" t="s">
        <v>692</v>
      </c>
    </row>
    <row r="8" spans="1:4">
      <c r="A8" s="4" t="s">
        <v>695</v>
      </c>
      <c r="B8" s="5" t="n">
        <v>564</v>
      </c>
      <c r="C8" s="5" t="n">
        <v>1713</v>
      </c>
      <c r="D8" s="6" t="n">
        <v>4446</v>
      </c>
    </row>
    <row r="9" spans="1:4">
      <c r="A9" s="4" t="s">
        <v>698</v>
      </c>
      <c r="B9" s="5" t="n">
        <v>1171</v>
      </c>
      <c r="C9" s="5" t="n">
        <v>2115</v>
      </c>
      <c r="D9" s="5" t="n">
        <v>777</v>
      </c>
    </row>
    <row r="10" spans="1:4">
      <c r="A10" s="4" t="s">
        <v>699</v>
      </c>
      <c r="B10" s="5" t="n">
        <v>-331</v>
      </c>
      <c r="C10" s="5" t="n">
        <v>-1136</v>
      </c>
      <c r="D10" s="5" t="n">
        <v>-2571</v>
      </c>
    </row>
    <row r="11" spans="1:4">
      <c r="A11" s="4" t="s">
        <v>700</v>
      </c>
      <c r="B11" s="5" t="n">
        <v>-157</v>
      </c>
      <c r="C11" s="5" t="n">
        <v>-2321</v>
      </c>
      <c r="D11" s="5" t="n">
        <v>-664</v>
      </c>
    </row>
    <row r="12" spans="1:4">
      <c r="A12" s="4" t="s">
        <v>701</v>
      </c>
      <c r="B12" s="5" t="n">
        <v>9</v>
      </c>
      <c r="C12" s="5" t="n">
        <v>193</v>
      </c>
      <c r="D12" s="5" t="n">
        <v>-275</v>
      </c>
    </row>
    <row r="13" spans="1:4">
      <c r="A13" s="4" t="s">
        <v>696</v>
      </c>
      <c r="B13" s="5" t="n">
        <v>1182</v>
      </c>
      <c r="C13" s="5" t="n">
        <v>564</v>
      </c>
      <c r="D13" s="6" t="n">
        <v>1713</v>
      </c>
    </row>
    <row r="14" spans="1:4">
      <c r="A14" s="4" t="s">
        <v>702</v>
      </c>
    </row>
    <row r="15" spans="1:4">
      <c r="A15" s="3" t="s">
        <v>692</v>
      </c>
    </row>
    <row r="16" spans="1:4">
      <c r="A16" s="4" t="s">
        <v>695</v>
      </c>
      <c r="B16" s="5" t="n">
        <v>564</v>
      </c>
    </row>
    <row r="17" spans="1:4">
      <c r="A17" s="4" t="s">
        <v>696</v>
      </c>
      <c r="C17" s="5" t="n">
        <v>564</v>
      </c>
    </row>
    <row r="18" spans="1:4">
      <c r="A18" s="4" t="s">
        <v>703</v>
      </c>
    </row>
    <row r="19" spans="1:4">
      <c r="A19" s="3" t="s">
        <v>692</v>
      </c>
    </row>
    <row r="20" spans="1:4">
      <c r="A20" s="4" t="s">
        <v>695</v>
      </c>
      <c r="B20" s="5" t="n">
        <v>74</v>
      </c>
    </row>
    <row r="21" spans="1:4">
      <c r="A21" s="4" t="s">
        <v>696</v>
      </c>
      <c r="C21" s="5" t="n">
        <v>74</v>
      </c>
    </row>
    <row r="22" spans="1:4">
      <c r="A22" s="4" t="s">
        <v>704</v>
      </c>
    </row>
    <row r="23" spans="1:4">
      <c r="A23" s="3" t="s">
        <v>692</v>
      </c>
    </row>
    <row r="24" spans="1:4">
      <c r="A24" s="4" t="s">
        <v>695</v>
      </c>
      <c r="B24" s="6" t="n">
        <v>490</v>
      </c>
    </row>
    <row r="25" spans="1:4">
      <c r="A25" s="4" t="s">
        <v>696</v>
      </c>
      <c r="C25" s="6" t="n">
        <v>49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5</v>
      </c>
      <c r="B1" s="2" t="s">
        <v>31</v>
      </c>
      <c r="C1" s="2" t="s">
        <v>559</v>
      </c>
      <c r="D1" s="2" t="s">
        <v>32</v>
      </c>
    </row>
    <row r="2" spans="1:4">
      <c r="A2" s="3" t="s">
        <v>706</v>
      </c>
    </row>
    <row r="3" spans="1:4">
      <c r="A3" s="4" t="s">
        <v>707</v>
      </c>
      <c r="B3" s="6" t="n">
        <v>1117</v>
      </c>
      <c r="D3" s="6" t="n">
        <v>6569</v>
      </c>
    </row>
    <row r="4" spans="1:4">
      <c r="A4" s="4" t="s">
        <v>708</v>
      </c>
      <c r="D4" s="5" t="n">
        <v>571</v>
      </c>
    </row>
    <row r="5" spans="1:4">
      <c r="A5" s="4" t="s">
        <v>709</v>
      </c>
      <c r="B5" s="5" t="n">
        <v>1052</v>
      </c>
      <c r="D5" s="5" t="n">
        <v>1099</v>
      </c>
    </row>
    <row r="6" spans="1:4">
      <c r="A6" s="4" t="s">
        <v>710</v>
      </c>
      <c r="B6" s="5" t="n">
        <v>2073</v>
      </c>
      <c r="D6" s="5" t="n">
        <v>2877</v>
      </c>
    </row>
    <row r="7" spans="1:4">
      <c r="A7" s="4" t="s">
        <v>711</v>
      </c>
      <c r="B7" s="5" t="n">
        <v>7456</v>
      </c>
      <c r="D7" s="5" t="n">
        <v>7994</v>
      </c>
    </row>
    <row r="8" spans="1:4">
      <c r="A8" s="4" t="s">
        <v>712</v>
      </c>
      <c r="B8" s="5" t="n">
        <v>1535</v>
      </c>
      <c r="D8" s="5" t="n">
        <v>1535</v>
      </c>
    </row>
    <row r="9" spans="1:4">
      <c r="A9" s="4" t="s">
        <v>189</v>
      </c>
      <c r="B9" s="5" t="n">
        <v>3550</v>
      </c>
      <c r="D9" s="5" t="n">
        <v>4202</v>
      </c>
    </row>
    <row r="10" spans="1:4">
      <c r="A10" s="4" t="s">
        <v>121</v>
      </c>
      <c r="B10" s="5" t="n">
        <v>16783</v>
      </c>
      <c r="C10" s="6" t="n">
        <v>26367</v>
      </c>
      <c r="D10" s="5" t="n">
        <v>24847</v>
      </c>
    </row>
    <row r="11" spans="1:4">
      <c r="A11" s="3" t="s">
        <v>713</v>
      </c>
    </row>
    <row r="12" spans="1:4">
      <c r="A12" s="4" t="s">
        <v>714</v>
      </c>
      <c r="B12" s="5" t="n">
        <v>9205</v>
      </c>
      <c r="D12" s="5" t="n">
        <v>8708</v>
      </c>
    </row>
    <row r="13" spans="1:4">
      <c r="A13" s="4" t="s">
        <v>715</v>
      </c>
      <c r="B13" s="5" t="n">
        <v>9916</v>
      </c>
      <c r="D13" s="5" t="n">
        <v>12595</v>
      </c>
    </row>
    <row r="14" spans="1:4">
      <c r="A14" s="4" t="s">
        <v>707</v>
      </c>
      <c r="B14" s="5" t="n">
        <v>22246</v>
      </c>
      <c r="D14" s="5" t="n">
        <v>11410</v>
      </c>
    </row>
    <row r="15" spans="1:4">
      <c r="A15" s="4" t="s">
        <v>708</v>
      </c>
      <c r="D15" s="5" t="n">
        <v>2467</v>
      </c>
    </row>
    <row r="16" spans="1:4">
      <c r="A16" s="4" t="s">
        <v>712</v>
      </c>
      <c r="D16" s="5" t="n">
        <v>1535</v>
      </c>
    </row>
    <row r="17" spans="1:4">
      <c r="A17" s="4" t="s">
        <v>189</v>
      </c>
      <c r="B17" s="5" t="n">
        <v>2872</v>
      </c>
      <c r="D17" s="5" t="n">
        <v>5673</v>
      </c>
    </row>
    <row r="18" spans="1:4">
      <c r="A18" s="4" t="s">
        <v>121</v>
      </c>
      <c r="B18" s="6" t="n">
        <v>44239</v>
      </c>
      <c r="C18" s="6" t="n">
        <v>48165</v>
      </c>
      <c r="D18" s="6" t="n">
        <v>4238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6</v>
      </c>
      <c r="B1" s="2" t="s">
        <v>31</v>
      </c>
      <c r="C1" s="2" t="s">
        <v>559</v>
      </c>
      <c r="D1" s="2" t="s">
        <v>32</v>
      </c>
      <c r="E1" s="2" t="s">
        <v>87</v>
      </c>
    </row>
    <row r="2" spans="1:5">
      <c r="A2" s="3" t="s">
        <v>717</v>
      </c>
    </row>
    <row r="3" spans="1:5">
      <c r="A3" s="4" t="s">
        <v>44</v>
      </c>
      <c r="B3" s="6" t="n">
        <v>130811</v>
      </c>
      <c r="C3" s="6" t="n">
        <v>135186</v>
      </c>
      <c r="D3" s="6" t="n">
        <v>135186</v>
      </c>
    </row>
    <row r="4" spans="1:5">
      <c r="A4" s="4" t="s">
        <v>718</v>
      </c>
    </row>
    <row r="5" spans="1:5">
      <c r="A5" s="3" t="s">
        <v>717</v>
      </c>
    </row>
    <row r="6" spans="1:5">
      <c r="A6" s="4" t="s">
        <v>44</v>
      </c>
      <c r="B6" s="5" t="n">
        <v>153453</v>
      </c>
      <c r="D6" s="5" t="n">
        <v>159500</v>
      </c>
      <c r="E6" s="6" t="n">
        <v>155681</v>
      </c>
    </row>
    <row r="7" spans="1:5">
      <c r="A7" s="4" t="s">
        <v>719</v>
      </c>
    </row>
    <row r="8" spans="1:5">
      <c r="A8" s="3" t="s">
        <v>717</v>
      </c>
    </row>
    <row r="9" spans="1:5">
      <c r="A9" s="4" t="s">
        <v>44</v>
      </c>
      <c r="B9" s="6" t="n">
        <v>-22642</v>
      </c>
      <c r="D9" s="6" t="n">
        <v>-24314</v>
      </c>
      <c r="E9" s="6" t="n">
        <v>-2167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31</v>
      </c>
      <c r="C2" s="2" t="s">
        <v>32</v>
      </c>
      <c r="D2" s="2" t="s">
        <v>87</v>
      </c>
    </row>
    <row r="3" spans="1:4">
      <c r="A3" s="3" t="s">
        <v>717</v>
      </c>
    </row>
    <row r="4" spans="1:4">
      <c r="A4" s="4" t="s">
        <v>721</v>
      </c>
      <c r="B4" s="6" t="n">
        <v>135186</v>
      </c>
    </row>
    <row r="5" spans="1:4">
      <c r="A5" s="4" t="s">
        <v>722</v>
      </c>
      <c r="B5" s="5" t="n">
        <v>0</v>
      </c>
      <c r="C5" s="6" t="n">
        <v>0</v>
      </c>
      <c r="D5" s="6" t="n">
        <v>21673</v>
      </c>
    </row>
    <row r="6" spans="1:4">
      <c r="A6" s="4" t="s">
        <v>723</v>
      </c>
      <c r="B6" s="5" t="n">
        <v>130811</v>
      </c>
      <c r="C6" s="5" t="n">
        <v>135186</v>
      </c>
    </row>
    <row r="7" spans="1:4">
      <c r="A7" s="4" t="s">
        <v>719</v>
      </c>
    </row>
    <row r="8" spans="1:4">
      <c r="A8" s="3" t="s">
        <v>717</v>
      </c>
    </row>
    <row r="9" spans="1:4">
      <c r="A9" s="4" t="s">
        <v>721</v>
      </c>
      <c r="B9" s="5" t="n">
        <v>-24314</v>
      </c>
      <c r="C9" s="5" t="n">
        <v>-21673</v>
      </c>
    </row>
    <row r="10" spans="1:4">
      <c r="A10" s="4" t="s">
        <v>722</v>
      </c>
      <c r="B10" s="5" t="n">
        <v>0</v>
      </c>
      <c r="C10" s="5" t="n">
        <v>0</v>
      </c>
    </row>
    <row r="11" spans="1:4">
      <c r="A11" s="4" t="s">
        <v>724</v>
      </c>
      <c r="B11" s="5" t="n">
        <v>1672</v>
      </c>
      <c r="C11" s="5" t="n">
        <v>-2641</v>
      </c>
    </row>
    <row r="12" spans="1:4">
      <c r="A12" s="4" t="s">
        <v>723</v>
      </c>
      <c r="B12" s="5" t="n">
        <v>-22642</v>
      </c>
      <c r="C12" s="5" t="n">
        <v>-24314</v>
      </c>
      <c r="D12" s="5" t="n">
        <v>-21673</v>
      </c>
    </row>
    <row r="13" spans="1:4">
      <c r="A13" s="4" t="s">
        <v>725</v>
      </c>
    </row>
    <row r="14" spans="1:4">
      <c r="A14" s="3" t="s">
        <v>717</v>
      </c>
    </row>
    <row r="15" spans="1:4">
      <c r="A15" s="4" t="s">
        <v>722</v>
      </c>
      <c r="B15" s="5" t="n">
        <v>0</v>
      </c>
      <c r="C15" s="5" t="n">
        <v>0</v>
      </c>
    </row>
    <row r="16" spans="1:4">
      <c r="A16" s="4" t="s">
        <v>726</v>
      </c>
    </row>
    <row r="17" spans="1:4">
      <c r="A17" s="3" t="s">
        <v>717</v>
      </c>
    </row>
    <row r="18" spans="1:4">
      <c r="A18" s="4" t="s">
        <v>721</v>
      </c>
      <c r="B18" s="5" t="n">
        <v>-24314</v>
      </c>
      <c r="C18" s="5" t="n">
        <v>-21673</v>
      </c>
    </row>
    <row r="19" spans="1:4">
      <c r="A19" s="4" t="s">
        <v>722</v>
      </c>
      <c r="B19" s="5" t="n">
        <v>0</v>
      </c>
      <c r="C19" s="5" t="n">
        <v>0</v>
      </c>
    </row>
    <row r="20" spans="1:4">
      <c r="A20" s="4" t="s">
        <v>724</v>
      </c>
      <c r="B20" s="5" t="n">
        <v>1672</v>
      </c>
      <c r="C20" s="5" t="n">
        <v>-2641</v>
      </c>
    </row>
    <row r="21" spans="1:4">
      <c r="A21" s="4" t="s">
        <v>723</v>
      </c>
      <c r="B21" s="5" t="n">
        <v>-22642</v>
      </c>
      <c r="C21" s="5" t="n">
        <v>-24314</v>
      </c>
      <c r="D21" s="5" t="n">
        <v>-21673</v>
      </c>
    </row>
    <row r="22" spans="1:4">
      <c r="A22" s="4" t="s">
        <v>718</v>
      </c>
    </row>
    <row r="23" spans="1:4">
      <c r="A23" s="3" t="s">
        <v>717</v>
      </c>
    </row>
    <row r="24" spans="1:4">
      <c r="A24" s="4" t="s">
        <v>721</v>
      </c>
      <c r="B24" s="5" t="n">
        <v>159500</v>
      </c>
      <c r="C24" s="5" t="n">
        <v>155681</v>
      </c>
    </row>
    <row r="25" spans="1:4">
      <c r="A25" s="4" t="s">
        <v>727</v>
      </c>
      <c r="B25" s="5" t="n">
        <v>203</v>
      </c>
      <c r="C25" s="5" t="n">
        <v>-92</v>
      </c>
    </row>
    <row r="26" spans="1:4">
      <c r="A26" s="4" t="s">
        <v>724</v>
      </c>
      <c r="B26" s="5" t="n">
        <v>-6250</v>
      </c>
      <c r="C26" s="5" t="n">
        <v>3911</v>
      </c>
    </row>
    <row r="27" spans="1:4">
      <c r="A27" s="4" t="s">
        <v>723</v>
      </c>
      <c r="B27" s="5" t="n">
        <v>153453</v>
      </c>
      <c r="C27" s="5" t="n">
        <v>159500</v>
      </c>
      <c r="D27" s="5" t="n">
        <v>155681</v>
      </c>
    </row>
    <row r="28" spans="1:4">
      <c r="A28" s="4" t="s">
        <v>728</v>
      </c>
    </row>
    <row r="29" spans="1:4">
      <c r="A29" s="3" t="s">
        <v>717</v>
      </c>
    </row>
    <row r="30" spans="1:4">
      <c r="A30" s="4" t="s">
        <v>721</v>
      </c>
      <c r="B30" s="5" t="n">
        <v>130553</v>
      </c>
      <c r="C30" s="5" t="n">
        <v>129878</v>
      </c>
    </row>
    <row r="31" spans="1:4">
      <c r="A31" s="4" t="s">
        <v>727</v>
      </c>
      <c r="B31" s="5" t="n">
        <v>203</v>
      </c>
      <c r="C31" s="5" t="n">
        <v>-92</v>
      </c>
    </row>
    <row r="32" spans="1:4">
      <c r="A32" s="4" t="s">
        <v>724</v>
      </c>
      <c r="B32" s="5" t="n">
        <v>-4260</v>
      </c>
      <c r="C32" s="5" t="n">
        <v>767</v>
      </c>
    </row>
    <row r="33" spans="1:4">
      <c r="A33" s="4" t="s">
        <v>723</v>
      </c>
      <c r="B33" s="5" t="n">
        <v>126496</v>
      </c>
      <c r="C33" s="5" t="n">
        <v>130553</v>
      </c>
      <c r="D33" s="5" t="n">
        <v>129878</v>
      </c>
    </row>
    <row r="34" spans="1:4">
      <c r="A34" s="4" t="s">
        <v>729</v>
      </c>
    </row>
    <row r="35" spans="1:4">
      <c r="A35" s="3" t="s">
        <v>717</v>
      </c>
    </row>
    <row r="36" spans="1:4">
      <c r="A36" s="4" t="s">
        <v>721</v>
      </c>
      <c r="B36" s="5" t="n">
        <v>28947</v>
      </c>
      <c r="C36" s="5" t="n">
        <v>25803</v>
      </c>
    </row>
    <row r="37" spans="1:4">
      <c r="A37" s="4" t="s">
        <v>724</v>
      </c>
      <c r="B37" s="5" t="n">
        <v>-1990</v>
      </c>
      <c r="C37" s="5" t="n">
        <v>3144</v>
      </c>
    </row>
    <row r="38" spans="1:4">
      <c r="A38" s="4" t="s">
        <v>723</v>
      </c>
      <c r="B38" s="6" t="n">
        <v>26957</v>
      </c>
      <c r="C38" s="6" t="n">
        <v>28947</v>
      </c>
      <c r="D38" s="6" t="n">
        <v>2580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7</v>
      </c>
      <c r="B1" s="2" t="s">
        <v>1</v>
      </c>
    </row>
    <row r="2" spans="1:2">
      <c r="B2" s="2" t="s">
        <v>31</v>
      </c>
    </row>
    <row r="3" spans="1:2">
      <c r="A3" s="3" t="s">
        <v>248</v>
      </c>
    </row>
    <row r="4" spans="1:2">
      <c r="A4" s="4" t="s">
        <v>247</v>
      </c>
      <c r="B4" s="4" t="s">
        <v>24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0</v>
      </c>
      <c r="B1" s="2" t="s">
        <v>31</v>
      </c>
      <c r="C1" s="2" t="s">
        <v>559</v>
      </c>
      <c r="D1" s="2" t="s">
        <v>32</v>
      </c>
      <c r="E1" s="2" t="s">
        <v>87</v>
      </c>
    </row>
    <row r="2" spans="1:5">
      <c r="A2" s="3" t="s">
        <v>731</v>
      </c>
    </row>
    <row r="3" spans="1:5">
      <c r="A3" s="4" t="s">
        <v>44</v>
      </c>
      <c r="B3" s="6" t="n">
        <v>130811</v>
      </c>
      <c r="C3" s="6" t="n">
        <v>135186</v>
      </c>
      <c r="D3" s="6" t="n">
        <v>135186</v>
      </c>
    </row>
    <row r="4" spans="1:5">
      <c r="A4" s="4" t="s">
        <v>732</v>
      </c>
    </row>
    <row r="5" spans="1:5">
      <c r="A5" s="3" t="s">
        <v>731</v>
      </c>
    </row>
    <row r="6" spans="1:5">
      <c r="A6" s="4" t="s">
        <v>44</v>
      </c>
      <c r="B6" s="5" t="n">
        <v>3846</v>
      </c>
      <c r="D6" s="5" t="n">
        <v>3815</v>
      </c>
    </row>
    <row r="7" spans="1:5">
      <c r="A7" s="4" t="s">
        <v>733</v>
      </c>
    </row>
    <row r="8" spans="1:5">
      <c r="A8" s="3" t="s">
        <v>731</v>
      </c>
    </row>
    <row r="9" spans="1:5">
      <c r="A9" s="4" t="s">
        <v>44</v>
      </c>
      <c r="B9" s="5" t="n">
        <v>4557</v>
      </c>
      <c r="D9" s="5" t="n">
        <v>5581</v>
      </c>
    </row>
    <row r="10" spans="1:5">
      <c r="A10" s="4" t="s">
        <v>734</v>
      </c>
    </row>
    <row r="11" spans="1:5">
      <c r="A11" s="3" t="s">
        <v>731</v>
      </c>
    </row>
    <row r="12" spans="1:5">
      <c r="A12" s="4" t="s">
        <v>44</v>
      </c>
      <c r="B12" s="5" t="n">
        <v>46087</v>
      </c>
      <c r="D12" s="5" t="n">
        <v>48901</v>
      </c>
    </row>
    <row r="13" spans="1:5">
      <c r="A13" s="4" t="s">
        <v>735</v>
      </c>
    </row>
    <row r="14" spans="1:5">
      <c r="A14" s="3" t="s">
        <v>731</v>
      </c>
    </row>
    <row r="15" spans="1:5">
      <c r="A15" s="4" t="s">
        <v>44</v>
      </c>
      <c r="B15" s="5" t="n">
        <v>3382</v>
      </c>
      <c r="D15" s="5" t="n">
        <v>3632</v>
      </c>
    </row>
    <row r="16" spans="1:5">
      <c r="A16" s="4" t="s">
        <v>736</v>
      </c>
    </row>
    <row r="17" spans="1:5">
      <c r="A17" s="3" t="s">
        <v>731</v>
      </c>
    </row>
    <row r="18" spans="1:5">
      <c r="A18" s="4" t="s">
        <v>44</v>
      </c>
      <c r="B18" s="5" t="n">
        <v>4315</v>
      </c>
      <c r="D18" s="5" t="n">
        <v>4633</v>
      </c>
      <c r="E18" s="6" t="n">
        <v>4130</v>
      </c>
    </row>
    <row r="19" spans="1:5">
      <c r="A19" s="4" t="s">
        <v>234</v>
      </c>
    </row>
    <row r="20" spans="1:5">
      <c r="A20" s="3" t="s">
        <v>731</v>
      </c>
    </row>
    <row r="21" spans="1:5">
      <c r="A21" s="4" t="s">
        <v>44</v>
      </c>
      <c r="B21" s="5" t="n">
        <v>29542</v>
      </c>
      <c r="D21" s="5" t="n">
        <v>29542</v>
      </c>
    </row>
    <row r="22" spans="1:5">
      <c r="A22" s="4" t="s">
        <v>629</v>
      </c>
    </row>
    <row r="23" spans="1:5">
      <c r="A23" s="3" t="s">
        <v>731</v>
      </c>
    </row>
    <row r="24" spans="1:5">
      <c r="A24" s="4" t="s">
        <v>44</v>
      </c>
      <c r="B24" s="6" t="n">
        <v>39082</v>
      </c>
      <c r="D24" s="6" t="n">
        <v>3908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s>
  <sheetData>
    <row r="1" spans="1:5">
      <c r="A1" s="1" t="s">
        <v>737</v>
      </c>
      <c r="B1" s="2" t="s">
        <v>1</v>
      </c>
    </row>
    <row r="2" spans="1:5">
      <c r="B2" s="2" t="s">
        <v>31</v>
      </c>
      <c r="C2" s="2" t="s">
        <v>32</v>
      </c>
      <c r="D2" s="2" t="s">
        <v>87</v>
      </c>
      <c r="E2" s="2" t="s">
        <v>559</v>
      </c>
    </row>
    <row r="3" spans="1:5">
      <c r="A3" s="3" t="s">
        <v>717</v>
      </c>
    </row>
    <row r="4" spans="1:5">
      <c r="A4" s="4" t="s">
        <v>738</v>
      </c>
      <c r="B4" s="4" t="s">
        <v>739</v>
      </c>
    </row>
    <row r="5" spans="1:5">
      <c r="A5" s="4" t="s">
        <v>740</v>
      </c>
      <c r="B5" s="6" t="n">
        <v>0</v>
      </c>
      <c r="C5" s="6" t="n">
        <v>0</v>
      </c>
      <c r="D5" s="6" t="n">
        <v>-21673</v>
      </c>
    </row>
    <row r="6" spans="1:5">
      <c r="A6" s="4" t="s">
        <v>44</v>
      </c>
      <c r="B6" s="6" t="n">
        <v>130811</v>
      </c>
      <c r="C6" s="5" t="n">
        <v>135186</v>
      </c>
      <c r="E6" s="6" t="n">
        <v>135186</v>
      </c>
    </row>
    <row r="7" spans="1:5">
      <c r="A7" s="4" t="s">
        <v>736</v>
      </c>
    </row>
    <row r="8" spans="1:5">
      <c r="A8" s="3" t="s">
        <v>717</v>
      </c>
    </row>
    <row r="9" spans="1:5">
      <c r="A9" s="4" t="s">
        <v>740</v>
      </c>
      <c r="D9" s="6" t="n">
        <v>21673</v>
      </c>
    </row>
    <row r="10" spans="1:5">
      <c r="A10" s="4" t="s">
        <v>741</v>
      </c>
      <c r="B10" s="4" t="s">
        <v>742</v>
      </c>
      <c r="D10" s="4" t="s">
        <v>743</v>
      </c>
    </row>
    <row r="11" spans="1:5">
      <c r="A11" s="4" t="s">
        <v>744</v>
      </c>
      <c r="B11" s="4" t="s">
        <v>745</v>
      </c>
    </row>
    <row r="12" spans="1:5">
      <c r="A12" s="4" t="s">
        <v>746</v>
      </c>
      <c r="D12" s="6" t="n">
        <v>37836</v>
      </c>
    </row>
    <row r="13" spans="1:5">
      <c r="A13" s="4" t="s">
        <v>44</v>
      </c>
      <c r="B13" s="6" t="n">
        <v>4315</v>
      </c>
      <c r="C13" s="6" t="n">
        <v>4633</v>
      </c>
      <c r="D13" s="5" t="n">
        <v>4130</v>
      </c>
    </row>
    <row r="14" spans="1:5">
      <c r="A14" s="4" t="s">
        <v>747</v>
      </c>
      <c r="D14" s="6" t="n">
        <v>656</v>
      </c>
    </row>
    <row r="15" spans="1:5">
      <c r="A15" s="4" t="s">
        <v>748</v>
      </c>
    </row>
    <row r="16" spans="1:5">
      <c r="A16" s="3" t="s">
        <v>717</v>
      </c>
    </row>
    <row r="17" spans="1:5">
      <c r="A17" s="4" t="s">
        <v>744</v>
      </c>
      <c r="D17" s="4" t="s">
        <v>749</v>
      </c>
    </row>
    <row r="18" spans="1:5">
      <c r="A18" s="4" t="s">
        <v>750</v>
      </c>
    </row>
    <row r="19" spans="1:5">
      <c r="A19" s="3" t="s">
        <v>717</v>
      </c>
    </row>
    <row r="20" spans="1:5">
      <c r="A20" s="4" t="s">
        <v>744</v>
      </c>
      <c r="D20" s="4" t="s">
        <v>74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31</v>
      </c>
      <c r="C1" s="2" t="s">
        <v>87</v>
      </c>
    </row>
    <row r="2" spans="1:3">
      <c r="A2" s="4" t="s">
        <v>732</v>
      </c>
    </row>
    <row r="3" spans="1:3">
      <c r="A3" s="3" t="s">
        <v>731</v>
      </c>
    </row>
    <row r="4" spans="1:3">
      <c r="A4" s="4" t="s">
        <v>741</v>
      </c>
      <c r="B4" s="4" t="s">
        <v>752</v>
      </c>
    </row>
    <row r="5" spans="1:3">
      <c r="A5" s="4" t="s">
        <v>753</v>
      </c>
      <c r="B5" s="4" t="s">
        <v>754</v>
      </c>
    </row>
    <row r="6" spans="1:3">
      <c r="A6" s="4" t="s">
        <v>733</v>
      </c>
    </row>
    <row r="7" spans="1:3">
      <c r="A7" s="3" t="s">
        <v>731</v>
      </c>
    </row>
    <row r="8" spans="1:3">
      <c r="A8" s="4" t="s">
        <v>741</v>
      </c>
      <c r="B8" s="4" t="s">
        <v>755</v>
      </c>
    </row>
    <row r="9" spans="1:3">
      <c r="A9" s="4" t="s">
        <v>753</v>
      </c>
      <c r="B9" s="4" t="s">
        <v>754</v>
      </c>
    </row>
    <row r="10" spans="1:3">
      <c r="A10" s="4" t="s">
        <v>234</v>
      </c>
    </row>
    <row r="11" spans="1:3">
      <c r="A11" s="3" t="s">
        <v>731</v>
      </c>
    </row>
    <row r="12" spans="1:3">
      <c r="A12" s="4" t="s">
        <v>741</v>
      </c>
      <c r="B12" s="4" t="s">
        <v>756</v>
      </c>
    </row>
    <row r="13" spans="1:3">
      <c r="A13" s="4" t="s">
        <v>753</v>
      </c>
      <c r="B13" s="4" t="s">
        <v>749</v>
      </c>
    </row>
    <row r="14" spans="1:3">
      <c r="A14" s="4" t="s">
        <v>734</v>
      </c>
    </row>
    <row r="15" spans="1:3">
      <c r="A15" s="3" t="s">
        <v>731</v>
      </c>
    </row>
    <row r="16" spans="1:3">
      <c r="A16" s="4" t="s">
        <v>741</v>
      </c>
      <c r="B16" s="4" t="s">
        <v>752</v>
      </c>
    </row>
    <row r="17" spans="1:3">
      <c r="A17" s="4" t="s">
        <v>753</v>
      </c>
      <c r="B17" s="4" t="s">
        <v>754</v>
      </c>
    </row>
    <row r="18" spans="1:3">
      <c r="A18" s="4" t="s">
        <v>629</v>
      </c>
    </row>
    <row r="19" spans="1:3">
      <c r="A19" s="3" t="s">
        <v>731</v>
      </c>
    </row>
    <row r="20" spans="1:3">
      <c r="A20" s="4" t="s">
        <v>741</v>
      </c>
      <c r="B20" s="4" t="s">
        <v>756</v>
      </c>
    </row>
    <row r="21" spans="1:3">
      <c r="A21" s="4" t="s">
        <v>753</v>
      </c>
      <c r="B21" s="4" t="s">
        <v>749</v>
      </c>
    </row>
    <row r="22" spans="1:3">
      <c r="A22" s="4" t="s">
        <v>735</v>
      </c>
    </row>
    <row r="23" spans="1:3">
      <c r="A23" s="3" t="s">
        <v>731</v>
      </c>
    </row>
    <row r="24" spans="1:3">
      <c r="A24" s="4" t="s">
        <v>741</v>
      </c>
      <c r="B24" s="4" t="s">
        <v>742</v>
      </c>
    </row>
    <row r="25" spans="1:3">
      <c r="A25" s="4" t="s">
        <v>753</v>
      </c>
      <c r="B25" s="4" t="s">
        <v>745</v>
      </c>
    </row>
    <row r="26" spans="1:3">
      <c r="A26" s="4" t="s">
        <v>736</v>
      </c>
    </row>
    <row r="27" spans="1:3">
      <c r="A27" s="3" t="s">
        <v>731</v>
      </c>
    </row>
    <row r="28" spans="1:3">
      <c r="A28" s="4" t="s">
        <v>741</v>
      </c>
      <c r="B28" s="4" t="s">
        <v>742</v>
      </c>
      <c r="C28" s="4" t="s">
        <v>743</v>
      </c>
    </row>
    <row r="29" spans="1:3">
      <c r="A29" s="4" t="s">
        <v>753</v>
      </c>
      <c r="B29" s="4" t="s">
        <v>74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31</v>
      </c>
      <c r="C2" s="2" t="s">
        <v>32</v>
      </c>
      <c r="D2" s="2" t="s">
        <v>87</v>
      </c>
    </row>
    <row r="3" spans="1:4">
      <c r="A3" s="3" t="s">
        <v>525</v>
      </c>
    </row>
    <row r="4" spans="1:4">
      <c r="A4" s="4" t="s">
        <v>721</v>
      </c>
      <c r="B4" s="6" t="n">
        <v>89652</v>
      </c>
    </row>
    <row r="5" spans="1:4">
      <c r="A5" s="4" t="s">
        <v>758</v>
      </c>
      <c r="B5" s="5" t="n">
        <v>15783</v>
      </c>
      <c r="C5" s="6" t="n">
        <v>15505</v>
      </c>
      <c r="D5" s="6" t="n">
        <v>20539</v>
      </c>
    </row>
    <row r="6" spans="1:4">
      <c r="A6" s="4" t="s">
        <v>723</v>
      </c>
      <c r="B6" s="5" t="n">
        <v>80188</v>
      </c>
      <c r="C6" s="5" t="n">
        <v>89652</v>
      </c>
    </row>
    <row r="7" spans="1:4">
      <c r="A7" s="4" t="s">
        <v>718</v>
      </c>
    </row>
    <row r="8" spans="1:4">
      <c r="A8" s="3" t="s">
        <v>525</v>
      </c>
    </row>
    <row r="9" spans="1:4">
      <c r="A9" s="4" t="s">
        <v>721</v>
      </c>
      <c r="B9" s="5" t="n">
        <v>346860</v>
      </c>
      <c r="C9" s="5" t="n">
        <v>336840</v>
      </c>
    </row>
    <row r="10" spans="1:4">
      <c r="A10" s="4" t="s">
        <v>759</v>
      </c>
      <c r="B10" s="5" t="n">
        <v>7556</v>
      </c>
      <c r="C10" s="5" t="n">
        <v>7619</v>
      </c>
    </row>
    <row r="11" spans="1:4">
      <c r="A11" s="4" t="s">
        <v>760</v>
      </c>
      <c r="B11" s="5" t="n">
        <v>-8662</v>
      </c>
      <c r="C11" s="5" t="n">
        <v>2401</v>
      </c>
    </row>
    <row r="12" spans="1:4">
      <c r="A12" s="4" t="s">
        <v>723</v>
      </c>
      <c r="B12" s="5" t="n">
        <v>345754</v>
      </c>
      <c r="C12" s="5" t="n">
        <v>346860</v>
      </c>
      <c r="D12" s="5" t="n">
        <v>336840</v>
      </c>
    </row>
    <row r="13" spans="1:4">
      <c r="A13" s="4" t="s">
        <v>761</v>
      </c>
    </row>
    <row r="14" spans="1:4">
      <c r="A14" s="3" t="s">
        <v>525</v>
      </c>
    </row>
    <row r="15" spans="1:4">
      <c r="A15" s="4" t="s">
        <v>721</v>
      </c>
      <c r="B15" s="5" t="n">
        <v>257208</v>
      </c>
      <c r="C15" s="5" t="n">
        <v>240216</v>
      </c>
    </row>
    <row r="16" spans="1:4">
      <c r="A16" s="4" t="s">
        <v>758</v>
      </c>
      <c r="B16" s="5" t="n">
        <v>15783</v>
      </c>
      <c r="C16" s="5" t="n">
        <v>15505</v>
      </c>
    </row>
    <row r="17" spans="1:4">
      <c r="A17" s="4" t="s">
        <v>760</v>
      </c>
      <c r="B17" s="5" t="n">
        <v>-7425</v>
      </c>
      <c r="C17" s="5" t="n">
        <v>1487</v>
      </c>
    </row>
    <row r="18" spans="1:4">
      <c r="A18" s="4" t="s">
        <v>723</v>
      </c>
      <c r="B18" s="5" t="n">
        <v>265566</v>
      </c>
      <c r="C18" s="5" t="n">
        <v>257208</v>
      </c>
      <c r="D18" s="5" t="n">
        <v>240216</v>
      </c>
    </row>
    <row r="19" spans="1:4">
      <c r="A19" s="4" t="s">
        <v>524</v>
      </c>
    </row>
    <row r="20" spans="1:4">
      <c r="A20" s="3" t="s">
        <v>525</v>
      </c>
    </row>
    <row r="21" spans="1:4">
      <c r="A21" s="4" t="s">
        <v>721</v>
      </c>
      <c r="B21" s="5" t="n">
        <v>6455</v>
      </c>
    </row>
    <row r="22" spans="1:4">
      <c r="A22" s="4" t="s">
        <v>723</v>
      </c>
      <c r="B22" s="5" t="n">
        <v>3574</v>
      </c>
      <c r="C22" s="5" t="n">
        <v>6455</v>
      </c>
    </row>
    <row r="23" spans="1:4">
      <c r="A23" s="4" t="s">
        <v>762</v>
      </c>
    </row>
    <row r="24" spans="1:4">
      <c r="A24" s="3" t="s">
        <v>525</v>
      </c>
    </row>
    <row r="25" spans="1:4">
      <c r="A25" s="4" t="s">
        <v>721</v>
      </c>
      <c r="B25" s="5" t="n">
        <v>167094</v>
      </c>
      <c r="C25" s="5" t="n">
        <v>167001</v>
      </c>
    </row>
    <row r="26" spans="1:4">
      <c r="A26" s="4" t="s">
        <v>760</v>
      </c>
      <c r="B26" s="5" t="n">
        <v>-5146</v>
      </c>
      <c r="C26" s="5" t="n">
        <v>93</v>
      </c>
    </row>
    <row r="27" spans="1:4">
      <c r="A27" s="4" t="s">
        <v>723</v>
      </c>
      <c r="B27" s="5" t="n">
        <v>161948</v>
      </c>
      <c r="C27" s="5" t="n">
        <v>167094</v>
      </c>
      <c r="D27" s="5" t="n">
        <v>167001</v>
      </c>
    </row>
    <row r="28" spans="1:4">
      <c r="A28" s="4" t="s">
        <v>763</v>
      </c>
    </row>
    <row r="29" spans="1:4">
      <c r="A29" s="3" t="s">
        <v>525</v>
      </c>
    </row>
    <row r="30" spans="1:4">
      <c r="A30" s="4" t="s">
        <v>721</v>
      </c>
      <c r="B30" s="5" t="n">
        <v>160639</v>
      </c>
      <c r="C30" s="5" t="n">
        <v>157976</v>
      </c>
    </row>
    <row r="31" spans="1:4">
      <c r="A31" s="4" t="s">
        <v>758</v>
      </c>
      <c r="B31" s="5" t="n">
        <v>2675</v>
      </c>
      <c r="C31" s="5" t="n">
        <v>2725</v>
      </c>
    </row>
    <row r="32" spans="1:4">
      <c r="A32" s="4" t="s">
        <v>760</v>
      </c>
      <c r="B32" s="5" t="n">
        <v>-4940</v>
      </c>
      <c r="C32" s="5" t="n">
        <v>-62</v>
      </c>
    </row>
    <row r="33" spans="1:4">
      <c r="A33" s="4" t="s">
        <v>723</v>
      </c>
      <c r="B33" s="5" t="n">
        <v>158374</v>
      </c>
      <c r="C33" s="5" t="n">
        <v>160639</v>
      </c>
      <c r="D33" s="5" t="n">
        <v>157976</v>
      </c>
    </row>
    <row r="34" spans="1:4">
      <c r="A34" s="4" t="s">
        <v>528</v>
      </c>
    </row>
    <row r="35" spans="1:4">
      <c r="A35" s="3" t="s">
        <v>525</v>
      </c>
    </row>
    <row r="36" spans="1:4">
      <c r="A36" s="4" t="s">
        <v>721</v>
      </c>
      <c r="B36" s="5" t="n">
        <v>56114</v>
      </c>
    </row>
    <row r="37" spans="1:4">
      <c r="A37" s="4" t="s">
        <v>723</v>
      </c>
      <c r="B37" s="5" t="n">
        <v>52249</v>
      </c>
      <c r="C37" s="5" t="n">
        <v>56114</v>
      </c>
    </row>
    <row r="38" spans="1:4">
      <c r="A38" s="4" t="s">
        <v>764</v>
      </c>
    </row>
    <row r="39" spans="1:4">
      <c r="A39" s="3" t="s">
        <v>525</v>
      </c>
    </row>
    <row r="40" spans="1:4">
      <c r="A40" s="4" t="s">
        <v>721</v>
      </c>
      <c r="B40" s="5" t="n">
        <v>122862</v>
      </c>
      <c r="C40" s="5" t="n">
        <v>121922</v>
      </c>
    </row>
    <row r="41" spans="1:4">
      <c r="A41" s="4" t="s">
        <v>760</v>
      </c>
      <c r="B41" s="5" t="n">
        <v>-1225</v>
      </c>
      <c r="C41" s="5" t="n">
        <v>940</v>
      </c>
    </row>
    <row r="42" spans="1:4">
      <c r="A42" s="4" t="s">
        <v>723</v>
      </c>
      <c r="B42" s="5" t="n">
        <v>121637</v>
      </c>
      <c r="C42" s="5" t="n">
        <v>122862</v>
      </c>
      <c r="D42" s="5" t="n">
        <v>121922</v>
      </c>
    </row>
    <row r="43" spans="1:4">
      <c r="A43" s="4" t="s">
        <v>765</v>
      </c>
    </row>
    <row r="44" spans="1:4">
      <c r="A44" s="3" t="s">
        <v>525</v>
      </c>
    </row>
    <row r="45" spans="1:4">
      <c r="A45" s="4" t="s">
        <v>721</v>
      </c>
      <c r="B45" s="5" t="n">
        <v>66748</v>
      </c>
      <c r="C45" s="5" t="n">
        <v>62175</v>
      </c>
    </row>
    <row r="46" spans="1:4">
      <c r="A46" s="4" t="s">
        <v>758</v>
      </c>
      <c r="B46" s="5" t="n">
        <v>3671</v>
      </c>
      <c r="C46" s="5" t="n">
        <v>3700</v>
      </c>
    </row>
    <row r="47" spans="1:4">
      <c r="A47" s="4" t="s">
        <v>760</v>
      </c>
      <c r="B47" s="5" t="n">
        <v>-1031</v>
      </c>
      <c r="C47" s="5" t="n">
        <v>873</v>
      </c>
    </row>
    <row r="48" spans="1:4">
      <c r="A48" s="4" t="s">
        <v>723</v>
      </c>
      <c r="B48" s="5" t="n">
        <v>69338</v>
      </c>
      <c r="C48" s="5" t="n">
        <v>66748</v>
      </c>
      <c r="D48" s="5" t="n">
        <v>62175</v>
      </c>
    </row>
    <row r="49" spans="1:4">
      <c r="A49" s="4" t="s">
        <v>766</v>
      </c>
    </row>
    <row r="50" spans="1:4">
      <c r="A50" s="3" t="s">
        <v>525</v>
      </c>
    </row>
    <row r="51" spans="1:4">
      <c r="A51" s="4" t="s">
        <v>721</v>
      </c>
      <c r="B51" s="5" t="n">
        <v>176</v>
      </c>
    </row>
    <row r="52" spans="1:4">
      <c r="A52" s="4" t="s">
        <v>723</v>
      </c>
      <c r="B52" s="5" t="n">
        <v>51</v>
      </c>
      <c r="C52" s="5" t="n">
        <v>176</v>
      </c>
    </row>
    <row r="53" spans="1:4">
      <c r="A53" s="4" t="s">
        <v>767</v>
      </c>
    </row>
    <row r="54" spans="1:4">
      <c r="A54" s="3" t="s">
        <v>525</v>
      </c>
    </row>
    <row r="55" spans="1:4">
      <c r="A55" s="4" t="s">
        <v>721</v>
      </c>
      <c r="B55" s="5" t="n">
        <v>4581</v>
      </c>
      <c r="C55" s="5" t="n">
        <v>3861</v>
      </c>
    </row>
    <row r="56" spans="1:4">
      <c r="A56" s="4" t="s">
        <v>759</v>
      </c>
      <c r="C56" s="5" t="n">
        <v>250</v>
      </c>
    </row>
    <row r="57" spans="1:4">
      <c r="A57" s="4" t="s">
        <v>760</v>
      </c>
      <c r="B57" s="5" t="n">
        <v>-298</v>
      </c>
      <c r="C57" s="5" t="n">
        <v>470</v>
      </c>
    </row>
    <row r="58" spans="1:4">
      <c r="A58" s="4" t="s">
        <v>723</v>
      </c>
      <c r="B58" s="5" t="n">
        <v>4283</v>
      </c>
      <c r="C58" s="5" t="n">
        <v>4581</v>
      </c>
      <c r="D58" s="5" t="n">
        <v>3861</v>
      </c>
    </row>
    <row r="59" spans="1:4">
      <c r="A59" s="4" t="s">
        <v>768</v>
      </c>
    </row>
    <row r="60" spans="1:4">
      <c r="A60" s="3" t="s">
        <v>525</v>
      </c>
    </row>
    <row r="61" spans="1:4">
      <c r="A61" s="4" t="s">
        <v>721</v>
      </c>
      <c r="B61" s="5" t="n">
        <v>4405</v>
      </c>
      <c r="C61" s="5" t="n">
        <v>3861</v>
      </c>
    </row>
    <row r="62" spans="1:4">
      <c r="A62" s="4" t="s">
        <v>758</v>
      </c>
      <c r="B62" s="5" t="n">
        <v>125</v>
      </c>
      <c r="C62" s="5" t="n">
        <v>74</v>
      </c>
    </row>
    <row r="63" spans="1:4">
      <c r="A63" s="4" t="s">
        <v>760</v>
      </c>
      <c r="B63" s="5" t="n">
        <v>-298</v>
      </c>
      <c r="C63" s="5" t="n">
        <v>470</v>
      </c>
    </row>
    <row r="64" spans="1:4">
      <c r="A64" s="4" t="s">
        <v>723</v>
      </c>
      <c r="B64" s="5" t="n">
        <v>4232</v>
      </c>
      <c r="C64" s="5" t="n">
        <v>4405</v>
      </c>
      <c r="D64" s="5" t="n">
        <v>3861</v>
      </c>
    </row>
    <row r="65" spans="1:4">
      <c r="A65" s="4" t="s">
        <v>532</v>
      </c>
    </row>
    <row r="66" spans="1:4">
      <c r="A66" s="3" t="s">
        <v>525</v>
      </c>
    </row>
    <row r="67" spans="1:4">
      <c r="A67" s="4" t="s">
        <v>721</v>
      </c>
      <c r="B67" s="5" t="n">
        <v>338</v>
      </c>
    </row>
    <row r="68" spans="1:4">
      <c r="A68" s="4" t="s">
        <v>723</v>
      </c>
      <c r="B68" s="5" t="n">
        <v>146</v>
      </c>
      <c r="C68" s="5" t="n">
        <v>338</v>
      </c>
    </row>
    <row r="69" spans="1:4">
      <c r="A69" s="4" t="s">
        <v>769</v>
      </c>
    </row>
    <row r="70" spans="1:4">
      <c r="A70" s="3" t="s">
        <v>525</v>
      </c>
    </row>
    <row r="71" spans="1:4">
      <c r="A71" s="4" t="s">
        <v>721</v>
      </c>
      <c r="B71" s="5" t="n">
        <v>653</v>
      </c>
      <c r="C71" s="5" t="n">
        <v>653</v>
      </c>
    </row>
    <row r="72" spans="1:4">
      <c r="A72" s="4" t="s">
        <v>760</v>
      </c>
      <c r="B72" s="5" t="n">
        <v>-6</v>
      </c>
    </row>
    <row r="73" spans="1:4">
      <c r="A73" s="4" t="s">
        <v>723</v>
      </c>
      <c r="B73" s="5" t="n">
        <v>647</v>
      </c>
      <c r="C73" s="5" t="n">
        <v>653</v>
      </c>
      <c r="D73" s="5" t="n">
        <v>653</v>
      </c>
    </row>
    <row r="74" spans="1:4">
      <c r="A74" s="4" t="s">
        <v>770</v>
      </c>
    </row>
    <row r="75" spans="1:4">
      <c r="A75" s="3" t="s">
        <v>525</v>
      </c>
    </row>
    <row r="76" spans="1:4">
      <c r="A76" s="4" t="s">
        <v>721</v>
      </c>
      <c r="B76" s="5" t="n">
        <v>315</v>
      </c>
      <c r="C76" s="5" t="n">
        <v>80</v>
      </c>
    </row>
    <row r="77" spans="1:4">
      <c r="A77" s="4" t="s">
        <v>758</v>
      </c>
      <c r="B77" s="5" t="n">
        <v>192</v>
      </c>
      <c r="C77" s="5" t="n">
        <v>236</v>
      </c>
    </row>
    <row r="78" spans="1:4">
      <c r="A78" s="4" t="s">
        <v>760</v>
      </c>
      <c r="B78" s="5" t="n">
        <v>-6</v>
      </c>
      <c r="C78" s="5" t="n">
        <v>-1</v>
      </c>
    </row>
    <row r="79" spans="1:4">
      <c r="A79" s="4" t="s">
        <v>723</v>
      </c>
      <c r="B79" s="5" t="n">
        <v>501</v>
      </c>
      <c r="C79" s="5" t="n">
        <v>315</v>
      </c>
      <c r="D79" s="5" t="n">
        <v>80</v>
      </c>
    </row>
    <row r="80" spans="1:4">
      <c r="A80" s="4" t="s">
        <v>534</v>
      </c>
    </row>
    <row r="81" spans="1:4">
      <c r="A81" s="3" t="s">
        <v>525</v>
      </c>
    </row>
    <row r="82" spans="1:4">
      <c r="A82" s="4" t="s">
        <v>721</v>
      </c>
      <c r="B82" s="5" t="n">
        <v>5167</v>
      </c>
    </row>
    <row r="83" spans="1:4">
      <c r="A83" s="4" t="s">
        <v>723</v>
      </c>
      <c r="B83" s="5" t="n">
        <v>4335</v>
      </c>
      <c r="C83" s="5" t="n">
        <v>5167</v>
      </c>
    </row>
    <row r="84" spans="1:4">
      <c r="A84" s="4" t="s">
        <v>771</v>
      </c>
    </row>
    <row r="85" spans="1:4">
      <c r="A85" s="3" t="s">
        <v>525</v>
      </c>
    </row>
    <row r="86" spans="1:4">
      <c r="A86" s="4" t="s">
        <v>721</v>
      </c>
      <c r="B86" s="5" t="n">
        <v>6125</v>
      </c>
      <c r="C86" s="5" t="n">
        <v>6131</v>
      </c>
    </row>
    <row r="87" spans="1:4">
      <c r="A87" s="4" t="s">
        <v>760</v>
      </c>
      <c r="B87" s="5" t="n">
        <v>-73</v>
      </c>
      <c r="C87" s="5" t="n">
        <v>-6</v>
      </c>
    </row>
    <row r="88" spans="1:4">
      <c r="A88" s="4" t="s">
        <v>723</v>
      </c>
      <c r="B88" s="5" t="n">
        <v>6052</v>
      </c>
      <c r="C88" s="5" t="n">
        <v>6125</v>
      </c>
      <c r="D88" s="5" t="n">
        <v>6131</v>
      </c>
    </row>
    <row r="89" spans="1:4">
      <c r="A89" s="4" t="s">
        <v>772</v>
      </c>
    </row>
    <row r="90" spans="1:4">
      <c r="A90" s="3" t="s">
        <v>525</v>
      </c>
    </row>
    <row r="91" spans="1:4">
      <c r="A91" s="4" t="s">
        <v>721</v>
      </c>
      <c r="B91" s="5" t="n">
        <v>958</v>
      </c>
      <c r="C91" s="5" t="n">
        <v>172</v>
      </c>
    </row>
    <row r="92" spans="1:4">
      <c r="A92" s="4" t="s">
        <v>758</v>
      </c>
      <c r="B92" s="5" t="n">
        <v>776</v>
      </c>
      <c r="C92" s="5" t="n">
        <v>790</v>
      </c>
    </row>
    <row r="93" spans="1:4">
      <c r="A93" s="4" t="s">
        <v>760</v>
      </c>
      <c r="B93" s="5" t="n">
        <v>-17</v>
      </c>
      <c r="C93" s="5" t="n">
        <v>-4</v>
      </c>
    </row>
    <row r="94" spans="1:4">
      <c r="A94" s="4" t="s">
        <v>723</v>
      </c>
      <c r="B94" s="5" t="n">
        <v>1717</v>
      </c>
      <c r="C94" s="5" t="n">
        <v>958</v>
      </c>
      <c r="D94" s="5" t="n">
        <v>172</v>
      </c>
    </row>
    <row r="95" spans="1:4">
      <c r="A95" s="4" t="s">
        <v>773</v>
      </c>
    </row>
    <row r="96" spans="1:4">
      <c r="A96" s="3" t="s">
        <v>525</v>
      </c>
    </row>
    <row r="97" spans="1:4">
      <c r="A97" s="4" t="s">
        <v>721</v>
      </c>
      <c r="B97" s="5" t="n">
        <v>1835</v>
      </c>
      <c r="C97" s="5" t="n">
        <v>1835</v>
      </c>
    </row>
    <row r="98" spans="1:4">
      <c r="A98" s="4" t="s">
        <v>723</v>
      </c>
      <c r="B98" s="5" t="n">
        <v>1835</v>
      </c>
      <c r="C98" s="5" t="n">
        <v>1835</v>
      </c>
      <c r="D98" s="5" t="n">
        <v>1835</v>
      </c>
    </row>
    <row r="99" spans="1:4">
      <c r="A99" s="4" t="s">
        <v>774</v>
      </c>
    </row>
    <row r="100" spans="1:4">
      <c r="A100" s="3" t="s">
        <v>525</v>
      </c>
    </row>
    <row r="101" spans="1:4">
      <c r="A101" s="4" t="s">
        <v>721</v>
      </c>
      <c r="B101" s="5" t="n">
        <v>1835</v>
      </c>
      <c r="C101" s="5" t="n">
        <v>1835</v>
      </c>
    </row>
    <row r="102" spans="1:4">
      <c r="A102" s="4" t="s">
        <v>723</v>
      </c>
      <c r="B102" s="5" t="n">
        <v>1835</v>
      </c>
      <c r="C102" s="5" t="n">
        <v>1835</v>
      </c>
      <c r="D102" s="5" t="n">
        <v>1835</v>
      </c>
    </row>
    <row r="103" spans="1:4">
      <c r="A103" s="4" t="s">
        <v>530</v>
      </c>
    </row>
    <row r="104" spans="1:4">
      <c r="A104" s="3" t="s">
        <v>525</v>
      </c>
    </row>
    <row r="105" spans="1:4">
      <c r="A105" s="4" t="s">
        <v>721</v>
      </c>
      <c r="B105" s="5" t="n">
        <v>6175</v>
      </c>
    </row>
    <row r="106" spans="1:4">
      <c r="A106" s="4" t="s">
        <v>723</v>
      </c>
      <c r="B106" s="5" t="n">
        <v>3842</v>
      </c>
      <c r="C106" s="5" t="n">
        <v>6175</v>
      </c>
    </row>
    <row r="107" spans="1:4">
      <c r="A107" s="4" t="s">
        <v>775</v>
      </c>
    </row>
    <row r="108" spans="1:4">
      <c r="A108" s="3" t="s">
        <v>525</v>
      </c>
    </row>
    <row r="109" spans="1:4">
      <c r="A109" s="4" t="s">
        <v>721</v>
      </c>
      <c r="B109" s="5" t="n">
        <v>9461</v>
      </c>
      <c r="C109" s="5" t="n">
        <v>9451</v>
      </c>
    </row>
    <row r="110" spans="1:4">
      <c r="A110" s="4" t="s">
        <v>760</v>
      </c>
      <c r="B110" s="5" t="n">
        <v>-172</v>
      </c>
      <c r="C110" s="5" t="n">
        <v>10</v>
      </c>
    </row>
    <row r="111" spans="1:4">
      <c r="A111" s="4" t="s">
        <v>723</v>
      </c>
      <c r="B111" s="5" t="n">
        <v>9289</v>
      </c>
      <c r="C111" s="5" t="n">
        <v>9461</v>
      </c>
      <c r="D111" s="5" t="n">
        <v>9451</v>
      </c>
    </row>
    <row r="112" spans="1:4">
      <c r="A112" s="4" t="s">
        <v>776</v>
      </c>
    </row>
    <row r="113" spans="1:4">
      <c r="A113" s="3" t="s">
        <v>525</v>
      </c>
    </row>
    <row r="114" spans="1:4">
      <c r="A114" s="4" t="s">
        <v>721</v>
      </c>
      <c r="B114" s="5" t="n">
        <v>3286</v>
      </c>
      <c r="C114" s="5" t="n">
        <v>964</v>
      </c>
    </row>
    <row r="115" spans="1:4">
      <c r="A115" s="4" t="s">
        <v>758</v>
      </c>
      <c r="B115" s="5" t="n">
        <v>2240</v>
      </c>
      <c r="C115" s="5" t="n">
        <v>2310</v>
      </c>
    </row>
    <row r="116" spans="1:4">
      <c r="A116" s="4" t="s">
        <v>760</v>
      </c>
      <c r="B116" s="5" t="n">
        <v>-79</v>
      </c>
      <c r="C116" s="5" t="n">
        <v>12</v>
      </c>
    </row>
    <row r="117" spans="1:4">
      <c r="A117" s="4" t="s">
        <v>723</v>
      </c>
      <c r="B117" s="5" t="n">
        <v>5447</v>
      </c>
      <c r="C117" s="5" t="n">
        <v>3286</v>
      </c>
      <c r="D117" s="5" t="n">
        <v>964</v>
      </c>
    </row>
    <row r="118" spans="1:4">
      <c r="A118" s="4" t="s">
        <v>540</v>
      </c>
    </row>
    <row r="119" spans="1:4">
      <c r="A119" s="3" t="s">
        <v>525</v>
      </c>
    </row>
    <row r="120" spans="1:4">
      <c r="A120" s="4" t="s">
        <v>721</v>
      </c>
      <c r="B120" s="5" t="n">
        <v>400</v>
      </c>
    </row>
    <row r="121" spans="1:4">
      <c r="A121" s="4" t="s">
        <v>723</v>
      </c>
      <c r="B121" s="5" t="n">
        <v>400</v>
      </c>
      <c r="C121" s="5" t="n">
        <v>400</v>
      </c>
    </row>
    <row r="122" spans="1:4">
      <c r="A122" s="4" t="s">
        <v>777</v>
      </c>
    </row>
    <row r="123" spans="1:4">
      <c r="A123" s="3" t="s">
        <v>525</v>
      </c>
    </row>
    <row r="124" spans="1:4">
      <c r="A124" s="4" t="s">
        <v>721</v>
      </c>
      <c r="B124" s="5" t="n">
        <v>400</v>
      </c>
      <c r="C124" s="5" t="n">
        <v>400</v>
      </c>
    </row>
    <row r="125" spans="1:4">
      <c r="A125" s="4" t="s">
        <v>723</v>
      </c>
      <c r="B125" s="5" t="n">
        <v>400</v>
      </c>
      <c r="C125" s="5" t="n">
        <v>400</v>
      </c>
      <c r="D125" s="5" t="n">
        <v>400</v>
      </c>
    </row>
    <row r="126" spans="1:4">
      <c r="A126" s="4" t="s">
        <v>538</v>
      </c>
    </row>
    <row r="127" spans="1:4">
      <c r="A127" s="3" t="s">
        <v>525</v>
      </c>
    </row>
    <row r="128" spans="1:4">
      <c r="A128" s="4" t="s">
        <v>721</v>
      </c>
      <c r="B128" s="5" t="n">
        <v>14827</v>
      </c>
    </row>
    <row r="129" spans="1:4">
      <c r="A129" s="4" t="s">
        <v>723</v>
      </c>
      <c r="B129" s="5" t="n">
        <v>15591</v>
      </c>
      <c r="C129" s="5" t="n">
        <v>14827</v>
      </c>
    </row>
    <row r="130" spans="1:4">
      <c r="A130" s="4" t="s">
        <v>778</v>
      </c>
    </row>
    <row r="131" spans="1:4">
      <c r="A131" s="3" t="s">
        <v>525</v>
      </c>
    </row>
    <row r="132" spans="1:4">
      <c r="A132" s="4" t="s">
        <v>721</v>
      </c>
      <c r="B132" s="5" t="n">
        <v>33849</v>
      </c>
      <c r="C132" s="5" t="n">
        <v>25586</v>
      </c>
    </row>
    <row r="133" spans="1:4">
      <c r="A133" s="4" t="s">
        <v>759</v>
      </c>
      <c r="B133" s="5" t="n">
        <v>7556</v>
      </c>
      <c r="C133" s="5" t="n">
        <v>7369</v>
      </c>
    </row>
    <row r="134" spans="1:4">
      <c r="A134" s="4" t="s">
        <v>760</v>
      </c>
      <c r="B134" s="5" t="n">
        <v>-1742</v>
      </c>
      <c r="C134" s="5" t="n">
        <v>894</v>
      </c>
    </row>
    <row r="135" spans="1:4">
      <c r="A135" s="4" t="s">
        <v>723</v>
      </c>
      <c r="B135" s="5" t="n">
        <v>39663</v>
      </c>
      <c r="C135" s="5" t="n">
        <v>33849</v>
      </c>
      <c r="D135" s="5" t="n">
        <v>25586</v>
      </c>
    </row>
    <row r="136" spans="1:4">
      <c r="A136" s="4" t="s">
        <v>779</v>
      </c>
    </row>
    <row r="137" spans="1:4">
      <c r="A137" s="3" t="s">
        <v>525</v>
      </c>
    </row>
    <row r="138" spans="1:4">
      <c r="A138" s="4" t="s">
        <v>721</v>
      </c>
      <c r="B138" s="5" t="n">
        <v>19022</v>
      </c>
      <c r="C138" s="5" t="n">
        <v>13153</v>
      </c>
    </row>
    <row r="139" spans="1:4">
      <c r="A139" s="4" t="s">
        <v>758</v>
      </c>
      <c r="B139" s="5" t="n">
        <v>6104</v>
      </c>
      <c r="C139" s="5" t="n">
        <v>5670</v>
      </c>
    </row>
    <row r="140" spans="1:4">
      <c r="A140" s="4" t="s">
        <v>760</v>
      </c>
      <c r="B140" s="5" t="n">
        <v>-1054</v>
      </c>
      <c r="C140" s="5" t="n">
        <v>199</v>
      </c>
    </row>
    <row r="141" spans="1:4">
      <c r="A141" s="4" t="s">
        <v>723</v>
      </c>
      <c r="B141" s="6" t="n">
        <v>24072</v>
      </c>
      <c r="C141" s="6" t="n">
        <v>19022</v>
      </c>
      <c r="D141" s="6" t="n">
        <v>1315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780</v>
      </c>
      <c r="B1" s="2" t="s">
        <v>1</v>
      </c>
    </row>
    <row r="2" spans="1:2">
      <c r="B2" s="2" t="s">
        <v>31</v>
      </c>
    </row>
    <row r="3" spans="1:2">
      <c r="A3" s="4" t="s">
        <v>524</v>
      </c>
    </row>
    <row r="4" spans="1:2">
      <c r="A4" s="3" t="s">
        <v>525</v>
      </c>
    </row>
    <row r="5" spans="1:2">
      <c r="A5" s="4" t="s">
        <v>781</v>
      </c>
      <c r="B5" s="4" t="s">
        <v>782</v>
      </c>
    </row>
    <row r="6" spans="1:2">
      <c r="A6" s="4" t="s">
        <v>528</v>
      </c>
    </row>
    <row r="7" spans="1:2">
      <c r="A7" s="3" t="s">
        <v>525</v>
      </c>
    </row>
    <row r="8" spans="1:2">
      <c r="A8" s="4" t="s">
        <v>781</v>
      </c>
      <c r="B8" s="4" t="s">
        <v>783</v>
      </c>
    </row>
    <row r="9" spans="1:2">
      <c r="A9" s="4" t="s">
        <v>530</v>
      </c>
    </row>
    <row r="10" spans="1:2">
      <c r="A10" s="3" t="s">
        <v>525</v>
      </c>
    </row>
    <row r="11" spans="1:2">
      <c r="A11" s="4" t="s">
        <v>781</v>
      </c>
      <c r="B11" s="4" t="s">
        <v>784</v>
      </c>
    </row>
    <row r="12" spans="1:2">
      <c r="A12" s="4" t="s">
        <v>532</v>
      </c>
    </row>
    <row r="13" spans="1:2">
      <c r="A13" s="3" t="s">
        <v>525</v>
      </c>
    </row>
    <row r="14" spans="1:2">
      <c r="A14" s="4" t="s">
        <v>781</v>
      </c>
      <c r="B14" s="4" t="s">
        <v>785</v>
      </c>
    </row>
    <row r="15" spans="1:2">
      <c r="A15" s="4" t="s">
        <v>534</v>
      </c>
    </row>
    <row r="16" spans="1:2">
      <c r="A16" s="3" t="s">
        <v>525</v>
      </c>
    </row>
    <row r="17" spans="1:2">
      <c r="A17" s="4" t="s">
        <v>781</v>
      </c>
      <c r="B17" s="4" t="s">
        <v>786</v>
      </c>
    </row>
    <row r="18" spans="1:2">
      <c r="A18" s="4" t="s">
        <v>536</v>
      </c>
    </row>
    <row r="19" spans="1:2">
      <c r="A19" s="3" t="s">
        <v>525</v>
      </c>
    </row>
    <row r="20" spans="1:2">
      <c r="A20" s="4" t="s">
        <v>781</v>
      </c>
      <c r="B20" s="4" t="s">
        <v>787</v>
      </c>
    </row>
    <row r="21" spans="1:2">
      <c r="A21" s="4" t="s">
        <v>538</v>
      </c>
    </row>
    <row r="22" spans="1:2">
      <c r="A22" s="3" t="s">
        <v>525</v>
      </c>
    </row>
    <row r="23" spans="1:2">
      <c r="A23" s="4" t="s">
        <v>781</v>
      </c>
      <c r="B23" s="4" t="s">
        <v>788</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789</v>
      </c>
      <c r="B1" s="2" t="s">
        <v>1</v>
      </c>
    </row>
    <row r="2" spans="1:2">
      <c r="B2" s="2" t="s">
        <v>543</v>
      </c>
    </row>
    <row r="3" spans="1:2">
      <c r="A3" s="3" t="s">
        <v>790</v>
      </c>
    </row>
    <row r="4" spans="1:2">
      <c r="A4" s="4" t="s">
        <v>791</v>
      </c>
      <c r="B4" s="6" t="n">
        <v>79788</v>
      </c>
    </row>
    <row r="5" spans="1:2">
      <c r="A5" s="4" t="s">
        <v>792</v>
      </c>
    </row>
    <row r="6" spans="1:2">
      <c r="A6" s="3" t="s">
        <v>790</v>
      </c>
    </row>
    <row r="7" spans="1:2">
      <c r="A7" s="4" t="s">
        <v>791</v>
      </c>
      <c r="B7" s="5" t="n">
        <v>15716</v>
      </c>
    </row>
    <row r="8" spans="1:2">
      <c r="A8" s="4" t="s">
        <v>793</v>
      </c>
    </row>
    <row r="9" spans="1:2">
      <c r="A9" s="3" t="s">
        <v>790</v>
      </c>
    </row>
    <row r="10" spans="1:2">
      <c r="A10" s="4" t="s">
        <v>791</v>
      </c>
      <c r="B10" s="5" t="n">
        <v>12078</v>
      </c>
    </row>
    <row r="11" spans="1:2">
      <c r="A11" s="4" t="s">
        <v>794</v>
      </c>
    </row>
    <row r="12" spans="1:2">
      <c r="A12" s="3" t="s">
        <v>790</v>
      </c>
    </row>
    <row r="13" spans="1:2">
      <c r="A13" s="4" t="s">
        <v>791</v>
      </c>
      <c r="B13" s="5" t="n">
        <v>7000</v>
      </c>
    </row>
    <row r="14" spans="1:2">
      <c r="A14" s="4" t="s">
        <v>795</v>
      </c>
    </row>
    <row r="15" spans="1:2">
      <c r="A15" s="3" t="s">
        <v>790</v>
      </c>
    </row>
    <row r="16" spans="1:2">
      <c r="A16" s="4" t="s">
        <v>791</v>
      </c>
      <c r="B16" s="5" t="n">
        <v>5649</v>
      </c>
    </row>
    <row r="17" spans="1:2">
      <c r="A17" s="4" t="s">
        <v>796</v>
      </c>
    </row>
    <row r="18" spans="1:2">
      <c r="A18" s="3" t="s">
        <v>790</v>
      </c>
    </row>
    <row r="19" spans="1:2">
      <c r="A19" s="4" t="s">
        <v>791</v>
      </c>
      <c r="B19" s="5" t="n">
        <v>4398</v>
      </c>
    </row>
    <row r="20" spans="1:2">
      <c r="A20" s="4" t="s">
        <v>797</v>
      </c>
    </row>
    <row r="21" spans="1:2">
      <c r="A21" s="3" t="s">
        <v>790</v>
      </c>
    </row>
    <row r="22" spans="1:2">
      <c r="A22" s="4" t="s">
        <v>791</v>
      </c>
      <c r="B22" s="6" t="n">
        <v>34947</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8</v>
      </c>
      <c r="B1" s="2" t="s">
        <v>1</v>
      </c>
    </row>
    <row r="2" spans="1:3">
      <c r="B2" s="2" t="s">
        <v>31</v>
      </c>
      <c r="C2" s="2" t="s">
        <v>32</v>
      </c>
    </row>
    <row r="3" spans="1:3">
      <c r="A3" s="3" t="s">
        <v>509</v>
      </c>
    </row>
    <row r="4" spans="1:3">
      <c r="A4" s="4" t="s">
        <v>721</v>
      </c>
      <c r="B4" s="6" t="n">
        <v>60606</v>
      </c>
    </row>
    <row r="5" spans="1:3">
      <c r="A5" s="4" t="s">
        <v>799</v>
      </c>
      <c r="B5" s="5" t="n">
        <v>3315</v>
      </c>
      <c r="C5" s="6" t="n">
        <v>2366</v>
      </c>
    </row>
    <row r="6" spans="1:3">
      <c r="A6" s="4" t="s">
        <v>723</v>
      </c>
      <c r="B6" s="5" t="n">
        <v>60998</v>
      </c>
      <c r="C6" s="5" t="n">
        <v>60606</v>
      </c>
    </row>
    <row r="7" spans="1:3">
      <c r="A7" s="4" t="s">
        <v>718</v>
      </c>
    </row>
    <row r="8" spans="1:3">
      <c r="A8" s="3" t="s">
        <v>509</v>
      </c>
    </row>
    <row r="9" spans="1:3">
      <c r="A9" s="4" t="s">
        <v>721</v>
      </c>
      <c r="B9" s="5" t="n">
        <v>230515</v>
      </c>
      <c r="C9" s="5" t="n">
        <v>210573</v>
      </c>
    </row>
    <row r="10" spans="1:3">
      <c r="A10" s="4" t="s">
        <v>759</v>
      </c>
      <c r="B10" s="5" t="n">
        <v>23273</v>
      </c>
      <c r="C10" s="5" t="n">
        <v>23835</v>
      </c>
    </row>
    <row r="11" spans="1:3">
      <c r="A11" s="4" t="s">
        <v>800</v>
      </c>
      <c r="B11" s="5" t="n">
        <v>30</v>
      </c>
    </row>
    <row r="12" spans="1:3">
      <c r="A12" s="4" t="s">
        <v>801</v>
      </c>
      <c r="B12" s="5" t="n">
        <v>-7101</v>
      </c>
      <c r="C12" s="5" t="n">
        <v>-7400</v>
      </c>
    </row>
    <row r="13" spans="1:3">
      <c r="A13" s="4" t="s">
        <v>760</v>
      </c>
      <c r="B13" s="5" t="n">
        <v>-13903</v>
      </c>
      <c r="C13" s="5" t="n">
        <v>3507</v>
      </c>
    </row>
    <row r="14" spans="1:3">
      <c r="A14" s="4" t="s">
        <v>723</v>
      </c>
      <c r="B14" s="5" t="n">
        <v>232814</v>
      </c>
      <c r="C14" s="5" t="n">
        <v>230515</v>
      </c>
    </row>
    <row r="15" spans="1:3">
      <c r="A15" s="4" t="s">
        <v>761</v>
      </c>
    </row>
    <row r="16" spans="1:3">
      <c r="A16" s="3" t="s">
        <v>509</v>
      </c>
    </row>
    <row r="17" spans="1:3">
      <c r="A17" s="4" t="s">
        <v>721</v>
      </c>
      <c r="B17" s="5" t="n">
        <v>172275</v>
      </c>
      <c r="C17" s="5" t="n">
        <v>157059</v>
      </c>
    </row>
    <row r="18" spans="1:3">
      <c r="A18" s="4" t="s">
        <v>802</v>
      </c>
      <c r="B18" s="5" t="n">
        <v>20334</v>
      </c>
      <c r="C18" s="5" t="n">
        <v>19954</v>
      </c>
    </row>
    <row r="19" spans="1:3">
      <c r="A19" s="4" t="s">
        <v>801</v>
      </c>
      <c r="B19" s="5" t="n">
        <v>-6906</v>
      </c>
      <c r="C19" s="5" t="n">
        <v>-7357</v>
      </c>
    </row>
    <row r="20" spans="1:3">
      <c r="A20" s="4" t="s">
        <v>760</v>
      </c>
      <c r="B20" s="5" t="n">
        <v>-10572</v>
      </c>
      <c r="C20" s="5" t="n">
        <v>2619</v>
      </c>
    </row>
    <row r="21" spans="1:3">
      <c r="A21" s="4" t="s">
        <v>723</v>
      </c>
      <c r="B21" s="5" t="n">
        <v>175131</v>
      </c>
      <c r="C21" s="5" t="n">
        <v>172275</v>
      </c>
    </row>
    <row r="22" spans="1:3">
      <c r="A22" s="4" t="s">
        <v>803</v>
      </c>
    </row>
    <row r="23" spans="1:3">
      <c r="A23" s="3" t="s">
        <v>509</v>
      </c>
    </row>
    <row r="24" spans="1:3">
      <c r="A24" s="4" t="s">
        <v>721</v>
      </c>
      <c r="B24" s="5" t="n">
        <v>10223</v>
      </c>
      <c r="C24" s="5" t="n">
        <v>10246</v>
      </c>
    </row>
    <row r="25" spans="1:3">
      <c r="A25" s="4" t="s">
        <v>760</v>
      </c>
      <c r="B25" s="5" t="n">
        <v>-260</v>
      </c>
      <c r="C25" s="5" t="n">
        <v>-23</v>
      </c>
    </row>
    <row r="26" spans="1:3">
      <c r="A26" s="4" t="s">
        <v>723</v>
      </c>
      <c r="B26" s="5" t="n">
        <v>9963</v>
      </c>
      <c r="C26" s="5" t="n">
        <v>10223</v>
      </c>
    </row>
    <row r="27" spans="1:3">
      <c r="A27" s="4" t="s">
        <v>804</v>
      </c>
    </row>
    <row r="28" spans="1:3">
      <c r="A28" s="3" t="s">
        <v>509</v>
      </c>
    </row>
    <row r="29" spans="1:3">
      <c r="A29" s="4" t="s">
        <v>721</v>
      </c>
      <c r="B29" s="5" t="n">
        <v>4710</v>
      </c>
      <c r="C29" s="5" t="n">
        <v>4208</v>
      </c>
    </row>
    <row r="30" spans="1:3">
      <c r="A30" s="4" t="s">
        <v>802</v>
      </c>
      <c r="B30" s="5" t="n">
        <v>496</v>
      </c>
      <c r="C30" s="5" t="n">
        <v>514</v>
      </c>
    </row>
    <row r="31" spans="1:3">
      <c r="A31" s="4" t="s">
        <v>760</v>
      </c>
      <c r="B31" s="5" t="n">
        <v>-117</v>
      </c>
      <c r="C31" s="5" t="n">
        <v>-12</v>
      </c>
    </row>
    <row r="32" spans="1:3">
      <c r="A32" s="4" t="s">
        <v>723</v>
      </c>
      <c r="B32" s="5" t="n">
        <v>5089</v>
      </c>
      <c r="C32" s="5" t="n">
        <v>4710</v>
      </c>
    </row>
    <row r="33" spans="1:3">
      <c r="A33" s="4" t="s">
        <v>805</v>
      </c>
    </row>
    <row r="34" spans="1:3">
      <c r="A34" s="3" t="s">
        <v>509</v>
      </c>
    </row>
    <row r="35" spans="1:3">
      <c r="A35" s="4" t="s">
        <v>721</v>
      </c>
      <c r="B35" s="5" t="n">
        <v>73083</v>
      </c>
      <c r="C35" s="5" t="n">
        <v>69871</v>
      </c>
    </row>
    <row r="36" spans="1:3">
      <c r="A36" s="4" t="s">
        <v>759</v>
      </c>
      <c r="B36" s="5" t="n">
        <v>7361</v>
      </c>
      <c r="C36" s="5" t="n">
        <v>4597</v>
      </c>
    </row>
    <row r="37" spans="1:3">
      <c r="A37" s="4" t="s">
        <v>800</v>
      </c>
      <c r="B37" s="5" t="n">
        <v>30</v>
      </c>
    </row>
    <row r="38" spans="1:3">
      <c r="A38" s="4" t="s">
        <v>801</v>
      </c>
      <c r="B38" s="5" t="n">
        <v>-2812</v>
      </c>
      <c r="C38" s="5" t="n">
        <v>-3350</v>
      </c>
    </row>
    <row r="39" spans="1:3">
      <c r="A39" s="4" t="s">
        <v>760</v>
      </c>
      <c r="B39" s="5" t="n">
        <v>-4572</v>
      </c>
      <c r="C39" s="5" t="n">
        <v>1965</v>
      </c>
    </row>
    <row r="40" spans="1:3">
      <c r="A40" s="4" t="s">
        <v>723</v>
      </c>
      <c r="B40" s="5" t="n">
        <v>73090</v>
      </c>
      <c r="C40" s="5" t="n">
        <v>73083</v>
      </c>
    </row>
    <row r="41" spans="1:3">
      <c r="A41" s="4" t="s">
        <v>806</v>
      </c>
    </row>
    <row r="42" spans="1:3">
      <c r="A42" s="3" t="s">
        <v>509</v>
      </c>
    </row>
    <row r="43" spans="1:3">
      <c r="A43" s="4" t="s">
        <v>721</v>
      </c>
      <c r="B43" s="5" t="n">
        <v>64730</v>
      </c>
      <c r="C43" s="5" t="n">
        <v>59811</v>
      </c>
    </row>
    <row r="44" spans="1:3">
      <c r="A44" s="4" t="s">
        <v>802</v>
      </c>
      <c r="B44" s="5" t="n">
        <v>5437</v>
      </c>
      <c r="C44" s="5" t="n">
        <v>6442</v>
      </c>
    </row>
    <row r="45" spans="1:3">
      <c r="A45" s="4" t="s">
        <v>801</v>
      </c>
      <c r="B45" s="5" t="n">
        <v>-2775</v>
      </c>
      <c r="C45" s="5" t="n">
        <v>-3345</v>
      </c>
    </row>
    <row r="46" spans="1:3">
      <c r="A46" s="4" t="s">
        <v>760</v>
      </c>
      <c r="B46" s="5" t="n">
        <v>-4139</v>
      </c>
      <c r="C46" s="5" t="n">
        <v>1822</v>
      </c>
    </row>
    <row r="47" spans="1:3">
      <c r="A47" s="4" t="s">
        <v>723</v>
      </c>
      <c r="B47" s="5" t="n">
        <v>63253</v>
      </c>
      <c r="C47" s="5" t="n">
        <v>64730</v>
      </c>
    </row>
    <row r="48" spans="1:3">
      <c r="A48" s="4" t="s">
        <v>807</v>
      </c>
    </row>
    <row r="49" spans="1:3">
      <c r="A49" s="3" t="s">
        <v>509</v>
      </c>
    </row>
    <row r="50" spans="1:3">
      <c r="A50" s="4" t="s">
        <v>721</v>
      </c>
      <c r="B50" s="5" t="n">
        <v>77387</v>
      </c>
      <c r="C50" s="5" t="n">
        <v>68877</v>
      </c>
    </row>
    <row r="51" spans="1:3">
      <c r="A51" s="4" t="s">
        <v>759</v>
      </c>
      <c r="B51" s="5" t="n">
        <v>7487</v>
      </c>
      <c r="C51" s="5" t="n">
        <v>9389</v>
      </c>
    </row>
    <row r="52" spans="1:3">
      <c r="A52" s="4" t="s">
        <v>801</v>
      </c>
      <c r="B52" s="5" t="n">
        <v>-2856</v>
      </c>
      <c r="C52" s="5" t="n">
        <v>-1718</v>
      </c>
    </row>
    <row r="53" spans="1:3">
      <c r="A53" s="4" t="s">
        <v>760</v>
      </c>
      <c r="B53" s="5" t="n">
        <v>-4739</v>
      </c>
      <c r="C53" s="5" t="n">
        <v>839</v>
      </c>
    </row>
    <row r="54" spans="1:3">
      <c r="A54" s="4" t="s">
        <v>723</v>
      </c>
      <c r="B54" s="5" t="n">
        <v>77279</v>
      </c>
      <c r="C54" s="5" t="n">
        <v>77387</v>
      </c>
    </row>
    <row r="55" spans="1:3">
      <c r="A55" s="4" t="s">
        <v>808</v>
      </c>
    </row>
    <row r="56" spans="1:3">
      <c r="A56" s="3" t="s">
        <v>509</v>
      </c>
    </row>
    <row r="57" spans="1:3">
      <c r="A57" s="4" t="s">
        <v>721</v>
      </c>
      <c r="B57" s="5" t="n">
        <v>56892</v>
      </c>
      <c r="C57" s="5" t="n">
        <v>51431</v>
      </c>
    </row>
    <row r="58" spans="1:3">
      <c r="A58" s="4" t="s">
        <v>802</v>
      </c>
      <c r="B58" s="5" t="n">
        <v>7227</v>
      </c>
      <c r="C58" s="5" t="n">
        <v>6623</v>
      </c>
    </row>
    <row r="59" spans="1:3">
      <c r="A59" s="4" t="s">
        <v>801</v>
      </c>
      <c r="B59" s="5" t="n">
        <v>-2816</v>
      </c>
      <c r="C59" s="5" t="n">
        <v>-1674</v>
      </c>
    </row>
    <row r="60" spans="1:3">
      <c r="A60" s="4" t="s">
        <v>760</v>
      </c>
      <c r="B60" s="5" t="n">
        <v>-3465</v>
      </c>
      <c r="C60" s="5" t="n">
        <v>512</v>
      </c>
    </row>
    <row r="61" spans="1:3">
      <c r="A61" s="4" t="s">
        <v>723</v>
      </c>
      <c r="B61" s="5" t="n">
        <v>57838</v>
      </c>
      <c r="C61" s="5" t="n">
        <v>56892</v>
      </c>
    </row>
    <row r="62" spans="1:3">
      <c r="A62" s="4" t="s">
        <v>809</v>
      </c>
    </row>
    <row r="63" spans="1:3">
      <c r="A63" s="3" t="s">
        <v>509</v>
      </c>
    </row>
    <row r="64" spans="1:3">
      <c r="A64" s="4" t="s">
        <v>721</v>
      </c>
      <c r="B64" s="5" t="n">
        <v>656</v>
      </c>
      <c r="C64" s="5" t="n">
        <v>587</v>
      </c>
    </row>
    <row r="65" spans="1:3">
      <c r="A65" s="4" t="s">
        <v>759</v>
      </c>
      <c r="B65" s="5" t="n">
        <v>328</v>
      </c>
      <c r="C65" s="5" t="n">
        <v>93</v>
      </c>
    </row>
    <row r="66" spans="1:3">
      <c r="A66" s="4" t="s">
        <v>801</v>
      </c>
      <c r="B66" s="5" t="n">
        <v>-158</v>
      </c>
      <c r="C66" s="5" t="n">
        <v>-29</v>
      </c>
    </row>
    <row r="67" spans="1:3">
      <c r="A67" s="4" t="s">
        <v>760</v>
      </c>
      <c r="B67" s="5" t="n">
        <v>-45</v>
      </c>
      <c r="C67" s="5" t="n">
        <v>5</v>
      </c>
    </row>
    <row r="68" spans="1:3">
      <c r="A68" s="4" t="s">
        <v>723</v>
      </c>
      <c r="B68" s="5" t="n">
        <v>781</v>
      </c>
      <c r="C68" s="5" t="n">
        <v>656</v>
      </c>
    </row>
    <row r="69" spans="1:3">
      <c r="A69" s="4" t="s">
        <v>810</v>
      </c>
    </row>
    <row r="70" spans="1:3">
      <c r="A70" s="3" t="s">
        <v>509</v>
      </c>
    </row>
    <row r="71" spans="1:3">
      <c r="A71" s="4" t="s">
        <v>721</v>
      </c>
      <c r="B71" s="5" t="n">
        <v>497</v>
      </c>
      <c r="C71" s="5" t="n">
        <v>429</v>
      </c>
    </row>
    <row r="72" spans="1:3">
      <c r="A72" s="4" t="s">
        <v>802</v>
      </c>
      <c r="B72" s="5" t="n">
        <v>150</v>
      </c>
      <c r="C72" s="5" t="n">
        <v>97</v>
      </c>
    </row>
    <row r="73" spans="1:3">
      <c r="A73" s="4" t="s">
        <v>801</v>
      </c>
      <c r="B73" s="5" t="n">
        <v>-146</v>
      </c>
      <c r="C73" s="5" t="n">
        <v>-30</v>
      </c>
    </row>
    <row r="74" spans="1:3">
      <c r="A74" s="4" t="s">
        <v>760</v>
      </c>
      <c r="B74" s="5" t="n">
        <v>-35</v>
      </c>
      <c r="C74" s="5" t="n">
        <v>1</v>
      </c>
    </row>
    <row r="75" spans="1:3">
      <c r="A75" s="4" t="s">
        <v>723</v>
      </c>
      <c r="B75" s="5" t="n">
        <v>466</v>
      </c>
      <c r="C75" s="5" t="n">
        <v>497</v>
      </c>
    </row>
    <row r="76" spans="1:3">
      <c r="A76" s="4" t="s">
        <v>811</v>
      </c>
    </row>
    <row r="77" spans="1:3">
      <c r="A77" s="3" t="s">
        <v>509</v>
      </c>
    </row>
    <row r="78" spans="1:3">
      <c r="A78" s="4" t="s">
        <v>721</v>
      </c>
      <c r="B78" s="5" t="n">
        <v>69166</v>
      </c>
      <c r="C78" s="5" t="n">
        <v>60992</v>
      </c>
    </row>
    <row r="79" spans="1:3">
      <c r="A79" s="4" t="s">
        <v>759</v>
      </c>
      <c r="B79" s="5" t="n">
        <v>8097</v>
      </c>
      <c r="C79" s="5" t="n">
        <v>9756</v>
      </c>
    </row>
    <row r="80" spans="1:3">
      <c r="A80" s="4" t="s">
        <v>801</v>
      </c>
      <c r="B80" s="5" t="n">
        <v>-1275</v>
      </c>
      <c r="C80" s="5" t="n">
        <v>-2303</v>
      </c>
    </row>
    <row r="81" spans="1:3">
      <c r="A81" s="4" t="s">
        <v>760</v>
      </c>
      <c r="B81" s="5" t="n">
        <v>-4287</v>
      </c>
      <c r="C81" s="5" t="n">
        <v>721</v>
      </c>
    </row>
    <row r="82" spans="1:3">
      <c r="A82" s="4" t="s">
        <v>723</v>
      </c>
      <c r="B82" s="5" t="n">
        <v>71701</v>
      </c>
      <c r="C82" s="5" t="n">
        <v>69166</v>
      </c>
    </row>
    <row r="83" spans="1:3">
      <c r="A83" s="4" t="s">
        <v>812</v>
      </c>
    </row>
    <row r="84" spans="1:3">
      <c r="A84" s="3" t="s">
        <v>509</v>
      </c>
    </row>
    <row r="85" spans="1:3">
      <c r="A85" s="4" t="s">
        <v>721</v>
      </c>
      <c r="B85" s="5" t="n">
        <v>45446</v>
      </c>
      <c r="C85" s="5" t="n">
        <v>41180</v>
      </c>
    </row>
    <row r="86" spans="1:3">
      <c r="A86" s="4" t="s">
        <v>802</v>
      </c>
      <c r="B86" s="5" t="n">
        <v>7024</v>
      </c>
      <c r="C86" s="5" t="n">
        <v>6278</v>
      </c>
    </row>
    <row r="87" spans="1:3">
      <c r="A87" s="4" t="s">
        <v>801</v>
      </c>
      <c r="B87" s="5" t="n">
        <v>-1169</v>
      </c>
      <c r="C87" s="5" t="n">
        <v>-2308</v>
      </c>
    </row>
    <row r="88" spans="1:3">
      <c r="A88" s="4" t="s">
        <v>760</v>
      </c>
      <c r="B88" s="5" t="n">
        <v>-2816</v>
      </c>
      <c r="C88" s="5" t="n">
        <v>296</v>
      </c>
    </row>
    <row r="89" spans="1:3">
      <c r="A89" s="4" t="s">
        <v>723</v>
      </c>
      <c r="B89" s="6" t="n">
        <v>48485</v>
      </c>
      <c r="C89" s="6" t="n">
        <v>45446</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31</v>
      </c>
      <c r="C1" s="2" t="s">
        <v>32</v>
      </c>
    </row>
    <row r="2" spans="1:3">
      <c r="A2" s="3" t="s">
        <v>814</v>
      </c>
    </row>
    <row r="3" spans="1:3">
      <c r="A3" s="4" t="s">
        <v>815</v>
      </c>
      <c r="B3" s="6" t="n">
        <v>111</v>
      </c>
      <c r="C3" s="6" t="n">
        <v>10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16</v>
      </c>
      <c r="B1" s="2" t="s">
        <v>817</v>
      </c>
      <c r="C1" s="2" t="s">
        <v>1</v>
      </c>
    </row>
    <row r="2" spans="1:5">
      <c r="B2" s="2" t="s">
        <v>818</v>
      </c>
      <c r="C2" s="2" t="s">
        <v>31</v>
      </c>
      <c r="D2" s="2" t="s">
        <v>32</v>
      </c>
      <c r="E2" s="2" t="s">
        <v>559</v>
      </c>
    </row>
    <row r="3" spans="1:5">
      <c r="A3" s="3" t="s">
        <v>819</v>
      </c>
    </row>
    <row r="4" spans="1:5">
      <c r="A4" s="4" t="s">
        <v>820</v>
      </c>
      <c r="C4" s="6" t="n">
        <v>61800</v>
      </c>
      <c r="D4" s="6" t="n">
        <v>89900</v>
      </c>
    </row>
    <row r="5" spans="1:5">
      <c r="A5" s="4" t="s">
        <v>821</v>
      </c>
      <c r="C5" s="5" t="n">
        <v>-409</v>
      </c>
      <c r="D5" s="5" t="n">
        <v>-769</v>
      </c>
    </row>
    <row r="6" spans="1:5">
      <c r="A6" s="4" t="s">
        <v>820</v>
      </c>
      <c r="C6" s="5" t="n">
        <v>61391</v>
      </c>
      <c r="D6" s="5" t="n">
        <v>89131</v>
      </c>
    </row>
    <row r="7" spans="1:5">
      <c r="A7" s="4" t="s">
        <v>56</v>
      </c>
      <c r="C7" s="5" t="n">
        <v>27969</v>
      </c>
      <c r="D7" s="5" t="n">
        <v>27740</v>
      </c>
      <c r="E7" s="6" t="n">
        <v>27740</v>
      </c>
    </row>
    <row r="8" spans="1:5">
      <c r="A8" s="4" t="s">
        <v>822</v>
      </c>
      <c r="C8" s="6" t="n">
        <v>33422</v>
      </c>
      <c r="D8" s="5" t="n">
        <v>61391</v>
      </c>
      <c r="E8" s="6" t="n">
        <v>61391</v>
      </c>
    </row>
    <row r="9" spans="1:5">
      <c r="A9" s="4" t="s">
        <v>823</v>
      </c>
    </row>
    <row r="10" spans="1:5">
      <c r="A10" s="3" t="s">
        <v>819</v>
      </c>
    </row>
    <row r="11" spans="1:5">
      <c r="A11" s="4" t="s">
        <v>824</v>
      </c>
      <c r="B11" s="4" t="s">
        <v>825</v>
      </c>
      <c r="C11" s="4" t="s">
        <v>825</v>
      </c>
    </row>
    <row r="12" spans="1:5">
      <c r="A12" s="4" t="s">
        <v>826</v>
      </c>
      <c r="B12" s="4" t="s">
        <v>827</v>
      </c>
      <c r="C12" s="4" t="s">
        <v>827</v>
      </c>
    </row>
    <row r="13" spans="1:5">
      <c r="A13" s="4" t="s">
        <v>828</v>
      </c>
      <c r="C13" s="4" t="s">
        <v>829</v>
      </c>
    </row>
    <row r="14" spans="1:5">
      <c r="A14" s="4" t="s">
        <v>820</v>
      </c>
      <c r="C14" s="6" t="n">
        <v>11400</v>
      </c>
      <c r="D14" s="6" t="n">
        <v>22700</v>
      </c>
    </row>
    <row r="15" spans="1:5">
      <c r="A15" s="4" t="s">
        <v>830</v>
      </c>
    </row>
    <row r="16" spans="1:5">
      <c r="A16" s="3" t="s">
        <v>819</v>
      </c>
    </row>
    <row r="17" spans="1:5">
      <c r="A17" s="4" t="s">
        <v>824</v>
      </c>
      <c r="C17" s="4" t="s">
        <v>825</v>
      </c>
      <c r="D17" s="4" t="s">
        <v>825</v>
      </c>
    </row>
    <row r="18" spans="1:5">
      <c r="A18" s="4" t="s">
        <v>826</v>
      </c>
      <c r="C18" s="4" t="s">
        <v>831</v>
      </c>
      <c r="D18" s="4" t="s">
        <v>831</v>
      </c>
    </row>
    <row r="19" spans="1:5">
      <c r="A19" s="4" t="s">
        <v>828</v>
      </c>
      <c r="C19" s="4" t="s">
        <v>832</v>
      </c>
    </row>
    <row r="20" spans="1:5">
      <c r="A20" s="4" t="s">
        <v>820</v>
      </c>
      <c r="C20" s="6" t="n">
        <v>50400</v>
      </c>
      <c r="D20" s="6" t="n">
        <v>67200</v>
      </c>
    </row>
  </sheetData>
  <mergeCells count="2">
    <mergeCell ref="A1:A2"/>
    <mergeCell ref="C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33"/>
    <col customWidth="1" max="9" min="9" width="21"/>
    <col customWidth="1" max="10" min="10" width="33"/>
  </cols>
  <sheetData>
    <row r="1" spans="1:10">
      <c r="A1" s="1" t="s">
        <v>833</v>
      </c>
      <c r="B1" s="2" t="s">
        <v>834</v>
      </c>
      <c r="C1" s="2" t="s">
        <v>835</v>
      </c>
      <c r="D1" s="2" t="s">
        <v>836</v>
      </c>
      <c r="E1" s="2" t="s">
        <v>837</v>
      </c>
      <c r="F1" s="2" t="s">
        <v>838</v>
      </c>
      <c r="G1" s="2" t="s">
        <v>839</v>
      </c>
      <c r="H1" s="2" t="s">
        <v>840</v>
      </c>
      <c r="I1" s="2" t="s">
        <v>543</v>
      </c>
      <c r="J1" s="2" t="s">
        <v>841</v>
      </c>
    </row>
    <row r="2" spans="1:10">
      <c r="A2" s="3" t="s">
        <v>819</v>
      </c>
    </row>
    <row r="3" spans="1:10">
      <c r="A3" s="4" t="s">
        <v>842</v>
      </c>
      <c r="I3" s="6" t="n">
        <v>125317</v>
      </c>
      <c r="J3" s="6" t="n">
        <v>113174</v>
      </c>
    </row>
    <row r="4" spans="1:10">
      <c r="A4" s="4" t="s">
        <v>843</v>
      </c>
      <c r="I4" s="5" t="n">
        <v>74274</v>
      </c>
    </row>
    <row r="5" spans="1:10">
      <c r="A5" s="4" t="s">
        <v>844</v>
      </c>
    </row>
    <row r="6" spans="1:10">
      <c r="A6" s="3" t="s">
        <v>819</v>
      </c>
    </row>
    <row r="7" spans="1:10">
      <c r="A7" s="4" t="s">
        <v>843</v>
      </c>
      <c r="I7" s="5" t="n">
        <v>12889</v>
      </c>
    </row>
    <row r="8" spans="1:10">
      <c r="A8" s="4" t="s">
        <v>845</v>
      </c>
    </row>
    <row r="9" spans="1:10">
      <c r="A9" s="3" t="s">
        <v>819</v>
      </c>
    </row>
    <row r="10" spans="1:10">
      <c r="A10" s="4" t="s">
        <v>843</v>
      </c>
      <c r="I10" s="5" t="n">
        <v>1414</v>
      </c>
    </row>
    <row r="11" spans="1:10">
      <c r="A11" s="4" t="s">
        <v>846</v>
      </c>
    </row>
    <row r="12" spans="1:10">
      <c r="A12" s="3" t="s">
        <v>819</v>
      </c>
    </row>
    <row r="13" spans="1:10">
      <c r="A13" s="4" t="s">
        <v>843</v>
      </c>
      <c r="I13" s="6" t="n">
        <v>59971</v>
      </c>
    </row>
    <row r="14" spans="1:10">
      <c r="A14" s="4" t="s">
        <v>823</v>
      </c>
    </row>
    <row r="15" spans="1:10">
      <c r="A15" s="3" t="s">
        <v>819</v>
      </c>
    </row>
    <row r="16" spans="1:10">
      <c r="A16" s="4" t="s">
        <v>847</v>
      </c>
      <c r="H16" s="4" t="s">
        <v>513</v>
      </c>
    </row>
    <row r="17" spans="1:10">
      <c r="A17" s="4" t="s">
        <v>848</v>
      </c>
      <c r="H17" s="6" t="n">
        <v>34000</v>
      </c>
    </row>
    <row r="18" spans="1:10">
      <c r="A18" s="4" t="s">
        <v>824</v>
      </c>
      <c r="H18" s="4" t="s">
        <v>825</v>
      </c>
      <c r="I18" s="4" t="s">
        <v>825</v>
      </c>
    </row>
    <row r="19" spans="1:10">
      <c r="A19" s="4" t="s">
        <v>826</v>
      </c>
      <c r="H19" s="4" t="s">
        <v>827</v>
      </c>
      <c r="I19" s="4" t="s">
        <v>827</v>
      </c>
    </row>
    <row r="20" spans="1:10">
      <c r="A20" s="4" t="s">
        <v>849</v>
      </c>
      <c r="H20" s="5" t="n">
        <v>6</v>
      </c>
    </row>
    <row r="21" spans="1:10">
      <c r="A21" s="4" t="s">
        <v>850</v>
      </c>
      <c r="H21" s="6" t="n">
        <v>5650</v>
      </c>
    </row>
    <row r="22" spans="1:10">
      <c r="A22" s="4" t="s">
        <v>851</v>
      </c>
      <c r="H22" s="6" t="n">
        <v>5750</v>
      </c>
    </row>
    <row r="23" spans="1:10">
      <c r="A23" s="4" t="s">
        <v>852</v>
      </c>
      <c r="B23" s="6" t="n">
        <v>5650</v>
      </c>
      <c r="C23" s="6" t="n">
        <v>5650</v>
      </c>
      <c r="E23" s="6" t="n">
        <v>5650</v>
      </c>
      <c r="G23" s="6" t="n">
        <v>5650</v>
      </c>
    </row>
    <row r="24" spans="1:10">
      <c r="A24" s="4" t="s">
        <v>853</v>
      </c>
    </row>
    <row r="25" spans="1:10">
      <c r="A25" s="3" t="s">
        <v>819</v>
      </c>
    </row>
    <row r="26" spans="1:10">
      <c r="A26" s="4" t="s">
        <v>854</v>
      </c>
      <c r="H26" s="4" t="s">
        <v>855</v>
      </c>
    </row>
    <row r="27" spans="1:10">
      <c r="A27" s="4" t="s">
        <v>830</v>
      </c>
    </row>
    <row r="28" spans="1:10">
      <c r="A28" s="3" t="s">
        <v>819</v>
      </c>
    </row>
    <row r="29" spans="1:10">
      <c r="A29" s="4" t="s">
        <v>847</v>
      </c>
      <c r="J29" s="4" t="s">
        <v>519</v>
      </c>
    </row>
    <row r="30" spans="1:10">
      <c r="A30" s="4" t="s">
        <v>848</v>
      </c>
      <c r="J30" s="6" t="n">
        <v>84000</v>
      </c>
    </row>
    <row r="31" spans="1:10">
      <c r="A31" s="4" t="s">
        <v>824</v>
      </c>
      <c r="I31" s="4" t="s">
        <v>825</v>
      </c>
      <c r="J31" s="4" t="s">
        <v>825</v>
      </c>
    </row>
    <row r="32" spans="1:10">
      <c r="A32" s="4" t="s">
        <v>826</v>
      </c>
      <c r="I32" s="4" t="s">
        <v>831</v>
      </c>
      <c r="J32" s="4" t="s">
        <v>831</v>
      </c>
    </row>
    <row r="33" spans="1:10">
      <c r="A33" s="4" t="s">
        <v>849</v>
      </c>
      <c r="J33" s="5" t="n">
        <v>10</v>
      </c>
    </row>
    <row r="34" spans="1:10">
      <c r="A34" s="4" t="s">
        <v>852</v>
      </c>
      <c r="D34" s="6" t="n">
        <v>8400</v>
      </c>
      <c r="F34" s="6" t="n">
        <v>8400</v>
      </c>
    </row>
    <row r="35" spans="1:10">
      <c r="A35" s="4" t="s">
        <v>856</v>
      </c>
      <c r="J35" s="6" t="n">
        <v>8400</v>
      </c>
    </row>
    <row r="36" spans="1:10">
      <c r="A36" s="4" t="s">
        <v>857</v>
      </c>
    </row>
    <row r="37" spans="1:10">
      <c r="A37" s="3" t="s">
        <v>819</v>
      </c>
    </row>
    <row r="38" spans="1:10">
      <c r="A38" s="4" t="s">
        <v>854</v>
      </c>
      <c r="J38" s="4" t="s">
        <v>85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2:56:06Z</dcterms:created>
  <dcterms:modified xmlns:dcterms="http://purl.org/dc/terms/" xmlns:xsi="http://www.w3.org/2001/XMLSchema-instance" xsi:type="dcterms:W3CDTF">2019-05-15T12:56:06Z</dcterms:modified>
</cp:coreProperties>
</file>